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Divestiture" sheetId="12" state="visible" r:id="rId12"/>
    <sheet xmlns:r="http://schemas.openxmlformats.org/officeDocument/2006/relationships" name="Restructuring Charges"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Property, Plant, and Equipment" sheetId="19" state="visible" r:id="rId19"/>
    <sheet xmlns:r="http://schemas.openxmlformats.org/officeDocument/2006/relationships" name="Shareholders' Equity" sheetId="20" state="visible" r:id="rId20"/>
    <sheet xmlns:r="http://schemas.openxmlformats.org/officeDocument/2006/relationships" name="Stock Purchase and Award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tirement Benefit Plans" sheetId="24" state="visible" r:id="rId24"/>
    <sheet xmlns:r="http://schemas.openxmlformats.org/officeDocument/2006/relationships" name="Lease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Segment and Geographic Informat" sheetId="29" state="visible" r:id="rId29"/>
    <sheet xmlns:r="http://schemas.openxmlformats.org/officeDocument/2006/relationships" name="Guarantor Financial Information" sheetId="30" state="visible" r:id="rId30"/>
    <sheet xmlns:r="http://schemas.openxmlformats.org/officeDocument/2006/relationships" name="Schedule II"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Restructuring Charges (Tables)" sheetId="35" state="visible" r:id="rId35"/>
    <sheet xmlns:r="http://schemas.openxmlformats.org/officeDocument/2006/relationships" name="Financial Instruments (Tables)" sheetId="36" state="visible" r:id="rId36"/>
    <sheet xmlns:r="http://schemas.openxmlformats.org/officeDocument/2006/relationships" name="Financing Arrangements (Tables)" sheetId="37" state="visible" r:id="rId37"/>
    <sheet xmlns:r="http://schemas.openxmlformats.org/officeDocument/2006/relationships" name="Derivatives and Currency Exch_2" sheetId="38" state="visible" r:id="rId38"/>
    <sheet xmlns:r="http://schemas.openxmlformats.org/officeDocument/2006/relationships" name="Inventories (Tables)" sheetId="39" state="visible" r:id="rId39"/>
    <sheet xmlns:r="http://schemas.openxmlformats.org/officeDocument/2006/relationships" name="Goodwill and Other Intangible_2" sheetId="40" state="visible" r:id="rId40"/>
    <sheet xmlns:r="http://schemas.openxmlformats.org/officeDocument/2006/relationships" name="Property, Plant, and Equipment " sheetId="41" state="visible" r:id="rId41"/>
    <sheet xmlns:r="http://schemas.openxmlformats.org/officeDocument/2006/relationships" name="Stock Purchase and Award Plans "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Retirement Benefit Plans (Table" sheetId="45" state="visible" r:id="rId45"/>
    <sheet xmlns:r="http://schemas.openxmlformats.org/officeDocument/2006/relationships" name="Leases (Tables)" sheetId="46" state="visible" r:id="rId46"/>
    <sheet xmlns:r="http://schemas.openxmlformats.org/officeDocument/2006/relationships" name="Accumulated Other Comprehensi_2" sheetId="47" state="visible" r:id="rId47"/>
    <sheet xmlns:r="http://schemas.openxmlformats.org/officeDocument/2006/relationships" name="Quarterly Financial Data (una_2" sheetId="48" state="visible" r:id="rId48"/>
    <sheet xmlns:r="http://schemas.openxmlformats.org/officeDocument/2006/relationships" name="Segment and Geographic Inform_2" sheetId="49" state="visible" r:id="rId49"/>
    <sheet xmlns:r="http://schemas.openxmlformats.org/officeDocument/2006/relationships" name="Guarantor Financial Informati_2" sheetId="50" state="visible" r:id="rId50"/>
    <sheet xmlns:r="http://schemas.openxmlformats.org/officeDocument/2006/relationships" name="Summary of Significant Accoun_3" sheetId="51" state="visible" r:id="rId51"/>
    <sheet xmlns:r="http://schemas.openxmlformats.org/officeDocument/2006/relationships" name="Revenue - Disaggregation of Net" sheetId="52" state="visible" r:id="rId52"/>
    <sheet xmlns:r="http://schemas.openxmlformats.org/officeDocument/2006/relationships" name="Revenue - Disaggregation of N_2" sheetId="53" state="visible" r:id="rId53"/>
    <sheet xmlns:r="http://schemas.openxmlformats.org/officeDocument/2006/relationships" name="Revenue - Narrative (Details)" sheetId="54" state="visible" r:id="rId54"/>
    <sheet xmlns:r="http://schemas.openxmlformats.org/officeDocument/2006/relationships" name="Acquisitions , Assets Acquired " sheetId="55" state="visible" r:id="rId55"/>
    <sheet xmlns:r="http://schemas.openxmlformats.org/officeDocument/2006/relationships" name="Acquisitions , Additional Infor" sheetId="56" state="visible" r:id="rId56"/>
    <sheet xmlns:r="http://schemas.openxmlformats.org/officeDocument/2006/relationships" name="Acquisitions , Contingent Consi" sheetId="57" state="visible" r:id="rId57"/>
    <sheet xmlns:r="http://schemas.openxmlformats.org/officeDocument/2006/relationships" name="Divestiture (Details)" sheetId="58" state="visible" r:id="rId58"/>
    <sheet xmlns:r="http://schemas.openxmlformats.org/officeDocument/2006/relationships" name="Restructuring Charges , Additio" sheetId="59" state="visible" r:id="rId59"/>
    <sheet xmlns:r="http://schemas.openxmlformats.org/officeDocument/2006/relationships" name="Restructuring Charges (Details)" sheetId="60" state="visible" r:id="rId60"/>
    <sheet xmlns:r="http://schemas.openxmlformats.org/officeDocument/2006/relationships" name="Financial Instruments , Investm" sheetId="61" state="visible" r:id="rId61"/>
    <sheet xmlns:r="http://schemas.openxmlformats.org/officeDocument/2006/relationships" name="Financial Instruments , AFS in " sheetId="62" state="visible" r:id="rId62"/>
    <sheet xmlns:r="http://schemas.openxmlformats.org/officeDocument/2006/relationships" name="Financial Instruments , Unobser" sheetId="63" state="visible" r:id="rId63"/>
    <sheet xmlns:r="http://schemas.openxmlformats.org/officeDocument/2006/relationships" name="Financial Instruments , Items M" sheetId="64" state="visible" r:id="rId64"/>
    <sheet xmlns:r="http://schemas.openxmlformats.org/officeDocument/2006/relationships" name="Financial Instruments , Activit" sheetId="65" state="visible" r:id="rId65"/>
    <sheet xmlns:r="http://schemas.openxmlformats.org/officeDocument/2006/relationships" name="Financial Instruments , Additio" sheetId="66" state="visible" r:id="rId66"/>
    <sheet xmlns:r="http://schemas.openxmlformats.org/officeDocument/2006/relationships" name="Financial Instruments , Summary" sheetId="67" state="visible" r:id="rId67"/>
    <sheet xmlns:r="http://schemas.openxmlformats.org/officeDocument/2006/relationships" name="Financial Instruments , Inves_2" sheetId="68" state="visible" r:id="rId68"/>
    <sheet xmlns:r="http://schemas.openxmlformats.org/officeDocument/2006/relationships" name="Financial Instruments , Activ_2" sheetId="69" state="visible" r:id="rId69"/>
    <sheet xmlns:r="http://schemas.openxmlformats.org/officeDocument/2006/relationships" name="Financing Arrangements , Curren" sheetId="70" state="visible" r:id="rId70"/>
    <sheet xmlns:r="http://schemas.openxmlformats.org/officeDocument/2006/relationships" name="Financing Arrangements , Additi" sheetId="71" state="visible" r:id="rId71"/>
    <sheet xmlns:r="http://schemas.openxmlformats.org/officeDocument/2006/relationships" name="Financing Arrangements , Long-t" sheetId="72" state="visible" r:id="rId72"/>
    <sheet xmlns:r="http://schemas.openxmlformats.org/officeDocument/2006/relationships" name="Financing Arrangements , Long_2" sheetId="73" state="visible" r:id="rId73"/>
    <sheet xmlns:r="http://schemas.openxmlformats.org/officeDocument/2006/relationships" name="Derivatives and Currency Exch_3" sheetId="74" state="visible" r:id="rId74"/>
    <sheet xmlns:r="http://schemas.openxmlformats.org/officeDocument/2006/relationships" name="Derivatives and Currency Exch_4" sheetId="75" state="visible" r:id="rId75"/>
    <sheet xmlns:r="http://schemas.openxmlformats.org/officeDocument/2006/relationships" name="Derivatives and Currency Exch_5" sheetId="76" state="visible" r:id="rId76"/>
    <sheet xmlns:r="http://schemas.openxmlformats.org/officeDocument/2006/relationships" name="Derivatives and Currency Exch_6" sheetId="77" state="visible" r:id="rId77"/>
    <sheet xmlns:r="http://schemas.openxmlformats.org/officeDocument/2006/relationships" name="Derivatives and Currency Exch_7" sheetId="78" state="visible" r:id="rId78"/>
    <sheet xmlns:r="http://schemas.openxmlformats.org/officeDocument/2006/relationships" name="Derivatives and Currency Exch_8" sheetId="79" state="visible" r:id="rId79"/>
    <sheet xmlns:r="http://schemas.openxmlformats.org/officeDocument/2006/relationships" name="Derivatives and Currency Exch_9" sheetId="80" state="visible" r:id="rId80"/>
    <sheet xmlns:r="http://schemas.openxmlformats.org/officeDocument/2006/relationships" name="Derivatives and Currency Exc_10" sheetId="81" state="visible" r:id="rId81"/>
    <sheet xmlns:r="http://schemas.openxmlformats.org/officeDocument/2006/relationships" name="Inventories (Details)"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Property, Plant, and Equipmen_2" sheetId="86" state="visible" r:id="rId86"/>
    <sheet xmlns:r="http://schemas.openxmlformats.org/officeDocument/2006/relationships" name="Shareholders' Equity (Details)" sheetId="87" state="visible" r:id="rId87"/>
    <sheet xmlns:r="http://schemas.openxmlformats.org/officeDocument/2006/relationships" name="Stock Purchase and Award Plan_2" sheetId="88" state="visible" r:id="rId88"/>
    <sheet xmlns:r="http://schemas.openxmlformats.org/officeDocument/2006/relationships" name="Stock Purchase and Award Plan_3" sheetId="89" state="visible" r:id="rId89"/>
    <sheet xmlns:r="http://schemas.openxmlformats.org/officeDocument/2006/relationships" name="Stock Purchase and Award Plan_4" sheetId="90" state="visible" r:id="rId90"/>
    <sheet xmlns:r="http://schemas.openxmlformats.org/officeDocument/2006/relationships" name="Stock Purchase and Award Plan_5" sheetId="91" state="visible" r:id="rId91"/>
    <sheet xmlns:r="http://schemas.openxmlformats.org/officeDocument/2006/relationships" name="Stock Purchase and Award Plan_6" sheetId="92" state="visible" r:id="rId92"/>
    <sheet xmlns:r="http://schemas.openxmlformats.org/officeDocument/2006/relationships" name="Income Taxes , Components of In" sheetId="93" state="visible" r:id="rId93"/>
    <sheet xmlns:r="http://schemas.openxmlformats.org/officeDocument/2006/relationships" name="Income Taxes , Income Tax Provi" sheetId="94" state="visible" r:id="rId94"/>
    <sheet xmlns:r="http://schemas.openxmlformats.org/officeDocument/2006/relationships" name="Income Taxes , Additional Infor" sheetId="95" state="visible" r:id="rId95"/>
    <sheet xmlns:r="http://schemas.openxmlformats.org/officeDocument/2006/relationships" name="Income Taxes , Schedule of Defe" sheetId="96" state="visible" r:id="rId96"/>
    <sheet xmlns:r="http://schemas.openxmlformats.org/officeDocument/2006/relationships" name="Income Taxes , Effective Income" sheetId="97" state="visible" r:id="rId97"/>
    <sheet xmlns:r="http://schemas.openxmlformats.org/officeDocument/2006/relationships" name="Income Taxes , Reconciliation o" sheetId="98" state="visible" r:id="rId98"/>
    <sheet xmlns:r="http://schemas.openxmlformats.org/officeDocument/2006/relationships" name="Earnings Per Share (Details)" sheetId="99" state="visible" r:id="rId99"/>
    <sheet xmlns:r="http://schemas.openxmlformats.org/officeDocument/2006/relationships" name="Retirement Benefit Plans , Addi" sheetId="100" state="visible" r:id="rId100"/>
    <sheet xmlns:r="http://schemas.openxmlformats.org/officeDocument/2006/relationships" name="Retirement Benefit Plans , Chan" sheetId="101" state="visible" r:id="rId101"/>
    <sheet xmlns:r="http://schemas.openxmlformats.org/officeDocument/2006/relationships" name="Retirement Benefit Plans , Net " sheetId="102" state="visible" r:id="rId102"/>
    <sheet xmlns:r="http://schemas.openxmlformats.org/officeDocument/2006/relationships" name="Retirement Benefit Plans , Actu" sheetId="103" state="visible" r:id="rId103"/>
    <sheet xmlns:r="http://schemas.openxmlformats.org/officeDocument/2006/relationships" name="Retirement Benefit Plans , Fair" sheetId="104" state="visible" r:id="rId104"/>
    <sheet xmlns:r="http://schemas.openxmlformats.org/officeDocument/2006/relationships" name="Retirement Benefit Plans , Futu" sheetId="105" state="visible" r:id="rId105"/>
    <sheet xmlns:r="http://schemas.openxmlformats.org/officeDocument/2006/relationships" name="Leases (Details)" sheetId="106" state="visible" r:id="rId106"/>
    <sheet xmlns:r="http://schemas.openxmlformats.org/officeDocument/2006/relationships" name="Accumulated Other Comprehensi_3" sheetId="107" state="visible" r:id="rId107"/>
    <sheet xmlns:r="http://schemas.openxmlformats.org/officeDocument/2006/relationships" name="Commitments and Contingencies (" sheetId="108" state="visible" r:id="rId108"/>
    <sheet xmlns:r="http://schemas.openxmlformats.org/officeDocument/2006/relationships" name="Quarterly Financial Data (una_3" sheetId="109" state="visible" r:id="rId109"/>
    <sheet xmlns:r="http://schemas.openxmlformats.org/officeDocument/2006/relationships" name="Segment and Geographic Inform_3" sheetId="110" state="visible" r:id="rId110"/>
    <sheet xmlns:r="http://schemas.openxmlformats.org/officeDocument/2006/relationships" name="Segment and Geographic Inform_4" sheetId="111" state="visible" r:id="rId111"/>
    <sheet xmlns:r="http://schemas.openxmlformats.org/officeDocument/2006/relationships" name="Segment and Geographic Inform_5" sheetId="112" state="visible" r:id="rId112"/>
    <sheet xmlns:r="http://schemas.openxmlformats.org/officeDocument/2006/relationships" name="Segment and Geographic Inform_6" sheetId="113" state="visible" r:id="rId113"/>
    <sheet xmlns:r="http://schemas.openxmlformats.org/officeDocument/2006/relationships" name="Segment and Geographic Inform_7" sheetId="114" state="visible" r:id="rId114"/>
    <sheet xmlns:r="http://schemas.openxmlformats.org/officeDocument/2006/relationships" name="Guarantor Financial Informati_3" sheetId="115" state="visible" r:id="rId115"/>
    <sheet xmlns:r="http://schemas.openxmlformats.org/officeDocument/2006/relationships" name="Guarantor Financial Informati_4" sheetId="116" state="visible" r:id="rId116"/>
    <sheet xmlns:r="http://schemas.openxmlformats.org/officeDocument/2006/relationships" name="Guarantor Financial Informati_5" sheetId="117" state="visible" r:id="rId117"/>
    <sheet xmlns:r="http://schemas.openxmlformats.org/officeDocument/2006/relationships" name="Schedule II (Details)" sheetId="118" state="visible" r:id="rId118"/>
    <sheet xmlns:r="http://schemas.openxmlformats.org/officeDocument/2006/relationships" name="Uncategorized Items - mdt-20194" sheetId="119" state="visible" r:id="rId119"/>
  </sheets>
  <definedNames/>
  <calcPr calcId="124519" fullCalcOnLoad="1"/>
</workbook>
</file>

<file path=xl/sharedStrings.xml><?xml version="1.0" encoding="utf-8"?>
<sst xmlns="http://schemas.openxmlformats.org/spreadsheetml/2006/main" uniqueCount="1574">
  <si>
    <t>Document and Entity Information - USD ($) $ in Billions</t>
  </si>
  <si>
    <t>12 Months Ended</t>
  </si>
  <si>
    <t>Apr. 26, 2019</t>
  </si>
  <si>
    <t>Jun. 18, 2019</t>
  </si>
  <si>
    <t>Oct. 26, 2018</t>
  </si>
  <si>
    <t>Document and Entity Information [Abstract]</t>
  </si>
  <si>
    <t>Entity Registrant Name</t>
  </si>
  <si>
    <t xml:space="preserve">Medtronic plc
</t>
  </si>
  <si>
    <t>Entity Central Index Key</t>
  </si>
  <si>
    <t>0001613103</t>
  </si>
  <si>
    <t>Document Period End Date</t>
  </si>
  <si>
    <t>Apr. 26,
		2019</t>
  </si>
  <si>
    <t>Current Fiscal Year End Date</t>
  </si>
  <si>
    <t>--04-26</t>
  </si>
  <si>
    <t>Document Type</t>
  </si>
  <si>
    <t>10-K</t>
  </si>
  <si>
    <t>Amendment Flag</t>
  </si>
  <si>
    <t>false</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Ordinary Shares Outstanding</t>
  </si>
  <si>
    <t>Document Fiscal Period Focus</t>
  </si>
  <si>
    <t>FY</t>
  </si>
  <si>
    <t>Document Fiscal Year Focus</t>
  </si>
  <si>
    <t>2019</t>
  </si>
  <si>
    <t>Consolidated Statements of Income - USD ($) shares in Millions, $ in Millions</t>
  </si>
  <si>
    <t>3 Months Ended</t>
  </si>
  <si>
    <t>Jan. 25, 2019</t>
  </si>
  <si>
    <t>Jul. 27, 2018</t>
  </si>
  <si>
    <t>Apr. 27, 2018</t>
  </si>
  <si>
    <t>Jan. 26, 2018</t>
  </si>
  <si>
    <t>Oct. 27, 2017</t>
  </si>
  <si>
    <t>Jul. 28, 2017</t>
  </si>
  <si>
    <t>Apr. 28, 2017</t>
  </si>
  <si>
    <t>Income Statement [Abstract]</t>
  </si>
  <si>
    <t>Net sales</t>
  </si>
  <si>
    <t>Costs and expenses:</t>
  </si>
  <si>
    <t>Cost of products sold</t>
  </si>
  <si>
    <t>Research and development expense</t>
  </si>
  <si>
    <t>Selling, general, and administrative expense</t>
  </si>
  <si>
    <t>Amortization of intangible assets</t>
  </si>
  <si>
    <t>Restructuring charges, net</t>
  </si>
  <si>
    <t>Certain litigation charges</t>
  </si>
  <si>
    <t>Gain on sale of businesses</t>
  </si>
  <si>
    <t>Other operating expense, net</t>
  </si>
  <si>
    <t>Operating profit (loss)</t>
  </si>
  <si>
    <t>Other non-operating income, net</t>
  </si>
  <si>
    <t>Interest expense</t>
  </si>
  <si>
    <t>Income (loss) before income taxes</t>
  </si>
  <si>
    <t>Income tax provision</t>
  </si>
  <si>
    <t>Net income (loss)</t>
  </si>
  <si>
    <t>Net (income) loss attributable to noncontrolling interests</t>
  </si>
  <si>
    <t>Net income (loss) attributable to Medtronic</t>
  </si>
  <si>
    <t>Basic earnings per share (in dollars per share)</t>
  </si>
  <si>
    <t>Diluted earnings per share (in dollars per share)</t>
  </si>
  <si>
    <t>Basic weighted average shares outstanding (in shares)</t>
  </si>
  <si>
    <t>Diluted weighted average shares outstanding (in shares)</t>
  </si>
  <si>
    <t>Consolidated Statements of Comprehensive Income - USD ($) $ in Millions</t>
  </si>
  <si>
    <t>Statement of Comprehensive Income [Abstract]</t>
  </si>
  <si>
    <t>Net income</t>
  </si>
  <si>
    <t>Other comprehensive income (loss), net of tax:</t>
  </si>
  <si>
    <t>Unrealized gain (loss) on investment securities</t>
  </si>
  <si>
    <t>Translation adjustment</t>
  </si>
  <si>
    <t>Net investment hedge</t>
  </si>
  <si>
    <t>Net change in retirement obligations</t>
  </si>
  <si>
    <t>Unrealized gain (loss) on cash flow hedges</t>
  </si>
  <si>
    <t>Other comprehensive (loss) income</t>
  </si>
  <si>
    <t>Comprehensive income including noncontrolling interests</t>
  </si>
  <si>
    <t>Comprehensive (income) loss attributable to noncontrolling interests</t>
  </si>
  <si>
    <t>Comprehensive income attributable to Medtronic</t>
  </si>
  <si>
    <t>Consolidated Balance Sheets - USD ($) $ in Millions</t>
  </si>
  <si>
    <t>Current assets:</t>
  </si>
  <si>
    <t>Cash and cash equivalents</t>
  </si>
  <si>
    <t>Investments</t>
  </si>
  <si>
    <t>Accounts receivable, less allowances of $190 and $193, respectively</t>
  </si>
  <si>
    <t>Inventories, net</t>
  </si>
  <si>
    <t>Other current assets</t>
  </si>
  <si>
    <t>Total current assets</t>
  </si>
  <si>
    <t>Property, plant, and equipment, net</t>
  </si>
  <si>
    <t>Goodwill</t>
  </si>
  <si>
    <t>Other intangible assets, net</t>
  </si>
  <si>
    <t>Tax assets</t>
  </si>
  <si>
    <t>Other assets</t>
  </si>
  <si>
    <t>Total assets</t>
  </si>
  <si>
    <t>Current liabilities:</t>
  </si>
  <si>
    <t>Current debt obligations</t>
  </si>
  <si>
    <t>Accounts payable</t>
  </si>
  <si>
    <t>Accrued compensation</t>
  </si>
  <si>
    <t>Accrued income taxes</t>
  </si>
  <si>
    <t>Other accrued expenses</t>
  </si>
  <si>
    <t>Total current liabilities</t>
  </si>
  <si>
    <t>Long-term debt</t>
  </si>
  <si>
    <t>Accrued compensation and retirement benefits</t>
  </si>
  <si>
    <t>Deferred tax liabilities</t>
  </si>
  <si>
    <t>Other liabilities</t>
  </si>
  <si>
    <t>Total liabilities</t>
  </si>
  <si>
    <t>Commitments and contingencies (Notes 3, 17, and 19)</t>
  </si>
  <si>
    <t xml:space="preserve"> </t>
  </si>
  <si>
    <t>Shareholders’ equity:</t>
  </si>
  <si>
    <t>Ordinary shares— par value $0.0001, 2.6 billion shares authorized, 1,340,697,595 and 1,354,218,154 shares issued and outstanding, respectively</t>
  </si>
  <si>
    <t>Additional paid-in capital</t>
  </si>
  <si>
    <t>Retained earnings</t>
  </si>
  <si>
    <t>Accumulated other comprehensive loss</t>
  </si>
  <si>
    <t>Total shareholders’ equity</t>
  </si>
  <si>
    <t>Noncontrolling interests</t>
  </si>
  <si>
    <t>Total equity</t>
  </si>
  <si>
    <t>Total liabilities and equity</t>
  </si>
  <si>
    <t>Consolidated Balance Sheets (Parenthetical) - USD ($) $ in Millions</t>
  </si>
  <si>
    <t>Statement of Financial Position [Abstract]</t>
  </si>
  <si>
    <t>Allowances for accounts receivable</t>
  </si>
  <si>
    <t>Common stock, par value (in dollars per share)</t>
  </si>
  <si>
    <t>Common stock, authorized (in shares)</t>
  </si>
  <si>
    <t>Common stock, issued (in shares)</t>
  </si>
  <si>
    <t>Common stock, outstanding (in shares)</t>
  </si>
  <si>
    <t>Consolidated Statements of Equity - USD ($) $ in Millions</t>
  </si>
  <si>
    <t>Total</t>
  </si>
  <si>
    <t>Total Shareholders’ Equity</t>
  </si>
  <si>
    <t>Ordinary Shares</t>
  </si>
  <si>
    <t>Additional Paid-in Capital</t>
  </si>
  <si>
    <t>Retained Earnings</t>
  </si>
  <si>
    <t>Accumulated Other Comprehensive Loss</t>
  </si>
  <si>
    <t>Noncontrolling Interests</t>
  </si>
  <si>
    <t>Beginning balance (in shares) at Apr. 29, 2016</t>
  </si>
  <si>
    <t>Beginning balance at Apr. 29, 2016</t>
  </si>
  <si>
    <t>Increase (Decrease) in Stockholders' Equity [Roll Forward]</t>
  </si>
  <si>
    <t>Dividends to shareholders</t>
  </si>
  <si>
    <t>Issuance of shares under stock purchase and award plans (in shares)</t>
  </si>
  <si>
    <t>Issuance of shares under stock purchase and award plans</t>
  </si>
  <si>
    <t>Repurchase of ordinary shares (in shares)</t>
  </si>
  <si>
    <t>Repurchase of ordinary shares</t>
  </si>
  <si>
    <t>Tax benefit from exercise of stock-based awards</t>
  </si>
  <si>
    <t>Stock-based compensation</t>
  </si>
  <si>
    <t>Changes to noncontrolling ownership interests</t>
  </si>
  <si>
    <t>Ending balance (in shares) at Apr. 28, 2017</t>
  </si>
  <si>
    <t>Ending balance at Apr. 28, 2017</t>
  </si>
  <si>
    <t>Ending balance (in shares) at Apr. 27, 2018</t>
  </si>
  <si>
    <t>Ending balance at Apr. 27, 2018</t>
  </si>
  <si>
    <t>Ending balance (in shares) at Apr. 26, 2019</t>
  </si>
  <si>
    <t>Ending balance at Apr. 26, 2019</t>
  </si>
  <si>
    <t>Consolidated Statements of Equity (Parenthetical) - $ / shares</t>
  </si>
  <si>
    <t>Statement of Stockholders' Equity [Abstract]</t>
  </si>
  <si>
    <t>Dividends to shareholders (usd per share)</t>
  </si>
  <si>
    <t>Consolidated Statements of Cash Flows - USD ($) $ in Millions</t>
  </si>
  <si>
    <t>Operating Activities:</t>
  </si>
  <si>
    <t>Adjustments to reconcile net income to net cash provided by operating activities:</t>
  </si>
  <si>
    <t>Depreciation and amortization</t>
  </si>
  <si>
    <t>Provision for doubtful accounts</t>
  </si>
  <si>
    <t>Deferred income taxes</t>
  </si>
  <si>
    <t>Loss on debt extinguishment</t>
  </si>
  <si>
    <t>Investment loss</t>
  </si>
  <si>
    <t>Other, net</t>
  </si>
  <si>
    <t>Change in operating assets and liabilities, net of acquisitions and divestitures:</t>
  </si>
  <si>
    <t>Accounts receivable, net</t>
  </si>
  <si>
    <t>Accounts payable and accrued liabilities</t>
  </si>
  <si>
    <t>Other operating assets and liabilities</t>
  </si>
  <si>
    <t>Net cash provided by operating activities</t>
  </si>
  <si>
    <t>Investing Activities:</t>
  </si>
  <si>
    <t>Acquisitions, net of cash acquired</t>
  </si>
  <si>
    <t>Proceeds from sale of businesses</t>
  </si>
  <si>
    <t>Additions to property, plant, and equipment</t>
  </si>
  <si>
    <t>Purchases of investments</t>
  </si>
  <si>
    <t>Sales and maturities of investments</t>
  </si>
  <si>
    <t>Other investing activities, net</t>
  </si>
  <si>
    <t>Net cash (used in) provided by investing activities</t>
  </si>
  <si>
    <t>Financing Activities:</t>
  </si>
  <si>
    <t>Change in current debt obligations, net</t>
  </si>
  <si>
    <t>Issuance of long-term debt</t>
  </si>
  <si>
    <t>Payments on long-term debt</t>
  </si>
  <si>
    <t>Issuance of ordinary shares</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for:</t>
  </si>
  <si>
    <t>Income taxes</t>
  </si>
  <si>
    <t>Interest</t>
  </si>
  <si>
    <t>Summary of Significant Accounting Policies</t>
  </si>
  <si>
    <t>Accounting Policies [Abstract]</t>
  </si>
  <si>
    <t>Summary of Significant Accounting Policies Nature of Operations Medtronic plc (Medtronic or the Company) is among the world's largest medical technology, services, and solutions companies – alleviating pain, restoring health, and extending life for millions of people around the world. The Company provides innovative products and therapies to serve hospitals, physicians, clinicians, and patients. Medtronic was founded in 1949 and is headquartered in Dublin, Ireland. Principles of Consolidation The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Certain reclassifications have been made to prior year financial statements to conform to classifications used in the current year. For the purpose of providing more concise consolidated statements of income, amounts previously reported in acquisition-related items were reclassified to selling, general, and administrative expense and other operating expense, net ; amounts previously reported in divestiture-related items were reclassified to selling, general, and administrative expense ; amounts previously reported in special charge were reclassified to other operating expense, net , and amounts previously reported in investment loss and interest income were reclassified to other non-operating income, net. Use of Estimates The preparation of the consolidated financial statements in conformity with accounting principles generally accepted in the United States (U.S.) (U.S. GAAP) requires management to make estimates and assumptions that affect the amounts reported in the consolidated financial statements and accompanying notes. Estimates are used when accounting for items such as income taxes, contingencies, intangible asset, and liability valuations. Actual results may or may not differ from those estimates. Fiscal Year-End The Company utilizes a 52/53-week fiscal year, ending the last Friday in April, for the presentation of its consolidated financial statements and related notes thereto at April 26, 2019 and April 27, 2018 and for each of the three fiscal years ended April 26, 2019 (fiscal year 2019 ), April 27, 2018 (fiscal year 2018 ), and April 28, 2017 (fiscal year 2017 ). Fiscal years 2019 , 2018 , 2017 were 52-week years. Cash Equivalents The Company considers highly liquid investments with maturities of three months or less from the date of purchase to be cash equivalents. These investments are carried at cost, which approximates fair value. Investments The Company invests in marketable debt and equity securities, investments that do not have readily determinable fair values, and investments accounted for under the equity method. Marketable debt securities are classified and accounted for as available-for-sale. These investments are recorded at fair value in the consolidated balance sheets. The change in fair value for available-for-sale securities is recorded, net of taxes, as a component of accumulated other comprehensive loss on the consolidated balance sheets. The Company determines the appropriate classification of its investments in marketable debt securities at the time of purchase and reevaluates such determinations at each balance sheet date. The classification of marketable debt securities as current or long-term is based on the nature of the securities and the availability for use in current operations consistent with the Company's management of its capital structure and liquidity. Certain of the Company’s investments in marketable equity securities and other securities are long-term, strategic investments in companies that are in various stages of development and are included in other assets on the consolidated balance sheets. Marketable equity securities are recorded at fair value in the consolidated balance sheets. The change in fair value of marketable equity securities is recognized within other non-operating income, net in the consolidated statements of income. Investments without readily determinable fair values that do not qualify for the practical expedient to estimate fair value using the net asset value per share or its equivalent are accounted for at cost minus impairment, if any, plus or minus changes resulting from observable price changes in orderly transactions for the identical or similar investments of the issuer. This election is made for each investment separately and is reassessed at each reporting period as to whether the investment continues to qualify for this election. At each reporting period, the Company makes a qualitative assessment considering impairment indicators to evaluate whether the investment is impaired. Equity securities accounted for under the equity method are initially recorded at the amount of the Company’s investment and are adjusted each period for the Company’s share of the investee’s income or loss and dividends paid. Securities accounted for under the equity method are reviewed quarterly for changes in circumstance or the occurrence of events that suggest the Company’s investment may not be recoverable. Accounts Receivable and Allowance for Doubtful Accounts The Company grants credit to customers in the normal course of business and maintains an allowance for doubtful accounts for potential credit losses. When evaluating allowances for doubtful accounts, the Company considers various factors, including historical experience and customer-specific information. Uncollectible accounts are written-off against the allowance when it is deemed that a customer account is uncollectible. Inventories Inventories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 Property, Plant, and Equipment Property, plant, and equipment is stated at cost. Additions and improvements that extend the lives of the assets are capitalized, while expenditures for repairs and maintenance are expensed as incurred. The Company assesses property, plant, and equipment for impairment whenever events or changes in circumstances indicate that the carrying amount of property, plant, and equipment asset groupings may not be recoverable. The Company utilizes the straight-line method of depreciation over the estimated useful lives of the various assets. The cost of interest that is incurred in connection with ongoing construction projects is capitalized using a weighted average interest rate. These costs are included in property, plant, and equipment and amortized over the useful life of the related asset. Upon retirement or disposal of property, plant, and equipment, the costs and related amounts of accumulated depreciation or amortization are eliminated from the asset and accumulated depreciation accounts. The difference, if any, between the net asset value and the proceeds, is recognized in earnings. Goodwill and Intangible Assets Goodwill is the excess of the purchase price over the estimated fair value of net assets of acquired businesses. In accordance with U.S. GAAP, goodwill is not amortized. The Company assesses goodwill for impairment annually in the third quarter of the fiscal year and whenever an event occurs or circumstances change that would indicate the carrying amount may be impaired. Impairment testing for goodwill is performed at a reporting unit level. There were no changes in reporting units during fiscal year 2019 .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An impairment loss is recognized when the carrying amount of the reporting unit’s net assets exceeds the estimated fair value of the reporting unit. Intangible assets include patents, trademarks, tradenames, customer relationships, purchased technology, and in-process research and development (IPR&amp;D). Intangible assets with a definite life are amortized on a straight-line basis with estimated useful lives typically ranging from three to 20 years . Amortization is recognized within amortization of intangible assets in the consolidated statements of income. Intangible assets with a definite life are tested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The fair value of IPR&amp;D is determined by estimating the future cash flows of each project and discounting the net cash flows back to their present values. Upon achieving regulatory approval or commercial viability for the related product, the indefinite-lived intangible asset is accounted for as a de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in the third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IPR&amp;D acquired outside of a business combination is expensed immediately.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probabilities of payment, and projected revenues (for revenue-based considerations). Projected revenues are based on the Company’s most recent internal operational budgets and long-range strategic plans. The discount rate used is determined at the time of measurement in accordance with accepted valuation methodologies. Changes in projected revenues, probabilities of payment, discount rate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other operating expense, net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Self-Insurance The Company self-insures the majority of its insurable risks, including medical and dental costs, disability coverage, physical loss to property, business interruptions, workers’ compensation, comprehensive general, and product liability. Insurance coverage is obtained for risks required to be insured by law or contract. The Company uses claims data and historical experience, as applicable, to estimate liabilities associated with the exposures that the Company has self-insured. Retirement Benefit Plan Assumptions The Company sponsors various retirement benefit plans, including defined benefit pension plans, post-retirement medical plans, defined contribution savings plans, and termination indemnity plans, covering substantially all U.S. employees and many employees outside the U.S. See Note 16 for assumptions used in determining pension and post-retirement benefit costs and liabilities. Derivatives The Company recognizes all derivative financial instruments in its consolidated financial statements at fair value in accordance with authoritative guidance on derivatives and hedging, and presents assets and liabilities associated with derivative financial instruments on a gross basis in the consolidated financial statements. For derivative instruments that are designated and qualify as hedging instruments, the hedging instrument must be designated, based upon the exposure being hedged, as a fair value hedge or a cash flow hedge. See Note 8 for more information on the Company's derivative instruments and hedging programs. Fair Value Measurements 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and marketable equity securities for which quoted market prices are available. In addition, the Company classifies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government and agency securities, other asset-backed securities, debt funds, and mortgage-backed securities whose value is determined using inputs that are observable in the market or may be derived principally from, or corroborated by, observable market data such as pricing for similar securities, recently executed transactions, cash flow models with yield curves, and benchmark securities. In addition, interest rate swaps and total return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Financial assets that are classified as Level 3 include certain investment securities for which there is limited market activity such that the determination of fair value requires significant judgment or estimation, certain corporate debt securities and auction rate securities. With the exception of auction rate securities, these securities a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Certain investments for which the fair value is measured using the net asset value per share (or its equivalent) practical expedient are excluded from the fair value hierarchy. Financial assets for which the fair value is measured using the net asset value per share practical expedient include certain debt funds, equity and fixed income commingled trusts, and registered investment companies. Revenue Recognition The Company sells its products through direct sales representatives and independent distributors. Additionally, a portion of the Company's revenue is generated from consignment inventory maintained at hospitals. The Company recognizes revenue when control is transferred to the customer. For products sold through direct sales representatives and independent distributors, control is transferred upon shipment or upon delivery, based on the contract terms and legal requirements. For consignment inventory, control is transferred when the product is used or implanted.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The amount of revenue recognized reflects sales rebates and returns, which are estimated based on sales terms, historical experience, and trend analysis. In estimating rebates, the Company considers the lag time between the point of sale and the payment of the rebate claim, the stated rebate rates, and other relevant information. The Company records adjustments to rebates and returns reserves as increases or decreases of revenue. The Company offers warranties on various products. For standard, assurance-type warranties, the Company estimates the costs that may be incurred under its warranties and records a liability in the amount of such costs at the time the product is sold. The amount of the reserve is equal to the net costs to repair or otherwise satisfy the obligation. The Company includes the warranty obligation in other accrued expenses and other liabilities in the consolidated balance sheets. For extended, service-type warranties, a portion of the transaction price is allocated to the performance obligation. Warranty obligations at April 26, 2019 and April 27, 2018 were not material. The Company records a deferred revenue liability if a customer pays consideration before the Company transfers a good or service to the customer. Deferred revenue primarily represents remote monitoring services and equipment maintenance, for which consideration is received at the same time as consideration for the device or equipment. Deferred revenue also includes extended, service-type warranties. Revenue related to remote monitoring services, equipment maintenance, and service-type warranties is recognized over the service period as time elapses. Remaining performance obligations include deferred revenue and amounts the Company expects to receive for goods and services that have not yet been delivered or provided under existing, noncancellable contracts with minimum purchase commitments, primarily related to consumables for previously sold equipment as well as remote monitoring services and equipment maintenance. For contracts that have an original duration of one year or less, the Company has elected the practical expedient applicable to such contracts and does not disclose the transaction price for remaining performance obligations at the end of each reporting period and when the Company expects to recognize this revenue. Shipping and Handling Shipping and handling costs incurred to physically move product from the Company's premises to the customer's premises are recognized in selling, general, and administrative expense in the consolidated statements of income and were $350 million , $363 million , and $370 million in fiscal years 2019 , 2018 , and 2017 , respectively. Other shipping and handling costs incurred to store, move, and prepare products for shipment are recognized in cost of products sold in the consolidated statements of income. Research and Development Research and development costs are expensed when incurred. Research and development costs include costs of other research, engineering, and technical activities to develop a new product or service or make significant improvement to an existing product or manufacturing process. Research and development costs also include pre-approval regulatory and clinical trial expenses. Contingencies The Company records a liability in the consolidat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Income Taxes The Company has deferred taxes that arise as a result of the different treatment of transactions for U.S. GAAP and income tax accounting, known as temporary differences. The Company records the tax effect of these temporary differences as deferred tax assets and deferred tax liabilities. Deferred tax assets generally represent items that may be used as a tax deduction or credit in a tax return in future years for which the Company has already recogniz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for which payment has been deferred or expense has already been taken as a deduction on the Company’s tax return but has not yet been recognized as an expense in the consolidated statements of income. Other Operating Expense, Net Other operating expense, net primarily includes royalty income and expense, Transition Service Agreement income, intangible asset charges, currency transaction and derivative gains and losses, contributions to the Medtronic Foundation, Puerto Rico excise taxes, changes in the fair value of contingent consideration, and charges associated with business exits. Other Non-Operating Income, Net Other non-operating income, net includes the non-service component of net periodic pension and post-retirement benefit cost, investment gains and losses, and interest income. Currency Translation Assets and liabilities of non-U.S. dollar functional currency entities are translated to U.S. dollars at period-end exchange rates, and the currency impacts arising from the translation of the assets and liabilities are recorded as a cumulative translation adjustment, a component of accumulated other comprehensive loss, on the consolidated balance sheets. Elements of the consolidated statements of income are translated at the average monthly currency exchange rates in effect during the period. Currency transaction gains and losses are included in other operating expense, net in the consolidated statements of income. Stock-Based Compensation 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The Company estimates pre-vesting forfeitures at the time of grant and revises the estimates in subsequent periods. New Accounting Standards Recently Adopted In May 2014, the Financial Accounting Standards Board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this guidance using the modified retrospective method in the first quarter of fiscal year 2019, and elected to apply the guidance only to contracts that were not completed as of the date of initial application. The adoption of this guidance did not have a material impact on the Company's consolidated financial statements.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e Company adopted this guidance in the first quarter of fiscal year 2019 on a prospective basis. As a result of the adoption, the Company reclassified $47 million from accumulated other comprehensive loss to the opening balance of retained earnings as of April 28, 2018. In March 2017, the FASB issued guidance which changes the financial statement presentation requirements for pension and other post-retirement benefit expense. While service cost will continue to be recognized in the same financial statement line items as other current employee compensation costs, the guidance requires all other non-service components of net benefit costs to be classified and presented outside of income from operations. The Company adopted this guidance in the first quarter of fiscal year 2019, and the consolidated statements of income were retrospectively adjusted. For fiscal years 2018 and 2017, the Company reclassified $11 million of income and $53 million of expense, respectively, of non-service components of net periodic benefit costs, which were previously presented as a component of operating profit, to other non-operating income, net . Not Yet Adopted In February 2016, the FASB issued guidance which requires lessees to recognize right-of-use assets and lease liabilities on the balance sheet. The guidance will be adopted using the modified retrospective method by applying the new guidance as of the transition date with a cumulative-effect adjustment to the opening balance of retained earnings as of the beginning of the period of adoption. The Company will elect the package of practical expedients upon adoption which allows the Company to not reassess whether any expired or existing contracts are or contain leases, the classification of any expired or existing leases or any initial direct costs for existing leases. Further, the Company will make accounting policy elections to not apply the recognition requirements to short-term leases and to account for lease and nonlease components as a single lease component. This guidance is effective for the Company beginning in the first quarter of fiscal year 2020. As a result of adopting the guidance, the Company expects to record right-of-use assets and lease liabilities for operating leases in an amount of approximately one percent of total assets on the consolidated balance sheet. The Company expects the adoption to have an immaterial impact on the consolidated statements of income and cash flows. The Company will also make additional lease related disclosures in the footnotes to the Company's consolidated financial statements upon adoption.</t>
  </si>
  <si>
    <t>Revenue</t>
  </si>
  <si>
    <t>Revenue from Contract with Customer [Abstract]</t>
  </si>
  <si>
    <t>Revenue The Company's revenues are principally derived from device-based medical therapies and services related to cardiac rhythm disorders, cardiovascular disease, renal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ospitals, clinics, third-party health care providers, distributors, and other institutions, including governmental health care programs and group purchasing organizations. The table below illustrates net sales by segment and division for fiscal years 2019 , 2018 , and 2017 : Net Sales by Fiscal Year (in millions) 2019 2018 2017 Cardiac Rhythm &amp; Heart Failure $ 5,849 $ 5,947 $ 5,649 Coronary &amp; Structural Heart 3,730 3,562 3,113 Aortic, Peripheral &amp; Venous 1,926 1,845 1,736 Cardiac and Vascular Group 11,505 11,354 10,498 Surgical Innovations 5,753 5,537 5,145 Respiratory, Gastrointestinal, &amp; Renal 2,725 3,179 4,774 Minimally Invasive Therapies Group 8,478 8,716 9,919 Spine 2,654 2,668 2,641 Brain Therapies 2,604 2,354 2,098 Specialty Therapies 1,641 1,556 1,491 Pain Therapies 1,284 1,165 1,136 Restorative Therapies Group 8,183 7,743 7,366 Diabetes Group 2,391 2,140 1,927 Total $ 30,557 $ 29,953 $ 29,710 The tables below include net sales by market geography and segment for fiscal years 2019 , 2018 , and 2017 : U.S. (1) Non-U.S. Developed Markets (2) Emerging Markets (3) (in millions) Fiscal Year 2019 Fiscal Year 2018 Fiscal Year 2019 Fiscal Year 2018 Fiscal Year 2019 Fiscal Year 2018 Cardiac and Vascular Group $ 5,750 $ 5,681 $ 3,767 $ 3,790 $ 1,988 $ 1,883 Minimally Invasive Therapies Group 3,630 3,804 3,250 3,378 1,598 1,534 Restorative Therapies Group 5,478 5,164 1,759 1,720 946 859 Diabetes Group 1,336 1,226 855 739 200 175 Total $ 16,194 $ 15,875 $ 9,631 $ 9,627 $ 4,732 $ 4,451 U.S. (1) Non-U.S. Developed Markets (2) Emerging Markets (3) (in millions) Fiscal Year 2018 Fiscal Year 2017 Fiscal Year 2018 Fiscal Year 2017 Fiscal Year 2018 Fiscal Year 2017 Cardiac and Vascular Group $ 5,681 $ 5,454 $ 3,790 $ 3,393 $ 1,883 $ 1,651 Minimally Invasive Therapies Group 3,804 5,049 3,378 3,479 1,534 1,391 Restorative Therapies Group 5,164 5,012 1,720 1,588 859 766 Diabetes Group 1,226 1,148 739 625 175 154 Total $ 15,875 $ 16,663 $ 9,627 $ 9,085 $ 4,451 $ 3,962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At April 26, 2019 , $ 764 million of rebates were classified as other accrued expenses and $ 432 million of rebates were classified as a reduction of accounts receivable in the consolidated balance sheets. At April 27, 2018 , $ 614 million of rebates were classified as other accrued expenses and $ 376 million of rebates were classified as a reduction of accounts receivable in the consolidated balance sheets. The Company includes obligations for returns in other accrued expenses in the consolidated balance sheets and the right-of-return asset in o ther current assets in the consolidated balance sheets. The right-of-return asset and liability at April 26, 2019 and right-of-return liability at April 27, 2018 were not material. There was no right-of-return asset at April 27, 2018 as the liability was recorded net of the asset under previous guidance. During fiscal year 2019 , adjustments to rebate and return reserves recognized in revenue that were included in the rebate and return reserves at the beginning of the period were not material. Deferred Revenue and Remaining Performance Obligations Deferred revenue at April 26, 2019 and April 27, 2018 was $ 315 million and $ 289 million, respectively. At April 26, 2019 and April 27, 2018 , $ 211 million and $ 196 million was included in other accrued expenses , respectively, and $ 104 million and $ 93 million was included in other liabilities , respectively. During the fiscal year ended April 26, 2019 , the Company recognized $199 million of revenue that was included in deferred revenue as of April 27, 2018 . At April 26, 2019 , the estimated revenue expected to be recognized in future periods related to performance obligations that are unsatisfied for executed contracts with an original duration of one year or more was approximately $ 900 million. The Company expects to recognize revenue on the majority of these remaining performance obligations over the next four years .</t>
  </si>
  <si>
    <t>Acquisitions</t>
  </si>
  <si>
    <t>Business Combinations [Abstract]</t>
  </si>
  <si>
    <t>Acquisitions The Company had acquisitions during fiscal years 2019 and 2018 that were accounted for as business combinations. The assets and liabilities of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acquisitions during fiscal years 2019 and 2018 was not significant, either individually or in the aggregate, to the results of the Company. The results of operations of acquired businesses have been included in the Company’s consolidated statements of income since the date each business was acquired. Fiscal Year 2019 The acquisition date fair values of the assets acquired and liabilities assumed in fiscal year 2019 were as follows: (in millions) Mazor Robotics EPiX Therapeutics, Inc. All Other Total Cash and cash equivalents $ 109 $ 3 $ 3 $ 115 Investments 52 — — 52 Accounts receivable 10 — 2 12 Inventory 7 — 27 34 Other current assets 2 1 3 6 Property, plant, and equipment 3 1 29 33 Goodwill 1,197 165 148 1,510 Other intangible assets 399 162 210 771 Tax assets 6 — 7 13 Other assets 1 2 — 3 Total assets acquired 1,786 334 429 2,549 Current liabilities 54 4 45 103 Accrued income taxes — — 5 5 Deferred tax liabilities 58 11 — 69 Total liabilities assumed 112 15 50 177 Net assets acquired $ 1,674 $ 319 $ 379 $ 2,372 Mazor Robotics On December 18, 2018, the Company's Restorative Therapies Group acquired Mazor Robotics (Mazor), a pioneer in the field of robotic guidance systems. The acquisition of Mazor strengthens the Company's position as a global leader in enabling technologies for spine surgery. The Company offers a fully-integrated procedural solution for surgical planning, execution and confirmation by combining the Company's spine implants, navigation, and intra-operative imaging technology with Mazor's robotic-assisted surgery systems. Total consideration for the transaction, net of cash acquired, was $1.6 billion , consisting of $1.3 billion of cash and $246 million of a previously-held equity investment in Mazor. Based upon a preliminary acquisition valuation, the Company acquired $383 million of technology-based intangible assets and $16 million of tradenames with estimated useful lives of 10 years and $1.2 billion of goodwill. The goodwill is primarily attributable to pull-through revenue, future yet to be defined technologies, and an assembled workforce. The goodwill is not deductible for tax purposes. During fiscal year 2019 , the Company recognized $51 million of costs incurred in connection with the acquisition of Mazor, including payouts for unvested stock options and investment banker and other transaction fees, which were recognized in selling, general, and administrative expense in the consolidated statements of income. Revenue and net income (loss) attributable to Mazor since the date of acquisition included in the consolidated statements of income were no t significant for fiscal year 2019 . EPiX Therapeutics, Inc. On March 8, 2019, the Company's Cardiac and Vascular Group acquired EPiX Therapeutics, Inc. (EPiX), a medical device company that designs and manufactures a novel, catheter-based, temperature-controlled cardiac ablation system for the treatment of patients with cardiac arrhythmias, including atrial fibrillation. This acquisition expands the Company's cardiac ablation portfolio to offer physicians a comprehensive suite of tools to treat patients with cardiac arrhythmias. Total consideration for the transaction, net of cash acquired, was $316 million , consisting of $216 million of cash and $100 million of contingent consideration. Contingent consideration is primarily comprised of a product development-based payment triggered upon a U.S. Federal Drug Administration regulatory approval. Based upon a preliminary acquisition valuation, the Company acquired $162 million of IPR&amp;D related to the DiamondTemp ablation system and $165 million of goodwill. The goodwill is primarily attributable to future yet to be defined technologies and is not deductible for tax purposes. Expenses incurred in connection with the acquisition of EPiX were no t significant. Revenue and net income (loss) attributable to EPiX since the date of acquisition included in the consolidated statements of income were not significant for fiscal year 2019 . Fiscal Year 2018 The acquisition date fair value of net assets acquired in fiscal year 2018 was $152 million , consisting of $156 million of assets acquired and $4 million of liabilities assumed. Assets acquired were primarily comprised of $52 million of goodwill, $48 million of customer-related intangible assets with estimated useful lives of 7 years, and $47 million of technology-based intangible assets with estimated useful lives ranging from 10 to 12 years. Additionally, in the first quarter of fiscal year 2018 , adjustments were made to finalize the allocation of purchase price for the Company's acquisition of HeartWare International, Inc., which was acquired on August 23, 2016, related to contingent liabilities and other assets, which resulted in an increase to goodwill of $54 million . Acquired In-Process Research &amp; Development IPR&amp;D acquired outside of a business combination is expensed immediately. During fiscal year 2019 , the Company acquired $38 million of IPR&amp;D in connection with asset acquisitions, which was recognized in other operating expense, net in the consolidated statements of income. The Company did no t acquire any IPR&amp;D in connection with asset acquisitions during fiscal years 2018 and 2017 . Contingent Consideration The fair value of contingent consideration at April 26, 2019 and April 27, 2018 was $222 million and $173 million , respectively. At April 26, 2019 , $73 million was recorded in other accrued expenses and $149 million was recorded in other liabilities on the consolidated balance sheets. At April 27, 2018 , $108 million was reflected in other accrued expenses and $65 million was reflected in other liabilities on the consolidated balance sheets. The following table provides a reconciliation of the beginning and ending balances of contingent consideration: Fiscal Year (in millions) 2019 2018 Beginning Balance $ 173 $ 246 Purchase price contingent consideration 151 28 Contingent consideration payments (36 ) (72 ) Change in fair value of contingent consideration (66 ) (29 ) Ending Balance $ 222 $ 173 The recurring Level 3 fair value measurements of contingent consideration include the following significant unobservable inputs: (in millions) Fair Value at April 26, 2019 Valuation Technique Unobservable Input Range Discount rate 11.5% - 32.5% Revenue-based payments $ 90 Discounted cash flow Probability of payment 65% - 100% Projected fiscal year of payment 2020 - 2025 Discount rate 5.5% Product development-based payments $ 132 Discounted cash flow Probability of payment 75% - 100% Projected fiscal year of payment 2020 - 2027</t>
  </si>
  <si>
    <t>Divestiture</t>
  </si>
  <si>
    <t>Discontinued Operations and Disposal Groups [Abstract]</t>
  </si>
  <si>
    <t>Divestiture On July 29, 2017, the Company completed the sale of the Patient Care, Deep Vein Thrombosis, and Nutritional Insufficiency businesses within the Minimally Invasive Therapies Group segment to Cardinal Health, Inc. (Cardinal). As a result of the transaction, the Company received proceeds of $6.1 billion , which was recorded in proceeds from sale of businesses in the consolidated statements of cash flows, and recognized a before-tax gain of $697 million , which was recognized within gain on sale of businesses in the consolidated statements of income. Among the product lines included in the divestiture were dental and animal health, chart paper, wound care, incontinence, electrodes, SharpSafety, thermometry, perinatal protection, blood collection, compression, and enteral feeding offerings. The divestiture also included 17 dedicated manufacturing sites. In fiscal year 2018 , the Company recognized expenses incurred in connection with the divestiture of $115 million , primarily comprised of professional services, including banker, legal, tax, and advisory fees, as well as $16 million of accelerated stock compensation expense related to the acceleration of the vesting period for employees that transferred with the divestiture. Expenses incurred in connection with the divestiture were recognized in selling, general, and administrative expense in the consolidated statements of income. There were no divestiture-related expenses during fiscal years 2019 or 2017 .</t>
  </si>
  <si>
    <t>Restructuring Charges</t>
  </si>
  <si>
    <t>Restructuring and Related Activities [Abstract]</t>
  </si>
  <si>
    <t>Restructuring Charges For fiscal year 2019 , the Company recognized $407 million in restructuring charges, net of $17 million of accrual adjustments. For fiscal year 2018 , the Company recognized $107 million in restructuring charges, net of $34 million of accrual adjustments, including $96 million in restructuring charges related to the Enterprise Excellence restructuring program and $11 million in restructuring charges, net of $34 million of accrual adjustments, related to the Cost Synergies restructuring program. For fiscal year 2017 , the Company recognized $300 million in restructuring charges, net of $68 million of accrual adjustments related to the Cost Synergies restructuring program. Accrual adjustments relate to certain employees identified for termination finding other positions within the Company, cancellations of employee terminations, and employee termination benefits being less than initially estimated. Enterprise Excellence In the third quarter of fiscal year 2018, the Company announced its Enterprise Excellence restructuring program, which is expected to leverage the Company's global size and scale, as well as enhance the customer and employee experience, with a focus on three objectives: global operations, functional optimization, and commercial optimization. Primary activities of the restructuring program include integrating and enhancing global manufacturing and supply processes, systems and site presence, enhancing and leveraging global operating models across several enabling functions, and optimizing certain commercial processes, systems, and models. The Company estimates that, in connection with its Enterprise Excellence restructuring program, it will recognize pre-tax exit and disposal costs and other costs associated with the restructuring program across all segments of approximately $1.6 billion to $1.8 billion , the majority of which are expected to be incurred by the end of fiscal year 2022. Approximately half of the estimated charges are related to employee termination benefits. The remaining restructuring charges are costs associated with the restructuring program, such as salaries for employees supporting the program and consulting expenses. These charges are recognized within restructuring charges, net, cost of products sold, and selling, general, and administrative expense in the consolidated statements of income. During fiscal year 2019 , the Company recognized $424 million in charges, including $91 million recognized within cost of products sold and $118 million recognized within selling, general, and administrative expense in the consolidated statements of income. During fiscal year 2018 , the Company recognized $96 million in charges, including $28 million within cost of products sold and $33 million recognized within selling, general, and administrative expense in the consolidated statements of income. The following table summarizes the activity related to the Enterprise Excellence restructuring program for fiscal years 2019 and 2018 : (in millions) Employee Termination Benefits Associated Costs (1) Asset Write-downs (2) Other Costs Total April 28, 2017 $ — $ — $ — $ — $ — Charges 35 61 — — 96 Cash payments (8 ) (59 ) — — (67 ) April 27, 2018 27 2 — — 29 Charges 192 193 17 22 424 Cash payments (118 ) (186) — (10 ) (314 ) Settled non-cash — — (17 ) — (17 ) April 26, 2019 $ 101 $ 9 $ — $ 12 $ 122 (1) Associated costs include costs incurred as a direct result of the restructuring program, such as salaries for employees supporting the program and consulting expenses. (2) Recognized within selling, general, and administrative expense in the consolidated statements of income. Cost Synergies The cost synergies program related to administrative office optimization, manufacturing and supply chain infrastructure, and certain general and administrative savings was achieved as part of the Covidien plc (Covidien) integration and completed in the third quarter of fiscal year 2018. Restructuring charges incurred throughout the life of the initiative affecting all segments were primarily related to employee termination costs and costs related to manufacturing and facility closures. The following table summarizes the activity related to the Cost Synergies restructuring program for fiscal years 2019 , 2018 , and 2017: (in millions) Employee Termination Benefits Asset Write-downs Other Costs Total April 29, 2016 $ 213 $ — $ 37 $ 250 Charges 287 27 54 368 Cash payments (179 ) — (53 ) (232 ) Settled non-cash — (27 ) — (27 ) Accrual adjustments (60 ) — (8 ) (68 ) April 28, 2017 261 — 30 291 Charges 25 — 20 45 Cash payments (132 ) — (32 ) (164 ) Accrual adjustments (38 ) — 4 (34 ) April 27, 2018 116 — 22 138 Cash payments (44 ) — (13 ) (57 ) Accrual adjustments (13 ) — (4 ) (17 ) April 26, 2019 $ 59 $ — $ 5 $ 64 For fiscal year 2019 , the Company recognized no charges and accrual adjustments of $17 million . For fiscal year 2018 , the Company recognized $45 million in charges, partially offset by accrual adjustments of $34 million , including $12 million recognized within cost of products sold and $4 million recognized within selling, general, and administrative expense in the consolidated statements of income. For fiscal year 2017, the Company recognized $441 million in charges, which included $73 million of incremental defined pension and post-retirement related expenses for employees that accepted voluntary early retirement packages. These costs are not included in the table summarizing the restructuring above, because they are associated with costs that are accounted for under the pension and post-retirement rules. See Note 16 for further discussion on the incremental defined benefit pension and post-retirement related expenses. The charges recognized during 2017 were partially offset by accrual adjustments of $68 million . For fiscal year 2017, asset write-downs included $17 million of property, plant, and equipment impairments. Fiscal year 2017 assets write-downs also included $10 million of inventory write-offs of discontinued product lines recognized within cost of products sold in the consolidated statements of income.</t>
  </si>
  <si>
    <t>Financial Instruments</t>
  </si>
  <si>
    <t>Investments [Abstract]</t>
  </si>
  <si>
    <t>Financial Instruments Debt Securities The Company holds investments in marketable debt securities that are classified and accounted for as available-for-sale and are remeasured on a recurring basis. Refer to Note 1 for information regarding valuation techniques and inputs used in the fair value measurements. The following tables summarize the Company's investments in available-for-sale debt securities by significant investment category and the related consolidated balance sheet classification at April 26, 2019 and April 27, 2018 : April 26, 2019 Valuation Balance Sheet Classification (in millions) Cost Unrealized Gains Unrealized Losses Fair Value Investments Other Assets Level 1: U.S. government and agency securities $ 529 $ 1 $ (7 ) $ 523 $ 523 $ — Level 2: Corporate debt securities 3,500 14 (21 ) 3,493 3,493 — U.S. government and agency securities 387 1 (7 ) 381 381 — Mortgage-backed securities 537 3 (20 ) 520 520 — Non-U.S. government and agency securities 11 — — 11 11 — Other asset-backed securities 529 1 (3 ) 527 527 — Total Level 2 4,964 19 (51 ) 4,932 4,932 — Level 3: Auction rate securities 47 — (3 ) 44 — 44 Total available-for-sale debt securities $ 5,540 $ 20 $ (61 ) $ 5,499 $ 5,455 $ 44 April 27, 2018 Valuation Balance Sheet Classification (in millions) Cost Unrealized Gains Unrealized Losses Fair Value Investments Other Assets Level 1: U.S. government and agency securities $ 732 $ — $ (26 ) $ 706 $ 706 $ — Level 2: Corporate debt securities 4,179 20 (75 ) 4,124 4,124 — U.S. government and agency securities 848 — (24 ) 824 824 — Mortgage-backed securities 725 2 (34 ) 693 693 — Non-U.S. government and agency securities 74 — (1 ) 73 73 — Other asset-backed securities 358 — (2 ) 356 356 — Total Level 2 6,184 22 (136 ) 6,070 6,070 — Level 3: Auction rate securities 47 — (3 ) 44 — 44 Total available-for-sale debt securities $ 6,963 $ 22 $ (165 ) $ 6,820 $ 6,776 $ 44 The following tables present the gross unrealized losses and fair values of the Company’s available-for-sale debt securities that have been in a continuous unrealized loss position deemed to be temporary, aggregated by investment category, at April 26, 2019 and April 27, 2018 : April 26, 2019 Less than 12 months More than 12 months (in millions) Fair Value Unrealized Fair Value Unrealized U.S. government and agency securities $ 130 $ (1 ) $ 649 $ (13 ) Corporate debt securities 582 (5 ) 1,153 (16 ) Mortgage-backed securities 73 (1 ) 250 (19 ) Other asset-backed securities 290 (2 ) 85 (1 ) Auction rate securities — — 44 (3 ) Total $ 1,075 $ (9 ) $ 2,181 $ (52 ) April 27, 2018 Less than 12 months More than 12 months (in millions) Fair Value Unrealized Losses Fair Value Unrealized Losses U.S. government and agency securities $ 762 $ (33 ) $ 374 $ (17 ) Corporate debt securities 2,620 (58 ) 272 (17 ) Mortgage-backed securities 442 (15 ) 102 (19 ) Non-U.S. government and agency securities 32 — 36 (1 ) Other asset-backed securities 238 (1 ) 63 (1 ) Auction rate securities — — 44 (3 ) Total $ 4,094 $ (107 ) $ 891 $ (58 ) The following table presents the unobservable inputs utilized in the fair value measurement of the auction rate securities classified as Level 3 at April 26, 2019 : Valuation Technique Unobservable Input Range (Weighted Average) Auction rate securities Discounted cash flow Years to principal recovery 2 yrs. - 12 yrs. (3 yrs.) Illiquidity premium 6%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fiscal years 2019 or 2018 . When a determination is made to classify an asset or liability within Level 3, the determination is based upon the significance of the unobservable inputs to the overall fair value measurement. The following table provides a reconciliation of the beginning and ending balances of items measured at fair value on a recurring basis that used significant unobservable inputs (Level 3): (in millions) Total Level 3 Investments Corporate Debt Securities Auction Rate Securities April 28, 2017 $ 45 $ 1 $ 44 Settlements (1 ) (1 ) — April 27, 2018 44 — 44 Settlements — — — April 26, 2019 $ 44 $ — $ 44 Activity related to the Company’s debt securities portfolio is as follows: (in millions) April 26, 2019 April 27, 2018 April 28, 2017 Proceeds from sales $ 3,718 $ 3,309 $ 3,646 Gross realized gains 18 27 49 Gross realized losses (62 ) (21 ) (14 )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the Company is invested, the Company believes it has recognized all necessary other-than-temporary impairments, as the Company does not have the intent to sell, nor is it more likely than not that the Company will be required to sell, before recovery of the amortized cost. At April 26, 2019 and April 27, 2018 , the credit loss portion of other-than temporary impairments on debt securities was no t significant. The total reductions for available-for-sale debt securities sold during fiscal years 2019 and 2018 were no t significant. The April 26, 2019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6, 2019 Due in one year or less $ 1,022 Due after one year through five years 2,198 Due after five years through ten years 2,244 Due after ten years 35 Total debt securities $ 5,499 Equity Securities, Equity Method Investments, and Other Investments The Company commonly holds investments in equity securities with readily determinable fair values, equity investments without readily determinable fair values, investments accounted for under the equity method, and other investments. Effective April 28, 2018, the Company adopted accounting standards update (ASU) 2016-01, which requires equity investments (except those accounted for under the equity method of accounting or those that result in consolidation of the investee) to be measured at fair value with changes in fair value recognized in net income. As a result of the adoption, the Company reclassified $47 million from accumulated other comprehensive loss to the opening balance of retained earnings as of April 28, 2018. The Company uses quoted market prices to determine the fair value of equity securities with readily determinable fair values. For equity investments without readily determinable fair values that do not qualify for the practical expedient to estimate fair value using the net asset value per share or its equivalent, the Company has elected to measure these investments at cost minus impairment, if any, plus or minus changes resulting from observable price changes in orderly transactions for the identical or similar investment of the same issuer. This election is made for each investment separately and is reassessed at each reporting period as to whether the investment continues to qualify for this election. Additionally, at each reporting period, the Company makes a qualitative assessment considering impairment indicators to evaluate whether the investment is impaired. Equity securities with readily determinable fair values are included within Level 1 of the fair value hierarchy, as they are measured using quoted market prices. Equity method investments and investments without readily determinable fair values, as described above, are included within Level 3 of the fair value hierarchy due to the use of significant unobservable inputs to determine fair value. To determine the fair value of these investments, the Company uses all pertinent financial information available related to the investees, including financial statements, market participant valuations from recent and proposed equity offerings, and other third-party data. The following table summarizes the Company's equity and other investments at April 26, 2019 , which are classified as other assets in the consolidated balance sheets: (in millions) April 26, 2019 Investments without readily determinable fair values $ 308 Equity method and other investments 64 Total equity and other investments $ 372 Prior to the adoption of ASU 2016-01, marketable equity securities were classified as available-for-sale and measured at fair value with unrealized changes recognized in accumulated other comprehensive income (AOCI), net of deferred taxes. Gains and losses on available-for-sale marketable equity securities were recognized in net income when realized. The Company also accounted for certain investments without quoted market prices under the cost method of accounting. The following table summarizes the values of the Company's equity and other investments by significant investment category and the related consolidated balance sheet classification at April 27, 2018 : Valuation Balance Sheet Classification (in millions) Cost Unrealized Gains Unrealized Losses Fair Value Investments Other Assets Level 1: Marketable equity securities $ 63 $ 99 $ — $ 162 $ — $ 162 Level 2: Debt funds 739 — (154 ) 585 585 — Investments measured at net asset value (1) : Debt funds 199 — (2 ) 197 197 — Total available-for-sale equity securities 1,001 99 (156 ) 944 782 162 Cost method, equity method, and other investments: Level 3: Cost method, equity method, and other investments 353 — — N/A — 353 Total equity and other investments $ 1,354 $ 99 $ (156 ) $ 944 $ 782 $ 515 (1) Certain investments that are measured at the net asset value per share (or its equivalent) as a practical expedient are excluded from the fair value hierarchy. The fair value amounts presented herein are intended to permit reconciliation to the consolidated balance sheets. The table below includes activity related to the Company’s portfolio of equity and other investments. Gains and losses on equity and other investments are recognized in other non-operating income, net in the consolidated statements of income. (in millions) April 26, 2019 April 27, 2018 April 28, 2017 Proceeds from sales $ 964 $ 918 $ 1,710 Gross realized gains 134 18 75 Gross realized losses (30 ) (4 ) (42 ) Recognized impairment losses (45 ) (231 ) (30 ) Net gains recognized during fiscal year 2019 were $104 million, comprised of $ 94 million net realized gains on equity and other investments sold during the period and $ 10 million of unrealized gains on equity and other investments still held at April 26, 2019 . Gross gains and losses for fiscal years 2018 and 2017 represent gains and losses on instruments sold during the period. During fiscal year 2018, the Company received bids from potential buyers and investors for some or all of its ownership in a portfolio of selected investments, which indicated that the fair values of certain of the underlying cost and equity method investments in the portfolio may be below the respective carrying values. The Company determined that the decline in the fair values was other-than-temporary given the uncertainty regarding the Company’s intent to hold the investments for a period of time that would be sufficient to recover the carrying values. As a result, the Company recognized impairment charges of $227 million during fiscal year 2018, which were recognized in other non-operating income, net in the consolidated statements of income. The fair values of the investments were determined based on Level 3 inputs. The carrying values of the investments prior to recognizing the impairment charges was $317 million. There were no other significant impairment charges recognized during fiscal year 2018 and impairment charges during fiscal years 2019 and 2017 were not significant.</t>
  </si>
  <si>
    <t>Financing Arrangements</t>
  </si>
  <si>
    <t>Debt Disclosure [Abstract]</t>
  </si>
  <si>
    <t>Financing Arrangements Current debt obligations consisted of the following: (in millions) April 26, 2019 April 27, 2018 Bank borrowings $ 332 $ 355 Floating rate five-year 2015 senior notes 500 — Capital lease obligations 6 5 Commercial paper — 698 1.700 percent two-year 2017 senior notes — 1,000 Current debt obligations $ 838 $ 2,058 Bank Borrowings Outstanding bank borrowings at April 26, 2019 were short-term advances to certain non-U.S. subsidiaries under credit agreements with various banks. Bank borrowings consist primarily of borrowings in Japanese Yen at an interest rate of 0.18% , and the borrowing is a natural hedge of currency and exchange rate risk. Commercial Paper On January 26, 2015, Medtronic Global Holdings S.C.A. (Medtronic Luxco), an entity organized under the laws of Luxembourg, entered into various agreements pursuant to which Medtronic Luxco may issue unsecured commercial paper notes (the 2015 Commercial Paper Program) on a private placement basis up to a maximum aggregate amount outstanding at any time of $3.5 billion . The Company and Medtronic, Inc. have guaranteed the obligations of Medtronic Luxco under the 2015 Commercial Paper Program. There was no commercial paper outstanding at April 26, 2019 , as compared to $698 million outstanding at April 27, 2018 . During fiscal years 2019 and 2018 , the weighted average original maturity of the commercial paper outstanding was approximately 27 days and 28 days , respectively, and the weighted average interest rate was 2.12 percent and 1.46 percent , respectively. The issuance of commercial paper reduces the amount of credit available under the Company's existing Credit Facility, defined below. Line of Credit On December 12, 2018, Medtronic Luxco, as borrower, entered into an amended and restated credit agreement (Credit Facility), by and among Medtronic, Medtronic, Inc., Medtronic Luxco, the lenders from time to time party thereto, and Bank of America, N.A., as administrative agent and issuing bank, which expires in December 2023. The Credit Facility replaces the previous credit agreement dated November 7, 2014 and effective as of January 26, 2015. The Credit Facility provides for a $3.5 billion five -year unsecured revolving credit facility (Credit Facility). At each anniversary date of the Credit Facility, but not more than twice prior to the maturity date, the Company could also request a one -year extension of the maturity date. The Credit Facility provides the Company with the ability to increase its borrowing capacity by an additional $1.0 billion at any time during the term of the agreement. The Company and Medtronic, Inc. have guaranteed the obligations of the borrowers under the Credit Facility, and Medtronic Luxco will also guarantee the obligations of any designated borrower. The Credit Facility includes a multi-currency borrowing feature for certain specified foreign currencies. At April 26, 2019 and April 27, 2018 , no amounts were outstanding under the original or amended credit facilities.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agreements also contain customary covenants, all of which the Company remained in compliance with at April 26, 2019 . Long-term debt consisted of the following: April 26, 2019 April 27, 2018 (in millions, except interest rates) Maturity by Fiscal Year Amount Effective Interest Rate Amount Effective Interest Rate Floating rate five-year 2015 senior notes 2020 $ — — % $ 500 2.92 % 2.500 percent five-year 2015 senior notes 2020 — — 2,500 2.63 4.200 percent ten-year 2010 CIFSA senior notes 2021 — — 600 2.33 0.000 percent two-year 2019 senior notes 2021 1,681 0.22 — — Floating rate two-year 2019 senior notes 2021 560 0.05 — — 4.125 percent ten-year 2011 senior notes 2021 500 4.21 500 4.21 3.150 percent seven-year 2015 senior notes 2022 2,500 3.29 2,500 3.29 3.125 percent ten-year 2012 senior notes 2022 675 3.21 675 3.21 3.200 percent ten-year 2012 CIFSA senior notes 2023 650 2.72 650 2.72 0.375 percent four-year 2019 senior notes 2023 1,681 0.56 — — 2.750 percent ten-year 2013 senior notes 2023 530 3.25 530 3.25 2.950 percent ten-year 2013 CIFSA senior notes 2024 310 2.71 310 2.71 3.625 percent ten-year 2014 senior notes 2024 850 3.61 850 3.61 3.500 percent ten-year 2015 senior notes 2025 4,000 3.74 4,000 3.74 1.125 percent eight-year 2019 senior notes 2027 1,681 1.25 — — 3.350 percent ten-year 2017 senior notes 2027 850 3.53 850 3.53 1.625 percent twelve-year 2019 senior notes 2031 1,121 1.75 — — 4.375 percent twenty-year 2015 senior notes 2035 2,382 4.47 2,382 4.47 6.550 percent thirty-year 2007 CIFSA senior notes 2038 284 4.68 374 4.68 2.250 percent twenty-year 2019 senior notes 2039 1,121 2.34 — — 6.500 percent thirty-year 2009 senior notes 2039 183 6.56 300 6.56 5.550 percent thirty-year 2010 senior notes 2040 306 5.58 500 5.58 4.500 percent thirty-year 2012 senior notes 2042 129 4.54 400 4.54 4.000 percent thirty-year 2013 senior notes 2043 325 4.10 325 4.10 4.625 percent thirty-year 2014 senior notes 2044 177 4.67 650 4.67 4.625 percent thirty-year 2015 senior notes 2045 1,963 4.69 4,150 4.69 Bank borrowings 2021-2022 83 1.94 125 3.99 Debt premium, net 2021-2045 29 — 120 — Capital lease obligations 2021-2028 10 6.39 21 4.46 Interest rate swaps 2021-2022 9 — (6 ) — Deferred financing costs 2021-2045 (104 ) — (107 ) — Long-term debt $ 24,486 $ 23,699 Senior Notes The Company has outstanding unsecured senior obligations, described as senior notes in the tables above (collectively, the Senior Notes). The Senior Notes rank equally with all other unsecured and unsubordinated indebtedness of the Company. The indentures under which the Senior Notes were issued contain customary covenants, all of which the Company remained in compliance with at April 26, 2019 . The Company used the net proceeds from the sale of the Senior Notes primarily for general corporate purposes, which includes the repayment of other indebtedness of the Company. In March 2019, Medtronic Luxco issued six tranches of Euro-denominated Senior Notes with an aggregate principal of €7.0 billion , with maturities ranging from fiscal year 2021 to fiscal year 2039, resulting in cash proceeds of approximately $7.8 billion , net of discounts and issuance costs (collectively, the 2019 Senior Notes ). The issuance included €500 million of floating rate Senior Notes due in fiscal year 2021, €1.5 billion of 0.000 percent Senior Notes due in fiscal year 2021, €1.5 billion of 0.375 percent Senior Notes due in fiscal year 2023, €1.5 billion of 1.125 percent Senior Notes due in fiscal year 2027, €1.0 billion of 1.625 percent Senior Notes due in fiscal year 2031, and €1.0 billion of 2.250 percent Senior Notes due in fiscal year 2039. The Company used a portion of the net proceeds of the offering to fund the previously announced cash tender offers and early redemption, described below. The Euro-denominated debt is designated as a net investment hedge of certain of the Company's European operations. Refer to Note 8 for additional information regarding the net investment hedge. The Company completed the cash tender offer and early redemption of $6.4 billion of Medtronic Inc. and CIFSA senior notes for $6.9 billion of total consideration in March 2019. The Company recognized a loss on debt extinguishment of $485 million , which primarily included cash premiums and accelerated amortization of deferred financing costs and debt discounts and premiums. The loss on debt extinguishment was recognized in interest expense in the consolidated statements of income. Also in March 2019, the Company repaid its 1.700 percent two-year 2017 senior notes, including interest, for $1.0 billion . In April 2018, the Company completed an early redemption of approximately $1.2 billion of Senior Notes for $1.2 billion of total consideration. The Company recognized a loss on the debt redemption of $38 million , which included cash premiums and accelerated amortization of deferred financing costs. The loss was recognized in interest expense in the consolidated statements of income. At April 26, 2019 and April 27, 2018 , the Company had interest rate swap agreements designated as fair value hedges of certain underlying fixed-rate obligations, including the Company’s $500 million 4.125 percent 2011 Senior Notes and $675 million 3.125 percent 2012 Senior Notes. Refer to Note 8 for additional information regarding the interest rate swap agreements. Contractual maturities of debt for the next five fiscal years and thereafter, excluding deferred financing costs, debt premium, net, and the fair value of outstanding interest rate swap agreements are as follows: (in millions) 2020 $ 838 2021 2,747 2022 3,258 2023 2,862 2024 1,161 Thereafter 14,524 Total debt 25,390 Less: Current debt obligations 838 Long-term debt $ 24,552 Financial Instruments Not Measured at Fair Value At April 26, 2019 , the estimated fair value of the Company’s Senior Notes was $26.2 billion compared to a principal value of $25.0 billion . At April 27, 2018 the estimated fair value was $25.1 billion compared to a principal value of $24.5 billion .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si>
  <si>
    <t>Derivatives and Currency Exchange Risk Management</t>
  </si>
  <si>
    <t>Derivative Instruments and Hedging Activities Disclosure [Abstract]</t>
  </si>
  <si>
    <t>Derivatives and Currency Exchange Risk Management The Company uses operational and economic hedges, as well as currency exchange rate derivative contracts and interest rate derivative instruments, to manage the impact of currency exchange and interest rate changes on earnings and cash flows. In addition, the Company uses cross-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The primary currencies of the derivative instruments are the Euro, Japanese Yen, and British Pound. The Company does not enter into currency exchange rate derivative contracts for speculative purposes. The gross notional amount of all currency exchange rate derivative instruments outstanding was $11.1 billion and $11.5 billion at April 26, 2019 and April 27, 2018 , respectively. The Company also uses derivative and non-derivative instruments to manage the impact of currency exchange rate changes on net investments in foreign currency-denominated operations. The information that follows explains the various types of derivatives and financial instruments used by the Company, reasons the Company uses such instruments, and the impact such instruments have on the Company’s consolidated balance sheets and statements of income. Freestanding Derivative Contracts Freestanding derivative contracts are primarily used to offset the Company’s exposure to the change in value of specific foreign-currency-denominated assets and liabilities and to offset variability of cash flows associated with forecasted transactions denominated in foreign currencies. The gross notional amount of the Company's currency exchange rate contracts outstanding at April 26, 2019 and April 27, 2018 was $4.3 billion and $5.2 billion , respectively. The Company's freestanding currency exchange rate contracts are not designated as hedges, and therefore, changes in the value of these contracts are recognized in earnings, thereby offsetting the current earnings effect of the related change in value of foreign-currency-denominated assets, liabilities, and cash flows. The Company also entered into total return swaps in fiscal year 2018 , which are used to hedge the liability of a non-qualified, deferred compensation plan. The gross notional amount of the Company's total return swaps outstanding at April 26, 2019 and April 27, 2018 was $191 million and $210 million , respectively. The Company's total return swaps are not designated as hedges, and therefore, changes in the value of these instruments are recognized in earnings. The cash flows related to the Company's freestanding derivative contracts are reported as operating activities in the consolidated statements of cash flows. The amounts and classification of the gains (losses) in the consolidated statements of income related to derivative instruments, not designated as hedging instruments, for fiscal years 2019 , 2018 , and 2017 are as follows: Fiscal Year (in millions) Classification 2019 2018 2017 Currency exchange rate contracts Other operating expense, net $ 218 $ (253 ) $ 54 Total return swaps Other operating expense, net 18 27 — Total $ 236 $ (226 ) $ 54 Cash Flow Hedges Currency Exchange Rate Risk Forward contracts designated as cash flow hedges are designed to hedge the variability of cash flows associated with forecasted transactions denominated in a foreign currency that will take place in the future. The gross notional amount of these contracts, designated as cash flow hedges, outstanding at April 26, 2019 and April 27, 2018 was $6.8 billion and $6.3 billion , respectively, and will mature within the subsequent two-year period. For derivative instruments that are designated and qualify as a cash flow hedge, the effective portion of the gain or loss on the derivative instrument is reported as a component of accumulated other comprehensive loss . The effective portion of the gain or loss on the derivative instrument is reclassified into earnings and is included in other operating expense, net in the consolidated statements of income in the same period or periods during which the hedged transaction affects earnings. The cash flows related to all of the Company's derivative instruments designated as cash flow hedges are reported as operating activities in the consolidated statements of cash flows. No gains or losses relating to ineffectiveness of cash flow hedges were recognized in earnings during fiscal years 2019 , 2018 , or 2017 . No components of the hedge contracts were excluded in the measurement of hedge ineffectiveness, and no hedges were derecognized or discontinued during fiscal years 2019 , 2018 , or 2017 . The amount of gross gains (losses) recognized in the consolidated statements of income related to derivative instruments designated as cash flow hedges for fiscal years 2019 , 2018 , and 2017 were as follows: Fiscal Year (in millions) Classification 2019 2018 2017 Currency exchange rate contracts Other operating expense, net $ 108 $ (69 ) $ 173 The amount of the gains (losses) recognized in AOCI related to the effective portion of currency exchange rate contract derivative instruments designated as cash flow hedges for fiscal years 2019 , 2018 , and 2017 were as follows: Fiscal Year (in millions) 2019 2018 2017 Currency exchange rate contracts $ 615 $ (404 ) $ 342 Forecasted Debt Issuance Interest Rate Risk Forward starting interest rate derivative instruments designated as cash flow hedges are designed to manage the exposure to interest rate volatility with regard to future issuances of fixed-rate debt. The effective portion of the gains or losses on forward starting interest rate derivative instruments that are designated and qualify as cash flow hedges are reported as a component of accumulated other comprehensive loss . Beginning in the period in which the planned debt issuance occurs and the related derivative instruments are terminated, the effective portion of the gains or losses are then reclassified into interest expense over the term of the related debt. Any portion of the gains or losses that are determined to be ineffective is immediately recognized in interest expense . For fiscal years 2019 and 2018 , the reclassifications of the effective portion of net gains (losses) on forward starting interest rate derivative instruments from accumulated other comprehensive loss to interest expense were not significant. During fiscal year 2017 , in connection with the issuance of the 2017 Senior Notes, the Company terminated $300 million of fixed pay, forward starting interest rate swaps with a weighted average fixed rate of 3.10 percent . During fiscal year 2017 , there were $21 million of unrealized gains recorded in accumulated other comprehensive loss . No gains or losses related to the ineffectiveness of forward starting interest rate derivative instruments were recognized in interest expense during fiscal year 2017 . Additionally, during fiscal year 2017 , no components of the forward starting interest rate derivative instruments were excluded in the measurement of hedge ineffectiveness and no hedges were derecognized or discontinued. The reclassification of the effective portion of the net losses from accumulated other comprehensive loss to interest expense was not significant. At April 26, 2019 and April 27, 2018 , the Company had $194 million and $(207) million , respectively, in after-tax net unrealized gains (losses) associated with cash flow hedging instruments recorded in accumulated other comprehensive loss . The Company expects that $175 million of after-tax net unrealized gains at April 26, 2019 will be recognized in the consolidated statements of income over the next 12 months. Net Investment Hedges The Company has designated Euro-denominated debt as a net investment hedge of certain of its European operations to manage the exposure to currency and exchange rate movements for foreign currency-denominated net investments in foreign operations. At April 26, 2019 , the Company had $7.8 billion of outstanding Euro-denominated debt designated as a hedge of its net investment in certain of its European operations. These non-derivative instruments will mature beginning fiscal year 2021 through fiscal year 2039. Additionally, during the fourth quarter of fiscal year 2019 , the Company entered into and settled forward currency exchange rate contracts to manage the exposure to exchange rate movements in anticipation of the issuance of the 2019 Senior Notes. Certain of these forward currency exchange rate contracts were designated as a net investment hedge of certain of the Company's European operations. These contracts were terminated in conjunction with the issuance of the 2019 Senior Notes. Historically, the Company utilized forward currency exchange rate contracts designated as net investment hedges, all of which were terminated effective in fiscal year 2009 or prior. For instruments that are designated and qualify as net investment hedges, the effective portion of the gains or losses is reported as a component of accumulated other comprehensive loss . The effective portion of the gains or losses is reclassified into earnings in the same period as a liquidation event or upon deconsolidation of the foreign subsidiary. Amounts excluded from the assessment of effectiveness are recognized in other operating expense, net . The cash flows related to the Company's derivative instruments designated as net investment hedges are reported as investing activities in the consolidated statements of cash flows. At April 26, 2019 and April 27, 2018 , the Company had $169 million and $257 million , respectively, in after-tax unrealized losses associated with net investment hedges recorded in accumulated other comprehensive loss . The Company does no t expect any of the after-tax unrealized losses at April 26, 2019 to be recognized in the consolidated statements of income over the next 12 months. No significant hedge ineffectiveness was recognized as a result of these net investment hedges during fiscal years 2019 , 2018 , or 2017 . In addition, the Company did no t recognize any gains or losses during fiscal years 2019 , 2018 , or 2017 on instruments that no longer qualify as net investment hedges. The amount and classifications of the gains recognized in the consolidated statements of income for the portion of the net investment hedges excluded from the measurement of hedge ineffectiveness were as follows: Fiscal Year (in millions) Classification 2019 2018 2017 Net investment hedges Other operating expense, net $ 12 $ — $ — The amount of the gains recognized in AOCI related to the effective portion of instruments designated as net investment hedges for fiscal year 2019 , 2018 , or 2017 were as follows: Fiscal Year (in millions) 2019 2018 2017 Net investment hedges $ 88 $ — $ —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Changes in the fair value of the derivative instrument are recognized in interest expense and are offset by changes in the fair value of the underlying debt instrument. The gains (losses) from terminated interest rate swap agreements are recognized in long-term debt , increasing (decreasing) the outstanding balances of the debt, and amortized as a reduction of (addition to) interest expense over the remaining life of the related debt. The cash flows related to the Company's interest rate derivative instruments designated as fair value hedges are reported as operating activities in the consolidated statements of cash flows. At both April 26, 2019 and April 27, 2018 , the Company had interest rate swaps with gross notional amounts of $1.2 billion , designated as fair value hedges of underlying fixed-rate senior note obligations, including the Company’s $500 million 4.125 percent 2011 Senior Notes due fiscal year 2021 and the $675 million 3.125 percent 2012 Senior Notes due fiscal year 2022. At April 26, 2019 , the market value of outstanding interest rate swap agreements was an unrealized gain of $9 million , as compared to an unrealized loss of $6 million at April 27, 2018 . The amounts were recorded in other liabilities and other assets with the offsets recorded in long-term debt on the consolidated balance sheets. No significant hedge ineffectiveness was recognized as a result of these fair value hedges for fiscal years 2019 , 2018 , or 2017 . In addition, the Company did no t recognize any gains or losses during fiscal years 2019 , 2018 , or 2017 on firm commitments that no longer qualify as fair value hedges. Balance Sheet Presentation The following tables summarize the balance sheet classification and fair value of derivative instruments included in the consolidated balance sheets at April 26, 2019 and April 27, 2018 .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April 26, 2019 Derivative Assets Derivative Liabilities (in millions) Balance Sheet Classification Fair Value Balance Sheet Classification Fair Value Derivatives designated as hedging instruments Currency exchange rate contracts Other current assets $ 234 Other accrued expenses $ 1 Interest rate contracts Other assets 9 Other liabilities — Currency exchange rate contracts Other assets 78 Other liabilities 1 Total derivatives designated as hedging instruments 321 2 Derivatives not designated as hedging instruments Currency exchange rate contracts Other current assets 23 Other accrued expenses 17 Total return swaps Other current assets 15 Other accrued expenses — Cross-currency interest rate contracts Other current assets 6 Other accrued expenses — Total derivatives not designated as hedging instruments 44 17 Total derivatives $ 365 $ 19 April 27, 2018 Derivative Assets Derivative Liabilities (in millions) Balance Sheet Classification Fair Value Balance Sheet Classification Fair Value Derivatives designated as hedging instruments Currency exchange rate contracts Other current assets $ 37 Other accrued expenses $ 162 Interest rate contracts Other assets 8 Other liabilities 14 Currency exchange rate contracts Other assets 11 Other liabilities 51 Total derivatives designated as hedging instruments 56 227 Derivatives not designated as hedging instruments Currency exchange rate contracts Other current assets 31 Other accrued expenses 25 Total return swaps Other current assets 4 Other accrued expenses — Stock warrants Other assets 21 Other liabilities — Cross-currency interest rate contracts Other assets 6 Other liabilities 6 Total derivatives not designated as hedging instruments 62 31 Total derivatives $ 118 $ 258 The following table provides information by level for the derivative assets and liabilities that are measured at fair value on a recurring basis: April 26, 2019 April 27, 2018 (in millions) Level 1 Level 2 Level 1 Level 2 Derivative assets $ 335 $ 30 $ 79 $ 39 Derivative liabilities 19 — 238 20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6, 2019 Gross Amount Not Offset on the Balance Sheet (in millions) Gross Amount of Recognized Assets (Liabilities) Financial Instruments Cash Collateral (Received) Posted Securities Collateral (Received) Posted Net Amount Derivative assets: Currency exchange rate contracts $ 335 $ (9 ) $ (43 ) $ — $ 283 Interest rate contracts 9 — (1 ) — 8 Total return swaps 15 — — — 15 Cross-currency interest rate contracts 6 — — — 6 365 (9 ) (44 ) — 312 Derivative liabilities: Currency exchange rate contracts (19 ) 9 — — (10 ) (19 ) 9 — — (10 ) Total $ 346 $ — $ (44 ) $ — $ 302 April 27, 2018 Gross Amount Not Offset on the Balance Sheet (in millions) Gross Amount of Recognized Assets (Liabilities) Financial Instruments Cash Collateral (Received) Posted Securities Collateral (Received) Posted Net Amount Derivative assets: Currency exchange rate contracts $ 79 $ (61 ) $ — $ — $ 18 Interest rate contracts 8 (6 ) — — 2 Total return swaps 4 — — — 4 Stock warrants 21 — — — 21 Cross-currency interest rate contracts 6 (4 ) — — 2 118 (71 ) — — 47 Derivative liabilities: Currency exchange rate contracts (238 ) 61 — 74 (103 ) Interest rate contracts (14 ) 6 — 2 (6 ) Cross-currency interest rate contracts (6 ) 4 — — (2 ) (258 ) 71 — 76 (111 ) Total $ (140 ) $ — $ — $ 76 $ (64 ) Concentrations of Credit Risk Financial instruments, which potentially subject the Company to significant concentrations of credit risk, consist principally of interest-bearing investments, forward exchange derivative contracts, and trade accounts receivable. Global concentrations of credit risk with respect to trade accounts receivable are limited due to the large number of customers and their dispersion across many geographic areas. The Company monitors the creditworthiness of its customers to which it grants credit terms in the normal course of business. The Company maintains cash and cash equivalents, investments, and certain other financial instruments (including currency exchange rate and interest rate derivative contracts) with various major financial institutions. The Company performs periodic evaluations of the relative credit standings of these financial institutions and limits the amount of credit exposure with any one institution. In addition, the Company has collateral credit agreements with its primary derivatives counterparties. Under these agreements, either party is required to post eligible collateral when the market value of transactions covered by the agreement exceeds specific thresholds, thus limiting credit exposure for both parties. At April 26, 2019 , the Company received net cash collateral of $44 million from its counterparties. At April 27, 2018 , the Company posted net securities collateral of $76 million to its counterparties. The cash collateral received was recorded in cash and cash equivalents , with the offset recorded as an increase in other accrued expenses on the consolidated balance sheets. The securities collateral posted remained in investments on the consolidated balance sheets.</t>
  </si>
  <si>
    <t>Inventories</t>
  </si>
  <si>
    <t>Inventory Disclosure [Abstract]</t>
  </si>
  <si>
    <t>Inventories Inventory balances, net of reserves, were as follows: (in millions) April 26, 2019 April 27, 2018 Finished goods $ 2,476 $ 2,407 Work-in-process 572 496 Raw materials 705 676 Total $ 3,753 $ 3,579</t>
  </si>
  <si>
    <t>Goodwill and Other Intangible Assets</t>
  </si>
  <si>
    <t>Goodwill and Intangible Assets Disclosure [Abstract]</t>
  </si>
  <si>
    <t>Goodwill and Other Intangible Assets Goodwill The following table presents the changes in the carrying amount of goodwill by segment: (in millions) Cardiac and Vascular Group Minimally Invasive Therapies Group Restorative Therapies Group Diabetes Group Total April 28, 2017 $ 6,651 $ 20,411 $ 9,600 $ 1,853 $ 38,515 Goodwill as a result of acquisitions 6 10 9 27 52 Purchase accounting adjustments 54 — — — 54 Currency translation and other 80 734 108 — 922 April 27, 2018 6,791 21,155 9,717 1,880 39,543 Goodwill as a result of acquisitions 165 83 1,238 24 1,510 Currency translation and other (102 ) (857 ) (134 ) (1 ) (1,094 ) April 26, 2019 $ 6,854 $ 20,381 $ 10,821 $ 1,903 $ 39,959 The Company did no t recognize any goodwill impairments during fiscal years 2019 , 2018 , or 2017 . Intangible Assets The following table presents the gross carrying amount and accumulated amortization of intangible assets: April 26, 2019 April 27, 2018 (in millions) Gross Carrying Amount Accumulated Amortization Gross Carrying Amount Accumulated Amortization Definite-lived: Customer-related $ 16,944 $ (4,095 ) $ 16,949 $ (3,139 ) Purchased technology and patents 11,405 (4,570 ) 11,569 (4,441 ) Trademarks and tradenames 570 (324 ) 822 (569 ) Other 85 (59 ) 94 (52 ) Total $ 29,004 $ (9,048 ) $ 29,434 $ (8,201 ) Indefinite-lived: IPR&amp;D $ 604 $ — $ 490 $ — During fiscal year 2019 , the Company recognized $87 million of definite-lived intangible asset charges, including $61 million and $26 million recognized in connection with business exits in the Cardiac and Vascular Group and Restorative Therapies Group segments, respectively. Definite-lived intangible asset charges are recognized in other operating expense, net in the consolidated statements of income. The Company did no t recognize any definite-lived intangible asset impairments during fiscal years 2018 or 2017 . During fiscal year 2019 , the Company recognized $30 million of indefinite-lived intangible asset charges, including $11 million in connection with a business exit in the Restorative Therapies Group segment, and $10 million and $9 million in connection with the discontinuation of certain IPR&amp;D projects within the Minimally Invasive Therapies Group and Cardiac and Vascular Group segments, respectively. During fiscal year 2018 , the Company recognized impairment losses on indefinite-lived intangibles of $68 million as a result of the discontinuation of certain IPR&amp;D projects within the Restorative Therapies Group segment. Indefinite-lived intangible asset charges are recognized in other operating expense, net in the consolidated statements of income. The Company did no t recognize any significant indefinite-lived intangible asset charges during fiscal year 2017 .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or the discontinuation of certain projects, and as a result, may recognize impairment losses in the future. Amortization Intangible asset amortization expense was $1.8 billion for fiscal years 2019 and 2018 and $2.0 billion for fiscal year 2017 . Estimated aggregate amortization expense by fiscal year based on the current carrying value and remaining estimated useful lives of definite-lived intangible assets at April 26, 2019 , excluding any possible future amortization associated with acquired IPR&amp;D which has not met technological feasibility, is as follows: (in millions) Amortization Expense 2020 $ 1,741 2021 1,724 2022 1,684 2023 1,615 2024 1,574</t>
  </si>
  <si>
    <t>Property, Plant, and Equipment</t>
  </si>
  <si>
    <t>Property, Plant and Equipment [Abstract]</t>
  </si>
  <si>
    <t>Property, Plant, and Equipment Property, plant, and equipment balances and corresponding estimated useful lives were as follows: (in millions) April 26, 2019 April 27, 2018 Estimated Useful Lives Equipment $ 5,519 $ 5,171 Generally 2-7, up to 15 Computer software 1,842 1,578 Up to 5 Land and land improvements 181 187 Up to 20 Buildings and leasehold improvements 2,267 2,265 Up to 40 Construction in progress 1,111 1,058 — Property, plant, and equipment 10,920 10,259 Less: Accumulated depreciation (6,245 ) (5,655 ) Property, plant, and equipment, net $ 4,675 $ 4,604 Depreciation expense of $895 million , $821 million , and $937 million was recognized in fiscal years 2019 , 2018 , and 2017 , respectively.</t>
  </si>
  <si>
    <t>Shareholders' Equity</t>
  </si>
  <si>
    <t>Stockholders' Equity Note [Abstract]</t>
  </si>
  <si>
    <t>Shareholders’ Equity Share Capital Medtronic plc is authorized to issue 2.6 billion Ordinary Shares, $0.0001 par value; 40 thousand Euro Deferred Shares, € 1.00 par value; 127.5 million Preferred Shares, $0.20 par value; and 500 thousand A Preferred Shares, $1.00 par value. Euro Deferred Shares The authorized share capital of the Company includes 40 thousand Euro Deferred Shares, with a par value of € 1.00 per share. At April 26, 2019 , no Euro Deferred Shares were issued or outstanding. Preferred Shares The authorized share capital of the Company includes 127.5 million of Preferred Shares, with a par value of $0.20 per share. At April 26, 2019 , no Preferred Shares were issued or outstanding. A Preferred Shares The authorized share capital of the Company includes 500 thousand A Preferred Shares, with a par value of $1.00 per share. At April 26, 2019 , 1,872 A Preferred Shares were outstanding. The holders of A Preferred Shares are entitled to payment of dividends prior to any other class of shares in the Company equal to twice the dividend to be paid per Company ordinary share. On a return of assets, whether on liquidation or otherwise, the A Preferred Shares are entitled to repayment of the capital paid up thereon in priority to any repayment of capital to the holders of any other shares and the holders of the A Preferred Shares shall not be entitled to any further participation in the assets or profits of the Company. The holders of the A Preferred Shares are not entitled to receive notice of, nor to attend, speak, or vote at any general meeting of the Company. Dividends The timing, declaration, and payment of future dividends to holders of the Company's ordinary and A Preferred shares falls within the discretion of the Company's Board of Directors and depends upon many factors, including the statutory requirements of Irish law, the Company's earnings and financial condition, the capital requirements of the Company's businesses, industry practice and any other factors the Board of Directors deems relevant. Ordinary Share Repurchase Program Shares are repurchased from time to time to support the Company’s stock-based compensation programs and to return capital to shareholders. During fiscal years 2019 and 2018 , the Company repurchased approximately 31 million and 25 million shares, respectively, at an average price of $91.43 and $83.71 , respectively. In June 2015, the Company's Board of Directors authorized, subject to the ongoing existence of sufficient distributable reserves, the repurchase of 80 million of the Company's ordinary shares. As described below, this authorization was replaced in June 2017. During fiscal year 2018, prior to the June 2017 repurchase program which became effective on June 26, 2017, the Company purchased approximately 13 million shares authorized under the June 2015 repurchase program. In June 2017, the Company’s Board of Directors replaced the June 2015 authorization to repurchase up to an aggregate number of ordinary shares with an authorization to expend up to an aggregate amount of $5.0 billion beginning June 26, 2017 to repurchase the Company’s ordinary shares. In March 2019, the Company's Board of Directors authorized an incremental $6.0 billion for repurchase of the Company's ordinary shares. There is no specific time-period associated with these repurchase authorizations. At April 26, 2019 , the Company had used approximately $3.8 billion of the $11.0 billion authorized under the repurchase program, leaving approximately $7.2 billion available for future repurchases. The Company accounts for repurchases of ordinary shares using the par value method and shares repurchased are canceled.</t>
  </si>
  <si>
    <t>Stock Purchase and Award Plans</t>
  </si>
  <si>
    <t>Share-based Payment Arrangement [Abstract]</t>
  </si>
  <si>
    <t>Stock Purchase and Award Plans The Medtronic, Inc. 2013 Stock Award and Incentive Plan was originally approved by the Company's shareholders in August 2013. In January 2015, the Company's Board of Directors approved an amendment to and assumption of the Medtronic, Inc. 2013 Stock Award and Incentive Plan, which created the Medtronic plc 2013 Stock Award and Incentive Plan (2013 Plan). In fiscal year 2019 , the Company granted stock awards under the 2013 Plan. The 2013 Plan provides for the grant of non-qualified and incentive stock options, stock appreciation rights, restricted stock, restricted stock units, performance awards, and other stock and cash-based awards. At April 26, 2019 , there were approximately 51 million shares available for future grants under the 2013 Plan. Share Options Options are granted at the exercise price, which is equal to the closing price of the Company’s ordinary shares on the grant date. The majority of the Company’s options are non-qualified options with a 10 -year life and a 4 -year ratable vesting term. The Company also grants shares of performance-based share options that typically cliff vest after three years only if the Company has also achieved certain performance objectives. Performance awards are expensed over the performance period based on the probability of achieving the performance objectives. Restricted Stock Restricted stock awards and restricted stock units (collectively referred to as restricted stock) are granted to officers and key employees. At April 26, 2019 , the Company does no t have any outstanding restricted stock awards. Beginning in fiscal year 2018, restricted stock units have a 4 -year ratable vesting term. Restricted stock units issued prior to fiscal year 2018 cliff vest after four years . The expense recognized for restricted stock units is equal to the grant date fair value, which is equal to the closing stock price on the date of grant. Restricted stock units are expensed over the vesting period and are subject to forfeiture if employment terminates prior to the lapse of the restrictions. The Company also grants shares of performance-based restricted stock units that typically cliff vest after three years only if the Company has also achieved certain performance objectives. Performance awards are expensed over the performance period based on the probability of achieving the performance objectives. Restricted stock units are not considered issued or outstanding ordinary shares of the Company. Dividend equivalent units are accumulated on restricted stock units during the vesting period. At April 26, 2019 , all restricted stock outstanding were restricted stock units. Employees Stock Purchase Plan The Medtronic plc Amended and Restated 2014 Employees Stock Purchase Plan (ESPP) allows participating employees to purchase the Company's ordinary shares at a discount through payroll deductions. The expense recognized for shares purchased under the Company’s ESPP is equal to the 15 percent discount the employee receives at the end of the calendar quarter purchase period. Employees may contribute between 2 percent and 10 percent of their wages or the statutory limit under the U.S. Internal Revenue Code toward the purchase of newly-issued ordinary shares of the Company at 85 percent of its market value at the end of the calendar quarter purchase period. Employees purchased 2 million shares at an average price of $77.74 per share in fiscal year 2019 . At April 26, 2019 , plan participants had approximately $12 million withheld to purchase the Company's ordinary shares at 85 percent of its market value on June 28, 2019, the last trading day before the end of the calendar quarter purchase period. At April 26, 2019 , approximately 13 million ordinary shares were available for future purchase under the ESPP. Stock Option Valuation Assumptions The Company uses the Black-Scholes option pricing model (Black-Scholes model) to determine the fair value of stock options at the grant date. The fair value of stock options under the Black-Scholes model requires management to make assumptions regarding projected employee stock option exercise behaviors, risk-free interest rates, volatility of the Company’s stock price, and expected dividends. The following table provides the weighted average fair value of options granted to employees and the related assumptions used in the Black-Scholes model: Fiscal Year 2019 2018 2017 Weighted average fair value of options granted $ 14.77 $ 13.71 $ 14.70 Assumptions used: Expected life (years) (1) 6.10 6.16 6.18 Risk-free interest rate (2) 2.90 % 2.00 % 1.26 % Volatility (3) 17.77 % 19.51 % 21.07 % Dividend yield (4) 2.25 % 2.19 % 1.97 % (1)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2) The rate is based on the grant date yield of a zero-coupon U.S. Treasury bond whose maturity period equals the expected term of the option. (3) Expected volatility is based on a blend of historical volatility and an implied volatility of the Company’s ordinary shares. Implied volatility is based on market traded options of the Company’s ordinary shares. (4) The dividend yield rate is calculated by dividing the Company’s annual dividend, based on the most recent quarterly dividend rate, by the closing stock price on the grant date. Stock-Based Compensation Expense The following table presents the components and classification of stock-based compensation expense recognized for stock options, restricted stock, and ESPP in fiscal years 2019 , 2018 , and 2017 : Fiscal Year (in millions) 2019 2018 2017 Stock options $ 72 $ 132 $ 157 Restricted stock 189 185 169 Employee stock purchase plan 29 27 22 Total stock-based compensation expense $ 290 $ 344 $ 348 Cost of products sold $ 30 $ 44 $ 49 Research and development expense 36 38 41 Selling, general, and administrative expense 224 262 256 Restructuring charges, net — — 2 Total stock-based compensation expense 290 344 348 Income tax benefits (54 ) (82 ) (98 ) Total stock-based compensation expense, net of tax $ 236 $ 262 $ 250 Stock Options The following table summarizes all stock option activity, including activity from options assumed or issued as a result of acquisitions, during fiscal year 2019 : Options (in thousands) Wtd. Avg. Exercise Price Wtd. Avg. Remaining Contractual Term (in years) Aggregate Intrinsic Value (in millions) Outstanding at April 27, 2018 41,039 $ 66.56 Granted 5,407 89.05 Exercised (13,767 ) 62.76 Expired/Forfeited (1,002 ) 83.17 Outstanding at April 26, 2019 31,677 71.52 5.91 $ 512 Vested and expected to vest at April 26, 2019 9,086 86.54 8.46 16 Exercisable at April 26, 2019 22,102 65.01 4.81 495 The following table summarizes the total cash received from the issuance of new shares upon stock option award exercises, the total intrinsic value of options exercised, and the related tax benefit during fiscal years 2019 , 2018 , and 2017 : Fiscal Year (in millions) 2019 2018 2017 Cash proceeds from options exercised $ 825 $ 250 $ 367 Intrinsic value of options exercised 383 248 403 Tax benefit related to options exercised 78 75 140 Unrecognized compensation expense related to outstanding stock options at April 26, 2019 was $67 million and is expected to be recognized over a weighted average period of 2.5 years . Restricted Stock The following table summarizes restricted stock activity, including activity from restricted stock assumed or issued as a result of acquisitions, during fiscal year 2019 : Units (in thousands) Wtd. Avg. Grant Price Nonvested at April 27, 2018 8,236 $ 83.35 Granted 2,812 88.78 Vested (2,397 ) 72.78 Forfeited (655 ) 83.73 Nonvested at April 26, 2019 7,996 88.40 The following table summarizes the weighted-average grant date fair value of restricted stock granted, total fair value of restricted stock vested and related tax benefit during fiscal years 2019 , 2018 , and 2017 : Fiscal Year (in millions, except per share data) 2019 2018 2017 Weighted-average grant-date fair value per restricted stock $ 88.78 $ 83.88 $ 85.07 Fair value of restricted stock vested 174 160 131 Tax benefit related to restricted stock vested 45 63 76 Unrecognized compensation expense related to restricted stock as of April 26, 2019 was $353 million and is expected to be recognized over a weighted average period of 2.5 years .</t>
  </si>
  <si>
    <t>Income Taxes</t>
  </si>
  <si>
    <t>Income Tax Disclosure [Abstract]</t>
  </si>
  <si>
    <t>Income Taxes The income tax provision is based on income before income taxes reported for financial statement purposes. The components of income before income taxes, based on tax jurisdiction, are as follows: Fiscal Year (in millions) 2019 2018 2017 U.S. $ 877 $ (958 ) $ (234 ) International 4,320 6,633 4,836 Income before income taxes $ 5,197 $ 5,675 $ 4,602 The income tax provision consists of the following: Fiscal Year (in millions) 2019 2018 2017 Current tax expense: U.S. $ 579 $ 2,899 $ 614 International 406 796 840 Total current tax expense 985 3,695 1,454 Deferred tax expense (benefit): U.S. (310 ) 45 (399 ) International (128 ) (1,160 ) (477 ) Net deferred tax benefit (438 ) (1,115 ) (876 ) Income tax provision $ 547 $ 2,580 $ 578 On December 22, 2017, the U.S. government enacted comprehensive tax legislation, commonly referred to as the Tax Cuts and Jobs Act (the "Tax Act"), which significantly revises U.S. corporate income taxation by, among other things, lowering the U.S. corporate income tax rate from 35.0 percent to 21.0 percent effective January 1, 2018, broadening the base of taxation, implementing a territorial tax system, and imposing a repatriation tax on deemed repatriated earnings of foreign subsidiaries. The Company has recorded a cumulative income tax charge associated with the Tax Act totaling $2.4 billion . The $2.4 billion charge is made up of the following components: • A $2.4 billion charge associated with the one-time repatriation tax based on post-1986 undistributed earnings and profits not previously subject to U.S. income tax and whether such earnings were held in cash or other specified assets. • A $118 million charge resulting from the removal of the permanent reinvestment assertion on earnings and profits through April 27, 2018 for entities subject to the one-time repatriation tax. • A $75 million net benefit associated with the remeasurement of U.S. Federal deferred tax assets, liabilities, and valuation allowances, and impacts from the decrease in the U.S. statutory tax rate. The Company made the accounting policy election to treat taxes due on U.S. inclusions in taxable income related to Global Intangible Low-Taxed Income (GILTI) as a current period expense when incurred (the "period cost method"). Tax assets (liabilities), shown before jurisdictional netting of deferred tax assets (liabilities), are comprised of the following: (in millions) April 26, 2019 April 27, 2018 Deferred tax assets: Net operating loss, capital loss, and credit carryforwards $ 6,574 $ 7,463 Other accrued liabilities 389 410 Accrued compensation 315 209 Pension and post-retirement benefits 300 256 Stock-based compensation 162 190 Other 339 332 Inventory 194 207 Federal and state benefit on uncertain tax positions 83 67 Interest limitation 111 — Unrealized loss on available-for-sale securities and derivative financial instruments 17 93 Gross deferred tax assets 8,484 9,227 Valuation allowance (6,300 ) (7,166 ) Total deferred tax assets 2,184 2,061 Deferred tax liabilities: Intangible assets (1,614 ) (1,697 ) Realized loss on derivative financial instruments (70 ) (69 ) Other (152 ) (143 ) Accumulated depreciation (38 ) (38 ) Outside basis difference of subsidiaries (119 ) (131 ) Total deferred tax liabilities (1,993 ) (2,078 ) Prepaid income taxes 363 406 Income tax receivables 335 315 Tax assets, net $ 889 $ 704 Reported as (after valuation allowance and jurisdictional netting): Other current assets $ 648 $ 662 Tax assets 1,519 1,465 Deferred tax liabilities (1,278 ) (1,423 ) Tax assets, net $ 889 $ 704 No deferred taxes have been provided on the approximately $64.1 billion and $61.0 billion of undistributed earnings of the Company’s subsidiaries at April 26, 2019 and April 27, 2018 , respectively, since these earnings have been, and under current plans will continue to be, permanently reinvested in these subsidiaries. During fiscal year 2018 , the Company removed its permanently reinvested assertion on the undistributed earnings of certain foreign subsidiaries with a U.S. parent which were subject to the transition tax. The Company removed the assertion for all earnings of such subsidiaries through April 27, 2018 and reasserted for earnings generated in subsequent fiscal years. Due to the number of legal entities and jurisdictions involved, the complexity of the legal entity structure of the Company, and the complexity of the tax laws in the relevant jurisdictions, the Company believes it is not practicable to estimate, within any reasonable range, the amount of additional taxes which may be payable upon distribution of these undistributed earnings. At April 26, 2019 , the Company had approximately $26.2 billion of net operating loss carryforwards in certain non-U.S. jurisdictions, of which $22.9 billion have no expiration, and the remaining $3.3 billion will expire during fiscal years 2020 through 2039. Included in these net operating loss carryforwards are $18.1 billion of net operating losses related to a subsidiary of the Company, substantially all of which were recorded in fiscal 2008 as a result of the receipt of a favorable tax ruling from certain non-U.S. taxing authorities. The Company has recorded a full valuation allowance against these net operating losses, as management does not believe that it is more likely than not that these net operating losses will be utilized. Certain of the remaining non-U.S. net operating loss carryforwards of $8.1 billion have a valuation allowance recorded against the carryforwards, as management does not believe that it is more likely than not that these net operating losses will be utilized. At April 26, 2019 , the Company had $682 million of U.S. federal net operating loss carryforwards, which will expire during fiscal years 2020 through 2036. For U.S. state purposes, the Company had $1.3 billion of net operating loss carryforwards at April 26, 2019 , which will expire during fiscal years 2020 through 2039. At April 26, 2019 , the Company also had $178 million of tax credits available to reduce future income taxes payable, of which $66 million have no expiration. The remaining credits expire during fiscal years 2020 through 2039. The Company has established valuation allowances of $6.3 billion and $7.2 billion at April 26, 2019 and April 27, 2018 , respectively, primarily related to the uncertainty of the utilization of certain deferred tax assets which are primarily comprised of tax loss and credit carryforwards in various jurisdictions. The decrease in the valuation allowance during fiscal year 2019 is primarily related to tax rate changes and the effects of currency fluctuations. These valuation allowances would result in a reduction to the income tax provision in the consolidated statements of income if they are ultimately not required. The Company’s effective income tax rate varied from the U.S. federal statutory tax rate as follows: Fiscal Year 2019 2018 2017 U.S. federal statutory tax rate 21.0 % 30.5 % 35.0 % Increase (decrease) in tax rate resulting from: U.S. state taxes, net of federal tax benefit 0.9 0.8 1.0 Research and development credit (1.2 ) (0.8 ) (0.9 ) Puerto Rico Excise Tax (1.6 ) (1.1 ) (1.5 ) International (10.7 ) (18.9 ) (27.9 ) U.S. Tax Reform 0.2 43.0 — Stock based compensation (1.0 ) (1.0 ) — Other, net (0.2 ) 3.0 (1.0 ) Divestiture related — (3.8 ) — Certain tax adjustments (1.0 ) (8.9 ) 4.4 U.S. tax on foreign earnings 4.1 2.7 3.5 Effective tax rate 10.5 % 45.5 % 12.6 % During fiscal year 2019 , certain tax adjustments of $40 million , recognized in income tax provision in the consolidated statements of income, included the following: • A net benefit of $30 million associated with the finalization of the transition tax liability and the Tax Act impact to deferred tax assets, liabilities, and valuation allowances. • A charge of $42 million related to the recognition of a prepaid tax expense resulting from the reduction in the U.S. statutory tax rate under the Tax Act and the current year sale of U.S. manufactured inventory held as of April 27, 2018. • A benefit of $32 million related to intercompany legal entity restructuring. • A net benefit of $20 million with the finalization of certain income tax aspects of the divestiture of the Patient Care, Deep Vein Thrombosis, and Nutritional Insufficiency businesses. During fiscal year 2018 , certain tax adjustments of $1.9 billion , recognized in income tax provision in the consolidated statements of income, included the following: • A net charge of $2.4 billion associated with U.S. tax reform, inclusive of the transition tax, remeasurement of U.S. Federal deferred tax assets and liabilities, and the decrease in the U.S. statutory tax rate. • A charge of $73 million associated with an internal reorganization of certain foreign subsidiaries. • A net benefit of $579 million associated with the intercompany sale of intellectual property. During fiscal year 2017 , certain tax adjustments of $202 million , recognized in income tax provision in the consolidated statements of income, included the following: • A charge of $404 million associated with the IRS resolution for the Ardian, CoreValve, Inc., Ablation Frontiers, Inc., PEAK Surgical, Inc. and Salient Surgical Technologies, Inc. acquisition-related issues and the allocation of income between Medtronic, Inc. and its wholly owned subsidiary operating in Puerto Rico for certain businesses. This resolution does not include the businesses that are the subject of the Medtronic, Inc. U.S. Tax Court case for fiscal years 2005 and 2006. • A net charge of $125 million associated with the divestiture of a portion of the Patient Care, Deep Vein Thrombosis, and Nutritional Insufficiency businesses. The net charge primarily relates to the tax effect from the recognition of the outside basis difference of certain subsidiaries, which are included in the expected divestiture. • A charge of $86 million associated with the IRS’s disallowance of the utilization of certain net operating losses, along with the recognition of a valuation allowance against the net operating loss deferred tax asset, which were recognized during the year. • A charge of $18 million as a result of the redemption of an intercompany minority interest during the year. • A benefit of $431 million as the result of the resolution of Covidien's previously disclosed Tyco International plc intercompany debt issues with the U.S. Tax Court and the Appeals Division of the IRS. Currently, the Company’s operations in Puerto Rico, Switzerland, Singapore, Dominican Republic, Costa Rica, China, and Israel have various tax holidays and tax incentive grants. The tax reductions as compared to the local statutory rate favorably impacted earnings by $437 million , $446 million , and $475 million in fiscal years 2019 , 2018 , and 2017 , respectively, and earnings per diluted share by $0.32 , $0.33 , and $0.34 in fiscal years 2019 , 2018 , and 2017 , respectively. The tax holidays are conditional upon the Company meeting certain thresholds required under statutory law. The tax incentive grants, unless extended, will expire between fiscal years 2020 and 2030. The Company’s historical practice has been to renew, extend, or obtain new tax incentive grants upon expiration of existing tax incentive grants. If the Company is not able to renew, extend, or obtain new tax incentive grants, the expiration of existing tax incentive grants could have a material impact on the Company’s financial results in future periods. The tax incentive grants which expired during fiscal year 2019 did not have a material impact on the Company's consolidated financial statements. The Company had $1.8 billion , $1.7 billion , and $1.9 billion of gross unrecognized tax benefits at April 26, 2019 , April 27, 2018 , and April 28, 2017 , respectively. A reconciliation of the beginning and ending amount of unrecognized tax benefits for fiscal years 2019 , 2018 , and 2017 is as follows: Fiscal Year (in millions) 2019 2018 2017 Gross unrecognized tax benefits at beginning of fiscal year $ 1,727 $ 1,896 $ 2,703 Gross increases: Prior year tax positions 34 13 147 Current year tax positions 109 63 75 Acquisitions — — 4 Gross decreases: Prior year tax positions (14 ) (120 ) (538 ) Settlements — (80 ) (467 ) Statute of limitation lapses (20 ) (45 ) (28 ) Gross unrecognized tax benefits at end of fiscal year 1,836 1,727 1,896 Cash advance paid to taxing authorities (859 ) (859 ) — Gross unrecognized tax benefits at end of fiscal year, net of cash advance $ 977 $ 868 $ 1,896 If all of the Company’s unrecognized tax benefits at April 26, 2019 , April 27, 2018 , and April 28, 2017 were recognized, $1.8 billion , $1.7 billion , and $1.8 billion would impact the Company’s effective tax rate, respectively. Although the Company believes that it has adequately provided for liabilities resulting from tax assessments by taxing authorities, positions taken by these tax authorities could have a material impact on the Company’s effective tax rate in future periods. The Company has recorded gross unrecognized tax benefits, net of cash advance, of $977 million as a noncurrent liability which is not expected to decrease within the next 12 months. The Company recognizes interest and penalties related to income tax matters in income tax provision in the consolidated statements of income and records the liability in the current or noncurrent accrued income taxes in the consolidated balance sheets, as appropriate. The Company had $172 million , $128 million , and $360 million of accrued gross interest and penalties at April 26, 2019 , April 27, 2018 , and April 28, 2017 , respectively. During fiscal years 2019 , 2018 , and 2017 , the Company recognized gross interest expense (income) of approximately $48 million , $84 million , and $(208) million , respectively, in income tax provision in the consolidated statements of income. During fiscal year 2018 , the Company made a $1.1 billion advance payment to the IRS in connection with certain tax matters for fiscal years 2005 through 2014. This payment was comprised of $859 million of tax and $285 million of interest. The Company’s reserves for uncertain tax positions related to unresolved matters with the IRS and other taxing authorities. These reserves are subject to a high degree of estimation and management judgment. Resolution of these significant unresolved matters, or positions taken by the IRS or other tax authorities during future tax audits, could have a material impact on the Company’s financial results in future periods. The Company continues to believe that its reserves for uncertain tax positions are appropriate and that it has meritorious defenses for its tax filings and will vigorously defend them during the audit process, appellate process, and through litigation in courts, as necessary. The major tax jurisdictions where the Company conducts business which remain subject to examination are as follows: Jurisdiction Earliest Year Open United States - federal and state 1998 Brazil 2014 Canada 2011 China 2009 Costa Rica 2015 Dominican Republic 2016 Germany 2014 India 2002 Ireland 2012 Israel 2010 Italy 2005 Japan 2017 Luxembourg 2013 Mexico 2005 Puerto Rico 2011 Singapore 2013 Switzerland 2012 United Kingdom 2016 See Note 19 for additional information regarding the status of current tax audits and proceedings.</t>
  </si>
  <si>
    <t>Earnings Per Share</t>
  </si>
  <si>
    <t>Earnings Per Share [Abstract]</t>
  </si>
  <si>
    <t>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the ordinary earnings per share; therefore, it is not presented below.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Fiscal Year (in millions, except per share data) 2019 2018 2017 Numerator: Net income attributable to ordinary shareholders $ 4,631 $ 3,104 $ 4,028 Denominator: Basic – weighted average shares outstanding 1,346.4 1,356.7 1,378.9 Effect of dilutive securities: Employee stock options 7.6 7.9 9.0 Employee restricted stock units 3.2 3.3 3.4 Other 0.3 0.3 0.1 Diluted – weighted average shares outstanding 1,357.5 1,368.2 1,391.4 Basic earnings per share $ 3.44 $ 2.29 $ 2.92 Diluted earnings per share $ 3.41 $ 2.27 $ 2.89 The calculation of weighted average diluted shares outstanding excludes options to purchase approximately 7 million , 10 million , and 7 million ordinary shares in fiscal years 2019 , 2018 , and 2017 , respectively, because their effect would have been anti-dilutive on the Company’s earnings per share.</t>
  </si>
  <si>
    <t>Retirement Benefit Plans</t>
  </si>
  <si>
    <t>Retirement Benefits [Abstract]</t>
  </si>
  <si>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expense related to these plans was $539 million , $552 million , and $602 million in fiscal years 2019 , 2018 , and 2017 , respectively. In the U.S., the Company maintains a qualified pension plan designed to provide guaranteed minimum retirement benefits to all eligible U.S. employees. Pension coverage for non-U.S. employees is provided, to the extent deemed appropriate, through separate plans. In addition to the benefits provided under the qualified pension plan, retirement benefits associated with wages in excess of the IRS allowable limits are provided to certain employees under a non-qualified plan. U.S. and Puerto Rico employees are also eligible to receive a medical benefit component, in addition to normal retirement benefits, through the Company’s post-retirement benefits. At April 26, 2019 and April 27, 2018 , the net underfunded status of the Company’s benefit plans was $1.1 billion and $942 million , respectively. Effective May 1, 2019, the Company split the U.S. Pension Plan (Medtronic Retirement Plan) into two new plans. The plan split has no impact to participant benefits, or to the accumulated benefit obligation as of April 26, 2019 . During fiscal year 2017 , the company offered certain eligible U.S. employees voluntary early retirement packages. The acceptance of this offer by eligible U.S. employees caused incremental expenses of $73 million to be recognized during fiscal year 2017 . Of this amount, $60 million related to U.S. pension benefits, $7 million related to U.S. post-retirement benefits, $4 million related to defined contribution plans, and $2 million related to cash payments and administrative fees. Defined Benefit Pension Plans The change in benefit obligation and funded status of the Company’s U.S. and Non-U.S. pension benefits are as follows: U.S. Pension Benefits Non-U.S. Pension Benefits Fiscal Year Fiscal Year (in millions) 2019 2018 2019 2018 Accumulated benefit obligation at end of year: $ 3,121 $ 2,943 $ 1,621 $ 1,580 Change in projected benefit obligation: Projected benefit obligation at beginning of year $ 3,202 $ 3,232 $ 1,791 $ 1,734 Service cost 109 116 59 67 Interest cost 129 117 30 28 Employee contributions — — 12 12 Plan curtailments and settlements — (168 ) (5 ) (8 ) Actuarial loss (gain) 54 12 119 (74 ) Benefits paid (100 ) (107 ) (49 ) (51 ) Currency exchange rate changes and other 10 — (125 ) 146 Divestiture — — — (63 ) Projected benefit obligation at end of year $ 3,404 $ 3,202 $ 1,832 $ 1,791 Change in plan assets: Fair value of plan assets at beginning of year $ 2,661 $ 2,479 $ 1,404 $ 1,235 Actual return on plan assets 64 243 62 67 Employer contributions 93 215 78 90 Employee contributions — — 12 13 Plan settlements — (168 ) (3 ) (4 ) Benefits paid (100 ) (108 ) (49 ) (51 ) Currency exchange rate changes and other 10 — (95 ) 108 Divestiture — — — (54 ) Fair value of plan assets at end of year $ 2,728 $ 2,661 $ 1,409 $ 1,404 Funded status at end of year: Fair value of plan assets $ 2,728 $ 2,661 $ 1,409 $ 1,404 Benefit obligations 3,404 3,202 1,832 1,791 Underfunded status of the plans (676 ) (541 ) (423 ) (387 ) Recognized liability $ (676 ) $ (541 ) $ (423 ) $ (387 ) Amounts recognized on the consolidated balance sheets consist of: Non-current assets $ — $ — $ 31 $ 16 Current liabilities (18 ) (17 ) (8 ) (8 ) Non-current liabilities (658 ) (524 ) (446 ) (395 ) Recognized liability $ (676 ) $ (541 ) $ (423 ) $ (387 ) Amounts recognized in accumulated other comprehensive loss: Prior service cost (benefit) $ 2 $ 2 $ (7 ) $ (9 ) Net actuarial loss 1,216 1,088 452 380 Ending balance $ 1,218 $ 1,090 $ 445 $ 371 In certain countries outside the U.S., fully funding pension plans is not a common practice, as funding provides no income tax benefit. Consequently, certain pension plans were partially funded at April 26, 2019 and April 27, 2018 . U.S. and non-U.S. plans with accumulated benefit obligations in excess of plan assets consist of the following: Fiscal Year (in millions) 2019 2018 Accumulated benefit obligation $ 4,683 $ 4,110 Projected benefit obligation 4,822 4,282 Plan assets at fair value 3,829 3,472 Plans with projected benefit obligations in excess of plan assets consist of the following: Fiscal Year (in millions) 2019 2018 Projected benefit obligation $ 4,963 $ 4,736 Plan assets at fair value 3,833 3,793 The net periodic benefit cost of the plans include the following components: U.S. Pension Benefits Non-U.S. Pension Benefits Fiscal Year Fiscal Year (in millions) 2019 2018 2017 2019 2018 2017 Service cost $ 109 $ 116 $ 117 $ 59 $ 67 $ 70 Interest cost 129 117 109 30 28 26 Expected return on plan assets (215 ) (205 ) (195 ) (57 ) (53 ) (48 ) Amortization of prior service cost 1 1 1 (1 ) — (1 ) Amortization of net actuarial loss 76 82 88 12 18 17 Settlement loss (gain) — 16 — (2 ) — — Special termination benefits — — 60 — — — Net periodic benefit cost $ 100 $ 127 $ 180 $ 41 $ 60 $ 64 The other changes in plan assets and projected benefit obligations recognized in accumulated other comprehensive loss for fiscal year 2019 are as follows: (in millions) U.S. Pension Benefits Non-U.S. Pension Benefits Net actuarial gain $ 205 $ 113 Amortization of prior service cost (1 ) 1 Amortization of net actuarial loss (76 ) (12 ) Effect of exchange rates — (29 ) Total recognized in accumulated other comprehensive loss $ 128 $ 73 Total recognized in net periodic benefit cost and accumulated other comprehensive loss $ 228 $ 114 The estimated net actuarial loss that will be amortized from accumulated other comprehensive loss into net periodic benefit cost, before tax, in fiscal year 2020 for U.S. and non-U.S. pension benefits is expected to be $57 million and $13 million , respectively. The actuarial assumptions are as follows: U.S. Pension Benefits Non-U.S. Pension Benefits Fiscal Year Fiscal Year 2019 2018 2017 2019 2018 2017 Critical assumptions – projected benefit obligation: Discount rate 3.90% - 4.20% 4.20% - 4.35% 3.70% - 4.30% 0.40% - 13.90% 0.70% - 11.00% 0.45% - 11.40% Rate of compensation increase 3.90 % 3.90 % 3.90 % 2.87 % 2.88 % 2.89 % Critical assumptions – net periodic benefit cost: Discount rate – benefit obligation 4.20% - 4.30% 4.00% - 4.30% 3.55% - 4.30% 0.50% - 11.00% 0.45% - 11.40% 0.25% - 10.20% Discount rate – service cost 4.10% - 4.40% 3.70% - 4.45% 3.60% - 4.45% 0.50% - 11.00% 0.20% - 11.40% 0.05% - 10.20% Discount rate – interest cost 4.00% - 4.10% 3.45% - 3.80% 2.90% - 3.80% 0.50% - 11.00% 0.45% - 11.40% 0.30% - 10.20% Expected return on plan assets 7.90 % 7.90 % 8.20 % 4.23 % 4.20 % 4.45 % Rate of compensation increase 3.90 % 3.90 % 3.90 % 2.88 % 2.89 % 2.83 % The Company utilizes a full yield curve approach methodology to estimate the service and interest cost components of net periodic pension cost and net periodic post-retirement benefit cost for the Company’s pension and other post-retirement benefits. The full yield curve approach applies specific spot rates along the yield curve to their underlying projected cash flows in estimation of the cost components. The current yield curves represent high quality, long-term fixed income instruments. The expected long-term rate of return on plan assets assumptions are determined using a building block approach, considering historical averages and real returns of each asset class. In certain countries, where historical returns are not meaningful, consideration is given to local market expectations of long-term returns. Retirement Benefit Plan Investment Strategy The Company sponsors trusts that hold the assets for U.S. pension plans and other U.S. post-retirement benefit plans, primarily retiree medical benefits. For investment purposes, the legacy Medtronic U.S. pension and other U.S. post-retirement benefit plans are managed in an identical way, as their objectives are similar. The Company has a Qualified Plan Committee (the Plan Committee) that sets investment guidelines for U.S. pension plans and other U.S. post-retirement benefit plans with the assistance of external consultants. These guidelines are established based on market conditions, risk tolerance, funding requirements, and expected benefit payments. The Plan Committee also oversees the investment allocation process, selects the investment managers, and monitors asset performance. As pension liabilities are long-term in nature, the Company employs a long-term total return approach to maximize the long-term rate of return on plan assets for a prudent level of risk. An annual analysis on the risk versus the return of the investment portfolio is conducted to justify the expected long-term rate of return assumption. The investment portfolios contain a diversified allocation of investment categories, including equities, fixed income securities, hedge funds, and private equity. Securities are also diversified in terms of domestic and international, short- and long-term, growth and value styles, large cap and small cap stocks, and active and passive management. Outside the U.S., pension plan assets are typically managed by decentralized fiduciary committees. There is significant variation in policy asset allocation from country to country. Local regulations, funding rules, and financial and tax considerations are part of the funding and investment allocation process in each country. The weighted average target asset allocations at April 26, 2019 for the plans are 38% equity securities, 30% debt securities, and 32% other. The plans did not hold any investments in the Company’s ordinary shares at April 26, 2019 or April 27, 2018 . The Company’s U.S. plans target asset allocations at April 26, 2019 , compared to the U.S. plans actual asset allocations at April 26, 2019 and April 27, 2018 by asset category, are as follows: U.S. Plans Target Allocation Actual Allocation April 26, 2019 April 26, 2019 April 27, 2018 Asset Category: Equity securities 49 % 50 % 49 % Debt securities 32 34 32 Other 19 16 19 Total 100 % 100 % 100 % Retirement Benefit Plan Asset Fair Values The following is a description of the valuation methodologies used for retirement benefit plan assets measured at fair value: Short-term investments: Valued at the closing price reported in the active markets in which the individual security is traded. U.S. government securities: Certain U.S. government securities are valued at the closing price reported in the active markets in which the individual security is traded. Other U.S. government securities are valued based on inputs other than quoted prices that are observable. Corporate debt securities: Valued based on inputs other than quoted prices that are observable. Equity commingled trusts: Comprised of investments in equity securities held in pooled investment vehicles. The valuations of equity commingled trusts are based on the respective net asset values which are determined by the fund daily at market close. The net asset values are calculated based on the valuation of the underlying assets which are determined using observable inputs. The net asset values are not publicly reported and funds are valued at the net asset value practical expedient. Fixed income commingled trusts: Comprised of investments in fixed income securities held in pooled investment vehicles. The valuations of fixed income commingled trusts are based on the respective net asset values which are determined by the fund daily at market close. The net asset values are calculated based on the valuation of the underlying assets which are determined using observable inputs. The net asset values are not publicly reported and funds are valued at the net asset value practical expedient. Partnership units: Valued based on the year-end net asset values of the underlying partnerships. The net asset values of the partnerships are based on the fair values of the underlying investments of the partnerships. Quoted market prices are used to value the underlying investments of the partnerships, where the partnerships consist of the investment pools which invest primarily in common stocks. Partnership units include partnerships, private equity investments, and real asset investments. Partnerships primarily include long/short equity and absolute return strategies. These investments may be redeemed monthly with notice periods ranging from 45 to 95 days. At April 26, 2019 , there are no funds in the process of liquidation. Private equity investments consist of common stock and debt instruments of private companies. For private equity funds, the sum of the unfunded commitments at April 26, 2019 is $337 million , and the estimated liquidation period of these funds is expected to be one to 15 years . Real asset investments consist of commodities, derivatives, Real Estate Investment Trusts, and illiquid real estate holdings. These investments have redemption and liquidation periods ranging from 30 days to 10 years . At April 26, 2019 , there are no real estate investments in the process of liquidation. Valuation procedures are utilized to arrive at fair value if a quoted market price is not available for a partnership investment. Registered investment companies: Valued at net asset values which are not publicly reported. The net asset values are calculated based on the valuation of the underlying assets. The underlying assets are valued at the quoted market prices of shares held by the plan at year-end in the active market on which the individual securities are traded. Insurance contracts: Comprised of investments in collective (group) insurance contracts, consisting of individual insurance policies. The policyholder is the employer and each member is the owner/beneficiary of their individual insurance policy. These policies are a part of the insurance company’s general portfolio and participate in the insurer’s profit-sharing policy on an excess yield basis. The methods described above may produce fair values that may not be indicative of net realizable value or reflective of future fair values. Furthermor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re were no transfers between Level 1, Level 2, or Level 3 during fiscal years 2019 or 2018 . The following tables provide information by level for the retirement benefit plan assets that are measured at fair value, as defined by U.S. GAAP. See Note 1 for discussion of the fair value measurement terms of Levels 1, 2, and 3. In accordance with authoritative guidance adopted in fiscal year 2017, certain investments for which the fair value is measured using the net asset value per share (or its equivalent) practical expedient are not presented within the fair value hierarchy. The fair value amounts presented for these investments are intended to permit reconciliation to the total fair value of plan assets at April 26, 2019 and April 27, 2018. U.S. Pension Benefits Fair Value at Fair Value Measurements Using Inputs Considered as Investments Measured at Net Asset Value (in millions) April 26, 2019 Level 1 Level 2 Level 3 Short-term investments $ 61 $ 61 $ — $ — $ — U.S. government securities 228 228 — — — Corporate debt securities 144 — 144 — — Equity commingled trusts 1,365 — — — 1,365 Fixed income commingled trusts 301 — — — 301 Partnership units 629 — — 629 — $ 2,728 $ 289 $ 144 $ 629 $ 1,666 Fair Value at Fair Value Measurements Using Inputs Considered as Investments Measured at Net Asset Value (in millions) April 27, 2018 Level 1 Level 2 Level 3 Short-term investments $ 181 $ 181 $ — $ — $ — U.S. government securities 181 181 — — — Corporate debt securities 142 — 142 — — Equity commingled trusts 1,322 — — — 1,322 Fixed income commingled trusts 298 — — — 298 Partnership units 537 — — 537 — $ 2,661 $ 362 $ 142 $ 537 $ 1,620 The following tables provide a reconciliation of the beginning and ending balances of U.S. pension benefit assets measured at fair value that used significant unobservable inputs (Level 3): (in millions) Partnership Units April 27, 2018 $ 537 Total realized losses (1 ) Total unrealized gains 52 Purchases and sales, net 41 April 26, 2019 $ 629 (in millions) Partnership Units April 28, 2017 $ 468 Total realized losses (42 ) Total unrealized gains 141 Purchases and sales, net (30 ) April 27, 2018 $ 537 Non-U.S. Pension Benefits Fair Value at Fair Value Measurements Using Inputs Considered as Investments Measured at Net Asset Value (in millions) April 26, 2019 Level 1 Level 2 Level 3 Registered investment companies $ 1,368 $ — $ — $ — $ 1,368 Insurance contracts 41 — — 41 — $ 1,409 $ — $ — $ 41 $ 1,368 Fair Value at Fair Value Measurements Using Inputs Considered as Investments Measured at Net Asset Value (in millions) April 27, 2018 Level 1 Level 2 Level 3 Registered investment companies $ 1,362 $ — $ — $ — $ 1,362 Insurance contracts 42 — — 42 — $ 1,404 $ — $ — $ 42 $ 1,362 The following tables provide a reconciliation of the beginning and ending balances of non-U.S. pension benefit assets measured at fair value that used significant unobservable inputs (Level 3): (in millions) Insurance Contracts April 27, 2018 $ 42 Total unrealized gains 1 Purchases and sales, net 1 Currency exchange rate changes (3 ) April 26, 2019 $ 41 (in millions) Insurance Contracts April 28, 2017 $ 44 Total unrealized gains 2 Purchases and sales, net (7 ) Currency exchange rate changes 3 April 27, 2018 $ 42 Retirement Benefit Plan Funding It is the Company’s policy to fund retirement costs within the limits of allowable tax deductions. During fiscal year 2019 , the Company made discretionary contributions of approximately $93 million to the U.S. pension plan. Internationally, the Company contributed approximately $78 million for pension benefits during fiscal year 2019 . The Company anticipates that it will make contributions of $93 million and $60 million to its U.S. pension benefit plans and non-U.S. pension benefit plans, respectively, in fiscal year 2020 . Based on the guidelines under the U.S. Employee Retirement Income Security Act of 1974 and the various guidelines which govern the plans outside the U.S., the majority of anticipated fiscal year 2020 contributions will be discretionary. The Company believes that, along with pension assets, the returns on invested pension assets, and Company contributions, the Company will be able to meet its pension and other post-retirement obligations in the future. Retiree benefit payments, which reflect expected future service, are anticipated to be paid as follows: (in millions) Gross Payments Fiscal Year U.S. Pension Benefits Non-U.S. Pension Benefits 2020 $ 115 $ 51 2021 123 49 2022 133 51 2023 144 57 2024 154 56 2025 – 2029 954 350 Total $ 1,623 $ 614 Post-retirement Benefit Plans The net periodic benefit cost associated with the Company’s post-retirement benefit plans was income of $17 million and $9 million in fiscal years 2019 and 2018 , respectively, and expense of $11 million in fiscal year 2017 . The Company’s projected benefit obligation for all post-retirement benefit plans was $323 million and $317 million at April 26, 2019 and April 27, 2018 , respectively. The Company’s fair value of plan assets for all post-retirement benefit plans was $297 million and $303 million at April 26, 2019 and April 27, 2018 , respectively. Defined Contribution Savings Plans The Company has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mployee contributions and Company performance. Expense recognized under these plans was $415 million , $374 million , and $347 million in fiscal years 2019 , 2018 , and 2017 , respectively. Effective May 1, 2005, the Company froze participation in the original defined benefit pension plan in the U.S. and implemented two new plans: an additional defined benefit pension plan, the Personal Pension Account (PPA), and a new defined contribution plan, the Personal Investment Account (PIA). Employees in the U.S. hired on or after May 1, 2005 but before January 1, 2016 had the option to participate in either the PPA or the PIA. Participants in the PPA receive an annual allocation of their salary and bonus on which they will receive an annual guaranteed rate of return, which is based on the ten -year Treasury bond rate. Participants in the PIA also receive an annual allocation of their salary and bonus; however, they are allowed to determine how to invest their funds among identified fund alternatives. The cost associated with the PPA is included in U.S. Pension Benefits in the tables presented earlier. The defined contribution cost associated with the PIA was approximately $54 million , $56 million , and $58 million in fiscal years 2019 , 2018 , and 2017 , respectively. Effective January 1, 2016, the Company froze participation in the existing defined benefit (PPA) and contribution (PIA) pension plans in the U.S. and implemented a new form of benefit under the existing defined contribution plan for legacy Covidien employees and employees in the U.S. hired on or after January 1, 2016. Participants in the Medtronic Core Contribution (MCC) also receive an annual allocation of their salary and bonus and are allowed to determine how to invest their funds among identified fund alternatives. The defined contribution cost associated with the MCC was approximately $ 58 million , $49 million , and $45 million and in fiscal years 2019 , 2018 , and 2017 , respectively.</t>
  </si>
  <si>
    <t>Leases</t>
  </si>
  <si>
    <t>Leases [Abstract]</t>
  </si>
  <si>
    <t>Leases The Company leases office, manufacturing, and research facilities and warehouses, as well as transportation, data processing, and other equipment. A substantial number of these leases contain options that allow the Company to renew at the fair rental value on the date of renewal. Future minimum payments under non-cancelable operating leases at April 26, 2019 are: (in millions) Fiscal Year Operating Leases 2020 $ 216 2021 157 2022 103 2023 61 2024 34 Thereafter 81 Total minimum lease payments $ 652 Rent expense for all operating leases was $305 million , $319 million , and $294 million in fiscal years 2019 , 2018 , and 2017</t>
  </si>
  <si>
    <t>Other Comprehensive Income (Loss), before Tax [Abstract]</t>
  </si>
  <si>
    <t>Accumulated Other Comprehensive Loss The following table provides changes in AOCI, net of tax and by component. (in millions) Unrealized (Loss) Gain on Investment Securities Cumulative Translation Adjustments Net Investment Hedges Net Change in Retirement Obligations Unrealized (Loss) Gain on Cash Flow Hedges Total Accumulated Other Comprehensive (Loss) Income April 28, 2017 $ (69 ) $ (1,195 ) $ (257 ) $ (1,129 ) $ 37 $ (2,613 ) Other comprehensive (loss) income before reclassifications (95 ) 1,218 — 100 (272 ) 951 Reclassifications (8 ) (34 ) — 67 54 79 Other comprehensive (loss) income (103 ) 1,184 — 167 (218 ) 1,030 Cumulative effect of change in accounting principle (1) (22 ) — — (155 ) (26 ) (203 ) April 27, 2018 (194 ) (11 ) (257 ) (1,117 ) (207 ) (1,786 ) Other comprehensive income (loss) before reclassifications 67 (1,372 ) 88 (266 ) 457 (1,026 ) Reclassifications 35 — — 75 (56 ) 54 Other comprehensive income (loss) 102 (1,372 ) 88 (191 ) 401 (972 ) Cumulative effect of change in accounting principle (2) 47 — — — — 47 April 26, 2019 $ (45 ) $ (1,383 ) $ (169 ) $ (1,308 ) $ 194 $ (2,711 ) (1) The cumulative effect of change in accounting principle in fiscal year 2018 related to the Company's adoption of accounting guidance which permitted reclassification from AOCI to retained earnings for stranded tax effects resulting from the Tax Act. (2) See Note 1 to the consolidated financial statements for discussion regarding the adoption of accounting standards during fiscal year 2019. The income tax on gains and losses on investment securities in other comprehensive income before reclassifications during fiscal years 2019 , 2018 , and 2017 was a benefit of $5 million , an expense of $26 million , and an expense of $41 million , respectively. During fiscal years 2019 , 2018 , and 2017 , realized gains and losses on investment securities reclassified from AOCI were reduced by income taxes of $3 million , $4 million, and $8 million , respectively. When realized, gains and losses on investment securities reclassified from AOCI are recognized within other non-operating income, net . Refer to Note 6 for additional information. During fiscal year 2019 , the income tax benefit on cumulative translation adjustments was $7 million. During fiscal years 2018 and 2017 , taxes were not provided on cumulative translation adjustments as substantially all translation adjustments relate to earnings that were intended to be indefinitely reinvested outside the U.S. During fiscal years 2019 , 2018 , and 2017 , there were no tax impacts on net investment hedges. Refer to Note 8 for additional information. The net change in retirement obligations in other comprehensive income includes net amortization of prior service costs and actuarial losses included in net periodic benefit cost. The income tax on the net change in retirement obligations in other comprehensive income before reclassifications during fiscal years 2019 , 2018 , and 2017 was a benefit of $63 million , an expense of $14 million , and an expense of $41 million , respectively. During fiscal years 2019 , 2018 , and 2017 , the gains and losses on defined benefit and pension items reclassified from AOCI were reduced by income taxes of $19 million , $27 million , and $23 million , respectively. Refer to Note 16 for additional information. The income tax on unrealized gains and losses on cash flow hedges in other comprehensive income before reclassifications during fiscal years 2019 , 2018 , and 2017 was an expense of $158 million , a benefit of $132 million , and an expense of $130 million , respectively. During fiscal years 2019 , 2018 , and 2017 , gains and losses on cash flow hedges reclassified from AOCI were reduced by income taxes of $24 million , $22 million , and $61 million , respectively. When realized, gains and losses on currency exchange rate contracts reclassified from AOCI are recognized within other operating expense, net and gains and losses on forward starting interest rate derivatives reclassified from AOCI are recognized within interest expense . Refer to Note 8 for additional information.</t>
  </si>
  <si>
    <t>Commitments and Contingencies</t>
  </si>
  <si>
    <t>Commitments and Contingencies Disclosure [Abstract]</t>
  </si>
  <si>
    <t>Commitments and Contingencies Legal Matters The Company and its affiliates are involved in a number of legal actions involving product liability, intellectual property and commercial disputes, shareholder related matters, environmental proceedings, income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At April 26, 2019 and April 27, 2018 , accrued litigation was approximately $0.5 billion and $0.9 billion , respectively.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Product Liability Matters Sprint Fidelis 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The Company has recognized an expense for probable and estimable damages related to this matter, and during the fourth quarter of fiscal year 2019 the Company paid out previously accrued settlement amounts with no admission of liability, bringing this matter to a conclusion. INFUSE Litigation The Company estimated law firms representing approximately 6,000 claimants asserted or intended to assert personal injury claims against Medtronic in the U.S. state and federal courts involving the INFUSE bone graft product. As of June 1, 2017, the Company had reached agreements to settle substantially all of these claims, and during the fourth quarter of fiscal year 2019 the Company paid out previously accrued settlement amounts with no admission of liability, bringing this matter to a conclusion.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5,800 claimants have asserted or may assert claims involving products manufactured by Covidien’s subsidiaries. As of June 1, 2019, the Company had reached agreements to settle approximately 15,400 of these claims. The Company's accrued expenses for this matter are included within accrued litigation as discussed above.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Following consolidation of the cases, Ethicon dismissed six of the asserted patents, leaving a single asserted patent. In addition to claims of non-infringement, the Company asserts an affirmative defense of invalidity.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Sasso The Company is involved in litigation in Indiana relating to certain patent and royalty disputes with Dr. Sasso under agreements originally entered into in 1999 and 2001. On November 28, 2018, a jury in Indiana state court returned a verdict against the Company for approximately $112 million . The Company has strong arguments to appeal the verdict and has filed post-trial motions and appeals with the appropriate appellate courts. The Company has not recognized an expense in connection with this matter because it does not currently believe a loss is probable under U.S. GAAP. Shareholder Related Matters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n and Steiner matters were consolidated and in December 2014, the plaintiffs filed a preliminary injunction motion seeking to enjoin the Covidien transaction. On March 20, 2015, the District Court issued an order and opinion granting Medtronic’s motion to dismiss the case. In May of 2015, the plaintiffs filed an appeal, and, in January of 2016, the Minnesota State Court of Appeals affirmed in part, and reversed in part. On April 19, 2016, the Minnesota Supreme Court granted the Company’s petition to review the issue of whether most of the original claims are properly characterized as direct or derivative under Minnesota law. In August of 2017, the Minnesota Supreme Court affirmed the decision of the Minnesota State Court of Appeals, sending the matter back to the trial court for further proceedings, which are ongoing.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ese matters. HeartWare On January 22, 2016, the St. Paul Teachers’ Retirement Fund Association filed a putative class action complaint (the “Complaint”) in the United States District Court for the Southern District of New York against HeartWare on behalf of all persons and entities who purchased or otherwise acquired shares of HeartWare from June 10, 2014 through January 11, 2016 (the “Class Period”). The Complaint was amended on June 29, 2016 and claims HeartWare and one of its executives violated Sections 10(b) and 20(a) of the Securities Exchange Act of 1934 by making false and misleading statements about, among other things, HeartWare’s response to a June 2014 U.S. FDA warning letter, the development of the Miniaturized Ventricular Assist Device (MVAD) System and the proposed acquisition of Valtech Cardio Ltd. The Complaint seeks to recover damages on behalf of all purchasers or acquirers of HeartWare’s stock during the Class Period. In August of 2016, the Company acquired HeartWare. In October of 2018, the parties reached an agreement to settle this matter, and in January 2019, the settlement amount was deposited into a qualified settlement fund to be distributed following final court approval. In the fourth quarter of fiscal year 2019, the court approved the settlement, bringing this matter to a conclusion. Environmental Proceedings The Company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implementation of the investigation and remediation at the site in accordance with the MDEP order as modified by the Maine Board order. Since the early 2000s, the Company or its predecessors have also been involved in a lawsuit filed in the U.S. District Court for the District of Maine by the Natural Resources Defense Council and the Maine People’s Alliance. Plaintiffs sought an injunction requiring the Company's predecessor to conduct extensive studies of mercury contamination of the Penobscot River and Bay and options for remediating such contamination, and to perform appropriate remedial activities, if necessary. Following a trial in March 2002, the Court held that conditions in the Penobscot River and Bay may pose an imminent and substantial endangerment and that the Company’s predecessor was liable for the cost of performing a study of the River and Bay. Following a second trial in June 2014, the Court ordered that further engineering study and engineering design work was needed to determine the nature and extent of remediation in the Penobscot River and Bay. The Court also appointed an engineering firm to conduct such studies and issue a report on potential remediation alternatives. In connection with these proceedings, reports have been produced including a variety of cost estimates for a variety of potential remedial options. A third trial to determine the course of remediation to be pursued is scheduled to occur in November of 2019. The Company's accrued expenses for environmental proceedings are included within accrued litigation as discussed above. Government Matters Since 2017, the Company has been responding to requests from the Department of Justice and U.S. Department of Health and Human Services for information about business practices relating to a neurovascular product developed and first marketed by ev3 and Covidien. The Company has provided information in response to these requests and is cooperating with the inquiry. The Company has not recognized an expense in connection with any ongoing investigation, because any such potential loss is not currently probable or reasonably estimable under U.S. GAAP. Additionally, the Company is unable to reasonably estimate the range of loss, if any, that may result from the ongoing information requests.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reviewed this dispute, and on June 9, 2016, issued its opinion with respect to the allocation of income between the parties for fiscal years 2005 and 2006. The U.S. Tax Court generally rejected the IRS’s position, but also made certain modifications to the Medtronic, Inc. tax returns as filed. On April 21, 2017, the IRS filed their Notice of Appeal to the U.S. Court of Appeals for the 8th Circuit regarding the Tax Court Opinion. Oral argument for the Appeal occurred on March 14, 2018. The 8th Circuit Court of Appeals issued their opinion on August 16, 2018, and remanded the case back to the U.S. Tax Court for additional factual findings. In October 2011, the IRS issued its audit report on Medtronic, Inc. for fiscal years 2007 and 2008. Medtronic, Inc. reached agreement with the IRS on some, but not all matters related to these fiscal years. The remaining unresolved issue for fiscal years 2007 and 2008 relates to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The remaining unresolved issue for fiscal years 2009, 2010, and 2011 relates to the allocation of income between Medtronic, Inc. and its wholly-owned subsidiary operating in Puerto Rico for the businesses that are the subject of the U.S. Tax Court Case for fiscal years 2005 and 2006. In May 2017, the IRS issued its audit report on Medtronic, Inc. for fiscal years 2012, 2013, and 2014.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utilization of certain net operating losses. The Company disagrees with the IRS and will attempt to resolve these matters at the IRS Appellate level. Medtronic, Inc.’s fiscal years 2015 and 2016 U.S. federal income tax returns are currently being audited by the IRS. Covidien and the IRS have concluded and reached agreement on its audit of Covidien’s U.S. federal income tax returns for all tax years through 2012. The statute of limitations for Covidien’s 2013 and 2014 U.S. federal income tax returns lapsed during the first quarter of fiscal years 2018 and 2019, respectively. Covidien's fiscal year 2015 U.S. federal income tax returns are currently being audited by the IRS. While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See Note 14 for additional discussion of income taxes. Guarantees As a result of the acquisition of Covidien, the Company has a guarantee commitment related to certain contingent tax liabilities as a party to the Tax Sharing Agreement that was entered into on June 29, 2007, between Covidien, Tyco International (now Johnson Controls), and Tyco Electronics (now TE Connectivity), associated with the spin-off from Tyco. The Tax Sharing Agreement covers certain income tax liabilities for periods prior to and including the spin-off. Medtronic’s share of the income tax liabilities for these periods is 42 percent , with Johnson Controls and TE Connectivity share being 27 percent , and 31 percent , respectively. If Johnson Controls and TE Connectivity default on their obligations to the Company under the Tax Sharing Agreement, the Company would be liable for the entire amount of these liabilities. All costs and expenses associated with the management of these tax liabilities are being shared equally among the parties. The most significant amounts at risk under this Tax Sharing Agreement were resolved with the U.S. Tax Court and IRS Appeals resolutions reached in May 2016. However, the Tax Sharing Agreement remains in place with respect to income tax liabilities that are not the subject of such resolution, including certain state and international tax matters that remain open. The Company has used available information to develop its best estimates for certain assets and liabilities related to periods prior to the 2007 separation, including amounts subject to or impacted by the provisions of the Tax Sharing Agreement. The actual amounts that the Company may be required to ultimately accrue or pay under the Tax Sharing Agreement, however, could vary depending upon the outcome of the unresolved tax matters. Final determination of the balances will be made in subsequent periods, primarily related to tax years that remain open for examination. These balances will also be impacted by the filing of final or amended income tax returns in certain jurisdictions where those returns include a combination of Tyco International, Covidien and/or Tyco Electronics legal entities for periods prior to the 2007 separation. As part of the Company’s sale of the Patient Care, Deep Vein Thrombosis, and Nutritional Insufficiency businesses to Cardinal on July 29, 2017, the Company has indemnified Cardinal for certain contingent tax liabilities related to the divested businesses that existed prior to the date of divestiture. The actual amounts that the Company may be required to ultimately accrue or pay could vary depending upon the outcome of the unresolved tax matter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or cash flows.</t>
  </si>
  <si>
    <t>Quarterly Financial Data (unaudited)</t>
  </si>
  <si>
    <t>Quarterly Financial Data [Abstract]</t>
  </si>
  <si>
    <t>Quarterly Financial Data (unaudited) The table below summarizes select unaudited quarterly financial data for fiscal years 2019 and 2018 : Fiscal Year 2019 Fiscal Year 2018 (in millions, except per share data) First Quarter Second Quarter Third Quarter Fourth Quarter First Quarter Second Quarter Third Quarter Fourth Quarter Net sales $ 7,384 $ 7,481 $ 7,546 $ 8,146 $ 7,390 $ 7,050 $ 7,369 $ 8,144 Gross profit 5,180 5,278 5,281 5,663 5,038 4,927 5,175 5,746 Net income (loss) 1,077 1,120 1,271 1,182 1,009 2,013 (1,392 ) 1,465 Net income (loss) attributable to Medtronic 1,075 1,115 1,269 1,172 1,016 2,017 (1,389 ) 1,460 Basic earnings (loss) per share 0.79 0.83 0.95 0.87 0.75 1.49 (1.03 ) 1.08 Diluted earnings (loss) per share 0.79 0.82 0.94 0.87 0.74 1.48 (1.03 ) 1.07 The data in the schedule above has been intentionally rounded to the nearest million, and therefore, the quarterly amounts may not sum to the fiscal year-to-date amounts.</t>
  </si>
  <si>
    <t>Segment and Geographic Information</t>
  </si>
  <si>
    <t>Segment Reporting [Abstract]</t>
  </si>
  <si>
    <t>Segment and Geographic Information The Company’s organizational structure is based upon four principal operating and reportable segments: the Cardiac and Vascular Group, the Minimally Invasive Therapies Group, the Restorative Therapies Group, and the Diabetes Group. The Company's management has chosen to organize the entity based upon therapy solutions provided by each segment. The four principal segments are strategic businesses that are managed separately, as each one develops and manufactures products and provides services oriented toward targeted therapy solutions. The primary products and services from which the Cardiac and Vascular Group segment derives its revenues include products for the diagnosis, treatment, and management of cardiac rhythm disorders and cardiovascular disease, as well as services to diagnose, treat, and manage heart- and vascular-related disorders and diseases. The primary products and services from which the Minimally Invasive Therapies Group segment derives its revenues include those focused on diseases of the respiratory system, gastrointestinal tract, renal system, lungs, pelvic region, kidneys, obesity, and other preventable complications. The primary products and services from which the Restorative Therapies Group segment derives its revenues include those focused on neurostimulation therapies and drug delivery systems for the treatment of chronic pain, as well as various areas of the spine and brain, along with pelvic health and conditions of the ear, nose, and throat. The primary products from which the Diabetes Group segment derives its revenues include those focused on diabetes management, including insulin pumps, continuous glucose monitoring systems, insulin pump consumables, and diabetes therapy management software. Segment disclosures are on a performance basis, consistent with internal management reporting. Net sales of the Company's segments include end-customer revenues from the sale of products the segment develops, manufactures, and distributes. There are certain corporate and centralized expenses that are not allocated to the segments. The Company's management evaluates the performance of the segments and allocates resources based on net sales and segment earnings before interest, taxes, and amortization ("Segment EBITA"). Segment EBITA represents income before income taxes, excluding interest expense, interest income, amortization of intangible assets, centralized distribution costs, certain corporate charges, and other items not allocated to the segments. The accounting policies of the segments are the same as those described in Note 1 . Certain depreciable assets may be recorded by one segment, while the depreciation expense is allocated to another segment. The allocation of depreciation expense is based on the proportion of the assets used by each segment. The following tables present reconciliations of financial information from the segments to the applicable line items in the Company's consolidated financial statements: Net Sales Fiscal Year (in millions) 2019 2018 2017 Cardiac and Vascular Group $ 11,505 $ 11,354 $ 10,498 Minimally Invasive Therapies Group 8,478 8,716 9,919 Restorative Therapies Group 8,183 7,743 7,366 Diabetes Group 2,391 2,140 1,927 Total $ 30,557 $ 29,953 $ 29,710 Segment EBITA Fiscal Year (in millions) 2019 2018 2017 Cardiac and Vascular Group $ 4,541 $ 4,460 $ 4,134 Minimally Invasive Therapies Group 3,266 3,346 3,434 Restorative Therapies Group 3,323 3,058 2,868 Diabetes Group 739 634 690 Segment EBITA 11,869 11,498 11,126 Interest expense (1,444 ) (1,146 ) (1,094 ) Interest income 283 397 366 Amortization of intangible assets (1,764 ) (1,823 ) (1,980 ) Corporate (1,253 ) (1,437 ) (1,232 ) Centralized distribution costs (1,688 ) (1,936 ) (1,543 ) Restructuring and associated costs (407 ) (107 ) (373 ) Acquisition-related items (88 ) (132 ) (230 ) Certain litigation charges (166 ) (61 ) (300 ) Gain/(loss) on minority investments 62 — — IPR&amp;D charges (58 ) (46 ) — Exit of businesses (149 ) — — Divestiture-related items — (115 ) — Gain on sale of businesses — 697 — Contribution to Medtronic Foundation — (80 ) (100 ) Hurricane Maria — (34 ) — Impact of inventory step-up — — (38 ) Income before income taxes $ 5,197 $ 5,675 $ 4,602 Total Assets and Depreciation Expense Total Assets Depreciation Expense (in millions) April 26, 2019 April 27, 2018 2019 2018 2017 Cardiac and Vascular Group $ 15,453 $ 15,407 $ 194 $ 183 $ 180 Minimally Invasive Therapies Group 41,186 43,002 206 217 358 Restorative Therapies Group 16,825 15,245 217 146 167 Diabetes Group 3,095 2,900 34 29 29 Segments 76,559 76,554 651 575 734 Corporate 13,135 14,839 244 246 203 Total $ 89,694 $ 91,393 $ 895 $ 821 $ 937 Geographic Information Net sales are attributed to the country based on the location of the customer taking possession of the products or in which the services are rendered. Geographic property, plant, and equipment are attributed to the country based on the physical location of the assets. The following table presents net sales for fiscal years 2019 , 2018 , and 2017 , and property, plant, and equipment, net at April 26, 2019 and April 27, 2018 for the Company's country of domicile, countries with significant concentrations, and all other countries: Net sales Property, plant, and equipment, net (in millions) 2019 2018 2017 April 26, 2019 April 27, 2018 Ireland $ 91 $ 85 $ 69 $ 156 $ 149 United States 16,194 15,875 16,663 3,122 2,927 Rest of world 14,272 13,993 12,978 1,397 1,528 Total other countries, excluding Ireland 30,466 29,868 29,641 4,519 4,455 Total $ 30,557 $ 29,953 $ 29,710 $ 4,675 $ 4,604 No single customer represented over 10 percent of the Company’s consolidated net sales in fiscal years 2019 , 2018 , or 2017 .</t>
  </si>
  <si>
    <t>Guarantor Financial Information</t>
  </si>
  <si>
    <t>Condensed Financial Information Disclosure [Abstract]</t>
  </si>
  <si>
    <t xml:space="preserve"> Guarantor Financial Information Medtronic plc and Medtronic Global Holdings S.C.A. (Medtronic Luxco), a wholly-owned subsidiary guarantor, each have provided full and unconditional guarantees of the obligations of Medtronic, Inc., a wholly-owned subsidiary issuer, under the Senior Notes (Medtronic Senior Notes) and full and unconditional guarantees of the obligations of Covidien International Finance S.A. (CIFSA), a wholly-owned subsidiary issuer, under the Senior Notes (CIFSA Senior Notes). The guarantees of the CIFSA Senior Notes are in addition to the guarantees of the CIFSA Senior Notes by Covidien Ltd. and Covidien Group Holdings Ltd., both of which are wholly-owned subsidiary guarantors of the CIFSA Senior Notes. Medtronic plc and Medtronic, Inc. each have provided a full and unconditional guarantee of the obligations of Medtronic Luxco under the Senior Notes (Medtronic Luxco Senior Notes). The following is a summary of these guarantees: Guarantees of Medtronic Senior Notes • Parent Company Guarantor - Medtronic plc • Subsidiary Issuer - Medtronic, Inc. • Subsidiary Guarantor - Medtronic Luxco Guarantees of Medtronic Luxco Senior Notes • Parent Company Guarantor - Medtronic plc • Subsidiary Issuer - Medtronic Luxco • Subsidiary Guarantor - Medtronic, Inc. Guarantees of CIFSA Senior Notes • Parent Company Guarantor - Medtronic plc • Subsidiary Issuer - CIFSA • Subsidiary Guarantors - Medtronic Luxco, Covidien Ltd., and Covidien Group Holdings Ltd. (CIFSA Subsidiary Guarantors) The following presents the Company’s consolidating statements of comprehensive income and condensed consolidating statements of cash flows as of and for the fiscal years ended April 26, 2019 , April 27, 2018 , and April 28, 2017 , and condensed consolidating balance sheets at April 26, 2019 and April 27, 2018 . The guarantees provided by the parent company guarantor and subsidiary guarantors are joint and several. Condensed consolidating financial information for Medtronic plc, Medtronic Luxco, Medtronic, Inc., CIFSA, and CIFSA Subsidiary Guarantors, on a stand-alone basis, is presented using the equity method of accounting for subsidiaries. Certain reclassifications have been made to prior year financial statements to conform to classifications used in the current year. During fiscal year 2019, the Company undertook certain steps to reorganize ownership of various subsidiaries. The transactions were entirely among subsidiaries under the common control of Medtronic. The reorganization has been reflected as of the beginning of the earliest period presented. Consolidating Statement of Comprehensive Income Fiscal Year Ended April 26, 2019 Medtronic Senior Notes and Medtronic Luxco Senior Notes (in millions) Medtronic plc Medtronic, Inc. Medtronic Luxco Subsidiary Non-guarantors Consolidating Adjustments Total Net sales $ — $ 1,318 $ — $ 30,558 $ (1,319 ) $ 30,557 Costs and expenses: Cost of products sold — 1,110 — 8,833 (788 ) 9,155 Research and development expense — 659 — 1,671 — 2,330 Selling, general, and administrative expense 11 1,476 — 8,931 — 10,418 Amortization of intangible assets — 8 — 1,756 — 1,764 Restructuring charges, net — 44 — 154 — 198 Certain litigation charges — 55 — 111 — 166 Other operating expense (income), net 54 (2,426 ) (28 ) 3,085 (427 ) 258 Operating profit (loss) (65 ) 392 28 6,017 (104 ) 6,268 Other non-operating (income) expense, net — (507 ) (808 ) (1,890 ) 2,832 (373 ) Interest expense 478 2,375 511 912 (2,832 ) 1,444 Equity in net (income) loss of subsidiaries (5,167 ) (3,089 ) (4,842 ) — 13,098 — Income (loss) before income taxes 4,624 1,613 5,167 6,995 (13,202 ) 5,197 Income tax (benefit) provision (7 ) (246 ) — 800 — 547 Net income (loss) 4,631 1,859 5,167 6,195 (13,202 ) 4,650 Net income attributable to noncontrolling interests — — — (19 ) — (19 ) Net income (loss) attributable to Medtronic 4,631 1,859 5,167 6,176 (13,202 ) 4,631 Other comprehensive income (loss), net of tax (972 ) (1,049 ) (972 ) (882 ) 2,900 (975 ) Comprehensive income attributable to noncontrolling interests — — — (16 ) — (16 ) Total comprehensive income (loss) attributable to Medtronic $ 3,659 $ 810 $ 4,195 $ 5,297 $ (10,302 ) $ 3,659 Consolidating Statement of Comprehensive Income Fiscal Year Ended April 27, 2018 Medtronic Senior Notes and Medtronic Luxco Senior Notes (in millions) Medtronic plc Medtronic, Inc. Medtronic Luxco Subsidiary Non-guarantors Consolidating Adjustments Total Net sales $ — $ 1,198 $ — $ 29,952 $ (1,197 ) $ 29,953 Costs and expenses: Cost of products sold — 971 — 8,884 (788 ) 9,067 Research and development expense — 656 — 1,600 — 2,256 Selling, general, and administrative expense 12 1,416 — 8,810 — 10,238 Amortization of intangible assets — 8 — 1,815 — 1,823 Restructuring charges, net — (7 ) — 37 — 30 Certain litigation charges — 24 — 37 — 61 Gain on sale of businesses — — — (697 ) — (697 ) Other operating expense (income), net 52 (2,265 ) — 3,156 (408 ) 535 Operating (loss) profit (64 ) 395 — 6,310 (1 ) 6,640 Other non-operating (income) expense, net — (192 ) (482 ) (1,527 ) 2,020 (181 ) Interest expense 247 1,897 234 788 (2,020 ) 1,146 Equity in net (income) loss of subsidiaries (3,408 ) (940 ) (3,160 ) — 7,508 — Income (loss) before income taxes 3,097 (370 ) 3,408 7,049 (7,509 ) 5,675 Income tax (benefit) provision (7 ) 41 — 2,546 — 2,580 Net income (loss) 3,104 (411 ) 3,408 4,503 (7,509 ) 3,095 Net loss attributable to noncontrolling interests — — — 9 — 9 Net income (loss) attributable to Medtronic 3,104 (411 ) 3,408 4,512 (7,509 ) 3,104 Other comprehensive income (loss), net of tax 1,030 972 1,030 954 (2,956 ) 1,030 Comprehensive loss attributable to noncontrolling interests — — — 9 — 9 Total comprehensive income (loss) attributable to Medtronic $ 4,134 $ 561 $ 4,438 $ 5,466 $ (10,465 ) $ 4,134 Consolidating Statement of Comprehensive Income Fiscal Year Ended April 28, 2017 Medtronic Senior Notes and Medtronic Luxco Senior Notes (in millions) Medtronic plc Medtronic, Inc. Medtronic Luxco Subsidiary Non-guarantors Consolidating Adjustments Total Net sales $ — $ 1,199 $ — $ 29,708 $ (1,197 ) $ 29,710 Costs and expenses: Cost of products sold — 935 — 9,152 (793 ) 9,294 Research and development expense — 636 — 1,557 — 2,193 Selling, general, and administrative expense 12 1,308 — 8,698 — 10,018 Amortization of intangible assets — 11 — 1,969 — 1,980 Restructuring charges, net — 54 — 249 — 303 Certain litigation charges — — — 300 — 300 Other operating expense (income), net 18 (2,380 ) — 3,024 (423 ) 239 Operating (loss) profit (30 ) 635 — 4,759 19 5,383 Other non-operating (income) expense, net — (197 ) (649 ) (1,065 ) 1,598 (313 ) Interest expense 113 1,652 62 865 (1,598 ) 1,094 Equity in net (income) loss of subsidiaries (4,163 ) (1,563 ) (3,576 ) — 9,302 — Income (loss) before income taxes 4,020 743 4,163 4,959 (9,283 ) 4,602 Income tax (benefit) provision (8 ) (124 ) — 710 — 578 Net income (loss) 4,028 867 4,163 4,249 (9,283 ) 4,024 Net loss attributable to noncontrolling interests — — — 4 — 4 Net income (loss) attributable to Medtronic 4,028 867 4,163 4,253 (9,283 ) 4,028 Other comprehensive (loss) income, net of tax (745 ) (430 ) (745 ) (928 ) 2,104 (744 ) Comprehensive loss attributable to noncontrolling interests — — — 3 — 3 Total comprehensive income (loss) attributable to Medtronic $ 3,283 $ 437 $ 3,418 $ 3,324 $ (7,179 ) $ 3,283 Condensed Consolidating Balance Sheet April 26, 2019 Medtronic Senior Notes and Medtronic Luxco Senior Notes (in millions) Medtronic plc Medtronic, Inc. Medtronic Luxco Subsidiary Non-guarantors Consolidating Adjustments Total ASSETS Current assets: Cash and cash equivalents $ — $ 18 $ 1 $ 4,374 $ — $ 4,393 Investments — — — 5,455 — 5,455 Accounts receivable, net — — — 6,222 — 6,222 Inventories, net — 188 — 3,792 (227 ) 3,753 Intercompany receivable 40 9,407 6 19,170 (28,623 ) — Other current assets 10 190 3 1,941 — 2,144 Total current assets 50 9,803 10 40,954 (28,850 ) 21,967 Property, plant and equipment, net — 1,480 — 3,195 — 4,675 Goodwill — 2,009 — 37,950 — 39,959 Other intangible assets, net — 99 — 20,461 — 20,560 Tax assets — 568 — 951 — 1,519 Investment in subsidiaries 64,352 71,284 65,012 — (200,648 ) — Intercompany loans receivable 3,000 21 27,858 35,398 (66,277 ) — Other assets — 216 — 798 — 1,014 Total assets $ 67,402 $ 85,480 $ 92,880 $ 139,707 $ (295,775 ) $ 89,694 LIABILITIES AND EQUITY Current liabilities: Current debt obligations $ — $ 500 $ — $ 338 $ — $ 838 Accounts payable — 481 — 1,472 — 1,953 Intercompany payable — 11,971 7,200 9,452 (28,623 ) — Accrued compensation 3 913 — 1,273 — 2,189 Accrued income taxes — — — 567 — 567 Other accrued expenses 20 331 53 2,521 — 2,925 Total current liabilities 23 14,196 7,253 15,623 (28,623 ) 8,472 Long-term debt — 14,418 8,621 1,447 — 24,486 Accrued compensation and retirement benefits — 1,069 — 582 — 1,651 Accrued income taxes 10 692 — 2,136 — 2,838 Intercompany loans payable 17,278 12,613 19,682 16,704 (66,277 ) — Deferred tax liabilities — — — 1,278 — 1,278 Other liabilities — 133 — 624 — 757 Total liabilities 17,311 43,121 35,556 38,394 (94,900 ) 39,482 Shareholders’ equity 50,091 42,359 57,324 101,192 (200,875 ) 50,091 Noncontrolling interests — — — 121 — 121 Total equity 50,091 42,359 57,324 101,313 (200,875 ) 50,212 Total liabilities and equity $ 67,402 $ 85,480 $ 92,880 $ 139,707 $ (295,775 ) $ 89,694 Condensed Consolidating Balance Sheet April 27, 2018 Medtronic Senior Notes and Medtronic Luxco Senior Notes (in millions) Medtronic plc Medtronic, Inc. Medtronic Luxco Subsidiary Non-guarantors Consolidating Adjustments Total ASSETS Current assets: Cash and cash equivalents $ — $ 20 $ 1 $ 3,648 $ — $ 3,669 Investments — 76 — 7,482 — 7,558 Accounts receivable, net — — — 5,987 — 5,987 Inventories, net — 165 — 3,539 (125 ) 3,579 Intercompany receivable 37 23,480 — 33,929 (57,446 ) — Other current assets 6 178 — 2,003 — 2,187 Total current assets 43 23,919 1 56,588 (57,571 ) 22,980 Property, plant and equipment, net — 1,426 — 3,178 — 4,604 Goodwill — 1,883 — 37,660 — 39,543 Other intangible assets, net — 12 — 21,711 — 21,723 Tax assets — 385 — 1,080 — 1,465 Investment in subsidiaries 60,381 73,495 61,461 — (195,337 ) — Intercompany loans receivable 3,000 6,519 19,337 34,196 (63,052 ) — Other assets — 223 — 855 — 1,078 Total assets $ 63,424 $ 107,862 $ 80,799 $ 155,268 $ (315,960 ) $ 91,393 LIABILITIES AND EQUITY Current liabilities: Current debt obligations $ — $ — $ 1,696 $ 362 $ — $ 2,058 Accounts payable — 381 — 1,247 — 1,628 Intercompany payable — 28,401 5,542 23,503 (57,446 ) — Accrued compensation 3 787 — 1,198 — 1,988 Accrued income taxes — — — 979 — 979 Other accrued expenses 16 359 4 3,052 — 3,431 Total current liabilities 19 29,928 7,242 30,341 (57,446 ) 10,084 Long-term debt — 20,598 844 2,257 — 23,699 Accrued compensation and retirement benefits — 902 — 523 — 1,425 Accrued income taxes 10 531 — 2,510 — 3,051 Intercompany loans payable 12,675 14,339 19,335 16,703 (63,052 ) — Deferred tax liabilities — — — 1,423 — 1,423 Other liabilities — 68 — 821 — 889 Total liabilities 12,704 66,366 27,421 54,578 (120,498 ) 40,571 Shareholders' equity 50,720 41,496 53,378 100,588 (195,462 ) 50,720 Noncontrolling interests — — — 102 — 102 Total equity 50,720 41,496 53,378 100,690 (195,462 ) 50,822 Total liabilities and equity $ 63,424 $ 107,862 $ 80,799 $ 155,268 $ (315,960 ) $ 91,393 Condensed Consolidating Statement of Cash Flows Fiscal Year Ended April 26, 2019 Medtronic Senior Notes and Medtronic Luxco Senior Notes (in millions) Medtronic plc Medtronic, Inc. Medtronic Luxco Subsidiary Non-guarantors Consolidating Adjustments Total Operating Activities: Net cash provided by operating activities $ (7 ) $ 4,944 $ 298 $ 7,691 $ (5,919 ) $ 7,007 Investing Activities: Acquisitions, net of cash acquired — (237 ) — (1,590 ) — (1,827 ) Additions to property, plant, and equipment — (313 ) — (821 ) — (1,134 ) Purchases of investments — — — (2,532 ) — (2,532 ) Sales and maturities of investments — 76 — 4,607 — 4,683 Capital contributions paid (18 ) (97 ) — — 115 — Other investing activities, net — — 82 (46 ) — 36 Net cash (used in) provided by investing activities (18 ) (571 ) 82 (382 ) 115 (774 ) Financing Activities: Change in current debt obligations, net — — (1,696 ) 983 — (713 ) Issuance of long-term debt — — 7,791 3 — 7,794 Payments on long-term debt — (6,182 ) — (1,766 ) — (7,948 ) Dividends to shareholders (2,693 ) — — — — (2,693 ) Issuance of ordinary shares 992 — — — — 992 Repurchase of ordinary shares (2,877 ) — — — — (2,877 ) Net intercompany loan borrowings (repayments) 4,603 1,807 (6,518 ) 108 — — Intercompany dividends paid — — — (5,919 ) 5,919 — Capital contributions received — — — 115 (115 ) — Other financing activities — — 43 (29 ) — 14 Net cash (used in) provided by financing activities 25 (4,375 ) (380 ) (6,505 ) 5,804 (5,431 ) Effect of exchange rate changes on cash and cash equivalents — — — (78 ) — (78 ) Net change in cash and cash equivalents — (2 ) — 726 — 724 Cash and cash equivalents at beginning of period — 20 1 3,648 — 3,669 Cash and cash equivalents at end of period $ — $ 18 $ 1 $ 4,374 $ — $ 4,393 Condensed Consolidating Statement of Cash Flows Fiscal Year Ended April 27, 2018 Medtronic Senior Notes and Medtronic Luxco Senior Notes (in millions) Medtronic plc Medtronic, Inc. Medtronic Luxco Subsidiary Non-guarantors Consolidating Adjustments Total Operating Activities: Net cash provided by operating activities $ 155 $ (1,567 ) $ 249 $ 16,419 $ (10,572 ) $ 4,684 Investing Activities: Acquisitions, net of cash acquired — — — (137 ) — (137 ) Proceeds from sale of businesses — — — 6,058 — 6,058 Additions to property, plant, and equipment — (340 ) — (728 ) — (1,068 ) Purchases of investments — (98 ) (25 ) (3,124 ) 47 (3,200 ) Sales and maturities of investments — 25 — 4,249 (47 ) 4,227 Capital contributions paid — (59 ) (4,200 ) — 4,259 — Other investing activities, net — — — (22 ) — (22 ) Net cash (used in) provided by investing activities — (472 ) (4,225 ) 6,296 4,259 5,858 Financing Activities: Change in current debt obligations, net — — (205 ) (44 ) — (249 ) Issuance of long-term debt — — — 21 — 21 Payments on long-term debt — (6,166 ) — (1,204 ) — (7,370 ) Dividends to shareholders (2,494 ) — — — — (2,494 ) Issuance of ordinary shares 403 — — — — 403 Repurchase of ordinary shares (2,171 ) — — — — (2,171 ) Net intercompany loan borrowings (repayments) 4,107 8,180 4,177 (16,464 ) — — Intercompany dividends paid — — — (10,572 ) 10,572 — Capital contributions received — — — 4,259 (4,259 ) — Other financing activities — — — (94 ) — (94 ) Net cash (used in) provided by financing activities (155 ) 2,014 3,972 (24,098 ) 6,313 (11,954 ) Effect of exchange rate changes on cash and cash equivalents — — — 114 — 114 Net change in cash and cash equivalents — (25 ) (4 ) (1,269 ) — (1,298 ) Cash and cash equivalents at beginning of period — 45 5 4,917 — 4,967 Cash and cash equivalents at end of period $ — $ 20 $ 1 $ 3,648 $ — $ 3,669 Condensed Consolidating Statement of Cash Flows Fiscal Year Ended April 28, 2017 Medtronic Senior Notes and Medtronic Luxco Senior Notes (in millions) Medtronic plc Medtronic, Inc. Medtronic Luxco Subsidiary Non-guarantors Consolidating Adjustments Total Operating Activities: Net cash provided by operating activities $ 842 $ 1,902 $ 302 $ 4,721 $ (887 ) $ 6,880 Investing Activities: Acquisitions, net of cash acquired — (940 ) — (384 ) — (1,324 ) Additions to property, plant, and equipment — (369 ) — (885 ) — (1,254 ) Purchases of investments — — — (4,533 ) 162 (4,371 ) Sales and maturities of investments — 210 — 5,308 (162 ) 5,356 Capital contributions paid — (248 ) — — 248 — Other investing activities, net — — — 22 — 22 Net cash (used in) provided by investing activities — (1,347 ) — (472 ) 248 (1,571 ) Financing Activities: Change in current debt obligations, net — — 901 5 — 906 Issuance of long-term debt — 150 1,850 140 — 2,140 Payments on long-term debt — (500 ) — (363 ) — (863 ) Dividends to shareholders (2,376 ) — — — — (2,376 ) Issuance of ordinary shares 428 — — — — 428 Repurchase of ordinary shares (3,544 ) — — — — (3,544 ) Net intercompany loan borrowings (repayments) 4,650 (255 ) (3,048 ) (1,347 ) — — Intercompany dividends paid — — — (887 ) 887 — Capital contributions received — — — 248 (248 ) — Other financing activities — 40 — (14 ) — 26 Net cash (used in) provided by financing activities (842 ) (565 ) (297 ) (2,218 ) 639 (3,283 ) Effect of exchange rate changes on cash and cash equivalents — — — 65 — 65 Net change in cash and cash equivalents — (10 ) 5 2,096 — 2,091 Cash and cash equivalents at beginning of period — 55 — 2,821 — 2,876 Cash and cash equivalents at end of period $ — $ 45 $ 5 $ 4,917 $ — $ 4,967 Consolidating Statement of Comprehensive Income Fiscal Year Ended April 26, 2019 CIFSA Senior Notes (in millions) Medtronic plc CIFSA CIFSA Subsidiary Guarantors Subsidiary Non-guarantors Consolidating Adjustments Total Net sales $ — $ — $ — $ 30,557 $ — $ 30,557 Costs and expenses: Cost of products sold — — — 9,155 — 9,155 Research and development expense — — — 2,330 — 2,330 Selling, general, and administrative expense 11 1 4 10,402 — 10,418 Amortization of intangible assets — — — 1,764 — 1,764 Restructuring charges, net — — — 198 — 198 Certain litigation charges — — — 166 — 166 Other operating expense (income), net 54 1 (27 ) 230 — 258 Operating (loss) profit (65 ) (2 ) 23 6,312 — 6,268 Other non-operating (income) expense, net — (44 ) (836 ) (830 ) 1,337 (373 ) Interest expense 478 99 511 1,693 (1,337 ) 1,444 Equity in net (income) loss of subsidiaries (5,167 ) (3,144 ) (4,819 ) — 13,130 — Income (loss) before income taxes 4,624 3,087 5,167 5,449 (13,130 ) 5,197 Income tax (benefit) provision (7 ) — — 554 — 547 Net income (loss) 4,631 3,087 5,167 4,895 (13,130 ) 4,650 Net income attributable to noncontrolling interests — — — (19 ) — (19 ) Net income (loss) attributable to Medtronic 4,631 3,087 5,167 4,876 (13,130 ) 4,631 Other comprehensive income (loss), net of tax (972 ) 7 (972 ) (1,060 ) 2,022 (975 ) Comprehensive income attributable to noncontrolling interests — — — (16 ) — (16 ) Total comprehensive income (loss) attributable to Medtronic $ 3,659 $ 3,094 $ 4,195 $ 3,819 $ (11,108 ) $ 3,659 Consolidating Statement of Comprehensive Income Fiscal Year Ended April 27, 2018 CIFSA Senior Notes (in millions) Medtronic plc CIFSA CIFSA Subsidiary Guarantors Subsidiary Non-guarantors Consolidating Adjustments Total Net sales $ — $ — $ — $ 29,953 $ — $ 29,953 Costs and expenses: Cost of products sold — — — 9,067 — 9,067 Research and development expense — — — 2,256 — 2,256 Selling, general, and administrative expense 12 1 2 10,223 — 10,238 Amortization of intangible assets — — — 1,823 — 1,823 Restructuring charges, net — — — 30 — 30 Certain litigation charges — — — 61 — 61 Gain on sale of businesses — — — (697 ) — (697 ) Other operating expense, net 52 1 — 482 — 535 Operating (loss) profit (64 ) (2 ) (2 ) 6,708 — 6,640 Other non-operating (income) expense, net — (60 ) (498 ) (346 ) 723 (181 ) Interest expense 247 83 234 1,305 (723 ) 1,146 Equity in net (income) loss of subsidiaries (3,408 ) (4,105 ) (3,146 ) — 10,659 — Income (loss) before income taxes 3,097 4,080 3,408 5,749 (10,659 ) 5,675 Income tax (benefit) provision (7 ) — — 2,587 — 2,580 Net income (loss) 3,104 4,080 3,408 3,162 (10,659 ) 3,095 Net loss attributable to noncontrolling interests — — — 9 — 9 Net (income) loss attributable to Medtronic 3,104 4,080 3,408 3,171 (10,659 ) 3,104 Other comprehensive income (loss), net of tax 1,030 43 1,030 1,030 (2,103 ) 1,030 Comprehensive loss attributable to noncontrolling interests — — — 9 — 9 Total comprehensive income (loss) attributable to Medtronic $ 4,134 $ 4,123 $ 4,438 $ 4,201 $ (12,762 ) $ 4,134 Consolidating Statement of Comprehensive Income Fiscal Year Ended April 28, 2017 CIFSA Senior Notes (in millions) Medtronic plc CIFSA CIFSA Subsidiary Guarantors Subsidiary Non-guarantors Consolidating Adjustments Total Net sales $ — $ — $ — $ 29,710 $ — $ 29,710 Costs and expenses: Cost of products sold — — — 9,294 — 9,294 Research and development expense — — — 2,193 — 2,193 Selling, general, and administrative expense 12 1 2 10,003 — 10,018 Amortization of intangible assets — — — 1,980 — 1,980 Restructuring charges, net — — — 303 — 303 Certain litigation charges — — — 300 — 300 Other operating expense, net 18 1 4 216 — 239 Operating (loss) profit (30 ) (2 ) (6 ) 5,421 — 5,383 Other non-operating (income) expense, net — (82 ) (656 ) (380 ) 805 (313 ) Interest expense 113 104 62 1,620 (805 ) 1,094 Equity in net (income) loss of subsidiaries (4,163 ) (3,736 ) (3,575 ) — 11,474 — Income (loss) before income taxes 4,020 3,712 4,163 4,181 (11,474 ) 4,602 Income tax (benefit) provision (8 ) — — 586 — 578 Net income (loss) 4,028 3,712 4,163 3,595 (11,474 ) 4,024 Net loss attributable to noncontrolling interests — — — 4 — 4 Net income (loss) attributable to Medtronic 4,028 3,712 4,163 3,599 (11,474 ) 4,028 Other comprehensive (loss) income, net of tax (745 ) (234 ) (745 ) (744 ) 1,724 (744 ) Comprehensive loss attributable to noncontrolling interests — — — 3 — 3 Total comprehensive income (loss) attributable to Medtronic $ 3,283 $ 3,478 $ 3,418 $ 2,854 $ (9,750 ) $ 3,283 Condensed Consolidating Balance Sheet April 26, 2019 CIFSA Senior Notes (in millions) Medtronic plc CIFSA CIFSA Subsidiary Guarantors Subsidiary Non-guarantors Consolidating Adjustments Total ASSETS Current assets: Cash and cash equivalents $ — $ — $ 1 $ 4,392 $ — $ 4,393 Investments — — — 5,455 — 5,455 Accounts receivable, net — — — 6,222 — 6,222 Inventories, net — — — 3,753 — 3,753 Intercompany receivable 40 — 1,374 7,212 (8,626 ) — Other current assets 10 — 3 2,131 — 2,144 Total current assets 50 — 1,378 29,165 (8,626 ) 21,967 Property, plant and equipment, net — — — 4,675 — 4,675 Goodwill — — — 39,959 — 39,959 Other intangible assets, net — — — 20,560 — 20,560 Tax assets — — — 1,519 — 1,519 Investment in subsidiaries 64,352 39,402 63,651 — (167,405 ) — Intercompany loans receivable 3,000 4,119 27,858 29,002 (63,979 ) — Other assets — — — 1,014 — 1,014 Total assets $ 67,402 $ 43,521 $ 92,887 $ 125,894 $ (240,010 ) $ 89,694 LIABILITIES AND EQUITY Current liabilities: Current debt obligations $ — $ — $ — $ 838 $ — $ 838 Accounts payable — — — 1,953 — 1,953 Intercompany payable — 1,308 7,199 119 (8,626 ) — Accrued compensation 3 — — 2,186 — 2,189 Accrued income taxes — — — 567 — 567 Other accrued expenses 20 11 60 2,834 — 2,925 Total current liabilities 23 1,319 7,259 8,497 (8,626 ) 8,472 Long-term debt — 1,354 8,621 14,511 — 24,486 Accrued compensation and retirement benefits — — — 1,651 — 1,651 Accrued income taxes 10 — — 2,828 — 2,838 Intercompany loans payable 17,278 9,320 19,682 17,699 (63,979 ) — Deferred tax liabilities — — — 1,278 — 1,278 Other liabilities — — 1 756 — 757 Total liabilities 17,311 11,993 35,563 47,220 (72,605 ) 39,482 Shareholders’ equity 50,091 31,528 57,324 78,553 (167,405 ) 50,091 Noncontrolling interests — — — 121 — 121 Total equity 50,091 31,528 57,324 78,674 (167,405 ) 50,212 Total liabilities and equity $ 67,402 $ 43,521 $ 92,887 $ 125,894 $ (240,010 ) $ 89,694 Condensed Consolidating Balance Sheet April 27, 2018 CIFSA Senior Notes (in millions) Medtronic plc CIFSA CIFSA Subsidiary Guarantors Subsidiary Non-guarantors Consolidating Adjustments Total ASSETS Current assets: Cash and cash equivalents $ — $ — $ 1 $ 3,668 $ — $ 3,669 Investments — — — 7,558 — 7,558 Accounts receivable, net — — — 5,987 — 5,987 Inventories, net — — — 3,579 — 3,579 Intercompany receivable 37 — 1,343 5,560 (6,940 ) — Other current assets 6 — — 2,181 — 2,187 Total current assets 43 — 1,344 28,533 (6,940 ) 22,980 Property, plant and equipment, net — — — 4,604 — 4,604 Goodwill — — — 39,543 — 39,543 Other intangible assets, net — — — 21,723 — 21,723 Tax assets — — — 1,465 — 1,465 Investment in subsidiaries 60,381 31,239 60,122 — (151,742 ) — Intercompany loans receivable 3,000 1,291 19,337 19,436 (43,064 ) — Other assets — — — 1,078 — 1,078 Total assets $ 63,424 $ 32,530 $ 80,803 $ 116,382 $ (201,746 ) $ 91,393 LIABILITIES AND EQUITY Current liabilities: Current debt obligations $ — $ — $ 1,696 $ 362 $ — $ 2,058 Accounts payable — — — 1,628 — 1,628 Intercompany payable — 1,283 5,542 115 (6,940 ) — Accrued compensation 3 — — 1,985 — 1,988 Accrued income taxes — — — 979 — 979 Other accrued expenses 16 21 8 3,386 — 3,431 Total current liabilities 19 1,304 7,246 8,455 (6,940 ) 10,084 Long-term debt — 2,111 844 20,744 — 23,699 Accrued compensation and retirement benefits — — — 1,425 — 1,425 Accrued income taxes 10 — — 3,041 — 3,051 Intercompany loans payable 12,675 100 19,335 10,954 (43,064 ) — Deferred tax liabilities — — — 1,423 — 1,423 Other liabilities — — — 889 — 889 Total liabilities 12,704 3,515 27,425 46,931 (50,004 ) 40,571 Shareholders' equity 50,720 29,015 53,378 69,349 (151,742 ) 50,720 Noncontrolling interests — — — 102 — 102 Total equity 50,720 29,015 53,378 69,451 (151,742 ) 50,822 Total liabilities and equity $ 63,424 $ 32,530 $ 80,803 $ 116,382 $ (201,746 ) $ 91,393 Condensed Consolidating Statement of Cash Flows Fiscal Year Ended April 26, 2019 CIFSA Senior Notes (in millions) Medtronic plc CIFSA CIFSA Subsidiary Guarantors Subsidiary Non-guarantors Consolidating Adjustments Total Operating Activities: Net cash provided by operating activities $ (7 ) $ 661 $ 323 $ 6,780 $ (750 ) $ 7,007 Investing Activities: Acquisitions, net of cash acquired — — — (1,827 ) — (1,827 ) Additions to property, plant, and equipment — — — (1,134 ) — (1,134 ) Purchases of investments — — — (2,532 ) — (2,532 ) Sales and maturities of investments — — — 4,683 — 4,683 Capital contributions paid (18 ) (6,346 ) — — 6,364 — Other investing activities, net — — 82 (46 ) — 36 Net cash (used in) provided by investing activities (18 ) (6,346 ) 82 (856 ) 6,364 (774 ) Financing Activities: Change in current debt obligations, net — — (1,696 ) 983 — (713 ) Issuance of long-term debt — — 7,791 3 — 7,794 Payments on long-term debt — (732 ) — (7,216 ) — (7,948 ) Dividends to shareholders (2,693 ) — — — — (2,693 ) Issuance of ordinary shares 992 — — — — 992 Repurchase of ordinary shares (2,877 ) — — — — (2,877 ) Net intercompany loan borrowings (repayments) 4,603 6,417 (6,543 ) (4,477 ) — — Intercompany dividend paid — — — (750 ) 750 — Capital contributions received — — — 6,364 (6,364 ) — Other financing activities — — 43 (29 ) — 14 Net cash (used in) provided by financing activities 25 5,685 (405 ) (5,122 ) (5,614 ) (5,431 ) Effect of exchange rate changes on cash and cash equivalents — — — (78 ) — (78 ) Net change in cash and cash equivalents — — — 724 — 724 Cash and cash equivalents at beginning of period — — 1 3,668 — 3,669 Cash and cash equivalents at end of period $ — $ — $ 1 $ 4,392 $ — $ 4,393 Condensed Consolidating Statement of Cash Flows Fiscal Year Ended April 27, 2018 CIFSA Senior Notes (in millions) Medtronic plc CIFSA CIFSA Subsidiary Guarantors Subsidiary Non-guarantors Consolidating Adjustments Total Operating Activities: Net cash provided by operating activities $ 155 $ 974 $ 264 $ 4,339 $ (1,048 ) $ 4,684 Investing Activities: Acquisitions, net of cash acquired — — — (137 ) — (137 ) Proceeds from sale of businesses — — — 6,058 — 6,058 Additions to property, plant, and equipment — — — (1,068 ) — (1,068 ) Purchases of investments — — (25 ) (3,200 ) 25 (3,200 ) Sales and maturities of investments — — — 4,252 (25 ) 4,227 Capital contributions paid — (1,557 ) (4,200 ) — 5,757 — Other investing activities, net — — — (22 ) — (22 ) Net cash (used in) provided by investing activities — (1,557 ) (4,225 ) 5,883 5,757 5,858 Financing Activities: Change in current debt obligations, net — — (205 ) (44 ) — (249 ) Issuance of long-term debt — — — 21 — 21 Payments on long-term debt — (1,150 ) — (6,220 ) — (7,370 ) Dividends to shareholders (2,494 ) — — — — (2,494 ) Issuance of ordinary shares 403 — — — — 403 Repurchase of ordinary shares (2,171 ) — — — — (2,171 ) Net intercompany loan borrowings (repayments) 4,107 1,700 4,162 (9,969 ) — — Intercompany dividend paid — — — (1,048 ) 1,048 — Capital contributions received — — — 5,757 (5,757 ) — Other financing activities — — — (94 ) — (94 ) Net cash (used in) provided by financing activities (155 ) 550 3,957 (11,597 ) (4,709 ) (11,954 ) Effect of exchange rate changes on cash and cash equivalents — — — 114 — 114 Net change in cash and cash equivalents — (33 ) (4 ) (1,261 ) — (1,298 ) Cash and cash equivalents at beginning of period — 33 5 4,929 — 4,967 Cash and cash equivalents at end of period $ — $ — $ 1 $ 3,668 $ — $ 3,669 Condensed Consolidating Statement of Cash Flows Fiscal Year Ended April 28, 2017 CIFSA Senior Notes (in millions) Medtronic plc CIFSA CIFSA Subsidiary Guarantors Subsidiary Non-guarantors Consolidating Adjustments Total Operating Activities: Net cash provided by operating activities $ 842 $ 1,904 $ 302 $ 5,829 $ (1,997 ) $ 6,880 Investing Activities: Acquisitions, net of cash acquired — — — (1,324 ) — (1,324 ) Additions to property, plant, and equipment — — — (1,254 ) — (1,254 ) Purchases of investments — — — (4,371 ) — (4,371 ) Sales and maturities of investments — — — 5,356 — 5,356 Capital contributions paid — (537 ) — — 537 — Other investing activities, net — — — 22 — 22 Net cash (used in) provided by investing activities — (537 ) — (1,571 ) 537 (1,571 ) Financing Activities: Change in current debt obligations, net — — 901 5 — 906 Issuance of long-term debt — — 1,850 290 — 2,140 Payments on long-term debt — — — (863 ) — (863 ) Dividends to shareholders (2,376 ) — — — — (2,376 ) Issuance of ordinary shares 428 — — — — 428 Repurchase of ordinary shares (3,544 ) — — — — (3,544 ) Net intercompany loan borrowings (repayments) 4,650 (1,542 ) (3,048 ) (60 ) — — Intercompany dividend paid — — — (1,997 ) 1,997 — Capital contributions received — — — 537 (537 ) — Other financing activities — — — 26 — 26 Net cash (used in) provided by financing activities (842 ) (1,542 ) (297 ) (2,062 ) 1,460 (3,283 ) Effect of exchange rate changes on cash and cash equivalents — — — 65 — 65 Net change in cash and cash equivalents — (175 ) 5 2,261 — 2,091 Cash and cash equivalents at beginning of period — 208 — 2,668 — 2,876 Cash and cash equivalents at end of period $ — $ 33 $ 5 $ 4,929 $ — $ 4,967</t>
  </si>
  <si>
    <t>Schedule II</t>
  </si>
  <si>
    <t>SEC Schedule, 12-09, Valuation and Qualifying Accounts [Abstract]</t>
  </si>
  <si>
    <t>Schedule II - Valuation and Qualifying Accounts</t>
  </si>
  <si>
    <t>MEDTRONIC PLC AND SUBSIDIARIES SCHEDULE II – VALUATION AND QUALIFYING ACCOUNTS (in millions) Additions Deductions Balance at Beginning of Fiscal Year Charges to Income Charges to Other Accounts Other Changes (Debit) Credit Balance at End of Fiscal Year Allowance for doubtful accounts: Fiscal year ended April 26, 2019 $ 193 $ 78 $ — $ (81 ) (a) $ 190 Fiscal year ended April 27, 2018 155 52 — (14 ) (a) 193 Fiscal year ended April 28, 2017 161 39 — (45 ) (a) 155 Inventory reserve: Fiscal year ended April 26, 2019 $ 452 $ 224 $ — $ (155 ) (b) $ 521 Fiscal year ended April 27, 2018 443 170 — (161 ) (b) 452 Fiscal year ended April 28, 2017 426 155 28 (166 ) (b) 443 Deferred tax valuation allowance: Fiscal year ended April 26, 2019 $ 7,166 $ 378 $ (11 ) (c) $ (770 ) (d) $ 6,300 (463 ) (e) Fiscal year ended April 27, 2018 6,311 434 21 (c) (171 ) (d) 7,166 571 (e) Fiscal year ended April 28, 2017 7,032 101 6 (c) (524 ) (d) 6,311 (304 ) (e) (a) Primarily consists of uncollectible accounts written off, less recoveries. (b) Primarily reflects utilization of the inventory reserve. (c) Reflects the impact from acquisitions. (d) Reflects carryover attribute utilization and expiration. (e) Primarily reflects the effects of currency fluctuations.</t>
  </si>
  <si>
    <t>Summary of Significant Accounting Policies (Policies)</t>
  </si>
  <si>
    <t>Principles of Consolidation</t>
  </si>
  <si>
    <t>The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t>
  </si>
  <si>
    <t>Reclassifications</t>
  </si>
  <si>
    <t xml:space="preserve">Certain reclassifications have been made to prior year financial statements to conform to classifications used in the current year. For the purpose of providing more concise consolidated statements of income, amounts previously reported in acquisition-related items were reclassified to selling, general, and administrative expense and other operating expense, net ; amounts previously reported in divestiture-related items were reclassified to selling, general, and administrative expense ; amounts previously reported in special charge were reclassified to other operating expense, net , and amounts previously reported in investment loss and interest income were reclassified to other non-operating income, net. </t>
  </si>
  <si>
    <t>Use of Estimates</t>
  </si>
  <si>
    <t>The preparation of the consolidated financial statements in conformity with accounting principles generally accepted in the United States (U.S.) (U.S. GAAP) requires management to make estimates and assumptions that affect the amounts reported in the consolidated financial statements and accompanying notes. Estimates are used when accounting for items such as  income taxes, contingencies, intangible asset, and liability valuations. Actual results may or may not differ from those estimates.</t>
  </si>
  <si>
    <t>Fiscal Year-End</t>
  </si>
  <si>
    <t xml:space="preserve">The Company utilizes a 52/53-week fiscal year, ending the last Friday in April, for the presentation of its consolidated financial statements and related notes thereto at April 26, 2019 and April 27, 2018 and for each of the three fiscal years ended April 26, 2019 (fiscal year 2019 ), April 27, 2018 (fiscal year 2018 ), and April 28, 2017 (fiscal year 2017 ). Fiscal years 2019 , 2018 , 2017 were 52-week years. </t>
  </si>
  <si>
    <t>Cash Equivalents</t>
  </si>
  <si>
    <t>The Company considers highly liquid investments with maturities of three months or less from the date of purchase to be cash equivalents. These investments are carried at cost, which approximates fair value.</t>
  </si>
  <si>
    <t xml:space="preserve">The Company invests in marketable debt and equity securities, investments that do not have readily determinable fair values, and investments accounted for under the equity method. Marketable debt securities are classified and accounted for as available-for-sale. These investments are recorded at fair value in the consolidated balance sheets. The change in fair value for available-for-sale securities is recorded, net of taxes, as a component of accumulated other comprehensive loss on the consolidated balance sheets. The Company determines the appropriate classification of its investments in marketable debt securities at the time of purchase and reevaluates such determinations at each balance sheet date. The classification of marketable debt securities as current or long-term is based on the nature of the securities and the availability for use in current operations consistent with the Company's management of its capital structure and liquidity. Certain of the Company’s investments in marketable equity securities and other securities are long-term, strategic investments in companies that are in various stages of development and are included in other assets on the consolidated balance sheets. Marketable equity securities are recorded at fair value in the consolidated balance sheets. The change in fair value of marketable equity securities is recognized within other non-operating income, net in the consolidated statements of income. Investments without readily determinable fair values that do not qualify for the practical expedient to estimate fair value using the net asset value per share or its equivalent are accounted for at cost minus impairment, if any, plus or minus changes resulting from observable price changes in orderly transactions for the identical or similar investments of the issuer. This election is made for each investment separately and is reassessed at each reporting period as to whether the investment continues to qualify for this election. At each reporting period, the Company makes a qualitative assessment considering impairment indicators to evaluate whether the investment is impaired. Equity securities accounted for under the equity method are initially recorded at the amount of the Company’s investment and are adjusted each period for the Company’s share of the investee’s income or loss and dividends paid. Securities accounted for under the equity method are reviewed quarterly for changes in circumstance or the occurrence of events that suggest the Company’s investment may not be recoverable. </t>
  </si>
  <si>
    <t>Accounts Receivable and Allowance for Doubtful Accounts</t>
  </si>
  <si>
    <t>The Company grants credit to customers in the normal course of business and maintains an allowance for doubtful accounts for potential credit losses. When evaluating allowances for doubtful accounts, the Company considers various factors, including historical experience and customer-specific information. Uncollectible accounts are written-off against the allowance when it is deemed that a customer account is uncollectible.</t>
  </si>
  <si>
    <t>Inventories are stated at the lower of cost or net realizable value, with cost determined on a first-in, first-out basis. The Company reduces the carrying value of inventories for items that are potentially excess, obsolete, or slow-moving based on changes in customer demand, technology developments, or other economic factors.</t>
  </si>
  <si>
    <t>Property, plant, and equipment is stated at cost. Additions and improvements that extend the lives of the assets are capitalized, while expenditures for repairs and maintenance are expensed as incurred. The Company assesses property, plant, and equipment for impairment whenever events or changes in circumstances indicate that the carrying amount of property, plant, and equipment asset groupings may not be recoverable. The Company utilizes the straight-line method of depreciation over the estimated useful lives of the various assets. The cost of interest that is incurred in connection with ongoing construction projects is capitalized using a weighted average interest rate. These costs are included in property, plant, and equipment and amortized over the useful life of the related asset. Upon retirement or disposal of property, plant, and equipment, the costs and related amounts of accumulated depreciation or amortization are eliminated from the asset and accumulated depreciation accounts. The difference, if any, between the net asset value and the proceeds, is recognized in earnings.</t>
  </si>
  <si>
    <t xml:space="preserve">Goodwill is the excess of the purchase price over the estimated fair value of net assets of acquired businesses. In accordance with U.S. GAAP, goodwill is not amortized. The Company assesses goodwill for impairment annually in the third quarter of the fiscal year and whenever an event occurs or circumstances change that would indicate the carrying amount may be impaired. Impairment testing for goodwill is performed at a reporting unit level. There were no changes in reporting units during fiscal year 2019 .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An impairment loss is recognized when the carrying amount of the reporting unit’s net assets exceeds the estimated fair value of the reporting unit. </t>
  </si>
  <si>
    <t>Intangible Assets</t>
  </si>
  <si>
    <t>Intangible assets include patents, trademarks, tradenames, customer relationships, purchased technology, and in-process research and development (IPR&amp;D). Intangible assets with a definite life are amortized on a straight-line basis with estimated useful lives typically ranging from three to 20 years . Amortization is recognized within amortization of intangible assets in the consolidated statements of income. Intangible assets with a definite life are tested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t>
  </si>
  <si>
    <t>IPR&amp;D</t>
  </si>
  <si>
    <t xml:space="preserve">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The fair value of IPR&amp;D is determined by estimating the future cash flows of each project and discounting the net cash flows back to their present values. Upon achieving regulatory approval or commercial viability for the related product, the indefinite-lived intangible asset is accounted for as a de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in the third quarter of the fiscal year and whenever events or changes in circumstances indicate that the carrying amount may be impaired. Impairment is calculated as the excess of the asset’s carrying value over its fair value. Fair value is generally determined using a discounted future cash flow analysis. IPR&amp;D acquired outside of a business combination is expensed immediately. </t>
  </si>
  <si>
    <t>Contingent Consideration</t>
  </si>
  <si>
    <t>Certain of the Company’s business combinations involve potential payment of future consideration that is contingent upon the achievement of certain product development milestones and/or contingent on the acquired business reaching certain performance milestones.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ayment dates, discount rates, probabilities of payment, and projected revenues (for revenue-based considerations). Projected revenues are based on the Company’s most recent internal operational budgets and long-range strategic plans. The discount rate used is determined at the time of measurement in accordance with accepted valuation methodologies. Changes in projected revenues, probabilities of payment, discount rate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other operating expense, net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t>
  </si>
  <si>
    <t>Self-Insurance</t>
  </si>
  <si>
    <t xml:space="preserve">The Company self-insures the majority of its insurable risks, including medical and dental costs, disability coverage, physical loss to property, business interruptions, workers’ compensation, comprehensive general, and product liability. Insurance coverage is obtained for risks required to be insured by law or contract. The Company uses claims data and historical experience, as applicable, to estimate liabilities associated with the exposures that the Company has self-insured. </t>
  </si>
  <si>
    <t>Retirement Benefit Plan Assumptions</t>
  </si>
  <si>
    <t>The Company sponsors various retirement benefit plans, including defined benefit pension plans, post-retirement medical plans, defined contribution savings plans, and termination indemnity plans, covering substantially all U.S. employees and many employees outside the U.S. See Note 16 for assumptions used in determining pension and post-retirement benefit costs and liabilities.</t>
  </si>
  <si>
    <t>Derivatives</t>
  </si>
  <si>
    <t>The Company recognizes all derivative financial instruments in its consolidated financial statements at fair value in accordance with authoritative guidance on derivatives and hedging, and presents assets and liabilities associated with derivative financial instruments on a gross basis in the consolidated financial statements. For derivative instruments that are designated and qualify as hedging instruments, the hedging instrument must be designated, based upon the exposure being hedged, as a fair value hedge or a cash flow hedge. See Note 8 for more information on the Company's derivative instruments and hedging programs.</t>
  </si>
  <si>
    <t>Fair Value Measurements</t>
  </si>
  <si>
    <t>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and marketable equity securities for which quoted market prices are available. In addition, the Company classifies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government and agency securities, other asset-backed securities, debt funds, and mortgage-backed securities whose value is determined using inputs that are observable in the market or may be derived principally from, or corroborated by, observable market data such as pricing for similar securities, recently executed transactions, cash flow models with yield curves, and benchmark securities. In addition, interest rate swaps and total return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Financial assets that are classified as Level 3 include certain investment securities for which there is limited market activity such that the determination of fair value requires significant judgment or estimation, certain corporate debt securities and auction rate securities. With the exception of auction rate securities, these securities a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Certain investments for which the fair value is measured using the net asset value per share (or its equivalent) practical expedient are excluded from the fair value hierarchy. Financial assets for which the fair value is measured using the net asset value per share practical expedient include certain debt funds, equity and fixed income commingled trusts, and registered investment companies.</t>
  </si>
  <si>
    <t>Revenue Recognition and Shipping and Handling</t>
  </si>
  <si>
    <t>Shipping and handling costs incurred to physically move product from the Company's premises to the customer's premises are recognized in selling, general, and administrative expense in the consolidated statements of income and were $350 million , $363 million , and $370 million in fiscal years 2019 , 2018 , and 2017 , respectively. Other shipping and handling costs incurred to store, move, and prepare products for shipment are recognized in cost of products sold in the consolidated statements of income. The Company sells its products through direct sales representatives and independent distributors. Additionally, a portion of the Company's revenue is generated from consignment inventory maintained at hospitals. The Company recognizes revenue when control is transferred to the customer. For products sold through direct sales representatives and independent distributors, control is transferred upon shipment or upon delivery, based on the contract terms and legal requirements. For consignment inventory, control is transferred when the product is used or implanted.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The amount of revenue recognized reflects sales rebates and returns, which are estimated based on sales terms, historical experience, and trend analysis. In estimating rebates, the Company considers the lag time between the point of sale and the payment of the rebate claim, the stated rebate rates, and other relevant information. The Company records adjustments to rebates and returns reserves as increases or decreases of revenue. The Company offers warranties on various products. For standard, assurance-type warranties, the Company estimates the costs that may be incurred under its warranties and records a liability in the amount of such costs at the time the product is sold. The amount of the reserve is equal to the net costs to repair or otherwise satisfy the obligation. The Company includes the warranty obligation in other accrued expenses and other liabilities in the consolidated balance sheets. For extended, service-type warranties, a portion of the transaction price is allocated to the performance obligation. Warranty obligations at April 26, 2019 and April 27, 2018 were not material. The Company records a deferred revenue liability if a customer pays consideration before the Company transfers a good or service to the customer. Deferred revenue primarily represents remote monitoring services and equipment maintenance, for which consideration is received at the same time as consideration for the device or equipment. Deferred revenue also includes extended, service-type warranties. Revenue related to remote monitoring services, equipment maintenance, and service-type warranties is recognized over the service period as time elapses. Remaining performance obligations include deferred revenue and amounts the Company expects to receive for goods and services that have not yet been delivered or provided under existing, noncancellable contracts with minimum purchase commitments, primarily related to consumables for previously sold equipment as well as remote monitoring services and equipment maintenance. For contracts that have an original duration of one year or less, the Company has elected the practical expedient applicable to such contracts and does not disclose the transaction price for remaining performance obligations at the end of each reporting period and when the Company expects to recognize this revenue.</t>
  </si>
  <si>
    <t>Research and Development</t>
  </si>
  <si>
    <t>Research and development costs are expensed when incurred. Research and development costs include costs of other research, engineering, and technical activities to develop a new product or service or make significant improvement to an existing product or manufacturing process. Research and development costs also include pre-approval regulatory and clinical trial expenses.</t>
  </si>
  <si>
    <t>Contingencies</t>
  </si>
  <si>
    <t>The Company records a liability in the consolidat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t>
  </si>
  <si>
    <t>The Company has deferred taxes that arise as a result of the different treatment of transactions for U.S. GAAP and income tax accounting, known as temporary differences. The Company records the tax effect of these temporary differences as deferred tax assets and deferred tax liabilities. Deferred tax assets generally represent items that may be used as a tax deduction or credit in a tax return in future years for which the Company has already recogniz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for which payment has been deferred or expense has already been taken as a deduction on the Company’s tax return but has not yet been recognized as an expense in the consolidated statements of income.</t>
  </si>
  <si>
    <t>Other Operating Expense, Net</t>
  </si>
  <si>
    <t>Other operating expense, net primarily includes royalty income and expense, Transition Service Agreement income, intangible asset charges, currency transaction and derivative gains and losses, contributions to the Medtronic Foundation, Puerto Rico excise taxes, changes in the fair value of contingent consideration, and charges associated with business exits.</t>
  </si>
  <si>
    <t>Other Non-Operating Income, Net</t>
  </si>
  <si>
    <t>Other non-operating income, net includes the non-service component of net periodic pension and post-retirement benefit cost, investment gains and losses, and interest income.</t>
  </si>
  <si>
    <t>Currency Translation</t>
  </si>
  <si>
    <t>Assets and liabilities of non-U.S. dollar functional currency entities are translated to U.S. dollars at period-end exchange rates, and the currency impacts arising from the translation of the assets and liabilities are recorded as a cumulative translation adjustment, a component of accumulated other comprehensive loss, on the consolidated balance sheets. Elements of the consolidated statements of income are translated at the average monthly currency exchange rates in effect during the period. Currency transaction gains and losses are included in other operating expense, net in the consolidated statements of income.</t>
  </si>
  <si>
    <t>Stock-Based Compensation</t>
  </si>
  <si>
    <t>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expected to vest. The Company estimates pre-vesting forfeitures at the time of grant and revises the estimates in subsequent periods.</t>
  </si>
  <si>
    <t>New Accounting Standards</t>
  </si>
  <si>
    <t>Recently Adopted In May 2014, the Financial Accounting Standards Board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this guidance using the modified retrospective method in the first quarter of fiscal year 2019, and elected to apply the guidance only to contracts that were not completed as of the date of initial application. The adoption of this guidance did not have a material impact on the Company's consolidated financial statements.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e Company adopted this guidance in the first quarter of fiscal year 2019 on a prospective basis. As a result of the adoption, the Company reclassified $47 million from accumulated other comprehensive loss to the opening balance of retained earnings as of April 28, 2018. In March 2017, the FASB issued guidance which changes the financial statement presentation requirements for pension and other post-retirement benefit expense. While service cost will continue to be recognized in the same financial statement line items as other current employee compensation costs, the guidance requires all other non-service components of net benefit costs to be classified and presented outside of income from operations. The Company adopted this guidance in the first quarter of fiscal year 2019, and the consolidated statements of income were retrospectively adjusted. For fiscal years 2018 and 2017, the Company reclassified $11 million of income and $53 million of expense, respectively, of non-service components of net periodic benefit costs, which were previously presented as a component of operating profit, to other non-operating income, net . Not Yet Adopted In February 2016, the FASB issued guidance which requires lessees to recognize right-of-use assets and lease liabilities on the balance sheet. The guidance will be adopted using the modified retrospective method by applying the new guidance as of the transition date with a cumulative-effect adjustment to the opening balance of retained earnings as of the beginning of the period of adoption. The Company will elect the package of practical expedients upon adoption which allows the Company to not reassess whether any expired or existing contracts are or contain leases, the classification of any expired or existing leases or any initial direct costs for existing leases. Further, the Company will make accounting policy elections to not apply the recognition requirements to short-term leases and to account for lease and nonlease components as a single lease component. This guidance is effective for the Company beginning in the first quarter of fiscal year 2020. As a result of adopting the guidance, the Company expects to record right-of-use assets and lease liabilities for operating leases in an amount of approximately one percent of total assets on the consolidated balance sheet. The Company expects the adoption to have an immaterial impact on the consolidated statements of income and cash flows. The Company will also make additional lease related disclosures in the footnotes to the Company's consolidated financial statements upon adoption.</t>
  </si>
  <si>
    <t xml:space="preserve">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the ordinary earnings per share; therefore, it is not presented below.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
  </si>
  <si>
    <t>Revenue (Tables)</t>
  </si>
  <si>
    <t>Disaggregation of Revenue</t>
  </si>
  <si>
    <t>The table below illustrates net sales by segment and division for fiscal years 2019 , 2018 , and 2017 : Net Sales by Fiscal Year (in millions) 2019 2018 2017 Cardiac Rhythm &amp; Heart Failure $ 5,849 $ 5,947 $ 5,649 Coronary &amp; Structural Heart 3,730 3,562 3,113 Aortic, Peripheral &amp; Venous 1,926 1,845 1,736 Cardiac and Vascular Group 11,505 11,354 10,498 Surgical Innovations 5,753 5,537 5,145 Respiratory, Gastrointestinal, &amp; Renal 2,725 3,179 4,774 Minimally Invasive Therapies Group 8,478 8,716 9,919 Spine 2,654 2,668 2,641 Brain Therapies 2,604 2,354 2,098 Specialty Therapies 1,641 1,556 1,491 Pain Therapies 1,284 1,165 1,136 Restorative Therapies Group 8,183 7,743 7,366 Diabetes Group 2,391 2,140 1,927 Total $ 30,557 $ 29,953 $ 29,710 The tables below include net sales by market geography and segment for fiscal years 2019 , 2018 , and 2017 : U.S. (1) Non-U.S. Developed Markets (2) Emerging Markets (3) (in millions) Fiscal Year 2019 Fiscal Year 2018 Fiscal Year 2019 Fiscal Year 2018 Fiscal Year 2019 Fiscal Year 2018 Cardiac and Vascular Group $ 5,750 $ 5,681 $ 3,767 $ 3,790 $ 1,988 $ 1,883 Minimally Invasive Therapies Group 3,630 3,804 3,250 3,378 1,598 1,534 Restorative Therapies Group 5,478 5,164 1,759 1,720 946 859 Diabetes Group 1,336 1,226 855 739 200 175 Total $ 16,194 $ 15,875 $ 9,631 $ 9,627 $ 4,732 $ 4,451 U.S. (1) Non-U.S. Developed Markets (2) Emerging Markets (3) (in millions) Fiscal Year 2018 Fiscal Year 2017 Fiscal Year 2018 Fiscal Year 2017 Fiscal Year 2018 Fiscal Year 2017 Cardiac and Vascular Group $ 5,681 $ 5,454 $ 3,790 $ 3,393 $ 1,883 $ 1,651 Minimally Invasive Therapies Group 3,804 5,049 3,378 3,479 1,534 1,391 Restorative Therapies Group 5,164 5,012 1,720 1,588 859 766 Diabetes Group 1,226 1,148 739 625 175 154 Total $ 15,875 $ 16,663 $ 9,627 $ 9,085 $ 4,451 $ 3,962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t>
  </si>
  <si>
    <t>Acquisitions (Tables)</t>
  </si>
  <si>
    <t>Schedule of Fair Value of the Assets Acquired and Liabilities Assumed</t>
  </si>
  <si>
    <t>The acquisition date fair values of the assets acquired and liabilities assumed in fiscal year 2019 were as follows: (in millions) Mazor Robotics EPiX Therapeutics, Inc. All Other Total Cash and cash equivalents $ 109 $ 3 $ 3 $ 115 Investments 52 — — 52 Accounts receivable 10 — 2 12 Inventory 7 — 27 34 Other current assets 2 1 3 6 Property, plant, and equipment 3 1 29 33 Goodwill 1,197 165 148 1,510 Other intangible assets 399 162 210 771 Tax assets 6 — 7 13 Other assets 1 2 — 3 Total assets acquired 1,786 334 429 2,549 Current liabilities 54 4 45 103 Accrued income taxes — — 5 5 Deferred tax liabilities 58 11 — 69 Total liabilities assumed 112 15 50 177 Net assets acquired $ 1,674 $ 319 $ 379 $ 2,372</t>
  </si>
  <si>
    <t>Reconciliation of Beginning and Ending Balances of Contingent Consideration Associated with Acquisitions</t>
  </si>
  <si>
    <t>The following table provides a reconciliation of the beginning and ending balances of contingent consideration: Fiscal Year (in millions) 2019 2018 Beginning Balance $ 173 $ 246 Purchase price contingent consideration 151 28 Contingent consideration payments (36 ) (72 ) Change in fair value of contingent consideration (66 ) (29 ) Ending Balance $ 222 $ 173</t>
  </si>
  <si>
    <t>Schedule of Significant Unobservable Inputs</t>
  </si>
  <si>
    <t>The recurring Level 3 fair value measurements of contingent consideration include the following significant unobservable inputs: (in millions) Fair Value at April 26, 2019 Valuation Technique Unobservable Input Range Discount rate 11.5% - 32.5% Revenue-based payments $ 90 Discounted cash flow Probability of payment 65% - 100% Projected fiscal year of payment 2020 - 2025 Discount rate 5.5% Product development-based payments $ 132 Discounted cash flow Probability of payment 75% - 100% Projected fiscal year of payment 2020 - 2027 The following table presents the unobservable inputs utilized in the fair value measurement of the auction rate securities classified as Level 3 at April 26, 2019 : Valuation Technique Unobservable Input Range (Weighted Average) Auction rate securities Discounted cash flow Years to principal recovery 2 yrs. - 12 yrs. (3 yrs.) Illiquidity premium 6%</t>
  </si>
  <si>
    <t>Restructuring Charges (Tables)</t>
  </si>
  <si>
    <t>Enterprise Excellence</t>
  </si>
  <si>
    <t>Restructuring Cost and Reserve [Line Items]</t>
  </si>
  <si>
    <t>Schedule of Restructuring Reserve</t>
  </si>
  <si>
    <t>The following table summarizes the activity related to the Enterprise Excellence restructuring program for fiscal years 2019 and 2018 : (in millions) Employee Termination Benefits Associated Costs (1) Asset Write-downs (2) Other Costs Total April 28, 2017 $ — $ — $ — $ — $ — Charges 35 61 — — 96 Cash payments (8 ) (59 ) — — (67 ) April 27, 2018 27 2 — — 29 Charges 192 193 17 22 424 Cash payments (118 ) (186) — (10 ) (314 ) Settled non-cash — — (17 ) — (17 ) April 26, 2019 $ 101 $ 9 $ — $ 12 $ 122 (1) Associated costs include costs incurred as a direct result of the restructuring program, such as salaries for employees supporting the program and consulting expenses. (2) Recognized within selling, general, and administrative expense in the consolidated statements of income.</t>
  </si>
  <si>
    <t>Cost Synergies</t>
  </si>
  <si>
    <t>The following table summarizes the activity related to the Cost Synergies restructuring program for fiscal years 2019 , 2018 , and 2017: (in millions) Employee Termination Benefits Asset Write-downs Other Costs Total April 29, 2016 $ 213 $ — $ 37 $ 250 Charges 287 27 54 368 Cash payments (179 ) — (53 ) (232 ) Settled non-cash — (27 ) — (27 ) Accrual adjustments (60 ) — (8 ) (68 ) April 28, 2017 261 — 30 291 Charges 25 — 20 45 Cash payments (132 ) — (32 ) (164 ) Accrual adjustments (38 ) — 4 (34 ) April 27, 2018 116 — 22 138 Cash payments (44 ) — (13 ) (57 ) Accrual adjustments (13 ) — (4 ) (17 ) April 26, 2019 $ 59 $ — $ 5 $ 64</t>
  </si>
  <si>
    <t>Financial Instruments (Tables)</t>
  </si>
  <si>
    <t>Investments by Category and Related Balance Sheet Presentation</t>
  </si>
  <si>
    <t>The following tables summarize the Company's investments in available-for-sale debt securities by significant investment category and the related consolidated balance sheet classification at April 26, 2019 and April 27, 2018 : April 26, 2019 Valuation Balance Sheet Classification (in millions) Cost Unrealized Gains Unrealized Losses Fair Value Investments Other Assets Level 1: U.S. government and agency securities $ 529 $ 1 $ (7 ) $ 523 $ 523 $ — Level 2: Corporate debt securities 3,500 14 (21 ) 3,493 3,493 — U.S. government and agency securities 387 1 (7 ) 381 381 — Mortgage-backed securities 537 3 (20 ) 520 520 — Non-U.S. government and agency securities 11 — — 11 11 — Other asset-backed securities 529 1 (3 ) 527 527 — Total Level 2 4,964 19 (51 ) 4,932 4,932 — Level 3: Auction rate securities 47 — (3 ) 44 — 44 Total available-for-sale debt securities $ 5,540 $ 20 $ (61 ) $ 5,499 $ 5,455 $ 44 April 27, 2018 Valuation Balance Sheet Classification (in millions) Cost Unrealized Gains Unrealized Losses Fair Value Investments Other Assets Level 1: U.S. government and agency securities $ 732 $ — $ (26 ) $ 706 $ 706 $ — Level 2: Corporate debt securities 4,179 20 (75 ) 4,124 4,124 — U.S. government and agency securities 848 — (24 ) 824 824 — Mortgage-backed securities 725 2 (34 ) 693 693 — Non-U.S. government and agency securities 74 — (1 ) 73 73 — Other asset-backed securities 358 — (2 ) 356 356 — Total Level 2 6,184 22 (136 ) 6,070 6,070 — Level 3: Auction rate securities 47 — (3 ) 44 — 44 Total available-for-sale debt securities $ 6,963 $ 22 $ (165 ) $ 6,820 $ 6,776 $ 44</t>
  </si>
  <si>
    <t>Gross Unrealized Losses and Fair Values of Available-for-sale Securities that Have Been in a Continuous Unrealized Loss Position Deemed to be Temporary, Aggregated by Investment Category</t>
  </si>
  <si>
    <t>The following tables present the gross unrealized losses and fair values of the Company’s available-for-sale debt securities that have been in a continuous unrealized loss position deemed to be temporary, aggregated by investment category, at April 26, 2019 and April 27, 2018 : April 26, 2019 Less than 12 months More than 12 months (in millions) Fair Value Unrealized Fair Value Unrealized U.S. government and agency securities $ 130 $ (1 ) $ 649 $ (13 ) Corporate debt securities 582 (5 ) 1,153 (16 ) Mortgage-backed securities 73 (1 ) 250 (19 ) Other asset-backed securities 290 (2 ) 85 (1 ) Auction rate securities — — 44 (3 ) Total $ 1,075 $ (9 ) $ 2,181 $ (52 ) April 27, 2018 Less than 12 months More than 12 months (in millions) Fair Value Unrealized Losses Fair Value Unrealized Losses U.S. government and agency securities $ 762 $ (33 ) $ 374 $ (17 ) Corporate debt securities 2,620 (58 ) 272 (17 ) Mortgage-backed securities 442 (15 ) 102 (19 ) Non-U.S. government and agency securities 32 — 36 (1 ) Other asset-backed securities 238 (1 ) 63 (1 ) Auction rate securities — — 44 (3 ) Total $ 4,094 $ (107 ) $ 891 $ (58 )</t>
  </si>
  <si>
    <t>Unobservable Inputs Utilized in the Fair Value Measurement of Auction Rate Securities Classified as Level 3</t>
  </si>
  <si>
    <t>Reconciliation of Beginning and Ending Balances of Items Measured at Fair Value on a Recurring Basis that Used Significant Unobservable Inputs (Level 3)</t>
  </si>
  <si>
    <t>The following table provides a reconciliation of the beginning and ending balances of items measured at fair value on a recurring basis that used significant unobservable inputs (Level 3): (in millions) Total Level 3 Investments Corporate Debt Securities Auction Rate Securities April 28, 2017 $ 45 $ 1 $ 44 Settlements (1 ) (1 ) — April 27, 2018 44 — 44 Settlements — — — April 26, 2019 $ 44 $ — $ 44</t>
  </si>
  <si>
    <t>Activity Related to the Company's Debt Securities Portfolio</t>
  </si>
  <si>
    <t>Activity related to the Company’s debt securities portfolio is as follows: (in millions) April 26, 2019 April 27, 2018 April 28, 2017 Proceeds from sales $ 3,718 $ 3,309 $ 3,646 Gross realized gains 18 27 49 Gross realized losses (62 ) (21 ) (14 )</t>
  </si>
  <si>
    <t>Available-for-sale Debt Securities Contractual Maturities</t>
  </si>
  <si>
    <t>The April 26, 2019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6, 2019 Due in one year or less $ 1,022 Due after one year through five years 2,198 Due after five years through ten years 2,244 Due after ten years 35 Total debt securities $ 5,499</t>
  </si>
  <si>
    <t>Summary of Equity and Other Investments</t>
  </si>
  <si>
    <t>The following table summarizes the Company's equity and other investments at April 26, 2019 , which are classified as other assets in the consolidated balance sheets: (in millions) April 26, 2019 Investments without readily determinable fair values $ 308 Equity method and other investments 64 Total equity and other investments $ 372</t>
  </si>
  <si>
    <t>Investments by Category and Related Balance Sheet Classification, Equity and Other Investments</t>
  </si>
  <si>
    <t xml:space="preserve">The following table summarizes the values of the Company's equity and other investments by significant investment category and the related consolidated balance sheet classification at April 27, 2018 : Valuation Balance Sheet Classification (in millions) Cost Unrealized Gains Unrealized Losses Fair Value Investments Other Assets Level 1: Marketable equity securities $ 63 $ 99 $ — $ 162 $ — $ 162 Level 2: Debt funds 739 — (154 ) 585 585 — Investments measured at net asset value (1) : Debt funds 199 — (2 ) 197 197 — Total available-for-sale equity securities 1,001 99 (156 ) 944 782 162 Cost method, equity method, and other investments: Level 3: Cost method, equity method, and other investments 353 — — N/A — 353 Total equity and other investments $ 1,354 $ 99 $ (156 ) $ 944 $ 782 $ 515 (1) Certain investments that are measured at the net asset value per share (or its equivalent) as a practical expedient are excluded from the fair value hierarchy. The fair value amounts presented herein are intended to permit reconciliation to the consolidated balance sheets. </t>
  </si>
  <si>
    <t>Activity Related to the Company's Equity and Other Investments Portfolio</t>
  </si>
  <si>
    <t>The table below includes activity related to the Company’s portfolio of equity and other investments. Gains and losses on equity and other investments are recognized in other non-operating income, net in the consolidated statements of income. (in millions) April 26, 2019 April 27, 2018 April 28, 2017 Proceeds from sales $ 964 $ 918 $ 1,710 Gross realized gains 134 18 75 Gross realized losses (30 ) (4 ) (42 ) Recognized impairment losses (45 ) (231 ) (30 )</t>
  </si>
  <si>
    <t>Financing Arrangements (Tables)</t>
  </si>
  <si>
    <t>Schedule of Current Debt Obligations</t>
  </si>
  <si>
    <t>Current debt obligations consisted of the following: (in millions) April 26, 2019 April 27, 2018 Bank borrowings $ 332 $ 355 Floating rate five-year 2015 senior notes 500 — Capital lease obligations 6 5 Commercial paper — 698 1.700 percent two-year 2017 senior notes — 1,000 Current debt obligations $ 838 $ 2,058</t>
  </si>
  <si>
    <t>Schedule of Long-term Debt</t>
  </si>
  <si>
    <t xml:space="preserve">Long-term debt consisted of the following: April 26, 2019 April 27, 2018 (in millions, except interest rates) Maturity by Fiscal Year Amount Effective Interest Rate Amount Effective Interest Rate Floating rate five-year 2015 senior notes 2020 $ — — % $ 500 2.92 % 2.500 percent five-year 2015 senior notes 2020 — — 2,500 2.63 4.200 percent ten-year 2010 CIFSA senior notes 2021 — — 600 2.33 0.000 percent two-year 2019 senior notes 2021 1,681 0.22 — — Floating rate two-year 2019 senior notes 2021 560 0.05 — — 4.125 percent ten-year 2011 senior notes 2021 500 4.21 500 4.21 3.150 percent seven-year 2015 senior notes 2022 2,500 3.29 2,500 3.29 3.125 percent ten-year 2012 senior notes 2022 675 3.21 675 3.21 3.200 percent ten-year 2012 CIFSA senior notes 2023 650 2.72 650 2.72 0.375 percent four-year 2019 senior notes 2023 1,681 0.56 — — 2.750 percent ten-year 2013 senior notes 2023 530 3.25 530 3.25 2.950 percent ten-year 2013 CIFSA senior notes 2024 310 2.71 310 2.71 3.625 percent ten-year 2014 senior notes 2024 850 3.61 850 3.61 3.500 percent ten-year 2015 senior notes 2025 4,000 3.74 4,000 3.74 1.125 percent eight-year 2019 senior notes 2027 1,681 1.25 — — 3.350 percent ten-year 2017 senior notes 2027 850 3.53 850 3.53 1.625 percent twelve-year 2019 senior notes 2031 1,121 1.75 — — 4.375 percent twenty-year 2015 senior notes 2035 2,382 4.47 2,382 4.47 6.550 percent thirty-year 2007 CIFSA senior notes 2038 284 4.68 374 4.68 2.250 percent twenty-year 2019 senior notes 2039 1,121 2.34 — — 6.500 percent thirty-year 2009 senior notes 2039 183 6.56 300 6.56 5.550 percent thirty-year 2010 senior notes 2040 306 5.58 500 5.58 4.500 percent thirty-year 2012 senior notes 2042 129 4.54 400 4.54 4.000 percent thirty-year 2013 senior notes 2043 325 4.10 325 4.10 4.625 percent thirty-year 2014 senior notes 2044 177 4.67 650 4.67 4.625 percent thirty-year 2015 senior notes 2045 1,963 4.69 4,150 4.69 Bank borrowings 2021-2022 83 1.94 125 3.99 Debt premium, net 2021-2045 29 — 120 — Capital lease obligations 2021-2028 10 6.39 21 4.46 Interest rate swaps 2021-2022 9 — (6 ) — Deferred financing costs 2021-2045 (104 ) — (107 ) — Long-term debt $ 24,486 $ 23,699 </t>
  </si>
  <si>
    <t>Schedule of Maturities of Long-term Debt</t>
  </si>
  <si>
    <t>Contractual maturities of debt for the next five fiscal years and thereafter, excluding deferred financing costs, debt premium, net, and the fair value of outstanding interest rate swap agreements are as follows: (in millions) 2020 $ 838 2021 2,747 2022 3,258 2023 2,862 2024 1,161 Thereafter 14,524 Total debt 25,390 Less: Current debt obligations 838 Long-term debt $ 24,552</t>
  </si>
  <si>
    <t>Derivatives and Currency Exchange Risk Management (Tables)</t>
  </si>
  <si>
    <t>Amount and Location of Gains (Losses) in Statements of Income, Derivative Instruments Not Designated as Hedging Instruments</t>
  </si>
  <si>
    <t>The amounts and classification of the gains (losses) in the consolidated statements of income related to derivative instruments, not designated as hedging instruments, for fiscal years 2019 , 2018 , and 2017 are as follows: Fiscal Year (in millions) Classification 2019 2018 2017 Currency exchange rate contracts Other operating expense, net $ 218 $ (253 ) $ 54 Total return swaps Other operating expense, net 18 27 — Total $ 236 $ (226 ) $ 54</t>
  </si>
  <si>
    <t>Amount and Location of Gains (Losses) in Statements of Income, Derivative Instruments Designated as Cash Flow Hedges</t>
  </si>
  <si>
    <t>The amount of gross gains (losses) recognized in the consolidated statements of income related to derivative instruments designated as cash flow hedges for fiscal years 2019 , 2018 , and 2017 were as follows: Fiscal Year (in millions) Classification 2019 2018 2017 Currency exchange rate contracts Other operating expense, net $ 108 $ (69 ) $ 173</t>
  </si>
  <si>
    <t>Amounts of Gains (Losses) Recognized in AOCI for Cash Flow Hedges</t>
  </si>
  <si>
    <t>The amount of the gains (losses) recognized in AOCI related to the effective portion of currency exchange rate contract derivative instruments designated as cash flow hedges for fiscal years 2019 , 2018 , and 2017 were as follows: Fiscal Year (in millions) 2019 2018 2017 Currency exchange rate contracts $ 615 $ (404 ) $ 342</t>
  </si>
  <si>
    <t>Amount and Location of Gains (Losses) in Statements of Income, Derivative Instruments Designated as Net Investment Hedges</t>
  </si>
  <si>
    <t>The amount and classifications of the gains recognized in the consolidated statements of income for the portion of the net investment hedges excluded from the measurement of hedge ineffectiveness were as follows: Fiscal Year (in millions) Classification 2019 2018 2017 Net investment hedges Other operating expense, net $ 12 $ — $ —</t>
  </si>
  <si>
    <t>Amounts of Gains (Losses) Recognized in AOCI for Net Investment Hedges</t>
  </si>
  <si>
    <t>The amount of the gains recognized in AOCI related to the effective portion of instruments designated as net investment hedges for fiscal year 2019 , 2018 , or 2017 were as follows: Fiscal Year (in millions) 2019 2018 2017 Net investment hedges $ 88 $ — $ —</t>
  </si>
  <si>
    <t>Schedule of Derivative Instruments in Statement of Financial Position, Fair Value</t>
  </si>
  <si>
    <t>The following tables summarize the balance sheet classification and fair value of derivative instruments included in the consolidated balance sheets at April 26, 2019 and April 27, 2018 .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April 26, 2019 Derivative Assets Derivative Liabilities (in millions) Balance Sheet Classification Fair Value Balance Sheet Classification Fair Value Derivatives designated as hedging instruments Currency exchange rate contracts Other current assets $ 234 Other accrued expenses $ 1 Interest rate contracts Other assets 9 Other liabilities — Currency exchange rate contracts Other assets 78 Other liabilities 1 Total derivatives designated as hedging instruments 321 2 Derivatives not designated as hedging instruments Currency exchange rate contracts Other current assets 23 Other accrued expenses 17 Total return swaps Other current assets 15 Other accrued expenses — Cross-currency interest rate contracts Other current assets 6 Other accrued expenses — Total derivatives not designated as hedging instruments 44 17 Total derivatives $ 365 $ 19 April 27, 2018 Derivative Assets Derivative Liabilities (in millions) Balance Sheet Classification Fair Value Balance Sheet Classification Fair Value Derivatives designated as hedging instruments Currency exchange rate contracts Other current assets $ 37 Other accrued expenses $ 162 Interest rate contracts Other assets 8 Other liabilities 14 Currency exchange rate contracts Other assets 11 Other liabilities 51 Total derivatives designated as hedging instruments 56 227 Derivatives not designated as hedging instruments Currency exchange rate contracts Other current assets 31 Other accrued expenses 25 Total return swaps Other current assets 4 Other accrued expenses — Stock warrants Other assets 21 Other liabilities — Cross-currency interest rate contracts Other assets 6 Other liabilities 6 Total derivatives not designated as hedging instruments 62 31 Total derivatives $ 118 $ 258</t>
  </si>
  <si>
    <t>Derivative Assets and Liabilities Measured at Fair Value on a Recurring Basis</t>
  </si>
  <si>
    <t>The following table provides information by level for the derivative assets and liabilities that are measured at fair value on a recurring basis: April 26, 2019 April 27, 2018 (in millions) Level 1 Level 2 Level 1 Level 2 Derivative assets $ 335 $ 30 $ 79 $ 39 Derivative liabilities 19 — 238 20</t>
  </si>
  <si>
    <t>Offsetting Assets</t>
  </si>
  <si>
    <t>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6, 2019 Gross Amount Not Offset on the Balance Sheet (in millions) Gross Amount of Recognized Assets (Liabilities) Financial Instruments Cash Collateral (Received) Posted Securities Collateral (Received) Posted Net Amount Derivative assets: Currency exchange rate contracts $ 335 $ (9 ) $ (43 ) $ — $ 283 Interest rate contracts 9 — (1 ) — 8 Total return swaps 15 — — — 15 Cross-currency interest rate contracts 6 — — — 6 365 (9 ) (44 ) — 312 Derivative liabilities: Currency exchange rate contracts (19 ) 9 — — (10 ) (19 ) 9 — — (10 ) Total $ 346 $ — $ (44 ) $ — $ 302 April 27, 2018 Gross Amount Not Offset on the Balance Sheet (in millions) Gross Amount of Recognized Assets (Liabilities) Financial Instruments Cash Collateral (Received) Posted Securities Collateral (Received) Posted Net Amount Derivative assets: Currency exchange rate contracts $ 79 $ (61 ) $ — $ — $ 18 Interest rate contracts 8 (6 ) — — 2 Total return swaps 4 — — — 4 Stock warrants 21 — — — 21 Cross-currency interest rate contracts 6 (4 ) — — 2 118 (71 ) — — 47 Derivative liabilities: Currency exchange rate contracts (238 ) 61 — 74 (103 ) Interest rate contracts (14 ) 6 — 2 (6 ) Cross-currency interest rate contracts (6 ) 4 — — (2 ) (258 ) 71 — 76 (111 ) Total $ (140 ) $ — $ — $ 76 $ (64 )</t>
  </si>
  <si>
    <t>Offsetting Liabilities</t>
  </si>
  <si>
    <t>Inventories (Tables)</t>
  </si>
  <si>
    <t>Inventory Balances</t>
  </si>
  <si>
    <t>Inventory balances, net of reserves, were as follows: (in millions) April 26, 2019 April 27, 2018 Finished goods $ 2,476 $ 2,407 Work-in-process 572 496 Raw materials 705 676 Total $ 3,753 $ 3,579</t>
  </si>
  <si>
    <t>Goodwill and Other Intangible Assets  (Tables)</t>
  </si>
  <si>
    <t>Schedule of Goodwill</t>
  </si>
  <si>
    <t>The following table presents the changes in the carrying amount of goodwill by segment: (in millions) Cardiac and Vascular Group Minimally Invasive Therapies Group Restorative Therapies Group Diabetes Group Total April 28, 2017 $ 6,651 $ 20,411 $ 9,600 $ 1,853 $ 38,515 Goodwill as a result of acquisitions 6 10 9 27 52 Purchase accounting adjustments 54 — — — 54 Currency translation and other 80 734 108 — 922 April 27, 2018 6,791 21,155 9,717 1,880 39,543 Goodwill as a result of acquisitions 165 83 1,238 24 1,510 Currency translation and other (102 ) (857 ) (134 ) (1 ) (1,094 ) April 26, 2019 $ 6,854 $ 20,381 $ 10,821 $ 1,903 $ 39,959</t>
  </si>
  <si>
    <t>Schedule of Finite-Lived Intangible Assets by Major Class</t>
  </si>
  <si>
    <t>The following table presents the gross carrying amount and accumulated amortization of intangible assets: April 26, 2019 April 27, 2018 (in millions) Gross Carrying Amount Accumulated Amortization Gross Carrying Amount Accumulated Amortization Definite-lived: Customer-related $ 16,944 $ (4,095 ) $ 16,949 $ (3,139 ) Purchased technology and patents 11,405 (4,570 ) 11,569 (4,441 ) Trademarks and tradenames 570 (324 ) 822 (569 ) Other 85 (59 ) 94 (52 ) Total $ 29,004 $ (9,048 ) $ 29,434 $ (8,201 ) Indefinite-lived: IPR&amp;D $ 604 $ — $ 490 $ —</t>
  </si>
  <si>
    <t>Schedule of Indefinite-Lived Intangible Assets by Major Class</t>
  </si>
  <si>
    <t>Schedule of Finite-Lived Intangible Assets, Future Amortization Expense</t>
  </si>
  <si>
    <t>Estimated aggregate amortization expense by fiscal year based on the current carrying value and remaining estimated useful lives of definite-lived intangible assets at April 26, 2019 , excluding any possible future amortization associated with acquired IPR&amp;D which has not met technological feasibility, is as follows: (in millions) Amortization Expense 2020 $ 1,741 2021 1,724 2022 1,684 2023 1,615 2024 1,574</t>
  </si>
  <si>
    <t>Property, Plant, and Equipment (Tables)</t>
  </si>
  <si>
    <t>Property, Plant and Equipment Balances and Corresponding Lives</t>
  </si>
  <si>
    <t xml:space="preserve">Property, plant, and equipment balances and corresponding estimated useful lives were as follows: (in millions) April 26, 2019 April 27, 2018 Estimated Useful Lives Equipment $ 5,519 $ 5,171 Generally 2-7, up to 15 Computer software 1,842 1,578 Up to 5 Land and land improvements 181 187 Up to 20 Buildings and leasehold improvements 2,267 2,265 Up to 40 Construction in progress 1,111 1,058 — Property, plant, and equipment 10,920 10,259 Less: Accumulated depreciation (6,245 ) (5,655 ) Property, plant, and equipment, net $ 4,675 $ 4,604 </t>
  </si>
  <si>
    <t>Stock Purchase and Award Plans (Tables)</t>
  </si>
  <si>
    <t>Schedule of Stock Options Valuation Assumptions</t>
  </si>
  <si>
    <t>The following table provides the weighted average fair value of options granted to employees and the related assumptions used in the Black-Scholes model: Fiscal Year 2019 2018 2017 Weighted average fair value of options granted $ 14.77 $ 13.71 $ 14.70 Assumptions used: Expected life (years) (1) 6.10 6.16 6.18 Risk-free interest rate (2) 2.90 % 2.00 % 1.26 % Volatility (3) 17.77 % 19.51 % 21.07 % Dividend yield (4) 2.25 % 2.19 % 1.97 % (1)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2) The rate is based on the grant date yield of a zero-coupon U.S. Treasury bond whose maturity period equals the expected term of the option. (3) Expected volatility is based on a blend of historical volatility and an implied volatility of the Company’s ordinary shares. Implied volatility is based on market traded options of the Company’s ordinary shares. (4) The dividend yield rate is calculated by dividing the Company’s annual dividend, based on the most recent quarterly dividend rate, by the closing stock price on the grant date.</t>
  </si>
  <si>
    <t>Schedule of Stock-Based Compensation Expense</t>
  </si>
  <si>
    <t>The following table presents the components and classification of stock-based compensation expense recognized for stock options, restricted stock, and ESPP in fiscal years 2019 , 2018 , and 2017 : Fiscal Year (in millions) 2019 2018 2017 Stock options $ 72 $ 132 $ 157 Restricted stock 189 185 169 Employee stock purchase plan 29 27 22 Total stock-based compensation expense $ 290 $ 344 $ 348 Cost of products sold $ 30 $ 44 $ 49 Research and development expense 36 38 41 Selling, general, and administrative expense 224 262 256 Restructuring charges, net — — 2 Total stock-based compensation expense 290 344 348 Income tax benefits (54 ) (82 ) (98 ) Total stock-based compensation expense, net of tax $ 236 $ 262 $ 250</t>
  </si>
  <si>
    <t>Schedule of Stock Options Activity</t>
  </si>
  <si>
    <t>The following table summarizes all stock option activity, including activity from options assumed or issued as a result of acquisitions, during fiscal year 2019 : Options (in thousands) Wtd. Avg. Exercise Price Wtd. Avg. Remaining Contractual Term (in years) Aggregate Intrinsic Value (in millions) Outstanding at April 27, 2018 41,039 $ 66.56 Granted 5,407 89.05 Exercised (13,767 ) 62.76 Expired/Forfeited (1,002 ) 83.17 Outstanding at April 26, 2019 31,677 71.52 5.91 $ 512 Vested and expected to vest at April 26, 2019 9,086 86.54 8.46 16 Exercisable at April 26, 2019 22,102 65.01 4.81 495 The following table summarizes the total cash received from the issuance of new shares upon stock option award exercises, the total intrinsic value of options exercised, and the related tax benefit during fiscal years 2019 , 2018 , and 2017 : Fiscal Year (in millions) 2019 2018 2017 Cash proceeds from options exercised $ 825 $ 250 $ 367 Intrinsic value of options exercised 383 248 403 Tax benefit related to options exercised 78 75 140</t>
  </si>
  <si>
    <t>Schedule of Restricted Stock Award Activity</t>
  </si>
  <si>
    <t>The following table summarizes restricted stock activity, including activity from restricted stock assumed or issued as a result of acquisitions, during fiscal year 2019 : Units (in thousands) Wtd. Avg. Grant Price Nonvested at April 27, 2018 8,236 $ 83.35 Granted 2,812 88.78 Vested (2,397 ) 72.78 Forfeited (655 ) 83.73 Nonvested at April 26, 2019 7,996 88.40 The following table summarizes the weighted-average grant date fair value of restricted stock granted, total fair value of restricted stock vested and related tax benefit during fiscal years 2019 , 2018 , and 2017 : Fiscal Year (in millions, except per share data) 2019 2018 2017 Weighted-average grant-date fair value per restricted stock $ 88.78 $ 83.88 $ 85.07 Fair value of restricted stock vested 174 160 131 Tax benefit related to restricted stock vested 45 63 76</t>
  </si>
  <si>
    <t>Income Taxes (Tables)</t>
  </si>
  <si>
    <t>Components of Income Before Income Taxes, Based on Jurisdiction</t>
  </si>
  <si>
    <t>The components of income before income taxes, based on tax jurisdiction, are as follows: Fiscal Year (in millions) 2019 2018 2017 U.S. $ 877 $ (958 ) $ (234 ) International 4,320 6,633 4,836 Income before income taxes $ 5,197 $ 5,675 $ 4,602</t>
  </si>
  <si>
    <t>Income Tax Provision</t>
  </si>
  <si>
    <t>The income tax provision consists of the following: Fiscal Year (in millions) 2019 2018 2017 Current tax expense: U.S. $ 579 $ 2,899 $ 614 International 406 796 840 Total current tax expense 985 3,695 1,454 Deferred tax expense (benefit): U.S. (310 ) 45 (399 ) International (128 ) (1,160 ) (477 ) Net deferred tax benefit (438 ) (1,115 ) (876 ) Income tax provision $ 547 $ 2,580 $ 578</t>
  </si>
  <si>
    <t>Schedule of Deferred Tax Assets and Liabilities</t>
  </si>
  <si>
    <t>Tax assets (liabilities), shown before jurisdictional netting of deferred tax assets (liabilities), are comprised of the following: (in millions) April 26, 2019 April 27, 2018 Deferred tax assets: Net operating loss, capital loss, and credit carryforwards $ 6,574 $ 7,463 Other accrued liabilities 389 410 Accrued compensation 315 209 Pension and post-retirement benefits 300 256 Stock-based compensation 162 190 Other 339 332 Inventory 194 207 Federal and state benefit on uncertain tax positions 83 67 Interest limitation 111 — Unrealized loss on available-for-sale securities and derivative financial instruments 17 93 Gross deferred tax assets 8,484 9,227 Valuation allowance (6,300 ) (7,166 ) Total deferred tax assets 2,184 2,061 Deferred tax liabilities: Intangible assets (1,614 ) (1,697 ) Realized loss on derivative financial instruments (70 ) (69 ) Other (152 ) (143 ) Accumulated depreciation (38 ) (38 ) Outside basis difference of subsidiaries (119 ) (131 ) Total deferred tax liabilities (1,993 ) (2,078 ) Prepaid income taxes 363 406 Income tax receivables 335 315 Tax assets, net $ 889 $ 704 Reported as (after valuation allowance and jurisdictional netting): Other current assets $ 648 $ 662 Tax assets 1,519 1,465 Deferred tax liabilities (1,278 ) (1,423 ) Tax assets, net $ 889 $ 704</t>
  </si>
  <si>
    <t>Schedule of Effective Income Tax Rate Reconciliation</t>
  </si>
  <si>
    <t>The Company’s effective income tax rate varied from the U.S. federal statutory tax rate as follows: Fiscal Year 2019 2018 2017 U.S. federal statutory tax rate 21.0 % 30.5 % 35.0 % Increase (decrease) in tax rate resulting from: U.S. state taxes, net of federal tax benefit 0.9 0.8 1.0 Research and development credit (1.2 ) (0.8 ) (0.9 ) Puerto Rico Excise Tax (1.6 ) (1.1 ) (1.5 ) International (10.7 ) (18.9 ) (27.9 ) U.S. Tax Reform 0.2 43.0 — Stock based compensation (1.0 ) (1.0 ) — Other, net (0.2 ) 3.0 (1.0 ) Divestiture related — (3.8 ) — Certain tax adjustments (1.0 ) (8.9 ) 4.4 U.S. tax on foreign earnings 4.1 2.7 3.5 Effective tax rate 10.5 % 45.5 % 12.6 %</t>
  </si>
  <si>
    <t>Reconciliation of Beginning and Ending Amount of Unrecognized Tax Benefits</t>
  </si>
  <si>
    <t>A reconciliation of the beginning and ending amount of unrecognized tax benefits for fiscal years 2019 , 2018 , and 2017 is as follows: Fiscal Year (in millions) 2019 2018 2017 Gross unrecognized tax benefits at beginning of fiscal year $ 1,727 $ 1,896 $ 2,703 Gross increases: Prior year tax positions 34 13 147 Current year tax positions 109 63 75 Acquisitions — — 4 Gross decreases: Prior year tax positions (14 ) (120 ) (538 ) Settlements — (80 ) (467 ) Statute of limitation lapses (20 ) (45 ) (28 ) Gross unrecognized tax benefits at end of fiscal year 1,836 1,727 1,896 Cash advance paid to taxing authorities (859 ) (859 ) — Gross unrecognized tax benefits at end of fiscal year, net of cash advance $ 977 $ 868 $ 1,896</t>
  </si>
  <si>
    <t>Major Tax Jurisdictions Which Remain Subject to Examination</t>
  </si>
  <si>
    <t>The major tax jurisdictions where the Company conducts business which remain subject to examination are as follows: Jurisdiction Earliest Year Open United States - federal and state 1998 Brazil 2014 Canada 2011 China 2009 Costa Rica 2015 Dominican Republic 2016 Germany 2014 India 2002 Ireland 2012 Israel 2010 Italy 2005 Japan 2017 Luxembourg 2013 Mexico 2005 Puerto Rico 2011 Singapore 2013 Switzerland 2012 United Kingdom 2016</t>
  </si>
  <si>
    <t>Earnings Per Share (Tables)</t>
  </si>
  <si>
    <t>Computation of Basic and Diluted Earnings Per Share</t>
  </si>
  <si>
    <t>The table below sets forth the computation of basic and diluted earnings per share: Fiscal Year (in millions, except per share data) 2019 2018 2017 Numerator: Net income attributable to ordinary shareholders $ 4,631 $ 3,104 $ 4,028 Denominator: Basic – weighted average shares outstanding 1,346.4 1,356.7 1,378.9 Effect of dilutive securities: Employee stock options 7.6 7.9 9.0 Employee restricted stock units 3.2 3.3 3.4 Other 0.3 0.3 0.1 Diluted – weighted average shares outstanding 1,357.5 1,368.2 1,391.4 Basic earnings per share $ 3.44 $ 2.29 $ 2.92 Diluted earnings per share $ 3.41 $ 2.27 $ 2.89</t>
  </si>
  <si>
    <t>Retirement Benefit Plans (Tables)</t>
  </si>
  <si>
    <t>Schedule of Defined Benefit Plans</t>
  </si>
  <si>
    <t>The change in benefit obligation and funded status of the Company’s U.S. and Non-U.S. pension benefits are as follows: U.S. Pension Benefits Non-U.S. Pension Benefits Fiscal Year Fiscal Year (in millions) 2019 2018 2019 2018 Accumulated benefit obligation at end of year: $ 3,121 $ 2,943 $ 1,621 $ 1,580 Change in projected benefit obligation: Projected benefit obligation at beginning of year $ 3,202 $ 3,232 $ 1,791 $ 1,734 Service cost 109 116 59 67 Interest cost 129 117 30 28 Employee contributions — — 12 12 Plan curtailments and settlements — (168 ) (5 ) (8 ) Actuarial loss (gain) 54 12 119 (74 ) Benefits paid (100 ) (107 ) (49 ) (51 ) Currency exchange rate changes and other 10 — (125 ) 146 Divestiture — — — (63 ) Projected benefit obligation at end of year $ 3,404 $ 3,202 $ 1,832 $ 1,791 Change in plan assets: Fair value of plan assets at beginning of year $ 2,661 $ 2,479 $ 1,404 $ 1,235 Actual return on plan assets 64 243 62 67 Employer contributions 93 215 78 90 Employee contributions — — 12 13 Plan settlements — (168 ) (3 ) (4 ) Benefits paid (100 ) (108 ) (49 ) (51 ) Currency exchange rate changes and other 10 — (95 ) 108 Divestiture — — — (54 ) Fair value of plan assets at end of year $ 2,728 $ 2,661 $ 1,409 $ 1,404 Funded status at end of year: Fair value of plan assets $ 2,728 $ 2,661 $ 1,409 $ 1,404 Benefit obligations 3,404 3,202 1,832 1,791 Underfunded status of the plans (676 ) (541 ) (423 ) (387 ) Recognized liability $ (676 ) $ (541 ) $ (423 ) $ (387 ) Amounts recognized on the consolidated balance sheets consist of: Non-current assets $ — $ — $ 31 $ 16 Current liabilities (18 ) (17 ) (8 ) (8 ) Non-current liabilities (658 ) (524 ) (446 ) (395 ) Recognized liability $ (676 ) $ (541 ) $ (423 ) $ (387 ) Amounts recognized in accumulated other comprehensive loss: Prior service cost (benefit) $ 2 $ 2 $ (7 ) $ (9 ) Net actuarial loss 1,216 1,088 452 380 Ending balance $ 1,218 $ 1,090 $ 445 $ 371</t>
  </si>
  <si>
    <t>Schedule of Accumulated Benefit Obligations in Excess of Fair Value of Plan Assets</t>
  </si>
  <si>
    <t>U.S. and non-U.S. plans with accumulated benefit obligations in excess of plan assets consist of the following: Fiscal Year (in millions) 2019 2018 Accumulated benefit obligation $ 4,683 $ 4,110 Projected benefit obligation 4,822 4,282 Plan assets at fair value 3,829 3,472</t>
  </si>
  <si>
    <t>Schedule of Benefit Obligations in Excess of Fair Value of Plan Assets</t>
  </si>
  <si>
    <t>Plans with projected benefit obligations in excess of plan assets consist of the following: Fiscal Year (in millions) 2019 2018 Projected benefit obligation $ 4,963 $ 4,736 Plan assets at fair value 3,833 3,793</t>
  </si>
  <si>
    <t>Schedule of Net Benefit Costs</t>
  </si>
  <si>
    <t>The net periodic benefit cost of the plans include the following components: U.S. Pension Benefits Non-U.S. Pension Benefits Fiscal Year Fiscal Year (in millions) 2019 2018 2017 2019 2018 2017 Service cost $ 109 $ 116 $ 117 $ 59 $ 67 $ 70 Interest cost 129 117 109 30 28 26 Expected return on plan assets (215 ) (205 ) (195 ) (57 ) (53 ) (48 ) Amortization of prior service cost 1 1 1 (1 ) — (1 ) Amortization of net actuarial loss 76 82 88 12 18 17 Settlement loss (gain) — 16 — (2 ) — — Special termination benefits — — 60 — — — Net periodic benefit cost $ 100 $ 127 $ 180 $ 41 $ 60 $ 64</t>
  </si>
  <si>
    <t>Schedule of Defined Benefit Plan Amounts Recognized in Other Comprehensive Income (Loss)</t>
  </si>
  <si>
    <t>The other changes in plan assets and projected benefit obligations recognized in accumulated other comprehensive loss for fiscal year 2019 are as follows: (in millions) U.S. Pension Benefits Non-U.S. Pension Benefits Net actuarial gain $ 205 $ 113 Amortization of prior service cost (1 ) 1 Amortization of net actuarial loss (76 ) (12 ) Effect of exchange rates — (29 ) Total recognized in accumulated other comprehensive loss $ 128 $ 73 Total recognized in net periodic benefit cost and accumulated other comprehensive loss $ 228 $ 114</t>
  </si>
  <si>
    <t>Schedule of Assumptions Used</t>
  </si>
  <si>
    <t>The actuarial assumptions are as follows: U.S. Pension Benefits Non-U.S. Pension Benefits Fiscal Year Fiscal Year 2019 2018 2017 2019 2018 2017 Critical assumptions – projected benefit obligation: Discount rate 3.90% - 4.20% 4.20% - 4.35% 3.70% - 4.30% 0.40% - 13.90% 0.70% - 11.00% 0.45% - 11.40% Rate of compensation increase 3.90 % 3.90 % 3.90 % 2.87 % 2.88 % 2.89 % Critical assumptions – net periodic benefit cost: Discount rate – benefit obligation 4.20% - 4.30% 4.00% - 4.30% 3.55% - 4.30% 0.50% - 11.00% 0.45% - 11.40% 0.25% - 10.20% Discount rate – service cost 4.10% - 4.40% 3.70% - 4.45% 3.60% - 4.45% 0.50% - 11.00% 0.20% - 11.40% 0.05% - 10.20% Discount rate – interest cost 4.00% - 4.10% 3.45% - 3.80% 2.90% - 3.80% 0.50% - 11.00% 0.45% - 11.40% 0.30% - 10.20% Expected return on plan assets 7.90 % 7.90 % 8.20 % 4.23 % 4.20 % 4.45 % Rate of compensation increase 3.90 % 3.90 % 3.90 % 2.88 % 2.89 % 2.83 %</t>
  </si>
  <si>
    <t>Schedule of Allocation of Plan Assets</t>
  </si>
  <si>
    <t>The Company’s U.S. plans target asset allocations at April 26, 2019 , compared to the U.S. plans actual asset allocations at April 26, 2019 and April 27, 2018 by asset category, are as follows: U.S. Plans Target Allocation Actual Allocation April 26, 2019 April 26, 2019 April 27, 2018 Asset Category: Equity securities 49 % 50 % 49 % Debt securities 32 34 32 Other 19 16 19 Total 100 % 100 % 100 %</t>
  </si>
  <si>
    <t>Fair Value Measurements, Retirement Benefit Plan Assets</t>
  </si>
  <si>
    <t>Non-U.S. Pension Benefits Fair Value at Fair Value Measurements Using Inputs Considered as Investments Measured at Net Asset Value (in millions) April 26, 2019 Level 1 Level 2 Level 3 Registered investment companies $ 1,368 $ — $ — $ — $ 1,368 Insurance contracts 41 — — 41 — $ 1,409 $ — $ — $ 41 $ 1,368 Fair Value at Fair Value Measurements Using Inputs Considered as Investments Measured at Net Asset Value (in millions) April 27, 2018 Level 1 Level 2 Level 3 Registered investment companies $ 1,362 $ — $ — $ — $ 1,362 Insurance contracts 42 — — 42 — $ 1,404 $ — $ — $ 42 $ 1,362 The following tables provide information by level for the retirement benefit plan assets that are measured at fair value, as defined by U.S. GAAP. See Note 1 for discussion of the fair value measurement terms of Levels 1, 2, and 3. In accordance with authoritative guidance adopted in fiscal year 2017, certain investments for which the fair value is measured using the net asset value per share (or its equivalent) practical expedient are not presented within the fair value hierarchy. The fair value amounts presented for these investments are intended to permit reconciliation to the total fair value of plan assets at April 26, 2019 and April 27, 2018. U.S. Pension Benefits Fair Value at Fair Value Measurements Using Inputs Considered as Investments Measured at Net Asset Value (in millions) April 26, 2019 Level 1 Level 2 Level 3 Short-term investments $ 61 $ 61 $ — $ — $ — U.S. government securities 228 228 — — — Corporate debt securities 144 — 144 — — Equity commingled trusts 1,365 — — — 1,365 Fixed income commingled trusts 301 — — — 301 Partnership units 629 — — 629 — $ 2,728 $ 289 $ 144 $ 629 $ 1,666 Fair Value at Fair Value Measurements Using Inputs Considered as Investments Measured at Net Asset Value (in millions) April 27, 2018 Level 1 Level 2 Level 3 Short-term investments $ 181 $ 181 $ — $ — $ — U.S. government securities 181 181 — — — Corporate debt securities 142 — 142 — — Equity commingled trusts 1,322 — — — 1,322 Fixed income commingled trusts 298 — — — 298 Partnership units 537 — — 537 — $ 2,661 $ 362 $ 142 $ 537 $ 1,620</t>
  </si>
  <si>
    <t>Fair Value, Retirement Benefit Plan Assets, Unobservable Input Reconciliation</t>
  </si>
  <si>
    <t>The following tables provide a reconciliation of the beginning and ending balances of U.S. pension benefit assets measured at fair value that used significant unobservable inputs (Level 3): (in millions) Partnership Units April 27, 2018 $ 537 Total realized losses (1 ) Total unrealized gains 52 Purchases and sales, net 41 April 26, 2019 $ 629 (in millions) Partnership Units April 28, 2017 $ 468 Total realized losses (42 ) Total unrealized gains 141 Purchases and sales, net (30 ) April 27, 2018 $ 537 The following tables provide a reconciliation of the beginning and ending balances of non-U.S. pension benefit assets measured at fair value that used significant unobservable inputs (Level 3): (in millions) Insurance Contracts April 27, 2018 $ 42 Total unrealized gains 1 Purchases and sales, net 1 Currency exchange rate changes (3 ) April 26, 2019 $ 41 (in millions) Insurance Contracts April 28, 2017 $ 44 Total unrealized gains 2 Purchases and sales, net (7 ) Currency exchange rate changes 3 April 27, 2018 $ 42</t>
  </si>
  <si>
    <t>Schedule of Expected Benefit Payments</t>
  </si>
  <si>
    <t>Retiree benefit payments, which reflect expected future service, are anticipated to be paid as follows: (in millions) Gross Payments Fiscal Year U.S. Pension Benefits Non-U.S. Pension Benefits 2020 $ 115 $ 51 2021 123 49 2022 133 51 2023 144 57 2024 154 56 2025 – 2029 954 350 Total $ 1,623 $ 614</t>
  </si>
  <si>
    <t>Leases (Tables)</t>
  </si>
  <si>
    <t>Schedule of Future Minimum Lease Payments for Operating Leases</t>
  </si>
  <si>
    <t>Future minimum payments under non-cancelable operating leases at April 26, 2019 are: (in millions) Fiscal Year Operating Leases 2020 $ 216 2021 157 2022 103 2023 61 2024 34 Thereafter 81 Total minimum lease payments $ 652</t>
  </si>
  <si>
    <t>Accumulated Other Comprehensive Loss (Tables)</t>
  </si>
  <si>
    <t>Schedule of Accumulated Other Comprehensive Loss</t>
  </si>
  <si>
    <t>The following table provides changes in AOCI, net of tax and by component. (in millions) Unrealized (Loss) Gain on Investment Securities Cumulative Translation Adjustments Net Investment Hedges Net Change in Retirement Obligations Unrealized (Loss) Gain on Cash Flow Hedges Total Accumulated Other Comprehensive (Loss) Income April 28, 2017 $ (69 ) $ (1,195 ) $ (257 ) $ (1,129 ) $ 37 $ (2,613 ) Other comprehensive (loss) income before reclassifications (95 ) 1,218 — 100 (272 ) 951 Reclassifications (8 ) (34 ) — 67 54 79 Other comprehensive (loss) income (103 ) 1,184 — 167 (218 ) 1,030 Cumulative effect of change in accounting principle (1) (22 ) — — (155 ) (26 ) (203 ) April 27, 2018 (194 ) (11 ) (257 ) (1,117 ) (207 ) (1,786 ) Other comprehensive income (loss) before reclassifications 67 (1,372 ) 88 (266 ) 457 (1,026 ) Reclassifications 35 — — 75 (56 ) 54 Other comprehensive income (loss) 102 (1,372 ) 88 (191 ) 401 (972 ) Cumulative effect of change in accounting principle (2) 47 — — — — 47 April 26, 2019 $ (45 ) $ (1,383 ) $ (169 ) $ (1,308 ) $ 194 $ (2,711 ) (1) The cumulative effect of change in accounting principle in fiscal year 2018 related to the Company's adoption of accounting guidance which permitted reclassification from AOCI to retained earnings for stranded tax effects resulting from the Tax Act. (2) See Note 1 to the consolidated financial statements for discussion regarding the adoption of accounting standards during fiscal year 2019.</t>
  </si>
  <si>
    <t>Quarterly Financial Data (unaudited) (Tables)</t>
  </si>
  <si>
    <t>Schedule of Quarterly Financial Data</t>
  </si>
  <si>
    <t>The table below summarizes select unaudited quarterly financial data for fiscal years 2019 and 2018 : Fiscal Year 2019 Fiscal Year 2018 (in millions, except per share data) First Quarter Second Quarter Third Quarter Fourth Quarter First Quarter Second Quarter Third Quarter Fourth Quarter Net sales $ 7,384 $ 7,481 $ 7,546 $ 8,146 $ 7,390 $ 7,050 $ 7,369 $ 8,144 Gross profit 5,180 5,278 5,281 5,663 5,038 4,927 5,175 5,746 Net income (loss) 1,077 1,120 1,271 1,182 1,009 2,013 (1,392 ) 1,465 Net income (loss) attributable to Medtronic 1,075 1,115 1,269 1,172 1,016 2,017 (1,389 ) 1,460 Basic earnings (loss) per share 0.79 0.83 0.95 0.87 0.75 1.49 (1.03 ) 1.08 Diluted earnings (loss) per share 0.79 0.82 0.94 0.87 0.74 1.48 (1.03 ) 1.07</t>
  </si>
  <si>
    <t>Segment and Geographic Information (Tables)</t>
  </si>
  <si>
    <t>Schedule of Net Sales by Reportable Segment</t>
  </si>
  <si>
    <t>The following tables present reconciliations of financial information from the segments to the applicable line items in the Company's consolidated financial statements: Net Sales Fiscal Year (in millions) 2019 2018 2017 Cardiac and Vascular Group $ 11,505 $ 11,354 $ 10,498 Minimally Invasive Therapies Group 8,478 8,716 9,919 Restorative Therapies Group 8,183 7,743 7,366 Diabetes Group 2,391 2,140 1,927 Total $ 30,557 $ 29,953 $ 29,710</t>
  </si>
  <si>
    <t>Reconciliation of Income Before Provision for Income Taxes from Segments to Consolidated</t>
  </si>
  <si>
    <t>Segment EBITA Fiscal Year (in millions) 2019 2018 2017 Cardiac and Vascular Group $ 4,541 $ 4,460 $ 4,134 Minimally Invasive Therapies Group 3,266 3,346 3,434 Restorative Therapies Group 3,323 3,058 2,868 Diabetes Group 739 634 690 Segment EBITA 11,869 11,498 11,126 Interest expense (1,444 ) (1,146 ) (1,094 ) Interest income 283 397 366 Amortization of intangible assets (1,764 ) (1,823 ) (1,980 ) Corporate (1,253 ) (1,437 ) (1,232 ) Centralized distribution costs (1,688 ) (1,936 ) (1,543 ) Restructuring and associated costs (407 ) (107 ) (373 ) Acquisition-related items (88 ) (132 ) (230 ) Certain litigation charges (166 ) (61 ) (300 ) Gain/(loss) on minority investments 62 — — IPR&amp;D charges (58 ) (46 ) — Exit of businesses (149 ) — — Divestiture-related items — (115 ) — Gain on sale of businesses — 697 — Contribution to Medtronic Foundation — (80 ) (100 ) Hurricane Maria — (34 ) — Impact of inventory step-up — — (38 ) Income before income taxes $ 5,197 $ 5,675 $ 4,602</t>
  </si>
  <si>
    <t>Reconciliation of Assets and Depreciation Expense from Segments to Consolidated</t>
  </si>
  <si>
    <t>Total Assets and Depreciation Expense Total Assets Depreciation Expense (in millions) April 26, 2019 April 27, 2018 2019 2018 2017 Cardiac and Vascular Group $ 15,453 $ 15,407 $ 194 $ 183 $ 180 Minimally Invasive Therapies Group 41,186 43,002 206 217 358 Restorative Therapies Group 16,825 15,245 217 146 167 Diabetes Group 3,095 2,900 34 29 29 Segments 76,559 76,554 651 575 734 Corporate 13,135 14,839 244 246 203 Total $ 89,694 $ 91,393 $ 895 $ 821 $ 937</t>
  </si>
  <si>
    <t>Schedule of Net Sales to External Customers and Property, Plant, and Equipment, Net, by Geographical Region</t>
  </si>
  <si>
    <t>The following table presents net sales for fiscal years 2019 , 2018 , and 2017 , and property, plant, and equipment, net at April 26, 2019 and April 27, 2018 for the Company's country of domicile, countries with significant concentrations, and all other countries: Net sales Property, plant, and equipment, net (in millions) 2019 2018 2017 April 26, 2019 April 27, 2018 Ireland $ 91 $ 85 $ 69 $ 156 $ 149 United States 16,194 15,875 16,663 3,122 2,927 Rest of world 14,272 13,993 12,978 1,397 1,528 Total other countries, excluding Ireland 30,466 29,868 29,641 4,519 4,455 Total $ 30,557 $ 29,953 $ 29,710 $ 4,675 $ 4,604</t>
  </si>
  <si>
    <t>Guarantor Financial Information (Tables)</t>
  </si>
  <si>
    <t>Consolidating Statement of Comprehensive Income</t>
  </si>
  <si>
    <t>Consolidating Statement of Comprehensive Income Fiscal Year Ended April 26, 2019 Medtronic Senior Notes and Medtronic Luxco Senior Notes (in millions) Medtronic plc Medtronic, Inc. Medtronic Luxco Subsidiary Non-guarantors Consolidating Adjustments Total Net sales $ — $ 1,318 $ — $ 30,558 $ (1,319 ) $ 30,557 Costs and expenses: Cost of products sold — 1,110 — 8,833 (788 ) 9,155 Research and development expense — 659 — 1,671 — 2,330 Selling, general, and administrative expense 11 1,476 — 8,931 — 10,418 Amortization of intangible assets — 8 — 1,756 — 1,764 Restructuring charges, net — 44 — 154 — 198 Certain litigation charges — 55 — 111 — 166 Other operating expense (income), net 54 (2,426 ) (28 ) 3,085 (427 ) 258 Operating profit (loss) (65 ) 392 28 6,017 (104 ) 6,268 Other non-operating (income) expense, net — (507 ) (808 ) (1,890 ) 2,832 (373 ) Interest expense 478 2,375 511 912 (2,832 ) 1,444 Equity in net (income) loss of subsidiaries (5,167 ) (3,089 ) (4,842 ) — 13,098 — Income (loss) before income taxes 4,624 1,613 5,167 6,995 (13,202 ) 5,197 Income tax (benefit) provision (7 ) (246 ) — 800 — 547 Net income (loss) 4,631 1,859 5,167 6,195 (13,202 ) 4,650 Net income attributable to noncontrolling interests — — — (19 ) — (19 ) Net income (loss) attributable to Medtronic 4,631 1,859 5,167 6,176 (13,202 ) 4,631 Other comprehensive income (loss), net of tax (972 ) (1,049 ) (972 ) (882 ) 2,900 (975 ) Comprehensive income attributable to noncontrolling interests — — — (16 ) — (16 ) Total comprehensive income (loss) attributable to Medtronic $ 3,659 $ 810 $ 4,195 $ 5,297 $ (10,302 ) $ 3,659 Consolidating Statement of Comprehensive Income Fiscal Year Ended April 27, 2018 Medtronic Senior Notes and Medtronic Luxco Senior Notes (in millions) Medtronic plc Medtronic, Inc. Medtronic Luxco Subsidiary Non-guarantors Consolidating Adjustments Total Net sales $ — $ 1,198 $ — $ 29,952 $ (1,197 ) $ 29,953 Costs and expenses: Cost of products sold — 971 — 8,884 (788 ) 9,067 Research and development expense — 656 — 1,600 — 2,256 Selling, general, and administrative expense 12 1,416 — 8,810 — 10,238 Amortization of intangible assets — 8 — 1,815 — 1,823 Restructuring charges, net — (7 ) — 37 — 30 Certain litigation charges — 24 — 37 — 61 Gain on sale of businesses — — — (697 ) — (697 ) Other operating expense (income), net 52 (2,265 ) — 3,156 (408 ) 535 Operating (loss) profit (64 ) 395 — 6,310 (1 ) 6,640 Other non-operating (income) expense, net — (192 ) (482 ) (1,527 ) 2,020 (181 ) Interest expense 247 1,897 234 788 (2,020 ) 1,146 Equity in net (income) loss of subsidiaries (3,408 ) (940 ) (3,160 ) — 7,508 — Income (loss) before income taxes 3,097 (370 ) 3,408 7,049 (7,509 ) 5,675 Income tax (benefit) provision (7 ) 41 — 2,546 — 2,580 Net income (loss) 3,104 (411 ) 3,408 4,503 (7,509 ) 3,095 Net loss attributable to noncontrolling interests — — — 9 — 9 Net income (loss) attributable to Medtronic 3,104 (411 ) 3,408 4,512 (7,509 ) 3,104 Other comprehensive income (loss), net of tax 1,030 972 1,030 954 (2,956 ) 1,030 Comprehensive loss attributable to noncontrolling interests — — — 9 — 9 Total comprehensive income (loss) attributable to Medtronic $ 4,134 $ 561 $ 4,438 $ 5,466 $ (10,465 ) $ 4,134 Consolidating Statement of Comprehensive Income Fiscal Year Ended April 28, 2017 Medtronic Senior Notes and Medtronic Luxco Senior Notes (in millions) Medtronic plc Medtronic, Inc. Medtronic Luxco Subsidiary Non-guarantors Consolidating Adjustments Total Net sales $ — $ 1,199 $ — $ 29,708 $ (1,197 ) $ 29,710 Costs and expenses: Cost of products sold — 935 — 9,152 (793 ) 9,294 Research and development expense — 636 — 1,557 — 2,193 Selling, general, and administrative expense 12 1,308 — 8,698 — 10,018 Amortization of intangible assets — 11 — 1,969 — 1,980 Restructuring charges, net — 54 — 249 — 303 Certain litigation charges — — — 300 — 300 Other operating expense (income), net 18 (2,380 ) — 3,024 (423 ) 239 Operating (loss) profit (30 ) 635 — 4,759 19 5,383 Other non-operating (income) expense, net — (197 ) (649 ) (1,065 ) 1,598 (313 ) Interest expense 113 1,652 62 865 (1,598 ) 1,094 Equity in net (income) loss of subsidiaries (4,163 ) (1,563 ) (3,576 ) — 9,302 — Income (loss) before income taxes 4,020 743 4,163 4,959 (9,283 ) 4,602 Income tax (benefit) provision (8 ) (124 ) — 710 — 578 Net income (loss) 4,028 867 4,163 4,249 (9,283 ) 4,024 Net loss attributable to noncontrolling interests — — — 4 — 4 Net income (loss) attributable to Medtronic 4,028 867 4,163 4,253 (9,283 ) 4,028 Other comprehensive (loss) income, net of tax (745 ) (430 ) (745 ) (928 ) 2,104 (744 ) Comprehensive loss attributable to noncontrolling interests — — — 3 — 3 Total comprehensive income (loss) attributable to Medtronic $ 3,283 $ 437 $ 3,418 $ 3,324 $ (7,179 ) $ 3,283 Consolidating Statement of Comprehensive Income Fiscal Year Ended April 26, 2019 CIFSA Senior Notes (in millions) Medtronic plc CIFSA CIFSA Subsidiary Guarantors Subsidiary Non-guarantors Consolidating Adjustments Total Net sales $ — $ — $ — $ 30,557 $ — $ 30,557 Costs and expenses: Cost of products sold — — — 9,155 — 9,155 Research and development expense — — — 2,330 — 2,330 Selling, general, and administrative expense 11 1 4 10,402 — 10,418 Amortization of intangible assets — — — 1,764 — 1,764 Restructuring charges, net — — — 198 — 198 Certain litigation charges — — — 166 — 166 Other operating expense (income), net 54 1 (27 ) 230 — 258 Operating (loss) profit (65 ) (2 ) 23 6,312 — 6,268 Other non-operating (income) expense, net — (44 ) (836 ) (830 ) 1,337 (373 ) Interest expense 478 99 511 1,693 (1,337 ) 1,444 Equity in net (income) loss of subsidiaries (5,167 ) (3,144 ) (4,819 ) — 13,130 — Income (loss) before income taxes 4,624 3,087 5,167 5,449 (13,130 ) 5,197 Income tax (benefit) provision (7 ) — — 554 — 547 Net income (loss) 4,631 3,087 5,167 4,895 (13,130 ) 4,650 Net income attributable to noncontrolling interests — — — (19 ) — (19 ) Net income (loss) attributable to Medtronic 4,631 3,087 5,167 4,876 (13,130 ) 4,631 Other comprehensive income (loss), net of tax (972 ) 7 (972 ) (1,060 ) 2,022 (975 ) Comprehensive income attributable to noncontrolling interests — — — (16 ) — (16 ) Total comprehensive income (loss) attributable to Medtronic $ 3,659 $ 3,094 $ 4,195 $ 3,819 $ (11,108 ) $ 3,659 Consolidating Statement of Comprehensive Income Fiscal Year Ended April 27, 2018 CIFSA Senior Notes (in millions) Medtronic plc CIFSA CIFSA Subsidiary Guarantors Subsidiary Non-guarantors Consolidating Adjustments Total Net sales $ — $ — $ — $ 29,953 $ — $ 29,953 Costs and expenses: Cost of products sold — — — 9,067 — 9,067 Research and development expense — — — 2,256 — 2,256 Selling, general, and administrative expense 12 1 2 10,223 — 10,238 Amortization of intangible assets — — — 1,823 — 1,823 Restructuring charges, net — — — 30 — 30 Certain litigation charges — — — 61 — 61 Gain on sale of businesses — — — (697 ) — (697 ) Other operating expense, net 52 1 — 482 — 535 Operating (loss) profit (64 ) (2 ) (2 ) 6,708 — 6,640 Other non-operating (income) expense, net — (60 ) (498 ) (346 ) 723 (181 ) Interest expense 247 83 234 1,305 (723 ) 1,146 Equity in net (income) loss of subsidiaries (3,408 ) (4,105 ) (3,146 ) — 10,659 — Income (loss) before income taxes 3,097 4,080 3,408 5,749 (10,659 ) 5,675 Income tax (benefit) provision (7 ) — — 2,587 — 2,580 Net income (loss) 3,104 4,080 3,408 3,162 (10,659 ) 3,095 Net loss attributable to noncontrolling interests — — — 9 — 9 Net (income) loss attributable to Medtronic 3,104 4,080 3,408 3,171 (10,659 ) 3,104 Other comprehensive income (loss), net of tax 1,030 43 1,030 1,030 (2,103 ) 1,030 Comprehensive loss attributable to noncontrolling interests — — — 9 — 9 Total comprehensive income (loss) attributable to Medtronic $ 4,134 $ 4,123 $ 4,438 $ 4,201 $ (12,762 ) $ 4,134 Consolidating Statement of Comprehensive Income Fiscal Year Ended April 28, 2017 CIFSA Senior Notes (in millions) Medtronic plc CIFSA CIFSA Subsidiary Guarantors Subsidiary Non-guarantors Consolidating Adjustments Total Net sales $ — $ — $ — $ 29,710 $ — $ 29,710 Costs and expenses: Cost of products sold — — — 9,294 — 9,294 Research and development expense — — — 2,193 — 2,193 Selling, general, and administrative expense 12 1 2 10,003 — 10,018 Amortization of intangible assets — — — 1,980 — 1,980 Restructuring charges, net — — — 303 — 303 Certain litigation charges — — — 300 — 300 Other operating expense, net 18 1 4 216 — 239 Operating (loss) profit (30 ) (2 ) (6 ) 5,421 — 5,383 Other non-operating (income) expense, net — (82 ) (656 ) (380 ) 805 (313 ) Interest expense 113 104 62 1,620 (805 ) 1,094 Equity in net (income) loss of subsidiaries (4,163 ) (3,736 ) (3,575 ) — 11,474 — Income (loss) before income taxes 4,020 3,712 4,163 4,181 (11,474 ) 4,602 Income tax (benefit) provision (8 ) — — 586 — 578 Net income (loss) 4,028 3,712 4,163 3,595 (11,474 ) 4,024 Net loss attributable to noncontrolling interests — — — 4 — 4 Net income (loss) attributable to Medtronic 4,028 3,712 4,163 3,599 (11,474 ) 4,028 Other comprehensive (loss) income, net of tax (745 ) (234 ) (745 ) (744 ) 1,724 (744 ) Comprehensive loss attributable to noncontrolling interests — — — 3 — 3 Total comprehensive income (loss) attributable to Medtronic $ 3,283 $ 3,478 $ 3,418 $ 2,854 $ (9,750 ) $ 3,283</t>
  </si>
  <si>
    <t>Condensed Consolidating Balance Sheet</t>
  </si>
  <si>
    <t>Condensed Consolidating Balance Sheet April 26, 2019 Medtronic Senior Notes and Medtronic Luxco Senior Notes (in millions) Medtronic plc Medtronic, Inc. Medtronic Luxco Subsidiary Non-guarantors Consolidating Adjustments Total ASSETS Current assets: Cash and cash equivalents $ — $ 18 $ 1 $ 4,374 $ — $ 4,393 Investments — — — 5,455 — 5,455 Accounts receivable, net — — — 6,222 — 6,222 Inventories, net — 188 — 3,792 (227 ) 3,753 Intercompany receivable 40 9,407 6 19,170 (28,623 ) — Other current assets 10 190 3 1,941 — 2,144 Total current assets 50 9,803 10 40,954 (28,850 ) 21,967 Property, plant and equipment, net — 1,480 — 3,195 — 4,675 Goodwill — 2,009 — 37,950 — 39,959 Other intangible assets, net — 99 — 20,461 — 20,560 Tax assets — 568 — 951 — 1,519 Investment in subsidiaries 64,352 71,284 65,012 — (200,648 ) — Intercompany loans receivable 3,000 21 27,858 35,398 (66,277 ) — Other assets — 216 — 798 — 1,014 Total assets $ 67,402 $ 85,480 $ 92,880 $ 139,707 $ (295,775 ) $ 89,694 LIABILITIES AND EQUITY Current liabilities: Current debt obligations $ — $ 500 $ — $ 338 $ — $ 838 Accounts payable — 481 — 1,472 — 1,953 Intercompany payable — 11,971 7,200 9,452 (28,623 ) — Accrued compensation 3 913 — 1,273 — 2,189 Accrued income taxes — — — 567 — 567 Other accrued expenses 20 331 53 2,521 — 2,925 Total current liabilities 23 14,196 7,253 15,623 (28,623 ) 8,472 Long-term debt — 14,418 8,621 1,447 — 24,486 Accrued compensation and retirement benefits — 1,069 — 582 — 1,651 Accrued income taxes 10 692 — 2,136 — 2,838 Intercompany loans payable 17,278 12,613 19,682 16,704 (66,277 ) — Deferred tax liabilities — — — 1,278 — 1,278 Other liabilities — 133 — 624 — 757 Total liabilities 17,311 43,121 35,556 38,394 (94,900 ) 39,482 Shareholders’ equity 50,091 42,359 57,324 101,192 (200,875 ) 50,091 Noncontrolling interests — — — 121 — 121 Total equity 50,091 42,359 57,324 101,313 (200,875 ) 50,212 Total liabilities and equity $ 67,402 $ 85,480 $ 92,880 $ 139,707 $ (295,775 ) $ 89,694 Condensed Consolidating Balance Sheet April 27, 2018 Medtronic Senior Notes and Medtronic Luxco Senior Notes (in millions) Medtronic plc Medtronic, Inc. Medtronic Luxco Subsidiary Non-guarantors Consolidating Adjustments Total ASSETS Current assets: Cash and cash equivalents $ — $ 20 $ 1 $ 3,648 $ — $ 3,669 Investments — 76 — 7,482 — 7,558 Accounts receivable, net — — — 5,987 — 5,987 Inventories, net — 165 — 3,539 (125 ) 3,579 Intercompany receivable 37 23,480 — 33,929 (57,446 ) — Other current assets 6 178 — 2,003 — 2,187 Total current assets 43 23,919 1 56,588 (57,571 ) 22,980 Property, plant and equipment, net — 1,426 — 3,178 — 4,604 Goodwill — 1,883 — 37,660 — 39,543 Other intangible assets, net — 12 — 21,711 — 21,723 Tax assets — 385 — 1,080 — 1,465 Investment in subsidiaries 60,381 73,495 61,461 — (195,337 ) — Intercompany loans receivable 3,000 6,519 19,337 34,196 (63,052 ) — Other assets — 223 — 855 — 1,078 Total assets $ 63,424 $ 107,862 $ 80,799 $ 155,268 $ (315,960 ) $ 91,393 LIABILITIES AND EQUITY Current liabilities: Current debt obligations $ — $ — $ 1,696 $ 362 $ — $ 2,058 Accounts payable — 381 — 1,247 — 1,628 Intercompany payable — 28,401 5,542 23,503 (57,446 ) — Accrued compensation 3 787 — 1,198 — 1,988 Accrued income taxes — — — 979 — 979 Other accrued expenses 16 359 4 3,052 — 3,431 Total current liabilities 19 29,928 7,242 30,341 (57,446 ) 10,084 Long-term debt — 20,598 844 2,257 — 23,699 Accrued compensation and retirement benefits — 902 — 523 — 1,425 Accrued income taxes 10 531 — 2,510 — 3,051 Intercompany loans payable 12,675 14,339 19,335 16,703 (63,052 ) — Deferred tax liabilities — — — 1,423 — 1,423 Other liabilities — 68 — 821 — 889 Total liabilities 12,704 66,366 27,421 54,578 (120,498 ) 40,571 Shareholders' equity 50,720 41,496 53,378 100,588 (195,462 ) 50,720 Noncontrolling interests — — — 102 — 102 Total equity 50,720 41,496 53,378 100,690 (195,462 ) 50,822 Total liabilities and equity $ 63,424 $ 107,862 $ 80,799 $ 155,268 $ (315,960 ) $ 91,393 Condensed Consolidating Balance Sheet April 26, 2019 CIFSA Senior Notes (in millions) Medtronic plc CIFSA CIFSA Subsidiary Guarantors Subsidiary Non-guarantors Consolidating Adjustments Total ASSETS Current assets: Cash and cash equivalents $ — $ — $ 1 $ 4,392 $ — $ 4,393 Investments — — — 5,455 — 5,455 Accounts receivable, net — — — 6,222 — 6,222 Inventories, net — — — 3,753 — 3,753 Intercompany receivable 40 — 1,374 7,212 (8,626 ) — Other current assets 10 — 3 2,131 — 2,144 Total current assets 50 — 1,378 29,165 (8,626 ) 21,967 Property, plant and equipment, net — — — 4,675 — 4,675 Goodwill — — — 39,959 — 39,959 Other intangible assets, net — — — 20,560 — 20,560 Tax assets — — — 1,519 — 1,519 Investment in subsidiaries 64,352 39,402 63,651 — (167,405 ) — Intercompany loans receivable 3,000 4,119 27,858 29,002 (63,979 ) — Other assets — — — 1,014 — 1,014 Total assets $ 67,402 $ 43,521 $ 92,887 $ 125,894 $ (240,010 ) $ 89,694 LIABILITIES AND EQUITY Current liabilities: Current debt obligations $ — $ — $ — $ 838 $ — $ 838 Accounts payable — — — 1,953 — 1,953 Intercompany payable — 1,308 7,199 119 (8,626 ) — Accrued compensation 3 — — 2,186 — 2,189 Accrued income taxes — — — 567 — 567 Other accrued expenses 20 11 60 2,834 — 2,925 Total current liabilities 23 1,319 7,259 8,497 (8,626 ) 8,472 Long-term debt — 1,354 8,621 14,511 — 24,486 Accrued compensation and retirement benefits — — — 1,651 — 1,651 Accrued income taxes 10 — — 2,828 — 2,838 Intercompany loans payable 17,278 9,320 19,682 17,699 (63,979 ) — Deferred tax liabilities — — — 1,278 — 1,278 Other liabilities — — 1 756 — 757 Total liabilities 17,311 11,993 35,563 47,220 (72,605 ) 39,482 Shareholders’ equity 50,091 31,528 57,324 78,553 (167,405 ) 50,091 Noncontrolling interests — — — 121 — 121 Total equity 50,091 31,528 57,324 78,674 (167,405 ) 50,212 Total liabilities and equity $ 67,402 $ 43,521 $ 92,887 $ 125,894 $ (240,010 ) $ 89,694 Condensed Consolidating Balance Sheet April 27, 2018 CIFSA Senior Notes (in millions) Medtronic plc CIFSA CIFSA Subsidiary Guarantors Subsidiary Non-guarantors Consolidating Adjustments Total ASSETS Current assets: Cash and cash equivalents $ — $ — $ 1 $ 3,668 $ — $ 3,669 Investments — — — 7,558 — 7,558 Accounts receivable, net — — — 5,987 — 5,987 Inventories, net — — — 3,579 — 3,579 Intercompany receivable 37 — 1,343 5,560 (6,940 ) — Other current assets 6 — — 2,181 — 2,187 Total current assets 43 — 1,344 28,533 (6,940 ) 22,980 Property, plant and equipment, net — — — 4,604 — 4,604 Goodwill — — — 39,543 — 39,543 Other intangible assets, net — — — 21,723 — 21,723 Tax assets — — — 1,465 — 1,465 Investment in subsidiaries 60,381 31,239 60,122 — (151,742 ) — Intercompany loans receivable 3,000 1,291 19,337 19,436 (43,064 ) — Other assets — — — 1,078 — 1,078 Total assets $ 63,424 $ 32,530 $ 80,803 $ 116,382 $ (201,746 ) $ 91,393 LIABILITIES AND EQUITY Current liabilities: Current debt obligations $ — $ — $ 1,696 $ 362 $ — $ 2,058 Accounts payable — — — 1,628 — 1,628 Intercompany payable — 1,283 5,542 115 (6,940 ) — Accrued compensation 3 — — 1,985 — 1,988 Accrued income taxes — — — 979 — 979 Other accrued expenses 16 21 8 3,386 — 3,431 Total current liabilities 19 1,304 7,246 8,455 (6,940 ) 10,084 Long-term debt — 2,111 844 20,744 — 23,699 Accrued compensation and retirement benefits — — — 1,425 — 1,425 Accrued income taxes 10 — — 3,041 — 3,051 Intercompany loans payable 12,675 100 19,335 10,954 (43,064 ) — Deferred tax liabilities — — — 1,423 — 1,423 Other liabilities — — — 889 — 889 Total liabilities 12,704 3,515 27,425 46,931 (50,004 ) 40,571 Shareholders' equity 50,720 29,015 53,378 69,349 (151,742 ) 50,720 Noncontrolling interests — — — 102 — 102 Total equity 50,720 29,015 53,378 69,451 (151,742 ) 50,822 Total liabilities and equity $ 63,424 $ 32,530 $ 80,803 $ 116,382 $ (201,746 ) $ 91,393</t>
  </si>
  <si>
    <t>Condensed Consolidating Statement of Cash Flows</t>
  </si>
  <si>
    <t>Condensed Consolidating Statement of Cash Flows Fiscal Year Ended April 26, 2019 Medtronic Senior Notes and Medtronic Luxco Senior Notes (in millions) Medtronic plc Medtronic, Inc. Medtronic Luxco Subsidiary Non-guarantors Consolidating Adjustments Total Operating Activities: Net cash provided by operating activities $ (7 ) $ 4,944 $ 298 $ 7,691 $ (5,919 ) $ 7,007 Investing Activities: Acquisitions, net of cash acquired — (237 ) — (1,590 ) — (1,827 ) Additions to property, plant, and equipment — (313 ) — (821 ) — (1,134 ) Purchases of investments — — — (2,532 ) — (2,532 ) Sales and maturities of investments — 76 — 4,607 — 4,683 Capital contributions paid (18 ) (97 ) — — 115 — Other investing activities, net — — 82 (46 ) — 36 Net cash (used in) provided by investing activities (18 ) (571 ) 82 (382 ) 115 (774 ) Financing Activities: Change in current debt obligations, net — — (1,696 ) 983 — (713 ) Issuance of long-term debt — — 7,791 3 — 7,794 Payments on long-term debt — (6,182 ) — (1,766 ) — (7,948 ) Dividends to shareholders (2,693 ) — — — — (2,693 ) Issuance of ordinary shares 992 — — — — 992 Repurchase of ordinary shares (2,877 ) — — — — (2,877 ) Net intercompany loan borrowings (repayments) 4,603 1,807 (6,518 ) 108 — — Intercompany dividends paid — — — (5,919 ) 5,919 — Capital contributions received — — — 115 (115 ) — Other financing activities — — 43 (29 ) — 14 Net cash (used in) provided by financing activities 25 (4,375 ) (380 ) (6,505 ) 5,804 (5,431 ) Effect of exchange rate changes on cash and cash equivalents — — — (78 ) — (78 ) Net change in cash and cash equivalents — (2 ) — 726 — 724 Cash and cash equivalents at beginning of period — 20 1 3,648 — 3,669 Cash and cash equivalents at end of period $ — $ 18 $ 1 $ 4,374 $ — $ 4,393 Condensed Consolidating Statement of Cash Flows Fiscal Year Ended April 27, 2018 Medtronic Senior Notes and Medtronic Luxco Senior Notes (in millions) Medtronic plc Medtronic, Inc. Medtronic Luxco Subsidiary Non-guarantors Consolidating Adjustments Total Operating Activities: Net cash provided by operating activities $ 155 $ (1,567 ) $ 249 $ 16,419 $ (10,572 ) $ 4,684 Investing Activities: Acquisitions, net of cash acquired — — — (137 ) — (137 ) Proceeds from sale of businesses — — — 6,058 — 6,058 Additions to property, plant, and equipment — (340 ) — (728 ) — (1,068 ) Purchases of investments — (98 ) (25 ) (3,124 ) 47 (3,200 ) Sales and maturities of investments — 25 — 4,249 (47 ) 4,227 Capital contributions paid — (59 ) (4,200 ) — 4,259 — Other investing activities, net — — — (22 ) — (22 ) Net cash (used in) provided by investing activities — (472 ) (4,225 ) 6,296 4,259 5,858 Financing Activities: Change in current debt obligations, net — — (205 ) (44 ) — (249 ) Issuance of long-term debt — — — 21 — 21 Payments on long-term debt — (6,166 ) — (1,204 ) — (7,370 ) Dividends to shareholders (2,494 ) — — — — (2,494 ) Issuance of ordinary shares 403 — — — — 403 Repurchase of ordinary shares (2,171 ) — — — — (2,171 ) Net intercompany loan borrowings (repayments) 4,107 8,180 4,177 (16,464 ) — — Intercompany dividends paid — — — (10,572 ) 10,572 — Capital contributions received — — — 4,259 (4,259 ) — Other financing activities — — — (94 ) — (94 ) Net cash (used in) provided by financing activities (155 ) 2,014 3,972 (24,098 ) 6,313 (11,954 ) Effect of exchange rate changes on cash and cash equivalents — — — 114 — 114 Net change in cash and cash equivalents — (25 ) (4 ) (1,269 ) — (1,298 ) Cash and cash equivalents at beginning of period — 45 5 4,917 — 4,967 Cash and cash equivalents at end of period $ — $ 20 $ 1 $ 3,648 $ — $ 3,669 Condensed Consolidating Statement of Cash Flows Fiscal Year Ended April 28, 2017 Medtronic Senior Notes and Medtronic Luxco Senior Notes (in millions) Medtronic plc Medtronic, Inc. Medtronic Luxco Subsidiary Non-guarantors Consolidating Adjustments Total Operating Activities: Net cash provided by operating activities $ 842 $ 1,902 $ 302 $ 4,721 $ (887 ) $ 6,880 Investing Activities: Acquisitions, net of cash acquired — (940 ) — (384 ) — (1,324 ) Additions to property, plant, and equipment — (369 ) — (885 ) — (1,254 ) Purchases of investments — — — (4,533 ) 162 (4,371 ) Sales and maturities of investments — 210 — 5,308 (162 ) 5,356 Capital contributions paid — (248 ) — — 248 — Other investing activities, net — — — 22 — 22 Net cash (used in) provided by investing activities — (1,347 ) — (472 ) 248 (1,571 ) Financing Activities: Change in current debt obligations, net — — 901 5 — 906 Issuance of long-term debt — 150 1,850 140 — 2,140 Payments on long-term debt — (500 ) — (363 ) — (863 ) Dividends to shareholders (2,376 ) — — — — (2,376 ) Issuance of ordinary shares 428 — — — — 428 Repurchase of ordinary shares (3,544 ) — — — — (3,544 ) Net intercompany loan borrowings (repayments) 4,650 (255 ) (3,048 ) (1,347 ) — — Intercompany dividends paid — — — (887 ) 887 — Capital contributions received — — — 248 (248 ) — Other financing activities — 40 — (14 ) — 26 Net cash (used in) provided by financing activities (842 ) (565 ) (297 ) (2,218 ) 639 (3,283 ) Effect of exchange rate changes on cash and cash equivalents — — — 65 — 65 Net change in cash and cash equivalents — (10 ) 5 2,096 — 2,091 Cash and cash equivalents at beginning of period — 55 — 2,821 — 2,876 Cash and cash equivalents at end of period $ — $ 45 $ 5 $ 4,917 $ — $ 4,967 Condensed Consolidating Statement of Cash Flows Fiscal Year Ended April 26, 2019 CIFSA Senior Notes (in millions) Medtronic plc CIFSA CIFSA Subsidiary Guarantors Subsidiary Non-guarantors Consolidating Adjustments Total Operating Activities: Net cash provided by operating activities $ (7 ) $ 661 $ 323 $ 6,780 $ (750 ) $ 7,007 Investing Activities: Acquisitions, net of cash acquired — — — (1,827 ) — (1,827 ) Additions to property, plant, and equipment — — — (1,134 ) — (1,134 ) Purchases of investments — — — (2,532 ) — (2,532 ) Sales and maturities of investments — — — 4,683 — 4,683 Capital contributions paid (18 ) (6,346 ) — — 6,364 — Other investing activities, net — — 82 (46 ) — 36 Net cash (used in) provided by investing activities (18 ) (6,346 ) 82 (856 ) 6,364 (774 ) Financing Activities: Change in current debt obligations, net — — (1,696 ) 983 — (713 ) Issuance of long-term debt — — 7,791 3 — 7,794 Payments on long-term debt — (732 ) — (7,216 ) — (7,948 ) Dividends to shareholders (2,693 ) — — — — (2,693 ) Issuance of ordinary shares 992 — — — — 992 Repurchase of ordinary shares (2,877 ) — — — — (2,877 ) Net intercompany loan borrowings (repayments) 4,603 6,417 (6,543 ) (4,477 ) — — Intercompany dividend paid — — — (750 ) 750 — Capital contributions received — — — 6,364 (6,364 ) — Other financing activities — — 43 (29 ) — 14 Net cash (used in) provided by financing activities 25 5,685 (405 ) (5,122 ) (5,614 ) (5,431 ) Effect of exchange rate changes on cash and cash equivalents — — — (78 ) — (78 ) Net change in cash and cash equivalents — — — 724 — 724 Cash and cash equivalents at beginning of period — — 1 3,668 — 3,669 Cash and cash equivalents at end of period $ — $ — $ 1 $ 4,392 $ — $ 4,393 Condensed Consolidating Statement of Cash Flows Fiscal Year Ended April 27, 2018 CIFSA Senior Notes (in millions) Medtronic plc CIFSA CIFSA Subsidiary Guarantors Subsidiary Non-guarantors Consolidating Adjustments Total Operating Activities: Net cash provided by operating activities $ 155 $ 974 $ 264 $ 4,339 $ (1,048 ) $ 4,684 Investing Activities: Acquisitions, net of cash acquired — — — (137 ) — (137 ) Proceeds from sale of businesses — — — 6,058 — 6,058 Additions to property, plant, and equipment — — — (1,068 ) — (1,068 ) Purchases of investments — — (25 ) (3,200 ) 25 (3,200 ) Sales and maturities of investments — — — 4,252 (25 ) 4,227 Capital contributions paid — (1,557 ) (4,200 ) — 5,757 — Other investing activities, net — — — (22 ) — (22 ) Net cash (used in) provided by investing activities — (1,557 ) (4,225 ) 5,883 5,757 5,858 Financing Activities: Change in current debt obligations, net — — (205 ) (44 ) — (249 ) Issuance of long-term debt — — — 21 — 21 Payments on long-term debt — (1,150 ) — (6,220 ) — (7,370 ) Dividends to shareholders (2,494 ) — — — — (2,494 ) Issuance of ordinary shares 403 — — — — 403 Repurchase of ordinary shares (2,171 ) — — — — (2,171 ) Net intercompany loan borrowings (repayments) 4,107 1,700 4,162 (9,969 ) — — Intercompany dividend paid — — — (1,048 ) 1,048 — Capital contributions received — — — 5,757 (5,757 ) — Other financing activities — — — (94 ) — (94 ) Net cash (used in) provided by financing activities (155 ) 550 3,957 (11,597 ) (4,709 ) (11,954 ) Effect of exchange rate changes on cash and cash equivalents — — — 114 — 114 Net change in cash and cash equivalents — (33 ) (4 ) (1,261 ) — (1,298 ) Cash and cash equivalents at beginning of period — 33 5 4,929 — 4,967 Cash and cash equivalents at end of period $ — $ — $ 1 $ 3,668 $ — $ 3,669 Condensed Consolidating Statement of Cash Flows Fiscal Year Ended April 28, 2017 CIFSA Senior Notes (in millions) Medtronic plc CIFSA CIFSA Subsidiary Guarantors Subsidiary Non-guarantors Consolidating Adjustments Total Operating Activities: Net cash provided by operating activities $ 842 $ 1,904 $ 302 $ 5,829 $ (1,997 ) $ 6,880 Investing Activities: Acquisitions, net of cash acquired — — — (1,324 ) — (1,324 ) Additions to property, plant, and equipment — — — (1,254 ) — (1,254 ) Purchases of investments — — — (4,371 ) — (4,371 ) Sales and maturities of investments — — — 5,356 — 5,356 Capital contributions paid — (537 ) — — 537 — Other investing activities, net — — — 22 — 22 Net cash (used in) provided by investing activities — (537 ) — (1,571 ) 537 (1,571 ) Financing Activities: Change in current debt obligations, net — — 901 5 — 906 Issuance of long-term debt — — 1,850 290 — 2,140 Payments on long-term debt — — — (863 ) — (863 ) Dividends to shareholders (2,376 ) — — — — (2,376 ) Issuance of ordinary shares 428 — — — — 428 Repurchase of ordinary shares (3,544 ) — — — — (3,544 ) Net intercompany loan borrowings (repayments) 4,650 (1,542 ) (3,048 ) (60 ) — — Intercompany dividend paid — — — (1,997 ) 1,997 — Capital contributions received — — — 537 (537 ) — Other financing activities — — — 26 — 26 Net cash (used in) provided by financing activities (842 ) (1,542 ) (297 ) (2,062 ) 1,460 (3,283 ) Effect of exchange rate changes on cash and cash equivalents — — — 65 — 65 Net change in cash and cash equivalents — (175 ) 5 2,261 — 2,091 Cash and cash equivalents at beginning of period — 208 — 2,668 — 2,876 Cash and cash equivalents at end of period $ — $ 33 $ 5 $ 4,929 $ — $ 4,967</t>
  </si>
  <si>
    <t>Summary of Significant Accounting Policies (Details) - USD ($) $ in Millions</t>
  </si>
  <si>
    <t>Apr. 27, 2019</t>
  </si>
  <si>
    <t>Apr. 28, 2018</t>
  </si>
  <si>
    <t>Apr. 29, 2017</t>
  </si>
  <si>
    <t>[2]</t>
  </si>
  <si>
    <t>Shipping and Handling</t>
  </si>
  <si>
    <t>New Accounting Pronouncements and Changes in Accounting Principles [Abstract]</t>
  </si>
  <si>
    <t>Cumulative effect of change in accounting principle</t>
  </si>
  <si>
    <t>[1]</t>
  </si>
  <si>
    <t>Accounting Standards Update 2016-01 | Accumulated Other Comprehensive Loss</t>
  </si>
  <si>
    <t>Accounting Standards Update 2016-01 | Retained Earnings</t>
  </si>
  <si>
    <t>Accounting Standards Update 2017-07</t>
  </si>
  <si>
    <t>Non-service components of net periodic benefit costs, expense (income) reclassified</t>
  </si>
  <si>
    <t>Accounting Standards Update 2016-02 | Scenario, Forecast | Subsequent Event</t>
  </si>
  <si>
    <t>Right-of-use assets and lease liabilities for operating leases, percentage of total assets</t>
  </si>
  <si>
    <t>1.00%</t>
  </si>
  <si>
    <t>Minimum</t>
  </si>
  <si>
    <t>Intangible assets, estimated useful life</t>
  </si>
  <si>
    <t>3 years</t>
  </si>
  <si>
    <t>Maximum</t>
  </si>
  <si>
    <t>20 years</t>
  </si>
  <si>
    <t>See Note 1 to the consolidated financial statements for discussion regarding the adoption of accounting standards during fiscal year 2019.</t>
  </si>
  <si>
    <t>The cumulative effect of change in accounting principle in fiscal year 2018 resulted from the adoption of accounting guidance that requires the tax effect of intra-entity transactions, other than sales of inventory, to be recognized when the transaction occurs, and accounting guidance which permitted reclassification of stranded tax effects resulting from the enactment of comprehensive U.S. tax legislation from accumulated other comprehensive loss to retained earnings.</t>
  </si>
  <si>
    <t>Revenue - Disaggregation of Net Sales by Segment and Division (Details) - USD ($) $ in Millions</t>
  </si>
  <si>
    <t>Disaggregation of Revenue [Line Items]</t>
  </si>
  <si>
    <t>Cardiac and Vascular Group</t>
  </si>
  <si>
    <t>Cardiac and Vascular Group | Cardiac Rhythm &amp; Heart Failure</t>
  </si>
  <si>
    <t>Cardiac and Vascular Group | Coronary &amp; Structural Heart</t>
  </si>
  <si>
    <t>Cardiac and Vascular Group | Aortic, Peripheral &amp; Venous</t>
  </si>
  <si>
    <t>Minimally Invasive Therapies Group</t>
  </si>
  <si>
    <t>Minimally Invasive Therapies Group | Surgical Innovations</t>
  </si>
  <si>
    <t>Minimally Invasive Therapies Group | Respiratory, Gastrointestinal, &amp; Renal</t>
  </si>
  <si>
    <t>Restorative Therapies Group</t>
  </si>
  <si>
    <t>Restorative Therapies Group | Spine</t>
  </si>
  <si>
    <t>Restorative Therapies Group | Brain Therapies</t>
  </si>
  <si>
    <t>Restorative Therapies Group | Specialty Therapies</t>
  </si>
  <si>
    <t>Restorative Therapies Group | Pain Therapies</t>
  </si>
  <si>
    <t>Diabetes Group</t>
  </si>
  <si>
    <t>Revenue - Disaggregation of Net Sales by Market Geography for Each Segment (Details) - USD ($) $ in Millions</t>
  </si>
  <si>
    <t>U.S.</t>
  </si>
  <si>
    <t>Non-U.S. Developed Markets</t>
  </si>
  <si>
    <t>Emerging Markets</t>
  </si>
  <si>
    <t>Cardiac and Vascular Group | U.S.</t>
  </si>
  <si>
    <t>Cardiac and Vascular Group | Non-U.S. Developed Markets</t>
  </si>
  <si>
    <t>Cardiac and Vascular Group | Emerging Markets</t>
  </si>
  <si>
    <t>Minimally Invasive Therapies Group | U.S.</t>
  </si>
  <si>
    <t>Minimally Invasive Therapies Group | Non-U.S. Developed Markets</t>
  </si>
  <si>
    <t>Minimally Invasive Therapies Group | Emerging Markets</t>
  </si>
  <si>
    <t>Restorative Therapies Group | U.S.</t>
  </si>
  <si>
    <t>Restorative Therapies Group | Non-U.S. Developed Markets</t>
  </si>
  <si>
    <t>Restorative Therapies Group | Emerging Markets</t>
  </si>
  <si>
    <t>Diabetes Group | U.S.</t>
  </si>
  <si>
    <t>Diabetes Group | Non-U.S. Developed Markets</t>
  </si>
  <si>
    <t>Diabetes Group | Emerging Markets</t>
  </si>
  <si>
    <t>Revenue - Narrative (Details) - USD ($) $ in Millions</t>
  </si>
  <si>
    <t>Deferred revenue</t>
  </si>
  <si>
    <t>Revenue recognized that was previously included in deferred revenue</t>
  </si>
  <si>
    <t>Estimated revenue expected to be recognized in future periods related to unsatisfied performance obligations</t>
  </si>
  <si>
    <t>Period over which remaining performance obligations are expected to be recognized as revenue</t>
  </si>
  <si>
    <t>4 years</t>
  </si>
  <si>
    <t>Rebate obligations</t>
  </si>
  <si>
    <t>Reduction of accounts receivable</t>
  </si>
  <si>
    <t>Acquisitions , Assets Acquired and Liabilities Assumed (Details) - USD ($) $ in Millions</t>
  </si>
  <si>
    <t>Mar. 08, 2019</t>
  </si>
  <si>
    <t>Dec. 18, 2018</t>
  </si>
  <si>
    <t>Business Acquisition [Line Items]</t>
  </si>
  <si>
    <t>Accounts receivable</t>
  </si>
  <si>
    <t>Inventory</t>
  </si>
  <si>
    <t>Property, plant, and equipment</t>
  </si>
  <si>
    <t>Other intangible assets</t>
  </si>
  <si>
    <t>Total assets acquired</t>
  </si>
  <si>
    <t>Current liabilities</t>
  </si>
  <si>
    <t>Total liabilities assumed</t>
  </si>
  <si>
    <t>Net assets acquired</t>
  </si>
  <si>
    <t>Mazor Robotics</t>
  </si>
  <si>
    <t>EPiX Therapeutics, Inc.</t>
  </si>
  <si>
    <t>All Other</t>
  </si>
  <si>
    <t>Acquisitions , Additional Information (Details) - USD ($)</t>
  </si>
  <si>
    <t>Purchase accounting adjustments. increase to goodwill</t>
  </si>
  <si>
    <t>Fair value of contingent consideration</t>
  </si>
  <si>
    <t>In-process research and development acquired in connection with asset acquisition</t>
  </si>
  <si>
    <t>Estimated useful life</t>
  </si>
  <si>
    <t>All Business Acquisitions</t>
  </si>
  <si>
    <t>Intangible assets acquired</t>
  </si>
  <si>
    <t>Assets acquired</t>
  </si>
  <si>
    <t>Liabilities assumed</t>
  </si>
  <si>
    <t>All Business Acquisitions | Technology-Based Intangible Assets</t>
  </si>
  <si>
    <t>All Business Acquisitions | Technology-Based Intangible Assets | Minimum</t>
  </si>
  <si>
    <t>10 years</t>
  </si>
  <si>
    <t>All Business Acquisitions | Technology-Based Intangible Assets | Maximum</t>
  </si>
  <si>
    <t>12 years</t>
  </si>
  <si>
    <t>All Business Acquisitions | Customer-Related Intangible Assets</t>
  </si>
  <si>
    <t>7 years</t>
  </si>
  <si>
    <t>Total consideration for the transaction, net of cash acquired, including previously-held equity investment</t>
  </si>
  <si>
    <t>Cash consideration</t>
  </si>
  <si>
    <t>Previously-held equity investment</t>
  </si>
  <si>
    <t>Costs incurred in connection with acquisition</t>
  </si>
  <si>
    <t>Mazor Robotics | Technology-Based Intangible Assets</t>
  </si>
  <si>
    <t>Mazor Robotics | Tradenames</t>
  </si>
  <si>
    <t>Total consideration for the transaction, net of cash acquired</t>
  </si>
  <si>
    <t>Contingent consideration</t>
  </si>
  <si>
    <t>EPiX Therapeutics, Inc. | IPR&amp;D</t>
  </si>
  <si>
    <t>Indefinite-lived intangible assets acquired</t>
  </si>
  <si>
    <t>Heartware International, Inc</t>
  </si>
  <si>
    <t>Acquisitions , Contingent Consideration (Details) $ in Millions</t>
  </si>
  <si>
    <t>Apr. 26, 2019USD ($)</t>
  </si>
  <si>
    <t>Apr. 27, 2018USD ($)</t>
  </si>
  <si>
    <t>Reconciliation of Beginning and Ending Balances of Contingent Milestone Payments Associated with Acquisitions</t>
  </si>
  <si>
    <t>Beginning Balance</t>
  </si>
  <si>
    <t>Purchase price contingent consideration</t>
  </si>
  <si>
    <t>Contingent consideration payments</t>
  </si>
  <si>
    <t>Change in fair value of contingent consideration</t>
  </si>
  <si>
    <t>Ending Balance</t>
  </si>
  <si>
    <t>Fair Value Measurement Inputs and Valuation Techniques [Line Items]</t>
  </si>
  <si>
    <t>Fair Value, Measurements, Recurring | Level 3 | Revenue-based payments</t>
  </si>
  <si>
    <t>Fair Value, Measurements, Recurring | Level 3 | Revenue-based payments | Discount Rate | Minimum</t>
  </si>
  <si>
    <t>Fair Value Inputs</t>
  </si>
  <si>
    <t>Contingent consideration, significant unobservable inputs</t>
  </si>
  <si>
    <t>Fair Value, Measurements, Recurring | Level 3 | Revenue-based payments | Discount Rate | Maximum</t>
  </si>
  <si>
    <t>Fair Value, Measurements, Recurring | Level 3 | Revenue-based payments | Probability of Payment | Minimum</t>
  </si>
  <si>
    <t>Fair Value, Measurements, Recurring | Level 3 | Revenue-based payments | Probability of Payment | Maximum</t>
  </si>
  <si>
    <t>Fair Value, Measurements, Recurring | Level 3 | Product development-based payments</t>
  </si>
  <si>
    <t>Fair Value, Measurements, Recurring | Level 3 | Product development-based payments | Discount Rate</t>
  </si>
  <si>
    <t>Fair Value, Measurements, Recurring | Level 3 | Product development-based payments | Probability of Payment | Minimum</t>
  </si>
  <si>
    <t>Fair Value, Measurements, Recurring | Level 3 | Product development-based payments | Probability of Payment | Maximum</t>
  </si>
  <si>
    <t>Divestiture (Details)</t>
  </si>
  <si>
    <t>Jul. 29, 2017USD ($)site</t>
  </si>
  <si>
    <t>Apr. 28, 2017USD ($)</t>
  </si>
  <si>
    <t>Income Statement, Balance Sheet and Additional Disclosures by Disposal Groups, Including Discontinued Operations [Line Items]</t>
  </si>
  <si>
    <t>Divestiture-related expenses</t>
  </si>
  <si>
    <t>Patient Care, Deep Vein Thrombosis, and Nutritional Insufficiency Business</t>
  </si>
  <si>
    <t>Sale of businesses, number of dedicated manufacturing sites | site</t>
  </si>
  <si>
    <t>Patient Care, Deep Vein Thrombosis, and Nutritional Insufficiency Business | Disposed of by sale, not discontinued operations</t>
  </si>
  <si>
    <t>Accelerated stock compensation expense</t>
  </si>
  <si>
    <t>Restructuring Charges , Additional Information (Details) - USD ($)</t>
  </si>
  <si>
    <t>Restructuring charges, net of accrual adjustments</t>
  </si>
  <si>
    <t>Accrual adjustments</t>
  </si>
  <si>
    <t>Restructuring charges</t>
  </si>
  <si>
    <t>Settled non cash</t>
  </si>
  <si>
    <t>Enterprise Excellence | Cost of products sold</t>
  </si>
  <si>
    <t>Enterprise Excellence | Selling, general, and administrative expense</t>
  </si>
  <si>
    <t>Restructuring charges, including incremental defined benefit pension and post-retirement related expenses</t>
  </si>
  <si>
    <t>Incremental defined benefit pension and post-retirement related expenses for employees that accepted voluntary early retirement packages</t>
  </si>
  <si>
    <t>Cost Synergies | Cost of products sold</t>
  </si>
  <si>
    <t>Cost Synergies | Selling, general, and administrative expense</t>
  </si>
  <si>
    <t>Cost Synergies | Impairment of property, plant and equipment</t>
  </si>
  <si>
    <t>Cost Synergies | Inventory write-offs and discontinued product lines | Cost of products sold</t>
  </si>
  <si>
    <t>Minimum | Enterprise Excellence | Pre-tax exit and disposal costs</t>
  </si>
  <si>
    <t>Estimated expected restructuring costs</t>
  </si>
  <si>
    <t>Maximum | Enterprise Excellence | Pre-tax exit and disposal costs</t>
  </si>
  <si>
    <t>Restructuring Charges (Details) - USD ($)</t>
  </si>
  <si>
    <t>Changes in Restructuring Reserves</t>
  </si>
  <si>
    <t>Beginning balance</t>
  </si>
  <si>
    <t>Charges</t>
  </si>
  <si>
    <t>Cash payments</t>
  </si>
  <si>
    <t>Settled non-cash</t>
  </si>
  <si>
    <t>Ending balance</t>
  </si>
  <si>
    <t>Enterprise Excellence | Employee Termination Benefits</t>
  </si>
  <si>
    <t>Enterprise Excellence | Associated Costs</t>
  </si>
  <si>
    <t>Enterprise Excellence | Asset Write-downs</t>
  </si>
  <si>
    <t>Enterprise Excellence | Other Costs</t>
  </si>
  <si>
    <t>Cost Synergies | Employee Termination Benefits</t>
  </si>
  <si>
    <t>Cost Synergies | Asset Write-downs</t>
  </si>
  <si>
    <t>Cost Synergies | Other Costs</t>
  </si>
  <si>
    <t>Financial Instruments , Investments by Category and Related Balance Sheet Presentation (Details) - USD ($) $ in Millions</t>
  </si>
  <si>
    <t>Schedule of Investments [Line Items]</t>
  </si>
  <si>
    <t>Cost</t>
  </si>
  <si>
    <t>Unrealized Gains</t>
  </si>
  <si>
    <t>Unrealized Losses</t>
  </si>
  <si>
    <t>Fair Value</t>
  </si>
  <si>
    <t>Other Assets</t>
  </si>
  <si>
    <t>Level 1 | U.S. government and agency securities</t>
  </si>
  <si>
    <t>Level 1 | U.S. government and agency securities | Investments</t>
  </si>
  <si>
    <t>Level 1 | U.S. government and agency securities | Other Assets</t>
  </si>
  <si>
    <t>Level 2</t>
  </si>
  <si>
    <t>Level 2 | Investments</t>
  </si>
  <si>
    <t>Level 2 | Other Assets</t>
  </si>
  <si>
    <t>Level 2 | U.S. government and agency securities</t>
  </si>
  <si>
    <t>Level 2 | U.S. government and agency securities | Investments</t>
  </si>
  <si>
    <t>Level 2 | U.S. government and agency securities | Other Assets</t>
  </si>
  <si>
    <t>Level 2 | Corporate debt securities</t>
  </si>
  <si>
    <t>Level 2 | Corporate debt securities | Investments</t>
  </si>
  <si>
    <t>Level 2 | Corporate debt securities | Other Assets</t>
  </si>
  <si>
    <t>Level 2 | Mortgage-backed securities</t>
  </si>
  <si>
    <t>Level 2 | Mortgage-backed securities | Investments</t>
  </si>
  <si>
    <t>Level 2 | Mortgage-backed securities | Other Assets</t>
  </si>
  <si>
    <t>Level 2 | Non-U.S. government and agency securities</t>
  </si>
  <si>
    <t>Level 2 | Non-U.S. government and agency securities | Investments</t>
  </si>
  <si>
    <t>Level 2 | Non-U.S. government and agency securities | Other Assets</t>
  </si>
  <si>
    <t>Level 2 | Other asset-backed securities</t>
  </si>
  <si>
    <t>Level 2 | Other asset-backed securities | Investments</t>
  </si>
  <si>
    <t>Level 2 | Other asset-backed securities | Other Assets</t>
  </si>
  <si>
    <t>Level 3 | Auction rate securities</t>
  </si>
  <si>
    <t>Level 3 | Auction rate securities | Investments</t>
  </si>
  <si>
    <t>Level 3 | Auction rate securities | Other Assets</t>
  </si>
  <si>
    <t>Financial Instruments , AFS in Continuous Loss Position (Details) - USD ($) $ in Millions</t>
  </si>
  <si>
    <t>Less than 12 months</t>
  </si>
  <si>
    <t>More than 12 months</t>
  </si>
  <si>
    <t>U.S. government and agency securities</t>
  </si>
  <si>
    <t>Corporate debt securities</t>
  </si>
  <si>
    <t>Mortgage-backed securities</t>
  </si>
  <si>
    <t>Non-U.S. government and agency securities</t>
  </si>
  <si>
    <t>Other asset-backed securities</t>
  </si>
  <si>
    <t>Auction rate securities</t>
  </si>
  <si>
    <t>Financial Instruments , Unobservable Inputs (Details) - Fair Value, Measurements, Recurring - Level 3 - Auction rate securities</t>
  </si>
  <si>
    <t>Fair Value, Assets Measured on Recurring Basis, Unobservable Input Reconciliation [Line Items]</t>
  </si>
  <si>
    <t>Years to principal recovery</t>
  </si>
  <si>
    <t>Illiquidity premium</t>
  </si>
  <si>
    <t>Measurement input</t>
  </si>
  <si>
    <t>2 years</t>
  </si>
  <si>
    <t>Financial Instruments , Items Measured at Fair Value on a Recurring Basis that Used Significant Unobservable Inputs (Level 3) (Details) - Fair Value, Measurements, Recurring - Level 3 - USD ($) $ in Millions</t>
  </si>
  <si>
    <t>Fair Value, Assets Measured on Recurring Basis, Unobservable Input Reconciliation, Calculation</t>
  </si>
  <si>
    <t>Settlements</t>
  </si>
  <si>
    <t>Financial Instruments , Activity Related to the Company's Debt Securities Portfolio and Available-for-sale Debt Securities Contractual Maturities (Details) - USD ($) $ in Millions</t>
  </si>
  <si>
    <t>AFS Gross Realized Gain (Loss)</t>
  </si>
  <si>
    <t>Proceeds from sales</t>
  </si>
  <si>
    <t>Gross realized gains</t>
  </si>
  <si>
    <t>Gross realized losses</t>
  </si>
  <si>
    <t>AFS Debt Maturities</t>
  </si>
  <si>
    <t>Due in one year or less</t>
  </si>
  <si>
    <t>Due after one year through five years</t>
  </si>
  <si>
    <t>Due after five years through ten years</t>
  </si>
  <si>
    <t>Due after ten years</t>
  </si>
  <si>
    <t>Total debt securities</t>
  </si>
  <si>
    <t>Financial Instruments , Additional Information (Details) - USD ($) $ in Millions</t>
  </si>
  <si>
    <t>Credit loss portion of other-than-temporary impairments</t>
  </si>
  <si>
    <t>Reductions for available-for-sale securities sold</t>
  </si>
  <si>
    <t>Carrying value of investments prior to recognizing impairment charges</t>
  </si>
  <si>
    <t>Equity Investments</t>
  </si>
  <si>
    <t>Net gains recognized</t>
  </si>
  <si>
    <t>Net realized gains on equity and other investments sold during the period</t>
  </si>
  <si>
    <t>Net unrealized gains on equity and other investments still held</t>
  </si>
  <si>
    <t>Accumulated Other Comprehensive Loss | Accounting Standards Update 2016-01</t>
  </si>
  <si>
    <t>Retained Earnings | Accounting Standards Update 2016-01</t>
  </si>
  <si>
    <t>Financial Instruments , Summary of Equity and Other Investments (Details) - Other Assets $ in Millions</t>
  </si>
  <si>
    <t>Investment [Line Items]</t>
  </si>
  <si>
    <t>Investments without readily determinable fair values</t>
  </si>
  <si>
    <t>Equity method and other investments</t>
  </si>
  <si>
    <t>Total equity and other investments</t>
  </si>
  <si>
    <t>Financial Instruments , Investments by Category and Related Balance Sheet Classification, Equity and Other Investments (Details) $ in Millions</t>
  </si>
  <si>
    <t>Total available-for-sale equity securities</t>
  </si>
  <si>
    <t>Equity Investments | Level 3</t>
  </si>
  <si>
    <t>Cost method, equity method, and other investments:</t>
  </si>
  <si>
    <t>Equity Investments | Investments</t>
  </si>
  <si>
    <t>Equity Investments | Investments | Level 3</t>
  </si>
  <si>
    <t>Equity Investments | Other assets</t>
  </si>
  <si>
    <t>Equity Investments | Other assets | Level 3</t>
  </si>
  <si>
    <t>Marketable equity securities | Level 1</t>
  </si>
  <si>
    <t>Marketable equity securities | Investments | Level 1</t>
  </si>
  <si>
    <t>Marketable equity securities | Other assets | Level 1</t>
  </si>
  <si>
    <t>Debt funds | Level 2</t>
  </si>
  <si>
    <t>Debt funds | Investments measured at net asset value</t>
  </si>
  <si>
    <t>Debt funds | Investments | Level 2</t>
  </si>
  <si>
    <t>Debt funds | Investments | Investments measured at net asset value</t>
  </si>
  <si>
    <t>Debt funds | Other assets | Level 2</t>
  </si>
  <si>
    <t>Debt funds | Other assets | Investments measured at net asset value</t>
  </si>
  <si>
    <t>Financial Instruments , Activity Related to the Company's Investment Portfolio, Equity and Other Investments (Details) - USD ($) $ in Millions</t>
  </si>
  <si>
    <t>Recognized impairment losses</t>
  </si>
  <si>
    <t>Financing Arrangements , Current Debt Obligations (Details) - USD ($)</t>
  </si>
  <si>
    <t>Short-term Debt [Line Items]</t>
  </si>
  <si>
    <t>Bank borrowings</t>
  </si>
  <si>
    <t>Capital lease obligations</t>
  </si>
  <si>
    <t>Commercial paper | Commercial paper</t>
  </si>
  <si>
    <t>Senior Notes | Floating rate five-year 2015 senior notes</t>
  </si>
  <si>
    <t>Debt term</t>
  </si>
  <si>
    <t>5 years</t>
  </si>
  <si>
    <t>Senior Notes | 1.700 percent two-year 2017 senior notes</t>
  </si>
  <si>
    <t>Stated interest rate</t>
  </si>
  <si>
    <t>1.70%</t>
  </si>
  <si>
    <t>Financing Arrangements , Additional Information (Details)</t>
  </si>
  <si>
    <t>Dec. 12, 2018USD ($)extension</t>
  </si>
  <si>
    <t>Mar. 31, 2019USD ($)tranche</t>
  </si>
  <si>
    <t>Mar. 31, 2019EUR (€)tranche</t>
  </si>
  <si>
    <t>Jan. 26, 2015USD ($)</t>
  </si>
  <si>
    <t>Debt Instrument [Line Items]</t>
  </si>
  <si>
    <t>Amount of current debt obligations outstanding</t>
  </si>
  <si>
    <t>Principal value</t>
  </si>
  <si>
    <t>Cash proceeds</t>
  </si>
  <si>
    <t>Estimated fair value of senior notes</t>
  </si>
  <si>
    <t>Senior Notes</t>
  </si>
  <si>
    <t>Redemption of senior notes, face amount</t>
  </si>
  <si>
    <t>Redemption of senior notes, consideration</t>
  </si>
  <si>
    <t>Loss on debt redemption</t>
  </si>
  <si>
    <t>$3.5 Billion Revolving Credit Facility | Credit Facility</t>
  </si>
  <si>
    <t>Maximum borrowing capacity</t>
  </si>
  <si>
    <t>Line of credit, number of extension options | extension</t>
  </si>
  <si>
    <t>Length of extension from maturity date</t>
  </si>
  <si>
    <t>1 year</t>
  </si>
  <si>
    <t>Additional borrowing capacity</t>
  </si>
  <si>
    <t>Committed line of credit outstanding</t>
  </si>
  <si>
    <t>2019 Senior Notes | Senior Notes</t>
  </si>
  <si>
    <t>Number of tranches | tranche</t>
  </si>
  <si>
    <t>Principal value | €</t>
  </si>
  <si>
    <t>Floating rate two-year 2019 senior notes | Senior Notes</t>
  </si>
  <si>
    <t>0.000 percent two-year 2019 senior notes | Senior Notes</t>
  </si>
  <si>
    <t>0.00%</t>
  </si>
  <si>
    <t>0.375 percent four-year 2019 senior notes | Senior Notes</t>
  </si>
  <si>
    <t>0.375%</t>
  </si>
  <si>
    <t>1.125 percent eight-year 2019 senior notes | Senior Notes</t>
  </si>
  <si>
    <t>1.125%</t>
  </si>
  <si>
    <t>8 years</t>
  </si>
  <si>
    <t>1.625 percent twelve-year 2019 senior notes | Senior Notes</t>
  </si>
  <si>
    <t>1.625%</t>
  </si>
  <si>
    <t>2.250 percent twenty-year 2019 senior notes | Senior Notes</t>
  </si>
  <si>
    <t>2.25%</t>
  </si>
  <si>
    <t>4.125 percent ten-year 2011 senior notes | Senior Notes</t>
  </si>
  <si>
    <t>4.125%</t>
  </si>
  <si>
    <t>3.125 percent ten-year 2012 senior notes | Senior Notes</t>
  </si>
  <si>
    <t>3.125%</t>
  </si>
  <si>
    <t>Repayments of debt</t>
  </si>
  <si>
    <t>Bank borrowings | Minimum</t>
  </si>
  <si>
    <t>0.18%</t>
  </si>
  <si>
    <t>Commercial paper</t>
  </si>
  <si>
    <t>Weighted average original maturity</t>
  </si>
  <si>
    <t>27 days</t>
  </si>
  <si>
    <t>28 days</t>
  </si>
  <si>
    <t>Weighted average interest rate</t>
  </si>
  <si>
    <t>1.46%</t>
  </si>
  <si>
    <t>2.12%</t>
  </si>
  <si>
    <t>Commercial paper, maximum borrowing capacity</t>
  </si>
  <si>
    <t>Financing Arrangements , Long-term Debt (Details) - USD ($) $ in Millions</t>
  </si>
  <si>
    <t>Mar. 31, 2019</t>
  </si>
  <si>
    <t>Debt premium, net</t>
  </si>
  <si>
    <t>Deferred financing costs</t>
  </si>
  <si>
    <t>Interest rate swaps</t>
  </si>
  <si>
    <t>Amount</t>
  </si>
  <si>
    <t>Effective Interest Rate</t>
  </si>
  <si>
    <t>2.92%</t>
  </si>
  <si>
    <t>Senior Notes | 2.500 percent five-year 2015 senior notes</t>
  </si>
  <si>
    <t>2.50%</t>
  </si>
  <si>
    <t>2.63%</t>
  </si>
  <si>
    <t>Senior Notes | 4.200 percent ten-year 2010 CIFSA senior notes</t>
  </si>
  <si>
    <t>4.20%</t>
  </si>
  <si>
    <t>2.33%</t>
  </si>
  <si>
    <t>Senior Notes | 0.000 percent two-year 2019 senior notes</t>
  </si>
  <si>
    <t>0.22%</t>
  </si>
  <si>
    <t>Senior Notes | Floating rate two-year 2019 senior notes</t>
  </si>
  <si>
    <t>0.05%</t>
  </si>
  <si>
    <t>Senior Notes | 4.125 percent ten-year 2011 senior notes</t>
  </si>
  <si>
    <t>4.21%</t>
  </si>
  <si>
    <t>Senior Notes | 3.150 percent seven-year 2015 senior notes</t>
  </si>
  <si>
    <t>3.15%</t>
  </si>
  <si>
    <t>3.29%</t>
  </si>
  <si>
    <t>Senior Notes | 3.125 percent ten-year 2012 senior notes</t>
  </si>
  <si>
    <t>3.21%</t>
  </si>
  <si>
    <t>Senior Notes | 3.200 percent ten-year 2012 CIFSA senior notes</t>
  </si>
  <si>
    <t>3.20%</t>
  </si>
  <si>
    <t>2.72%</t>
  </si>
  <si>
    <t>Senior Notes | 0.375 percent four-year 2019 senior notes</t>
  </si>
  <si>
    <t>0.56%</t>
  </si>
  <si>
    <t>Senior Notes | 2.750 percent ten-year 2013 senior notes</t>
  </si>
  <si>
    <t>2.75%</t>
  </si>
  <si>
    <t>3.25%</t>
  </si>
  <si>
    <t>Senior Notes | 2.950 percent ten-year 2013 CIFSA senior notes</t>
  </si>
  <si>
    <t>2.95%</t>
  </si>
  <si>
    <t>2.71%</t>
  </si>
  <si>
    <t>Senior Notes | 3.625 percent ten-year 2014 senior notes</t>
  </si>
  <si>
    <t>3.625%</t>
  </si>
  <si>
    <t>3.61%</t>
  </si>
  <si>
    <t>Senior Notes | 3.500 percent ten-year 2015 senior notes</t>
  </si>
  <si>
    <t>3.50%</t>
  </si>
  <si>
    <t>3.74%</t>
  </si>
  <si>
    <t>Senior Notes | 1.125 percent eight-year 2019 senior notes</t>
  </si>
  <si>
    <t>1.25%</t>
  </si>
  <si>
    <t>Senior Notes | 3.350 percent ten-year 2017 senior notes</t>
  </si>
  <si>
    <t>3.35%</t>
  </si>
  <si>
    <t>3.53%</t>
  </si>
  <si>
    <t>Senior Notes | 1.625 percent twelve-year 2019 senior notes</t>
  </si>
  <si>
    <t>1.75%</t>
  </si>
  <si>
    <t>Senior Notes | 4.375 percent twenty-year 2015 senior notes</t>
  </si>
  <si>
    <t>4.375%</t>
  </si>
  <si>
    <t>4.47%</t>
  </si>
  <si>
    <t>Senior Notes | 6.550 percent thirty-year 2007 CIFSA senior notes</t>
  </si>
  <si>
    <t>6.55%</t>
  </si>
  <si>
    <t>30 years</t>
  </si>
  <si>
    <t>4.68%</t>
  </si>
  <si>
    <t>Senior Notes | 2.250 percent twenty-year 2019 senior notes</t>
  </si>
  <si>
    <t>2.34%</t>
  </si>
  <si>
    <t>Senior Notes | 6.500 percent thirty-year 2009 senior notes</t>
  </si>
  <si>
    <t>6.50%</t>
  </si>
  <si>
    <t>6.56%</t>
  </si>
  <si>
    <t>Senior Notes | 5.550 percent thirty-year 2010 senior notes</t>
  </si>
  <si>
    <t>5.55%</t>
  </si>
  <si>
    <t>5.58%</t>
  </si>
  <si>
    <t>Senior Notes | 4.500 percent thirty-year 2012 senior notes</t>
  </si>
  <si>
    <t>4.50%</t>
  </si>
  <si>
    <t>4.54%</t>
  </si>
  <si>
    <t>Senior Notes | 4.000 percent thirty-year 2013 senior notes</t>
  </si>
  <si>
    <t>4.00%</t>
  </si>
  <si>
    <t>4.10%</t>
  </si>
  <si>
    <t>Senior Notes | 4.625 percent thirty-year 2014 senior notes</t>
  </si>
  <si>
    <t>4.625%</t>
  </si>
  <si>
    <t>4.67%</t>
  </si>
  <si>
    <t>Senior Notes | 4.625 percent thirty-year 2015 senior notes</t>
  </si>
  <si>
    <t>4.69%</t>
  </si>
  <si>
    <t>1.94%</t>
  </si>
  <si>
    <t>3.99%</t>
  </si>
  <si>
    <t>6.39%</t>
  </si>
  <si>
    <t>4.46%</t>
  </si>
  <si>
    <t>Financing Arrangements , Long-term Debt Maturities (Details) $ in Millions</t>
  </si>
  <si>
    <t>Long-term Debt, Fiscal Year Maturity</t>
  </si>
  <si>
    <t>2020</t>
  </si>
  <si>
    <t>2021</t>
  </si>
  <si>
    <t>2022</t>
  </si>
  <si>
    <t>2023</t>
  </si>
  <si>
    <t>2024</t>
  </si>
  <si>
    <t>Thereafter</t>
  </si>
  <si>
    <t>Total debt</t>
  </si>
  <si>
    <t>Less: Current debt obligations</t>
  </si>
  <si>
    <t>Derivatives and Currency Exchange Risk Management , Freestanding Derivative Contracts and Cash Flow Hedges (Details) - USD ($)</t>
  </si>
  <si>
    <t>Derivative Instruments, Gain (Loss) [Line Items]</t>
  </si>
  <si>
    <t>Gains (losses) relating to ineffectiveness of cash flow hedges</t>
  </si>
  <si>
    <t>Gains (losses) relating to ineffectiveness of forward starting interest rate derivative instruments</t>
  </si>
  <si>
    <t>After-tax net unrealized gains (losses)</t>
  </si>
  <si>
    <t>Cash flow hedge unrealized gains to be reclassified over the next twelve months, net of tax</t>
  </si>
  <si>
    <t>Currency exchange rate contracts</t>
  </si>
  <si>
    <t>Gross notional amount</t>
  </si>
  <si>
    <t>Currency exchange rate contracts | Derivatives not designated as hedging instruments</t>
  </si>
  <si>
    <t>Currency exchange rate contracts | Derivatives designated as hedging instruments | Cash flow hedges</t>
  </si>
  <si>
    <t>Derivative term</t>
  </si>
  <si>
    <t>Total return swaps | Derivatives not designated as hedging instruments</t>
  </si>
  <si>
    <t>Market value of derivative instruments - unrealized gains recorded in accumulated other comprehensive loss</t>
  </si>
  <si>
    <t>Interest rate swaps | Derivatives designated as hedging instruments | Cash flow hedges</t>
  </si>
  <si>
    <t>Derivative, notional amount terminated</t>
  </si>
  <si>
    <t>Weighted average fixed rate of interest rate derivatives</t>
  </si>
  <si>
    <t>3.10%</t>
  </si>
  <si>
    <t>Derivatives and Currency Exchange Risk Management , Derivative Gains (Losses) Not Designated as Hedging Instruments (Details) - USD ($) $ in Millions</t>
  </si>
  <si>
    <t>Currency exchange rate contracts | Other operating expense, net</t>
  </si>
  <si>
    <t>Total return swaps | Other operating expense, net</t>
  </si>
  <si>
    <t>Derivatives and Currency Exchange Risk Management , Gross Gains (Losses) Recognized in AOCI and Recognized in Income (Details) - USD ($) $ in Millions</t>
  </si>
  <si>
    <t>Recognized in AOCI, Cash flow hedges</t>
  </si>
  <si>
    <t>Recognized in AOCI, Net investment hedges</t>
  </si>
  <si>
    <t>Currency exchange rate contracts | Cash flow hedges</t>
  </si>
  <si>
    <t>Currency exchange rate contracts | Net investment hedges</t>
  </si>
  <si>
    <t>Currency exchange rate contracts | Other operating expense, net | Cash flow hedges</t>
  </si>
  <si>
    <t>Recognized in Income, Cash flow hedges</t>
  </si>
  <si>
    <t>Currency exchange rate contracts | Other operating expense, net | Net investment hedges</t>
  </si>
  <si>
    <t>Recognized in Income, Net investment hedges</t>
  </si>
  <si>
    <t>Derivatives and Currency Exchange Risk Management , Net Investment Hedges and Fair Value Hedges (Details) - USD ($)</t>
  </si>
  <si>
    <t>Derivative [Line Items]</t>
  </si>
  <si>
    <t>Net investment hedge unrealized gains or losses to be reclassified over the next twelve months, net of tax</t>
  </si>
  <si>
    <t>Gains (losses) hedge ineffectiveness on net investment hedges</t>
  </si>
  <si>
    <t>Gains (losses) on firm commitments that no longer qualify as net investment hedges</t>
  </si>
  <si>
    <t>Face value of debt</t>
  </si>
  <si>
    <t>Gains (losses) hedge ineffectiveness on fair value hedges</t>
  </si>
  <si>
    <t>Gains (losses) on firm commitments that no longer qualify as fair value hedges</t>
  </si>
  <si>
    <t>Net investment hedges | Derivatives designated as hedging instruments | Currency exchange rate contracts</t>
  </si>
  <si>
    <t>Fair value hedges | Derivatives designated as hedging instruments | Interest rate swaps</t>
  </si>
  <si>
    <t>Unrealized gain (loss) on interest rate fair value hedging instruments</t>
  </si>
  <si>
    <t>Derivatives and Currency Exchange Risk Management , Balance Sheet Presentation (Details) - USD ($) $ in Millions</t>
  </si>
  <si>
    <t>Derivatives, Fair Value [Line Items]</t>
  </si>
  <si>
    <t>Derivative Assets</t>
  </si>
  <si>
    <t>Derivative Liabilities</t>
  </si>
  <si>
    <t>Interest rate contracts</t>
  </si>
  <si>
    <t>Total return swaps</t>
  </si>
  <si>
    <t>Stock warrants</t>
  </si>
  <si>
    <t>Cross-currency interest rate contracts</t>
  </si>
  <si>
    <t>Derivatives designated as hedging instruments</t>
  </si>
  <si>
    <t>Derivatives designated as hedging instruments | Currency exchange rate contracts | Other current assets</t>
  </si>
  <si>
    <t>Derivatives designated as hedging instruments | Currency exchange rate contracts | Other assets</t>
  </si>
  <si>
    <t>Derivatives designated as hedging instruments | Currency exchange rate contracts | Other accrued expenses</t>
  </si>
  <si>
    <t>Derivatives designated as hedging instruments | Currency exchange rate contracts | Other liabilities</t>
  </si>
  <si>
    <t>Derivatives designated as hedging instruments | Interest rate contracts | Other assets</t>
  </si>
  <si>
    <t>Derivatives designated as hedging instruments | Interest rate contracts | Other liabilities</t>
  </si>
  <si>
    <t>Derivatives not designated as hedging instruments</t>
  </si>
  <si>
    <t>Derivatives not designated as hedging instruments | Currency exchange rate contracts | Other current assets</t>
  </si>
  <si>
    <t>Derivatives not designated as hedging instruments | Currency exchange rate contracts | Other accrued expenses</t>
  </si>
  <si>
    <t>Derivatives not designated as hedging instruments | Total return swaps | Other current assets</t>
  </si>
  <si>
    <t>Derivatives not designated as hedging instruments | Total return swaps | Other accrued expenses</t>
  </si>
  <si>
    <t>Derivatives not designated as hedging instruments | Stock warrants | Other assets</t>
  </si>
  <si>
    <t>Derivatives not designated as hedging instruments | Stock warrants | Other liabilities</t>
  </si>
  <si>
    <t>Derivatives not designated as hedging instruments | Cross-currency interest rate contracts | Other assets</t>
  </si>
  <si>
    <t>Derivatives not designated as hedging instruments | Cross-currency interest rate contracts | Other liabilities</t>
  </si>
  <si>
    <t>Derivatives and Currency Exchange Risk Management , Derivative Assets and Liabilities Measured at Fair Value on a Recurring Basis (Details) - Fair Value, Measurements, Recurring - USD ($) $ in Millions</t>
  </si>
  <si>
    <t>Level 1</t>
  </si>
  <si>
    <t>Fair Value, Assets and Liabilities Measured on Recurring and Nonrecurring Basis [Line Items]</t>
  </si>
  <si>
    <t>Derivative assets</t>
  </si>
  <si>
    <t>Derivative liabilities</t>
  </si>
  <si>
    <t>Derivatives and Currency Exchange Risk Management , Offsetting of Assets and Liabilities (Details) - USD ($) $ in Millions</t>
  </si>
  <si>
    <t>Derivative assets:</t>
  </si>
  <si>
    <t>Gross Amount of Recognized Assets (Liabilities)</t>
  </si>
  <si>
    <t>Gross Amount Not Offset on the Balance Sheet, Financial Instruments</t>
  </si>
  <si>
    <t>Gross Amount Not Offset on the Balance Sheet, Cash Collateral (Received) Posted</t>
  </si>
  <si>
    <t>Gross Amount Not Offset on the Balance Sheet, Securities Collateral (Received) Posted</t>
  </si>
  <si>
    <t>Net Amount</t>
  </si>
  <si>
    <t>Derivative liabilities:</t>
  </si>
  <si>
    <t>Derivatives and Currency Exchange Risk Management , Concentrations of Credit Risk (Details) - USD ($) $ in Millions</t>
  </si>
  <si>
    <t>Net cash collateral received</t>
  </si>
  <si>
    <t>Net securities collateral posted</t>
  </si>
  <si>
    <t>Inventories (Details) - USD ($) $ in Millions</t>
  </si>
  <si>
    <t>Finished goods</t>
  </si>
  <si>
    <t>Work-in-process</t>
  </si>
  <si>
    <t>Raw materials</t>
  </si>
  <si>
    <t>Goodwill and Other Intangible Assets , Changes in Goodwill (Details) - USD ($)</t>
  </si>
  <si>
    <t>Goodwill [Roll Forward]</t>
  </si>
  <si>
    <t>Goodwill, beginning balance</t>
  </si>
  <si>
    <t>Goodwill as a result of acquisitions</t>
  </si>
  <si>
    <t>Purchase accounting adjustments</t>
  </si>
  <si>
    <t>Currency translation and other</t>
  </si>
  <si>
    <t>Goodwill, ending balance</t>
  </si>
  <si>
    <t>Goodwill impairment</t>
  </si>
  <si>
    <t>Goodwill and Other Intangible Assets , Intangible Assets (Details) - USD ($)</t>
  </si>
  <si>
    <t>Finite-Lived Intangible Assets [Line Items]</t>
  </si>
  <si>
    <t>Gross Carrying Amount</t>
  </si>
  <si>
    <t>Accumulated Amortization</t>
  </si>
  <si>
    <t>Impairment of finite-lived intangible assets</t>
  </si>
  <si>
    <t>Impairment of indefinite-lived intangible assets</t>
  </si>
  <si>
    <t>Indefinite-lived Intangible Assets</t>
  </si>
  <si>
    <t>Customer-related</t>
  </si>
  <si>
    <t>Purchased technology and patents</t>
  </si>
  <si>
    <t>Trademarks and tradenames</t>
  </si>
  <si>
    <t>Other</t>
  </si>
  <si>
    <t>Goodwill and Other Intangible Assets , Amortization Expense (Details) - USD ($) $ in Millions</t>
  </si>
  <si>
    <t>Amortization expense</t>
  </si>
  <si>
    <t>Property, Plant, and Equipment (Details) - USD ($) $ in Millions</t>
  </si>
  <si>
    <t>Property, Plant and Equipment [Line Items]</t>
  </si>
  <si>
    <t>Less: Accumulated depreciation</t>
  </si>
  <si>
    <t>Depreciation expense</t>
  </si>
  <si>
    <t>Equipment</t>
  </si>
  <si>
    <t>Property, plant, and equipment, useful life</t>
  </si>
  <si>
    <t>15 years</t>
  </si>
  <si>
    <t>Equipment | Minimum</t>
  </si>
  <si>
    <t>Equipment | Maximum</t>
  </si>
  <si>
    <t>Computer software</t>
  </si>
  <si>
    <t>Computer software | Maximum</t>
  </si>
  <si>
    <t>Land and land improvements</t>
  </si>
  <si>
    <t>Land and land improvements | Maximum</t>
  </si>
  <si>
    <t>Buildings and leasehold improvements</t>
  </si>
  <si>
    <t>Buildings and leasehold improvements | Maximum</t>
  </si>
  <si>
    <t>40 years</t>
  </si>
  <si>
    <t>Construction in progress</t>
  </si>
  <si>
    <t>Shareholders' Equity (Details)</t>
  </si>
  <si>
    <t>23 Months Ended</t>
  </si>
  <si>
    <t>Apr. 26, 2019USD ($)$ / sharesshares</t>
  </si>
  <si>
    <t>Apr. 27, 2018$ / sharesshares</t>
  </si>
  <si>
    <t>Apr. 26, 2019€ / shares</t>
  </si>
  <si>
    <t>Mar. 31, 2019USD ($)</t>
  </si>
  <si>
    <t>Jun. 30, 2017USD ($)</t>
  </si>
  <si>
    <t>Jun. 30, 2015shares</t>
  </si>
  <si>
    <t>Class of Stock [Line Items]</t>
  </si>
  <si>
    <t>Common stock, par value (in dollars per share) | $ / shares</t>
  </si>
  <si>
    <t>Deferred stock, shares authorized (in shares)</t>
  </si>
  <si>
    <t>Deferred stock, par value (in euros per share) | € / shares</t>
  </si>
  <si>
    <t>Preferred stock, authorized (in shares)</t>
  </si>
  <si>
    <t>Preferred stock, par value (in dollars per share) | $ / shares</t>
  </si>
  <si>
    <t>Deferred stock, issued (in shares)</t>
  </si>
  <si>
    <t>Deferred stock, outstanding (in shares)</t>
  </si>
  <si>
    <t>Preferred stock, issued (in shares)</t>
  </si>
  <si>
    <t>Preferred stock, outstanding (in shares)</t>
  </si>
  <si>
    <t>June 2015 Share Repurchase Program</t>
  </si>
  <si>
    <t>Shares repurchased (in shares)</t>
  </si>
  <si>
    <t>Average repurchase price (in dollars per share) | $ / shares</t>
  </si>
  <si>
    <t>Common stock authorized to be repurchased (in shares)</t>
  </si>
  <si>
    <t>Number of shares repurchased to date (in shares)</t>
  </si>
  <si>
    <t>June 2017 Share Repurchase Program</t>
  </si>
  <si>
    <t>Amount authorized for repurchase | $</t>
  </si>
  <si>
    <t>Incremental amount authorized for repurchase | $</t>
  </si>
  <si>
    <t>Amount repurchased | $</t>
  </si>
  <si>
    <t>Amount available for future repurchases | $</t>
  </si>
  <si>
    <t>Series A Preferred Shares</t>
  </si>
  <si>
    <t>Stock Purchase and Award Plans , Additional Information (Details) - USD ($) $ / shares in Units, $ in Millions</t>
  </si>
  <si>
    <t>Stock options</t>
  </si>
  <si>
    <t>Share-based Compensation Arrangement by Share-based Payment Award [Line Items]</t>
  </si>
  <si>
    <t>Expiration period</t>
  </si>
  <si>
    <t>Vesting period</t>
  </si>
  <si>
    <t>Unrecognized compensation expense related to outstanding stock options</t>
  </si>
  <si>
    <t>Weighted average period over which unrecognized compensation is expected to be recognized</t>
  </si>
  <si>
    <t>2 years 6 months</t>
  </si>
  <si>
    <t>Performance-based share options</t>
  </si>
  <si>
    <t>Restricted stock awards</t>
  </si>
  <si>
    <t>Awards outstanding (in shares)</t>
  </si>
  <si>
    <t>Restricted stock</t>
  </si>
  <si>
    <t>Unrecognized compensation expense related to restricted stock awards</t>
  </si>
  <si>
    <t>Performance-based restricted stock awards</t>
  </si>
  <si>
    <t>Employee stock purchase plan</t>
  </si>
  <si>
    <t>The discount rate from market value on purchase date</t>
  </si>
  <si>
    <t>15.00%</t>
  </si>
  <si>
    <t>Minimum employee contribution rate</t>
  </si>
  <si>
    <t>2.00%</t>
  </si>
  <si>
    <t>Maximum employee contribution rate</t>
  </si>
  <si>
    <t>10.00%</t>
  </si>
  <si>
    <t>Purchase price of common stock as a percentage of its fair market value</t>
  </si>
  <si>
    <t>85.00%</t>
  </si>
  <si>
    <t>Shares purchased by employees (in shares)</t>
  </si>
  <si>
    <t>Average purchase price (in dollars per share)</t>
  </si>
  <si>
    <t>Amount withheld to purchase common stock</t>
  </si>
  <si>
    <t>Shares available for future purchase (in shares)</t>
  </si>
  <si>
    <t>2013 Plan</t>
  </si>
  <si>
    <t>Shares available for future grants (in shares)</t>
  </si>
  <si>
    <t>Stock Purchase and Award Plans , Valuation Assumptions (Details) - $ / shares</t>
  </si>
  <si>
    <t>Weighted average fair value of options granted (in dollars per share)</t>
  </si>
  <si>
    <t>Assumptions used:</t>
  </si>
  <si>
    <t>Expected life (years)</t>
  </si>
  <si>
    <t>6 years 1 month 6 days</t>
  </si>
  <si>
    <t>6 years 1 month 28 days</t>
  </si>
  <si>
    <t>6 years 2 months 4 days</t>
  </si>
  <si>
    <t>Risk-free interest rate</t>
  </si>
  <si>
    <t>2.90%</t>
  </si>
  <si>
    <t>1.26%</t>
  </si>
  <si>
    <t>Volatility</t>
  </si>
  <si>
    <t>17.77%</t>
  </si>
  <si>
    <t>19.51%</t>
  </si>
  <si>
    <t>21.07%</t>
  </si>
  <si>
    <t>Dividend yield</t>
  </si>
  <si>
    <t>2.19%</t>
  </si>
  <si>
    <t>1.97%</t>
  </si>
  <si>
    <t>Stock Purchase and Award Plans , Stock-based Compensation Expense (Details) - USD ($) $ in Millions</t>
  </si>
  <si>
    <t>Total stock-based compensation expense</t>
  </si>
  <si>
    <t>Income tax benefits</t>
  </si>
  <si>
    <t>Total stock-based compensation expense, net of tax</t>
  </si>
  <si>
    <t>Stock Purchase and Award Plans , Stock Options Activity (Details) - Stock options - USD ($) $ / shares in Units, shares in Thousands, $ in Millions</t>
  </si>
  <si>
    <t>Options</t>
  </si>
  <si>
    <t>Outstanding at beginning of period (in shares)</t>
  </si>
  <si>
    <t>Granted (in shares)</t>
  </si>
  <si>
    <t>Exercised (in shares)</t>
  </si>
  <si>
    <t>Expired/Forfeited (in shares)</t>
  </si>
  <si>
    <t>Outstanding at end of period (in shares)</t>
  </si>
  <si>
    <t>Options, Vested and expected to vest (in shares)</t>
  </si>
  <si>
    <t>Options, Exercisable (in shares)</t>
  </si>
  <si>
    <t>Wtd. Avg. Exercise Price</t>
  </si>
  <si>
    <t>Outstanding at beginning of period (in dollars per share)</t>
  </si>
  <si>
    <t>Granted (in dollars per share)</t>
  </si>
  <si>
    <t>Exercised (in dollars per share)</t>
  </si>
  <si>
    <t>Expired/Forfeited (in dollars per share)</t>
  </si>
  <si>
    <t>Outstanding at end of period (in dollars per share)</t>
  </si>
  <si>
    <t>Weighted Average Exercise Price, Vested and expected to vest (in dollars per share)</t>
  </si>
  <si>
    <t>Weighted Average Exercise Price, Exercisable (in dollars per share)</t>
  </si>
  <si>
    <t>Additional Disclosures</t>
  </si>
  <si>
    <t>Weighted Average Remaining Contractual Term, Outstanding</t>
  </si>
  <si>
    <t>5 years 10 months 28 days</t>
  </si>
  <si>
    <t>Weighted Average Remaining Contractual Term, Vested and expected to vest</t>
  </si>
  <si>
    <t>8 years 5 months 15 days</t>
  </si>
  <si>
    <t>Weighted Average Remaining Contractual Term, Exercisable</t>
  </si>
  <si>
    <t>4 years 9 months 21 days</t>
  </si>
  <si>
    <t>Aggregate Intrinsic Value, Outstanding</t>
  </si>
  <si>
    <t>Aggregate Intrinsic Value, Vested and expected to vest</t>
  </si>
  <si>
    <t>Aggregate Intrinsic Value, Exercisable</t>
  </si>
  <si>
    <t>Cash proceeds from options exercised</t>
  </si>
  <si>
    <t>Intrinsic value of options exercised</t>
  </si>
  <si>
    <t>Tax benefit related to options exercised</t>
  </si>
  <si>
    <t>Stock Purchase and Award Plans , Restricted Stock Award Activity (Details) - Restricted stock - USD ($) $ / shares in Units, shares in Thousands, $ in Millions</t>
  </si>
  <si>
    <t>Units</t>
  </si>
  <si>
    <t>Nonvested at beginning of period (in shares)</t>
  </si>
  <si>
    <t>Vested (in shares)</t>
  </si>
  <si>
    <t>Forfeited (in shares)</t>
  </si>
  <si>
    <t>Nonvested at end of period (in shares)</t>
  </si>
  <si>
    <t>Wtd. Avg. Grant Price</t>
  </si>
  <si>
    <t>Nonvested at beginning of period (in dollars per share)</t>
  </si>
  <si>
    <t>Vested (in dollars per share)</t>
  </si>
  <si>
    <t>Forfeited (in dollars per share)</t>
  </si>
  <si>
    <t>Nonvested at end of period (in dollars per share)</t>
  </si>
  <si>
    <t>Fair value of restricted stock vested</t>
  </si>
  <si>
    <t>Tax benefit related to restricted stock vested</t>
  </si>
  <si>
    <t>Income Taxes , Components of Income Before Income Taxes, Based on Jurisdiction (Details) - USD ($) $ in Millions</t>
  </si>
  <si>
    <t>International</t>
  </si>
  <si>
    <t>Income Taxes , Income Tax Provision (Details) - USD ($) $ in Millions</t>
  </si>
  <si>
    <t>Current tax expense:</t>
  </si>
  <si>
    <t>Total current tax expense</t>
  </si>
  <si>
    <t>Deferred tax expense (benefit):</t>
  </si>
  <si>
    <t>Net deferred tax benefit</t>
  </si>
  <si>
    <t>Income Taxes , Additional Information (Details) - USD ($) $ / shares in Units, $ in Millions</t>
  </si>
  <si>
    <t>Apr. 29, 2016</t>
  </si>
  <si>
    <t>Operating Loss Carryforwards [Line Items]</t>
  </si>
  <si>
    <t>Cumulative income tax charge associated with the Tax Act</t>
  </si>
  <si>
    <t>Tax Cuts and Jobs Act of 2017, total transition tax charge</t>
  </si>
  <si>
    <t>Tax Cuts and Jobs Act of 2017, charge resulting from removal of permanent reinvestment assertion</t>
  </si>
  <si>
    <t>Tax Cuts and Jobs Act of 2017, remeasure of deferred tax assets and liabilities, provisional tax benefit</t>
  </si>
  <si>
    <t>Undistributed earnings from non-U.S. subsidiaries</t>
  </si>
  <si>
    <t>Tax credit carryforward</t>
  </si>
  <si>
    <t>Tax credit carryforward, no expiration</t>
  </si>
  <si>
    <t>Valuation allowance</t>
  </si>
  <si>
    <t>Income tax settlements and adjustments</t>
  </si>
  <si>
    <t>Tax Cuts and Jobs Act of 2017, measurement period adjustment, net benefit</t>
  </si>
  <si>
    <t>Tax Cuts and Jobs Act of 2017, charge related to recognition of prepaid tax expense</t>
  </si>
  <si>
    <t>Benefit related to intercompany legal entity restructuring</t>
  </si>
  <si>
    <t>Tax charge (benefit) related to tax effect from divestiture</t>
  </si>
  <si>
    <t>Net charge associated with U.S. tax reform</t>
  </si>
  <si>
    <t>Charge associated with internal reorganization of certain foreign subsidiaries</t>
  </si>
  <si>
    <t>Tax benefit from intercompany sale of intellectual property</t>
  </si>
  <si>
    <t>Charge associated with IRS resolution</t>
  </si>
  <si>
    <t>Charge associated with disallowance of net operating losses</t>
  </si>
  <si>
    <t>Charge recognized for redemption of intercompany minority interest</t>
  </si>
  <si>
    <t>Benefit recognized from resolution of intercompany debt issues</t>
  </si>
  <si>
    <t>Tax reductions from tax holiday</t>
  </si>
  <si>
    <t>Gross unrecognized tax benefits</t>
  </si>
  <si>
    <t>Unrecognized tax benefits that would impact effective tax rate</t>
  </si>
  <si>
    <t>Gross unrecognized tax benefits, net of cash advance, noncurrent liability</t>
  </si>
  <si>
    <t>Accrued income tax penalties and interest</t>
  </si>
  <si>
    <t>Interest expense (income)</t>
  </si>
  <si>
    <t>Internal Revenue Service (IRS) | 2005 through 2014</t>
  </si>
  <si>
    <t>Advance payment in connection with certain tax matters</t>
  </si>
  <si>
    <t>Tax resolutions</t>
  </si>
  <si>
    <t>Non-U.S. Tax Authorities</t>
  </si>
  <si>
    <t>Net operating loss carryforwards</t>
  </si>
  <si>
    <t>Net operating loss carryforwards, no expiration</t>
  </si>
  <si>
    <t>Net operating loss carryforwards, expiring in future years</t>
  </si>
  <si>
    <t>Net operating loss carryforwards, valuation allowance</t>
  </si>
  <si>
    <t>Impact on diluted earnings per share (in dollars per share)</t>
  </si>
  <si>
    <t>Non-U.S. Tax Authorities | Subsidiaries</t>
  </si>
  <si>
    <t>U.S. Tax Authority</t>
  </si>
  <si>
    <t>State and Local Tax Authorities</t>
  </si>
  <si>
    <t>Income Taxes , Schedule of Deferred Tax Assets and Liabilities (Details) - USD ($) $ in Millions</t>
  </si>
  <si>
    <t>Deferred tax assets:</t>
  </si>
  <si>
    <t>Net operating loss, capital loss, and credit carryforwards</t>
  </si>
  <si>
    <t>Other accrued liabilities</t>
  </si>
  <si>
    <t>Pension and post-retirement benefits</t>
  </si>
  <si>
    <t>Federal and state benefit on uncertain tax positions</t>
  </si>
  <si>
    <t>Interest limitation</t>
  </si>
  <si>
    <t>Unrealized loss on available-for-sale securities and derivative financial instruments</t>
  </si>
  <si>
    <t>Gross deferred tax assets</t>
  </si>
  <si>
    <t>Total deferred tax assets</t>
  </si>
  <si>
    <t>Deferred tax liabilities:</t>
  </si>
  <si>
    <t>Intangible assets</t>
  </si>
  <si>
    <t>Realized loss on derivative financial instruments</t>
  </si>
  <si>
    <t>Accumulated depreciation</t>
  </si>
  <si>
    <t>Outside basis difference of subsidiaries</t>
  </si>
  <si>
    <t>Total deferred tax liabilities</t>
  </si>
  <si>
    <t>Prepaid income taxes</t>
  </si>
  <si>
    <t>Income tax receivables</t>
  </si>
  <si>
    <t>Tax assets, net</t>
  </si>
  <si>
    <t>Reported as (after valuation allowance and jurisdictional netting):</t>
  </si>
  <si>
    <t>Income Taxes , Effective Income Tax Rate Reconciliation (Details)</t>
  </si>
  <si>
    <t>U.S. federal statutory tax rate</t>
  </si>
  <si>
    <t>21.00%</t>
  </si>
  <si>
    <t>30.50%</t>
  </si>
  <si>
    <t>35.00%</t>
  </si>
  <si>
    <t>Increase (decrease) in tax rate resulting from:</t>
  </si>
  <si>
    <t>U.S. state taxes, net of federal tax benefit</t>
  </si>
  <si>
    <t>0.90%</t>
  </si>
  <si>
    <t>0.80%</t>
  </si>
  <si>
    <t>Research and development credit</t>
  </si>
  <si>
    <t>(1.20%)</t>
  </si>
  <si>
    <t>(0.80%)</t>
  </si>
  <si>
    <t>(0.90%)</t>
  </si>
  <si>
    <t>Puerto Rico Excise Tax</t>
  </si>
  <si>
    <t>(1.60%)</t>
  </si>
  <si>
    <t>(1.10%)</t>
  </si>
  <si>
    <t>(1.50%)</t>
  </si>
  <si>
    <t>(10.70%)</t>
  </si>
  <si>
    <t>(18.90%)</t>
  </si>
  <si>
    <t>(27.90%)</t>
  </si>
  <si>
    <t>U.S. Tax Reform</t>
  </si>
  <si>
    <t>0.20%</t>
  </si>
  <si>
    <t>43.00%</t>
  </si>
  <si>
    <t>Stock based compensation</t>
  </si>
  <si>
    <t>(1.00%)</t>
  </si>
  <si>
    <t>(0.20%)</t>
  </si>
  <si>
    <t>3.00%</t>
  </si>
  <si>
    <t>Divestiture related</t>
  </si>
  <si>
    <t>(3.80%)</t>
  </si>
  <si>
    <t>Certain tax adjustments</t>
  </si>
  <si>
    <t>(8.90%)</t>
  </si>
  <si>
    <t>4.40%</t>
  </si>
  <si>
    <t>U.S. tax on foreign earnings</t>
  </si>
  <si>
    <t>2.70%</t>
  </si>
  <si>
    <t>Effective tax rate</t>
  </si>
  <si>
    <t>10.50%</t>
  </si>
  <si>
    <t>45.50%</t>
  </si>
  <si>
    <t>12.60%</t>
  </si>
  <si>
    <t>Income Taxes , Reconciliation of Beginning and Ending Amount of Unrecognized Tax Benefits (Details) - USD ($) $ in Millions</t>
  </si>
  <si>
    <t>Reconciliation of Unrecognized Tax Benefits, Excluding Amounts Pertaining to Examined Tax Returns [Roll Forward]</t>
  </si>
  <si>
    <t>Gross unrecognized tax benefits at beginning of fiscal year</t>
  </si>
  <si>
    <t>Gross increases:</t>
  </si>
  <si>
    <t>Prior year tax positions</t>
  </si>
  <si>
    <t>Current year tax positions</t>
  </si>
  <si>
    <t>Gross decreases:</t>
  </si>
  <si>
    <t>Statute of limitation lapses</t>
  </si>
  <si>
    <t>Gross unrecognized tax benefits at end of fiscal year</t>
  </si>
  <si>
    <t>Cash advance paid to taxing authorities</t>
  </si>
  <si>
    <t>Gross unrecognized tax benefits at end of fiscal year, net of cash advance</t>
  </si>
  <si>
    <t>Earnings Per Share (Details) - USD ($) $ / shares in Units, shares in Millions, $ in Millions</t>
  </si>
  <si>
    <t>Numerator:</t>
  </si>
  <si>
    <t>Net income attributable to ordinary shareholders</t>
  </si>
  <si>
    <t>Denominator:</t>
  </si>
  <si>
    <t>Basic - weighted average shares outstanding (in shares)</t>
  </si>
  <si>
    <t>Effect of dilutive securities:</t>
  </si>
  <si>
    <t>Employee stock options (in shares)</t>
  </si>
  <si>
    <t>Employee restricted stock units (in shares)</t>
  </si>
  <si>
    <t>Other (in shares)</t>
  </si>
  <si>
    <t>Diluted – weighted average shares outstanding (in shares)</t>
  </si>
  <si>
    <t>Antidilutive Securities Excluded from Computation of Earnings Per Share [Line Items]</t>
  </si>
  <si>
    <t>Number of shares excluded from computation of earnings per share (in shares)</t>
  </si>
  <si>
    <t>Retirement Benefit Plans , Additional Information (Details) $ in Millions</t>
  </si>
  <si>
    <t>Apr. 26, 2019USD ($)fund</t>
  </si>
  <si>
    <t>May 01, 2019plan</t>
  </si>
  <si>
    <t>May 01, 2005plan</t>
  </si>
  <si>
    <t>Defined Benefit Plans and Other Postretirement Benefit Plans Table Text Block [Line Items]</t>
  </si>
  <si>
    <t>Cost of retirement benefit plans</t>
  </si>
  <si>
    <t>Underfunded status of the plan</t>
  </si>
  <si>
    <t>Special termination benefits, defined contribution plan</t>
  </si>
  <si>
    <t>Cash payments and administrative fees</t>
  </si>
  <si>
    <t>Number of funds in process of liquidation | fund</t>
  </si>
  <si>
    <t>Expense under defined contribution plans</t>
  </si>
  <si>
    <t>Treasury bond rate of guaranteed rate of return</t>
  </si>
  <si>
    <t>Personal Pension Account</t>
  </si>
  <si>
    <t>Medtronic Core Contribution</t>
  </si>
  <si>
    <t>Partnerships | Minimum</t>
  </si>
  <si>
    <t>Range of notice period</t>
  </si>
  <si>
    <t>45 days</t>
  </si>
  <si>
    <t>Partnerships | Maximum</t>
  </si>
  <si>
    <t>95 days</t>
  </si>
  <si>
    <t>Private equity fund</t>
  </si>
  <si>
    <t>Private equity funds, unfunded commitments</t>
  </si>
  <si>
    <t>Private equity funds, estimated minimum liquidation period</t>
  </si>
  <si>
    <t>Private equity funds, estimated maximum liquidation period</t>
  </si>
  <si>
    <t>Real asset investments | Minimum</t>
  </si>
  <si>
    <t>Real asset investments, estimated liquidation and redemption period</t>
  </si>
  <si>
    <t>30 days</t>
  </si>
  <si>
    <t>Real asset investments | Maximum</t>
  </si>
  <si>
    <t>Real estate investments</t>
  </si>
  <si>
    <t>Number of new plans created | plan</t>
  </si>
  <si>
    <t>Pension benefits | U.S.</t>
  </si>
  <si>
    <t>Special termination benefits, defined benefit plan</t>
  </si>
  <si>
    <t>Defined benefit plan, future amortization of net actuarial loss</t>
  </si>
  <si>
    <t>Target allocations</t>
  </si>
  <si>
    <t>100.00%</t>
  </si>
  <si>
    <t>Employer contributions</t>
  </si>
  <si>
    <t>Estimated future employer contributions in next fiscal year</t>
  </si>
  <si>
    <t>Post-retirement benefit plans, net periodic benefit cost (benefit)</t>
  </si>
  <si>
    <t>Post-retirement benefit plans, benefit obligations</t>
  </si>
  <si>
    <t>Post-retirement benefit plans, fair value of plan assets</t>
  </si>
  <si>
    <t>Pension benefits | U.S. | Equity</t>
  </si>
  <si>
    <t>49.00%</t>
  </si>
  <si>
    <t>Pension benefits | U.S. | Debt</t>
  </si>
  <si>
    <t>32.00%</t>
  </si>
  <si>
    <t>Pension benefits | U.S. | Other</t>
  </si>
  <si>
    <t>19.00%</t>
  </si>
  <si>
    <t>Pension benefits | Non-U.S.</t>
  </si>
  <si>
    <t>Pension benefits | Non-U.S. | Equity</t>
  </si>
  <si>
    <t>38.00%</t>
  </si>
  <si>
    <t>Pension benefits | Non-U.S. | Debt</t>
  </si>
  <si>
    <t>30.00%</t>
  </si>
  <si>
    <t>Pension benefits | Non-U.S. | Other</t>
  </si>
  <si>
    <t>Other post-retirement benefits</t>
  </si>
  <si>
    <t>Other post-retirement benefits | U.S.</t>
  </si>
  <si>
    <t>Subsequent Event | Pension benefits | U.S.</t>
  </si>
  <si>
    <t>Number of new plans after plan split | plan</t>
  </si>
  <si>
    <t>Retirement Benefit Plans , Change in Benefit Obligation and Funded Status (Details) - USD ($) $ in Millions</t>
  </si>
  <si>
    <t>Funded status at end of year:</t>
  </si>
  <si>
    <t>Underfunded status of the plans</t>
  </si>
  <si>
    <t>Amounts recognized on the consolidated balance sheets consist of:</t>
  </si>
  <si>
    <t>Non-current liabilities</t>
  </si>
  <si>
    <t>Pension benefits</t>
  </si>
  <si>
    <t>Plans with accumulated benefit obligations in excess of plan assets</t>
  </si>
  <si>
    <t>Accumulated benefit obligation</t>
  </si>
  <si>
    <t>Projected benefit obligation</t>
  </si>
  <si>
    <t>Plan assets at fair value</t>
  </si>
  <si>
    <t>Plans with projected benefit obligations in excess of plan assets</t>
  </si>
  <si>
    <t>U.S. Pension Benefits | Pension benefits</t>
  </si>
  <si>
    <t>Defined Benefit Plan Disclosure [Line items]</t>
  </si>
  <si>
    <t>Accumulated benefit obligation at end of year</t>
  </si>
  <si>
    <t>Change in projected benefit obligation:</t>
  </si>
  <si>
    <t>Projected benefit obligation at beginning of year</t>
  </si>
  <si>
    <t>Service cost</t>
  </si>
  <si>
    <t>Interest cost</t>
  </si>
  <si>
    <t>Employee contributions</t>
  </si>
  <si>
    <t>Plan curtailments and settlements</t>
  </si>
  <si>
    <t>Actuarial loss (gain)</t>
  </si>
  <si>
    <t>Benefits paid</t>
  </si>
  <si>
    <t>Currency exchange rate changes and other</t>
  </si>
  <si>
    <t>Projected benefit obligation at end of year</t>
  </si>
  <si>
    <t>Change in plan assets:</t>
  </si>
  <si>
    <t>Fair value of plan assets at beginning of year</t>
  </si>
  <si>
    <t>Actual return on plan assets</t>
  </si>
  <si>
    <t>Plan settlements</t>
  </si>
  <si>
    <t>Fair value of plan assets at end of year</t>
  </si>
  <si>
    <t>Fair value of plan assets</t>
  </si>
  <si>
    <t>Benefit obligations</t>
  </si>
  <si>
    <t>Recognized liability</t>
  </si>
  <si>
    <t>Non-current assets</t>
  </si>
  <si>
    <t>Amounts recognized in accumulated other comprehensive loss:</t>
  </si>
  <si>
    <t>Prior service cost (benefit)</t>
  </si>
  <si>
    <t>Net actuarial loss</t>
  </si>
  <si>
    <t>Non-U.S. Pension Benefits | Pension benefits</t>
  </si>
  <si>
    <t>Retirement Benefit Plans , Net Periodic Cost and AOCI (Details) - Pension benefits - USD ($) $ in Millions</t>
  </si>
  <si>
    <t>U.S. Pension Benefits</t>
  </si>
  <si>
    <t>Net Periodic Benefit Cost</t>
  </si>
  <si>
    <t>Expected return on plan assets</t>
  </si>
  <si>
    <t>Amortization of prior service cost</t>
  </si>
  <si>
    <t>Amortization of net actuarial loss</t>
  </si>
  <si>
    <t>Settlement loss (gain)</t>
  </si>
  <si>
    <t>Special termination benefits</t>
  </si>
  <si>
    <t>Net periodic benefit cost</t>
  </si>
  <si>
    <t>Amounts Recognized in AOCI</t>
  </si>
  <si>
    <t>Net actuarial gain</t>
  </si>
  <si>
    <t>Effect of exchange rates</t>
  </si>
  <si>
    <t>Total recognized in accumulated other comprehensive loss</t>
  </si>
  <si>
    <t>Total recognized in net periodic benefit cost and accumulated other comprehensive loss</t>
  </si>
  <si>
    <t>Non-U.S. Pension Benefits</t>
  </si>
  <si>
    <t>Retirement Benefit Plans , Actuarial Assumptions and Plan Assets Target Allocations (Details) - Pension benefits</t>
  </si>
  <si>
    <t>Critical assumptions – projected benefit obligation:</t>
  </si>
  <si>
    <t>Rate of compensation increase</t>
  </si>
  <si>
    <t>3.90%</t>
  </si>
  <si>
    <t>Critical assumptions – net periodic benefit cost:</t>
  </si>
  <si>
    <t>7.90%</t>
  </si>
  <si>
    <t>8.20%</t>
  </si>
  <si>
    <t>Plan Assets Target Allocations</t>
  </si>
  <si>
    <t>Target Allocation</t>
  </si>
  <si>
    <t>Actual Allocation</t>
  </si>
  <si>
    <t>U.S. Pension Benefits | Equity securities</t>
  </si>
  <si>
    <t>50.00%</t>
  </si>
  <si>
    <t>U.S. Pension Benefits | Debt securities</t>
  </si>
  <si>
    <t>34.00%</t>
  </si>
  <si>
    <t>U.S. Pension Benefits | Other</t>
  </si>
  <si>
    <t>16.00%</t>
  </si>
  <si>
    <t>U.S. Pension Benefits | Minimum</t>
  </si>
  <si>
    <t>Discount rate</t>
  </si>
  <si>
    <t>3.70%</t>
  </si>
  <si>
    <t>Discount rate – benefit obligation</t>
  </si>
  <si>
    <t>3.55%</t>
  </si>
  <si>
    <t>Discount rate – service cost</t>
  </si>
  <si>
    <t>3.60%</t>
  </si>
  <si>
    <t>Discount rate – interest cost</t>
  </si>
  <si>
    <t>3.45%</t>
  </si>
  <si>
    <t>U.S. Pension Benefits | Maximum</t>
  </si>
  <si>
    <t>4.35%</t>
  </si>
  <si>
    <t>4.30%</t>
  </si>
  <si>
    <t>4.45%</t>
  </si>
  <si>
    <t>3.80%</t>
  </si>
  <si>
    <t>2.87%</t>
  </si>
  <si>
    <t>2.88%</t>
  </si>
  <si>
    <t>2.89%</t>
  </si>
  <si>
    <t>4.23%</t>
  </si>
  <si>
    <t>2.83%</t>
  </si>
  <si>
    <t>Non-U.S. Pension Benefits | Equity securities</t>
  </si>
  <si>
    <t>Non-U.S. Pension Benefits | Debt securities</t>
  </si>
  <si>
    <t>Non-U.S. Pension Benefits | Other</t>
  </si>
  <si>
    <t>Non-U.S. Pension Benefits | Minimum</t>
  </si>
  <si>
    <t>0.40%</t>
  </si>
  <si>
    <t>0.70%</t>
  </si>
  <si>
    <t>0.45%</t>
  </si>
  <si>
    <t>0.50%</t>
  </si>
  <si>
    <t>0.25%</t>
  </si>
  <si>
    <t>0.30%</t>
  </si>
  <si>
    <t>Non-U.S. Pension Benefits | Maximum</t>
  </si>
  <si>
    <t>13.90%</t>
  </si>
  <si>
    <t>11.00%</t>
  </si>
  <si>
    <t>11.40%</t>
  </si>
  <si>
    <t>10.20%</t>
  </si>
  <si>
    <t>Retirement Benefit Plans , Fair Value Measurement (Details) - Pension benefits - USD ($) $ in Millions</t>
  </si>
  <si>
    <t>U.S. Pension Benefits | Level 1</t>
  </si>
  <si>
    <t>U.S. Pension Benefits | Level 2</t>
  </si>
  <si>
    <t>U.S. Pension Benefits | Level 3</t>
  </si>
  <si>
    <t>U.S. Pension Benefits | Investments measured at net asset value</t>
  </si>
  <si>
    <t>U.S. Pension Benefits | Short-term investments</t>
  </si>
  <si>
    <t>U.S. Pension Benefits | Short-term investments | Level 1</t>
  </si>
  <si>
    <t>U.S. Pension Benefits | Short-term investments | Level 2</t>
  </si>
  <si>
    <t>U.S. Pension Benefits | Short-term investments | Level 3</t>
  </si>
  <si>
    <t>U.S. Pension Benefits | U.S. government securities</t>
  </si>
  <si>
    <t>U.S. Pension Benefits | U.S. government securities | Level 1</t>
  </si>
  <si>
    <t>U.S. Pension Benefits | U.S. government securities | Level 2</t>
  </si>
  <si>
    <t>U.S. Pension Benefits | U.S. government securities | Level 3</t>
  </si>
  <si>
    <t>U.S. Pension Benefits | Corporate debt securities</t>
  </si>
  <si>
    <t>U.S. Pension Benefits | Corporate debt securities | Level 1</t>
  </si>
  <si>
    <t>U.S. Pension Benefits | Corporate debt securities | Level 2</t>
  </si>
  <si>
    <t>U.S. Pension Benefits | Corporate debt securities | Level 3</t>
  </si>
  <si>
    <t>U.S. Pension Benefits | Equity commingled trusts</t>
  </si>
  <si>
    <t>U.S. Pension Benefits | Equity commingled trusts | Level 1</t>
  </si>
  <si>
    <t>U.S. Pension Benefits | Equity commingled trusts | Level 2</t>
  </si>
  <si>
    <t>U.S. Pension Benefits | Equity commingled trusts | Level 3</t>
  </si>
  <si>
    <t>U.S. Pension Benefits | Equity commingled trusts | Investments measured at net asset value</t>
  </si>
  <si>
    <t>U.S. Pension Benefits | Fixed income commingled trusts</t>
  </si>
  <si>
    <t>U.S. Pension Benefits | Fixed income commingled trusts | Level 1</t>
  </si>
  <si>
    <t>U.S. Pension Benefits | Fixed income commingled trusts | Level 2</t>
  </si>
  <si>
    <t>U.S. Pension Benefits | Fixed income commingled trusts | Level 3</t>
  </si>
  <si>
    <t>U.S. Pension Benefits | Fixed income commingled trusts | Investments measured at net asset value</t>
  </si>
  <si>
    <t>U.S. Pension Benefits | Partnership units</t>
  </si>
  <si>
    <t>U.S. Pension Benefits | Partnership units | Level 1</t>
  </si>
  <si>
    <t>U.S. Pension Benefits | Partnership units | Level 2</t>
  </si>
  <si>
    <t>U.S. Pension Benefits | Partnership units | Level 3</t>
  </si>
  <si>
    <t>Reconciliation of Retirement Benefit Plan Assets Measured at Fair Value Using Significant Unobservable Inputs</t>
  </si>
  <si>
    <t>Total realized losses</t>
  </si>
  <si>
    <t>Total unrealized gains</t>
  </si>
  <si>
    <t>Purchases and sales, net</t>
  </si>
  <si>
    <t>Non-U.S. Pension Benefits | Level 1</t>
  </si>
  <si>
    <t>Non-U.S. Pension Benefits | Level 2</t>
  </si>
  <si>
    <t>Non-U.S. Pension Benefits | Level 3</t>
  </si>
  <si>
    <t>Non-U.S. Pension Benefits | Investments measured at net asset value</t>
  </si>
  <si>
    <t>Non-U.S. Pension Benefits | Registered investment companies</t>
  </si>
  <si>
    <t>Non-U.S. Pension Benefits | Registered investment companies | Level 1</t>
  </si>
  <si>
    <t>Non-U.S. Pension Benefits | Registered investment companies | Level 2</t>
  </si>
  <si>
    <t>Non-U.S. Pension Benefits | Registered investment companies | Level 3</t>
  </si>
  <si>
    <t>Non-U.S. Pension Benefits | Registered investment companies | Investments measured at net asset value</t>
  </si>
  <si>
    <t>Non-U.S. Pension Benefits | Insurance contracts</t>
  </si>
  <si>
    <t>Non-U.S. Pension Benefits | Insurance contracts | Level 1</t>
  </si>
  <si>
    <t>Non-U.S. Pension Benefits | Insurance contracts | Level 2</t>
  </si>
  <si>
    <t>Non-U.S. Pension Benefits | Insurance contracts | Level 3</t>
  </si>
  <si>
    <t>Currency exchange rate changes</t>
  </si>
  <si>
    <t>Retirement Benefit Plans , Future Benefit Payments (Details) - Pension benefits $ in Millions</t>
  </si>
  <si>
    <t>Estimated Future Benefit Payments</t>
  </si>
  <si>
    <t>2025 – 2029</t>
  </si>
  <si>
    <t>Leases (Details) - USD ($) $ in Millions</t>
  </si>
  <si>
    <t>Operating Leases</t>
  </si>
  <si>
    <t>Total minimum lease payments</t>
  </si>
  <si>
    <t>Rent expense for operating leases</t>
  </si>
  <si>
    <t>Accumulated Other Comprehensive Loss (Details) - USD ($)</t>
  </si>
  <si>
    <t>AOCI Attributable to Parent, Net of Tax [Roll Forward]</t>
  </si>
  <si>
    <t>Unrealized (Loss) Gain on Investment Securities</t>
  </si>
  <si>
    <t>Other comprehensive income (loss) before reclassifications</t>
  </si>
  <si>
    <t>Other comprehensive income (loss), tax expense (benefit)</t>
  </si>
  <si>
    <t>Reclassifications from AOCI, tax expense (benefit)</t>
  </si>
  <si>
    <t>Cumulative Translation Adjustments</t>
  </si>
  <si>
    <t>Net Investment Hedges</t>
  </si>
  <si>
    <t>Net Change in Retirement Obligations</t>
  </si>
  <si>
    <t>Unrealized (Loss) Gain on Cash Flow Hedges</t>
  </si>
  <si>
    <t>Total Accumulated Other Comprehensive (Loss) Income</t>
  </si>
  <si>
    <t>Commitments and Contingencies (Details) $ in Millions</t>
  </si>
  <si>
    <t>Jun. 01, 2019claim</t>
  </si>
  <si>
    <t>Nov. 28, 2018USD ($)</t>
  </si>
  <si>
    <t>Dec. 14, 2011patent</t>
  </si>
  <si>
    <t>Jun. 29, 2007</t>
  </si>
  <si>
    <t>May 31, 2017claim</t>
  </si>
  <si>
    <t>Apr. 26, 2019USD ($)subsidiarymanufacturerclaimlandfill</t>
  </si>
  <si>
    <t>Apr. 29, 2016USD ($)claim</t>
  </si>
  <si>
    <t>Loss Contingencies [Line Items]</t>
  </si>
  <si>
    <t>Accrued litigations charges | $</t>
  </si>
  <si>
    <t>Covidien plc</t>
  </si>
  <si>
    <t>Tax sharing percentage, parent</t>
  </si>
  <si>
    <t>42.00%</t>
  </si>
  <si>
    <t>Tax sharing percentage, former parent</t>
  </si>
  <si>
    <t>27.00%</t>
  </si>
  <si>
    <t>Tax sharing percentage, former affiliate</t>
  </si>
  <si>
    <t>31.00%</t>
  </si>
  <si>
    <t>Orrington, Maine Chemical Manufacturing Facility</t>
  </si>
  <si>
    <t>Number of landfills requiring removal | landfill</t>
  </si>
  <si>
    <t>Number of landfills requiring capping | landfill</t>
  </si>
  <si>
    <t>INFUSE Product Liability Litigation | Damages from product defects</t>
  </si>
  <si>
    <t>Number of claimants</t>
  </si>
  <si>
    <t>Pelvic Mesh Litigation | Damages from product defects</t>
  </si>
  <si>
    <t>Number of subsidiaries which supplied pelvic mesh to manufacturer | subsidiary</t>
  </si>
  <si>
    <t>Number of manufacturers | manufacturer</t>
  </si>
  <si>
    <t>Settlement consideration received | $</t>
  </si>
  <si>
    <t>Number of claims settled</t>
  </si>
  <si>
    <t>Pelvic Mesh Litigation | Damages from product defects | Subsequent Event</t>
  </si>
  <si>
    <t>Ethicon Patent Infringement Litigation</t>
  </si>
  <si>
    <t>Number of patents allegedly infringed upon | patent</t>
  </si>
  <si>
    <t>Number of claims dismissed | patent</t>
  </si>
  <si>
    <t>Sasso Litigation</t>
  </si>
  <si>
    <t>Approximate amount of verdict returned against the Company | $</t>
  </si>
  <si>
    <t>Quarterly Financial Data (unaudited) (Details) - USD ($) $ / shares in Units, $ in Millions</t>
  </si>
  <si>
    <t>Gross profit</t>
  </si>
  <si>
    <t>Basic earnings (loss) per share (in dollars per share)</t>
  </si>
  <si>
    <t>Diluted earnings (loss) per share (in dollars per share)</t>
  </si>
  <si>
    <t>Segment and Geographic Information , Additional Information (Details)</t>
  </si>
  <si>
    <t>Apr. 26, 2019segment</t>
  </si>
  <si>
    <t>Number of operating segments</t>
  </si>
  <si>
    <t>Number of reporting segments</t>
  </si>
  <si>
    <t>Segment and Geographic Information , Net Sales by Reportable Segment (Details) - USD ($) $ in Millions</t>
  </si>
  <si>
    <t>Segment Reporting Information [Line Items]</t>
  </si>
  <si>
    <t>Segment and Geographic Information , Reconciliation of Income Before Provision for Income Taxes from Segments to Consolidated (Details) - USD ($)</t>
  </si>
  <si>
    <t>Divestiture-related items</t>
  </si>
  <si>
    <t>Reportable segments</t>
  </si>
  <si>
    <t>Segment EBITA</t>
  </si>
  <si>
    <t>Interest income</t>
  </si>
  <si>
    <t>Reportable segments | Cardiac and Vascular Group</t>
  </si>
  <si>
    <t>Reportable segments | Minimally Invasive Therapies Group</t>
  </si>
  <si>
    <t>Reportable segments | Restorative Therapies Group</t>
  </si>
  <si>
    <t>Reportable segments | Diabetes Group</t>
  </si>
  <si>
    <t>Segment reconciling items</t>
  </si>
  <si>
    <t>Corporate</t>
  </si>
  <si>
    <t>Centralized distribution costs</t>
  </si>
  <si>
    <t>Restructuring and associated costs</t>
  </si>
  <si>
    <t>Acquisition-related items</t>
  </si>
  <si>
    <t>Gain/(loss) on minority investments</t>
  </si>
  <si>
    <t>IPR&amp;D charges</t>
  </si>
  <si>
    <t>Exit of businesses</t>
  </si>
  <si>
    <t>Contribution to Medtronic Foundation</t>
  </si>
  <si>
    <t>Hurricane Maria</t>
  </si>
  <si>
    <t>Impact of inventory step-up</t>
  </si>
  <si>
    <t>Segment and Geographic Information , Reconciliation of Assets and Depreciation Expense from Segments to Consolidated (Details) - USD ($) $ in Millions</t>
  </si>
  <si>
    <t>Total Assets</t>
  </si>
  <si>
    <t>Depreciation Expense</t>
  </si>
  <si>
    <t>Segment and Geographic Information , Schedule of Net Sales to External Customers and Property, Plant, and Equipment, Net, by Geographic Region (Details) - USD ($) $ in Millions</t>
  </si>
  <si>
    <t>Revenues from External Customers and Long-Lived Assets [Line Items]</t>
  </si>
  <si>
    <t>Ireland</t>
  </si>
  <si>
    <t>United States</t>
  </si>
  <si>
    <t>Rest of world</t>
  </si>
  <si>
    <t>Total other countries, excluding Ireland</t>
  </si>
  <si>
    <t>Guarantor Financial Information , Consolidating Statement of Comprehensive Income (Details) - USD ($) $ in Millions</t>
  </si>
  <si>
    <t>Condensed Statement of Income Captions [Line Items]</t>
  </si>
  <si>
    <t>Other operating expense (income), net</t>
  </si>
  <si>
    <t>Other non-operating (income) expense, net</t>
  </si>
  <si>
    <t>Equity in net (income) loss of subsidiaries</t>
  </si>
  <si>
    <t>Income tax (benefit) provision</t>
  </si>
  <si>
    <t>Other comprehensive income (loss), net of tax</t>
  </si>
  <si>
    <t>Consolidating Adjustments | Medtronic Notes</t>
  </si>
  <si>
    <t>Consolidating Adjustments | CIFSA Senior Notes</t>
  </si>
  <si>
    <t>Medtronic plc | Reportable Legal Entities | Medtronic Notes</t>
  </si>
  <si>
    <t>Medtronic plc | Reportable Legal Entities | CIFSA Senior Notes</t>
  </si>
  <si>
    <t>Subsidiary Issuer | Reportable Legal Entities | Medtronic Notes</t>
  </si>
  <si>
    <t>Subsidiary Issuer | Reportable Legal Entities | CIFSA Senior Notes</t>
  </si>
  <si>
    <t>Subsidiary Guarantors | Reportable Legal Entities | Medtronic Notes</t>
  </si>
  <si>
    <t>Subsidiary Guarantors | Reportable Legal Entities | CIFSA Senior Notes</t>
  </si>
  <si>
    <t>Subsidiary Non-guarantors | Reportable Legal Entities | Medtronic Notes</t>
  </si>
  <si>
    <t>Subsidiary Non-guarantors | Reportable Legal Entities | CIFSA Senior Notes</t>
  </si>
  <si>
    <t>Guarantor Financial Information , Condensed Consolidating Balance Sheet (Details) - USD ($) $ in Millions</t>
  </si>
  <si>
    <t>Intercompany receivable</t>
  </si>
  <si>
    <t>Investment in subsidiaries</t>
  </si>
  <si>
    <t>Intercompany loans receivable</t>
  </si>
  <si>
    <t>Intercompany payable</t>
  </si>
  <si>
    <t>Intercompany loans payable</t>
  </si>
  <si>
    <t>Shareholders' equity</t>
  </si>
  <si>
    <t>Guarantor Financial Information , Condensed Consolidating Statement of Cash Flows (Details) - USD ($) $ in Millions</t>
  </si>
  <si>
    <t>Capital contributions paid</t>
  </si>
  <si>
    <t>Net intercompany loan borrowings (repayments)</t>
  </si>
  <si>
    <t>Intercompany dividend paid</t>
  </si>
  <si>
    <t>Capital contributions received</t>
  </si>
  <si>
    <t>Schedule II (Details) - USD ($) $ in Millions</t>
  </si>
  <si>
    <t>Allowance for Doubtful Accounts</t>
  </si>
  <si>
    <t>SEC Schedule, 12-09, Movement in Valuation Allowances and Reserves [Roll Forward]</t>
  </si>
  <si>
    <t>Balance at Beginning of Fiscal Year</t>
  </si>
  <si>
    <t>Charges to Income</t>
  </si>
  <si>
    <t>Charges to Other Accounts</t>
  </si>
  <si>
    <t>Other Changes (Debit) Credit</t>
  </si>
  <si>
    <t>Balance at End of Fiscal Year</t>
  </si>
  <si>
    <t>Inventory Reserve</t>
  </si>
  <si>
    <t>Deferred Tax Valuation Allowance</t>
  </si>
  <si>
    <t>Effects of currency fluctuations</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7</v>
      </c>
    </row>
    <row r="15" spans="1:4">
      <c r="A15" s="4" t="s">
        <v>26</v>
      </c>
      <c r="B15" s="4" t="s">
        <v>17</v>
      </c>
    </row>
    <row r="16" spans="1:4">
      <c r="A16" s="4" t="s">
        <v>27</v>
      </c>
      <c r="B16" s="4" t="s">
        <v>17</v>
      </c>
    </row>
    <row r="17" spans="1:4">
      <c r="A17" s="4" t="s">
        <v>28</v>
      </c>
      <c r="D17" s="5" t="n">
        <v>120.8</v>
      </c>
    </row>
    <row r="18" spans="1:4">
      <c r="A18" s="4" t="s">
        <v>29</v>
      </c>
      <c r="C18" s="6" t="n">
        <v>1341156703</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7"/>
    <col customWidth="1" max="6" min="6" width="17"/>
  </cols>
  <sheetData>
    <row r="1" spans="1:6">
      <c r="A1" s="1" t="s">
        <v>1232</v>
      </c>
      <c r="B1" s="2" t="s">
        <v>1</v>
      </c>
    </row>
    <row r="2" spans="1:6">
      <c r="B2" s="2" t="s">
        <v>1233</v>
      </c>
      <c r="C2" s="2" t="s">
        <v>556</v>
      </c>
      <c r="D2" s="2" t="s">
        <v>577</v>
      </c>
      <c r="E2" s="2" t="s">
        <v>1234</v>
      </c>
      <c r="F2" s="2" t="s">
        <v>1235</v>
      </c>
    </row>
    <row r="3" spans="1:6">
      <c r="A3" s="3" t="s">
        <v>1236</v>
      </c>
    </row>
    <row r="4" spans="1:6">
      <c r="A4" s="4" t="s">
        <v>1237</v>
      </c>
      <c r="B4" s="7" t="n">
        <v>539</v>
      </c>
      <c r="C4" s="7" t="n">
        <v>552</v>
      </c>
      <c r="D4" s="7" t="n">
        <v>602</v>
      </c>
    </row>
    <row r="5" spans="1:6">
      <c r="A5" s="4" t="s">
        <v>1238</v>
      </c>
      <c r="B5" s="7" t="n">
        <v>1100</v>
      </c>
      <c r="C5" s="6" t="n">
        <v>942</v>
      </c>
    </row>
    <row r="6" spans="1:6">
      <c r="A6" s="4" t="s">
        <v>1239</v>
      </c>
      <c r="D6" s="6" t="n">
        <v>4</v>
      </c>
    </row>
    <row r="7" spans="1:6">
      <c r="A7" s="4" t="s">
        <v>1240</v>
      </c>
      <c r="D7" s="6" t="n">
        <v>2</v>
      </c>
    </row>
    <row r="8" spans="1:6">
      <c r="A8" s="4" t="s">
        <v>1241</v>
      </c>
      <c r="B8" s="6" t="n">
        <v>0</v>
      </c>
    </row>
    <row r="9" spans="1:6">
      <c r="A9" s="4" t="s">
        <v>1242</v>
      </c>
      <c r="B9" s="7" t="n">
        <v>415</v>
      </c>
      <c r="C9" s="6" t="n">
        <v>374</v>
      </c>
      <c r="D9" s="6" t="n">
        <v>347</v>
      </c>
    </row>
    <row r="10" spans="1:6">
      <c r="A10" s="4" t="s">
        <v>1243</v>
      </c>
      <c r="B10" s="4" t="s">
        <v>538</v>
      </c>
    </row>
    <row r="11" spans="1:6">
      <c r="A11" s="4" t="s">
        <v>1244</v>
      </c>
    </row>
    <row r="12" spans="1:6">
      <c r="A12" s="3" t="s">
        <v>1236</v>
      </c>
    </row>
    <row r="13" spans="1:6">
      <c r="A13" s="4" t="s">
        <v>1242</v>
      </c>
      <c r="B13" s="7" t="n">
        <v>54</v>
      </c>
      <c r="C13" s="6" t="n">
        <v>56</v>
      </c>
      <c r="D13" s="6" t="n">
        <v>58</v>
      </c>
    </row>
    <row r="14" spans="1:6">
      <c r="A14" s="4" t="s">
        <v>1245</v>
      </c>
    </row>
    <row r="15" spans="1:6">
      <c r="A15" s="3" t="s">
        <v>1236</v>
      </c>
    </row>
    <row r="16" spans="1:6">
      <c r="A16" s="4" t="s">
        <v>1242</v>
      </c>
      <c r="B16" s="7" t="n">
        <v>58</v>
      </c>
      <c r="C16" s="6" t="n">
        <v>49</v>
      </c>
      <c r="D16" s="6" t="n">
        <v>45</v>
      </c>
    </row>
    <row r="17" spans="1:6">
      <c r="A17" s="4" t="s">
        <v>1246</v>
      </c>
    </row>
    <row r="18" spans="1:6">
      <c r="A18" s="3" t="s">
        <v>1236</v>
      </c>
    </row>
    <row r="19" spans="1:6">
      <c r="A19" s="4" t="s">
        <v>1247</v>
      </c>
      <c r="B19" s="4" t="s">
        <v>1248</v>
      </c>
    </row>
    <row r="20" spans="1:6">
      <c r="A20" s="4" t="s">
        <v>1249</v>
      </c>
    </row>
    <row r="21" spans="1:6">
      <c r="A21" s="3" t="s">
        <v>1236</v>
      </c>
    </row>
    <row r="22" spans="1:6">
      <c r="A22" s="4" t="s">
        <v>1247</v>
      </c>
      <c r="B22" s="4" t="s">
        <v>1250</v>
      </c>
    </row>
    <row r="23" spans="1:6">
      <c r="A23" s="4" t="s">
        <v>1251</v>
      </c>
    </row>
    <row r="24" spans="1:6">
      <c r="A24" s="3" t="s">
        <v>1236</v>
      </c>
    </row>
    <row r="25" spans="1:6">
      <c r="A25" s="4" t="s">
        <v>1252</v>
      </c>
      <c r="B25" s="7" t="n">
        <v>337</v>
      </c>
    </row>
    <row r="26" spans="1:6">
      <c r="A26" s="4" t="s">
        <v>1253</v>
      </c>
      <c r="B26" s="4" t="s">
        <v>737</v>
      </c>
    </row>
    <row r="27" spans="1:6">
      <c r="A27" s="4" t="s">
        <v>1254</v>
      </c>
      <c r="B27" s="4" t="s">
        <v>970</v>
      </c>
    </row>
    <row r="28" spans="1:6">
      <c r="A28" s="4" t="s">
        <v>1255</v>
      </c>
    </row>
    <row r="29" spans="1:6">
      <c r="A29" s="3" t="s">
        <v>1236</v>
      </c>
    </row>
    <row r="30" spans="1:6">
      <c r="A30" s="4" t="s">
        <v>1256</v>
      </c>
      <c r="B30" s="4" t="s">
        <v>1257</v>
      </c>
    </row>
    <row r="31" spans="1:6">
      <c r="A31" s="4" t="s">
        <v>1258</v>
      </c>
    </row>
    <row r="32" spans="1:6">
      <c r="A32" s="3" t="s">
        <v>1236</v>
      </c>
    </row>
    <row r="33" spans="1:6">
      <c r="A33" s="4" t="s">
        <v>1256</v>
      </c>
      <c r="B33" s="4" t="s">
        <v>538</v>
      </c>
    </row>
    <row r="34" spans="1:6">
      <c r="A34" s="4" t="s">
        <v>1259</v>
      </c>
    </row>
    <row r="35" spans="1:6">
      <c r="A35" s="3" t="s">
        <v>1236</v>
      </c>
    </row>
    <row r="36" spans="1:6">
      <c r="A36" s="4" t="s">
        <v>1241</v>
      </c>
      <c r="B36" s="6" t="n">
        <v>0</v>
      </c>
    </row>
    <row r="37" spans="1:6">
      <c r="A37" s="4" t="s">
        <v>489</v>
      </c>
    </row>
    <row r="38" spans="1:6">
      <c r="A38" s="3" t="s">
        <v>1236</v>
      </c>
    </row>
    <row r="39" spans="1:6">
      <c r="A39" s="4" t="s">
        <v>1260</v>
      </c>
      <c r="F39" s="6" t="n">
        <v>2</v>
      </c>
    </row>
    <row r="40" spans="1:6">
      <c r="A40" s="4" t="s">
        <v>1261</v>
      </c>
    </row>
    <row r="41" spans="1:6">
      <c r="A41" s="3" t="s">
        <v>1236</v>
      </c>
    </row>
    <row r="42" spans="1:6">
      <c r="A42" s="4" t="s">
        <v>1238</v>
      </c>
      <c r="B42" s="7" t="n">
        <v>676</v>
      </c>
      <c r="C42" s="6" t="n">
        <v>541</v>
      </c>
    </row>
    <row r="43" spans="1:6">
      <c r="A43" s="4" t="s">
        <v>1262</v>
      </c>
      <c r="B43" s="6" t="n">
        <v>0</v>
      </c>
      <c r="C43" s="6" t="n">
        <v>0</v>
      </c>
      <c r="D43" s="6" t="n">
        <v>60</v>
      </c>
    </row>
    <row r="44" spans="1:6">
      <c r="A44" s="4" t="s">
        <v>1263</v>
      </c>
      <c r="B44" s="7" t="n">
        <v>57</v>
      </c>
    </row>
    <row r="45" spans="1:6">
      <c r="A45" s="4" t="s">
        <v>1264</v>
      </c>
      <c r="B45" s="4" t="s">
        <v>1265</v>
      </c>
    </row>
    <row r="46" spans="1:6">
      <c r="A46" s="4" t="s">
        <v>1266</v>
      </c>
      <c r="B46" s="7" t="n">
        <v>93</v>
      </c>
      <c r="C46" s="6" t="n">
        <v>215</v>
      </c>
    </row>
    <row r="47" spans="1:6">
      <c r="A47" s="4" t="s">
        <v>1267</v>
      </c>
      <c r="B47" s="6" t="n">
        <v>93</v>
      </c>
    </row>
    <row r="48" spans="1:6">
      <c r="A48" s="4" t="s">
        <v>1268</v>
      </c>
      <c r="B48" s="6" t="n">
        <v>100</v>
      </c>
      <c r="C48" s="6" t="n">
        <v>127</v>
      </c>
      <c r="D48" s="6" t="n">
        <v>180</v>
      </c>
    </row>
    <row r="49" spans="1:6">
      <c r="A49" s="4" t="s">
        <v>1269</v>
      </c>
      <c r="B49" s="6" t="n">
        <v>3404</v>
      </c>
      <c r="C49" s="6" t="n">
        <v>3202</v>
      </c>
      <c r="D49" s="6" t="n">
        <v>3232</v>
      </c>
    </row>
    <row r="50" spans="1:6">
      <c r="A50" s="4" t="s">
        <v>1270</v>
      </c>
      <c r="B50" s="7" t="n">
        <v>2728</v>
      </c>
      <c r="C50" s="6" t="n">
        <v>2661</v>
      </c>
      <c r="D50" s="6" t="n">
        <v>2479</v>
      </c>
    </row>
    <row r="51" spans="1:6">
      <c r="A51" s="4" t="s">
        <v>1271</v>
      </c>
    </row>
    <row r="52" spans="1:6">
      <c r="A52" s="3" t="s">
        <v>1236</v>
      </c>
    </row>
    <row r="53" spans="1:6">
      <c r="A53" s="4" t="s">
        <v>1264</v>
      </c>
      <c r="B53" s="4" t="s">
        <v>1272</v>
      </c>
    </row>
    <row r="54" spans="1:6">
      <c r="A54" s="4" t="s">
        <v>1273</v>
      </c>
    </row>
    <row r="55" spans="1:6">
      <c r="A55" s="3" t="s">
        <v>1236</v>
      </c>
    </row>
    <row r="56" spans="1:6">
      <c r="A56" s="4" t="s">
        <v>1264</v>
      </c>
      <c r="B56" s="4" t="s">
        <v>1274</v>
      </c>
    </row>
    <row r="57" spans="1:6">
      <c r="A57" s="4" t="s">
        <v>1275</v>
      </c>
    </row>
    <row r="58" spans="1:6">
      <c r="A58" s="3" t="s">
        <v>1236</v>
      </c>
    </row>
    <row r="59" spans="1:6">
      <c r="A59" s="4" t="s">
        <v>1264</v>
      </c>
      <c r="B59" s="4" t="s">
        <v>1276</v>
      </c>
    </row>
    <row r="60" spans="1:6">
      <c r="A60" s="4" t="s">
        <v>1277</v>
      </c>
    </row>
    <row r="61" spans="1:6">
      <c r="A61" s="3" t="s">
        <v>1236</v>
      </c>
    </row>
    <row r="62" spans="1:6">
      <c r="A62" s="4" t="s">
        <v>1238</v>
      </c>
      <c r="B62" s="7" t="n">
        <v>423</v>
      </c>
      <c r="C62" s="6" t="n">
        <v>387</v>
      </c>
    </row>
    <row r="63" spans="1:6">
      <c r="A63" s="4" t="s">
        <v>1262</v>
      </c>
      <c r="B63" s="6" t="n">
        <v>0</v>
      </c>
      <c r="C63" s="6" t="n">
        <v>0</v>
      </c>
      <c r="D63" s="6" t="n">
        <v>0</v>
      </c>
    </row>
    <row r="64" spans="1:6">
      <c r="A64" s="4" t="s">
        <v>1263</v>
      </c>
      <c r="B64" s="6" t="n">
        <v>13</v>
      </c>
    </row>
    <row r="65" spans="1:6">
      <c r="A65" s="4" t="s">
        <v>1266</v>
      </c>
      <c r="B65" s="6" t="n">
        <v>78</v>
      </c>
      <c r="C65" s="6" t="n">
        <v>90</v>
      </c>
    </row>
    <row r="66" spans="1:6">
      <c r="A66" s="4" t="s">
        <v>1267</v>
      </c>
      <c r="B66" s="6" t="n">
        <v>60</v>
      </c>
    </row>
    <row r="67" spans="1:6">
      <c r="A67" s="4" t="s">
        <v>1268</v>
      </c>
      <c r="B67" s="6" t="n">
        <v>41</v>
      </c>
      <c r="C67" s="6" t="n">
        <v>60</v>
      </c>
      <c r="D67" s="6" t="n">
        <v>64</v>
      </c>
    </row>
    <row r="68" spans="1:6">
      <c r="A68" s="4" t="s">
        <v>1269</v>
      </c>
      <c r="B68" s="6" t="n">
        <v>1832</v>
      </c>
      <c r="C68" s="6" t="n">
        <v>1791</v>
      </c>
      <c r="D68" s="6" t="n">
        <v>1734</v>
      </c>
    </row>
    <row r="69" spans="1:6">
      <c r="A69" s="4" t="s">
        <v>1270</v>
      </c>
      <c r="B69" s="7" t="n">
        <v>1409</v>
      </c>
      <c r="C69" s="6" t="n">
        <v>1404</v>
      </c>
      <c r="D69" s="6" t="n">
        <v>1235</v>
      </c>
    </row>
    <row r="70" spans="1:6">
      <c r="A70" s="4" t="s">
        <v>1278</v>
      </c>
    </row>
    <row r="71" spans="1:6">
      <c r="A71" s="3" t="s">
        <v>1236</v>
      </c>
    </row>
    <row r="72" spans="1:6">
      <c r="A72" s="4" t="s">
        <v>1264</v>
      </c>
      <c r="B72" s="4" t="s">
        <v>1279</v>
      </c>
    </row>
    <row r="73" spans="1:6">
      <c r="A73" s="4" t="s">
        <v>1280</v>
      </c>
    </row>
    <row r="74" spans="1:6">
      <c r="A74" s="3" t="s">
        <v>1236</v>
      </c>
    </row>
    <row r="75" spans="1:6">
      <c r="A75" s="4" t="s">
        <v>1264</v>
      </c>
      <c r="B75" s="4" t="s">
        <v>1281</v>
      </c>
    </row>
    <row r="76" spans="1:6">
      <c r="A76" s="4" t="s">
        <v>1282</v>
      </c>
    </row>
    <row r="77" spans="1:6">
      <c r="A77" s="3" t="s">
        <v>1236</v>
      </c>
    </row>
    <row r="78" spans="1:6">
      <c r="A78" s="4" t="s">
        <v>1264</v>
      </c>
      <c r="B78" s="4" t="s">
        <v>1274</v>
      </c>
    </row>
    <row r="79" spans="1:6">
      <c r="A79" s="4" t="s">
        <v>1283</v>
      </c>
    </row>
    <row r="80" spans="1:6">
      <c r="A80" s="3" t="s">
        <v>1236</v>
      </c>
    </row>
    <row r="81" spans="1:6">
      <c r="A81" s="4" t="s">
        <v>1268</v>
      </c>
      <c r="B81" s="7" t="n">
        <v>-17</v>
      </c>
      <c r="C81" s="6" t="n">
        <v>-9</v>
      </c>
      <c r="D81" s="6" t="n">
        <v>11</v>
      </c>
    </row>
    <row r="82" spans="1:6">
      <c r="A82" s="4" t="s">
        <v>1269</v>
      </c>
      <c r="B82" s="6" t="n">
        <v>323</v>
      </c>
      <c r="C82" s="6" t="n">
        <v>317</v>
      </c>
    </row>
    <row r="83" spans="1:6">
      <c r="A83" s="4" t="s">
        <v>1270</v>
      </c>
      <c r="B83" s="7" t="n">
        <v>297</v>
      </c>
      <c r="C83" s="7" t="n">
        <v>303</v>
      </c>
    </row>
    <row r="84" spans="1:6">
      <c r="A84" s="4" t="s">
        <v>1284</v>
      </c>
    </row>
    <row r="85" spans="1:6">
      <c r="A85" s="3" t="s">
        <v>1236</v>
      </c>
    </row>
    <row r="86" spans="1:6">
      <c r="A86" s="4" t="s">
        <v>1262</v>
      </c>
      <c r="D86" s="6" t="n">
        <v>7</v>
      </c>
    </row>
    <row r="87" spans="1:6">
      <c r="A87" s="4" t="s">
        <v>320</v>
      </c>
    </row>
    <row r="88" spans="1:6">
      <c r="A88" s="3" t="s">
        <v>1236</v>
      </c>
    </row>
    <row r="89" spans="1:6">
      <c r="A89" s="4" t="s">
        <v>592</v>
      </c>
      <c r="D89" s="7" t="n">
        <v>73</v>
      </c>
    </row>
    <row r="90" spans="1:6">
      <c r="A90" s="4" t="s">
        <v>1285</v>
      </c>
    </row>
    <row r="91" spans="1:6">
      <c r="A91" s="3" t="s">
        <v>1236</v>
      </c>
    </row>
    <row r="92" spans="1:6">
      <c r="A92" s="4" t="s">
        <v>1286</v>
      </c>
      <c r="E92" s="6"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87</v>
      </c>
      <c r="B1" s="2" t="s">
        <v>1</v>
      </c>
    </row>
    <row r="2" spans="1:6">
      <c r="B2" s="2" t="s">
        <v>2</v>
      </c>
      <c r="C2" s="2" t="s">
        <v>38</v>
      </c>
      <c r="D2" s="2" t="s">
        <v>42</v>
      </c>
      <c r="E2" s="2" t="s">
        <v>2</v>
      </c>
      <c r="F2" s="2" t="s">
        <v>38</v>
      </c>
    </row>
    <row r="3" spans="1:6">
      <c r="A3" s="3" t="s">
        <v>1288</v>
      </c>
    </row>
    <row r="4" spans="1:6">
      <c r="A4" s="4" t="s">
        <v>1289</v>
      </c>
      <c r="E4" s="7" t="n">
        <v>-1100</v>
      </c>
      <c r="F4" s="7" t="n">
        <v>-942</v>
      </c>
    </row>
    <row r="5" spans="1:6">
      <c r="A5" s="3" t="s">
        <v>1290</v>
      </c>
    </row>
    <row r="6" spans="1:6">
      <c r="A6" s="4" t="s">
        <v>1291</v>
      </c>
      <c r="E6" s="6" t="n">
        <v>-1651</v>
      </c>
      <c r="F6" s="6" t="n">
        <v>-1425</v>
      </c>
    </row>
    <row r="7" spans="1:6">
      <c r="A7" s="4" t="s">
        <v>1292</v>
      </c>
    </row>
    <row r="8" spans="1:6">
      <c r="A8" s="3" t="s">
        <v>1293</v>
      </c>
    </row>
    <row r="9" spans="1:6">
      <c r="A9" s="4" t="s">
        <v>1294</v>
      </c>
      <c r="E9" s="6" t="n">
        <v>4683</v>
      </c>
      <c r="F9" s="6" t="n">
        <v>4110</v>
      </c>
    </row>
    <row r="10" spans="1:6">
      <c r="A10" s="4" t="s">
        <v>1295</v>
      </c>
      <c r="E10" s="6" t="n">
        <v>4822</v>
      </c>
      <c r="F10" s="6" t="n">
        <v>4282</v>
      </c>
    </row>
    <row r="11" spans="1:6">
      <c r="A11" s="4" t="s">
        <v>1296</v>
      </c>
      <c r="E11" s="6" t="n">
        <v>3829</v>
      </c>
      <c r="F11" s="6" t="n">
        <v>3472</v>
      </c>
    </row>
    <row r="12" spans="1:6">
      <c r="A12" s="3" t="s">
        <v>1297</v>
      </c>
    </row>
    <row r="13" spans="1:6">
      <c r="A13" s="4" t="s">
        <v>1295</v>
      </c>
      <c r="E13" s="6" t="n">
        <v>4963</v>
      </c>
      <c r="F13" s="6" t="n">
        <v>4736</v>
      </c>
    </row>
    <row r="14" spans="1:6">
      <c r="A14" s="4" t="s">
        <v>1296</v>
      </c>
      <c r="E14" s="6" t="n">
        <v>3833</v>
      </c>
      <c r="F14" s="6" t="n">
        <v>3793</v>
      </c>
    </row>
    <row r="15" spans="1:6">
      <c r="A15" s="4" t="s">
        <v>1298</v>
      </c>
    </row>
    <row r="16" spans="1:6">
      <c r="A16" s="3" t="s">
        <v>1299</v>
      </c>
    </row>
    <row r="17" spans="1:6">
      <c r="A17" s="4" t="s">
        <v>1300</v>
      </c>
      <c r="E17" s="6" t="n">
        <v>3121</v>
      </c>
      <c r="F17" s="6" t="n">
        <v>2943</v>
      </c>
    </row>
    <row r="18" spans="1:6">
      <c r="A18" s="3" t="s">
        <v>1301</v>
      </c>
    </row>
    <row r="19" spans="1:6">
      <c r="A19" s="4" t="s">
        <v>1302</v>
      </c>
      <c r="B19" s="7" t="n">
        <v>3202</v>
      </c>
      <c r="C19" s="7" t="n">
        <v>3232</v>
      </c>
    </row>
    <row r="20" spans="1:6">
      <c r="A20" s="4" t="s">
        <v>1303</v>
      </c>
      <c r="B20" s="6" t="n">
        <v>109</v>
      </c>
      <c r="C20" s="6" t="n">
        <v>116</v>
      </c>
      <c r="D20" s="7" t="n">
        <v>117</v>
      </c>
    </row>
    <row r="21" spans="1:6">
      <c r="A21" s="4" t="s">
        <v>1304</v>
      </c>
      <c r="B21" s="6" t="n">
        <v>129</v>
      </c>
      <c r="C21" s="6" t="n">
        <v>117</v>
      </c>
      <c r="D21" s="6" t="n">
        <v>109</v>
      </c>
    </row>
    <row r="22" spans="1:6">
      <c r="A22" s="4" t="s">
        <v>1305</v>
      </c>
      <c r="B22" s="6" t="n">
        <v>0</v>
      </c>
      <c r="C22" s="6" t="n">
        <v>0</v>
      </c>
    </row>
    <row r="23" spans="1:6">
      <c r="A23" s="4" t="s">
        <v>1306</v>
      </c>
      <c r="B23" s="6" t="n">
        <v>0</v>
      </c>
      <c r="C23" s="6" t="n">
        <v>-168</v>
      </c>
    </row>
    <row r="24" spans="1:6">
      <c r="A24" s="4" t="s">
        <v>1307</v>
      </c>
      <c r="B24" s="6" t="n">
        <v>54</v>
      </c>
      <c r="C24" s="6" t="n">
        <v>12</v>
      </c>
    </row>
    <row r="25" spans="1:6">
      <c r="A25" s="4" t="s">
        <v>1308</v>
      </c>
      <c r="B25" s="6" t="n">
        <v>-100</v>
      </c>
      <c r="C25" s="6" t="n">
        <v>-107</v>
      </c>
    </row>
    <row r="26" spans="1:6">
      <c r="A26" s="4" t="s">
        <v>1309</v>
      </c>
      <c r="B26" s="6" t="n">
        <v>10</v>
      </c>
      <c r="C26" s="6" t="n">
        <v>0</v>
      </c>
    </row>
    <row r="27" spans="1:6">
      <c r="A27" s="4" t="s">
        <v>196</v>
      </c>
      <c r="B27" s="6" t="n">
        <v>0</v>
      </c>
      <c r="C27" s="6" t="n">
        <v>0</v>
      </c>
    </row>
    <row r="28" spans="1:6">
      <c r="A28" s="4" t="s">
        <v>1310</v>
      </c>
      <c r="B28" s="6" t="n">
        <v>3404</v>
      </c>
      <c r="C28" s="6" t="n">
        <v>3202</v>
      </c>
      <c r="D28" s="6" t="n">
        <v>3232</v>
      </c>
    </row>
    <row r="29" spans="1:6">
      <c r="A29" s="3" t="s">
        <v>1311</v>
      </c>
    </row>
    <row r="30" spans="1:6">
      <c r="A30" s="4" t="s">
        <v>1312</v>
      </c>
      <c r="B30" s="6" t="n">
        <v>2661</v>
      </c>
      <c r="C30" s="6" t="n">
        <v>2479</v>
      </c>
    </row>
    <row r="31" spans="1:6">
      <c r="A31" s="4" t="s">
        <v>1313</v>
      </c>
      <c r="B31" s="6" t="n">
        <v>64</v>
      </c>
      <c r="C31" s="6" t="n">
        <v>243</v>
      </c>
    </row>
    <row r="32" spans="1:6">
      <c r="A32" s="4" t="s">
        <v>1266</v>
      </c>
      <c r="B32" s="6" t="n">
        <v>93</v>
      </c>
      <c r="C32" s="6" t="n">
        <v>215</v>
      </c>
    </row>
    <row r="33" spans="1:6">
      <c r="A33" s="4" t="s">
        <v>1305</v>
      </c>
      <c r="B33" s="6" t="n">
        <v>0</v>
      </c>
      <c r="C33" s="6" t="n">
        <v>0</v>
      </c>
    </row>
    <row r="34" spans="1:6">
      <c r="A34" s="4" t="s">
        <v>1314</v>
      </c>
      <c r="B34" s="6" t="n">
        <v>0</v>
      </c>
      <c r="C34" s="6" t="n">
        <v>-168</v>
      </c>
    </row>
    <row r="35" spans="1:6">
      <c r="A35" s="4" t="s">
        <v>1308</v>
      </c>
      <c r="B35" s="6" t="n">
        <v>-100</v>
      </c>
      <c r="C35" s="6" t="n">
        <v>-108</v>
      </c>
    </row>
    <row r="36" spans="1:6">
      <c r="A36" s="4" t="s">
        <v>1309</v>
      </c>
      <c r="B36" s="6" t="n">
        <v>10</v>
      </c>
      <c r="C36" s="6" t="n">
        <v>0</v>
      </c>
    </row>
    <row r="37" spans="1:6">
      <c r="A37" s="4" t="s">
        <v>196</v>
      </c>
      <c r="B37" s="6" t="n">
        <v>0</v>
      </c>
      <c r="C37" s="6" t="n">
        <v>0</v>
      </c>
    </row>
    <row r="38" spans="1:6">
      <c r="A38" s="4" t="s">
        <v>1315</v>
      </c>
      <c r="B38" s="6" t="n">
        <v>2728</v>
      </c>
      <c r="C38" s="6" t="n">
        <v>2661</v>
      </c>
      <c r="D38" s="6" t="n">
        <v>2479</v>
      </c>
    </row>
    <row r="39" spans="1:6">
      <c r="A39" s="3" t="s">
        <v>1288</v>
      </c>
    </row>
    <row r="40" spans="1:6">
      <c r="A40" s="4" t="s">
        <v>1316</v>
      </c>
      <c r="B40" s="6" t="n">
        <v>2661</v>
      </c>
      <c r="C40" s="6" t="n">
        <v>2479</v>
      </c>
      <c r="D40" s="6" t="n">
        <v>2479</v>
      </c>
      <c r="E40" s="6" t="n">
        <v>2728</v>
      </c>
      <c r="F40" s="6" t="n">
        <v>2661</v>
      </c>
    </row>
    <row r="41" spans="1:6">
      <c r="A41" s="4" t="s">
        <v>1317</v>
      </c>
      <c r="B41" s="6" t="n">
        <v>3404</v>
      </c>
      <c r="C41" s="6" t="n">
        <v>3232</v>
      </c>
      <c r="D41" s="6" t="n">
        <v>3232</v>
      </c>
      <c r="E41" s="6" t="n">
        <v>3404</v>
      </c>
      <c r="F41" s="6" t="n">
        <v>3202</v>
      </c>
    </row>
    <row r="42" spans="1:6">
      <c r="A42" s="4" t="s">
        <v>1289</v>
      </c>
      <c r="E42" s="6" t="n">
        <v>-676</v>
      </c>
      <c r="F42" s="6" t="n">
        <v>-541</v>
      </c>
    </row>
    <row r="43" spans="1:6">
      <c r="A43" s="4" t="s">
        <v>1318</v>
      </c>
      <c r="E43" s="6" t="n">
        <v>-676</v>
      </c>
      <c r="F43" s="6" t="n">
        <v>-541</v>
      </c>
    </row>
    <row r="44" spans="1:6">
      <c r="A44" s="3" t="s">
        <v>1290</v>
      </c>
    </row>
    <row r="45" spans="1:6">
      <c r="A45" s="4" t="s">
        <v>1319</v>
      </c>
      <c r="E45" s="6" t="n">
        <v>0</v>
      </c>
      <c r="F45" s="6" t="n">
        <v>0</v>
      </c>
    </row>
    <row r="46" spans="1:6">
      <c r="A46" s="4" t="s">
        <v>521</v>
      </c>
      <c r="E46" s="6" t="n">
        <v>-18</v>
      </c>
      <c r="F46" s="6" t="n">
        <v>-17</v>
      </c>
    </row>
    <row r="47" spans="1:6">
      <c r="A47" s="4" t="s">
        <v>1291</v>
      </c>
      <c r="E47" s="6" t="n">
        <v>-658</v>
      </c>
      <c r="F47" s="6" t="n">
        <v>-524</v>
      </c>
    </row>
    <row r="48" spans="1:6">
      <c r="A48" s="4" t="s">
        <v>1318</v>
      </c>
      <c r="E48" s="6" t="n">
        <v>-676</v>
      </c>
      <c r="F48" s="6" t="n">
        <v>-541</v>
      </c>
    </row>
    <row r="49" spans="1:6">
      <c r="A49" s="3" t="s">
        <v>1320</v>
      </c>
    </row>
    <row r="50" spans="1:6">
      <c r="A50" s="4" t="s">
        <v>1321</v>
      </c>
      <c r="E50" s="6" t="n">
        <v>2</v>
      </c>
      <c r="F50" s="6" t="n">
        <v>2</v>
      </c>
    </row>
    <row r="51" spans="1:6">
      <c r="A51" s="4" t="s">
        <v>1322</v>
      </c>
      <c r="E51" s="6" t="n">
        <v>1216</v>
      </c>
      <c r="F51" s="6" t="n">
        <v>1088</v>
      </c>
    </row>
    <row r="52" spans="1:6">
      <c r="A52" s="4" t="s">
        <v>606</v>
      </c>
      <c r="E52" s="6" t="n">
        <v>1218</v>
      </c>
      <c r="F52" s="6" t="n">
        <v>1090</v>
      </c>
    </row>
    <row r="53" spans="1:6">
      <c r="A53" s="4" t="s">
        <v>1323</v>
      </c>
    </row>
    <row r="54" spans="1:6">
      <c r="A54" s="3" t="s">
        <v>1299</v>
      </c>
    </row>
    <row r="55" spans="1:6">
      <c r="A55" s="4" t="s">
        <v>1300</v>
      </c>
      <c r="E55" s="6" t="n">
        <v>1621</v>
      </c>
      <c r="F55" s="6" t="n">
        <v>1580</v>
      </c>
    </row>
    <row r="56" spans="1:6">
      <c r="A56" s="3" t="s">
        <v>1301</v>
      </c>
    </row>
    <row r="57" spans="1:6">
      <c r="A57" s="4" t="s">
        <v>1302</v>
      </c>
      <c r="B57" s="6" t="n">
        <v>1791</v>
      </c>
      <c r="C57" s="6" t="n">
        <v>1734</v>
      </c>
    </row>
    <row r="58" spans="1:6">
      <c r="A58" s="4" t="s">
        <v>1303</v>
      </c>
      <c r="B58" s="6" t="n">
        <v>59</v>
      </c>
      <c r="C58" s="6" t="n">
        <v>67</v>
      </c>
      <c r="D58" s="6" t="n">
        <v>70</v>
      </c>
    </row>
    <row r="59" spans="1:6">
      <c r="A59" s="4" t="s">
        <v>1304</v>
      </c>
      <c r="B59" s="6" t="n">
        <v>30</v>
      </c>
      <c r="C59" s="6" t="n">
        <v>28</v>
      </c>
      <c r="D59" s="6" t="n">
        <v>26</v>
      </c>
    </row>
    <row r="60" spans="1:6">
      <c r="A60" s="4" t="s">
        <v>1305</v>
      </c>
      <c r="B60" s="6" t="n">
        <v>12</v>
      </c>
      <c r="C60" s="6" t="n">
        <v>12</v>
      </c>
    </row>
    <row r="61" spans="1:6">
      <c r="A61" s="4" t="s">
        <v>1306</v>
      </c>
      <c r="B61" s="6" t="n">
        <v>-5</v>
      </c>
      <c r="C61" s="6" t="n">
        <v>-8</v>
      </c>
    </row>
    <row r="62" spans="1:6">
      <c r="A62" s="4" t="s">
        <v>1307</v>
      </c>
      <c r="B62" s="6" t="n">
        <v>119</v>
      </c>
      <c r="C62" s="6" t="n">
        <v>-74</v>
      </c>
    </row>
    <row r="63" spans="1:6">
      <c r="A63" s="4" t="s">
        <v>1308</v>
      </c>
      <c r="B63" s="6" t="n">
        <v>-49</v>
      </c>
      <c r="C63" s="6" t="n">
        <v>-51</v>
      </c>
    </row>
    <row r="64" spans="1:6">
      <c r="A64" s="4" t="s">
        <v>1309</v>
      </c>
      <c r="B64" s="6" t="n">
        <v>-125</v>
      </c>
      <c r="C64" s="6" t="n">
        <v>146</v>
      </c>
    </row>
    <row r="65" spans="1:6">
      <c r="A65" s="4" t="s">
        <v>196</v>
      </c>
      <c r="B65" s="6" t="n">
        <v>0</v>
      </c>
      <c r="C65" s="6" t="n">
        <v>-63</v>
      </c>
    </row>
    <row r="66" spans="1:6">
      <c r="A66" s="4" t="s">
        <v>1310</v>
      </c>
      <c r="B66" s="6" t="n">
        <v>1832</v>
      </c>
      <c r="C66" s="6" t="n">
        <v>1791</v>
      </c>
      <c r="D66" s="6" t="n">
        <v>1734</v>
      </c>
    </row>
    <row r="67" spans="1:6">
      <c r="A67" s="3" t="s">
        <v>1311</v>
      </c>
    </row>
    <row r="68" spans="1:6">
      <c r="A68" s="4" t="s">
        <v>1312</v>
      </c>
      <c r="B68" s="6" t="n">
        <v>1404</v>
      </c>
      <c r="C68" s="6" t="n">
        <v>1235</v>
      </c>
    </row>
    <row r="69" spans="1:6">
      <c r="A69" s="4" t="s">
        <v>1313</v>
      </c>
      <c r="B69" s="6" t="n">
        <v>62</v>
      </c>
      <c r="C69" s="6" t="n">
        <v>67</v>
      </c>
    </row>
    <row r="70" spans="1:6">
      <c r="A70" s="4" t="s">
        <v>1266</v>
      </c>
      <c r="B70" s="6" t="n">
        <v>78</v>
      </c>
      <c r="C70" s="6" t="n">
        <v>90</v>
      </c>
    </row>
    <row r="71" spans="1:6">
      <c r="A71" s="4" t="s">
        <v>1305</v>
      </c>
      <c r="B71" s="6" t="n">
        <v>12</v>
      </c>
      <c r="C71" s="6" t="n">
        <v>13</v>
      </c>
    </row>
    <row r="72" spans="1:6">
      <c r="A72" s="4" t="s">
        <v>1314</v>
      </c>
      <c r="B72" s="6" t="n">
        <v>-3</v>
      </c>
      <c r="C72" s="6" t="n">
        <v>-4</v>
      </c>
    </row>
    <row r="73" spans="1:6">
      <c r="A73" s="4" t="s">
        <v>1308</v>
      </c>
      <c r="B73" s="6" t="n">
        <v>-49</v>
      </c>
      <c r="C73" s="6" t="n">
        <v>-51</v>
      </c>
    </row>
    <row r="74" spans="1:6">
      <c r="A74" s="4" t="s">
        <v>1309</v>
      </c>
      <c r="B74" s="6" t="n">
        <v>-95</v>
      </c>
      <c r="C74" s="6" t="n">
        <v>108</v>
      </c>
    </row>
    <row r="75" spans="1:6">
      <c r="A75" s="4" t="s">
        <v>196</v>
      </c>
      <c r="B75" s="6" t="n">
        <v>0</v>
      </c>
      <c r="C75" s="6" t="n">
        <v>-54</v>
      </c>
    </row>
    <row r="76" spans="1:6">
      <c r="A76" s="4" t="s">
        <v>1315</v>
      </c>
      <c r="B76" s="6" t="n">
        <v>1409</v>
      </c>
      <c r="C76" s="6" t="n">
        <v>1404</v>
      </c>
      <c r="D76" s="6" t="n">
        <v>1235</v>
      </c>
    </row>
    <row r="77" spans="1:6">
      <c r="A77" s="3" t="s">
        <v>1288</v>
      </c>
    </row>
    <row r="78" spans="1:6">
      <c r="A78" s="4" t="s">
        <v>1316</v>
      </c>
      <c r="B78" s="6" t="n">
        <v>1409</v>
      </c>
      <c r="C78" s="6" t="n">
        <v>1235</v>
      </c>
      <c r="D78" s="6" t="n">
        <v>1235</v>
      </c>
      <c r="E78" s="6" t="n">
        <v>1409</v>
      </c>
      <c r="F78" s="6" t="n">
        <v>1404</v>
      </c>
    </row>
    <row r="79" spans="1:6">
      <c r="A79" s="4" t="s">
        <v>1317</v>
      </c>
      <c r="B79" s="7" t="n">
        <v>1791</v>
      </c>
      <c r="C79" s="7" t="n">
        <v>1791</v>
      </c>
      <c r="D79" s="7" t="n">
        <v>1734</v>
      </c>
      <c r="E79" s="6" t="n">
        <v>1832</v>
      </c>
      <c r="F79" s="6" t="n">
        <v>1791</v>
      </c>
    </row>
    <row r="80" spans="1:6">
      <c r="A80" s="4" t="s">
        <v>1289</v>
      </c>
      <c r="E80" s="6" t="n">
        <v>-423</v>
      </c>
      <c r="F80" s="6" t="n">
        <v>-387</v>
      </c>
    </row>
    <row r="81" spans="1:6">
      <c r="A81" s="4" t="s">
        <v>1318</v>
      </c>
      <c r="E81" s="6" t="n">
        <v>-423</v>
      </c>
      <c r="F81" s="6" t="n">
        <v>-387</v>
      </c>
    </row>
    <row r="82" spans="1:6">
      <c r="A82" s="3" t="s">
        <v>1290</v>
      </c>
    </row>
    <row r="83" spans="1:6">
      <c r="A83" s="4" t="s">
        <v>1319</v>
      </c>
      <c r="E83" s="6" t="n">
        <v>31</v>
      </c>
      <c r="F83" s="6" t="n">
        <v>16</v>
      </c>
    </row>
    <row r="84" spans="1:6">
      <c r="A84" s="4" t="s">
        <v>521</v>
      </c>
      <c r="E84" s="6" t="n">
        <v>-8</v>
      </c>
      <c r="F84" s="6" t="n">
        <v>-8</v>
      </c>
    </row>
    <row r="85" spans="1:6">
      <c r="A85" s="4" t="s">
        <v>1291</v>
      </c>
      <c r="E85" s="6" t="n">
        <v>-446</v>
      </c>
      <c r="F85" s="6" t="n">
        <v>-395</v>
      </c>
    </row>
    <row r="86" spans="1:6">
      <c r="A86" s="4" t="s">
        <v>1318</v>
      </c>
      <c r="E86" s="6" t="n">
        <v>-423</v>
      </c>
      <c r="F86" s="6" t="n">
        <v>-387</v>
      </c>
    </row>
    <row r="87" spans="1:6">
      <c r="A87" s="3" t="s">
        <v>1320</v>
      </c>
    </row>
    <row r="88" spans="1:6">
      <c r="A88" s="4" t="s">
        <v>1321</v>
      </c>
      <c r="E88" s="6" t="n">
        <v>-7</v>
      </c>
      <c r="F88" s="6" t="n">
        <v>-9</v>
      </c>
    </row>
    <row r="89" spans="1:6">
      <c r="A89" s="4" t="s">
        <v>1322</v>
      </c>
      <c r="E89" s="6" t="n">
        <v>452</v>
      </c>
      <c r="F89" s="6" t="n">
        <v>380</v>
      </c>
    </row>
    <row r="90" spans="1:6">
      <c r="A90" s="4" t="s">
        <v>606</v>
      </c>
      <c r="E90" s="7" t="n">
        <v>445</v>
      </c>
      <c r="F90" s="7" t="n">
        <v>37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8</v>
      </c>
      <c r="D2" s="2" t="s">
        <v>42</v>
      </c>
    </row>
    <row r="3" spans="1:4">
      <c r="A3" s="4" t="s">
        <v>1325</v>
      </c>
    </row>
    <row r="4" spans="1:4">
      <c r="A4" s="3" t="s">
        <v>1326</v>
      </c>
    </row>
    <row r="5" spans="1:4">
      <c r="A5" s="4" t="s">
        <v>1303</v>
      </c>
      <c r="B5" s="7" t="n">
        <v>109</v>
      </c>
      <c r="C5" s="7" t="n">
        <v>116</v>
      </c>
      <c r="D5" s="7" t="n">
        <v>117</v>
      </c>
    </row>
    <row r="6" spans="1:4">
      <c r="A6" s="4" t="s">
        <v>1304</v>
      </c>
      <c r="B6" s="6" t="n">
        <v>129</v>
      </c>
      <c r="C6" s="6" t="n">
        <v>117</v>
      </c>
      <c r="D6" s="6" t="n">
        <v>109</v>
      </c>
    </row>
    <row r="7" spans="1:4">
      <c r="A7" s="4" t="s">
        <v>1327</v>
      </c>
      <c r="B7" s="6" t="n">
        <v>-215</v>
      </c>
      <c r="C7" s="6" t="n">
        <v>-205</v>
      </c>
      <c r="D7" s="6" t="n">
        <v>-195</v>
      </c>
    </row>
    <row r="8" spans="1:4">
      <c r="A8" s="4" t="s">
        <v>1328</v>
      </c>
      <c r="B8" s="6" t="n">
        <v>1</v>
      </c>
      <c r="C8" s="6" t="n">
        <v>1</v>
      </c>
      <c r="D8" s="6" t="n">
        <v>1</v>
      </c>
    </row>
    <row r="9" spans="1:4">
      <c r="A9" s="4" t="s">
        <v>1329</v>
      </c>
      <c r="B9" s="6" t="n">
        <v>76</v>
      </c>
      <c r="C9" s="6" t="n">
        <v>82</v>
      </c>
      <c r="D9" s="6" t="n">
        <v>88</v>
      </c>
    </row>
    <row r="10" spans="1:4">
      <c r="A10" s="4" t="s">
        <v>1330</v>
      </c>
      <c r="B10" s="6" t="n">
        <v>0</v>
      </c>
      <c r="C10" s="6" t="n">
        <v>16</v>
      </c>
      <c r="D10" s="6" t="n">
        <v>0</v>
      </c>
    </row>
    <row r="11" spans="1:4">
      <c r="A11" s="4" t="s">
        <v>1331</v>
      </c>
      <c r="B11" s="6" t="n">
        <v>0</v>
      </c>
      <c r="C11" s="6" t="n">
        <v>0</v>
      </c>
      <c r="D11" s="6" t="n">
        <v>60</v>
      </c>
    </row>
    <row r="12" spans="1:4">
      <c r="A12" s="4" t="s">
        <v>1332</v>
      </c>
      <c r="B12" s="6" t="n">
        <v>100</v>
      </c>
      <c r="C12" s="6" t="n">
        <v>127</v>
      </c>
      <c r="D12" s="6" t="n">
        <v>180</v>
      </c>
    </row>
    <row r="13" spans="1:4">
      <c r="A13" s="3" t="s">
        <v>1333</v>
      </c>
    </row>
    <row r="14" spans="1:4">
      <c r="A14" s="4" t="s">
        <v>1334</v>
      </c>
      <c r="B14" s="6" t="n">
        <v>205</v>
      </c>
    </row>
    <row r="15" spans="1:4">
      <c r="A15" s="4" t="s">
        <v>1328</v>
      </c>
      <c r="B15" s="6" t="n">
        <v>-1</v>
      </c>
    </row>
    <row r="16" spans="1:4">
      <c r="A16" s="4" t="s">
        <v>1329</v>
      </c>
      <c r="B16" s="6" t="n">
        <v>-76</v>
      </c>
    </row>
    <row r="17" spans="1:4">
      <c r="A17" s="4" t="s">
        <v>1335</v>
      </c>
      <c r="B17" s="6" t="n">
        <v>0</v>
      </c>
    </row>
    <row r="18" spans="1:4">
      <c r="A18" s="4" t="s">
        <v>1336</v>
      </c>
      <c r="B18" s="6" t="n">
        <v>128</v>
      </c>
    </row>
    <row r="19" spans="1:4">
      <c r="A19" s="4" t="s">
        <v>1337</v>
      </c>
      <c r="B19" s="6" t="n">
        <v>228</v>
      </c>
    </row>
    <row r="20" spans="1:4">
      <c r="A20" s="4" t="s">
        <v>1338</v>
      </c>
    </row>
    <row r="21" spans="1:4">
      <c r="A21" s="3" t="s">
        <v>1326</v>
      </c>
    </row>
    <row r="22" spans="1:4">
      <c r="A22" s="4" t="s">
        <v>1303</v>
      </c>
      <c r="B22" s="6" t="n">
        <v>59</v>
      </c>
      <c r="C22" s="6" t="n">
        <v>67</v>
      </c>
      <c r="D22" s="6" t="n">
        <v>70</v>
      </c>
    </row>
    <row r="23" spans="1:4">
      <c r="A23" s="4" t="s">
        <v>1304</v>
      </c>
      <c r="B23" s="6" t="n">
        <v>30</v>
      </c>
      <c r="C23" s="6" t="n">
        <v>28</v>
      </c>
      <c r="D23" s="6" t="n">
        <v>26</v>
      </c>
    </row>
    <row r="24" spans="1:4">
      <c r="A24" s="4" t="s">
        <v>1327</v>
      </c>
      <c r="B24" s="6" t="n">
        <v>-57</v>
      </c>
      <c r="C24" s="6" t="n">
        <v>-53</v>
      </c>
      <c r="D24" s="6" t="n">
        <v>-48</v>
      </c>
    </row>
    <row r="25" spans="1:4">
      <c r="A25" s="4" t="s">
        <v>1328</v>
      </c>
      <c r="B25" s="6" t="n">
        <v>-1</v>
      </c>
      <c r="C25" s="6" t="n">
        <v>0</v>
      </c>
      <c r="D25" s="6" t="n">
        <v>-1</v>
      </c>
    </row>
    <row r="26" spans="1:4">
      <c r="A26" s="4" t="s">
        <v>1329</v>
      </c>
      <c r="B26" s="6" t="n">
        <v>12</v>
      </c>
      <c r="C26" s="6" t="n">
        <v>18</v>
      </c>
      <c r="D26" s="6" t="n">
        <v>17</v>
      </c>
    </row>
    <row r="27" spans="1:4">
      <c r="A27" s="4" t="s">
        <v>1330</v>
      </c>
      <c r="B27" s="6" t="n">
        <v>-2</v>
      </c>
      <c r="C27" s="6" t="n">
        <v>0</v>
      </c>
      <c r="D27" s="6" t="n">
        <v>0</v>
      </c>
    </row>
    <row r="28" spans="1:4">
      <c r="A28" s="4" t="s">
        <v>1331</v>
      </c>
      <c r="B28" s="6" t="n">
        <v>0</v>
      </c>
      <c r="C28" s="6" t="n">
        <v>0</v>
      </c>
      <c r="D28" s="6" t="n">
        <v>0</v>
      </c>
    </row>
    <row r="29" spans="1:4">
      <c r="A29" s="4" t="s">
        <v>1332</v>
      </c>
      <c r="B29" s="6" t="n">
        <v>41</v>
      </c>
      <c r="C29" s="7" t="n">
        <v>60</v>
      </c>
      <c r="D29" s="7" t="n">
        <v>64</v>
      </c>
    </row>
    <row r="30" spans="1:4">
      <c r="A30" s="3" t="s">
        <v>1333</v>
      </c>
    </row>
    <row r="31" spans="1:4">
      <c r="A31" s="4" t="s">
        <v>1334</v>
      </c>
      <c r="B31" s="6" t="n">
        <v>113</v>
      </c>
    </row>
    <row r="32" spans="1:4">
      <c r="A32" s="4" t="s">
        <v>1328</v>
      </c>
      <c r="B32" s="6" t="n">
        <v>1</v>
      </c>
    </row>
    <row r="33" spans="1:4">
      <c r="A33" s="4" t="s">
        <v>1329</v>
      </c>
      <c r="B33" s="6" t="n">
        <v>-12</v>
      </c>
    </row>
    <row r="34" spans="1:4">
      <c r="A34" s="4" t="s">
        <v>1335</v>
      </c>
      <c r="B34" s="6" t="n">
        <v>-29</v>
      </c>
    </row>
    <row r="35" spans="1:4">
      <c r="A35" s="4" t="s">
        <v>1336</v>
      </c>
      <c r="B35" s="6" t="n">
        <v>73</v>
      </c>
    </row>
    <row r="36" spans="1:4">
      <c r="A36" s="4" t="s">
        <v>1337</v>
      </c>
      <c r="B36" s="7" t="n">
        <v>1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8</v>
      </c>
      <c r="D2" s="2" t="s">
        <v>42</v>
      </c>
    </row>
    <row r="3" spans="1:4">
      <c r="A3" s="4" t="s">
        <v>1325</v>
      </c>
    </row>
    <row r="4" spans="1:4">
      <c r="A4" s="3" t="s">
        <v>1340</v>
      </c>
    </row>
    <row r="5" spans="1:4">
      <c r="A5" s="4" t="s">
        <v>1341</v>
      </c>
      <c r="B5" s="4" t="s">
        <v>1342</v>
      </c>
      <c r="C5" s="4" t="s">
        <v>1342</v>
      </c>
      <c r="D5" s="4" t="s">
        <v>1342</v>
      </c>
    </row>
    <row r="6" spans="1:4">
      <c r="A6" s="3" t="s">
        <v>1343</v>
      </c>
    </row>
    <row r="7" spans="1:4">
      <c r="A7" s="4" t="s">
        <v>1327</v>
      </c>
      <c r="B7" s="4" t="s">
        <v>1344</v>
      </c>
      <c r="C7" s="4" t="s">
        <v>1344</v>
      </c>
      <c r="D7" s="4" t="s">
        <v>1345</v>
      </c>
    </row>
    <row r="8" spans="1:4">
      <c r="A8" s="4" t="s">
        <v>1341</v>
      </c>
      <c r="B8" s="4" t="s">
        <v>1342</v>
      </c>
      <c r="C8" s="4" t="s">
        <v>1342</v>
      </c>
      <c r="D8" s="4" t="s">
        <v>1342</v>
      </c>
    </row>
    <row r="9" spans="1:4">
      <c r="A9" s="3" t="s">
        <v>1346</v>
      </c>
    </row>
    <row r="10" spans="1:4">
      <c r="A10" s="4" t="s">
        <v>1347</v>
      </c>
      <c r="B10" s="4" t="s">
        <v>1265</v>
      </c>
    </row>
    <row r="11" spans="1:4">
      <c r="A11" s="4" t="s">
        <v>1348</v>
      </c>
      <c r="B11" s="4" t="s">
        <v>1265</v>
      </c>
      <c r="C11" s="4" t="s">
        <v>1265</v>
      </c>
    </row>
    <row r="12" spans="1:4">
      <c r="A12" s="4" t="s">
        <v>1349</v>
      </c>
    </row>
    <row r="13" spans="1:4">
      <c r="A13" s="3" t="s">
        <v>1346</v>
      </c>
    </row>
    <row r="14" spans="1:4">
      <c r="A14" s="4" t="s">
        <v>1347</v>
      </c>
      <c r="B14" s="4" t="s">
        <v>1272</v>
      </c>
    </row>
    <row r="15" spans="1:4">
      <c r="A15" s="4" t="s">
        <v>1348</v>
      </c>
      <c r="B15" s="4" t="s">
        <v>1350</v>
      </c>
      <c r="C15" s="4" t="s">
        <v>1272</v>
      </c>
    </row>
    <row r="16" spans="1:4">
      <c r="A16" s="4" t="s">
        <v>1351</v>
      </c>
    </row>
    <row r="17" spans="1:4">
      <c r="A17" s="3" t="s">
        <v>1346</v>
      </c>
    </row>
    <row r="18" spans="1:4">
      <c r="A18" s="4" t="s">
        <v>1347</v>
      </c>
      <c r="B18" s="4" t="s">
        <v>1274</v>
      </c>
    </row>
    <row r="19" spans="1:4">
      <c r="A19" s="4" t="s">
        <v>1348</v>
      </c>
      <c r="B19" s="4" t="s">
        <v>1352</v>
      </c>
      <c r="C19" s="4" t="s">
        <v>1274</v>
      </c>
    </row>
    <row r="20" spans="1:4">
      <c r="A20" s="4" t="s">
        <v>1353</v>
      </c>
    </row>
    <row r="21" spans="1:4">
      <c r="A21" s="3" t="s">
        <v>1346</v>
      </c>
    </row>
    <row r="22" spans="1:4">
      <c r="A22" s="4" t="s">
        <v>1347</v>
      </c>
      <c r="B22" s="4" t="s">
        <v>1276</v>
      </c>
    </row>
    <row r="23" spans="1:4">
      <c r="A23" s="4" t="s">
        <v>1348</v>
      </c>
      <c r="B23" s="4" t="s">
        <v>1354</v>
      </c>
      <c r="C23" s="4" t="s">
        <v>1276</v>
      </c>
    </row>
    <row r="24" spans="1:4">
      <c r="A24" s="4" t="s">
        <v>1355</v>
      </c>
    </row>
    <row r="25" spans="1:4">
      <c r="A25" s="3" t="s">
        <v>1340</v>
      </c>
    </row>
    <row r="26" spans="1:4">
      <c r="A26" s="4" t="s">
        <v>1356</v>
      </c>
      <c r="B26" s="4" t="s">
        <v>1342</v>
      </c>
      <c r="C26" s="4" t="s">
        <v>782</v>
      </c>
      <c r="D26" s="4" t="s">
        <v>1357</v>
      </c>
    </row>
    <row r="27" spans="1:4">
      <c r="A27" s="3" t="s">
        <v>1343</v>
      </c>
    </row>
    <row r="28" spans="1:4">
      <c r="A28" s="4" t="s">
        <v>1358</v>
      </c>
      <c r="B28" s="4" t="s">
        <v>782</v>
      </c>
      <c r="C28" s="4" t="s">
        <v>838</v>
      </c>
      <c r="D28" s="4" t="s">
        <v>1359</v>
      </c>
    </row>
    <row r="29" spans="1:4">
      <c r="A29" s="4" t="s">
        <v>1360</v>
      </c>
      <c r="B29" s="4" t="s">
        <v>839</v>
      </c>
      <c r="C29" s="4" t="s">
        <v>1357</v>
      </c>
      <c r="D29" s="4" t="s">
        <v>1361</v>
      </c>
    </row>
    <row r="30" spans="1:4">
      <c r="A30" s="4" t="s">
        <v>1362</v>
      </c>
      <c r="B30" s="4" t="s">
        <v>838</v>
      </c>
      <c r="C30" s="4" t="s">
        <v>1363</v>
      </c>
      <c r="D30" s="4" t="s">
        <v>1047</v>
      </c>
    </row>
    <row r="31" spans="1:4">
      <c r="A31" s="4" t="s">
        <v>1364</v>
      </c>
    </row>
    <row r="32" spans="1:4">
      <c r="A32" s="3" t="s">
        <v>1340</v>
      </c>
    </row>
    <row r="33" spans="1:4">
      <c r="A33" s="4" t="s">
        <v>1356</v>
      </c>
      <c r="B33" s="4" t="s">
        <v>782</v>
      </c>
      <c r="C33" s="4" t="s">
        <v>1365</v>
      </c>
      <c r="D33" s="4" t="s">
        <v>1366</v>
      </c>
    </row>
    <row r="34" spans="1:4">
      <c r="A34" s="3" t="s">
        <v>1343</v>
      </c>
    </row>
    <row r="35" spans="1:4">
      <c r="A35" s="4" t="s">
        <v>1358</v>
      </c>
      <c r="B35" s="4" t="s">
        <v>1366</v>
      </c>
      <c r="C35" s="4" t="s">
        <v>1366</v>
      </c>
      <c r="D35" s="4" t="s">
        <v>1366</v>
      </c>
    </row>
    <row r="36" spans="1:4">
      <c r="A36" s="4" t="s">
        <v>1360</v>
      </c>
      <c r="B36" s="4" t="s">
        <v>1202</v>
      </c>
      <c r="C36" s="4" t="s">
        <v>1367</v>
      </c>
      <c r="D36" s="4" t="s">
        <v>1367</v>
      </c>
    </row>
    <row r="37" spans="1:4">
      <c r="A37" s="4" t="s">
        <v>1362</v>
      </c>
      <c r="B37" s="4" t="s">
        <v>839</v>
      </c>
      <c r="C37" s="4" t="s">
        <v>1368</v>
      </c>
      <c r="D37" s="4" t="s">
        <v>1368</v>
      </c>
    </row>
    <row r="38" spans="1:4">
      <c r="A38" s="4" t="s">
        <v>1338</v>
      </c>
    </row>
    <row r="39" spans="1:4">
      <c r="A39" s="3" t="s">
        <v>1340</v>
      </c>
    </row>
    <row r="40" spans="1:4">
      <c r="A40" s="4" t="s">
        <v>1341</v>
      </c>
      <c r="B40" s="4" t="s">
        <v>1369</v>
      </c>
      <c r="C40" s="4" t="s">
        <v>1370</v>
      </c>
      <c r="D40" s="4" t="s">
        <v>1371</v>
      </c>
    </row>
    <row r="41" spans="1:4">
      <c r="A41" s="3" t="s">
        <v>1343</v>
      </c>
    </row>
    <row r="42" spans="1:4">
      <c r="A42" s="4" t="s">
        <v>1327</v>
      </c>
      <c r="B42" s="4" t="s">
        <v>1372</v>
      </c>
      <c r="C42" s="4" t="s">
        <v>782</v>
      </c>
      <c r="D42" s="4" t="s">
        <v>1367</v>
      </c>
    </row>
    <row r="43" spans="1:4">
      <c r="A43" s="4" t="s">
        <v>1341</v>
      </c>
      <c r="B43" s="4" t="s">
        <v>1370</v>
      </c>
      <c r="C43" s="4" t="s">
        <v>1371</v>
      </c>
      <c r="D43" s="4" t="s">
        <v>1373</v>
      </c>
    </row>
    <row r="44" spans="1:4">
      <c r="A44" s="4" t="s">
        <v>1374</v>
      </c>
    </row>
    <row r="45" spans="1:4">
      <c r="A45" s="3" t="s">
        <v>1346</v>
      </c>
    </row>
    <row r="46" spans="1:4">
      <c r="A46" s="4" t="s">
        <v>1347</v>
      </c>
      <c r="B46" s="4" t="s">
        <v>1279</v>
      </c>
    </row>
    <row r="47" spans="1:4">
      <c r="A47" s="4" t="s">
        <v>1375</v>
      </c>
    </row>
    <row r="48" spans="1:4">
      <c r="A48" s="3" t="s">
        <v>1346</v>
      </c>
    </row>
    <row r="49" spans="1:4">
      <c r="A49" s="4" t="s">
        <v>1347</v>
      </c>
      <c r="B49" s="4" t="s">
        <v>1281</v>
      </c>
    </row>
    <row r="50" spans="1:4">
      <c r="A50" s="4" t="s">
        <v>1376</v>
      </c>
    </row>
    <row r="51" spans="1:4">
      <c r="A51" s="3" t="s">
        <v>1346</v>
      </c>
    </row>
    <row r="52" spans="1:4">
      <c r="A52" s="4" t="s">
        <v>1347</v>
      </c>
      <c r="B52" s="4" t="s">
        <v>1274</v>
      </c>
    </row>
    <row r="53" spans="1:4">
      <c r="A53" s="4" t="s">
        <v>1377</v>
      </c>
    </row>
    <row r="54" spans="1:4">
      <c r="A54" s="3" t="s">
        <v>1340</v>
      </c>
    </row>
    <row r="55" spans="1:4">
      <c r="A55" s="4" t="s">
        <v>1356</v>
      </c>
      <c r="B55" s="4" t="s">
        <v>1378</v>
      </c>
      <c r="C55" s="4" t="s">
        <v>1379</v>
      </c>
      <c r="D55" s="4" t="s">
        <v>1380</v>
      </c>
    </row>
    <row r="56" spans="1:4">
      <c r="A56" s="3" t="s">
        <v>1343</v>
      </c>
    </row>
    <row r="57" spans="1:4">
      <c r="A57" s="4" t="s">
        <v>1358</v>
      </c>
      <c r="B57" s="4" t="s">
        <v>1381</v>
      </c>
      <c r="C57" s="4" t="s">
        <v>1380</v>
      </c>
      <c r="D57" s="4" t="s">
        <v>1382</v>
      </c>
    </row>
    <row r="58" spans="1:4">
      <c r="A58" s="4" t="s">
        <v>1360</v>
      </c>
      <c r="B58" s="4" t="s">
        <v>1381</v>
      </c>
      <c r="C58" s="4" t="s">
        <v>1192</v>
      </c>
      <c r="D58" s="4" t="s">
        <v>787</v>
      </c>
    </row>
    <row r="59" spans="1:4">
      <c r="A59" s="4" t="s">
        <v>1362</v>
      </c>
      <c r="B59" s="4" t="s">
        <v>1381</v>
      </c>
      <c r="C59" s="4" t="s">
        <v>1380</v>
      </c>
      <c r="D59" s="4" t="s">
        <v>1383</v>
      </c>
    </row>
    <row r="60" spans="1:4">
      <c r="A60" s="4" t="s">
        <v>1384</v>
      </c>
    </row>
    <row r="61" spans="1:4">
      <c r="A61" s="3" t="s">
        <v>1340</v>
      </c>
    </row>
    <row r="62" spans="1:4">
      <c r="A62" s="4" t="s">
        <v>1356</v>
      </c>
      <c r="B62" s="4" t="s">
        <v>1385</v>
      </c>
      <c r="C62" s="4" t="s">
        <v>1386</v>
      </c>
      <c r="D62" s="4" t="s">
        <v>1387</v>
      </c>
    </row>
    <row r="63" spans="1:4">
      <c r="A63" s="3" t="s">
        <v>1343</v>
      </c>
    </row>
    <row r="64" spans="1:4">
      <c r="A64" s="4" t="s">
        <v>1358</v>
      </c>
      <c r="B64" s="4" t="s">
        <v>1386</v>
      </c>
      <c r="C64" s="4" t="s">
        <v>1387</v>
      </c>
      <c r="D64" s="4" t="s">
        <v>1388</v>
      </c>
    </row>
    <row r="65" spans="1:4">
      <c r="A65" s="4" t="s">
        <v>1360</v>
      </c>
      <c r="B65" s="4" t="s">
        <v>1386</v>
      </c>
      <c r="C65" s="4" t="s">
        <v>1387</v>
      </c>
      <c r="D65" s="4" t="s">
        <v>1388</v>
      </c>
    </row>
    <row r="66" spans="1:4">
      <c r="A66" s="4" t="s">
        <v>1362</v>
      </c>
      <c r="B66" s="4" t="s">
        <v>1386</v>
      </c>
      <c r="C66" s="4" t="s">
        <v>1387</v>
      </c>
      <c r="D66" s="4" t="s">
        <v>138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8</v>
      </c>
      <c r="D2" s="2" t="s">
        <v>42</v>
      </c>
    </row>
    <row r="3" spans="1:4">
      <c r="A3" s="4" t="s">
        <v>1325</v>
      </c>
    </row>
    <row r="4" spans="1:4">
      <c r="A4" s="3" t="s">
        <v>1299</v>
      </c>
    </row>
    <row r="5" spans="1:4">
      <c r="A5" s="4" t="s">
        <v>1316</v>
      </c>
      <c r="B5" s="7" t="n">
        <v>2728</v>
      </c>
      <c r="C5" s="7" t="n">
        <v>2661</v>
      </c>
      <c r="D5" s="7" t="n">
        <v>2479</v>
      </c>
    </row>
    <row r="6" spans="1:4">
      <c r="A6" s="4" t="s">
        <v>1390</v>
      </c>
    </row>
    <row r="7" spans="1:4">
      <c r="A7" s="3" t="s">
        <v>1299</v>
      </c>
    </row>
    <row r="8" spans="1:4">
      <c r="A8" s="4" t="s">
        <v>1316</v>
      </c>
      <c r="B8" s="6" t="n">
        <v>289</v>
      </c>
      <c r="C8" s="6" t="n">
        <v>362</v>
      </c>
    </row>
    <row r="9" spans="1:4">
      <c r="A9" s="4" t="s">
        <v>1391</v>
      </c>
    </row>
    <row r="10" spans="1:4">
      <c r="A10" s="3" t="s">
        <v>1299</v>
      </c>
    </row>
    <row r="11" spans="1:4">
      <c r="A11" s="4" t="s">
        <v>1316</v>
      </c>
      <c r="B11" s="6" t="n">
        <v>144</v>
      </c>
      <c r="C11" s="6" t="n">
        <v>142</v>
      </c>
    </row>
    <row r="12" spans="1:4">
      <c r="A12" s="4" t="s">
        <v>1392</v>
      </c>
    </row>
    <row r="13" spans="1:4">
      <c r="A13" s="3" t="s">
        <v>1299</v>
      </c>
    </row>
    <row r="14" spans="1:4">
      <c r="A14" s="4" t="s">
        <v>1316</v>
      </c>
      <c r="B14" s="6" t="n">
        <v>629</v>
      </c>
      <c r="C14" s="6" t="n">
        <v>537</v>
      </c>
    </row>
    <row r="15" spans="1:4">
      <c r="A15" s="4" t="s">
        <v>1393</v>
      </c>
    </row>
    <row r="16" spans="1:4">
      <c r="A16" s="3" t="s">
        <v>1299</v>
      </c>
    </row>
    <row r="17" spans="1:4">
      <c r="A17" s="4" t="s">
        <v>1316</v>
      </c>
      <c r="B17" s="6" t="n">
        <v>1666</v>
      </c>
      <c r="C17" s="6" t="n">
        <v>1620</v>
      </c>
    </row>
    <row r="18" spans="1:4">
      <c r="A18" s="4" t="s">
        <v>1394</v>
      </c>
    </row>
    <row r="19" spans="1:4">
      <c r="A19" s="3" t="s">
        <v>1299</v>
      </c>
    </row>
    <row r="20" spans="1:4">
      <c r="A20" s="4" t="s">
        <v>1316</v>
      </c>
      <c r="B20" s="6" t="n">
        <v>61</v>
      </c>
      <c r="C20" s="6" t="n">
        <v>181</v>
      </c>
    </row>
    <row r="21" spans="1:4">
      <c r="A21" s="4" t="s">
        <v>1395</v>
      </c>
    </row>
    <row r="22" spans="1:4">
      <c r="A22" s="3" t="s">
        <v>1299</v>
      </c>
    </row>
    <row r="23" spans="1:4">
      <c r="A23" s="4" t="s">
        <v>1316</v>
      </c>
      <c r="B23" s="6" t="n">
        <v>61</v>
      </c>
      <c r="C23" s="6" t="n">
        <v>181</v>
      </c>
    </row>
    <row r="24" spans="1:4">
      <c r="A24" s="4" t="s">
        <v>1396</v>
      </c>
    </row>
    <row r="25" spans="1:4">
      <c r="A25" s="3" t="s">
        <v>1299</v>
      </c>
    </row>
    <row r="26" spans="1:4">
      <c r="A26" s="4" t="s">
        <v>1316</v>
      </c>
      <c r="B26" s="6" t="n">
        <v>0</v>
      </c>
      <c r="C26" s="6" t="n">
        <v>0</v>
      </c>
    </row>
    <row r="27" spans="1:4">
      <c r="A27" s="4" t="s">
        <v>1397</v>
      </c>
    </row>
    <row r="28" spans="1:4">
      <c r="A28" s="3" t="s">
        <v>1299</v>
      </c>
    </row>
    <row r="29" spans="1:4">
      <c r="A29" s="4" t="s">
        <v>1316</v>
      </c>
      <c r="B29" s="6" t="n">
        <v>0</v>
      </c>
      <c r="C29" s="6" t="n">
        <v>0</v>
      </c>
    </row>
    <row r="30" spans="1:4">
      <c r="A30" s="4" t="s">
        <v>1398</v>
      </c>
    </row>
    <row r="31" spans="1:4">
      <c r="A31" s="3" t="s">
        <v>1299</v>
      </c>
    </row>
    <row r="32" spans="1:4">
      <c r="A32" s="4" t="s">
        <v>1316</v>
      </c>
      <c r="B32" s="6" t="n">
        <v>228</v>
      </c>
      <c r="C32" s="6" t="n">
        <v>181</v>
      </c>
    </row>
    <row r="33" spans="1:4">
      <c r="A33" s="4" t="s">
        <v>1399</v>
      </c>
    </row>
    <row r="34" spans="1:4">
      <c r="A34" s="3" t="s">
        <v>1299</v>
      </c>
    </row>
    <row r="35" spans="1:4">
      <c r="A35" s="4" t="s">
        <v>1316</v>
      </c>
      <c r="B35" s="6" t="n">
        <v>228</v>
      </c>
      <c r="C35" s="6" t="n">
        <v>181</v>
      </c>
    </row>
    <row r="36" spans="1:4">
      <c r="A36" s="4" t="s">
        <v>1400</v>
      </c>
    </row>
    <row r="37" spans="1:4">
      <c r="A37" s="3" t="s">
        <v>1299</v>
      </c>
    </row>
    <row r="38" spans="1:4">
      <c r="A38" s="4" t="s">
        <v>1316</v>
      </c>
      <c r="B38" s="6" t="n">
        <v>0</v>
      </c>
      <c r="C38" s="6" t="n">
        <v>0</v>
      </c>
    </row>
    <row r="39" spans="1:4">
      <c r="A39" s="4" t="s">
        <v>1401</v>
      </c>
    </row>
    <row r="40" spans="1:4">
      <c r="A40" s="3" t="s">
        <v>1299</v>
      </c>
    </row>
    <row r="41" spans="1:4">
      <c r="A41" s="4" t="s">
        <v>1316</v>
      </c>
      <c r="B41" s="6" t="n">
        <v>0</v>
      </c>
      <c r="C41" s="6" t="n">
        <v>0</v>
      </c>
    </row>
    <row r="42" spans="1:4">
      <c r="A42" s="4" t="s">
        <v>1402</v>
      </c>
    </row>
    <row r="43" spans="1:4">
      <c r="A43" s="3" t="s">
        <v>1299</v>
      </c>
    </row>
    <row r="44" spans="1:4">
      <c r="A44" s="4" t="s">
        <v>1316</v>
      </c>
      <c r="B44" s="6" t="n">
        <v>144</v>
      </c>
      <c r="C44" s="6" t="n">
        <v>142</v>
      </c>
    </row>
    <row r="45" spans="1:4">
      <c r="A45" s="4" t="s">
        <v>1403</v>
      </c>
    </row>
    <row r="46" spans="1:4">
      <c r="A46" s="3" t="s">
        <v>1299</v>
      </c>
    </row>
    <row r="47" spans="1:4">
      <c r="A47" s="4" t="s">
        <v>1316</v>
      </c>
      <c r="B47" s="6" t="n">
        <v>0</v>
      </c>
      <c r="C47" s="6" t="n">
        <v>0</v>
      </c>
    </row>
    <row r="48" spans="1:4">
      <c r="A48" s="4" t="s">
        <v>1404</v>
      </c>
    </row>
    <row r="49" spans="1:4">
      <c r="A49" s="3" t="s">
        <v>1299</v>
      </c>
    </row>
    <row r="50" spans="1:4">
      <c r="A50" s="4" t="s">
        <v>1316</v>
      </c>
      <c r="B50" s="6" t="n">
        <v>144</v>
      </c>
      <c r="C50" s="6" t="n">
        <v>142</v>
      </c>
    </row>
    <row r="51" spans="1:4">
      <c r="A51" s="4" t="s">
        <v>1405</v>
      </c>
    </row>
    <row r="52" spans="1:4">
      <c r="A52" s="3" t="s">
        <v>1299</v>
      </c>
    </row>
    <row r="53" spans="1:4">
      <c r="A53" s="4" t="s">
        <v>1316</v>
      </c>
      <c r="B53" s="6" t="n">
        <v>0</v>
      </c>
      <c r="C53" s="6" t="n">
        <v>0</v>
      </c>
    </row>
    <row r="54" spans="1:4">
      <c r="A54" s="4" t="s">
        <v>1406</v>
      </c>
    </row>
    <row r="55" spans="1:4">
      <c r="A55" s="3" t="s">
        <v>1299</v>
      </c>
    </row>
    <row r="56" spans="1:4">
      <c r="A56" s="4" t="s">
        <v>1316</v>
      </c>
      <c r="B56" s="6" t="n">
        <v>1365</v>
      </c>
      <c r="C56" s="6" t="n">
        <v>1322</v>
      </c>
    </row>
    <row r="57" spans="1:4">
      <c r="A57" s="4" t="s">
        <v>1407</v>
      </c>
    </row>
    <row r="58" spans="1:4">
      <c r="A58" s="3" t="s">
        <v>1299</v>
      </c>
    </row>
    <row r="59" spans="1:4">
      <c r="A59" s="4" t="s">
        <v>1316</v>
      </c>
      <c r="B59" s="6" t="n">
        <v>0</v>
      </c>
      <c r="C59" s="6" t="n">
        <v>0</v>
      </c>
    </row>
    <row r="60" spans="1:4">
      <c r="A60" s="4" t="s">
        <v>1408</v>
      </c>
    </row>
    <row r="61" spans="1:4">
      <c r="A61" s="3" t="s">
        <v>1299</v>
      </c>
    </row>
    <row r="62" spans="1:4">
      <c r="A62" s="4" t="s">
        <v>1316</v>
      </c>
      <c r="B62" s="6" t="n">
        <v>0</v>
      </c>
      <c r="C62" s="6" t="n">
        <v>0</v>
      </c>
    </row>
    <row r="63" spans="1:4">
      <c r="A63" s="4" t="s">
        <v>1409</v>
      </c>
    </row>
    <row r="64" spans="1:4">
      <c r="A64" s="3" t="s">
        <v>1299</v>
      </c>
    </row>
    <row r="65" spans="1:4">
      <c r="A65" s="4" t="s">
        <v>1316</v>
      </c>
      <c r="B65" s="6" t="n">
        <v>0</v>
      </c>
      <c r="C65" s="6" t="n">
        <v>0</v>
      </c>
    </row>
    <row r="66" spans="1:4">
      <c r="A66" s="4" t="s">
        <v>1410</v>
      </c>
    </row>
    <row r="67" spans="1:4">
      <c r="A67" s="3" t="s">
        <v>1299</v>
      </c>
    </row>
    <row r="68" spans="1:4">
      <c r="A68" s="4" t="s">
        <v>1316</v>
      </c>
      <c r="B68" s="6" t="n">
        <v>1365</v>
      </c>
      <c r="C68" s="6" t="n">
        <v>1322</v>
      </c>
    </row>
    <row r="69" spans="1:4">
      <c r="A69" s="4" t="s">
        <v>1411</v>
      </c>
    </row>
    <row r="70" spans="1:4">
      <c r="A70" s="3" t="s">
        <v>1299</v>
      </c>
    </row>
    <row r="71" spans="1:4">
      <c r="A71" s="4" t="s">
        <v>1316</v>
      </c>
      <c r="B71" s="6" t="n">
        <v>301</v>
      </c>
      <c r="C71" s="6" t="n">
        <v>298</v>
      </c>
    </row>
    <row r="72" spans="1:4">
      <c r="A72" s="4" t="s">
        <v>1412</v>
      </c>
    </row>
    <row r="73" spans="1:4">
      <c r="A73" s="3" t="s">
        <v>1299</v>
      </c>
    </row>
    <row r="74" spans="1:4">
      <c r="A74" s="4" t="s">
        <v>1316</v>
      </c>
      <c r="B74" s="6" t="n">
        <v>0</v>
      </c>
      <c r="C74" s="6" t="n">
        <v>0</v>
      </c>
    </row>
    <row r="75" spans="1:4">
      <c r="A75" s="4" t="s">
        <v>1413</v>
      </c>
    </row>
    <row r="76" spans="1:4">
      <c r="A76" s="3" t="s">
        <v>1299</v>
      </c>
    </row>
    <row r="77" spans="1:4">
      <c r="A77" s="4" t="s">
        <v>1316</v>
      </c>
      <c r="B77" s="6" t="n">
        <v>0</v>
      </c>
      <c r="C77" s="6" t="n">
        <v>0</v>
      </c>
    </row>
    <row r="78" spans="1:4">
      <c r="A78" s="4" t="s">
        <v>1414</v>
      </c>
    </row>
    <row r="79" spans="1:4">
      <c r="A79" s="3" t="s">
        <v>1299</v>
      </c>
    </row>
    <row r="80" spans="1:4">
      <c r="A80" s="4" t="s">
        <v>1316</v>
      </c>
      <c r="B80" s="6" t="n">
        <v>0</v>
      </c>
      <c r="C80" s="6" t="n">
        <v>0</v>
      </c>
    </row>
    <row r="81" spans="1:4">
      <c r="A81" s="4" t="s">
        <v>1415</v>
      </c>
    </row>
    <row r="82" spans="1:4">
      <c r="A82" s="3" t="s">
        <v>1299</v>
      </c>
    </row>
    <row r="83" spans="1:4">
      <c r="A83" s="4" t="s">
        <v>1316</v>
      </c>
      <c r="B83" s="6" t="n">
        <v>301</v>
      </c>
      <c r="C83" s="6" t="n">
        <v>298</v>
      </c>
    </row>
    <row r="84" spans="1:4">
      <c r="A84" s="4" t="s">
        <v>1416</v>
      </c>
    </row>
    <row r="85" spans="1:4">
      <c r="A85" s="3" t="s">
        <v>1299</v>
      </c>
    </row>
    <row r="86" spans="1:4">
      <c r="A86" s="4" t="s">
        <v>1316</v>
      </c>
      <c r="B86" s="6" t="n">
        <v>629</v>
      </c>
      <c r="C86" s="6" t="n">
        <v>537</v>
      </c>
    </row>
    <row r="87" spans="1:4">
      <c r="A87" s="4" t="s">
        <v>1417</v>
      </c>
    </row>
    <row r="88" spans="1:4">
      <c r="A88" s="3" t="s">
        <v>1299</v>
      </c>
    </row>
    <row r="89" spans="1:4">
      <c r="A89" s="4" t="s">
        <v>1316</v>
      </c>
      <c r="B89" s="6" t="n">
        <v>0</v>
      </c>
      <c r="C89" s="6" t="n">
        <v>0</v>
      </c>
    </row>
    <row r="90" spans="1:4">
      <c r="A90" s="4" t="s">
        <v>1418</v>
      </c>
    </row>
    <row r="91" spans="1:4">
      <c r="A91" s="3" t="s">
        <v>1299</v>
      </c>
    </row>
    <row r="92" spans="1:4">
      <c r="A92" s="4" t="s">
        <v>1316</v>
      </c>
      <c r="B92" s="6" t="n">
        <v>0</v>
      </c>
      <c r="C92" s="6" t="n">
        <v>0</v>
      </c>
    </row>
    <row r="93" spans="1:4">
      <c r="A93" s="4" t="s">
        <v>1419</v>
      </c>
    </row>
    <row r="94" spans="1:4">
      <c r="A94" s="3" t="s">
        <v>1299</v>
      </c>
    </row>
    <row r="95" spans="1:4">
      <c r="A95" s="4" t="s">
        <v>1316</v>
      </c>
      <c r="B95" s="6" t="n">
        <v>629</v>
      </c>
      <c r="C95" s="6" t="n">
        <v>537</v>
      </c>
    </row>
    <row r="96" spans="1:4">
      <c r="A96" s="3" t="s">
        <v>1420</v>
      </c>
    </row>
    <row r="97" spans="1:4">
      <c r="A97" s="4" t="s">
        <v>602</v>
      </c>
      <c r="B97" s="6" t="n">
        <v>537</v>
      </c>
      <c r="C97" s="6" t="n">
        <v>468</v>
      </c>
    </row>
    <row r="98" spans="1:4">
      <c r="A98" s="4" t="s">
        <v>1421</v>
      </c>
      <c r="B98" s="6" t="n">
        <v>-1</v>
      </c>
      <c r="C98" s="6" t="n">
        <v>-42</v>
      </c>
    </row>
    <row r="99" spans="1:4">
      <c r="A99" s="4" t="s">
        <v>1422</v>
      </c>
      <c r="B99" s="6" t="n">
        <v>52</v>
      </c>
      <c r="C99" s="6" t="n">
        <v>141</v>
      </c>
    </row>
    <row r="100" spans="1:4">
      <c r="A100" s="4" t="s">
        <v>1423</v>
      </c>
      <c r="B100" s="6" t="n">
        <v>41</v>
      </c>
      <c r="C100" s="6" t="n">
        <v>-30</v>
      </c>
    </row>
    <row r="101" spans="1:4">
      <c r="A101" s="4" t="s">
        <v>606</v>
      </c>
      <c r="B101" s="6" t="n">
        <v>629</v>
      </c>
      <c r="C101" s="6" t="n">
        <v>537</v>
      </c>
    </row>
    <row r="102" spans="1:4">
      <c r="A102" s="4" t="s">
        <v>1338</v>
      </c>
    </row>
    <row r="103" spans="1:4">
      <c r="A103" s="3" t="s">
        <v>1299</v>
      </c>
    </row>
    <row r="104" spans="1:4">
      <c r="A104" s="4" t="s">
        <v>1316</v>
      </c>
      <c r="B104" s="6" t="n">
        <v>1409</v>
      </c>
      <c r="C104" s="6" t="n">
        <v>1404</v>
      </c>
      <c r="D104" s="7" t="n">
        <v>1235</v>
      </c>
    </row>
    <row r="105" spans="1:4">
      <c r="A105" s="4" t="s">
        <v>1424</v>
      </c>
    </row>
    <row r="106" spans="1:4">
      <c r="A106" s="3" t="s">
        <v>1299</v>
      </c>
    </row>
    <row r="107" spans="1:4">
      <c r="A107" s="4" t="s">
        <v>1316</v>
      </c>
      <c r="B107" s="6" t="n">
        <v>0</v>
      </c>
      <c r="C107" s="6" t="n">
        <v>0</v>
      </c>
    </row>
    <row r="108" spans="1:4">
      <c r="A108" s="4" t="s">
        <v>1425</v>
      </c>
    </row>
    <row r="109" spans="1:4">
      <c r="A109" s="3" t="s">
        <v>1299</v>
      </c>
    </row>
    <row r="110" spans="1:4">
      <c r="A110" s="4" t="s">
        <v>1316</v>
      </c>
      <c r="B110" s="6" t="n">
        <v>0</v>
      </c>
      <c r="C110" s="6" t="n">
        <v>0</v>
      </c>
    </row>
    <row r="111" spans="1:4">
      <c r="A111" s="4" t="s">
        <v>1426</v>
      </c>
    </row>
    <row r="112" spans="1:4">
      <c r="A112" s="3" t="s">
        <v>1299</v>
      </c>
    </row>
    <row r="113" spans="1:4">
      <c r="A113" s="4" t="s">
        <v>1316</v>
      </c>
      <c r="B113" s="6" t="n">
        <v>41</v>
      </c>
      <c r="C113" s="6" t="n">
        <v>42</v>
      </c>
    </row>
    <row r="114" spans="1:4">
      <c r="A114" s="4" t="s">
        <v>1427</v>
      </c>
    </row>
    <row r="115" spans="1:4">
      <c r="A115" s="3" t="s">
        <v>1299</v>
      </c>
    </row>
    <row r="116" spans="1:4">
      <c r="A116" s="4" t="s">
        <v>1316</v>
      </c>
      <c r="B116" s="6" t="n">
        <v>1368</v>
      </c>
      <c r="C116" s="6" t="n">
        <v>1362</v>
      </c>
    </row>
    <row r="117" spans="1:4">
      <c r="A117" s="4" t="s">
        <v>1428</v>
      </c>
    </row>
    <row r="118" spans="1:4">
      <c r="A118" s="3" t="s">
        <v>1299</v>
      </c>
    </row>
    <row r="119" spans="1:4">
      <c r="A119" s="4" t="s">
        <v>1316</v>
      </c>
      <c r="B119" s="6" t="n">
        <v>1368</v>
      </c>
      <c r="C119" s="6" t="n">
        <v>1362</v>
      </c>
    </row>
    <row r="120" spans="1:4">
      <c r="A120" s="4" t="s">
        <v>1429</v>
      </c>
    </row>
    <row r="121" spans="1:4">
      <c r="A121" s="3" t="s">
        <v>1299</v>
      </c>
    </row>
    <row r="122" spans="1:4">
      <c r="A122" s="4" t="s">
        <v>1316</v>
      </c>
      <c r="B122" s="6" t="n">
        <v>0</v>
      </c>
      <c r="C122" s="6" t="n">
        <v>0</v>
      </c>
    </row>
    <row r="123" spans="1:4">
      <c r="A123" s="4" t="s">
        <v>1430</v>
      </c>
    </row>
    <row r="124" spans="1:4">
      <c r="A124" s="3" t="s">
        <v>1299</v>
      </c>
    </row>
    <row r="125" spans="1:4">
      <c r="A125" s="4" t="s">
        <v>1316</v>
      </c>
      <c r="B125" s="6" t="n">
        <v>0</v>
      </c>
      <c r="C125" s="6" t="n">
        <v>0</v>
      </c>
    </row>
    <row r="126" spans="1:4">
      <c r="A126" s="4" t="s">
        <v>1431</v>
      </c>
    </row>
    <row r="127" spans="1:4">
      <c r="A127" s="3" t="s">
        <v>1299</v>
      </c>
    </row>
    <row r="128" spans="1:4">
      <c r="A128" s="4" t="s">
        <v>1316</v>
      </c>
      <c r="B128" s="6" t="n">
        <v>0</v>
      </c>
      <c r="C128" s="6" t="n">
        <v>0</v>
      </c>
    </row>
    <row r="129" spans="1:4">
      <c r="A129" s="4" t="s">
        <v>1432</v>
      </c>
    </row>
    <row r="130" spans="1:4">
      <c r="A130" s="3" t="s">
        <v>1299</v>
      </c>
    </row>
    <row r="131" spans="1:4">
      <c r="A131" s="4" t="s">
        <v>1316</v>
      </c>
      <c r="B131" s="6" t="n">
        <v>1368</v>
      </c>
      <c r="C131" s="6" t="n">
        <v>1362</v>
      </c>
    </row>
    <row r="132" spans="1:4">
      <c r="A132" s="4" t="s">
        <v>1433</v>
      </c>
    </row>
    <row r="133" spans="1:4">
      <c r="A133" s="3" t="s">
        <v>1299</v>
      </c>
    </row>
    <row r="134" spans="1:4">
      <c r="A134" s="4" t="s">
        <v>1316</v>
      </c>
      <c r="B134" s="6" t="n">
        <v>41</v>
      </c>
      <c r="C134" s="6" t="n">
        <v>42</v>
      </c>
    </row>
    <row r="135" spans="1:4">
      <c r="A135" s="4" t="s">
        <v>1434</v>
      </c>
    </row>
    <row r="136" spans="1:4">
      <c r="A136" s="3" t="s">
        <v>1299</v>
      </c>
    </row>
    <row r="137" spans="1:4">
      <c r="A137" s="4" t="s">
        <v>1316</v>
      </c>
      <c r="B137" s="6" t="n">
        <v>0</v>
      </c>
      <c r="C137" s="6" t="n">
        <v>0</v>
      </c>
    </row>
    <row r="138" spans="1:4">
      <c r="A138" s="4" t="s">
        <v>1435</v>
      </c>
    </row>
    <row r="139" spans="1:4">
      <c r="A139" s="3" t="s">
        <v>1299</v>
      </c>
    </row>
    <row r="140" spans="1:4">
      <c r="A140" s="4" t="s">
        <v>1316</v>
      </c>
      <c r="B140" s="6" t="n">
        <v>0</v>
      </c>
      <c r="C140" s="6" t="n">
        <v>0</v>
      </c>
    </row>
    <row r="141" spans="1:4">
      <c r="A141" s="4" t="s">
        <v>1436</v>
      </c>
    </row>
    <row r="142" spans="1:4">
      <c r="A142" s="3" t="s">
        <v>1299</v>
      </c>
    </row>
    <row r="143" spans="1:4">
      <c r="A143" s="4" t="s">
        <v>1316</v>
      </c>
      <c r="B143" s="6" t="n">
        <v>41</v>
      </c>
      <c r="C143" s="6" t="n">
        <v>42</v>
      </c>
    </row>
    <row r="144" spans="1:4">
      <c r="A144" s="3" t="s">
        <v>1420</v>
      </c>
    </row>
    <row r="145" spans="1:4">
      <c r="A145" s="4" t="s">
        <v>602</v>
      </c>
      <c r="B145" s="6" t="n">
        <v>42</v>
      </c>
      <c r="C145" s="6" t="n">
        <v>44</v>
      </c>
    </row>
    <row r="146" spans="1:4">
      <c r="A146" s="4" t="s">
        <v>1422</v>
      </c>
      <c r="B146" s="6" t="n">
        <v>1</v>
      </c>
      <c r="C146" s="6" t="n">
        <v>2</v>
      </c>
    </row>
    <row r="147" spans="1:4">
      <c r="A147" s="4" t="s">
        <v>1423</v>
      </c>
      <c r="B147" s="6" t="n">
        <v>1</v>
      </c>
      <c r="C147" s="6" t="n">
        <v>-7</v>
      </c>
    </row>
    <row r="148" spans="1:4">
      <c r="A148" s="4" t="s">
        <v>1437</v>
      </c>
      <c r="B148" s="6" t="n">
        <v>-3</v>
      </c>
      <c r="C148" s="6" t="n">
        <v>3</v>
      </c>
    </row>
    <row r="149" spans="1:4">
      <c r="A149" s="4" t="s">
        <v>606</v>
      </c>
      <c r="B149" s="7" t="n">
        <v>41</v>
      </c>
      <c r="C149" s="7" t="n">
        <v>4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555</v>
      </c>
    </row>
    <row r="2" spans="1:2">
      <c r="A2" s="4" t="s">
        <v>1325</v>
      </c>
    </row>
    <row r="3" spans="1:2">
      <c r="A3" s="3" t="s">
        <v>1439</v>
      </c>
    </row>
    <row r="4" spans="1:2">
      <c r="A4" s="4" t="s">
        <v>851</v>
      </c>
      <c r="B4" s="7" t="n">
        <v>115</v>
      </c>
    </row>
    <row r="5" spans="1:2">
      <c r="A5" s="4" t="s">
        <v>852</v>
      </c>
      <c r="B5" s="6" t="n">
        <v>123</v>
      </c>
    </row>
    <row r="6" spans="1:2">
      <c r="A6" s="4" t="s">
        <v>853</v>
      </c>
      <c r="B6" s="6" t="n">
        <v>133</v>
      </c>
    </row>
    <row r="7" spans="1:2">
      <c r="A7" s="4" t="s">
        <v>854</v>
      </c>
      <c r="B7" s="6" t="n">
        <v>144</v>
      </c>
    </row>
    <row r="8" spans="1:2">
      <c r="A8" s="4" t="s">
        <v>855</v>
      </c>
      <c r="B8" s="6" t="n">
        <v>154</v>
      </c>
    </row>
    <row r="9" spans="1:2">
      <c r="A9" s="4" t="s">
        <v>1440</v>
      </c>
      <c r="B9" s="6" t="n">
        <v>954</v>
      </c>
    </row>
    <row r="10" spans="1:2">
      <c r="A10" s="4" t="s">
        <v>124</v>
      </c>
      <c r="B10" s="6" t="n">
        <v>1623</v>
      </c>
    </row>
    <row r="11" spans="1:2">
      <c r="A11" s="4" t="s">
        <v>1338</v>
      </c>
    </row>
    <row r="12" spans="1:2">
      <c r="A12" s="3" t="s">
        <v>1439</v>
      </c>
    </row>
    <row r="13" spans="1:2">
      <c r="A13" s="4" t="s">
        <v>851</v>
      </c>
      <c r="B13" s="6" t="n">
        <v>51</v>
      </c>
    </row>
    <row r="14" spans="1:2">
      <c r="A14" s="4" t="s">
        <v>852</v>
      </c>
      <c r="B14" s="6" t="n">
        <v>49</v>
      </c>
    </row>
    <row r="15" spans="1:2">
      <c r="A15" s="4" t="s">
        <v>853</v>
      </c>
      <c r="B15" s="6" t="n">
        <v>51</v>
      </c>
    </row>
    <row r="16" spans="1:2">
      <c r="A16" s="4" t="s">
        <v>854</v>
      </c>
      <c r="B16" s="6" t="n">
        <v>57</v>
      </c>
    </row>
    <row r="17" spans="1:2">
      <c r="A17" s="4" t="s">
        <v>855</v>
      </c>
      <c r="B17" s="6" t="n">
        <v>56</v>
      </c>
    </row>
    <row r="18" spans="1:2">
      <c r="A18" s="4" t="s">
        <v>1440</v>
      </c>
      <c r="B18" s="6" t="n">
        <v>350</v>
      </c>
    </row>
    <row r="19" spans="1:2">
      <c r="A19" s="4" t="s">
        <v>124</v>
      </c>
      <c r="B19" s="7" t="n">
        <v>6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441</v>
      </c>
      <c r="B1" s="2" t="s">
        <v>1</v>
      </c>
    </row>
    <row r="2" spans="1:4">
      <c r="B2" s="2" t="s">
        <v>2</v>
      </c>
      <c r="C2" s="2" t="s">
        <v>38</v>
      </c>
      <c r="D2" s="2" t="s">
        <v>42</v>
      </c>
    </row>
    <row r="3" spans="1:4">
      <c r="A3" s="3" t="s">
        <v>1442</v>
      </c>
    </row>
    <row r="4" spans="1:4">
      <c r="A4" s="4" t="s">
        <v>851</v>
      </c>
      <c r="B4" s="7" t="n">
        <v>216</v>
      </c>
    </row>
    <row r="5" spans="1:4">
      <c r="A5" s="4" t="s">
        <v>852</v>
      </c>
      <c r="B5" s="6" t="n">
        <v>157</v>
      </c>
    </row>
    <row r="6" spans="1:4">
      <c r="A6" s="4" t="s">
        <v>853</v>
      </c>
      <c r="B6" s="6" t="n">
        <v>103</v>
      </c>
    </row>
    <row r="7" spans="1:4">
      <c r="A7" s="4" t="s">
        <v>854</v>
      </c>
      <c r="B7" s="6" t="n">
        <v>61</v>
      </c>
    </row>
    <row r="8" spans="1:4">
      <c r="A8" s="4" t="s">
        <v>855</v>
      </c>
      <c r="B8" s="6" t="n">
        <v>34</v>
      </c>
    </row>
    <row r="9" spans="1:4">
      <c r="A9" s="4" t="s">
        <v>856</v>
      </c>
      <c r="B9" s="6" t="n">
        <v>81</v>
      </c>
    </row>
    <row r="10" spans="1:4">
      <c r="A10" s="4" t="s">
        <v>1443</v>
      </c>
      <c r="B10" s="6" t="n">
        <v>652</v>
      </c>
    </row>
    <row r="11" spans="1:4">
      <c r="A11" s="4" t="s">
        <v>1444</v>
      </c>
      <c r="B11" s="7" t="n">
        <v>305</v>
      </c>
      <c r="C11" s="7" t="n">
        <v>319</v>
      </c>
      <c r="D11" s="7" t="n">
        <v>29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6"/>
    <col customWidth="1" max="5" min="5" width="14"/>
    <col customWidth="1" max="6" min="6" width="4"/>
    <col customWidth="1" max="7" min="7" width="14"/>
    <col customWidth="1" max="8" min="8" width="4"/>
  </cols>
  <sheetData>
    <row r="1" spans="1:8">
      <c r="A1" s="1" t="s">
        <v>1445</v>
      </c>
      <c r="B1" s="2" t="s">
        <v>1</v>
      </c>
    </row>
    <row r="2" spans="1:8">
      <c r="B2" s="2" t="s">
        <v>2</v>
      </c>
      <c r="C2" s="2" t="s">
        <v>38</v>
      </c>
      <c r="D2" s="2" t="s">
        <v>42</v>
      </c>
      <c r="E2" s="2" t="s">
        <v>452</v>
      </c>
      <c r="G2" s="2" t="s">
        <v>453</v>
      </c>
    </row>
    <row r="3" spans="1:8">
      <c r="A3" s="3" t="s">
        <v>1446</v>
      </c>
    </row>
    <row r="4" spans="1:8">
      <c r="A4" s="4" t="s">
        <v>602</v>
      </c>
      <c r="B4" s="7" t="n">
        <v>50822000000</v>
      </c>
      <c r="C4" s="7" t="n">
        <v>50330000000</v>
      </c>
      <c r="D4" s="7" t="n">
        <v>51977000000</v>
      </c>
    </row>
    <row r="5" spans="1:8">
      <c r="A5" s="4" t="s">
        <v>75</v>
      </c>
      <c r="B5" s="6" t="n">
        <v>-975000000</v>
      </c>
      <c r="C5" s="6" t="n">
        <v>1030000000</v>
      </c>
      <c r="D5" s="6" t="n">
        <v>-744000000</v>
      </c>
    </row>
    <row r="6" spans="1:8">
      <c r="A6" s="4" t="s">
        <v>457</v>
      </c>
      <c r="E6" s="7" t="n">
        <v>0</v>
      </c>
      <c r="F6" s="4" t="s">
        <v>458</v>
      </c>
      <c r="G6" s="7" t="n">
        <v>296000000</v>
      </c>
      <c r="H6" s="4" t="s">
        <v>454</v>
      </c>
    </row>
    <row r="7" spans="1:8">
      <c r="A7" s="4" t="s">
        <v>606</v>
      </c>
      <c r="B7" s="6" t="n">
        <v>50212000000</v>
      </c>
      <c r="C7" s="6" t="n">
        <v>50822000000</v>
      </c>
      <c r="D7" s="6" t="n">
        <v>50330000000</v>
      </c>
    </row>
    <row r="8" spans="1:8">
      <c r="A8" s="4" t="s">
        <v>1447</v>
      </c>
    </row>
    <row r="9" spans="1:8">
      <c r="A9" s="3" t="s">
        <v>1446</v>
      </c>
    </row>
    <row r="10" spans="1:8">
      <c r="A10" s="4" t="s">
        <v>602</v>
      </c>
      <c r="B10" s="6" t="n">
        <v>-194000000</v>
      </c>
      <c r="C10" s="6" t="n">
        <v>-69000000</v>
      </c>
    </row>
    <row r="11" spans="1:8">
      <c r="A11" s="4" t="s">
        <v>1448</v>
      </c>
      <c r="B11" s="6" t="n">
        <v>67000000</v>
      </c>
      <c r="C11" s="6" t="n">
        <v>-95000000</v>
      </c>
    </row>
    <row r="12" spans="1:8">
      <c r="A12" s="4" t="s">
        <v>259</v>
      </c>
      <c r="B12" s="6" t="n">
        <v>35000000</v>
      </c>
      <c r="C12" s="6" t="n">
        <v>-8000000</v>
      </c>
    </row>
    <row r="13" spans="1:8">
      <c r="A13" s="4" t="s">
        <v>75</v>
      </c>
      <c r="B13" s="6" t="n">
        <v>102000000</v>
      </c>
      <c r="C13" s="6" t="n">
        <v>-103000000</v>
      </c>
    </row>
    <row r="14" spans="1:8">
      <c r="A14" s="4" t="s">
        <v>457</v>
      </c>
      <c r="E14" s="6" t="n">
        <v>47000000</v>
      </c>
      <c r="G14" s="6" t="n">
        <v>-22000000</v>
      </c>
    </row>
    <row r="15" spans="1:8">
      <c r="A15" s="4" t="s">
        <v>606</v>
      </c>
      <c r="B15" s="6" t="n">
        <v>-45000000</v>
      </c>
      <c r="C15" s="6" t="n">
        <v>-194000000</v>
      </c>
      <c r="D15" s="6" t="n">
        <v>-69000000</v>
      </c>
    </row>
    <row r="16" spans="1:8">
      <c r="A16" s="4" t="s">
        <v>1449</v>
      </c>
      <c r="B16" s="6" t="n">
        <v>-5000000</v>
      </c>
      <c r="C16" s="6" t="n">
        <v>26000000</v>
      </c>
      <c r="D16" s="6" t="n">
        <v>41000000</v>
      </c>
    </row>
    <row r="17" spans="1:8">
      <c r="A17" s="4" t="s">
        <v>1450</v>
      </c>
      <c r="B17" s="6" t="n">
        <v>-3000000</v>
      </c>
      <c r="C17" s="6" t="n">
        <v>4000000</v>
      </c>
      <c r="D17" s="6" t="n">
        <v>8000000</v>
      </c>
    </row>
    <row r="18" spans="1:8">
      <c r="A18" s="4" t="s">
        <v>1451</v>
      </c>
    </row>
    <row r="19" spans="1:8">
      <c r="A19" s="3" t="s">
        <v>1446</v>
      </c>
    </row>
    <row r="20" spans="1:8">
      <c r="A20" s="4" t="s">
        <v>602</v>
      </c>
      <c r="B20" s="6" t="n">
        <v>-11000000</v>
      </c>
      <c r="C20" s="6" t="n">
        <v>-1195000000</v>
      </c>
    </row>
    <row r="21" spans="1:8">
      <c r="A21" s="4" t="s">
        <v>1448</v>
      </c>
      <c r="B21" s="6" t="n">
        <v>-1372000000</v>
      </c>
      <c r="C21" s="6" t="n">
        <v>1218000000</v>
      </c>
    </row>
    <row r="22" spans="1:8">
      <c r="A22" s="4" t="s">
        <v>259</v>
      </c>
      <c r="B22" s="6" t="n">
        <v>0</v>
      </c>
      <c r="C22" s="6" t="n">
        <v>-34000000</v>
      </c>
    </row>
    <row r="23" spans="1:8">
      <c r="A23" s="4" t="s">
        <v>75</v>
      </c>
      <c r="B23" s="6" t="n">
        <v>-1372000000</v>
      </c>
      <c r="C23" s="6" t="n">
        <v>1184000000</v>
      </c>
    </row>
    <row r="24" spans="1:8">
      <c r="A24" s="4" t="s">
        <v>457</v>
      </c>
      <c r="E24" s="6" t="n">
        <v>0</v>
      </c>
      <c r="G24" s="6" t="n">
        <v>0</v>
      </c>
    </row>
    <row r="25" spans="1:8">
      <c r="A25" s="4" t="s">
        <v>606</v>
      </c>
      <c r="B25" s="6" t="n">
        <v>-1383000000</v>
      </c>
      <c r="C25" s="6" t="n">
        <v>-11000000</v>
      </c>
      <c r="D25" s="6" t="n">
        <v>-1195000000</v>
      </c>
    </row>
    <row r="26" spans="1:8">
      <c r="A26" s="4" t="s">
        <v>1449</v>
      </c>
      <c r="B26" s="6" t="n">
        <v>-7000000</v>
      </c>
    </row>
    <row r="27" spans="1:8">
      <c r="A27" s="4" t="s">
        <v>1452</v>
      </c>
    </row>
    <row r="28" spans="1:8">
      <c r="A28" s="3" t="s">
        <v>1446</v>
      </c>
    </row>
    <row r="29" spans="1:8">
      <c r="A29" s="4" t="s">
        <v>602</v>
      </c>
      <c r="B29" s="6" t="n">
        <v>-257000000</v>
      </c>
      <c r="C29" s="6" t="n">
        <v>-257000000</v>
      </c>
    </row>
    <row r="30" spans="1:8">
      <c r="A30" s="4" t="s">
        <v>1448</v>
      </c>
      <c r="B30" s="6" t="n">
        <v>88000000</v>
      </c>
      <c r="C30" s="6" t="n">
        <v>0</v>
      </c>
    </row>
    <row r="31" spans="1:8">
      <c r="A31" s="4" t="s">
        <v>259</v>
      </c>
      <c r="B31" s="6" t="n">
        <v>0</v>
      </c>
      <c r="C31" s="6" t="n">
        <v>0</v>
      </c>
    </row>
    <row r="32" spans="1:8">
      <c r="A32" s="4" t="s">
        <v>75</v>
      </c>
      <c r="B32" s="6" t="n">
        <v>88000000</v>
      </c>
      <c r="C32" s="6" t="n">
        <v>0</v>
      </c>
    </row>
    <row r="33" spans="1:8">
      <c r="A33" s="4" t="s">
        <v>457</v>
      </c>
      <c r="E33" s="6" t="n">
        <v>0</v>
      </c>
      <c r="G33" s="6" t="n">
        <v>0</v>
      </c>
    </row>
    <row r="34" spans="1:8">
      <c r="A34" s="4" t="s">
        <v>606</v>
      </c>
      <c r="B34" s="6" t="n">
        <v>-169000000</v>
      </c>
      <c r="C34" s="6" t="n">
        <v>-257000000</v>
      </c>
      <c r="D34" s="6" t="n">
        <v>-257000000</v>
      </c>
    </row>
    <row r="35" spans="1:8">
      <c r="A35" s="4" t="s">
        <v>1449</v>
      </c>
      <c r="B35" s="6" t="n">
        <v>0</v>
      </c>
      <c r="C35" s="6" t="n">
        <v>0</v>
      </c>
      <c r="D35" s="6" t="n">
        <v>0</v>
      </c>
    </row>
    <row r="36" spans="1:8">
      <c r="A36" s="4" t="s">
        <v>1453</v>
      </c>
    </row>
    <row r="37" spans="1:8">
      <c r="A37" s="3" t="s">
        <v>1446</v>
      </c>
    </row>
    <row r="38" spans="1:8">
      <c r="A38" s="4" t="s">
        <v>602</v>
      </c>
      <c r="B38" s="6" t="n">
        <v>-1117000000</v>
      </c>
      <c r="C38" s="6" t="n">
        <v>-1129000000</v>
      </c>
    </row>
    <row r="39" spans="1:8">
      <c r="A39" s="4" t="s">
        <v>1448</v>
      </c>
      <c r="B39" s="6" t="n">
        <v>-266000000</v>
      </c>
      <c r="C39" s="6" t="n">
        <v>100000000</v>
      </c>
    </row>
    <row r="40" spans="1:8">
      <c r="A40" s="4" t="s">
        <v>259</v>
      </c>
      <c r="B40" s="6" t="n">
        <v>75000000</v>
      </c>
      <c r="C40" s="6" t="n">
        <v>67000000</v>
      </c>
    </row>
    <row r="41" spans="1:8">
      <c r="A41" s="4" t="s">
        <v>75</v>
      </c>
      <c r="B41" s="6" t="n">
        <v>-191000000</v>
      </c>
      <c r="C41" s="6" t="n">
        <v>167000000</v>
      </c>
    </row>
    <row r="42" spans="1:8">
      <c r="A42" s="4" t="s">
        <v>457</v>
      </c>
      <c r="E42" s="6" t="n">
        <v>0</v>
      </c>
      <c r="G42" s="6" t="n">
        <v>-155000000</v>
      </c>
    </row>
    <row r="43" spans="1:8">
      <c r="A43" s="4" t="s">
        <v>606</v>
      </c>
      <c r="B43" s="6" t="n">
        <v>-1308000000</v>
      </c>
      <c r="C43" s="6" t="n">
        <v>-1117000000</v>
      </c>
      <c r="D43" s="6" t="n">
        <v>-1129000000</v>
      </c>
    </row>
    <row r="44" spans="1:8">
      <c r="A44" s="4" t="s">
        <v>1449</v>
      </c>
      <c r="B44" s="6" t="n">
        <v>-63000000</v>
      </c>
      <c r="C44" s="6" t="n">
        <v>14000000</v>
      </c>
      <c r="D44" s="6" t="n">
        <v>41000000</v>
      </c>
    </row>
    <row r="45" spans="1:8">
      <c r="A45" s="4" t="s">
        <v>1450</v>
      </c>
      <c r="B45" s="6" t="n">
        <v>-19000000</v>
      </c>
      <c r="C45" s="6" t="n">
        <v>-27000000</v>
      </c>
      <c r="D45" s="6" t="n">
        <v>-23000000</v>
      </c>
    </row>
    <row r="46" spans="1:8">
      <c r="A46" s="4" t="s">
        <v>1454</v>
      </c>
    </row>
    <row r="47" spans="1:8">
      <c r="A47" s="3" t="s">
        <v>1446</v>
      </c>
    </row>
    <row r="48" spans="1:8">
      <c r="A48" s="4" t="s">
        <v>602</v>
      </c>
      <c r="B48" s="6" t="n">
        <v>-207000000</v>
      </c>
      <c r="C48" s="6" t="n">
        <v>37000000</v>
      </c>
    </row>
    <row r="49" spans="1:8">
      <c r="A49" s="4" t="s">
        <v>1448</v>
      </c>
      <c r="B49" s="6" t="n">
        <v>457000000</v>
      </c>
      <c r="C49" s="6" t="n">
        <v>-272000000</v>
      </c>
    </row>
    <row r="50" spans="1:8">
      <c r="A50" s="4" t="s">
        <v>259</v>
      </c>
      <c r="B50" s="6" t="n">
        <v>-56000000</v>
      </c>
      <c r="C50" s="6" t="n">
        <v>54000000</v>
      </c>
    </row>
    <row r="51" spans="1:8">
      <c r="A51" s="4" t="s">
        <v>75</v>
      </c>
      <c r="B51" s="6" t="n">
        <v>401000000</v>
      </c>
      <c r="C51" s="6" t="n">
        <v>-218000000</v>
      </c>
    </row>
    <row r="52" spans="1:8">
      <c r="A52" s="4" t="s">
        <v>457</v>
      </c>
      <c r="E52" s="6" t="n">
        <v>0</v>
      </c>
      <c r="G52" s="6" t="n">
        <v>-26000000</v>
      </c>
    </row>
    <row r="53" spans="1:8">
      <c r="A53" s="4" t="s">
        <v>606</v>
      </c>
      <c r="B53" s="6" t="n">
        <v>194000000</v>
      </c>
      <c r="C53" s="6" t="n">
        <v>-207000000</v>
      </c>
      <c r="D53" s="6" t="n">
        <v>37000000</v>
      </c>
    </row>
    <row r="54" spans="1:8">
      <c r="A54" s="4" t="s">
        <v>1449</v>
      </c>
      <c r="B54" s="6" t="n">
        <v>158000000</v>
      </c>
      <c r="C54" s="6" t="n">
        <v>-132000000</v>
      </c>
      <c r="D54" s="6" t="n">
        <v>130000000</v>
      </c>
    </row>
    <row r="55" spans="1:8">
      <c r="A55" s="4" t="s">
        <v>1450</v>
      </c>
      <c r="B55" s="6" t="n">
        <v>24000000</v>
      </c>
      <c r="C55" s="6" t="n">
        <v>-22000000</v>
      </c>
      <c r="D55" s="6" t="n">
        <v>61000000</v>
      </c>
    </row>
    <row r="56" spans="1:8">
      <c r="A56" s="4" t="s">
        <v>1455</v>
      </c>
    </row>
    <row r="57" spans="1:8">
      <c r="A57" s="3" t="s">
        <v>1446</v>
      </c>
    </row>
    <row r="58" spans="1:8">
      <c r="A58" s="4" t="s">
        <v>602</v>
      </c>
      <c r="B58" s="6" t="n">
        <v>-1786000000</v>
      </c>
      <c r="C58" s="6" t="n">
        <v>-2613000000</v>
      </c>
      <c r="D58" s="6" t="n">
        <v>-1868000000</v>
      </c>
    </row>
    <row r="59" spans="1:8">
      <c r="A59" s="4" t="s">
        <v>1448</v>
      </c>
      <c r="B59" s="6" t="n">
        <v>-1026000000</v>
      </c>
      <c r="C59" s="6" t="n">
        <v>951000000</v>
      </c>
    </row>
    <row r="60" spans="1:8">
      <c r="A60" s="4" t="s">
        <v>259</v>
      </c>
      <c r="B60" s="6" t="n">
        <v>54000000</v>
      </c>
      <c r="C60" s="6" t="n">
        <v>79000000</v>
      </c>
    </row>
    <row r="61" spans="1:8">
      <c r="A61" s="4" t="s">
        <v>75</v>
      </c>
      <c r="B61" s="6" t="n">
        <v>-972000000</v>
      </c>
      <c r="C61" s="6" t="n">
        <v>1030000000</v>
      </c>
      <c r="D61" s="6" t="n">
        <v>-745000000</v>
      </c>
    </row>
    <row r="62" spans="1:8">
      <c r="A62" s="4" t="s">
        <v>457</v>
      </c>
      <c r="E62" s="7" t="n">
        <v>47000000</v>
      </c>
      <c r="F62" s="4" t="s">
        <v>458</v>
      </c>
      <c r="G62" s="7" t="n">
        <v>-203000000</v>
      </c>
      <c r="H62" s="4" t="s">
        <v>454</v>
      </c>
    </row>
    <row r="63" spans="1:8">
      <c r="A63" s="4" t="s">
        <v>606</v>
      </c>
      <c r="B63" s="7" t="n">
        <v>-2711000000</v>
      </c>
      <c r="C63" s="7" t="n">
        <v>-1786000000</v>
      </c>
      <c r="D63" s="7" t="n">
        <v>-2613000000</v>
      </c>
    </row>
    <row r="64" spans="1:8"/>
    <row r="65" spans="1:8">
      <c r="A65" s="4" t="s">
        <v>458</v>
      </c>
      <c r="B65" s="4" t="s">
        <v>471</v>
      </c>
    </row>
    <row r="66" spans="1:8">
      <c r="A66" s="4" t="s">
        <v>454</v>
      </c>
      <c r="B66" s="4" t="s">
        <v>472</v>
      </c>
    </row>
  </sheetData>
  <mergeCells count="9">
    <mergeCell ref="A1:A2"/>
    <mergeCell ref="B1:D1"/>
    <mergeCell ref="E1:F1"/>
    <mergeCell ref="G1:H1"/>
    <mergeCell ref="E2:F2"/>
    <mergeCell ref="G2:H2"/>
    <mergeCell ref="A64:H64"/>
    <mergeCell ref="B65:H65"/>
    <mergeCell ref="B66:H6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9"/>
    <col customWidth="1" max="2" min="2" width="19"/>
    <col customWidth="1" max="3" min="3" width="21"/>
    <col customWidth="1" max="4" min="4" width="20"/>
    <col customWidth="1" max="5" min="5" width="14"/>
    <col customWidth="1" max="6" min="6" width="18"/>
    <col customWidth="1" max="7" min="7" width="56"/>
    <col customWidth="1" max="8" min="8" width="26"/>
    <col customWidth="1" max="9" min="9" width="21"/>
  </cols>
  <sheetData>
    <row r="1" spans="1:9">
      <c r="A1" s="1" t="s">
        <v>1456</v>
      </c>
      <c r="B1" s="2" t="s">
        <v>1457</v>
      </c>
      <c r="C1" s="2" t="s">
        <v>1458</v>
      </c>
      <c r="D1" s="2" t="s">
        <v>1459</v>
      </c>
      <c r="E1" s="2" t="s">
        <v>1460</v>
      </c>
      <c r="F1" s="2" t="s">
        <v>1461</v>
      </c>
      <c r="G1" s="2" t="s">
        <v>1462</v>
      </c>
      <c r="H1" s="2" t="s">
        <v>1463</v>
      </c>
      <c r="I1" s="2" t="s">
        <v>556</v>
      </c>
    </row>
    <row r="2" spans="1:9">
      <c r="A2" s="3" t="s">
        <v>1464</v>
      </c>
    </row>
    <row r="3" spans="1:9">
      <c r="A3" s="4" t="s">
        <v>1465</v>
      </c>
      <c r="G3" s="7" t="n">
        <v>500</v>
      </c>
      <c r="I3" s="7" t="n">
        <v>900</v>
      </c>
    </row>
    <row r="4" spans="1:9">
      <c r="A4" s="4" t="s">
        <v>1466</v>
      </c>
    </row>
    <row r="5" spans="1:9">
      <c r="A5" s="3" t="s">
        <v>1464</v>
      </c>
    </row>
    <row r="6" spans="1:9">
      <c r="A6" s="4" t="s">
        <v>1467</v>
      </c>
      <c r="E6" s="4" t="s">
        <v>1468</v>
      </c>
    </row>
    <row r="7" spans="1:9">
      <c r="A7" s="4" t="s">
        <v>1469</v>
      </c>
      <c r="E7" s="4" t="s">
        <v>1470</v>
      </c>
    </row>
    <row r="8" spans="1:9">
      <c r="A8" s="4" t="s">
        <v>1471</v>
      </c>
      <c r="E8" s="4" t="s">
        <v>1472</v>
      </c>
    </row>
    <row r="9" spans="1:9">
      <c r="A9" s="4" t="s">
        <v>1473</v>
      </c>
    </row>
    <row r="10" spans="1:9">
      <c r="A10" s="3" t="s">
        <v>1464</v>
      </c>
    </row>
    <row r="11" spans="1:9">
      <c r="A11" s="4" t="s">
        <v>1474</v>
      </c>
      <c r="G11" s="6" t="n">
        <v>2</v>
      </c>
    </row>
    <row r="12" spans="1:9">
      <c r="A12" s="4" t="s">
        <v>1475</v>
      </c>
      <c r="G12" s="6" t="n">
        <v>3</v>
      </c>
    </row>
    <row r="13" spans="1:9">
      <c r="A13" s="4" t="s">
        <v>1476</v>
      </c>
    </row>
    <row r="14" spans="1:9">
      <c r="A14" s="3" t="s">
        <v>1464</v>
      </c>
    </row>
    <row r="15" spans="1:9">
      <c r="A15" s="4" t="s">
        <v>1477</v>
      </c>
      <c r="G15" s="6" t="n">
        <v>6000</v>
      </c>
    </row>
    <row r="16" spans="1:9">
      <c r="A16" s="4" t="s">
        <v>1478</v>
      </c>
    </row>
    <row r="17" spans="1:9">
      <c r="A17" s="3" t="s">
        <v>1464</v>
      </c>
    </row>
    <row r="18" spans="1:9">
      <c r="A18" s="4" t="s">
        <v>1477</v>
      </c>
      <c r="G18" s="6" t="n">
        <v>15800</v>
      </c>
    </row>
    <row r="19" spans="1:9">
      <c r="A19" s="4" t="s">
        <v>1479</v>
      </c>
      <c r="G19" s="6" t="n">
        <v>2</v>
      </c>
    </row>
    <row r="20" spans="1:9">
      <c r="A20" s="4" t="s">
        <v>1480</v>
      </c>
      <c r="G20" s="6" t="n">
        <v>1</v>
      </c>
    </row>
    <row r="21" spans="1:9">
      <c r="A21" s="4" t="s">
        <v>1481</v>
      </c>
      <c r="H21" s="7" t="n">
        <v>121</v>
      </c>
    </row>
    <row r="22" spans="1:9">
      <c r="A22" s="4" t="s">
        <v>1482</v>
      </c>
      <c r="F22" s="6" t="n">
        <v>5000</v>
      </c>
      <c r="H22" s="6" t="n">
        <v>11000</v>
      </c>
    </row>
    <row r="23" spans="1:9">
      <c r="A23" s="4" t="s">
        <v>1483</v>
      </c>
    </row>
    <row r="24" spans="1:9">
      <c r="A24" s="3" t="s">
        <v>1464</v>
      </c>
    </row>
    <row r="25" spans="1:9">
      <c r="A25" s="4" t="s">
        <v>1482</v>
      </c>
      <c r="B25" s="6" t="n">
        <v>15400</v>
      </c>
    </row>
    <row r="26" spans="1:9">
      <c r="A26" s="4" t="s">
        <v>1484</v>
      </c>
    </row>
    <row r="27" spans="1:9">
      <c r="A27" s="3" t="s">
        <v>1464</v>
      </c>
    </row>
    <row r="28" spans="1:9">
      <c r="A28" s="4" t="s">
        <v>1485</v>
      </c>
      <c r="D28" s="6" t="n">
        <v>1</v>
      </c>
    </row>
    <row r="29" spans="1:9">
      <c r="A29" s="4" t="s">
        <v>1486</v>
      </c>
      <c r="D29" s="6" t="n">
        <v>6</v>
      </c>
    </row>
    <row r="30" spans="1:9">
      <c r="A30" s="4" t="s">
        <v>1487</v>
      </c>
    </row>
    <row r="31" spans="1:9">
      <c r="A31" s="3" t="s">
        <v>1464</v>
      </c>
    </row>
    <row r="32" spans="1:9">
      <c r="A32" s="4" t="s">
        <v>1488</v>
      </c>
      <c r="C32" s="7" t="n">
        <v>1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9</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44</v>
      </c>
    </row>
    <row r="4" spans="1:12">
      <c r="A4" s="4" t="s">
        <v>44</v>
      </c>
      <c r="B4" s="7" t="n">
        <v>8146</v>
      </c>
      <c r="C4" s="7" t="n">
        <v>7546</v>
      </c>
      <c r="D4" s="7" t="n">
        <v>7481</v>
      </c>
      <c r="E4" s="7" t="n">
        <v>7384</v>
      </c>
      <c r="F4" s="7" t="n">
        <v>8144</v>
      </c>
      <c r="G4" s="7" t="n">
        <v>7369</v>
      </c>
      <c r="H4" s="7" t="n">
        <v>7050</v>
      </c>
      <c r="I4" s="7" t="n">
        <v>7390</v>
      </c>
      <c r="J4" s="7" t="n">
        <v>30557</v>
      </c>
      <c r="K4" s="7" t="n">
        <v>29953</v>
      </c>
      <c r="L4" s="7" t="n">
        <v>29710</v>
      </c>
    </row>
    <row r="5" spans="1:12">
      <c r="A5" s="4" t="s">
        <v>1490</v>
      </c>
      <c r="B5" s="6" t="n">
        <v>5663</v>
      </c>
      <c r="C5" s="6" t="n">
        <v>5281</v>
      </c>
      <c r="D5" s="6" t="n">
        <v>5278</v>
      </c>
      <c r="E5" s="6" t="n">
        <v>5180</v>
      </c>
      <c r="F5" s="6" t="n">
        <v>5746</v>
      </c>
      <c r="G5" s="6" t="n">
        <v>5175</v>
      </c>
      <c r="H5" s="6" t="n">
        <v>4927</v>
      </c>
      <c r="I5" s="6" t="n">
        <v>5038</v>
      </c>
    </row>
    <row r="6" spans="1:12">
      <c r="A6" s="4" t="s">
        <v>59</v>
      </c>
      <c r="B6" s="6" t="n">
        <v>1182</v>
      </c>
      <c r="C6" s="6" t="n">
        <v>1271</v>
      </c>
      <c r="D6" s="6" t="n">
        <v>1120</v>
      </c>
      <c r="E6" s="6" t="n">
        <v>1077</v>
      </c>
      <c r="F6" s="6" t="n">
        <v>1465</v>
      </c>
      <c r="G6" s="6" t="n">
        <v>-1392</v>
      </c>
      <c r="H6" s="6" t="n">
        <v>2013</v>
      </c>
      <c r="I6" s="6" t="n">
        <v>1009</v>
      </c>
      <c r="J6" s="6" t="n">
        <v>4650</v>
      </c>
      <c r="K6" s="6" t="n">
        <v>3095</v>
      </c>
      <c r="L6" s="6" t="n">
        <v>4024</v>
      </c>
    </row>
    <row r="7" spans="1:12">
      <c r="A7" s="4" t="s">
        <v>61</v>
      </c>
      <c r="B7" s="7" t="n">
        <v>1172</v>
      </c>
      <c r="C7" s="7" t="n">
        <v>1269</v>
      </c>
      <c r="D7" s="7" t="n">
        <v>1115</v>
      </c>
      <c r="E7" s="7" t="n">
        <v>1075</v>
      </c>
      <c r="F7" s="7" t="n">
        <v>1460</v>
      </c>
      <c r="G7" s="7" t="n">
        <v>-1389</v>
      </c>
      <c r="H7" s="7" t="n">
        <v>2017</v>
      </c>
      <c r="I7" s="7" t="n">
        <v>1016</v>
      </c>
      <c r="J7" s="7" t="n">
        <v>4631</v>
      </c>
      <c r="K7" s="7" t="n">
        <v>3104</v>
      </c>
      <c r="L7" s="7" t="n">
        <v>4028</v>
      </c>
    </row>
    <row r="8" spans="1:12">
      <c r="A8" s="4" t="s">
        <v>1491</v>
      </c>
      <c r="B8" s="8" t="n">
        <v>0.87</v>
      </c>
      <c r="C8" s="8" t="n">
        <v>0.95</v>
      </c>
      <c r="D8" s="8" t="n">
        <v>0.83</v>
      </c>
      <c r="E8" s="8" t="n">
        <v>0.79</v>
      </c>
      <c r="F8" s="8" t="n">
        <v>1.08</v>
      </c>
      <c r="G8" s="8" t="n">
        <v>-1.03</v>
      </c>
      <c r="H8" s="8" t="n">
        <v>1.49</v>
      </c>
      <c r="I8" s="8" t="n">
        <v>0.75</v>
      </c>
      <c r="J8" s="8" t="n">
        <v>3.44</v>
      </c>
      <c r="K8" s="8" t="n">
        <v>2.29</v>
      </c>
      <c r="L8" s="8" t="n">
        <v>2.92</v>
      </c>
    </row>
    <row r="9" spans="1:12">
      <c r="A9" s="4" t="s">
        <v>1492</v>
      </c>
      <c r="B9" s="8" t="n">
        <v>0.87</v>
      </c>
      <c r="C9" s="8" t="n">
        <v>0.9399999999999999</v>
      </c>
      <c r="D9" s="8" t="n">
        <v>0.82</v>
      </c>
      <c r="E9" s="8" t="n">
        <v>0.79</v>
      </c>
      <c r="F9" s="8" t="n">
        <v>1.07</v>
      </c>
      <c r="G9" s="8" t="n">
        <v>-1.03</v>
      </c>
      <c r="H9" s="8" t="n">
        <v>1.48</v>
      </c>
      <c r="I9" s="8" t="n">
        <v>0.74</v>
      </c>
      <c r="J9" s="8" t="n">
        <v>3.41</v>
      </c>
      <c r="K9" s="8" t="n">
        <v>2.27</v>
      </c>
      <c r="L9" s="8" t="n">
        <v>2.8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493</v>
      </c>
      <c r="B1" s="2" t="s">
        <v>1</v>
      </c>
    </row>
    <row r="2" spans="1:2">
      <c r="B2" s="2" t="s">
        <v>1494</v>
      </c>
    </row>
    <row r="3" spans="1:2">
      <c r="A3" s="3" t="s">
        <v>247</v>
      </c>
    </row>
    <row r="4" spans="1:2">
      <c r="A4" s="4" t="s">
        <v>1495</v>
      </c>
      <c r="B4" s="6" t="n">
        <v>4</v>
      </c>
    </row>
    <row r="5" spans="1:2">
      <c r="A5" s="4" t="s">
        <v>1496</v>
      </c>
      <c r="B5" s="6" t="n">
        <v>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7</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498</v>
      </c>
    </row>
    <row r="4" spans="1:12">
      <c r="A4" s="4" t="s">
        <v>124</v>
      </c>
      <c r="B4" s="7" t="n">
        <v>8146</v>
      </c>
      <c r="C4" s="7" t="n">
        <v>7546</v>
      </c>
      <c r="D4" s="7" t="n">
        <v>7481</v>
      </c>
      <c r="E4" s="7" t="n">
        <v>7384</v>
      </c>
      <c r="F4" s="7" t="n">
        <v>8144</v>
      </c>
      <c r="G4" s="7" t="n">
        <v>7369</v>
      </c>
      <c r="H4" s="7" t="n">
        <v>7050</v>
      </c>
      <c r="I4" s="7" t="n">
        <v>7390</v>
      </c>
      <c r="J4" s="7" t="n">
        <v>30557</v>
      </c>
      <c r="K4" s="7" t="n">
        <v>29953</v>
      </c>
      <c r="L4" s="7" t="n">
        <v>29710</v>
      </c>
    </row>
    <row r="5" spans="1:12">
      <c r="A5" s="4" t="s">
        <v>475</v>
      </c>
    </row>
    <row r="6" spans="1:12">
      <c r="A6" s="3" t="s">
        <v>1498</v>
      </c>
    </row>
    <row r="7" spans="1:12">
      <c r="A7" s="4" t="s">
        <v>124</v>
      </c>
      <c r="J7" s="6" t="n">
        <v>11505</v>
      </c>
      <c r="K7" s="6" t="n">
        <v>11354</v>
      </c>
      <c r="L7" s="6" t="n">
        <v>10498</v>
      </c>
    </row>
    <row r="8" spans="1:12">
      <c r="A8" s="4" t="s">
        <v>479</v>
      </c>
    </row>
    <row r="9" spans="1:12">
      <c r="A9" s="3" t="s">
        <v>1498</v>
      </c>
    </row>
    <row r="10" spans="1:12">
      <c r="A10" s="4" t="s">
        <v>124</v>
      </c>
      <c r="J10" s="6" t="n">
        <v>8478</v>
      </c>
      <c r="K10" s="6" t="n">
        <v>8716</v>
      </c>
      <c r="L10" s="6" t="n">
        <v>9919</v>
      </c>
    </row>
    <row r="11" spans="1:12">
      <c r="A11" s="4" t="s">
        <v>482</v>
      </c>
    </row>
    <row r="12" spans="1:12">
      <c r="A12" s="3" t="s">
        <v>1498</v>
      </c>
    </row>
    <row r="13" spans="1:12">
      <c r="A13" s="4" t="s">
        <v>124</v>
      </c>
      <c r="J13" s="6" t="n">
        <v>8183</v>
      </c>
      <c r="K13" s="6" t="n">
        <v>7743</v>
      </c>
      <c r="L13" s="6" t="n">
        <v>7366</v>
      </c>
    </row>
    <row r="14" spans="1:12">
      <c r="A14" s="4" t="s">
        <v>487</v>
      </c>
    </row>
    <row r="15" spans="1:12">
      <c r="A15" s="3" t="s">
        <v>1498</v>
      </c>
    </row>
    <row r="16" spans="1:12">
      <c r="A16" s="4" t="s">
        <v>124</v>
      </c>
      <c r="J16" s="7" t="n">
        <v>2391</v>
      </c>
      <c r="K16" s="7" t="n">
        <v>2140</v>
      </c>
      <c r="L16" s="7" t="n">
        <v>192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99</v>
      </c>
      <c r="B1" s="2" t="s">
        <v>1</v>
      </c>
    </row>
    <row r="2" spans="1:4">
      <c r="B2" s="2" t="s">
        <v>2</v>
      </c>
      <c r="C2" s="2" t="s">
        <v>38</v>
      </c>
      <c r="D2" s="2" t="s">
        <v>42</v>
      </c>
    </row>
    <row r="3" spans="1:4">
      <c r="A3" s="3" t="s">
        <v>1498</v>
      </c>
    </row>
    <row r="4" spans="1:4">
      <c r="A4" s="4" t="s">
        <v>49</v>
      </c>
      <c r="B4" s="7" t="n">
        <v>-1764000000</v>
      </c>
      <c r="C4" s="7" t="n">
        <v>-1823000000</v>
      </c>
      <c r="D4" s="7" t="n">
        <v>-1980000000</v>
      </c>
    </row>
    <row r="5" spans="1:4">
      <c r="A5" s="4" t="s">
        <v>51</v>
      </c>
      <c r="B5" s="6" t="n">
        <v>-166000000</v>
      </c>
      <c r="C5" s="6" t="n">
        <v>-61000000</v>
      </c>
      <c r="D5" s="6" t="n">
        <v>-300000000</v>
      </c>
    </row>
    <row r="6" spans="1:4">
      <c r="A6" s="4" t="s">
        <v>1500</v>
      </c>
      <c r="D6" s="6" t="n">
        <v>0</v>
      </c>
    </row>
    <row r="7" spans="1:4">
      <c r="A7" s="4" t="s">
        <v>52</v>
      </c>
      <c r="B7" s="6" t="n">
        <v>0</v>
      </c>
      <c r="C7" s="6" t="n">
        <v>697000000</v>
      </c>
      <c r="D7" s="6" t="n">
        <v>0</v>
      </c>
    </row>
    <row r="8" spans="1:4">
      <c r="A8" s="4" t="s">
        <v>57</v>
      </c>
      <c r="B8" s="6" t="n">
        <v>5197000000</v>
      </c>
      <c r="C8" s="6" t="n">
        <v>5675000000</v>
      </c>
      <c r="D8" s="6" t="n">
        <v>4602000000</v>
      </c>
    </row>
    <row r="9" spans="1:4">
      <c r="A9" s="4" t="s">
        <v>1501</v>
      </c>
    </row>
    <row r="10" spans="1:4">
      <c r="A10" s="3" t="s">
        <v>1498</v>
      </c>
    </row>
    <row r="11" spans="1:4">
      <c r="A11" s="4" t="s">
        <v>1502</v>
      </c>
      <c r="B11" s="6" t="n">
        <v>11869000000</v>
      </c>
      <c r="C11" s="6" t="n">
        <v>11498000000</v>
      </c>
      <c r="D11" s="6" t="n">
        <v>11126000000</v>
      </c>
    </row>
    <row r="12" spans="1:4">
      <c r="A12" s="4" t="s">
        <v>1503</v>
      </c>
      <c r="B12" s="6" t="n">
        <v>283000000</v>
      </c>
      <c r="C12" s="6" t="n">
        <v>397000000</v>
      </c>
      <c r="D12" s="6" t="n">
        <v>366000000</v>
      </c>
    </row>
    <row r="13" spans="1:4">
      <c r="A13" s="4" t="s">
        <v>1504</v>
      </c>
    </row>
    <row r="14" spans="1:4">
      <c r="A14" s="3" t="s">
        <v>1498</v>
      </c>
    </row>
    <row r="15" spans="1:4">
      <c r="A15" s="4" t="s">
        <v>1502</v>
      </c>
      <c r="B15" s="6" t="n">
        <v>4541000000</v>
      </c>
      <c r="C15" s="6" t="n">
        <v>4460000000</v>
      </c>
      <c r="D15" s="6" t="n">
        <v>4134000000</v>
      </c>
    </row>
    <row r="16" spans="1:4">
      <c r="A16" s="4" t="s">
        <v>1505</v>
      </c>
    </row>
    <row r="17" spans="1:4">
      <c r="A17" s="3" t="s">
        <v>1498</v>
      </c>
    </row>
    <row r="18" spans="1:4">
      <c r="A18" s="4" t="s">
        <v>1502</v>
      </c>
      <c r="B18" s="6" t="n">
        <v>3266000000</v>
      </c>
      <c r="C18" s="6" t="n">
        <v>3346000000</v>
      </c>
      <c r="D18" s="6" t="n">
        <v>3434000000</v>
      </c>
    </row>
    <row r="19" spans="1:4">
      <c r="A19" s="4" t="s">
        <v>1506</v>
      </c>
    </row>
    <row r="20" spans="1:4">
      <c r="A20" s="3" t="s">
        <v>1498</v>
      </c>
    </row>
    <row r="21" spans="1:4">
      <c r="A21" s="4" t="s">
        <v>1502</v>
      </c>
      <c r="B21" s="6" t="n">
        <v>3323000000</v>
      </c>
      <c r="C21" s="6" t="n">
        <v>3058000000</v>
      </c>
      <c r="D21" s="6" t="n">
        <v>2868000000</v>
      </c>
    </row>
    <row r="22" spans="1:4">
      <c r="A22" s="4" t="s">
        <v>1507</v>
      </c>
    </row>
    <row r="23" spans="1:4">
      <c r="A23" s="3" t="s">
        <v>1498</v>
      </c>
    </row>
    <row r="24" spans="1:4">
      <c r="A24" s="4" t="s">
        <v>1502</v>
      </c>
      <c r="B24" s="6" t="n">
        <v>739000000</v>
      </c>
      <c r="C24" s="6" t="n">
        <v>634000000</v>
      </c>
      <c r="D24" s="6" t="n">
        <v>690000000</v>
      </c>
    </row>
    <row r="25" spans="1:4">
      <c r="A25" s="4" t="s">
        <v>1508</v>
      </c>
    </row>
    <row r="26" spans="1:4">
      <c r="A26" s="3" t="s">
        <v>1498</v>
      </c>
    </row>
    <row r="27" spans="1:4">
      <c r="A27" s="4" t="s">
        <v>56</v>
      </c>
      <c r="B27" s="6" t="n">
        <v>-1444000000</v>
      </c>
      <c r="C27" s="6" t="n">
        <v>-1146000000</v>
      </c>
      <c r="D27" s="6" t="n">
        <v>-1094000000</v>
      </c>
    </row>
    <row r="28" spans="1:4">
      <c r="A28" s="4" t="s">
        <v>49</v>
      </c>
      <c r="B28" s="6" t="n">
        <v>-1764000000</v>
      </c>
      <c r="C28" s="6" t="n">
        <v>-1823000000</v>
      </c>
      <c r="D28" s="6" t="n">
        <v>-1980000000</v>
      </c>
    </row>
    <row r="29" spans="1:4">
      <c r="A29" s="4" t="s">
        <v>1509</v>
      </c>
      <c r="B29" s="6" t="n">
        <v>-1253000000</v>
      </c>
      <c r="C29" s="6" t="n">
        <v>-1437000000</v>
      </c>
      <c r="D29" s="6" t="n">
        <v>-1232000000</v>
      </c>
    </row>
    <row r="30" spans="1:4">
      <c r="A30" s="4" t="s">
        <v>1510</v>
      </c>
      <c r="B30" s="6" t="n">
        <v>-1688000000</v>
      </c>
      <c r="C30" s="6" t="n">
        <v>-1936000000</v>
      </c>
      <c r="D30" s="6" t="n">
        <v>-1543000000</v>
      </c>
    </row>
    <row r="31" spans="1:4">
      <c r="A31" s="4" t="s">
        <v>1511</v>
      </c>
      <c r="B31" s="6" t="n">
        <v>-407000000</v>
      </c>
      <c r="C31" s="6" t="n">
        <v>-107000000</v>
      </c>
      <c r="D31" s="6" t="n">
        <v>-373000000</v>
      </c>
    </row>
    <row r="32" spans="1:4">
      <c r="A32" s="4" t="s">
        <v>1512</v>
      </c>
      <c r="B32" s="6" t="n">
        <v>-88000000</v>
      </c>
      <c r="C32" s="6" t="n">
        <v>-132000000</v>
      </c>
      <c r="D32" s="6" t="n">
        <v>-230000000</v>
      </c>
    </row>
    <row r="33" spans="1:4">
      <c r="A33" s="4" t="s">
        <v>51</v>
      </c>
      <c r="B33" s="6" t="n">
        <v>-166000000</v>
      </c>
      <c r="C33" s="6" t="n">
        <v>-61000000</v>
      </c>
      <c r="D33" s="6" t="n">
        <v>-300000000</v>
      </c>
    </row>
    <row r="34" spans="1:4">
      <c r="A34" s="4" t="s">
        <v>1513</v>
      </c>
      <c r="B34" s="6" t="n">
        <v>62000000</v>
      </c>
      <c r="C34" s="6" t="n">
        <v>0</v>
      </c>
      <c r="D34" s="6" t="n">
        <v>0</v>
      </c>
    </row>
    <row r="35" spans="1:4">
      <c r="A35" s="4" t="s">
        <v>1514</v>
      </c>
      <c r="B35" s="6" t="n">
        <v>-58000000</v>
      </c>
      <c r="C35" s="6" t="n">
        <v>-46000000</v>
      </c>
      <c r="D35" s="6" t="n">
        <v>0</v>
      </c>
    </row>
    <row r="36" spans="1:4">
      <c r="A36" s="4" t="s">
        <v>1515</v>
      </c>
      <c r="B36" s="6" t="n">
        <v>-149000000</v>
      </c>
      <c r="C36" s="6" t="n">
        <v>0</v>
      </c>
      <c r="D36" s="6" t="n">
        <v>0</v>
      </c>
    </row>
    <row r="37" spans="1:4">
      <c r="A37" s="4" t="s">
        <v>1500</v>
      </c>
      <c r="B37" s="6" t="n">
        <v>0</v>
      </c>
      <c r="C37" s="6" t="n">
        <v>-115000000</v>
      </c>
      <c r="D37" s="6" t="n">
        <v>0</v>
      </c>
    </row>
    <row r="38" spans="1:4">
      <c r="A38" s="4" t="s">
        <v>52</v>
      </c>
      <c r="B38" s="6" t="n">
        <v>0</v>
      </c>
      <c r="C38" s="6" t="n">
        <v>697000000</v>
      </c>
      <c r="D38" s="6" t="n">
        <v>0</v>
      </c>
    </row>
    <row r="39" spans="1:4">
      <c r="A39" s="4" t="s">
        <v>1516</v>
      </c>
      <c r="B39" s="6" t="n">
        <v>0</v>
      </c>
      <c r="C39" s="6" t="n">
        <v>-80000000</v>
      </c>
      <c r="D39" s="6" t="n">
        <v>-100000000</v>
      </c>
    </row>
    <row r="40" spans="1:4">
      <c r="A40" s="4" t="s">
        <v>1517</v>
      </c>
      <c r="B40" s="6" t="n">
        <v>0</v>
      </c>
      <c r="C40" s="6" t="n">
        <v>-34000000</v>
      </c>
      <c r="D40" s="6" t="n">
        <v>0</v>
      </c>
    </row>
    <row r="41" spans="1:4">
      <c r="A41" s="4" t="s">
        <v>1518</v>
      </c>
      <c r="B41" s="7" t="n">
        <v>0</v>
      </c>
      <c r="C41" s="7" t="n">
        <v>0</v>
      </c>
      <c r="D41" s="7" t="n">
        <v>-38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38</v>
      </c>
      <c r="D2" s="2" t="s">
        <v>42</v>
      </c>
    </row>
    <row r="3" spans="1:4">
      <c r="A3" s="3" t="s">
        <v>1498</v>
      </c>
    </row>
    <row r="4" spans="1:4">
      <c r="A4" s="4" t="s">
        <v>1520</v>
      </c>
      <c r="B4" s="7" t="n">
        <v>89694</v>
      </c>
      <c r="C4" s="7" t="n">
        <v>91393</v>
      </c>
    </row>
    <row r="5" spans="1:4">
      <c r="A5" s="4" t="s">
        <v>1521</v>
      </c>
      <c r="B5" s="6" t="n">
        <v>895</v>
      </c>
      <c r="C5" s="6" t="n">
        <v>821</v>
      </c>
      <c r="D5" s="7" t="n">
        <v>937</v>
      </c>
    </row>
    <row r="6" spans="1:4">
      <c r="A6" s="4" t="s">
        <v>1501</v>
      </c>
    </row>
    <row r="7" spans="1:4">
      <c r="A7" s="3" t="s">
        <v>1498</v>
      </c>
    </row>
    <row r="8" spans="1:4">
      <c r="A8" s="4" t="s">
        <v>1520</v>
      </c>
      <c r="B8" s="6" t="n">
        <v>76559</v>
      </c>
      <c r="C8" s="6" t="n">
        <v>76554</v>
      </c>
    </row>
    <row r="9" spans="1:4">
      <c r="A9" s="4" t="s">
        <v>1521</v>
      </c>
      <c r="B9" s="6" t="n">
        <v>651</v>
      </c>
      <c r="C9" s="6" t="n">
        <v>575</v>
      </c>
      <c r="D9" s="6" t="n">
        <v>734</v>
      </c>
    </row>
    <row r="10" spans="1:4">
      <c r="A10" s="4" t="s">
        <v>1504</v>
      </c>
    </row>
    <row r="11" spans="1:4">
      <c r="A11" s="3" t="s">
        <v>1498</v>
      </c>
    </row>
    <row r="12" spans="1:4">
      <c r="A12" s="4" t="s">
        <v>1520</v>
      </c>
      <c r="B12" s="6" t="n">
        <v>15453</v>
      </c>
      <c r="C12" s="6" t="n">
        <v>15407</v>
      </c>
    </row>
    <row r="13" spans="1:4">
      <c r="A13" s="4" t="s">
        <v>1521</v>
      </c>
      <c r="B13" s="6" t="n">
        <v>194</v>
      </c>
      <c r="C13" s="6" t="n">
        <v>183</v>
      </c>
      <c r="D13" s="6" t="n">
        <v>180</v>
      </c>
    </row>
    <row r="14" spans="1:4">
      <c r="A14" s="4" t="s">
        <v>1505</v>
      </c>
    </row>
    <row r="15" spans="1:4">
      <c r="A15" s="3" t="s">
        <v>1498</v>
      </c>
    </row>
    <row r="16" spans="1:4">
      <c r="A16" s="4" t="s">
        <v>1520</v>
      </c>
      <c r="B16" s="6" t="n">
        <v>41186</v>
      </c>
      <c r="C16" s="6" t="n">
        <v>43002</v>
      </c>
    </row>
    <row r="17" spans="1:4">
      <c r="A17" s="4" t="s">
        <v>1521</v>
      </c>
      <c r="B17" s="6" t="n">
        <v>206</v>
      </c>
      <c r="C17" s="6" t="n">
        <v>217</v>
      </c>
      <c r="D17" s="6" t="n">
        <v>358</v>
      </c>
    </row>
    <row r="18" spans="1:4">
      <c r="A18" s="4" t="s">
        <v>1506</v>
      </c>
    </row>
    <row r="19" spans="1:4">
      <c r="A19" s="3" t="s">
        <v>1498</v>
      </c>
    </row>
    <row r="20" spans="1:4">
      <c r="A20" s="4" t="s">
        <v>1520</v>
      </c>
      <c r="B20" s="6" t="n">
        <v>16825</v>
      </c>
      <c r="C20" s="6" t="n">
        <v>15245</v>
      </c>
    </row>
    <row r="21" spans="1:4">
      <c r="A21" s="4" t="s">
        <v>1521</v>
      </c>
      <c r="B21" s="6" t="n">
        <v>217</v>
      </c>
      <c r="C21" s="6" t="n">
        <v>146</v>
      </c>
      <c r="D21" s="6" t="n">
        <v>167</v>
      </c>
    </row>
    <row r="22" spans="1:4">
      <c r="A22" s="4" t="s">
        <v>1507</v>
      </c>
    </row>
    <row r="23" spans="1:4">
      <c r="A23" s="3" t="s">
        <v>1498</v>
      </c>
    </row>
    <row r="24" spans="1:4">
      <c r="A24" s="4" t="s">
        <v>1520</v>
      </c>
      <c r="B24" s="6" t="n">
        <v>3095</v>
      </c>
      <c r="C24" s="6" t="n">
        <v>2900</v>
      </c>
    </row>
    <row r="25" spans="1:4">
      <c r="A25" s="4" t="s">
        <v>1521</v>
      </c>
      <c r="B25" s="6" t="n">
        <v>34</v>
      </c>
      <c r="C25" s="6" t="n">
        <v>29</v>
      </c>
      <c r="D25" s="6" t="n">
        <v>29</v>
      </c>
    </row>
    <row r="26" spans="1:4">
      <c r="A26" s="4" t="s">
        <v>1509</v>
      </c>
    </row>
    <row r="27" spans="1:4">
      <c r="A27" s="3" t="s">
        <v>1498</v>
      </c>
    </row>
    <row r="28" spans="1:4">
      <c r="A28" s="4" t="s">
        <v>1520</v>
      </c>
      <c r="B28" s="6" t="n">
        <v>13135</v>
      </c>
      <c r="C28" s="6" t="n">
        <v>14839</v>
      </c>
    </row>
    <row r="29" spans="1:4">
      <c r="A29" s="4" t="s">
        <v>1521</v>
      </c>
      <c r="B29" s="7" t="n">
        <v>244</v>
      </c>
      <c r="C29" s="7" t="n">
        <v>246</v>
      </c>
      <c r="D29" s="7" t="n">
        <v>20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2</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523</v>
      </c>
    </row>
    <row r="4" spans="1:12">
      <c r="A4" s="4" t="s">
        <v>44</v>
      </c>
      <c r="B4" s="7" t="n">
        <v>8146</v>
      </c>
      <c r="C4" s="7" t="n">
        <v>7546</v>
      </c>
      <c r="D4" s="7" t="n">
        <v>7481</v>
      </c>
      <c r="E4" s="7" t="n">
        <v>7384</v>
      </c>
      <c r="F4" s="7" t="n">
        <v>8144</v>
      </c>
      <c r="G4" s="7" t="n">
        <v>7369</v>
      </c>
      <c r="H4" s="7" t="n">
        <v>7050</v>
      </c>
      <c r="I4" s="7" t="n">
        <v>7390</v>
      </c>
      <c r="J4" s="7" t="n">
        <v>30557</v>
      </c>
      <c r="K4" s="7" t="n">
        <v>29953</v>
      </c>
      <c r="L4" s="7" t="n">
        <v>29710</v>
      </c>
    </row>
    <row r="5" spans="1:12">
      <c r="A5" s="4" t="s">
        <v>87</v>
      </c>
      <c r="B5" s="6" t="n">
        <v>4675</v>
      </c>
      <c r="F5" s="6" t="n">
        <v>4604</v>
      </c>
      <c r="J5" s="6" t="n">
        <v>4675</v>
      </c>
      <c r="K5" s="6" t="n">
        <v>4604</v>
      </c>
    </row>
    <row r="6" spans="1:12">
      <c r="A6" s="4" t="s">
        <v>1524</v>
      </c>
    </row>
    <row r="7" spans="1:12">
      <c r="A7" s="3" t="s">
        <v>1523</v>
      </c>
    </row>
    <row r="8" spans="1:12">
      <c r="A8" s="4" t="s">
        <v>44</v>
      </c>
      <c r="J8" s="6" t="n">
        <v>91</v>
      </c>
      <c r="K8" s="6" t="n">
        <v>85</v>
      </c>
      <c r="L8" s="6" t="n">
        <v>69</v>
      </c>
    </row>
    <row r="9" spans="1:12">
      <c r="A9" s="4" t="s">
        <v>87</v>
      </c>
      <c r="B9" s="6" t="n">
        <v>156</v>
      </c>
      <c r="F9" s="6" t="n">
        <v>149</v>
      </c>
      <c r="J9" s="6" t="n">
        <v>156</v>
      </c>
      <c r="K9" s="6" t="n">
        <v>149</v>
      </c>
    </row>
    <row r="10" spans="1:12">
      <c r="A10" s="4" t="s">
        <v>1525</v>
      </c>
    </row>
    <row r="11" spans="1:12">
      <c r="A11" s="3" t="s">
        <v>1523</v>
      </c>
    </row>
    <row r="12" spans="1:12">
      <c r="A12" s="4" t="s">
        <v>44</v>
      </c>
      <c r="J12" s="6" t="n">
        <v>16194</v>
      </c>
      <c r="K12" s="6" t="n">
        <v>15875</v>
      </c>
      <c r="L12" s="6" t="n">
        <v>16663</v>
      </c>
    </row>
    <row r="13" spans="1:12">
      <c r="A13" s="4" t="s">
        <v>87</v>
      </c>
      <c r="B13" s="6" t="n">
        <v>3122</v>
      </c>
      <c r="F13" s="6" t="n">
        <v>2927</v>
      </c>
      <c r="J13" s="6" t="n">
        <v>3122</v>
      </c>
      <c r="K13" s="6" t="n">
        <v>2927</v>
      </c>
    </row>
    <row r="14" spans="1:12">
      <c r="A14" s="4" t="s">
        <v>1526</v>
      </c>
    </row>
    <row r="15" spans="1:12">
      <c r="A15" s="3" t="s">
        <v>1523</v>
      </c>
    </row>
    <row r="16" spans="1:12">
      <c r="A16" s="4" t="s">
        <v>44</v>
      </c>
      <c r="J16" s="6" t="n">
        <v>14272</v>
      </c>
      <c r="K16" s="6" t="n">
        <v>13993</v>
      </c>
      <c r="L16" s="6" t="n">
        <v>12978</v>
      </c>
    </row>
    <row r="17" spans="1:12">
      <c r="A17" s="4" t="s">
        <v>87</v>
      </c>
      <c r="B17" s="6" t="n">
        <v>1397</v>
      </c>
      <c r="F17" s="6" t="n">
        <v>1528</v>
      </c>
      <c r="J17" s="6" t="n">
        <v>1397</v>
      </c>
      <c r="K17" s="6" t="n">
        <v>1528</v>
      </c>
    </row>
    <row r="18" spans="1:12">
      <c r="A18" s="4" t="s">
        <v>1527</v>
      </c>
    </row>
    <row r="19" spans="1:12">
      <c r="A19" s="3" t="s">
        <v>1523</v>
      </c>
    </row>
    <row r="20" spans="1:12">
      <c r="A20" s="4" t="s">
        <v>44</v>
      </c>
      <c r="J20" s="6" t="n">
        <v>30466</v>
      </c>
      <c r="K20" s="6" t="n">
        <v>29868</v>
      </c>
      <c r="L20" s="7" t="n">
        <v>29641</v>
      </c>
    </row>
    <row r="21" spans="1:12">
      <c r="A21" s="4" t="s">
        <v>87</v>
      </c>
      <c r="B21" s="7" t="n">
        <v>4519</v>
      </c>
      <c r="F21" s="7" t="n">
        <v>4455</v>
      </c>
      <c r="J21" s="7" t="n">
        <v>4519</v>
      </c>
      <c r="K21" s="7" t="n">
        <v>445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529</v>
      </c>
    </row>
    <row r="4" spans="1:12">
      <c r="A4" s="4" t="s">
        <v>44</v>
      </c>
      <c r="B4" s="7" t="n">
        <v>8146</v>
      </c>
      <c r="C4" s="7" t="n">
        <v>7546</v>
      </c>
      <c r="D4" s="7" t="n">
        <v>7481</v>
      </c>
      <c r="E4" s="7" t="n">
        <v>7384</v>
      </c>
      <c r="F4" s="7" t="n">
        <v>8144</v>
      </c>
      <c r="G4" s="7" t="n">
        <v>7369</v>
      </c>
      <c r="H4" s="7" t="n">
        <v>7050</v>
      </c>
      <c r="I4" s="7" t="n">
        <v>7390</v>
      </c>
      <c r="J4" s="7" t="n">
        <v>30557</v>
      </c>
      <c r="K4" s="7" t="n">
        <v>29953</v>
      </c>
      <c r="L4" s="7" t="n">
        <v>29710</v>
      </c>
    </row>
    <row r="5" spans="1:12">
      <c r="A5" s="3" t="s">
        <v>45</v>
      </c>
    </row>
    <row r="6" spans="1:12">
      <c r="A6" s="4" t="s">
        <v>46</v>
      </c>
      <c r="J6" s="6" t="n">
        <v>9155</v>
      </c>
      <c r="K6" s="6" t="n">
        <v>9067</v>
      </c>
      <c r="L6" s="6" t="n">
        <v>9294</v>
      </c>
    </row>
    <row r="7" spans="1:12">
      <c r="A7" s="4" t="s">
        <v>47</v>
      </c>
      <c r="J7" s="6" t="n">
        <v>2330</v>
      </c>
      <c r="K7" s="6" t="n">
        <v>2256</v>
      </c>
      <c r="L7" s="6" t="n">
        <v>2193</v>
      </c>
    </row>
    <row r="8" spans="1:12">
      <c r="A8" s="4" t="s">
        <v>48</v>
      </c>
      <c r="J8" s="6" t="n">
        <v>10418</v>
      </c>
      <c r="K8" s="6" t="n">
        <v>10238</v>
      </c>
      <c r="L8" s="6" t="n">
        <v>10018</v>
      </c>
    </row>
    <row r="9" spans="1:12">
      <c r="A9" s="4" t="s">
        <v>49</v>
      </c>
      <c r="J9" s="6" t="n">
        <v>1764</v>
      </c>
      <c r="K9" s="6" t="n">
        <v>1823</v>
      </c>
      <c r="L9" s="6" t="n">
        <v>1980</v>
      </c>
    </row>
    <row r="10" spans="1:12">
      <c r="A10" s="4" t="s">
        <v>50</v>
      </c>
      <c r="J10" s="6" t="n">
        <v>198</v>
      </c>
      <c r="K10" s="6" t="n">
        <v>30</v>
      </c>
      <c r="L10" s="6" t="n">
        <v>303</v>
      </c>
    </row>
    <row r="11" spans="1:12">
      <c r="A11" s="4" t="s">
        <v>51</v>
      </c>
      <c r="J11" s="6" t="n">
        <v>166</v>
      </c>
      <c r="K11" s="6" t="n">
        <v>61</v>
      </c>
      <c r="L11" s="6" t="n">
        <v>300</v>
      </c>
    </row>
    <row r="12" spans="1:12">
      <c r="A12" s="4" t="s">
        <v>52</v>
      </c>
      <c r="J12" s="6" t="n">
        <v>0</v>
      </c>
      <c r="K12" s="6" t="n">
        <v>-697</v>
      </c>
      <c r="L12" s="6" t="n">
        <v>0</v>
      </c>
    </row>
    <row r="13" spans="1:12">
      <c r="A13" s="4" t="s">
        <v>1530</v>
      </c>
      <c r="J13" s="6" t="n">
        <v>258</v>
      </c>
      <c r="K13" s="6" t="n">
        <v>535</v>
      </c>
      <c r="L13" s="6" t="n">
        <v>239</v>
      </c>
    </row>
    <row r="14" spans="1:12">
      <c r="A14" s="4" t="s">
        <v>54</v>
      </c>
      <c r="J14" s="6" t="n">
        <v>6268</v>
      </c>
      <c r="K14" s="6" t="n">
        <v>6640</v>
      </c>
      <c r="L14" s="6" t="n">
        <v>5383</v>
      </c>
    </row>
    <row r="15" spans="1:12">
      <c r="A15" s="4" t="s">
        <v>1531</v>
      </c>
      <c r="J15" s="6" t="n">
        <v>-373</v>
      </c>
      <c r="K15" s="6" t="n">
        <v>-181</v>
      </c>
      <c r="L15" s="6" t="n">
        <v>-313</v>
      </c>
    </row>
    <row r="16" spans="1:12">
      <c r="A16" s="4" t="s">
        <v>56</v>
      </c>
      <c r="J16" s="6" t="n">
        <v>1444</v>
      </c>
      <c r="K16" s="6" t="n">
        <v>1146</v>
      </c>
      <c r="L16" s="6" t="n">
        <v>1094</v>
      </c>
    </row>
    <row r="17" spans="1:12">
      <c r="A17" s="4" t="s">
        <v>1532</v>
      </c>
      <c r="J17" s="6" t="n">
        <v>0</v>
      </c>
      <c r="K17" s="6" t="n">
        <v>0</v>
      </c>
      <c r="L17" s="6" t="n">
        <v>0</v>
      </c>
    </row>
    <row r="18" spans="1:12">
      <c r="A18" s="4" t="s">
        <v>57</v>
      </c>
      <c r="J18" s="6" t="n">
        <v>5197</v>
      </c>
      <c r="K18" s="6" t="n">
        <v>5675</v>
      </c>
      <c r="L18" s="6" t="n">
        <v>4602</v>
      </c>
    </row>
    <row r="19" spans="1:12">
      <c r="A19" s="4" t="s">
        <v>1533</v>
      </c>
      <c r="J19" s="6" t="n">
        <v>547</v>
      </c>
      <c r="K19" s="6" t="n">
        <v>2580</v>
      </c>
      <c r="L19" s="6" t="n">
        <v>578</v>
      </c>
    </row>
    <row r="20" spans="1:12">
      <c r="A20" s="4" t="s">
        <v>59</v>
      </c>
      <c r="B20" s="6" t="n">
        <v>1182</v>
      </c>
      <c r="C20" s="6" t="n">
        <v>1271</v>
      </c>
      <c r="D20" s="6" t="n">
        <v>1120</v>
      </c>
      <c r="E20" s="6" t="n">
        <v>1077</v>
      </c>
      <c r="F20" s="6" t="n">
        <v>1465</v>
      </c>
      <c r="G20" s="6" t="n">
        <v>-1392</v>
      </c>
      <c r="H20" s="6" t="n">
        <v>2013</v>
      </c>
      <c r="I20" s="6" t="n">
        <v>1009</v>
      </c>
      <c r="J20" s="6" t="n">
        <v>4650</v>
      </c>
      <c r="K20" s="6" t="n">
        <v>3095</v>
      </c>
      <c r="L20" s="6" t="n">
        <v>4024</v>
      </c>
    </row>
    <row r="21" spans="1:12">
      <c r="A21" s="4" t="s">
        <v>60</v>
      </c>
      <c r="J21" s="6" t="n">
        <v>-19</v>
      </c>
      <c r="K21" s="6" t="n">
        <v>9</v>
      </c>
      <c r="L21" s="6" t="n">
        <v>4</v>
      </c>
    </row>
    <row r="22" spans="1:12">
      <c r="A22" s="4" t="s">
        <v>61</v>
      </c>
      <c r="B22" s="7" t="n">
        <v>1172</v>
      </c>
      <c r="C22" s="7" t="n">
        <v>1269</v>
      </c>
      <c r="D22" s="7" t="n">
        <v>1115</v>
      </c>
      <c r="E22" s="7" t="n">
        <v>1075</v>
      </c>
      <c r="F22" s="7" t="n">
        <v>1460</v>
      </c>
      <c r="G22" s="7" t="n">
        <v>-1389</v>
      </c>
      <c r="H22" s="7" t="n">
        <v>2017</v>
      </c>
      <c r="I22" s="7" t="n">
        <v>1016</v>
      </c>
      <c r="J22" s="6" t="n">
        <v>4631</v>
      </c>
      <c r="K22" s="6" t="n">
        <v>3104</v>
      </c>
      <c r="L22" s="6" t="n">
        <v>4028</v>
      </c>
    </row>
    <row r="23" spans="1:12">
      <c r="A23" s="4" t="s">
        <v>1534</v>
      </c>
      <c r="J23" s="6" t="n">
        <v>-975</v>
      </c>
      <c r="K23" s="6" t="n">
        <v>1030</v>
      </c>
      <c r="L23" s="6" t="n">
        <v>-744</v>
      </c>
    </row>
    <row r="24" spans="1:12">
      <c r="A24" s="4" t="s">
        <v>77</v>
      </c>
      <c r="J24" s="6" t="n">
        <v>-16</v>
      </c>
      <c r="K24" s="6" t="n">
        <v>9</v>
      </c>
      <c r="L24" s="6" t="n">
        <v>3</v>
      </c>
    </row>
    <row r="25" spans="1:12">
      <c r="A25" s="4" t="s">
        <v>78</v>
      </c>
      <c r="J25" s="6" t="n">
        <v>3659</v>
      </c>
      <c r="K25" s="6" t="n">
        <v>4134</v>
      </c>
      <c r="L25" s="6" t="n">
        <v>3283</v>
      </c>
    </row>
    <row r="26" spans="1:12">
      <c r="A26" s="4" t="s">
        <v>1535</v>
      </c>
    </row>
    <row r="27" spans="1:12">
      <c r="A27" s="3" t="s">
        <v>1529</v>
      </c>
    </row>
    <row r="28" spans="1:12">
      <c r="A28" s="4" t="s">
        <v>44</v>
      </c>
      <c r="J28" s="6" t="n">
        <v>-1319</v>
      </c>
      <c r="K28" s="6" t="n">
        <v>-1197</v>
      </c>
      <c r="L28" s="6" t="n">
        <v>-1197</v>
      </c>
    </row>
    <row r="29" spans="1:12">
      <c r="A29" s="3" t="s">
        <v>45</v>
      </c>
    </row>
    <row r="30" spans="1:12">
      <c r="A30" s="4" t="s">
        <v>46</v>
      </c>
      <c r="J30" s="6" t="n">
        <v>-788</v>
      </c>
      <c r="K30" s="6" t="n">
        <v>-788</v>
      </c>
      <c r="L30" s="6" t="n">
        <v>-793</v>
      </c>
    </row>
    <row r="31" spans="1:12">
      <c r="A31" s="4" t="s">
        <v>47</v>
      </c>
      <c r="J31" s="6" t="n">
        <v>0</v>
      </c>
      <c r="K31" s="6" t="n">
        <v>0</v>
      </c>
      <c r="L31" s="6" t="n">
        <v>0</v>
      </c>
    </row>
    <row r="32" spans="1:12">
      <c r="A32" s="4" t="s">
        <v>48</v>
      </c>
      <c r="J32" s="6" t="n">
        <v>0</v>
      </c>
      <c r="K32" s="6" t="n">
        <v>0</v>
      </c>
      <c r="L32" s="6" t="n">
        <v>0</v>
      </c>
    </row>
    <row r="33" spans="1:12">
      <c r="A33" s="4" t="s">
        <v>49</v>
      </c>
      <c r="J33" s="6" t="n">
        <v>0</v>
      </c>
      <c r="K33" s="6" t="n">
        <v>0</v>
      </c>
      <c r="L33" s="6" t="n">
        <v>0</v>
      </c>
    </row>
    <row r="34" spans="1:12">
      <c r="A34" s="4" t="s">
        <v>50</v>
      </c>
      <c r="J34" s="6" t="n">
        <v>0</v>
      </c>
      <c r="K34" s="6" t="n">
        <v>0</v>
      </c>
      <c r="L34" s="6" t="n">
        <v>0</v>
      </c>
    </row>
    <row r="35" spans="1:12">
      <c r="A35" s="4" t="s">
        <v>51</v>
      </c>
      <c r="J35" s="6" t="n">
        <v>0</v>
      </c>
      <c r="K35" s="6" t="n">
        <v>0</v>
      </c>
      <c r="L35" s="6" t="n">
        <v>0</v>
      </c>
    </row>
    <row r="36" spans="1:12">
      <c r="A36" s="4" t="s">
        <v>52</v>
      </c>
      <c r="K36" s="6" t="n">
        <v>0</v>
      </c>
    </row>
    <row r="37" spans="1:12">
      <c r="A37" s="4" t="s">
        <v>1530</v>
      </c>
      <c r="J37" s="6" t="n">
        <v>-427</v>
      </c>
      <c r="K37" s="6" t="n">
        <v>-408</v>
      </c>
      <c r="L37" s="6" t="n">
        <v>-423</v>
      </c>
    </row>
    <row r="38" spans="1:12">
      <c r="A38" s="4" t="s">
        <v>54</v>
      </c>
      <c r="J38" s="6" t="n">
        <v>-104</v>
      </c>
      <c r="K38" s="6" t="n">
        <v>-1</v>
      </c>
      <c r="L38" s="6" t="n">
        <v>19</v>
      </c>
    </row>
    <row r="39" spans="1:12">
      <c r="A39" s="4" t="s">
        <v>1531</v>
      </c>
      <c r="J39" s="6" t="n">
        <v>2832</v>
      </c>
      <c r="K39" s="6" t="n">
        <v>2020</v>
      </c>
      <c r="L39" s="6" t="n">
        <v>1598</v>
      </c>
    </row>
    <row r="40" spans="1:12">
      <c r="A40" s="4" t="s">
        <v>56</v>
      </c>
      <c r="J40" s="6" t="n">
        <v>-2832</v>
      </c>
      <c r="K40" s="6" t="n">
        <v>-2020</v>
      </c>
      <c r="L40" s="6" t="n">
        <v>-1598</v>
      </c>
    </row>
    <row r="41" spans="1:12">
      <c r="A41" s="4" t="s">
        <v>1532</v>
      </c>
      <c r="J41" s="6" t="n">
        <v>13098</v>
      </c>
      <c r="K41" s="6" t="n">
        <v>7508</v>
      </c>
      <c r="L41" s="6" t="n">
        <v>9302</v>
      </c>
    </row>
    <row r="42" spans="1:12">
      <c r="A42" s="4" t="s">
        <v>57</v>
      </c>
      <c r="J42" s="6" t="n">
        <v>-13202</v>
      </c>
      <c r="K42" s="6" t="n">
        <v>-7509</v>
      </c>
      <c r="L42" s="6" t="n">
        <v>-9283</v>
      </c>
    </row>
    <row r="43" spans="1:12">
      <c r="A43" s="4" t="s">
        <v>1533</v>
      </c>
      <c r="J43" s="6" t="n">
        <v>0</v>
      </c>
      <c r="K43" s="6" t="n">
        <v>0</v>
      </c>
      <c r="L43" s="6" t="n">
        <v>0</v>
      </c>
    </row>
    <row r="44" spans="1:12">
      <c r="A44" s="4" t="s">
        <v>59</v>
      </c>
      <c r="J44" s="6" t="n">
        <v>-13202</v>
      </c>
      <c r="K44" s="6" t="n">
        <v>-7509</v>
      </c>
      <c r="L44" s="6" t="n">
        <v>-9283</v>
      </c>
    </row>
    <row r="45" spans="1:12">
      <c r="A45" s="4" t="s">
        <v>60</v>
      </c>
      <c r="J45" s="6" t="n">
        <v>0</v>
      </c>
      <c r="K45" s="6" t="n">
        <v>0</v>
      </c>
      <c r="L45" s="6" t="n">
        <v>0</v>
      </c>
    </row>
    <row r="46" spans="1:12">
      <c r="A46" s="4" t="s">
        <v>61</v>
      </c>
      <c r="J46" s="6" t="n">
        <v>-13202</v>
      </c>
      <c r="K46" s="6" t="n">
        <v>-7509</v>
      </c>
      <c r="L46" s="6" t="n">
        <v>-9283</v>
      </c>
    </row>
    <row r="47" spans="1:12">
      <c r="A47" s="4" t="s">
        <v>1534</v>
      </c>
      <c r="J47" s="6" t="n">
        <v>2900</v>
      </c>
      <c r="K47" s="6" t="n">
        <v>-2956</v>
      </c>
      <c r="L47" s="6" t="n">
        <v>2104</v>
      </c>
    </row>
    <row r="48" spans="1:12">
      <c r="A48" s="4" t="s">
        <v>77</v>
      </c>
      <c r="J48" s="6" t="n">
        <v>0</v>
      </c>
      <c r="K48" s="6" t="n">
        <v>0</v>
      </c>
      <c r="L48" s="6" t="n">
        <v>0</v>
      </c>
    </row>
    <row r="49" spans="1:12">
      <c r="A49" s="4" t="s">
        <v>78</v>
      </c>
      <c r="J49" s="6" t="n">
        <v>-10302</v>
      </c>
      <c r="K49" s="6" t="n">
        <v>-10465</v>
      </c>
      <c r="L49" s="6" t="n">
        <v>-7179</v>
      </c>
    </row>
    <row r="50" spans="1:12">
      <c r="A50" s="4" t="s">
        <v>1536</v>
      </c>
    </row>
    <row r="51" spans="1:12">
      <c r="A51" s="3" t="s">
        <v>1529</v>
      </c>
    </row>
    <row r="52" spans="1:12">
      <c r="A52" s="4" t="s">
        <v>44</v>
      </c>
      <c r="J52" s="6" t="n">
        <v>0</v>
      </c>
      <c r="K52" s="6" t="n">
        <v>0</v>
      </c>
      <c r="L52" s="6" t="n">
        <v>0</v>
      </c>
    </row>
    <row r="53" spans="1:12">
      <c r="A53" s="3" t="s">
        <v>45</v>
      </c>
    </row>
    <row r="54" spans="1:12">
      <c r="A54" s="4" t="s">
        <v>46</v>
      </c>
      <c r="J54" s="6" t="n">
        <v>0</v>
      </c>
      <c r="K54" s="6" t="n">
        <v>0</v>
      </c>
      <c r="L54" s="6" t="n">
        <v>0</v>
      </c>
    </row>
    <row r="55" spans="1:12">
      <c r="A55" s="4" t="s">
        <v>47</v>
      </c>
      <c r="J55" s="6" t="n">
        <v>0</v>
      </c>
      <c r="K55" s="6" t="n">
        <v>0</v>
      </c>
      <c r="L55" s="6" t="n">
        <v>0</v>
      </c>
    </row>
    <row r="56" spans="1:12">
      <c r="A56" s="4" t="s">
        <v>48</v>
      </c>
      <c r="J56" s="6" t="n">
        <v>0</v>
      </c>
      <c r="K56" s="6" t="n">
        <v>0</v>
      </c>
      <c r="L56" s="6" t="n">
        <v>0</v>
      </c>
    </row>
    <row r="57" spans="1:12">
      <c r="A57" s="4" t="s">
        <v>49</v>
      </c>
      <c r="J57" s="6" t="n">
        <v>0</v>
      </c>
      <c r="K57" s="6" t="n">
        <v>0</v>
      </c>
      <c r="L57" s="6" t="n">
        <v>0</v>
      </c>
    </row>
    <row r="58" spans="1:12">
      <c r="A58" s="4" t="s">
        <v>50</v>
      </c>
      <c r="J58" s="6" t="n">
        <v>0</v>
      </c>
      <c r="K58" s="6" t="n">
        <v>0</v>
      </c>
      <c r="L58" s="6" t="n">
        <v>0</v>
      </c>
    </row>
    <row r="59" spans="1:12">
      <c r="A59" s="4" t="s">
        <v>51</v>
      </c>
      <c r="J59" s="6" t="n">
        <v>0</v>
      </c>
      <c r="K59" s="6" t="n">
        <v>0</v>
      </c>
      <c r="L59" s="6" t="n">
        <v>0</v>
      </c>
    </row>
    <row r="60" spans="1:12">
      <c r="A60" s="4" t="s">
        <v>52</v>
      </c>
      <c r="K60" s="6" t="n">
        <v>0</v>
      </c>
    </row>
    <row r="61" spans="1:12">
      <c r="A61" s="4" t="s">
        <v>1530</v>
      </c>
      <c r="J61" s="6" t="n">
        <v>0</v>
      </c>
      <c r="K61" s="6" t="n">
        <v>0</v>
      </c>
      <c r="L61" s="6" t="n">
        <v>0</v>
      </c>
    </row>
    <row r="62" spans="1:12">
      <c r="A62" s="4" t="s">
        <v>54</v>
      </c>
      <c r="J62" s="6" t="n">
        <v>0</v>
      </c>
      <c r="K62" s="6" t="n">
        <v>0</v>
      </c>
      <c r="L62" s="6" t="n">
        <v>0</v>
      </c>
    </row>
    <row r="63" spans="1:12">
      <c r="A63" s="4" t="s">
        <v>1531</v>
      </c>
      <c r="J63" s="6" t="n">
        <v>1337</v>
      </c>
      <c r="K63" s="6" t="n">
        <v>723</v>
      </c>
      <c r="L63" s="6" t="n">
        <v>805</v>
      </c>
    </row>
    <row r="64" spans="1:12">
      <c r="A64" s="4" t="s">
        <v>56</v>
      </c>
      <c r="J64" s="6" t="n">
        <v>-1337</v>
      </c>
      <c r="K64" s="6" t="n">
        <v>-723</v>
      </c>
      <c r="L64" s="6" t="n">
        <v>-805</v>
      </c>
    </row>
    <row r="65" spans="1:12">
      <c r="A65" s="4" t="s">
        <v>1532</v>
      </c>
      <c r="J65" s="6" t="n">
        <v>13130</v>
      </c>
      <c r="K65" s="6" t="n">
        <v>10659</v>
      </c>
      <c r="L65" s="6" t="n">
        <v>11474</v>
      </c>
    </row>
    <row r="66" spans="1:12">
      <c r="A66" s="4" t="s">
        <v>57</v>
      </c>
      <c r="J66" s="6" t="n">
        <v>-13130</v>
      </c>
      <c r="K66" s="6" t="n">
        <v>-10659</v>
      </c>
      <c r="L66" s="6" t="n">
        <v>-11474</v>
      </c>
    </row>
    <row r="67" spans="1:12">
      <c r="A67" s="4" t="s">
        <v>1533</v>
      </c>
      <c r="J67" s="6" t="n">
        <v>0</v>
      </c>
      <c r="K67" s="6" t="n">
        <v>0</v>
      </c>
      <c r="L67" s="6" t="n">
        <v>0</v>
      </c>
    </row>
    <row r="68" spans="1:12">
      <c r="A68" s="4" t="s">
        <v>59</v>
      </c>
      <c r="J68" s="6" t="n">
        <v>-13130</v>
      </c>
      <c r="K68" s="6" t="n">
        <v>-10659</v>
      </c>
      <c r="L68" s="6" t="n">
        <v>-11474</v>
      </c>
    </row>
    <row r="69" spans="1:12">
      <c r="A69" s="4" t="s">
        <v>60</v>
      </c>
      <c r="J69" s="6" t="n">
        <v>0</v>
      </c>
      <c r="K69" s="6" t="n">
        <v>0</v>
      </c>
      <c r="L69" s="6" t="n">
        <v>0</v>
      </c>
    </row>
    <row r="70" spans="1:12">
      <c r="A70" s="4" t="s">
        <v>61</v>
      </c>
      <c r="J70" s="6" t="n">
        <v>-13130</v>
      </c>
      <c r="K70" s="6" t="n">
        <v>-10659</v>
      </c>
      <c r="L70" s="6" t="n">
        <v>-11474</v>
      </c>
    </row>
    <row r="71" spans="1:12">
      <c r="A71" s="4" t="s">
        <v>1534</v>
      </c>
      <c r="J71" s="6" t="n">
        <v>2022</v>
      </c>
      <c r="K71" s="6" t="n">
        <v>-2103</v>
      </c>
      <c r="L71" s="6" t="n">
        <v>1724</v>
      </c>
    </row>
    <row r="72" spans="1:12">
      <c r="A72" s="4" t="s">
        <v>77</v>
      </c>
      <c r="J72" s="6" t="n">
        <v>0</v>
      </c>
      <c r="K72" s="6" t="n">
        <v>0</v>
      </c>
      <c r="L72" s="6" t="n">
        <v>0</v>
      </c>
    </row>
    <row r="73" spans="1:12">
      <c r="A73" s="4" t="s">
        <v>78</v>
      </c>
      <c r="J73" s="6" t="n">
        <v>-11108</v>
      </c>
      <c r="K73" s="6" t="n">
        <v>-12762</v>
      </c>
      <c r="L73" s="6" t="n">
        <v>-9750</v>
      </c>
    </row>
    <row r="74" spans="1:12">
      <c r="A74" s="4" t="s">
        <v>1537</v>
      </c>
    </row>
    <row r="75" spans="1:12">
      <c r="A75" s="3" t="s">
        <v>1529</v>
      </c>
    </row>
    <row r="76" spans="1:12">
      <c r="A76" s="4" t="s">
        <v>44</v>
      </c>
      <c r="J76" s="6" t="n">
        <v>0</v>
      </c>
      <c r="K76" s="6" t="n">
        <v>0</v>
      </c>
      <c r="L76" s="6" t="n">
        <v>0</v>
      </c>
    </row>
    <row r="77" spans="1:12">
      <c r="A77" s="3" t="s">
        <v>45</v>
      </c>
    </row>
    <row r="78" spans="1:12">
      <c r="A78" s="4" t="s">
        <v>46</v>
      </c>
      <c r="J78" s="6" t="n">
        <v>0</v>
      </c>
      <c r="K78" s="6" t="n">
        <v>0</v>
      </c>
      <c r="L78" s="6" t="n">
        <v>0</v>
      </c>
    </row>
    <row r="79" spans="1:12">
      <c r="A79" s="4" t="s">
        <v>47</v>
      </c>
      <c r="J79" s="6" t="n">
        <v>0</v>
      </c>
      <c r="K79" s="6" t="n">
        <v>0</v>
      </c>
      <c r="L79" s="6" t="n">
        <v>0</v>
      </c>
    </row>
    <row r="80" spans="1:12">
      <c r="A80" s="4" t="s">
        <v>48</v>
      </c>
      <c r="J80" s="6" t="n">
        <v>11</v>
      </c>
      <c r="K80" s="6" t="n">
        <v>12</v>
      </c>
      <c r="L80" s="6" t="n">
        <v>12</v>
      </c>
    </row>
    <row r="81" spans="1:12">
      <c r="A81" s="4" t="s">
        <v>49</v>
      </c>
      <c r="J81" s="6" t="n">
        <v>0</v>
      </c>
      <c r="K81" s="6" t="n">
        <v>0</v>
      </c>
      <c r="L81" s="6" t="n">
        <v>0</v>
      </c>
    </row>
    <row r="82" spans="1:12">
      <c r="A82" s="4" t="s">
        <v>50</v>
      </c>
      <c r="J82" s="6" t="n">
        <v>0</v>
      </c>
      <c r="K82" s="6" t="n">
        <v>0</v>
      </c>
      <c r="L82" s="6" t="n">
        <v>0</v>
      </c>
    </row>
    <row r="83" spans="1:12">
      <c r="A83" s="4" t="s">
        <v>51</v>
      </c>
      <c r="J83" s="6" t="n">
        <v>0</v>
      </c>
      <c r="K83" s="6" t="n">
        <v>0</v>
      </c>
      <c r="L83" s="6" t="n">
        <v>0</v>
      </c>
    </row>
    <row r="84" spans="1:12">
      <c r="A84" s="4" t="s">
        <v>52</v>
      </c>
      <c r="K84" s="6" t="n">
        <v>0</v>
      </c>
    </row>
    <row r="85" spans="1:12">
      <c r="A85" s="4" t="s">
        <v>1530</v>
      </c>
      <c r="J85" s="6" t="n">
        <v>54</v>
      </c>
      <c r="K85" s="6" t="n">
        <v>52</v>
      </c>
      <c r="L85" s="6" t="n">
        <v>18</v>
      </c>
    </row>
    <row r="86" spans="1:12">
      <c r="A86" s="4" t="s">
        <v>54</v>
      </c>
      <c r="J86" s="6" t="n">
        <v>-65</v>
      </c>
      <c r="K86" s="6" t="n">
        <v>-64</v>
      </c>
      <c r="L86" s="6" t="n">
        <v>-30</v>
      </c>
    </row>
    <row r="87" spans="1:12">
      <c r="A87" s="4" t="s">
        <v>1531</v>
      </c>
      <c r="J87" s="6" t="n">
        <v>0</v>
      </c>
      <c r="K87" s="6" t="n">
        <v>0</v>
      </c>
      <c r="L87" s="6" t="n">
        <v>0</v>
      </c>
    </row>
    <row r="88" spans="1:12">
      <c r="A88" s="4" t="s">
        <v>56</v>
      </c>
      <c r="J88" s="6" t="n">
        <v>478</v>
      </c>
      <c r="K88" s="6" t="n">
        <v>247</v>
      </c>
      <c r="L88" s="6" t="n">
        <v>113</v>
      </c>
    </row>
    <row r="89" spans="1:12">
      <c r="A89" s="4" t="s">
        <v>1532</v>
      </c>
      <c r="J89" s="6" t="n">
        <v>-5167</v>
      </c>
      <c r="K89" s="6" t="n">
        <v>-3408</v>
      </c>
      <c r="L89" s="6" t="n">
        <v>-4163</v>
      </c>
    </row>
    <row r="90" spans="1:12">
      <c r="A90" s="4" t="s">
        <v>57</v>
      </c>
      <c r="J90" s="6" t="n">
        <v>4624</v>
      </c>
      <c r="K90" s="6" t="n">
        <v>3097</v>
      </c>
      <c r="L90" s="6" t="n">
        <v>4020</v>
      </c>
    </row>
    <row r="91" spans="1:12">
      <c r="A91" s="4" t="s">
        <v>1533</v>
      </c>
      <c r="J91" s="6" t="n">
        <v>-7</v>
      </c>
      <c r="K91" s="6" t="n">
        <v>-7</v>
      </c>
      <c r="L91" s="6" t="n">
        <v>-8</v>
      </c>
    </row>
    <row r="92" spans="1:12">
      <c r="A92" s="4" t="s">
        <v>59</v>
      </c>
      <c r="J92" s="6" t="n">
        <v>4631</v>
      </c>
      <c r="K92" s="6" t="n">
        <v>3104</v>
      </c>
      <c r="L92" s="6" t="n">
        <v>4028</v>
      </c>
    </row>
    <row r="93" spans="1:12">
      <c r="A93" s="4" t="s">
        <v>60</v>
      </c>
      <c r="J93" s="6" t="n">
        <v>0</v>
      </c>
      <c r="K93" s="6" t="n">
        <v>0</v>
      </c>
      <c r="L93" s="6" t="n">
        <v>0</v>
      </c>
    </row>
    <row r="94" spans="1:12">
      <c r="A94" s="4" t="s">
        <v>61</v>
      </c>
      <c r="J94" s="6" t="n">
        <v>4631</v>
      </c>
      <c r="K94" s="6" t="n">
        <v>3104</v>
      </c>
      <c r="L94" s="6" t="n">
        <v>4028</v>
      </c>
    </row>
    <row r="95" spans="1:12">
      <c r="A95" s="4" t="s">
        <v>1534</v>
      </c>
      <c r="J95" s="6" t="n">
        <v>-972</v>
      </c>
      <c r="K95" s="6" t="n">
        <v>1030</v>
      </c>
      <c r="L95" s="6" t="n">
        <v>-745</v>
      </c>
    </row>
    <row r="96" spans="1:12">
      <c r="A96" s="4" t="s">
        <v>77</v>
      </c>
      <c r="J96" s="6" t="n">
        <v>0</v>
      </c>
      <c r="K96" s="6" t="n">
        <v>0</v>
      </c>
      <c r="L96" s="6" t="n">
        <v>0</v>
      </c>
    </row>
    <row r="97" spans="1:12">
      <c r="A97" s="4" t="s">
        <v>78</v>
      </c>
      <c r="J97" s="6" t="n">
        <v>3659</v>
      </c>
      <c r="K97" s="6" t="n">
        <v>4134</v>
      </c>
      <c r="L97" s="6" t="n">
        <v>3283</v>
      </c>
    </row>
    <row r="98" spans="1:12">
      <c r="A98" s="4" t="s">
        <v>1538</v>
      </c>
    </row>
    <row r="99" spans="1:12">
      <c r="A99" s="3" t="s">
        <v>1529</v>
      </c>
    </row>
    <row r="100" spans="1:12">
      <c r="A100" s="4" t="s">
        <v>44</v>
      </c>
      <c r="J100" s="6" t="n">
        <v>0</v>
      </c>
      <c r="K100" s="6" t="n">
        <v>0</v>
      </c>
      <c r="L100" s="6" t="n">
        <v>0</v>
      </c>
    </row>
    <row r="101" spans="1:12">
      <c r="A101" s="3" t="s">
        <v>45</v>
      </c>
    </row>
    <row r="102" spans="1:12">
      <c r="A102" s="4" t="s">
        <v>46</v>
      </c>
      <c r="J102" s="6" t="n">
        <v>0</v>
      </c>
      <c r="K102" s="6" t="n">
        <v>0</v>
      </c>
      <c r="L102" s="6" t="n">
        <v>0</v>
      </c>
    </row>
    <row r="103" spans="1:12">
      <c r="A103" s="4" t="s">
        <v>47</v>
      </c>
      <c r="J103" s="6" t="n">
        <v>0</v>
      </c>
      <c r="K103" s="6" t="n">
        <v>0</v>
      </c>
      <c r="L103" s="6" t="n">
        <v>0</v>
      </c>
    </row>
    <row r="104" spans="1:12">
      <c r="A104" s="4" t="s">
        <v>48</v>
      </c>
      <c r="J104" s="6" t="n">
        <v>11</v>
      </c>
      <c r="K104" s="6" t="n">
        <v>12</v>
      </c>
      <c r="L104" s="6" t="n">
        <v>12</v>
      </c>
    </row>
    <row r="105" spans="1:12">
      <c r="A105" s="4" t="s">
        <v>49</v>
      </c>
      <c r="J105" s="6" t="n">
        <v>0</v>
      </c>
      <c r="K105" s="6" t="n">
        <v>0</v>
      </c>
      <c r="L105" s="6" t="n">
        <v>0</v>
      </c>
    </row>
    <row r="106" spans="1:12">
      <c r="A106" s="4" t="s">
        <v>50</v>
      </c>
      <c r="J106" s="6" t="n">
        <v>0</v>
      </c>
      <c r="K106" s="6" t="n">
        <v>0</v>
      </c>
      <c r="L106" s="6" t="n">
        <v>0</v>
      </c>
    </row>
    <row r="107" spans="1:12">
      <c r="A107" s="4" t="s">
        <v>51</v>
      </c>
      <c r="J107" s="6" t="n">
        <v>0</v>
      </c>
      <c r="K107" s="6" t="n">
        <v>0</v>
      </c>
      <c r="L107" s="6" t="n">
        <v>0</v>
      </c>
    </row>
    <row r="108" spans="1:12">
      <c r="A108" s="4" t="s">
        <v>52</v>
      </c>
      <c r="K108" s="6" t="n">
        <v>0</v>
      </c>
    </row>
    <row r="109" spans="1:12">
      <c r="A109" s="4" t="s">
        <v>1530</v>
      </c>
      <c r="J109" s="6" t="n">
        <v>54</v>
      </c>
      <c r="K109" s="6" t="n">
        <v>52</v>
      </c>
      <c r="L109" s="6" t="n">
        <v>18</v>
      </c>
    </row>
    <row r="110" spans="1:12">
      <c r="A110" s="4" t="s">
        <v>54</v>
      </c>
      <c r="J110" s="6" t="n">
        <v>-65</v>
      </c>
      <c r="K110" s="6" t="n">
        <v>-64</v>
      </c>
      <c r="L110" s="6" t="n">
        <v>-30</v>
      </c>
    </row>
    <row r="111" spans="1:12">
      <c r="A111" s="4" t="s">
        <v>1531</v>
      </c>
      <c r="J111" s="6" t="n">
        <v>0</v>
      </c>
      <c r="K111" s="6" t="n">
        <v>0</v>
      </c>
      <c r="L111" s="6" t="n">
        <v>0</v>
      </c>
    </row>
    <row r="112" spans="1:12">
      <c r="A112" s="4" t="s">
        <v>56</v>
      </c>
      <c r="J112" s="6" t="n">
        <v>478</v>
      </c>
      <c r="K112" s="6" t="n">
        <v>247</v>
      </c>
      <c r="L112" s="6" t="n">
        <v>113</v>
      </c>
    </row>
    <row r="113" spans="1:12">
      <c r="A113" s="4" t="s">
        <v>1532</v>
      </c>
      <c r="J113" s="6" t="n">
        <v>-5167</v>
      </c>
      <c r="K113" s="6" t="n">
        <v>-3408</v>
      </c>
      <c r="L113" s="6" t="n">
        <v>-4163</v>
      </c>
    </row>
    <row r="114" spans="1:12">
      <c r="A114" s="4" t="s">
        <v>57</v>
      </c>
      <c r="J114" s="6" t="n">
        <v>4624</v>
      </c>
      <c r="K114" s="6" t="n">
        <v>3097</v>
      </c>
      <c r="L114" s="6" t="n">
        <v>4020</v>
      </c>
    </row>
    <row r="115" spans="1:12">
      <c r="A115" s="4" t="s">
        <v>1533</v>
      </c>
      <c r="J115" s="6" t="n">
        <v>-7</v>
      </c>
      <c r="K115" s="6" t="n">
        <v>-7</v>
      </c>
      <c r="L115" s="6" t="n">
        <v>-8</v>
      </c>
    </row>
    <row r="116" spans="1:12">
      <c r="A116" s="4" t="s">
        <v>59</v>
      </c>
      <c r="J116" s="6" t="n">
        <v>4631</v>
      </c>
      <c r="K116" s="6" t="n">
        <v>3104</v>
      </c>
      <c r="L116" s="6" t="n">
        <v>4028</v>
      </c>
    </row>
    <row r="117" spans="1:12">
      <c r="A117" s="4" t="s">
        <v>60</v>
      </c>
      <c r="J117" s="6" t="n">
        <v>0</v>
      </c>
      <c r="K117" s="6" t="n">
        <v>0</v>
      </c>
      <c r="L117" s="6" t="n">
        <v>0</v>
      </c>
    </row>
    <row r="118" spans="1:12">
      <c r="A118" s="4" t="s">
        <v>61</v>
      </c>
      <c r="J118" s="6" t="n">
        <v>4631</v>
      </c>
      <c r="K118" s="6" t="n">
        <v>3104</v>
      </c>
      <c r="L118" s="6" t="n">
        <v>4028</v>
      </c>
    </row>
    <row r="119" spans="1:12">
      <c r="A119" s="4" t="s">
        <v>1534</v>
      </c>
      <c r="J119" s="6" t="n">
        <v>-972</v>
      </c>
      <c r="K119" s="6" t="n">
        <v>1030</v>
      </c>
      <c r="L119" s="6" t="n">
        <v>-745</v>
      </c>
    </row>
    <row r="120" spans="1:12">
      <c r="A120" s="4" t="s">
        <v>77</v>
      </c>
      <c r="J120" s="6" t="n">
        <v>0</v>
      </c>
      <c r="K120" s="6" t="n">
        <v>0</v>
      </c>
      <c r="L120" s="6" t="n">
        <v>0</v>
      </c>
    </row>
    <row r="121" spans="1:12">
      <c r="A121" s="4" t="s">
        <v>78</v>
      </c>
      <c r="J121" s="6" t="n">
        <v>3659</v>
      </c>
      <c r="K121" s="6" t="n">
        <v>4134</v>
      </c>
      <c r="L121" s="6" t="n">
        <v>3283</v>
      </c>
    </row>
    <row r="122" spans="1:12">
      <c r="A122" s="4" t="s">
        <v>1539</v>
      </c>
    </row>
    <row r="123" spans="1:12">
      <c r="A123" s="3" t="s">
        <v>1529</v>
      </c>
    </row>
    <row r="124" spans="1:12">
      <c r="A124" s="4" t="s">
        <v>44</v>
      </c>
      <c r="J124" s="6" t="n">
        <v>1318</v>
      </c>
      <c r="K124" s="6" t="n">
        <v>1198</v>
      </c>
      <c r="L124" s="6" t="n">
        <v>1199</v>
      </c>
    </row>
    <row r="125" spans="1:12">
      <c r="A125" s="3" t="s">
        <v>45</v>
      </c>
    </row>
    <row r="126" spans="1:12">
      <c r="A126" s="4" t="s">
        <v>46</v>
      </c>
      <c r="J126" s="6" t="n">
        <v>1110</v>
      </c>
      <c r="K126" s="6" t="n">
        <v>971</v>
      </c>
      <c r="L126" s="6" t="n">
        <v>935</v>
      </c>
    </row>
    <row r="127" spans="1:12">
      <c r="A127" s="4" t="s">
        <v>47</v>
      </c>
      <c r="J127" s="6" t="n">
        <v>659</v>
      </c>
      <c r="K127" s="6" t="n">
        <v>656</v>
      </c>
      <c r="L127" s="6" t="n">
        <v>636</v>
      </c>
    </row>
    <row r="128" spans="1:12">
      <c r="A128" s="4" t="s">
        <v>48</v>
      </c>
      <c r="J128" s="6" t="n">
        <v>1476</v>
      </c>
      <c r="K128" s="6" t="n">
        <v>1416</v>
      </c>
      <c r="L128" s="6" t="n">
        <v>1308</v>
      </c>
    </row>
    <row r="129" spans="1:12">
      <c r="A129" s="4" t="s">
        <v>49</v>
      </c>
      <c r="J129" s="6" t="n">
        <v>8</v>
      </c>
      <c r="K129" s="6" t="n">
        <v>8</v>
      </c>
      <c r="L129" s="6" t="n">
        <v>11</v>
      </c>
    </row>
    <row r="130" spans="1:12">
      <c r="A130" s="4" t="s">
        <v>50</v>
      </c>
      <c r="J130" s="6" t="n">
        <v>44</v>
      </c>
      <c r="K130" s="6" t="n">
        <v>-7</v>
      </c>
      <c r="L130" s="6" t="n">
        <v>54</v>
      </c>
    </row>
    <row r="131" spans="1:12">
      <c r="A131" s="4" t="s">
        <v>51</v>
      </c>
      <c r="J131" s="6" t="n">
        <v>55</v>
      </c>
      <c r="K131" s="6" t="n">
        <v>24</v>
      </c>
      <c r="L131" s="6" t="n">
        <v>0</v>
      </c>
    </row>
    <row r="132" spans="1:12">
      <c r="A132" s="4" t="s">
        <v>52</v>
      </c>
      <c r="K132" s="6" t="n">
        <v>0</v>
      </c>
    </row>
    <row r="133" spans="1:12">
      <c r="A133" s="4" t="s">
        <v>1530</v>
      </c>
      <c r="J133" s="6" t="n">
        <v>-2426</v>
      </c>
      <c r="K133" s="6" t="n">
        <v>-2265</v>
      </c>
      <c r="L133" s="6" t="n">
        <v>-2380</v>
      </c>
    </row>
    <row r="134" spans="1:12">
      <c r="A134" s="4" t="s">
        <v>54</v>
      </c>
      <c r="J134" s="6" t="n">
        <v>392</v>
      </c>
      <c r="K134" s="6" t="n">
        <v>395</v>
      </c>
      <c r="L134" s="6" t="n">
        <v>635</v>
      </c>
    </row>
    <row r="135" spans="1:12">
      <c r="A135" s="4" t="s">
        <v>1531</v>
      </c>
      <c r="J135" s="6" t="n">
        <v>-507</v>
      </c>
      <c r="K135" s="6" t="n">
        <v>-192</v>
      </c>
      <c r="L135" s="6" t="n">
        <v>-197</v>
      </c>
    </row>
    <row r="136" spans="1:12">
      <c r="A136" s="4" t="s">
        <v>56</v>
      </c>
      <c r="J136" s="6" t="n">
        <v>2375</v>
      </c>
      <c r="K136" s="6" t="n">
        <v>1897</v>
      </c>
      <c r="L136" s="6" t="n">
        <v>1652</v>
      </c>
    </row>
    <row r="137" spans="1:12">
      <c r="A137" s="4" t="s">
        <v>1532</v>
      </c>
      <c r="J137" s="6" t="n">
        <v>-3089</v>
      </c>
      <c r="K137" s="6" t="n">
        <v>-940</v>
      </c>
      <c r="L137" s="6" t="n">
        <v>-1563</v>
      </c>
    </row>
    <row r="138" spans="1:12">
      <c r="A138" s="4" t="s">
        <v>57</v>
      </c>
      <c r="J138" s="6" t="n">
        <v>1613</v>
      </c>
      <c r="K138" s="6" t="n">
        <v>-370</v>
      </c>
      <c r="L138" s="6" t="n">
        <v>743</v>
      </c>
    </row>
    <row r="139" spans="1:12">
      <c r="A139" s="4" t="s">
        <v>1533</v>
      </c>
      <c r="J139" s="6" t="n">
        <v>-246</v>
      </c>
      <c r="K139" s="6" t="n">
        <v>41</v>
      </c>
      <c r="L139" s="6" t="n">
        <v>-124</v>
      </c>
    </row>
    <row r="140" spans="1:12">
      <c r="A140" s="4" t="s">
        <v>59</v>
      </c>
      <c r="J140" s="6" t="n">
        <v>1859</v>
      </c>
      <c r="K140" s="6" t="n">
        <v>-411</v>
      </c>
      <c r="L140" s="6" t="n">
        <v>867</v>
      </c>
    </row>
    <row r="141" spans="1:12">
      <c r="A141" s="4" t="s">
        <v>60</v>
      </c>
      <c r="J141" s="6" t="n">
        <v>0</v>
      </c>
      <c r="K141" s="6" t="n">
        <v>0</v>
      </c>
      <c r="L141" s="6" t="n">
        <v>0</v>
      </c>
    </row>
    <row r="142" spans="1:12">
      <c r="A142" s="4" t="s">
        <v>61</v>
      </c>
      <c r="J142" s="6" t="n">
        <v>1859</v>
      </c>
      <c r="K142" s="6" t="n">
        <v>-411</v>
      </c>
      <c r="L142" s="6" t="n">
        <v>867</v>
      </c>
    </row>
    <row r="143" spans="1:12">
      <c r="A143" s="4" t="s">
        <v>1534</v>
      </c>
      <c r="J143" s="6" t="n">
        <v>-1049</v>
      </c>
      <c r="K143" s="6" t="n">
        <v>972</v>
      </c>
      <c r="L143" s="6" t="n">
        <v>-430</v>
      </c>
    </row>
    <row r="144" spans="1:12">
      <c r="A144" s="4" t="s">
        <v>77</v>
      </c>
      <c r="J144" s="6" t="n">
        <v>0</v>
      </c>
      <c r="K144" s="6" t="n">
        <v>0</v>
      </c>
      <c r="L144" s="6" t="n">
        <v>0</v>
      </c>
    </row>
    <row r="145" spans="1:12">
      <c r="A145" s="4" t="s">
        <v>78</v>
      </c>
      <c r="J145" s="6" t="n">
        <v>810</v>
      </c>
      <c r="K145" s="6" t="n">
        <v>561</v>
      </c>
      <c r="L145" s="6" t="n">
        <v>437</v>
      </c>
    </row>
    <row r="146" spans="1:12">
      <c r="A146" s="4" t="s">
        <v>1540</v>
      </c>
    </row>
    <row r="147" spans="1:12">
      <c r="A147" s="3" t="s">
        <v>1529</v>
      </c>
    </row>
    <row r="148" spans="1:12">
      <c r="A148" s="4" t="s">
        <v>44</v>
      </c>
      <c r="J148" s="6" t="n">
        <v>0</v>
      </c>
      <c r="K148" s="6" t="n">
        <v>0</v>
      </c>
      <c r="L148" s="6" t="n">
        <v>0</v>
      </c>
    </row>
    <row r="149" spans="1:12">
      <c r="A149" s="3" t="s">
        <v>45</v>
      </c>
    </row>
    <row r="150" spans="1:12">
      <c r="A150" s="4" t="s">
        <v>46</v>
      </c>
      <c r="J150" s="6" t="n">
        <v>0</v>
      </c>
      <c r="K150" s="6" t="n">
        <v>0</v>
      </c>
      <c r="L150" s="6" t="n">
        <v>0</v>
      </c>
    </row>
    <row r="151" spans="1:12">
      <c r="A151" s="4" t="s">
        <v>47</v>
      </c>
      <c r="J151" s="6" t="n">
        <v>0</v>
      </c>
      <c r="K151" s="6" t="n">
        <v>0</v>
      </c>
      <c r="L151" s="6" t="n">
        <v>0</v>
      </c>
    </row>
    <row r="152" spans="1:12">
      <c r="A152" s="4" t="s">
        <v>48</v>
      </c>
      <c r="J152" s="6" t="n">
        <v>1</v>
      </c>
      <c r="K152" s="6" t="n">
        <v>1</v>
      </c>
      <c r="L152" s="6" t="n">
        <v>1</v>
      </c>
    </row>
    <row r="153" spans="1:12">
      <c r="A153" s="4" t="s">
        <v>49</v>
      </c>
      <c r="J153" s="6" t="n">
        <v>0</v>
      </c>
      <c r="K153" s="6" t="n">
        <v>0</v>
      </c>
      <c r="L153" s="6" t="n">
        <v>0</v>
      </c>
    </row>
    <row r="154" spans="1:12">
      <c r="A154" s="4" t="s">
        <v>50</v>
      </c>
      <c r="J154" s="6" t="n">
        <v>0</v>
      </c>
      <c r="K154" s="6" t="n">
        <v>0</v>
      </c>
      <c r="L154" s="6" t="n">
        <v>0</v>
      </c>
    </row>
    <row r="155" spans="1:12">
      <c r="A155" s="4" t="s">
        <v>51</v>
      </c>
      <c r="J155" s="6" t="n">
        <v>0</v>
      </c>
      <c r="K155" s="6" t="n">
        <v>0</v>
      </c>
      <c r="L155" s="6" t="n">
        <v>0</v>
      </c>
    </row>
    <row r="156" spans="1:12">
      <c r="A156" s="4" t="s">
        <v>52</v>
      </c>
      <c r="K156" s="6" t="n">
        <v>0</v>
      </c>
    </row>
    <row r="157" spans="1:12">
      <c r="A157" s="4" t="s">
        <v>1530</v>
      </c>
      <c r="J157" s="6" t="n">
        <v>1</v>
      </c>
      <c r="K157" s="6" t="n">
        <v>1</v>
      </c>
      <c r="L157" s="6" t="n">
        <v>1</v>
      </c>
    </row>
    <row r="158" spans="1:12">
      <c r="A158" s="4" t="s">
        <v>54</v>
      </c>
      <c r="J158" s="6" t="n">
        <v>-2</v>
      </c>
      <c r="K158" s="6" t="n">
        <v>-2</v>
      </c>
      <c r="L158" s="6" t="n">
        <v>-2</v>
      </c>
    </row>
    <row r="159" spans="1:12">
      <c r="A159" s="4" t="s">
        <v>1531</v>
      </c>
      <c r="J159" s="6" t="n">
        <v>-44</v>
      </c>
      <c r="K159" s="6" t="n">
        <v>-60</v>
      </c>
      <c r="L159" s="6" t="n">
        <v>-82</v>
      </c>
    </row>
    <row r="160" spans="1:12">
      <c r="A160" s="4" t="s">
        <v>56</v>
      </c>
      <c r="J160" s="6" t="n">
        <v>99</v>
      </c>
      <c r="K160" s="6" t="n">
        <v>83</v>
      </c>
      <c r="L160" s="6" t="n">
        <v>104</v>
      </c>
    </row>
    <row r="161" spans="1:12">
      <c r="A161" s="4" t="s">
        <v>1532</v>
      </c>
      <c r="J161" s="6" t="n">
        <v>-3144</v>
      </c>
      <c r="K161" s="6" t="n">
        <v>-4105</v>
      </c>
      <c r="L161" s="6" t="n">
        <v>-3736</v>
      </c>
    </row>
    <row r="162" spans="1:12">
      <c r="A162" s="4" t="s">
        <v>57</v>
      </c>
      <c r="J162" s="6" t="n">
        <v>3087</v>
      </c>
      <c r="K162" s="6" t="n">
        <v>4080</v>
      </c>
      <c r="L162" s="6" t="n">
        <v>3712</v>
      </c>
    </row>
    <row r="163" spans="1:12">
      <c r="A163" s="4" t="s">
        <v>1533</v>
      </c>
      <c r="J163" s="6" t="n">
        <v>0</v>
      </c>
      <c r="K163" s="6" t="n">
        <v>0</v>
      </c>
      <c r="L163" s="6" t="n">
        <v>0</v>
      </c>
    </row>
    <row r="164" spans="1:12">
      <c r="A164" s="4" t="s">
        <v>59</v>
      </c>
      <c r="J164" s="6" t="n">
        <v>3087</v>
      </c>
      <c r="K164" s="6" t="n">
        <v>4080</v>
      </c>
      <c r="L164" s="6" t="n">
        <v>3712</v>
      </c>
    </row>
    <row r="165" spans="1:12">
      <c r="A165" s="4" t="s">
        <v>60</v>
      </c>
      <c r="J165" s="6" t="n">
        <v>0</v>
      </c>
      <c r="K165" s="6" t="n">
        <v>0</v>
      </c>
      <c r="L165" s="6" t="n">
        <v>0</v>
      </c>
    </row>
    <row r="166" spans="1:12">
      <c r="A166" s="4" t="s">
        <v>61</v>
      </c>
      <c r="J166" s="6" t="n">
        <v>3087</v>
      </c>
      <c r="K166" s="6" t="n">
        <v>4080</v>
      </c>
      <c r="L166" s="6" t="n">
        <v>3712</v>
      </c>
    </row>
    <row r="167" spans="1:12">
      <c r="A167" s="4" t="s">
        <v>1534</v>
      </c>
      <c r="J167" s="6" t="n">
        <v>7</v>
      </c>
      <c r="K167" s="6" t="n">
        <v>43</v>
      </c>
      <c r="L167" s="6" t="n">
        <v>-234</v>
      </c>
    </row>
    <row r="168" spans="1:12">
      <c r="A168" s="4" t="s">
        <v>77</v>
      </c>
      <c r="J168" s="6" t="n">
        <v>0</v>
      </c>
      <c r="K168" s="6" t="n">
        <v>0</v>
      </c>
      <c r="L168" s="6" t="n">
        <v>0</v>
      </c>
    </row>
    <row r="169" spans="1:12">
      <c r="A169" s="4" t="s">
        <v>78</v>
      </c>
      <c r="J169" s="6" t="n">
        <v>3094</v>
      </c>
      <c r="K169" s="6" t="n">
        <v>4123</v>
      </c>
      <c r="L169" s="6" t="n">
        <v>3478</v>
      </c>
    </row>
    <row r="170" spans="1:12">
      <c r="A170" s="4" t="s">
        <v>1541</v>
      </c>
    </row>
    <row r="171" spans="1:12">
      <c r="A171" s="3" t="s">
        <v>1529</v>
      </c>
    </row>
    <row r="172" spans="1:12">
      <c r="A172" s="4" t="s">
        <v>44</v>
      </c>
      <c r="J172" s="6" t="n">
        <v>0</v>
      </c>
      <c r="K172" s="6" t="n">
        <v>0</v>
      </c>
      <c r="L172" s="6" t="n">
        <v>0</v>
      </c>
    </row>
    <row r="173" spans="1:12">
      <c r="A173" s="3" t="s">
        <v>45</v>
      </c>
    </row>
    <row r="174" spans="1:12">
      <c r="A174" s="4" t="s">
        <v>46</v>
      </c>
      <c r="J174" s="6" t="n">
        <v>0</v>
      </c>
      <c r="K174" s="6" t="n">
        <v>0</v>
      </c>
      <c r="L174" s="6" t="n">
        <v>0</v>
      </c>
    </row>
    <row r="175" spans="1:12">
      <c r="A175" s="4" t="s">
        <v>47</v>
      </c>
      <c r="J175" s="6" t="n">
        <v>0</v>
      </c>
      <c r="K175" s="6" t="n">
        <v>0</v>
      </c>
      <c r="L175" s="6" t="n">
        <v>0</v>
      </c>
    </row>
    <row r="176" spans="1:12">
      <c r="A176" s="4" t="s">
        <v>48</v>
      </c>
      <c r="J176" s="6" t="n">
        <v>0</v>
      </c>
      <c r="K176" s="6" t="n">
        <v>0</v>
      </c>
      <c r="L176" s="6" t="n">
        <v>0</v>
      </c>
    </row>
    <row r="177" spans="1:12">
      <c r="A177" s="4" t="s">
        <v>49</v>
      </c>
      <c r="J177" s="6" t="n">
        <v>0</v>
      </c>
      <c r="K177" s="6" t="n">
        <v>0</v>
      </c>
      <c r="L177" s="6" t="n">
        <v>0</v>
      </c>
    </row>
    <row r="178" spans="1:12">
      <c r="A178" s="4" t="s">
        <v>50</v>
      </c>
      <c r="J178" s="6" t="n">
        <v>0</v>
      </c>
      <c r="K178" s="6" t="n">
        <v>0</v>
      </c>
      <c r="L178" s="6" t="n">
        <v>0</v>
      </c>
    </row>
    <row r="179" spans="1:12">
      <c r="A179" s="4" t="s">
        <v>51</v>
      </c>
      <c r="J179" s="6" t="n">
        <v>0</v>
      </c>
      <c r="K179" s="6" t="n">
        <v>0</v>
      </c>
      <c r="L179" s="6" t="n">
        <v>0</v>
      </c>
    </row>
    <row r="180" spans="1:12">
      <c r="A180" s="4" t="s">
        <v>52</v>
      </c>
      <c r="K180" s="6" t="n">
        <v>0</v>
      </c>
    </row>
    <row r="181" spans="1:12">
      <c r="A181" s="4" t="s">
        <v>1530</v>
      </c>
      <c r="J181" s="6" t="n">
        <v>-28</v>
      </c>
      <c r="K181" s="6" t="n">
        <v>0</v>
      </c>
      <c r="L181" s="6" t="n">
        <v>0</v>
      </c>
    </row>
    <row r="182" spans="1:12">
      <c r="A182" s="4" t="s">
        <v>54</v>
      </c>
      <c r="J182" s="6" t="n">
        <v>28</v>
      </c>
      <c r="K182" s="6" t="n">
        <v>0</v>
      </c>
      <c r="L182" s="6" t="n">
        <v>0</v>
      </c>
    </row>
    <row r="183" spans="1:12">
      <c r="A183" s="4" t="s">
        <v>1531</v>
      </c>
      <c r="J183" s="6" t="n">
        <v>-808</v>
      </c>
      <c r="K183" s="6" t="n">
        <v>-482</v>
      </c>
      <c r="L183" s="6" t="n">
        <v>-649</v>
      </c>
    </row>
    <row r="184" spans="1:12">
      <c r="A184" s="4" t="s">
        <v>56</v>
      </c>
      <c r="J184" s="6" t="n">
        <v>511</v>
      </c>
      <c r="K184" s="6" t="n">
        <v>234</v>
      </c>
      <c r="L184" s="6" t="n">
        <v>62</v>
      </c>
    </row>
    <row r="185" spans="1:12">
      <c r="A185" s="4" t="s">
        <v>1532</v>
      </c>
      <c r="J185" s="6" t="n">
        <v>-4842</v>
      </c>
      <c r="K185" s="6" t="n">
        <v>-3160</v>
      </c>
      <c r="L185" s="6" t="n">
        <v>-3576</v>
      </c>
    </row>
    <row r="186" spans="1:12">
      <c r="A186" s="4" t="s">
        <v>57</v>
      </c>
      <c r="J186" s="6" t="n">
        <v>5167</v>
      </c>
      <c r="K186" s="6" t="n">
        <v>3408</v>
      </c>
      <c r="L186" s="6" t="n">
        <v>4163</v>
      </c>
    </row>
    <row r="187" spans="1:12">
      <c r="A187" s="4" t="s">
        <v>1533</v>
      </c>
      <c r="J187" s="6" t="n">
        <v>0</v>
      </c>
      <c r="K187" s="6" t="n">
        <v>0</v>
      </c>
      <c r="L187" s="6" t="n">
        <v>0</v>
      </c>
    </row>
    <row r="188" spans="1:12">
      <c r="A188" s="4" t="s">
        <v>59</v>
      </c>
      <c r="J188" s="6" t="n">
        <v>5167</v>
      </c>
      <c r="K188" s="6" t="n">
        <v>3408</v>
      </c>
      <c r="L188" s="6" t="n">
        <v>4163</v>
      </c>
    </row>
    <row r="189" spans="1:12">
      <c r="A189" s="4" t="s">
        <v>60</v>
      </c>
      <c r="J189" s="6" t="n">
        <v>0</v>
      </c>
      <c r="K189" s="6" t="n">
        <v>0</v>
      </c>
      <c r="L189" s="6" t="n">
        <v>0</v>
      </c>
    </row>
    <row r="190" spans="1:12">
      <c r="A190" s="4" t="s">
        <v>61</v>
      </c>
      <c r="J190" s="6" t="n">
        <v>5167</v>
      </c>
      <c r="K190" s="6" t="n">
        <v>3408</v>
      </c>
      <c r="L190" s="6" t="n">
        <v>4163</v>
      </c>
    </row>
    <row r="191" spans="1:12">
      <c r="A191" s="4" t="s">
        <v>1534</v>
      </c>
      <c r="J191" s="6" t="n">
        <v>-972</v>
      </c>
      <c r="K191" s="6" t="n">
        <v>1030</v>
      </c>
      <c r="L191" s="6" t="n">
        <v>-745</v>
      </c>
    </row>
    <row r="192" spans="1:12">
      <c r="A192" s="4" t="s">
        <v>77</v>
      </c>
      <c r="J192" s="6" t="n">
        <v>0</v>
      </c>
      <c r="K192" s="6" t="n">
        <v>0</v>
      </c>
      <c r="L192" s="6" t="n">
        <v>0</v>
      </c>
    </row>
    <row r="193" spans="1:12">
      <c r="A193" s="4" t="s">
        <v>78</v>
      </c>
      <c r="J193" s="6" t="n">
        <v>4195</v>
      </c>
      <c r="K193" s="6" t="n">
        <v>4438</v>
      </c>
      <c r="L193" s="6" t="n">
        <v>3418</v>
      </c>
    </row>
    <row r="194" spans="1:12">
      <c r="A194" s="4" t="s">
        <v>1542</v>
      </c>
    </row>
    <row r="195" spans="1:12">
      <c r="A195" s="3" t="s">
        <v>1529</v>
      </c>
    </row>
    <row r="196" spans="1:12">
      <c r="A196" s="4" t="s">
        <v>44</v>
      </c>
      <c r="J196" s="6" t="n">
        <v>0</v>
      </c>
      <c r="K196" s="6" t="n">
        <v>0</v>
      </c>
      <c r="L196" s="6" t="n">
        <v>0</v>
      </c>
    </row>
    <row r="197" spans="1:12">
      <c r="A197" s="3" t="s">
        <v>45</v>
      </c>
    </row>
    <row r="198" spans="1:12">
      <c r="A198" s="4" t="s">
        <v>46</v>
      </c>
      <c r="J198" s="6" t="n">
        <v>0</v>
      </c>
      <c r="K198" s="6" t="n">
        <v>0</v>
      </c>
      <c r="L198" s="6" t="n">
        <v>0</v>
      </c>
    </row>
    <row r="199" spans="1:12">
      <c r="A199" s="4" t="s">
        <v>47</v>
      </c>
      <c r="J199" s="6" t="n">
        <v>0</v>
      </c>
      <c r="K199" s="6" t="n">
        <v>0</v>
      </c>
      <c r="L199" s="6" t="n">
        <v>0</v>
      </c>
    </row>
    <row r="200" spans="1:12">
      <c r="A200" s="4" t="s">
        <v>48</v>
      </c>
      <c r="J200" s="6" t="n">
        <v>4</v>
      </c>
      <c r="K200" s="6" t="n">
        <v>2</v>
      </c>
      <c r="L200" s="6" t="n">
        <v>2</v>
      </c>
    </row>
    <row r="201" spans="1:12">
      <c r="A201" s="4" t="s">
        <v>49</v>
      </c>
      <c r="J201" s="6" t="n">
        <v>0</v>
      </c>
      <c r="K201" s="6" t="n">
        <v>0</v>
      </c>
      <c r="L201" s="6" t="n">
        <v>0</v>
      </c>
    </row>
    <row r="202" spans="1:12">
      <c r="A202" s="4" t="s">
        <v>50</v>
      </c>
      <c r="J202" s="6" t="n">
        <v>0</v>
      </c>
      <c r="K202" s="6" t="n">
        <v>0</v>
      </c>
      <c r="L202" s="6" t="n">
        <v>0</v>
      </c>
    </row>
    <row r="203" spans="1:12">
      <c r="A203" s="4" t="s">
        <v>51</v>
      </c>
      <c r="J203" s="6" t="n">
        <v>0</v>
      </c>
      <c r="K203" s="6" t="n">
        <v>0</v>
      </c>
      <c r="L203" s="6" t="n">
        <v>0</v>
      </c>
    </row>
    <row r="204" spans="1:12">
      <c r="A204" s="4" t="s">
        <v>52</v>
      </c>
      <c r="K204" s="6" t="n">
        <v>0</v>
      </c>
    </row>
    <row r="205" spans="1:12">
      <c r="A205" s="4" t="s">
        <v>1530</v>
      </c>
      <c r="J205" s="6" t="n">
        <v>-27</v>
      </c>
      <c r="K205" s="6" t="n">
        <v>0</v>
      </c>
      <c r="L205" s="6" t="n">
        <v>4</v>
      </c>
    </row>
    <row r="206" spans="1:12">
      <c r="A206" s="4" t="s">
        <v>54</v>
      </c>
      <c r="J206" s="6" t="n">
        <v>23</v>
      </c>
      <c r="K206" s="6" t="n">
        <v>-2</v>
      </c>
      <c r="L206" s="6" t="n">
        <v>-6</v>
      </c>
    </row>
    <row r="207" spans="1:12">
      <c r="A207" s="4" t="s">
        <v>1531</v>
      </c>
      <c r="J207" s="6" t="n">
        <v>-836</v>
      </c>
      <c r="K207" s="6" t="n">
        <v>-498</v>
      </c>
      <c r="L207" s="6" t="n">
        <v>-656</v>
      </c>
    </row>
    <row r="208" spans="1:12">
      <c r="A208" s="4" t="s">
        <v>56</v>
      </c>
      <c r="J208" s="6" t="n">
        <v>511</v>
      </c>
      <c r="K208" s="6" t="n">
        <v>234</v>
      </c>
      <c r="L208" s="6" t="n">
        <v>62</v>
      </c>
    </row>
    <row r="209" spans="1:12">
      <c r="A209" s="4" t="s">
        <v>1532</v>
      </c>
      <c r="J209" s="6" t="n">
        <v>-4819</v>
      </c>
      <c r="K209" s="6" t="n">
        <v>-3146</v>
      </c>
      <c r="L209" s="6" t="n">
        <v>-3575</v>
      </c>
    </row>
    <row r="210" spans="1:12">
      <c r="A210" s="4" t="s">
        <v>57</v>
      </c>
      <c r="J210" s="6" t="n">
        <v>5167</v>
      </c>
      <c r="K210" s="6" t="n">
        <v>3408</v>
      </c>
      <c r="L210" s="6" t="n">
        <v>4163</v>
      </c>
    </row>
    <row r="211" spans="1:12">
      <c r="A211" s="4" t="s">
        <v>1533</v>
      </c>
      <c r="J211" s="6" t="n">
        <v>0</v>
      </c>
      <c r="K211" s="6" t="n">
        <v>0</v>
      </c>
      <c r="L211" s="6" t="n">
        <v>0</v>
      </c>
    </row>
    <row r="212" spans="1:12">
      <c r="A212" s="4" t="s">
        <v>59</v>
      </c>
      <c r="J212" s="6" t="n">
        <v>5167</v>
      </c>
      <c r="K212" s="6" t="n">
        <v>3408</v>
      </c>
      <c r="L212" s="6" t="n">
        <v>4163</v>
      </c>
    </row>
    <row r="213" spans="1:12">
      <c r="A213" s="4" t="s">
        <v>60</v>
      </c>
      <c r="J213" s="6" t="n">
        <v>0</v>
      </c>
      <c r="K213" s="6" t="n">
        <v>0</v>
      </c>
      <c r="L213" s="6" t="n">
        <v>0</v>
      </c>
    </row>
    <row r="214" spans="1:12">
      <c r="A214" s="4" t="s">
        <v>61</v>
      </c>
      <c r="J214" s="6" t="n">
        <v>5167</v>
      </c>
      <c r="K214" s="6" t="n">
        <v>3408</v>
      </c>
      <c r="L214" s="6" t="n">
        <v>4163</v>
      </c>
    </row>
    <row r="215" spans="1:12">
      <c r="A215" s="4" t="s">
        <v>1534</v>
      </c>
      <c r="J215" s="6" t="n">
        <v>-972</v>
      </c>
      <c r="K215" s="6" t="n">
        <v>1030</v>
      </c>
      <c r="L215" s="6" t="n">
        <v>-745</v>
      </c>
    </row>
    <row r="216" spans="1:12">
      <c r="A216" s="4" t="s">
        <v>77</v>
      </c>
      <c r="J216" s="6" t="n">
        <v>0</v>
      </c>
      <c r="K216" s="6" t="n">
        <v>0</v>
      </c>
      <c r="L216" s="6" t="n">
        <v>0</v>
      </c>
    </row>
    <row r="217" spans="1:12">
      <c r="A217" s="4" t="s">
        <v>78</v>
      </c>
      <c r="J217" s="6" t="n">
        <v>4195</v>
      </c>
      <c r="K217" s="6" t="n">
        <v>4438</v>
      </c>
      <c r="L217" s="6" t="n">
        <v>3418</v>
      </c>
    </row>
    <row r="218" spans="1:12">
      <c r="A218" s="4" t="s">
        <v>1543</v>
      </c>
    </row>
    <row r="219" spans="1:12">
      <c r="A219" s="3" t="s">
        <v>1529</v>
      </c>
    </row>
    <row r="220" spans="1:12">
      <c r="A220" s="4" t="s">
        <v>44</v>
      </c>
      <c r="J220" s="6" t="n">
        <v>30558</v>
      </c>
      <c r="K220" s="6" t="n">
        <v>29952</v>
      </c>
      <c r="L220" s="6" t="n">
        <v>29708</v>
      </c>
    </row>
    <row r="221" spans="1:12">
      <c r="A221" s="3" t="s">
        <v>45</v>
      </c>
    </row>
    <row r="222" spans="1:12">
      <c r="A222" s="4" t="s">
        <v>46</v>
      </c>
      <c r="J222" s="6" t="n">
        <v>8833</v>
      </c>
      <c r="K222" s="6" t="n">
        <v>8884</v>
      </c>
      <c r="L222" s="6" t="n">
        <v>9152</v>
      </c>
    </row>
    <row r="223" spans="1:12">
      <c r="A223" s="4" t="s">
        <v>47</v>
      </c>
      <c r="J223" s="6" t="n">
        <v>1671</v>
      </c>
      <c r="K223" s="6" t="n">
        <v>1600</v>
      </c>
      <c r="L223" s="6" t="n">
        <v>1557</v>
      </c>
    </row>
    <row r="224" spans="1:12">
      <c r="A224" s="4" t="s">
        <v>48</v>
      </c>
      <c r="J224" s="6" t="n">
        <v>8931</v>
      </c>
      <c r="K224" s="6" t="n">
        <v>8810</v>
      </c>
      <c r="L224" s="6" t="n">
        <v>8698</v>
      </c>
    </row>
    <row r="225" spans="1:12">
      <c r="A225" s="4" t="s">
        <v>49</v>
      </c>
      <c r="J225" s="6" t="n">
        <v>1756</v>
      </c>
      <c r="K225" s="6" t="n">
        <v>1815</v>
      </c>
      <c r="L225" s="6" t="n">
        <v>1969</v>
      </c>
    </row>
    <row r="226" spans="1:12">
      <c r="A226" s="4" t="s">
        <v>50</v>
      </c>
      <c r="J226" s="6" t="n">
        <v>154</v>
      </c>
      <c r="K226" s="6" t="n">
        <v>37</v>
      </c>
      <c r="L226" s="6" t="n">
        <v>249</v>
      </c>
    </row>
    <row r="227" spans="1:12">
      <c r="A227" s="4" t="s">
        <v>51</v>
      </c>
      <c r="J227" s="6" t="n">
        <v>111</v>
      </c>
      <c r="K227" s="6" t="n">
        <v>37</v>
      </c>
      <c r="L227" s="6" t="n">
        <v>300</v>
      </c>
    </row>
    <row r="228" spans="1:12">
      <c r="A228" s="4" t="s">
        <v>52</v>
      </c>
      <c r="K228" s="6" t="n">
        <v>-697</v>
      </c>
    </row>
    <row r="229" spans="1:12">
      <c r="A229" s="4" t="s">
        <v>1530</v>
      </c>
      <c r="J229" s="6" t="n">
        <v>3085</v>
      </c>
      <c r="K229" s="6" t="n">
        <v>3156</v>
      </c>
      <c r="L229" s="6" t="n">
        <v>3024</v>
      </c>
    </row>
    <row r="230" spans="1:12">
      <c r="A230" s="4" t="s">
        <v>54</v>
      </c>
      <c r="J230" s="6" t="n">
        <v>6017</v>
      </c>
      <c r="K230" s="6" t="n">
        <v>6310</v>
      </c>
      <c r="L230" s="6" t="n">
        <v>4759</v>
      </c>
    </row>
    <row r="231" spans="1:12">
      <c r="A231" s="4" t="s">
        <v>1531</v>
      </c>
      <c r="J231" s="6" t="n">
        <v>-1890</v>
      </c>
      <c r="K231" s="6" t="n">
        <v>-1527</v>
      </c>
      <c r="L231" s="6" t="n">
        <v>-1065</v>
      </c>
    </row>
    <row r="232" spans="1:12">
      <c r="A232" s="4" t="s">
        <v>56</v>
      </c>
      <c r="J232" s="6" t="n">
        <v>912</v>
      </c>
      <c r="K232" s="6" t="n">
        <v>788</v>
      </c>
      <c r="L232" s="6" t="n">
        <v>865</v>
      </c>
    </row>
    <row r="233" spans="1:12">
      <c r="A233" s="4" t="s">
        <v>1532</v>
      </c>
      <c r="J233" s="6" t="n">
        <v>0</v>
      </c>
      <c r="K233" s="6" t="n">
        <v>0</v>
      </c>
      <c r="L233" s="6" t="n">
        <v>0</v>
      </c>
    </row>
    <row r="234" spans="1:12">
      <c r="A234" s="4" t="s">
        <v>57</v>
      </c>
      <c r="J234" s="6" t="n">
        <v>6995</v>
      </c>
      <c r="K234" s="6" t="n">
        <v>7049</v>
      </c>
      <c r="L234" s="6" t="n">
        <v>4959</v>
      </c>
    </row>
    <row r="235" spans="1:12">
      <c r="A235" s="4" t="s">
        <v>1533</v>
      </c>
      <c r="J235" s="6" t="n">
        <v>800</v>
      </c>
      <c r="K235" s="6" t="n">
        <v>2546</v>
      </c>
      <c r="L235" s="6" t="n">
        <v>710</v>
      </c>
    </row>
    <row r="236" spans="1:12">
      <c r="A236" s="4" t="s">
        <v>59</v>
      </c>
      <c r="J236" s="6" t="n">
        <v>6195</v>
      </c>
      <c r="K236" s="6" t="n">
        <v>4503</v>
      </c>
      <c r="L236" s="6" t="n">
        <v>4249</v>
      </c>
    </row>
    <row r="237" spans="1:12">
      <c r="A237" s="4" t="s">
        <v>60</v>
      </c>
      <c r="J237" s="6" t="n">
        <v>-19</v>
      </c>
      <c r="K237" s="6" t="n">
        <v>9</v>
      </c>
      <c r="L237" s="6" t="n">
        <v>4</v>
      </c>
    </row>
    <row r="238" spans="1:12">
      <c r="A238" s="4" t="s">
        <v>61</v>
      </c>
      <c r="J238" s="6" t="n">
        <v>6176</v>
      </c>
      <c r="K238" s="6" t="n">
        <v>4512</v>
      </c>
      <c r="L238" s="6" t="n">
        <v>4253</v>
      </c>
    </row>
    <row r="239" spans="1:12">
      <c r="A239" s="4" t="s">
        <v>1534</v>
      </c>
      <c r="J239" s="6" t="n">
        <v>-882</v>
      </c>
      <c r="K239" s="6" t="n">
        <v>954</v>
      </c>
      <c r="L239" s="6" t="n">
        <v>-928</v>
      </c>
    </row>
    <row r="240" spans="1:12">
      <c r="A240" s="4" t="s">
        <v>77</v>
      </c>
      <c r="J240" s="6" t="n">
        <v>-16</v>
      </c>
      <c r="K240" s="6" t="n">
        <v>9</v>
      </c>
      <c r="L240" s="6" t="n">
        <v>3</v>
      </c>
    </row>
    <row r="241" spans="1:12">
      <c r="A241" s="4" t="s">
        <v>78</v>
      </c>
      <c r="J241" s="6" t="n">
        <v>5297</v>
      </c>
      <c r="K241" s="6" t="n">
        <v>5466</v>
      </c>
      <c r="L241" s="6" t="n">
        <v>3324</v>
      </c>
    </row>
    <row r="242" spans="1:12">
      <c r="A242" s="4" t="s">
        <v>1544</v>
      </c>
    </row>
    <row r="243" spans="1:12">
      <c r="A243" s="3" t="s">
        <v>1529</v>
      </c>
    </row>
    <row r="244" spans="1:12">
      <c r="A244" s="4" t="s">
        <v>44</v>
      </c>
      <c r="J244" s="6" t="n">
        <v>30557</v>
      </c>
      <c r="K244" s="6" t="n">
        <v>29953</v>
      </c>
      <c r="L244" s="6" t="n">
        <v>29710</v>
      </c>
    </row>
    <row r="245" spans="1:12">
      <c r="A245" s="3" t="s">
        <v>45</v>
      </c>
    </row>
    <row r="246" spans="1:12">
      <c r="A246" s="4" t="s">
        <v>46</v>
      </c>
      <c r="J246" s="6" t="n">
        <v>9155</v>
      </c>
      <c r="K246" s="6" t="n">
        <v>9067</v>
      </c>
      <c r="L246" s="6" t="n">
        <v>9294</v>
      </c>
    </row>
    <row r="247" spans="1:12">
      <c r="A247" s="4" t="s">
        <v>47</v>
      </c>
      <c r="J247" s="6" t="n">
        <v>2330</v>
      </c>
      <c r="K247" s="6" t="n">
        <v>2256</v>
      </c>
      <c r="L247" s="6" t="n">
        <v>2193</v>
      </c>
    </row>
    <row r="248" spans="1:12">
      <c r="A248" s="4" t="s">
        <v>48</v>
      </c>
      <c r="J248" s="6" t="n">
        <v>10402</v>
      </c>
      <c r="K248" s="6" t="n">
        <v>10223</v>
      </c>
      <c r="L248" s="6" t="n">
        <v>10003</v>
      </c>
    </row>
    <row r="249" spans="1:12">
      <c r="A249" s="4" t="s">
        <v>49</v>
      </c>
      <c r="J249" s="6" t="n">
        <v>1764</v>
      </c>
      <c r="K249" s="6" t="n">
        <v>1823</v>
      </c>
      <c r="L249" s="6" t="n">
        <v>1980</v>
      </c>
    </row>
    <row r="250" spans="1:12">
      <c r="A250" s="4" t="s">
        <v>50</v>
      </c>
      <c r="J250" s="6" t="n">
        <v>198</v>
      </c>
      <c r="K250" s="6" t="n">
        <v>30</v>
      </c>
      <c r="L250" s="6" t="n">
        <v>303</v>
      </c>
    </row>
    <row r="251" spans="1:12">
      <c r="A251" s="4" t="s">
        <v>51</v>
      </c>
      <c r="J251" s="6" t="n">
        <v>166</v>
      </c>
      <c r="K251" s="6" t="n">
        <v>61</v>
      </c>
      <c r="L251" s="6" t="n">
        <v>300</v>
      </c>
    </row>
    <row r="252" spans="1:12">
      <c r="A252" s="4" t="s">
        <v>52</v>
      </c>
      <c r="K252" s="6" t="n">
        <v>-697</v>
      </c>
    </row>
    <row r="253" spans="1:12">
      <c r="A253" s="4" t="s">
        <v>1530</v>
      </c>
      <c r="J253" s="6" t="n">
        <v>230</v>
      </c>
      <c r="K253" s="6" t="n">
        <v>482</v>
      </c>
      <c r="L253" s="6" t="n">
        <v>216</v>
      </c>
    </row>
    <row r="254" spans="1:12">
      <c r="A254" s="4" t="s">
        <v>54</v>
      </c>
      <c r="J254" s="6" t="n">
        <v>6312</v>
      </c>
      <c r="K254" s="6" t="n">
        <v>6708</v>
      </c>
      <c r="L254" s="6" t="n">
        <v>5421</v>
      </c>
    </row>
    <row r="255" spans="1:12">
      <c r="A255" s="4" t="s">
        <v>1531</v>
      </c>
      <c r="J255" s="6" t="n">
        <v>-830</v>
      </c>
      <c r="K255" s="6" t="n">
        <v>-346</v>
      </c>
      <c r="L255" s="6" t="n">
        <v>-380</v>
      </c>
    </row>
    <row r="256" spans="1:12">
      <c r="A256" s="4" t="s">
        <v>56</v>
      </c>
      <c r="J256" s="6" t="n">
        <v>1693</v>
      </c>
      <c r="K256" s="6" t="n">
        <v>1305</v>
      </c>
      <c r="L256" s="6" t="n">
        <v>1620</v>
      </c>
    </row>
    <row r="257" spans="1:12">
      <c r="A257" s="4" t="s">
        <v>1532</v>
      </c>
      <c r="J257" s="6" t="n">
        <v>0</v>
      </c>
      <c r="K257" s="6" t="n">
        <v>0</v>
      </c>
      <c r="L257" s="6" t="n">
        <v>0</v>
      </c>
    </row>
    <row r="258" spans="1:12">
      <c r="A258" s="4" t="s">
        <v>57</v>
      </c>
      <c r="J258" s="6" t="n">
        <v>5449</v>
      </c>
      <c r="K258" s="6" t="n">
        <v>5749</v>
      </c>
      <c r="L258" s="6" t="n">
        <v>4181</v>
      </c>
    </row>
    <row r="259" spans="1:12">
      <c r="A259" s="4" t="s">
        <v>1533</v>
      </c>
      <c r="J259" s="6" t="n">
        <v>554</v>
      </c>
      <c r="K259" s="6" t="n">
        <v>2587</v>
      </c>
      <c r="L259" s="6" t="n">
        <v>586</v>
      </c>
    </row>
    <row r="260" spans="1:12">
      <c r="A260" s="4" t="s">
        <v>59</v>
      </c>
      <c r="J260" s="6" t="n">
        <v>4895</v>
      </c>
      <c r="K260" s="6" t="n">
        <v>3162</v>
      </c>
      <c r="L260" s="6" t="n">
        <v>3595</v>
      </c>
    </row>
    <row r="261" spans="1:12">
      <c r="A261" s="4" t="s">
        <v>60</v>
      </c>
      <c r="J261" s="6" t="n">
        <v>-19</v>
      </c>
      <c r="K261" s="6" t="n">
        <v>9</v>
      </c>
      <c r="L261" s="6" t="n">
        <v>4</v>
      </c>
    </row>
    <row r="262" spans="1:12">
      <c r="A262" s="4" t="s">
        <v>61</v>
      </c>
      <c r="J262" s="6" t="n">
        <v>4876</v>
      </c>
      <c r="K262" s="6" t="n">
        <v>3171</v>
      </c>
      <c r="L262" s="6" t="n">
        <v>3599</v>
      </c>
    </row>
    <row r="263" spans="1:12">
      <c r="A263" s="4" t="s">
        <v>1534</v>
      </c>
      <c r="J263" s="6" t="n">
        <v>-1060</v>
      </c>
      <c r="K263" s="6" t="n">
        <v>1030</v>
      </c>
      <c r="L263" s="6" t="n">
        <v>-744</v>
      </c>
    </row>
    <row r="264" spans="1:12">
      <c r="A264" s="4" t="s">
        <v>77</v>
      </c>
      <c r="J264" s="6" t="n">
        <v>-16</v>
      </c>
      <c r="K264" s="6" t="n">
        <v>9</v>
      </c>
      <c r="L264" s="6" t="n">
        <v>3</v>
      </c>
    </row>
    <row r="265" spans="1:12">
      <c r="A265" s="4" t="s">
        <v>78</v>
      </c>
      <c r="J265" s="7" t="n">
        <v>3819</v>
      </c>
      <c r="K265" s="7" t="n">
        <v>4201</v>
      </c>
      <c r="L265" s="7" t="n">
        <v>285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5</v>
      </c>
      <c r="B1" s="2" t="s">
        <v>2</v>
      </c>
      <c r="C1" s="2" t="s">
        <v>38</v>
      </c>
      <c r="D1" s="2" t="s">
        <v>42</v>
      </c>
      <c r="E1" s="2" t="s">
        <v>1111</v>
      </c>
    </row>
    <row r="2" spans="1:5">
      <c r="A2" s="3" t="s">
        <v>80</v>
      </c>
    </row>
    <row r="3" spans="1:5">
      <c r="A3" s="4" t="s">
        <v>81</v>
      </c>
      <c r="B3" s="7" t="n">
        <v>4393</v>
      </c>
      <c r="C3" s="7" t="n">
        <v>3669</v>
      </c>
    </row>
    <row r="4" spans="1:5">
      <c r="A4" s="4" t="s">
        <v>82</v>
      </c>
      <c r="B4" s="6" t="n">
        <v>5455</v>
      </c>
      <c r="C4" s="6" t="n">
        <v>7558</v>
      </c>
    </row>
    <row r="5" spans="1:5">
      <c r="A5" s="4" t="s">
        <v>161</v>
      </c>
      <c r="B5" s="6" t="n">
        <v>6222</v>
      </c>
      <c r="C5" s="6" t="n">
        <v>5987</v>
      </c>
    </row>
    <row r="6" spans="1:5">
      <c r="A6" s="4" t="s">
        <v>84</v>
      </c>
      <c r="B6" s="6" t="n">
        <v>3753</v>
      </c>
      <c r="C6" s="6" t="n">
        <v>3579</v>
      </c>
    </row>
    <row r="7" spans="1:5">
      <c r="A7" s="4" t="s">
        <v>1546</v>
      </c>
      <c r="B7" s="6" t="n">
        <v>0</v>
      </c>
      <c r="C7" s="6" t="n">
        <v>0</v>
      </c>
    </row>
    <row r="8" spans="1:5">
      <c r="A8" s="4" t="s">
        <v>85</v>
      </c>
      <c r="B8" s="6" t="n">
        <v>2144</v>
      </c>
      <c r="C8" s="6" t="n">
        <v>2187</v>
      </c>
    </row>
    <row r="9" spans="1:5">
      <c r="A9" s="4" t="s">
        <v>86</v>
      </c>
      <c r="B9" s="6" t="n">
        <v>21967</v>
      </c>
      <c r="C9" s="6" t="n">
        <v>22980</v>
      </c>
    </row>
    <row r="10" spans="1:5">
      <c r="A10" s="4" t="s">
        <v>87</v>
      </c>
      <c r="B10" s="6" t="n">
        <v>4675</v>
      </c>
      <c r="C10" s="6" t="n">
        <v>4604</v>
      </c>
    </row>
    <row r="11" spans="1:5">
      <c r="A11" s="4" t="s">
        <v>88</v>
      </c>
      <c r="B11" s="6" t="n">
        <v>39959</v>
      </c>
      <c r="C11" s="6" t="n">
        <v>39543</v>
      </c>
      <c r="D11" s="7" t="n">
        <v>38515</v>
      </c>
    </row>
    <row r="12" spans="1:5">
      <c r="A12" s="4" t="s">
        <v>89</v>
      </c>
      <c r="B12" s="6" t="n">
        <v>20560</v>
      </c>
      <c r="C12" s="6" t="n">
        <v>21723</v>
      </c>
    </row>
    <row r="13" spans="1:5">
      <c r="A13" s="4" t="s">
        <v>90</v>
      </c>
      <c r="B13" s="6" t="n">
        <v>1519</v>
      </c>
      <c r="C13" s="6" t="n">
        <v>1465</v>
      </c>
    </row>
    <row r="14" spans="1:5">
      <c r="A14" s="4" t="s">
        <v>1547</v>
      </c>
      <c r="B14" s="6" t="n">
        <v>0</v>
      </c>
      <c r="C14" s="6" t="n">
        <v>0</v>
      </c>
    </row>
    <row r="15" spans="1:5">
      <c r="A15" s="4" t="s">
        <v>1548</v>
      </c>
      <c r="B15" s="6" t="n">
        <v>0</v>
      </c>
      <c r="C15" s="6" t="n">
        <v>0</v>
      </c>
    </row>
    <row r="16" spans="1:5">
      <c r="A16" s="4" t="s">
        <v>91</v>
      </c>
      <c r="B16" s="6" t="n">
        <v>1014</v>
      </c>
      <c r="C16" s="6" t="n">
        <v>1078</v>
      </c>
    </row>
    <row r="17" spans="1:5">
      <c r="A17" s="4" t="s">
        <v>92</v>
      </c>
      <c r="B17" s="6" t="n">
        <v>89694</v>
      </c>
      <c r="C17" s="6" t="n">
        <v>91393</v>
      </c>
    </row>
    <row r="18" spans="1:5">
      <c r="A18" s="3" t="s">
        <v>93</v>
      </c>
    </row>
    <row r="19" spans="1:5">
      <c r="A19" s="4" t="s">
        <v>94</v>
      </c>
      <c r="B19" s="6" t="n">
        <v>838</v>
      </c>
      <c r="C19" s="6" t="n">
        <v>2058</v>
      </c>
    </row>
    <row r="20" spans="1:5">
      <c r="A20" s="4" t="s">
        <v>95</v>
      </c>
      <c r="B20" s="6" t="n">
        <v>1953</v>
      </c>
      <c r="C20" s="6" t="n">
        <v>1628</v>
      </c>
    </row>
    <row r="21" spans="1:5">
      <c r="A21" s="4" t="s">
        <v>1549</v>
      </c>
      <c r="B21" s="6" t="n">
        <v>0</v>
      </c>
      <c r="C21" s="6" t="n">
        <v>0</v>
      </c>
    </row>
    <row r="22" spans="1:5">
      <c r="A22" s="4" t="s">
        <v>96</v>
      </c>
      <c r="B22" s="6" t="n">
        <v>2189</v>
      </c>
      <c r="C22" s="6" t="n">
        <v>1988</v>
      </c>
    </row>
    <row r="23" spans="1:5">
      <c r="A23" s="4" t="s">
        <v>97</v>
      </c>
      <c r="B23" s="6" t="n">
        <v>567</v>
      </c>
      <c r="C23" s="6" t="n">
        <v>979</v>
      </c>
    </row>
    <row r="24" spans="1:5">
      <c r="A24" s="4" t="s">
        <v>98</v>
      </c>
      <c r="B24" s="6" t="n">
        <v>2925</v>
      </c>
      <c r="C24" s="6" t="n">
        <v>3431</v>
      </c>
    </row>
    <row r="25" spans="1:5">
      <c r="A25" s="4" t="s">
        <v>99</v>
      </c>
      <c r="B25" s="6" t="n">
        <v>8472</v>
      </c>
      <c r="C25" s="6" t="n">
        <v>10084</v>
      </c>
    </row>
    <row r="26" spans="1:5">
      <c r="A26" s="4" t="s">
        <v>100</v>
      </c>
      <c r="B26" s="6" t="n">
        <v>24486</v>
      </c>
      <c r="C26" s="6" t="n">
        <v>23699</v>
      </c>
    </row>
    <row r="27" spans="1:5">
      <c r="A27" s="4" t="s">
        <v>101</v>
      </c>
      <c r="B27" s="6" t="n">
        <v>1651</v>
      </c>
      <c r="C27" s="6" t="n">
        <v>1425</v>
      </c>
    </row>
    <row r="28" spans="1:5">
      <c r="A28" s="4" t="s">
        <v>97</v>
      </c>
      <c r="B28" s="6" t="n">
        <v>2838</v>
      </c>
      <c r="C28" s="6" t="n">
        <v>3051</v>
      </c>
    </row>
    <row r="29" spans="1:5">
      <c r="A29" s="4" t="s">
        <v>1550</v>
      </c>
      <c r="B29" s="6" t="n">
        <v>0</v>
      </c>
      <c r="C29" s="6" t="n">
        <v>0</v>
      </c>
    </row>
    <row r="30" spans="1:5">
      <c r="A30" s="4" t="s">
        <v>102</v>
      </c>
      <c r="B30" s="6" t="n">
        <v>1278</v>
      </c>
      <c r="C30" s="6" t="n">
        <v>1423</v>
      </c>
    </row>
    <row r="31" spans="1:5">
      <c r="A31" s="4" t="s">
        <v>103</v>
      </c>
      <c r="B31" s="6" t="n">
        <v>757</v>
      </c>
      <c r="C31" s="6" t="n">
        <v>889</v>
      </c>
    </row>
    <row r="32" spans="1:5">
      <c r="A32" s="4" t="s">
        <v>104</v>
      </c>
      <c r="B32" s="6" t="n">
        <v>39482</v>
      </c>
      <c r="C32" s="6" t="n">
        <v>40571</v>
      </c>
    </row>
    <row r="33" spans="1:5">
      <c r="A33" s="4" t="s">
        <v>1551</v>
      </c>
      <c r="B33" s="6" t="n">
        <v>50091</v>
      </c>
      <c r="C33" s="6" t="n">
        <v>50720</v>
      </c>
    </row>
    <row r="34" spans="1:5">
      <c r="A34" s="4" t="s">
        <v>113</v>
      </c>
      <c r="B34" s="6" t="n">
        <v>121</v>
      </c>
      <c r="C34" s="6" t="n">
        <v>102</v>
      </c>
    </row>
    <row r="35" spans="1:5">
      <c r="A35" s="4" t="s">
        <v>114</v>
      </c>
      <c r="B35" s="6" t="n">
        <v>50212</v>
      </c>
      <c r="C35" s="6" t="n">
        <v>50822</v>
      </c>
      <c r="D35" s="7" t="n">
        <v>50330</v>
      </c>
      <c r="E35" s="7" t="n">
        <v>51977</v>
      </c>
    </row>
    <row r="36" spans="1:5">
      <c r="A36" s="4" t="s">
        <v>115</v>
      </c>
      <c r="B36" s="6" t="n">
        <v>89694</v>
      </c>
      <c r="C36" s="6" t="n">
        <v>91393</v>
      </c>
    </row>
    <row r="37" spans="1:5">
      <c r="A37" s="4" t="s">
        <v>1535</v>
      </c>
    </row>
    <row r="38" spans="1:5">
      <c r="A38" s="3" t="s">
        <v>80</v>
      </c>
    </row>
    <row r="39" spans="1:5">
      <c r="A39" s="4" t="s">
        <v>81</v>
      </c>
      <c r="B39" s="6" t="n">
        <v>0</v>
      </c>
      <c r="C39" s="6" t="n">
        <v>0</v>
      </c>
    </row>
    <row r="40" spans="1:5">
      <c r="A40" s="4" t="s">
        <v>82</v>
      </c>
      <c r="B40" s="6" t="n">
        <v>0</v>
      </c>
      <c r="C40" s="6" t="n">
        <v>0</v>
      </c>
    </row>
    <row r="41" spans="1:5">
      <c r="A41" s="4" t="s">
        <v>161</v>
      </c>
      <c r="B41" s="6" t="n">
        <v>0</v>
      </c>
      <c r="C41" s="6" t="n">
        <v>0</v>
      </c>
    </row>
    <row r="42" spans="1:5">
      <c r="A42" s="4" t="s">
        <v>84</v>
      </c>
      <c r="B42" s="6" t="n">
        <v>-227</v>
      </c>
      <c r="C42" s="6" t="n">
        <v>-125</v>
      </c>
    </row>
    <row r="43" spans="1:5">
      <c r="A43" s="4" t="s">
        <v>1546</v>
      </c>
      <c r="B43" s="6" t="n">
        <v>-28623</v>
      </c>
      <c r="C43" s="6" t="n">
        <v>-57446</v>
      </c>
    </row>
    <row r="44" spans="1:5">
      <c r="A44" s="4" t="s">
        <v>85</v>
      </c>
      <c r="B44" s="6" t="n">
        <v>0</v>
      </c>
      <c r="C44" s="6" t="n">
        <v>0</v>
      </c>
    </row>
    <row r="45" spans="1:5">
      <c r="A45" s="4" t="s">
        <v>86</v>
      </c>
      <c r="B45" s="6" t="n">
        <v>-28850</v>
      </c>
      <c r="C45" s="6" t="n">
        <v>-57571</v>
      </c>
    </row>
    <row r="46" spans="1:5">
      <c r="A46" s="4" t="s">
        <v>87</v>
      </c>
      <c r="B46" s="6" t="n">
        <v>0</v>
      </c>
      <c r="C46" s="6" t="n">
        <v>0</v>
      </c>
    </row>
    <row r="47" spans="1:5">
      <c r="A47" s="4" t="s">
        <v>88</v>
      </c>
      <c r="B47" s="6" t="n">
        <v>0</v>
      </c>
      <c r="C47" s="6" t="n">
        <v>0</v>
      </c>
    </row>
    <row r="48" spans="1:5">
      <c r="A48" s="4" t="s">
        <v>89</v>
      </c>
      <c r="B48" s="6" t="n">
        <v>0</v>
      </c>
      <c r="C48" s="6" t="n">
        <v>0</v>
      </c>
    </row>
    <row r="49" spans="1:5">
      <c r="A49" s="4" t="s">
        <v>90</v>
      </c>
      <c r="B49" s="6" t="n">
        <v>0</v>
      </c>
      <c r="C49" s="6" t="n">
        <v>0</v>
      </c>
    </row>
    <row r="50" spans="1:5">
      <c r="A50" s="4" t="s">
        <v>1547</v>
      </c>
      <c r="B50" s="6" t="n">
        <v>-200648</v>
      </c>
      <c r="C50" s="6" t="n">
        <v>-195337</v>
      </c>
    </row>
    <row r="51" spans="1:5">
      <c r="A51" s="4" t="s">
        <v>1548</v>
      </c>
      <c r="B51" s="6" t="n">
        <v>-66277</v>
      </c>
      <c r="C51" s="6" t="n">
        <v>-63052</v>
      </c>
    </row>
    <row r="52" spans="1:5">
      <c r="A52" s="4" t="s">
        <v>91</v>
      </c>
      <c r="B52" s="6" t="n">
        <v>0</v>
      </c>
      <c r="C52" s="6" t="n">
        <v>0</v>
      </c>
    </row>
    <row r="53" spans="1:5">
      <c r="A53" s="4" t="s">
        <v>92</v>
      </c>
      <c r="B53" s="6" t="n">
        <v>-295775</v>
      </c>
      <c r="C53" s="6" t="n">
        <v>-315960</v>
      </c>
    </row>
    <row r="54" spans="1:5">
      <c r="A54" s="3" t="s">
        <v>93</v>
      </c>
    </row>
    <row r="55" spans="1:5">
      <c r="A55" s="4" t="s">
        <v>94</v>
      </c>
      <c r="B55" s="6" t="n">
        <v>0</v>
      </c>
      <c r="C55" s="6" t="n">
        <v>0</v>
      </c>
    </row>
    <row r="56" spans="1:5">
      <c r="A56" s="4" t="s">
        <v>95</v>
      </c>
      <c r="B56" s="6" t="n">
        <v>0</v>
      </c>
      <c r="C56" s="6" t="n">
        <v>0</v>
      </c>
    </row>
    <row r="57" spans="1:5">
      <c r="A57" s="4" t="s">
        <v>1549</v>
      </c>
      <c r="B57" s="6" t="n">
        <v>-28623</v>
      </c>
      <c r="C57" s="6" t="n">
        <v>-57446</v>
      </c>
    </row>
    <row r="58" spans="1:5">
      <c r="A58" s="4" t="s">
        <v>96</v>
      </c>
      <c r="B58" s="6" t="n">
        <v>0</v>
      </c>
      <c r="C58" s="6" t="n">
        <v>0</v>
      </c>
    </row>
    <row r="59" spans="1:5">
      <c r="A59" s="4" t="s">
        <v>97</v>
      </c>
      <c r="B59" s="6" t="n">
        <v>0</v>
      </c>
      <c r="C59" s="6" t="n">
        <v>0</v>
      </c>
    </row>
    <row r="60" spans="1:5">
      <c r="A60" s="4" t="s">
        <v>98</v>
      </c>
      <c r="B60" s="6" t="n">
        <v>0</v>
      </c>
      <c r="C60" s="6" t="n">
        <v>0</v>
      </c>
    </row>
    <row r="61" spans="1:5">
      <c r="A61" s="4" t="s">
        <v>99</v>
      </c>
      <c r="B61" s="6" t="n">
        <v>-28623</v>
      </c>
      <c r="C61" s="6" t="n">
        <v>-57446</v>
      </c>
    </row>
    <row r="62" spans="1:5">
      <c r="A62" s="4" t="s">
        <v>100</v>
      </c>
      <c r="B62" s="6" t="n">
        <v>0</v>
      </c>
      <c r="C62" s="6" t="n">
        <v>0</v>
      </c>
    </row>
    <row r="63" spans="1:5">
      <c r="A63" s="4" t="s">
        <v>101</v>
      </c>
      <c r="B63" s="6" t="n">
        <v>0</v>
      </c>
      <c r="C63" s="6" t="n">
        <v>0</v>
      </c>
    </row>
    <row r="64" spans="1:5">
      <c r="A64" s="4" t="s">
        <v>97</v>
      </c>
      <c r="B64" s="6" t="n">
        <v>0</v>
      </c>
      <c r="C64" s="6" t="n">
        <v>0</v>
      </c>
    </row>
    <row r="65" spans="1:5">
      <c r="A65" s="4" t="s">
        <v>1550</v>
      </c>
      <c r="B65" s="6" t="n">
        <v>-66277</v>
      </c>
      <c r="C65" s="6" t="n">
        <v>-63052</v>
      </c>
    </row>
    <row r="66" spans="1:5">
      <c r="A66" s="4" t="s">
        <v>102</v>
      </c>
      <c r="B66" s="6" t="n">
        <v>0</v>
      </c>
      <c r="C66" s="6" t="n">
        <v>0</v>
      </c>
    </row>
    <row r="67" spans="1:5">
      <c r="A67" s="4" t="s">
        <v>103</v>
      </c>
      <c r="B67" s="6" t="n">
        <v>0</v>
      </c>
      <c r="C67" s="6" t="n">
        <v>0</v>
      </c>
    </row>
    <row r="68" spans="1:5">
      <c r="A68" s="4" t="s">
        <v>104</v>
      </c>
      <c r="B68" s="6" t="n">
        <v>-94900</v>
      </c>
      <c r="C68" s="6" t="n">
        <v>-120498</v>
      </c>
    </row>
    <row r="69" spans="1:5">
      <c r="A69" s="4" t="s">
        <v>1551</v>
      </c>
      <c r="B69" s="6" t="n">
        <v>-200875</v>
      </c>
      <c r="C69" s="6" t="n">
        <v>-195462</v>
      </c>
    </row>
    <row r="70" spans="1:5">
      <c r="A70" s="4" t="s">
        <v>113</v>
      </c>
      <c r="B70" s="6" t="n">
        <v>0</v>
      </c>
      <c r="C70" s="6" t="n">
        <v>0</v>
      </c>
    </row>
    <row r="71" spans="1:5">
      <c r="A71" s="4" t="s">
        <v>114</v>
      </c>
      <c r="B71" s="6" t="n">
        <v>-200875</v>
      </c>
      <c r="C71" s="6" t="n">
        <v>-195462</v>
      </c>
    </row>
    <row r="72" spans="1:5">
      <c r="A72" s="4" t="s">
        <v>115</v>
      </c>
      <c r="B72" s="6" t="n">
        <v>-295775</v>
      </c>
      <c r="C72" s="6" t="n">
        <v>-315960</v>
      </c>
    </row>
    <row r="73" spans="1:5">
      <c r="A73" s="4" t="s">
        <v>1536</v>
      </c>
    </row>
    <row r="74" spans="1:5">
      <c r="A74" s="3" t="s">
        <v>80</v>
      </c>
    </row>
    <row r="75" spans="1:5">
      <c r="A75" s="4" t="s">
        <v>81</v>
      </c>
      <c r="B75" s="6" t="n">
        <v>0</v>
      </c>
      <c r="C75" s="6" t="n">
        <v>0</v>
      </c>
    </row>
    <row r="76" spans="1:5">
      <c r="A76" s="4" t="s">
        <v>82</v>
      </c>
      <c r="B76" s="6" t="n">
        <v>0</v>
      </c>
      <c r="C76" s="6" t="n">
        <v>0</v>
      </c>
    </row>
    <row r="77" spans="1:5">
      <c r="A77" s="4" t="s">
        <v>161</v>
      </c>
      <c r="B77" s="6" t="n">
        <v>0</v>
      </c>
      <c r="C77" s="6" t="n">
        <v>0</v>
      </c>
    </row>
    <row r="78" spans="1:5">
      <c r="A78" s="4" t="s">
        <v>84</v>
      </c>
      <c r="B78" s="6" t="n">
        <v>0</v>
      </c>
      <c r="C78" s="6" t="n">
        <v>0</v>
      </c>
    </row>
    <row r="79" spans="1:5">
      <c r="A79" s="4" t="s">
        <v>1546</v>
      </c>
      <c r="B79" s="6" t="n">
        <v>-8626</v>
      </c>
      <c r="C79" s="6" t="n">
        <v>-6940</v>
      </c>
    </row>
    <row r="80" spans="1:5">
      <c r="A80" s="4" t="s">
        <v>85</v>
      </c>
      <c r="B80" s="6" t="n">
        <v>0</v>
      </c>
      <c r="C80" s="6" t="n">
        <v>0</v>
      </c>
    </row>
    <row r="81" spans="1:5">
      <c r="A81" s="4" t="s">
        <v>86</v>
      </c>
      <c r="B81" s="6" t="n">
        <v>-8626</v>
      </c>
      <c r="C81" s="6" t="n">
        <v>-6940</v>
      </c>
    </row>
    <row r="82" spans="1:5">
      <c r="A82" s="4" t="s">
        <v>87</v>
      </c>
      <c r="B82" s="6" t="n">
        <v>0</v>
      </c>
      <c r="C82" s="6" t="n">
        <v>0</v>
      </c>
    </row>
    <row r="83" spans="1:5">
      <c r="A83" s="4" t="s">
        <v>88</v>
      </c>
      <c r="B83" s="6" t="n">
        <v>0</v>
      </c>
      <c r="C83" s="6" t="n">
        <v>0</v>
      </c>
    </row>
    <row r="84" spans="1:5">
      <c r="A84" s="4" t="s">
        <v>89</v>
      </c>
      <c r="B84" s="6" t="n">
        <v>0</v>
      </c>
      <c r="C84" s="6" t="n">
        <v>0</v>
      </c>
    </row>
    <row r="85" spans="1:5">
      <c r="A85" s="4" t="s">
        <v>90</v>
      </c>
      <c r="B85" s="6" t="n">
        <v>0</v>
      </c>
      <c r="C85" s="6" t="n">
        <v>0</v>
      </c>
    </row>
    <row r="86" spans="1:5">
      <c r="A86" s="4" t="s">
        <v>1547</v>
      </c>
      <c r="B86" s="6" t="n">
        <v>-167405</v>
      </c>
      <c r="C86" s="6" t="n">
        <v>-151742</v>
      </c>
    </row>
    <row r="87" spans="1:5">
      <c r="A87" s="4" t="s">
        <v>1548</v>
      </c>
      <c r="B87" s="6" t="n">
        <v>-63979</v>
      </c>
      <c r="C87" s="6" t="n">
        <v>-43064</v>
      </c>
    </row>
    <row r="88" spans="1:5">
      <c r="A88" s="4" t="s">
        <v>91</v>
      </c>
      <c r="B88" s="6" t="n">
        <v>0</v>
      </c>
      <c r="C88" s="6" t="n">
        <v>0</v>
      </c>
    </row>
    <row r="89" spans="1:5">
      <c r="A89" s="4" t="s">
        <v>92</v>
      </c>
      <c r="B89" s="6" t="n">
        <v>-240010</v>
      </c>
      <c r="C89" s="6" t="n">
        <v>-201746</v>
      </c>
    </row>
    <row r="90" spans="1:5">
      <c r="A90" s="3" t="s">
        <v>93</v>
      </c>
    </row>
    <row r="91" spans="1:5">
      <c r="A91" s="4" t="s">
        <v>94</v>
      </c>
      <c r="B91" s="6" t="n">
        <v>0</v>
      </c>
      <c r="C91" s="6" t="n">
        <v>0</v>
      </c>
    </row>
    <row r="92" spans="1:5">
      <c r="A92" s="4" t="s">
        <v>95</v>
      </c>
      <c r="B92" s="6" t="n">
        <v>0</v>
      </c>
      <c r="C92" s="6" t="n">
        <v>0</v>
      </c>
    </row>
    <row r="93" spans="1:5">
      <c r="A93" s="4" t="s">
        <v>1549</v>
      </c>
      <c r="B93" s="6" t="n">
        <v>-8626</v>
      </c>
      <c r="C93" s="6" t="n">
        <v>-6940</v>
      </c>
    </row>
    <row r="94" spans="1:5">
      <c r="A94" s="4" t="s">
        <v>96</v>
      </c>
      <c r="B94" s="6" t="n">
        <v>0</v>
      </c>
      <c r="C94" s="6" t="n">
        <v>0</v>
      </c>
    </row>
    <row r="95" spans="1:5">
      <c r="A95" s="4" t="s">
        <v>97</v>
      </c>
      <c r="B95" s="6" t="n">
        <v>0</v>
      </c>
      <c r="C95" s="6" t="n">
        <v>0</v>
      </c>
    </row>
    <row r="96" spans="1:5">
      <c r="A96" s="4" t="s">
        <v>98</v>
      </c>
      <c r="B96" s="6" t="n">
        <v>0</v>
      </c>
      <c r="C96" s="6" t="n">
        <v>0</v>
      </c>
    </row>
    <row r="97" spans="1:5">
      <c r="A97" s="4" t="s">
        <v>99</v>
      </c>
      <c r="B97" s="6" t="n">
        <v>-8626</v>
      </c>
      <c r="C97" s="6" t="n">
        <v>-6940</v>
      </c>
    </row>
    <row r="98" spans="1:5">
      <c r="A98" s="4" t="s">
        <v>100</v>
      </c>
      <c r="B98" s="6" t="n">
        <v>0</v>
      </c>
      <c r="C98" s="6" t="n">
        <v>0</v>
      </c>
    </row>
    <row r="99" spans="1:5">
      <c r="A99" s="4" t="s">
        <v>101</v>
      </c>
      <c r="B99" s="6" t="n">
        <v>0</v>
      </c>
      <c r="C99" s="6" t="n">
        <v>0</v>
      </c>
    </row>
    <row r="100" spans="1:5">
      <c r="A100" s="4" t="s">
        <v>97</v>
      </c>
      <c r="B100" s="6" t="n">
        <v>0</v>
      </c>
      <c r="C100" s="6" t="n">
        <v>0</v>
      </c>
    </row>
    <row r="101" spans="1:5">
      <c r="A101" s="4" t="s">
        <v>1550</v>
      </c>
      <c r="B101" s="6" t="n">
        <v>-63979</v>
      </c>
      <c r="C101" s="6" t="n">
        <v>-43064</v>
      </c>
    </row>
    <row r="102" spans="1:5">
      <c r="A102" s="4" t="s">
        <v>102</v>
      </c>
      <c r="B102" s="6" t="n">
        <v>0</v>
      </c>
      <c r="C102" s="6" t="n">
        <v>0</v>
      </c>
    </row>
    <row r="103" spans="1:5">
      <c r="A103" s="4" t="s">
        <v>103</v>
      </c>
      <c r="B103" s="6" t="n">
        <v>0</v>
      </c>
      <c r="C103" s="6" t="n">
        <v>0</v>
      </c>
    </row>
    <row r="104" spans="1:5">
      <c r="A104" s="4" t="s">
        <v>104</v>
      </c>
      <c r="B104" s="6" t="n">
        <v>-72605</v>
      </c>
      <c r="C104" s="6" t="n">
        <v>-50004</v>
      </c>
    </row>
    <row r="105" spans="1:5">
      <c r="A105" s="4" t="s">
        <v>1551</v>
      </c>
      <c r="B105" s="6" t="n">
        <v>-167405</v>
      </c>
      <c r="C105" s="6" t="n">
        <v>-151742</v>
      </c>
    </row>
    <row r="106" spans="1:5">
      <c r="A106" s="4" t="s">
        <v>113</v>
      </c>
      <c r="B106" s="6" t="n">
        <v>0</v>
      </c>
      <c r="C106" s="6" t="n">
        <v>0</v>
      </c>
    </row>
    <row r="107" spans="1:5">
      <c r="A107" s="4" t="s">
        <v>114</v>
      </c>
      <c r="B107" s="6" t="n">
        <v>-167405</v>
      </c>
      <c r="C107" s="6" t="n">
        <v>-151742</v>
      </c>
    </row>
    <row r="108" spans="1:5">
      <c r="A108" s="4" t="s">
        <v>115</v>
      </c>
      <c r="B108" s="6" t="n">
        <v>-240010</v>
      </c>
      <c r="C108" s="6" t="n">
        <v>-201746</v>
      </c>
    </row>
    <row r="109" spans="1:5">
      <c r="A109" s="4" t="s">
        <v>1537</v>
      </c>
    </row>
    <row r="110" spans="1:5">
      <c r="A110" s="3" t="s">
        <v>80</v>
      </c>
    </row>
    <row r="111" spans="1:5">
      <c r="A111" s="4" t="s">
        <v>81</v>
      </c>
      <c r="B111" s="6" t="n">
        <v>0</v>
      </c>
      <c r="C111" s="6" t="n">
        <v>0</v>
      </c>
    </row>
    <row r="112" spans="1:5">
      <c r="A112" s="4" t="s">
        <v>82</v>
      </c>
      <c r="B112" s="6" t="n">
        <v>0</v>
      </c>
      <c r="C112" s="6" t="n">
        <v>0</v>
      </c>
    </row>
    <row r="113" spans="1:5">
      <c r="A113" s="4" t="s">
        <v>161</v>
      </c>
      <c r="B113" s="6" t="n">
        <v>0</v>
      </c>
      <c r="C113" s="6" t="n">
        <v>0</v>
      </c>
    </row>
    <row r="114" spans="1:5">
      <c r="A114" s="4" t="s">
        <v>84</v>
      </c>
      <c r="B114" s="6" t="n">
        <v>0</v>
      </c>
      <c r="C114" s="6" t="n">
        <v>0</v>
      </c>
    </row>
    <row r="115" spans="1:5">
      <c r="A115" s="4" t="s">
        <v>1546</v>
      </c>
      <c r="B115" s="6" t="n">
        <v>40</v>
      </c>
      <c r="C115" s="6" t="n">
        <v>37</v>
      </c>
    </row>
    <row r="116" spans="1:5">
      <c r="A116" s="4" t="s">
        <v>85</v>
      </c>
      <c r="B116" s="6" t="n">
        <v>10</v>
      </c>
      <c r="C116" s="6" t="n">
        <v>6</v>
      </c>
    </row>
    <row r="117" spans="1:5">
      <c r="A117" s="4" t="s">
        <v>86</v>
      </c>
      <c r="B117" s="6" t="n">
        <v>50</v>
      </c>
      <c r="C117" s="6" t="n">
        <v>43</v>
      </c>
    </row>
    <row r="118" spans="1:5">
      <c r="A118" s="4" t="s">
        <v>87</v>
      </c>
      <c r="B118" s="6" t="n">
        <v>0</v>
      </c>
      <c r="C118" s="6" t="n">
        <v>0</v>
      </c>
    </row>
    <row r="119" spans="1:5">
      <c r="A119" s="4" t="s">
        <v>88</v>
      </c>
      <c r="B119" s="6" t="n">
        <v>0</v>
      </c>
      <c r="C119" s="6" t="n">
        <v>0</v>
      </c>
    </row>
    <row r="120" spans="1:5">
      <c r="A120" s="4" t="s">
        <v>89</v>
      </c>
      <c r="B120" s="6" t="n">
        <v>0</v>
      </c>
      <c r="C120" s="6" t="n">
        <v>0</v>
      </c>
    </row>
    <row r="121" spans="1:5">
      <c r="A121" s="4" t="s">
        <v>90</v>
      </c>
      <c r="B121" s="6" t="n">
        <v>0</v>
      </c>
      <c r="C121" s="6" t="n">
        <v>0</v>
      </c>
    </row>
    <row r="122" spans="1:5">
      <c r="A122" s="4" t="s">
        <v>1547</v>
      </c>
      <c r="B122" s="6" t="n">
        <v>64352</v>
      </c>
      <c r="C122" s="6" t="n">
        <v>60381</v>
      </c>
    </row>
    <row r="123" spans="1:5">
      <c r="A123" s="4" t="s">
        <v>1548</v>
      </c>
      <c r="B123" s="6" t="n">
        <v>3000</v>
      </c>
      <c r="C123" s="6" t="n">
        <v>3000</v>
      </c>
    </row>
    <row r="124" spans="1:5">
      <c r="A124" s="4" t="s">
        <v>91</v>
      </c>
      <c r="B124" s="6" t="n">
        <v>0</v>
      </c>
      <c r="C124" s="6" t="n">
        <v>0</v>
      </c>
    </row>
    <row r="125" spans="1:5">
      <c r="A125" s="4" t="s">
        <v>92</v>
      </c>
      <c r="B125" s="6" t="n">
        <v>67402</v>
      </c>
      <c r="C125" s="6" t="n">
        <v>63424</v>
      </c>
    </row>
    <row r="126" spans="1:5">
      <c r="A126" s="3" t="s">
        <v>93</v>
      </c>
    </row>
    <row r="127" spans="1:5">
      <c r="A127" s="4" t="s">
        <v>94</v>
      </c>
      <c r="B127" s="6" t="n">
        <v>0</v>
      </c>
      <c r="C127" s="6" t="n">
        <v>0</v>
      </c>
    </row>
    <row r="128" spans="1:5">
      <c r="A128" s="4" t="s">
        <v>95</v>
      </c>
      <c r="B128" s="6" t="n">
        <v>0</v>
      </c>
      <c r="C128" s="6" t="n">
        <v>0</v>
      </c>
    </row>
    <row r="129" spans="1:5">
      <c r="A129" s="4" t="s">
        <v>1549</v>
      </c>
      <c r="B129" s="6" t="n">
        <v>0</v>
      </c>
      <c r="C129" s="6" t="n">
        <v>0</v>
      </c>
    </row>
    <row r="130" spans="1:5">
      <c r="A130" s="4" t="s">
        <v>96</v>
      </c>
      <c r="B130" s="6" t="n">
        <v>3</v>
      </c>
      <c r="C130" s="6" t="n">
        <v>3</v>
      </c>
    </row>
    <row r="131" spans="1:5">
      <c r="A131" s="4" t="s">
        <v>97</v>
      </c>
      <c r="B131" s="6" t="n">
        <v>0</v>
      </c>
      <c r="C131" s="6" t="n">
        <v>0</v>
      </c>
    </row>
    <row r="132" spans="1:5">
      <c r="A132" s="4" t="s">
        <v>98</v>
      </c>
      <c r="B132" s="6" t="n">
        <v>20</v>
      </c>
      <c r="C132" s="6" t="n">
        <v>16</v>
      </c>
    </row>
    <row r="133" spans="1:5">
      <c r="A133" s="4" t="s">
        <v>99</v>
      </c>
      <c r="B133" s="6" t="n">
        <v>23</v>
      </c>
      <c r="C133" s="6" t="n">
        <v>19</v>
      </c>
    </row>
    <row r="134" spans="1:5">
      <c r="A134" s="4" t="s">
        <v>100</v>
      </c>
      <c r="B134" s="6" t="n">
        <v>0</v>
      </c>
      <c r="C134" s="6" t="n">
        <v>0</v>
      </c>
    </row>
    <row r="135" spans="1:5">
      <c r="A135" s="4" t="s">
        <v>101</v>
      </c>
      <c r="B135" s="6" t="n">
        <v>0</v>
      </c>
      <c r="C135" s="6" t="n">
        <v>0</v>
      </c>
    </row>
    <row r="136" spans="1:5">
      <c r="A136" s="4" t="s">
        <v>97</v>
      </c>
      <c r="B136" s="6" t="n">
        <v>10</v>
      </c>
      <c r="C136" s="6" t="n">
        <v>10</v>
      </c>
    </row>
    <row r="137" spans="1:5">
      <c r="A137" s="4" t="s">
        <v>1550</v>
      </c>
      <c r="B137" s="6" t="n">
        <v>17278</v>
      </c>
      <c r="C137" s="6" t="n">
        <v>12675</v>
      </c>
    </row>
    <row r="138" spans="1:5">
      <c r="A138" s="4" t="s">
        <v>102</v>
      </c>
      <c r="B138" s="6" t="n">
        <v>0</v>
      </c>
      <c r="C138" s="6" t="n">
        <v>0</v>
      </c>
    </row>
    <row r="139" spans="1:5">
      <c r="A139" s="4" t="s">
        <v>103</v>
      </c>
      <c r="B139" s="6" t="n">
        <v>0</v>
      </c>
      <c r="C139" s="6" t="n">
        <v>0</v>
      </c>
    </row>
    <row r="140" spans="1:5">
      <c r="A140" s="4" t="s">
        <v>104</v>
      </c>
      <c r="B140" s="6" t="n">
        <v>17311</v>
      </c>
      <c r="C140" s="6" t="n">
        <v>12704</v>
      </c>
    </row>
    <row r="141" spans="1:5">
      <c r="A141" s="4" t="s">
        <v>1551</v>
      </c>
      <c r="B141" s="6" t="n">
        <v>50091</v>
      </c>
      <c r="C141" s="6" t="n">
        <v>50720</v>
      </c>
    </row>
    <row r="142" spans="1:5">
      <c r="A142" s="4" t="s">
        <v>113</v>
      </c>
      <c r="B142" s="6" t="n">
        <v>0</v>
      </c>
      <c r="C142" s="6" t="n">
        <v>0</v>
      </c>
    </row>
    <row r="143" spans="1:5">
      <c r="A143" s="4" t="s">
        <v>114</v>
      </c>
      <c r="B143" s="6" t="n">
        <v>50091</v>
      </c>
      <c r="C143" s="6" t="n">
        <v>50720</v>
      </c>
    </row>
    <row r="144" spans="1:5">
      <c r="A144" s="4" t="s">
        <v>115</v>
      </c>
      <c r="B144" s="6" t="n">
        <v>67402</v>
      </c>
      <c r="C144" s="6" t="n">
        <v>63424</v>
      </c>
    </row>
    <row r="145" spans="1:5">
      <c r="A145" s="4" t="s">
        <v>1538</v>
      </c>
    </row>
    <row r="146" spans="1:5">
      <c r="A146" s="3" t="s">
        <v>80</v>
      </c>
    </row>
    <row r="147" spans="1:5">
      <c r="A147" s="4" t="s">
        <v>81</v>
      </c>
      <c r="B147" s="6" t="n">
        <v>0</v>
      </c>
      <c r="C147" s="6" t="n">
        <v>0</v>
      </c>
    </row>
    <row r="148" spans="1:5">
      <c r="A148" s="4" t="s">
        <v>82</v>
      </c>
      <c r="B148" s="6" t="n">
        <v>0</v>
      </c>
      <c r="C148" s="6" t="n">
        <v>0</v>
      </c>
    </row>
    <row r="149" spans="1:5">
      <c r="A149" s="4" t="s">
        <v>161</v>
      </c>
      <c r="B149" s="6" t="n">
        <v>0</v>
      </c>
      <c r="C149" s="6" t="n">
        <v>0</v>
      </c>
    </row>
    <row r="150" spans="1:5">
      <c r="A150" s="4" t="s">
        <v>84</v>
      </c>
      <c r="B150" s="6" t="n">
        <v>0</v>
      </c>
      <c r="C150" s="6" t="n">
        <v>0</v>
      </c>
    </row>
    <row r="151" spans="1:5">
      <c r="A151" s="4" t="s">
        <v>1546</v>
      </c>
      <c r="B151" s="6" t="n">
        <v>40</v>
      </c>
      <c r="C151" s="6" t="n">
        <v>37</v>
      </c>
    </row>
    <row r="152" spans="1:5">
      <c r="A152" s="4" t="s">
        <v>85</v>
      </c>
      <c r="B152" s="6" t="n">
        <v>10</v>
      </c>
      <c r="C152" s="6" t="n">
        <v>6</v>
      </c>
    </row>
    <row r="153" spans="1:5">
      <c r="A153" s="4" t="s">
        <v>86</v>
      </c>
      <c r="B153" s="6" t="n">
        <v>50</v>
      </c>
      <c r="C153" s="6" t="n">
        <v>43</v>
      </c>
    </row>
    <row r="154" spans="1:5">
      <c r="A154" s="4" t="s">
        <v>87</v>
      </c>
      <c r="B154" s="6" t="n">
        <v>0</v>
      </c>
      <c r="C154" s="6" t="n">
        <v>0</v>
      </c>
    </row>
    <row r="155" spans="1:5">
      <c r="A155" s="4" t="s">
        <v>88</v>
      </c>
      <c r="B155" s="6" t="n">
        <v>0</v>
      </c>
      <c r="C155" s="6" t="n">
        <v>0</v>
      </c>
    </row>
    <row r="156" spans="1:5">
      <c r="A156" s="4" t="s">
        <v>89</v>
      </c>
      <c r="B156" s="6" t="n">
        <v>0</v>
      </c>
      <c r="C156" s="6" t="n">
        <v>0</v>
      </c>
    </row>
    <row r="157" spans="1:5">
      <c r="A157" s="4" t="s">
        <v>90</v>
      </c>
      <c r="B157" s="6" t="n">
        <v>0</v>
      </c>
      <c r="C157" s="6" t="n">
        <v>0</v>
      </c>
    </row>
    <row r="158" spans="1:5">
      <c r="A158" s="4" t="s">
        <v>1547</v>
      </c>
      <c r="B158" s="6" t="n">
        <v>64352</v>
      </c>
      <c r="C158" s="6" t="n">
        <v>60381</v>
      </c>
    </row>
    <row r="159" spans="1:5">
      <c r="A159" s="4" t="s">
        <v>1548</v>
      </c>
      <c r="B159" s="6" t="n">
        <v>3000</v>
      </c>
      <c r="C159" s="6" t="n">
        <v>3000</v>
      </c>
    </row>
    <row r="160" spans="1:5">
      <c r="A160" s="4" t="s">
        <v>91</v>
      </c>
      <c r="B160" s="6" t="n">
        <v>0</v>
      </c>
      <c r="C160" s="6" t="n">
        <v>0</v>
      </c>
    </row>
    <row r="161" spans="1:5">
      <c r="A161" s="4" t="s">
        <v>92</v>
      </c>
      <c r="B161" s="6" t="n">
        <v>67402</v>
      </c>
      <c r="C161" s="6" t="n">
        <v>63424</v>
      </c>
    </row>
    <row r="162" spans="1:5">
      <c r="A162" s="3" t="s">
        <v>93</v>
      </c>
    </row>
    <row r="163" spans="1:5">
      <c r="A163" s="4" t="s">
        <v>94</v>
      </c>
      <c r="B163" s="6" t="n">
        <v>0</v>
      </c>
      <c r="C163" s="6" t="n">
        <v>0</v>
      </c>
    </row>
    <row r="164" spans="1:5">
      <c r="A164" s="4" t="s">
        <v>95</v>
      </c>
      <c r="B164" s="6" t="n">
        <v>0</v>
      </c>
      <c r="C164" s="6" t="n">
        <v>0</v>
      </c>
    </row>
    <row r="165" spans="1:5">
      <c r="A165" s="4" t="s">
        <v>1549</v>
      </c>
      <c r="B165" s="6" t="n">
        <v>0</v>
      </c>
      <c r="C165" s="6" t="n">
        <v>0</v>
      </c>
    </row>
    <row r="166" spans="1:5">
      <c r="A166" s="4" t="s">
        <v>96</v>
      </c>
      <c r="B166" s="6" t="n">
        <v>3</v>
      </c>
      <c r="C166" s="6" t="n">
        <v>3</v>
      </c>
    </row>
    <row r="167" spans="1:5">
      <c r="A167" s="4" t="s">
        <v>97</v>
      </c>
      <c r="B167" s="6" t="n">
        <v>0</v>
      </c>
      <c r="C167" s="6" t="n">
        <v>0</v>
      </c>
    </row>
    <row r="168" spans="1:5">
      <c r="A168" s="4" t="s">
        <v>98</v>
      </c>
      <c r="B168" s="6" t="n">
        <v>20</v>
      </c>
      <c r="C168" s="6" t="n">
        <v>16</v>
      </c>
    </row>
    <row r="169" spans="1:5">
      <c r="A169" s="4" t="s">
        <v>99</v>
      </c>
      <c r="B169" s="6" t="n">
        <v>23</v>
      </c>
      <c r="C169" s="6" t="n">
        <v>19</v>
      </c>
    </row>
    <row r="170" spans="1:5">
      <c r="A170" s="4" t="s">
        <v>100</v>
      </c>
      <c r="B170" s="6" t="n">
        <v>0</v>
      </c>
      <c r="C170" s="6" t="n">
        <v>0</v>
      </c>
    </row>
    <row r="171" spans="1:5">
      <c r="A171" s="4" t="s">
        <v>101</v>
      </c>
      <c r="B171" s="6" t="n">
        <v>0</v>
      </c>
      <c r="C171" s="6" t="n">
        <v>0</v>
      </c>
    </row>
    <row r="172" spans="1:5">
      <c r="A172" s="4" t="s">
        <v>97</v>
      </c>
      <c r="B172" s="6" t="n">
        <v>10</v>
      </c>
      <c r="C172" s="6" t="n">
        <v>10</v>
      </c>
    </row>
    <row r="173" spans="1:5">
      <c r="A173" s="4" t="s">
        <v>1550</v>
      </c>
      <c r="B173" s="6" t="n">
        <v>17278</v>
      </c>
      <c r="C173" s="6" t="n">
        <v>12675</v>
      </c>
    </row>
    <row r="174" spans="1:5">
      <c r="A174" s="4" t="s">
        <v>102</v>
      </c>
      <c r="B174" s="6" t="n">
        <v>0</v>
      </c>
      <c r="C174" s="6" t="n">
        <v>0</v>
      </c>
    </row>
    <row r="175" spans="1:5">
      <c r="A175" s="4" t="s">
        <v>103</v>
      </c>
      <c r="B175" s="6" t="n">
        <v>0</v>
      </c>
      <c r="C175" s="6" t="n">
        <v>0</v>
      </c>
    </row>
    <row r="176" spans="1:5">
      <c r="A176" s="4" t="s">
        <v>104</v>
      </c>
      <c r="B176" s="6" t="n">
        <v>17311</v>
      </c>
      <c r="C176" s="6" t="n">
        <v>12704</v>
      </c>
    </row>
    <row r="177" spans="1:5">
      <c r="A177" s="4" t="s">
        <v>1551</v>
      </c>
      <c r="B177" s="6" t="n">
        <v>50091</v>
      </c>
      <c r="C177" s="6" t="n">
        <v>50720</v>
      </c>
    </row>
    <row r="178" spans="1:5">
      <c r="A178" s="4" t="s">
        <v>113</v>
      </c>
      <c r="B178" s="6" t="n">
        <v>0</v>
      </c>
      <c r="C178" s="6" t="n">
        <v>0</v>
      </c>
    </row>
    <row r="179" spans="1:5">
      <c r="A179" s="4" t="s">
        <v>114</v>
      </c>
      <c r="B179" s="6" t="n">
        <v>50091</v>
      </c>
      <c r="C179" s="6" t="n">
        <v>50720</v>
      </c>
    </row>
    <row r="180" spans="1:5">
      <c r="A180" s="4" t="s">
        <v>115</v>
      </c>
      <c r="B180" s="6" t="n">
        <v>67402</v>
      </c>
      <c r="C180" s="6" t="n">
        <v>63424</v>
      </c>
    </row>
    <row r="181" spans="1:5">
      <c r="A181" s="4" t="s">
        <v>1539</v>
      </c>
    </row>
    <row r="182" spans="1:5">
      <c r="A182" s="3" t="s">
        <v>80</v>
      </c>
    </row>
    <row r="183" spans="1:5">
      <c r="A183" s="4" t="s">
        <v>81</v>
      </c>
      <c r="B183" s="6" t="n">
        <v>18</v>
      </c>
      <c r="C183" s="6" t="n">
        <v>20</v>
      </c>
    </row>
    <row r="184" spans="1:5">
      <c r="A184" s="4" t="s">
        <v>82</v>
      </c>
      <c r="B184" s="6" t="n">
        <v>0</v>
      </c>
      <c r="C184" s="6" t="n">
        <v>76</v>
      </c>
    </row>
    <row r="185" spans="1:5">
      <c r="A185" s="4" t="s">
        <v>161</v>
      </c>
      <c r="B185" s="6" t="n">
        <v>0</v>
      </c>
      <c r="C185" s="6" t="n">
        <v>0</v>
      </c>
    </row>
    <row r="186" spans="1:5">
      <c r="A186" s="4" t="s">
        <v>84</v>
      </c>
      <c r="B186" s="6" t="n">
        <v>188</v>
      </c>
      <c r="C186" s="6" t="n">
        <v>165</v>
      </c>
    </row>
    <row r="187" spans="1:5">
      <c r="A187" s="4" t="s">
        <v>1546</v>
      </c>
      <c r="B187" s="6" t="n">
        <v>9407</v>
      </c>
      <c r="C187" s="6" t="n">
        <v>23480</v>
      </c>
    </row>
    <row r="188" spans="1:5">
      <c r="A188" s="4" t="s">
        <v>85</v>
      </c>
      <c r="B188" s="6" t="n">
        <v>190</v>
      </c>
      <c r="C188" s="6" t="n">
        <v>178</v>
      </c>
    </row>
    <row r="189" spans="1:5">
      <c r="A189" s="4" t="s">
        <v>86</v>
      </c>
      <c r="B189" s="6" t="n">
        <v>9803</v>
      </c>
      <c r="C189" s="6" t="n">
        <v>23919</v>
      </c>
    </row>
    <row r="190" spans="1:5">
      <c r="A190" s="4" t="s">
        <v>87</v>
      </c>
      <c r="B190" s="6" t="n">
        <v>1480</v>
      </c>
      <c r="C190" s="6" t="n">
        <v>1426</v>
      </c>
    </row>
    <row r="191" spans="1:5">
      <c r="A191" s="4" t="s">
        <v>88</v>
      </c>
      <c r="B191" s="6" t="n">
        <v>2009</v>
      </c>
      <c r="C191" s="6" t="n">
        <v>1883</v>
      </c>
    </row>
    <row r="192" spans="1:5">
      <c r="A192" s="4" t="s">
        <v>89</v>
      </c>
      <c r="B192" s="6" t="n">
        <v>99</v>
      </c>
      <c r="C192" s="6" t="n">
        <v>12</v>
      </c>
    </row>
    <row r="193" spans="1:5">
      <c r="A193" s="4" t="s">
        <v>90</v>
      </c>
      <c r="B193" s="6" t="n">
        <v>568</v>
      </c>
      <c r="C193" s="6" t="n">
        <v>385</v>
      </c>
    </row>
    <row r="194" spans="1:5">
      <c r="A194" s="4" t="s">
        <v>1547</v>
      </c>
      <c r="B194" s="6" t="n">
        <v>71284</v>
      </c>
      <c r="C194" s="6" t="n">
        <v>73495</v>
      </c>
    </row>
    <row r="195" spans="1:5">
      <c r="A195" s="4" t="s">
        <v>1548</v>
      </c>
      <c r="B195" s="6" t="n">
        <v>21</v>
      </c>
      <c r="C195" s="6" t="n">
        <v>6519</v>
      </c>
    </row>
    <row r="196" spans="1:5">
      <c r="A196" s="4" t="s">
        <v>91</v>
      </c>
      <c r="B196" s="6" t="n">
        <v>216</v>
      </c>
      <c r="C196" s="6" t="n">
        <v>223</v>
      </c>
    </row>
    <row r="197" spans="1:5">
      <c r="A197" s="4" t="s">
        <v>92</v>
      </c>
      <c r="B197" s="6" t="n">
        <v>85480</v>
      </c>
      <c r="C197" s="6" t="n">
        <v>107862</v>
      </c>
    </row>
    <row r="198" spans="1:5">
      <c r="A198" s="3" t="s">
        <v>93</v>
      </c>
    </row>
    <row r="199" spans="1:5">
      <c r="A199" s="4" t="s">
        <v>94</v>
      </c>
      <c r="B199" s="6" t="n">
        <v>500</v>
      </c>
      <c r="C199" s="6" t="n">
        <v>0</v>
      </c>
    </row>
    <row r="200" spans="1:5">
      <c r="A200" s="4" t="s">
        <v>95</v>
      </c>
      <c r="B200" s="6" t="n">
        <v>481</v>
      </c>
      <c r="C200" s="6" t="n">
        <v>381</v>
      </c>
    </row>
    <row r="201" spans="1:5">
      <c r="A201" s="4" t="s">
        <v>1549</v>
      </c>
      <c r="B201" s="6" t="n">
        <v>11971</v>
      </c>
      <c r="C201" s="6" t="n">
        <v>28401</v>
      </c>
    </row>
    <row r="202" spans="1:5">
      <c r="A202" s="4" t="s">
        <v>96</v>
      </c>
      <c r="B202" s="6" t="n">
        <v>913</v>
      </c>
      <c r="C202" s="6" t="n">
        <v>787</v>
      </c>
    </row>
    <row r="203" spans="1:5">
      <c r="A203" s="4" t="s">
        <v>97</v>
      </c>
      <c r="B203" s="6" t="n">
        <v>0</v>
      </c>
      <c r="C203" s="6" t="n">
        <v>0</v>
      </c>
    </row>
    <row r="204" spans="1:5">
      <c r="A204" s="4" t="s">
        <v>98</v>
      </c>
      <c r="B204" s="6" t="n">
        <v>331</v>
      </c>
      <c r="C204" s="6" t="n">
        <v>359</v>
      </c>
    </row>
    <row r="205" spans="1:5">
      <c r="A205" s="4" t="s">
        <v>99</v>
      </c>
      <c r="B205" s="6" t="n">
        <v>14196</v>
      </c>
      <c r="C205" s="6" t="n">
        <v>29928</v>
      </c>
    </row>
    <row r="206" spans="1:5">
      <c r="A206" s="4" t="s">
        <v>100</v>
      </c>
      <c r="B206" s="6" t="n">
        <v>14418</v>
      </c>
      <c r="C206" s="6" t="n">
        <v>20598</v>
      </c>
    </row>
    <row r="207" spans="1:5">
      <c r="A207" s="4" t="s">
        <v>101</v>
      </c>
      <c r="B207" s="6" t="n">
        <v>1069</v>
      </c>
      <c r="C207" s="6" t="n">
        <v>902</v>
      </c>
    </row>
    <row r="208" spans="1:5">
      <c r="A208" s="4" t="s">
        <v>97</v>
      </c>
      <c r="B208" s="6" t="n">
        <v>692</v>
      </c>
      <c r="C208" s="6" t="n">
        <v>531</v>
      </c>
    </row>
    <row r="209" spans="1:5">
      <c r="A209" s="4" t="s">
        <v>1550</v>
      </c>
      <c r="B209" s="6" t="n">
        <v>12613</v>
      </c>
      <c r="C209" s="6" t="n">
        <v>14339</v>
      </c>
    </row>
    <row r="210" spans="1:5">
      <c r="A210" s="4" t="s">
        <v>102</v>
      </c>
      <c r="B210" s="6" t="n">
        <v>0</v>
      </c>
      <c r="C210" s="6" t="n">
        <v>0</v>
      </c>
    </row>
    <row r="211" spans="1:5">
      <c r="A211" s="4" t="s">
        <v>103</v>
      </c>
      <c r="B211" s="6" t="n">
        <v>133</v>
      </c>
      <c r="C211" s="6" t="n">
        <v>68</v>
      </c>
    </row>
    <row r="212" spans="1:5">
      <c r="A212" s="4" t="s">
        <v>104</v>
      </c>
      <c r="B212" s="6" t="n">
        <v>43121</v>
      </c>
      <c r="C212" s="6" t="n">
        <v>66366</v>
      </c>
    </row>
    <row r="213" spans="1:5">
      <c r="A213" s="4" t="s">
        <v>1551</v>
      </c>
      <c r="B213" s="6" t="n">
        <v>42359</v>
      </c>
      <c r="C213" s="6" t="n">
        <v>41496</v>
      </c>
    </row>
    <row r="214" spans="1:5">
      <c r="A214" s="4" t="s">
        <v>113</v>
      </c>
      <c r="B214" s="6" t="n">
        <v>0</v>
      </c>
      <c r="C214" s="6" t="n">
        <v>0</v>
      </c>
    </row>
    <row r="215" spans="1:5">
      <c r="A215" s="4" t="s">
        <v>114</v>
      </c>
      <c r="B215" s="6" t="n">
        <v>42359</v>
      </c>
      <c r="C215" s="6" t="n">
        <v>41496</v>
      </c>
    </row>
    <row r="216" spans="1:5">
      <c r="A216" s="4" t="s">
        <v>115</v>
      </c>
      <c r="B216" s="6" t="n">
        <v>85480</v>
      </c>
      <c r="C216" s="6" t="n">
        <v>107862</v>
      </c>
    </row>
    <row r="217" spans="1:5">
      <c r="A217" s="4" t="s">
        <v>1540</v>
      </c>
    </row>
    <row r="218" spans="1:5">
      <c r="A218" s="3" t="s">
        <v>80</v>
      </c>
    </row>
    <row r="219" spans="1:5">
      <c r="A219" s="4" t="s">
        <v>81</v>
      </c>
      <c r="B219" s="6" t="n">
        <v>0</v>
      </c>
      <c r="C219" s="6" t="n">
        <v>0</v>
      </c>
    </row>
    <row r="220" spans="1:5">
      <c r="A220" s="4" t="s">
        <v>82</v>
      </c>
      <c r="B220" s="6" t="n">
        <v>0</v>
      </c>
      <c r="C220" s="6" t="n">
        <v>0</v>
      </c>
    </row>
    <row r="221" spans="1:5">
      <c r="A221" s="4" t="s">
        <v>161</v>
      </c>
      <c r="B221" s="6" t="n">
        <v>0</v>
      </c>
      <c r="C221" s="6" t="n">
        <v>0</v>
      </c>
    </row>
    <row r="222" spans="1:5">
      <c r="A222" s="4" t="s">
        <v>84</v>
      </c>
      <c r="B222" s="6" t="n">
        <v>0</v>
      </c>
      <c r="C222" s="6" t="n">
        <v>0</v>
      </c>
    </row>
    <row r="223" spans="1:5">
      <c r="A223" s="4" t="s">
        <v>1546</v>
      </c>
      <c r="B223" s="6" t="n">
        <v>0</v>
      </c>
      <c r="C223" s="6" t="n">
        <v>0</v>
      </c>
    </row>
    <row r="224" spans="1:5">
      <c r="A224" s="4" t="s">
        <v>85</v>
      </c>
      <c r="B224" s="6" t="n">
        <v>0</v>
      </c>
      <c r="C224" s="6" t="n">
        <v>0</v>
      </c>
    </row>
    <row r="225" spans="1:5">
      <c r="A225" s="4" t="s">
        <v>86</v>
      </c>
      <c r="B225" s="6" t="n">
        <v>0</v>
      </c>
      <c r="C225" s="6" t="n">
        <v>0</v>
      </c>
    </row>
    <row r="226" spans="1:5">
      <c r="A226" s="4" t="s">
        <v>87</v>
      </c>
      <c r="B226" s="6" t="n">
        <v>0</v>
      </c>
      <c r="C226" s="6" t="n">
        <v>0</v>
      </c>
    </row>
    <row r="227" spans="1:5">
      <c r="A227" s="4" t="s">
        <v>88</v>
      </c>
      <c r="B227" s="6" t="n">
        <v>0</v>
      </c>
      <c r="C227" s="6" t="n">
        <v>0</v>
      </c>
    </row>
    <row r="228" spans="1:5">
      <c r="A228" s="4" t="s">
        <v>89</v>
      </c>
      <c r="B228" s="6" t="n">
        <v>0</v>
      </c>
      <c r="C228" s="6" t="n">
        <v>0</v>
      </c>
    </row>
    <row r="229" spans="1:5">
      <c r="A229" s="4" t="s">
        <v>90</v>
      </c>
      <c r="B229" s="6" t="n">
        <v>0</v>
      </c>
      <c r="C229" s="6" t="n">
        <v>0</v>
      </c>
    </row>
    <row r="230" spans="1:5">
      <c r="A230" s="4" t="s">
        <v>1547</v>
      </c>
      <c r="B230" s="6" t="n">
        <v>39402</v>
      </c>
      <c r="C230" s="6" t="n">
        <v>31239</v>
      </c>
    </row>
    <row r="231" spans="1:5">
      <c r="A231" s="4" t="s">
        <v>1548</v>
      </c>
      <c r="B231" s="6" t="n">
        <v>4119</v>
      </c>
      <c r="C231" s="6" t="n">
        <v>1291</v>
      </c>
    </row>
    <row r="232" spans="1:5">
      <c r="A232" s="4" t="s">
        <v>91</v>
      </c>
      <c r="B232" s="6" t="n">
        <v>0</v>
      </c>
      <c r="C232" s="6" t="n">
        <v>0</v>
      </c>
    </row>
    <row r="233" spans="1:5">
      <c r="A233" s="4" t="s">
        <v>92</v>
      </c>
      <c r="B233" s="6" t="n">
        <v>43521</v>
      </c>
      <c r="C233" s="6" t="n">
        <v>32530</v>
      </c>
    </row>
    <row r="234" spans="1:5">
      <c r="A234" s="3" t="s">
        <v>93</v>
      </c>
    </row>
    <row r="235" spans="1:5">
      <c r="A235" s="4" t="s">
        <v>94</v>
      </c>
      <c r="B235" s="6" t="n">
        <v>0</v>
      </c>
      <c r="C235" s="6" t="n">
        <v>0</v>
      </c>
    </row>
    <row r="236" spans="1:5">
      <c r="A236" s="4" t="s">
        <v>95</v>
      </c>
      <c r="B236" s="6" t="n">
        <v>0</v>
      </c>
      <c r="C236" s="6" t="n">
        <v>0</v>
      </c>
    </row>
    <row r="237" spans="1:5">
      <c r="A237" s="4" t="s">
        <v>1549</v>
      </c>
      <c r="B237" s="6" t="n">
        <v>1308</v>
      </c>
      <c r="C237" s="6" t="n">
        <v>1283</v>
      </c>
    </row>
    <row r="238" spans="1:5">
      <c r="A238" s="4" t="s">
        <v>96</v>
      </c>
      <c r="B238" s="6" t="n">
        <v>0</v>
      </c>
      <c r="C238" s="6" t="n">
        <v>0</v>
      </c>
    </row>
    <row r="239" spans="1:5">
      <c r="A239" s="4" t="s">
        <v>97</v>
      </c>
      <c r="B239" s="6" t="n">
        <v>0</v>
      </c>
      <c r="C239" s="6" t="n">
        <v>0</v>
      </c>
    </row>
    <row r="240" spans="1:5">
      <c r="A240" s="4" t="s">
        <v>98</v>
      </c>
      <c r="B240" s="6" t="n">
        <v>11</v>
      </c>
      <c r="C240" s="6" t="n">
        <v>21</v>
      </c>
    </row>
    <row r="241" spans="1:5">
      <c r="A241" s="4" t="s">
        <v>99</v>
      </c>
      <c r="B241" s="6" t="n">
        <v>1319</v>
      </c>
      <c r="C241" s="6" t="n">
        <v>1304</v>
      </c>
    </row>
    <row r="242" spans="1:5">
      <c r="A242" s="4" t="s">
        <v>100</v>
      </c>
      <c r="B242" s="6" t="n">
        <v>1354</v>
      </c>
      <c r="C242" s="6" t="n">
        <v>2111</v>
      </c>
    </row>
    <row r="243" spans="1:5">
      <c r="A243" s="4" t="s">
        <v>101</v>
      </c>
      <c r="B243" s="6" t="n">
        <v>0</v>
      </c>
      <c r="C243" s="6" t="n">
        <v>0</v>
      </c>
    </row>
    <row r="244" spans="1:5">
      <c r="A244" s="4" t="s">
        <v>97</v>
      </c>
      <c r="B244" s="6" t="n">
        <v>0</v>
      </c>
      <c r="C244" s="6" t="n">
        <v>0</v>
      </c>
    </row>
    <row r="245" spans="1:5">
      <c r="A245" s="4" t="s">
        <v>1550</v>
      </c>
      <c r="B245" s="6" t="n">
        <v>9320</v>
      </c>
      <c r="C245" s="6" t="n">
        <v>100</v>
      </c>
    </row>
    <row r="246" spans="1:5">
      <c r="A246" s="4" t="s">
        <v>102</v>
      </c>
      <c r="B246" s="6" t="n">
        <v>0</v>
      </c>
      <c r="C246" s="6" t="n">
        <v>0</v>
      </c>
    </row>
    <row r="247" spans="1:5">
      <c r="A247" s="4" t="s">
        <v>103</v>
      </c>
      <c r="B247" s="6" t="n">
        <v>0</v>
      </c>
      <c r="C247" s="6" t="n">
        <v>0</v>
      </c>
    </row>
    <row r="248" spans="1:5">
      <c r="A248" s="4" t="s">
        <v>104</v>
      </c>
      <c r="B248" s="6" t="n">
        <v>11993</v>
      </c>
      <c r="C248" s="6" t="n">
        <v>3515</v>
      </c>
    </row>
    <row r="249" spans="1:5">
      <c r="A249" s="4" t="s">
        <v>1551</v>
      </c>
      <c r="B249" s="6" t="n">
        <v>31528</v>
      </c>
      <c r="C249" s="6" t="n">
        <v>29015</v>
      </c>
    </row>
    <row r="250" spans="1:5">
      <c r="A250" s="4" t="s">
        <v>113</v>
      </c>
      <c r="B250" s="6" t="n">
        <v>0</v>
      </c>
      <c r="C250" s="6" t="n">
        <v>0</v>
      </c>
    </row>
    <row r="251" spans="1:5">
      <c r="A251" s="4" t="s">
        <v>114</v>
      </c>
      <c r="B251" s="6" t="n">
        <v>31528</v>
      </c>
      <c r="C251" s="6" t="n">
        <v>29015</v>
      </c>
    </row>
    <row r="252" spans="1:5">
      <c r="A252" s="4" t="s">
        <v>115</v>
      </c>
      <c r="B252" s="6" t="n">
        <v>43521</v>
      </c>
      <c r="C252" s="6" t="n">
        <v>32530</v>
      </c>
    </row>
    <row r="253" spans="1:5">
      <c r="A253" s="4" t="s">
        <v>1541</v>
      </c>
    </row>
    <row r="254" spans="1:5">
      <c r="A254" s="3" t="s">
        <v>80</v>
      </c>
    </row>
    <row r="255" spans="1:5">
      <c r="A255" s="4" t="s">
        <v>81</v>
      </c>
      <c r="B255" s="6" t="n">
        <v>1</v>
      </c>
      <c r="C255" s="6" t="n">
        <v>1</v>
      </c>
    </row>
    <row r="256" spans="1:5">
      <c r="A256" s="4" t="s">
        <v>82</v>
      </c>
      <c r="B256" s="6" t="n">
        <v>0</v>
      </c>
      <c r="C256" s="6" t="n">
        <v>0</v>
      </c>
    </row>
    <row r="257" spans="1:5">
      <c r="A257" s="4" t="s">
        <v>161</v>
      </c>
      <c r="B257" s="6" t="n">
        <v>0</v>
      </c>
      <c r="C257" s="6" t="n">
        <v>0</v>
      </c>
    </row>
    <row r="258" spans="1:5">
      <c r="A258" s="4" t="s">
        <v>84</v>
      </c>
      <c r="B258" s="6" t="n">
        <v>0</v>
      </c>
      <c r="C258" s="6" t="n">
        <v>0</v>
      </c>
    </row>
    <row r="259" spans="1:5">
      <c r="A259" s="4" t="s">
        <v>1546</v>
      </c>
      <c r="B259" s="6" t="n">
        <v>6</v>
      </c>
      <c r="C259" s="6" t="n">
        <v>0</v>
      </c>
    </row>
    <row r="260" spans="1:5">
      <c r="A260" s="4" t="s">
        <v>85</v>
      </c>
      <c r="B260" s="6" t="n">
        <v>3</v>
      </c>
      <c r="C260" s="6" t="n">
        <v>0</v>
      </c>
    </row>
    <row r="261" spans="1:5">
      <c r="A261" s="4" t="s">
        <v>86</v>
      </c>
      <c r="B261" s="6" t="n">
        <v>10</v>
      </c>
      <c r="C261" s="6" t="n">
        <v>1</v>
      </c>
    </row>
    <row r="262" spans="1:5">
      <c r="A262" s="4" t="s">
        <v>87</v>
      </c>
      <c r="B262" s="6" t="n">
        <v>0</v>
      </c>
      <c r="C262" s="6" t="n">
        <v>0</v>
      </c>
    </row>
    <row r="263" spans="1:5">
      <c r="A263" s="4" t="s">
        <v>88</v>
      </c>
      <c r="B263" s="6" t="n">
        <v>0</v>
      </c>
      <c r="C263" s="6" t="n">
        <v>0</v>
      </c>
    </row>
    <row r="264" spans="1:5">
      <c r="A264" s="4" t="s">
        <v>89</v>
      </c>
      <c r="B264" s="6" t="n">
        <v>0</v>
      </c>
      <c r="C264" s="6" t="n">
        <v>0</v>
      </c>
    </row>
    <row r="265" spans="1:5">
      <c r="A265" s="4" t="s">
        <v>90</v>
      </c>
      <c r="B265" s="6" t="n">
        <v>0</v>
      </c>
      <c r="C265" s="6" t="n">
        <v>0</v>
      </c>
    </row>
    <row r="266" spans="1:5">
      <c r="A266" s="4" t="s">
        <v>1547</v>
      </c>
      <c r="B266" s="6" t="n">
        <v>65012</v>
      </c>
      <c r="C266" s="6" t="n">
        <v>61461</v>
      </c>
    </row>
    <row r="267" spans="1:5">
      <c r="A267" s="4" t="s">
        <v>1548</v>
      </c>
      <c r="B267" s="6" t="n">
        <v>27858</v>
      </c>
      <c r="C267" s="6" t="n">
        <v>19337</v>
      </c>
    </row>
    <row r="268" spans="1:5">
      <c r="A268" s="4" t="s">
        <v>91</v>
      </c>
      <c r="B268" s="6" t="n">
        <v>0</v>
      </c>
      <c r="C268" s="6" t="n">
        <v>0</v>
      </c>
    </row>
    <row r="269" spans="1:5">
      <c r="A269" s="4" t="s">
        <v>92</v>
      </c>
      <c r="B269" s="6" t="n">
        <v>92880</v>
      </c>
      <c r="C269" s="6" t="n">
        <v>80799</v>
      </c>
    </row>
    <row r="270" spans="1:5">
      <c r="A270" s="3" t="s">
        <v>93</v>
      </c>
    </row>
    <row r="271" spans="1:5">
      <c r="A271" s="4" t="s">
        <v>94</v>
      </c>
      <c r="B271" s="6" t="n">
        <v>0</v>
      </c>
      <c r="C271" s="6" t="n">
        <v>1696</v>
      </c>
    </row>
    <row r="272" spans="1:5">
      <c r="A272" s="4" t="s">
        <v>95</v>
      </c>
      <c r="B272" s="6" t="n">
        <v>0</v>
      </c>
      <c r="C272" s="6" t="n">
        <v>0</v>
      </c>
    </row>
    <row r="273" spans="1:5">
      <c r="A273" s="4" t="s">
        <v>1549</v>
      </c>
      <c r="B273" s="6" t="n">
        <v>7200</v>
      </c>
      <c r="C273" s="6" t="n">
        <v>5542</v>
      </c>
    </row>
    <row r="274" spans="1:5">
      <c r="A274" s="4" t="s">
        <v>96</v>
      </c>
      <c r="B274" s="6" t="n">
        <v>0</v>
      </c>
      <c r="C274" s="6" t="n">
        <v>0</v>
      </c>
    </row>
    <row r="275" spans="1:5">
      <c r="A275" s="4" t="s">
        <v>97</v>
      </c>
      <c r="B275" s="6" t="n">
        <v>0</v>
      </c>
      <c r="C275" s="6" t="n">
        <v>0</v>
      </c>
    </row>
    <row r="276" spans="1:5">
      <c r="A276" s="4" t="s">
        <v>98</v>
      </c>
      <c r="B276" s="6" t="n">
        <v>53</v>
      </c>
      <c r="C276" s="6" t="n">
        <v>4</v>
      </c>
    </row>
    <row r="277" spans="1:5">
      <c r="A277" s="4" t="s">
        <v>99</v>
      </c>
      <c r="B277" s="6" t="n">
        <v>7253</v>
      </c>
      <c r="C277" s="6" t="n">
        <v>7242</v>
      </c>
    </row>
    <row r="278" spans="1:5">
      <c r="A278" s="4" t="s">
        <v>100</v>
      </c>
      <c r="B278" s="6" t="n">
        <v>8621</v>
      </c>
      <c r="C278" s="6" t="n">
        <v>844</v>
      </c>
    </row>
    <row r="279" spans="1:5">
      <c r="A279" s="4" t="s">
        <v>101</v>
      </c>
      <c r="B279" s="6" t="n">
        <v>0</v>
      </c>
      <c r="C279" s="6" t="n">
        <v>0</v>
      </c>
    </row>
    <row r="280" spans="1:5">
      <c r="A280" s="4" t="s">
        <v>97</v>
      </c>
      <c r="B280" s="6" t="n">
        <v>0</v>
      </c>
      <c r="C280" s="6" t="n">
        <v>0</v>
      </c>
    </row>
    <row r="281" spans="1:5">
      <c r="A281" s="4" t="s">
        <v>1550</v>
      </c>
      <c r="B281" s="6" t="n">
        <v>19682</v>
      </c>
      <c r="C281" s="6" t="n">
        <v>19335</v>
      </c>
    </row>
    <row r="282" spans="1:5">
      <c r="A282" s="4" t="s">
        <v>102</v>
      </c>
      <c r="B282" s="6" t="n">
        <v>0</v>
      </c>
      <c r="C282" s="6" t="n">
        <v>0</v>
      </c>
    </row>
    <row r="283" spans="1:5">
      <c r="A283" s="4" t="s">
        <v>103</v>
      </c>
      <c r="B283" s="6" t="n">
        <v>0</v>
      </c>
      <c r="C283" s="6" t="n">
        <v>0</v>
      </c>
    </row>
    <row r="284" spans="1:5">
      <c r="A284" s="4" t="s">
        <v>104</v>
      </c>
      <c r="B284" s="6" t="n">
        <v>35556</v>
      </c>
      <c r="C284" s="6" t="n">
        <v>27421</v>
      </c>
    </row>
    <row r="285" spans="1:5">
      <c r="A285" s="4" t="s">
        <v>1551</v>
      </c>
      <c r="B285" s="6" t="n">
        <v>57324</v>
      </c>
      <c r="C285" s="6" t="n">
        <v>53378</v>
      </c>
    </row>
    <row r="286" spans="1:5">
      <c r="A286" s="4" t="s">
        <v>113</v>
      </c>
      <c r="B286" s="6" t="n">
        <v>0</v>
      </c>
      <c r="C286" s="6" t="n">
        <v>0</v>
      </c>
    </row>
    <row r="287" spans="1:5">
      <c r="A287" s="4" t="s">
        <v>114</v>
      </c>
      <c r="B287" s="6" t="n">
        <v>57324</v>
      </c>
      <c r="C287" s="6" t="n">
        <v>53378</v>
      </c>
    </row>
    <row r="288" spans="1:5">
      <c r="A288" s="4" t="s">
        <v>115</v>
      </c>
      <c r="B288" s="6" t="n">
        <v>92880</v>
      </c>
      <c r="C288" s="6" t="n">
        <v>80799</v>
      </c>
    </row>
    <row r="289" spans="1:5">
      <c r="A289" s="4" t="s">
        <v>1542</v>
      </c>
    </row>
    <row r="290" spans="1:5">
      <c r="A290" s="3" t="s">
        <v>80</v>
      </c>
    </row>
    <row r="291" spans="1:5">
      <c r="A291" s="4" t="s">
        <v>81</v>
      </c>
      <c r="B291" s="6" t="n">
        <v>1</v>
      </c>
      <c r="C291" s="6" t="n">
        <v>1</v>
      </c>
    </row>
    <row r="292" spans="1:5">
      <c r="A292" s="4" t="s">
        <v>82</v>
      </c>
      <c r="B292" s="6" t="n">
        <v>0</v>
      </c>
      <c r="C292" s="6" t="n">
        <v>0</v>
      </c>
    </row>
    <row r="293" spans="1:5">
      <c r="A293" s="4" t="s">
        <v>161</v>
      </c>
      <c r="B293" s="6" t="n">
        <v>0</v>
      </c>
      <c r="C293" s="6" t="n">
        <v>0</v>
      </c>
    </row>
    <row r="294" spans="1:5">
      <c r="A294" s="4" t="s">
        <v>84</v>
      </c>
      <c r="B294" s="6" t="n">
        <v>0</v>
      </c>
      <c r="C294" s="6" t="n">
        <v>0</v>
      </c>
    </row>
    <row r="295" spans="1:5">
      <c r="A295" s="4" t="s">
        <v>1546</v>
      </c>
      <c r="B295" s="6" t="n">
        <v>1374</v>
      </c>
      <c r="C295" s="6" t="n">
        <v>1343</v>
      </c>
    </row>
    <row r="296" spans="1:5">
      <c r="A296" s="4" t="s">
        <v>85</v>
      </c>
      <c r="B296" s="6" t="n">
        <v>3</v>
      </c>
      <c r="C296" s="6" t="n">
        <v>0</v>
      </c>
    </row>
    <row r="297" spans="1:5">
      <c r="A297" s="4" t="s">
        <v>86</v>
      </c>
      <c r="B297" s="6" t="n">
        <v>1378</v>
      </c>
      <c r="C297" s="6" t="n">
        <v>1344</v>
      </c>
    </row>
    <row r="298" spans="1:5">
      <c r="A298" s="4" t="s">
        <v>87</v>
      </c>
      <c r="B298" s="6" t="n">
        <v>0</v>
      </c>
      <c r="C298" s="6" t="n">
        <v>0</v>
      </c>
    </row>
    <row r="299" spans="1:5">
      <c r="A299" s="4" t="s">
        <v>88</v>
      </c>
      <c r="B299" s="6" t="n">
        <v>0</v>
      </c>
      <c r="C299" s="6" t="n">
        <v>0</v>
      </c>
    </row>
    <row r="300" spans="1:5">
      <c r="A300" s="4" t="s">
        <v>89</v>
      </c>
      <c r="B300" s="6" t="n">
        <v>0</v>
      </c>
      <c r="C300" s="6" t="n">
        <v>0</v>
      </c>
    </row>
    <row r="301" spans="1:5">
      <c r="A301" s="4" t="s">
        <v>90</v>
      </c>
      <c r="B301" s="6" t="n">
        <v>0</v>
      </c>
      <c r="C301" s="6" t="n">
        <v>0</v>
      </c>
    </row>
    <row r="302" spans="1:5">
      <c r="A302" s="4" t="s">
        <v>1547</v>
      </c>
      <c r="B302" s="6" t="n">
        <v>63651</v>
      </c>
      <c r="C302" s="6" t="n">
        <v>60122</v>
      </c>
    </row>
    <row r="303" spans="1:5">
      <c r="A303" s="4" t="s">
        <v>1548</v>
      </c>
      <c r="B303" s="6" t="n">
        <v>27858</v>
      </c>
      <c r="C303" s="6" t="n">
        <v>19337</v>
      </c>
    </row>
    <row r="304" spans="1:5">
      <c r="A304" s="4" t="s">
        <v>91</v>
      </c>
      <c r="B304" s="6" t="n">
        <v>0</v>
      </c>
      <c r="C304" s="6" t="n">
        <v>0</v>
      </c>
    </row>
    <row r="305" spans="1:5">
      <c r="A305" s="4" t="s">
        <v>92</v>
      </c>
      <c r="B305" s="6" t="n">
        <v>92887</v>
      </c>
      <c r="C305" s="6" t="n">
        <v>80803</v>
      </c>
    </row>
    <row r="306" spans="1:5">
      <c r="A306" s="3" t="s">
        <v>93</v>
      </c>
    </row>
    <row r="307" spans="1:5">
      <c r="A307" s="4" t="s">
        <v>94</v>
      </c>
      <c r="B307" s="6" t="n">
        <v>0</v>
      </c>
      <c r="C307" s="6" t="n">
        <v>1696</v>
      </c>
    </row>
    <row r="308" spans="1:5">
      <c r="A308" s="4" t="s">
        <v>95</v>
      </c>
      <c r="B308" s="6" t="n">
        <v>0</v>
      </c>
      <c r="C308" s="6" t="n">
        <v>0</v>
      </c>
    </row>
    <row r="309" spans="1:5">
      <c r="A309" s="4" t="s">
        <v>1549</v>
      </c>
      <c r="B309" s="6" t="n">
        <v>7199</v>
      </c>
      <c r="C309" s="6" t="n">
        <v>5542</v>
      </c>
    </row>
    <row r="310" spans="1:5">
      <c r="A310" s="4" t="s">
        <v>96</v>
      </c>
      <c r="B310" s="6" t="n">
        <v>0</v>
      </c>
      <c r="C310" s="6" t="n">
        <v>0</v>
      </c>
    </row>
    <row r="311" spans="1:5">
      <c r="A311" s="4" t="s">
        <v>97</v>
      </c>
      <c r="B311" s="6" t="n">
        <v>0</v>
      </c>
      <c r="C311" s="6" t="n">
        <v>0</v>
      </c>
    </row>
    <row r="312" spans="1:5">
      <c r="A312" s="4" t="s">
        <v>98</v>
      </c>
      <c r="B312" s="6" t="n">
        <v>60</v>
      </c>
      <c r="C312" s="6" t="n">
        <v>8</v>
      </c>
    </row>
    <row r="313" spans="1:5">
      <c r="A313" s="4" t="s">
        <v>99</v>
      </c>
      <c r="B313" s="6" t="n">
        <v>7259</v>
      </c>
      <c r="C313" s="6" t="n">
        <v>7246</v>
      </c>
    </row>
    <row r="314" spans="1:5">
      <c r="A314" s="4" t="s">
        <v>100</v>
      </c>
      <c r="B314" s="6" t="n">
        <v>8621</v>
      </c>
      <c r="C314" s="6" t="n">
        <v>844</v>
      </c>
    </row>
    <row r="315" spans="1:5">
      <c r="A315" s="4" t="s">
        <v>101</v>
      </c>
      <c r="B315" s="6" t="n">
        <v>0</v>
      </c>
      <c r="C315" s="6" t="n">
        <v>0</v>
      </c>
    </row>
    <row r="316" spans="1:5">
      <c r="A316" s="4" t="s">
        <v>97</v>
      </c>
      <c r="B316" s="6" t="n">
        <v>0</v>
      </c>
      <c r="C316" s="6" t="n">
        <v>0</v>
      </c>
    </row>
    <row r="317" spans="1:5">
      <c r="A317" s="4" t="s">
        <v>1550</v>
      </c>
      <c r="B317" s="6" t="n">
        <v>19682</v>
      </c>
      <c r="C317" s="6" t="n">
        <v>19335</v>
      </c>
    </row>
    <row r="318" spans="1:5">
      <c r="A318" s="4" t="s">
        <v>102</v>
      </c>
      <c r="B318" s="6" t="n">
        <v>0</v>
      </c>
      <c r="C318" s="6" t="n">
        <v>0</v>
      </c>
    </row>
    <row r="319" spans="1:5">
      <c r="A319" s="4" t="s">
        <v>103</v>
      </c>
      <c r="B319" s="6" t="n">
        <v>1</v>
      </c>
      <c r="C319" s="6" t="n">
        <v>0</v>
      </c>
    </row>
    <row r="320" spans="1:5">
      <c r="A320" s="4" t="s">
        <v>104</v>
      </c>
      <c r="B320" s="6" t="n">
        <v>35563</v>
      </c>
      <c r="C320" s="6" t="n">
        <v>27425</v>
      </c>
    </row>
    <row r="321" spans="1:5">
      <c r="A321" s="4" t="s">
        <v>1551</v>
      </c>
      <c r="B321" s="6" t="n">
        <v>57324</v>
      </c>
      <c r="C321" s="6" t="n">
        <v>53378</v>
      </c>
    </row>
    <row r="322" spans="1:5">
      <c r="A322" s="4" t="s">
        <v>113</v>
      </c>
      <c r="B322" s="6" t="n">
        <v>0</v>
      </c>
      <c r="C322" s="6" t="n">
        <v>0</v>
      </c>
    </row>
    <row r="323" spans="1:5">
      <c r="A323" s="4" t="s">
        <v>114</v>
      </c>
      <c r="B323" s="6" t="n">
        <v>57324</v>
      </c>
      <c r="C323" s="6" t="n">
        <v>53378</v>
      </c>
    </row>
    <row r="324" spans="1:5">
      <c r="A324" s="4" t="s">
        <v>115</v>
      </c>
      <c r="B324" s="6" t="n">
        <v>92887</v>
      </c>
      <c r="C324" s="6" t="n">
        <v>80803</v>
      </c>
    </row>
    <row r="325" spans="1:5">
      <c r="A325" s="4" t="s">
        <v>1543</v>
      </c>
    </row>
    <row r="326" spans="1:5">
      <c r="A326" s="3" t="s">
        <v>80</v>
      </c>
    </row>
    <row r="327" spans="1:5">
      <c r="A327" s="4" t="s">
        <v>81</v>
      </c>
      <c r="B327" s="6" t="n">
        <v>4374</v>
      </c>
      <c r="C327" s="6" t="n">
        <v>3648</v>
      </c>
    </row>
    <row r="328" spans="1:5">
      <c r="A328" s="4" t="s">
        <v>82</v>
      </c>
      <c r="B328" s="6" t="n">
        <v>5455</v>
      </c>
      <c r="C328" s="6" t="n">
        <v>7482</v>
      </c>
    </row>
    <row r="329" spans="1:5">
      <c r="A329" s="4" t="s">
        <v>161</v>
      </c>
      <c r="B329" s="6" t="n">
        <v>6222</v>
      </c>
      <c r="C329" s="6" t="n">
        <v>5987</v>
      </c>
    </row>
    <row r="330" spans="1:5">
      <c r="A330" s="4" t="s">
        <v>84</v>
      </c>
      <c r="B330" s="6" t="n">
        <v>3792</v>
      </c>
      <c r="C330" s="6" t="n">
        <v>3539</v>
      </c>
    </row>
    <row r="331" spans="1:5">
      <c r="A331" s="4" t="s">
        <v>1546</v>
      </c>
      <c r="B331" s="6" t="n">
        <v>19170</v>
      </c>
      <c r="C331" s="6" t="n">
        <v>33929</v>
      </c>
    </row>
    <row r="332" spans="1:5">
      <c r="A332" s="4" t="s">
        <v>85</v>
      </c>
      <c r="B332" s="6" t="n">
        <v>1941</v>
      </c>
      <c r="C332" s="6" t="n">
        <v>2003</v>
      </c>
    </row>
    <row r="333" spans="1:5">
      <c r="A333" s="4" t="s">
        <v>86</v>
      </c>
      <c r="B333" s="6" t="n">
        <v>40954</v>
      </c>
      <c r="C333" s="6" t="n">
        <v>56588</v>
      </c>
    </row>
    <row r="334" spans="1:5">
      <c r="A334" s="4" t="s">
        <v>87</v>
      </c>
      <c r="B334" s="6" t="n">
        <v>3195</v>
      </c>
      <c r="C334" s="6" t="n">
        <v>3178</v>
      </c>
    </row>
    <row r="335" spans="1:5">
      <c r="A335" s="4" t="s">
        <v>88</v>
      </c>
      <c r="B335" s="6" t="n">
        <v>37950</v>
      </c>
      <c r="C335" s="6" t="n">
        <v>37660</v>
      </c>
    </row>
    <row r="336" spans="1:5">
      <c r="A336" s="4" t="s">
        <v>89</v>
      </c>
      <c r="B336" s="6" t="n">
        <v>20461</v>
      </c>
      <c r="C336" s="6" t="n">
        <v>21711</v>
      </c>
    </row>
    <row r="337" spans="1:5">
      <c r="A337" s="4" t="s">
        <v>90</v>
      </c>
      <c r="B337" s="6" t="n">
        <v>951</v>
      </c>
      <c r="C337" s="6" t="n">
        <v>1080</v>
      </c>
    </row>
    <row r="338" spans="1:5">
      <c r="A338" s="4" t="s">
        <v>1547</v>
      </c>
      <c r="B338" s="6" t="n">
        <v>0</v>
      </c>
      <c r="C338" s="6" t="n">
        <v>0</v>
      </c>
    </row>
    <row r="339" spans="1:5">
      <c r="A339" s="4" t="s">
        <v>1548</v>
      </c>
      <c r="B339" s="6" t="n">
        <v>35398</v>
      </c>
      <c r="C339" s="6" t="n">
        <v>34196</v>
      </c>
    </row>
    <row r="340" spans="1:5">
      <c r="A340" s="4" t="s">
        <v>91</v>
      </c>
      <c r="B340" s="6" t="n">
        <v>798</v>
      </c>
      <c r="C340" s="6" t="n">
        <v>855</v>
      </c>
    </row>
    <row r="341" spans="1:5">
      <c r="A341" s="4" t="s">
        <v>92</v>
      </c>
      <c r="B341" s="6" t="n">
        <v>139707</v>
      </c>
      <c r="C341" s="6" t="n">
        <v>155268</v>
      </c>
    </row>
    <row r="342" spans="1:5">
      <c r="A342" s="3" t="s">
        <v>93</v>
      </c>
    </row>
    <row r="343" spans="1:5">
      <c r="A343" s="4" t="s">
        <v>94</v>
      </c>
      <c r="B343" s="6" t="n">
        <v>338</v>
      </c>
      <c r="C343" s="6" t="n">
        <v>362</v>
      </c>
    </row>
    <row r="344" spans="1:5">
      <c r="A344" s="4" t="s">
        <v>95</v>
      </c>
      <c r="B344" s="6" t="n">
        <v>1472</v>
      </c>
      <c r="C344" s="6" t="n">
        <v>1247</v>
      </c>
    </row>
    <row r="345" spans="1:5">
      <c r="A345" s="4" t="s">
        <v>1549</v>
      </c>
      <c r="B345" s="6" t="n">
        <v>9452</v>
      </c>
      <c r="C345" s="6" t="n">
        <v>23503</v>
      </c>
    </row>
    <row r="346" spans="1:5">
      <c r="A346" s="4" t="s">
        <v>96</v>
      </c>
      <c r="B346" s="6" t="n">
        <v>1273</v>
      </c>
      <c r="C346" s="6" t="n">
        <v>1198</v>
      </c>
    </row>
    <row r="347" spans="1:5">
      <c r="A347" s="4" t="s">
        <v>97</v>
      </c>
      <c r="B347" s="6" t="n">
        <v>567</v>
      </c>
      <c r="C347" s="6" t="n">
        <v>979</v>
      </c>
    </row>
    <row r="348" spans="1:5">
      <c r="A348" s="4" t="s">
        <v>98</v>
      </c>
      <c r="B348" s="6" t="n">
        <v>2521</v>
      </c>
      <c r="C348" s="6" t="n">
        <v>3052</v>
      </c>
    </row>
    <row r="349" spans="1:5">
      <c r="A349" s="4" t="s">
        <v>99</v>
      </c>
      <c r="B349" s="6" t="n">
        <v>15623</v>
      </c>
      <c r="C349" s="6" t="n">
        <v>30341</v>
      </c>
    </row>
    <row r="350" spans="1:5">
      <c r="A350" s="4" t="s">
        <v>100</v>
      </c>
      <c r="B350" s="6" t="n">
        <v>1447</v>
      </c>
      <c r="C350" s="6" t="n">
        <v>2257</v>
      </c>
    </row>
    <row r="351" spans="1:5">
      <c r="A351" s="4" t="s">
        <v>101</v>
      </c>
      <c r="B351" s="6" t="n">
        <v>582</v>
      </c>
      <c r="C351" s="6" t="n">
        <v>523</v>
      </c>
    </row>
    <row r="352" spans="1:5">
      <c r="A352" s="4" t="s">
        <v>97</v>
      </c>
      <c r="B352" s="6" t="n">
        <v>2136</v>
      </c>
      <c r="C352" s="6" t="n">
        <v>2510</v>
      </c>
    </row>
    <row r="353" spans="1:5">
      <c r="A353" s="4" t="s">
        <v>1550</v>
      </c>
      <c r="B353" s="6" t="n">
        <v>16704</v>
      </c>
      <c r="C353" s="6" t="n">
        <v>16703</v>
      </c>
    </row>
    <row r="354" spans="1:5">
      <c r="A354" s="4" t="s">
        <v>102</v>
      </c>
      <c r="B354" s="6" t="n">
        <v>1278</v>
      </c>
      <c r="C354" s="6" t="n">
        <v>1423</v>
      </c>
    </row>
    <row r="355" spans="1:5">
      <c r="A355" s="4" t="s">
        <v>103</v>
      </c>
      <c r="B355" s="6" t="n">
        <v>624</v>
      </c>
      <c r="C355" s="6" t="n">
        <v>821</v>
      </c>
    </row>
    <row r="356" spans="1:5">
      <c r="A356" s="4" t="s">
        <v>104</v>
      </c>
      <c r="B356" s="6" t="n">
        <v>38394</v>
      </c>
      <c r="C356" s="6" t="n">
        <v>54578</v>
      </c>
    </row>
    <row r="357" spans="1:5">
      <c r="A357" s="4" t="s">
        <v>1551</v>
      </c>
      <c r="B357" s="6" t="n">
        <v>101192</v>
      </c>
      <c r="C357" s="6" t="n">
        <v>100588</v>
      </c>
    </row>
    <row r="358" spans="1:5">
      <c r="A358" s="4" t="s">
        <v>113</v>
      </c>
      <c r="B358" s="6" t="n">
        <v>121</v>
      </c>
      <c r="C358" s="6" t="n">
        <v>102</v>
      </c>
    </row>
    <row r="359" spans="1:5">
      <c r="A359" s="4" t="s">
        <v>114</v>
      </c>
      <c r="B359" s="6" t="n">
        <v>101313</v>
      </c>
      <c r="C359" s="6" t="n">
        <v>100690</v>
      </c>
    </row>
    <row r="360" spans="1:5">
      <c r="A360" s="4" t="s">
        <v>115</v>
      </c>
      <c r="B360" s="6" t="n">
        <v>139707</v>
      </c>
      <c r="C360" s="6" t="n">
        <v>155268</v>
      </c>
    </row>
    <row r="361" spans="1:5">
      <c r="A361" s="4" t="s">
        <v>1544</v>
      </c>
    </row>
    <row r="362" spans="1:5">
      <c r="A362" s="3" t="s">
        <v>80</v>
      </c>
    </row>
    <row r="363" spans="1:5">
      <c r="A363" s="4" t="s">
        <v>81</v>
      </c>
      <c r="B363" s="6" t="n">
        <v>4392</v>
      </c>
      <c r="C363" s="6" t="n">
        <v>3668</v>
      </c>
    </row>
    <row r="364" spans="1:5">
      <c r="A364" s="4" t="s">
        <v>82</v>
      </c>
      <c r="B364" s="6" t="n">
        <v>5455</v>
      </c>
      <c r="C364" s="6" t="n">
        <v>7558</v>
      </c>
    </row>
    <row r="365" spans="1:5">
      <c r="A365" s="4" t="s">
        <v>161</v>
      </c>
      <c r="B365" s="6" t="n">
        <v>6222</v>
      </c>
      <c r="C365" s="6" t="n">
        <v>5987</v>
      </c>
    </row>
    <row r="366" spans="1:5">
      <c r="A366" s="4" t="s">
        <v>84</v>
      </c>
      <c r="B366" s="6" t="n">
        <v>3753</v>
      </c>
      <c r="C366" s="6" t="n">
        <v>3579</v>
      </c>
    </row>
    <row r="367" spans="1:5">
      <c r="A367" s="4" t="s">
        <v>1546</v>
      </c>
      <c r="B367" s="6" t="n">
        <v>7212</v>
      </c>
      <c r="C367" s="6" t="n">
        <v>5560</v>
      </c>
    </row>
    <row r="368" spans="1:5">
      <c r="A368" s="4" t="s">
        <v>85</v>
      </c>
      <c r="B368" s="6" t="n">
        <v>2131</v>
      </c>
      <c r="C368" s="6" t="n">
        <v>2181</v>
      </c>
    </row>
    <row r="369" spans="1:5">
      <c r="A369" s="4" t="s">
        <v>86</v>
      </c>
      <c r="B369" s="6" t="n">
        <v>29165</v>
      </c>
      <c r="C369" s="6" t="n">
        <v>28533</v>
      </c>
    </row>
    <row r="370" spans="1:5">
      <c r="A370" s="4" t="s">
        <v>87</v>
      </c>
      <c r="B370" s="6" t="n">
        <v>4675</v>
      </c>
      <c r="C370" s="6" t="n">
        <v>4604</v>
      </c>
    </row>
    <row r="371" spans="1:5">
      <c r="A371" s="4" t="s">
        <v>88</v>
      </c>
      <c r="B371" s="6" t="n">
        <v>39959</v>
      </c>
      <c r="C371" s="6" t="n">
        <v>39543</v>
      </c>
    </row>
    <row r="372" spans="1:5">
      <c r="A372" s="4" t="s">
        <v>89</v>
      </c>
      <c r="B372" s="6" t="n">
        <v>20560</v>
      </c>
      <c r="C372" s="6" t="n">
        <v>21723</v>
      </c>
    </row>
    <row r="373" spans="1:5">
      <c r="A373" s="4" t="s">
        <v>90</v>
      </c>
      <c r="B373" s="6" t="n">
        <v>1519</v>
      </c>
      <c r="C373" s="6" t="n">
        <v>1465</v>
      </c>
    </row>
    <row r="374" spans="1:5">
      <c r="A374" s="4" t="s">
        <v>1547</v>
      </c>
      <c r="B374" s="6" t="n">
        <v>0</v>
      </c>
      <c r="C374" s="6" t="n">
        <v>0</v>
      </c>
    </row>
    <row r="375" spans="1:5">
      <c r="A375" s="4" t="s">
        <v>1548</v>
      </c>
      <c r="B375" s="6" t="n">
        <v>29002</v>
      </c>
      <c r="C375" s="6" t="n">
        <v>19436</v>
      </c>
    </row>
    <row r="376" spans="1:5">
      <c r="A376" s="4" t="s">
        <v>91</v>
      </c>
      <c r="B376" s="6" t="n">
        <v>1014</v>
      </c>
      <c r="C376" s="6" t="n">
        <v>1078</v>
      </c>
    </row>
    <row r="377" spans="1:5">
      <c r="A377" s="4" t="s">
        <v>92</v>
      </c>
      <c r="B377" s="6" t="n">
        <v>125894</v>
      </c>
      <c r="C377" s="6" t="n">
        <v>116382</v>
      </c>
    </row>
    <row r="378" spans="1:5">
      <c r="A378" s="3" t="s">
        <v>93</v>
      </c>
    </row>
    <row r="379" spans="1:5">
      <c r="A379" s="4" t="s">
        <v>94</v>
      </c>
      <c r="B379" s="6" t="n">
        <v>838</v>
      </c>
      <c r="C379" s="6" t="n">
        <v>362</v>
      </c>
    </row>
    <row r="380" spans="1:5">
      <c r="A380" s="4" t="s">
        <v>95</v>
      </c>
      <c r="B380" s="6" t="n">
        <v>1953</v>
      </c>
      <c r="C380" s="6" t="n">
        <v>1628</v>
      </c>
    </row>
    <row r="381" spans="1:5">
      <c r="A381" s="4" t="s">
        <v>1549</v>
      </c>
      <c r="B381" s="6" t="n">
        <v>119</v>
      </c>
      <c r="C381" s="6" t="n">
        <v>115</v>
      </c>
    </row>
    <row r="382" spans="1:5">
      <c r="A382" s="4" t="s">
        <v>96</v>
      </c>
      <c r="B382" s="6" t="n">
        <v>2186</v>
      </c>
      <c r="C382" s="6" t="n">
        <v>1985</v>
      </c>
    </row>
    <row r="383" spans="1:5">
      <c r="A383" s="4" t="s">
        <v>97</v>
      </c>
      <c r="B383" s="6" t="n">
        <v>567</v>
      </c>
      <c r="C383" s="6" t="n">
        <v>979</v>
      </c>
    </row>
    <row r="384" spans="1:5">
      <c r="A384" s="4" t="s">
        <v>98</v>
      </c>
      <c r="B384" s="6" t="n">
        <v>2834</v>
      </c>
      <c r="C384" s="6" t="n">
        <v>3386</v>
      </c>
    </row>
    <row r="385" spans="1:5">
      <c r="A385" s="4" t="s">
        <v>99</v>
      </c>
      <c r="B385" s="6" t="n">
        <v>8497</v>
      </c>
      <c r="C385" s="6" t="n">
        <v>8455</v>
      </c>
    </row>
    <row r="386" spans="1:5">
      <c r="A386" s="4" t="s">
        <v>100</v>
      </c>
      <c r="B386" s="6" t="n">
        <v>14511</v>
      </c>
      <c r="C386" s="6" t="n">
        <v>20744</v>
      </c>
    </row>
    <row r="387" spans="1:5">
      <c r="A387" s="4" t="s">
        <v>101</v>
      </c>
      <c r="B387" s="6" t="n">
        <v>1651</v>
      </c>
      <c r="C387" s="6" t="n">
        <v>1425</v>
      </c>
    </row>
    <row r="388" spans="1:5">
      <c r="A388" s="4" t="s">
        <v>97</v>
      </c>
      <c r="B388" s="6" t="n">
        <v>2828</v>
      </c>
      <c r="C388" s="6" t="n">
        <v>3041</v>
      </c>
    </row>
    <row r="389" spans="1:5">
      <c r="A389" s="4" t="s">
        <v>1550</v>
      </c>
      <c r="B389" s="6" t="n">
        <v>17699</v>
      </c>
      <c r="C389" s="6" t="n">
        <v>10954</v>
      </c>
    </row>
    <row r="390" spans="1:5">
      <c r="A390" s="4" t="s">
        <v>102</v>
      </c>
      <c r="B390" s="6" t="n">
        <v>1278</v>
      </c>
      <c r="C390" s="6" t="n">
        <v>1423</v>
      </c>
    </row>
    <row r="391" spans="1:5">
      <c r="A391" s="4" t="s">
        <v>103</v>
      </c>
      <c r="B391" s="6" t="n">
        <v>756</v>
      </c>
      <c r="C391" s="6" t="n">
        <v>889</v>
      </c>
    </row>
    <row r="392" spans="1:5">
      <c r="A392" s="4" t="s">
        <v>104</v>
      </c>
      <c r="B392" s="6" t="n">
        <v>47220</v>
      </c>
      <c r="C392" s="6" t="n">
        <v>46931</v>
      </c>
    </row>
    <row r="393" spans="1:5">
      <c r="A393" s="4" t="s">
        <v>1551</v>
      </c>
      <c r="B393" s="6" t="n">
        <v>78553</v>
      </c>
      <c r="C393" s="6" t="n">
        <v>69349</v>
      </c>
    </row>
    <row r="394" spans="1:5">
      <c r="A394" s="4" t="s">
        <v>113</v>
      </c>
      <c r="B394" s="6" t="n">
        <v>121</v>
      </c>
      <c r="C394" s="6" t="n">
        <v>102</v>
      </c>
    </row>
    <row r="395" spans="1:5">
      <c r="A395" s="4" t="s">
        <v>114</v>
      </c>
      <c r="B395" s="6" t="n">
        <v>78674</v>
      </c>
      <c r="C395" s="6" t="n">
        <v>69451</v>
      </c>
    </row>
    <row r="396" spans="1:5">
      <c r="A396" s="4" t="s">
        <v>115</v>
      </c>
      <c r="B396" s="7" t="n">
        <v>125894</v>
      </c>
      <c r="C396" s="7" t="n">
        <v>11638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v>
      </c>
      <c r="C2" s="2" t="s">
        <v>38</v>
      </c>
      <c r="D2" s="2" t="s">
        <v>42</v>
      </c>
    </row>
    <row r="3" spans="1:4">
      <c r="A3" s="3" t="s">
        <v>152</v>
      </c>
    </row>
    <row r="4" spans="1:4">
      <c r="A4" s="4" t="s">
        <v>164</v>
      </c>
      <c r="B4" s="7" t="n">
        <v>7007</v>
      </c>
      <c r="C4" s="7" t="n">
        <v>4684</v>
      </c>
      <c r="D4" s="7" t="n">
        <v>6880</v>
      </c>
    </row>
    <row r="5" spans="1:4">
      <c r="A5" s="3" t="s">
        <v>165</v>
      </c>
    </row>
    <row r="6" spans="1:4">
      <c r="A6" s="4" t="s">
        <v>166</v>
      </c>
      <c r="B6" s="6" t="n">
        <v>-1827</v>
      </c>
      <c r="C6" s="6" t="n">
        <v>-137</v>
      </c>
      <c r="D6" s="6" t="n">
        <v>-1324</v>
      </c>
    </row>
    <row r="7" spans="1:4">
      <c r="A7" s="4" t="s">
        <v>167</v>
      </c>
      <c r="B7" s="6" t="n">
        <v>0</v>
      </c>
      <c r="C7" s="6" t="n">
        <v>6058</v>
      </c>
      <c r="D7" s="6" t="n">
        <v>0</v>
      </c>
    </row>
    <row r="8" spans="1:4">
      <c r="A8" s="4" t="s">
        <v>168</v>
      </c>
      <c r="B8" s="6" t="n">
        <v>-1134</v>
      </c>
      <c r="C8" s="6" t="n">
        <v>-1068</v>
      </c>
      <c r="D8" s="6" t="n">
        <v>-1254</v>
      </c>
    </row>
    <row r="9" spans="1:4">
      <c r="A9" s="4" t="s">
        <v>169</v>
      </c>
      <c r="B9" s="6" t="n">
        <v>-2532</v>
      </c>
      <c r="C9" s="6" t="n">
        <v>-3200</v>
      </c>
      <c r="D9" s="6" t="n">
        <v>-4371</v>
      </c>
    </row>
    <row r="10" spans="1:4">
      <c r="A10" s="4" t="s">
        <v>170</v>
      </c>
      <c r="B10" s="6" t="n">
        <v>4683</v>
      </c>
      <c r="C10" s="6" t="n">
        <v>4227</v>
      </c>
      <c r="D10" s="6" t="n">
        <v>5356</v>
      </c>
    </row>
    <row r="11" spans="1:4">
      <c r="A11" s="4" t="s">
        <v>1553</v>
      </c>
      <c r="B11" s="6" t="n">
        <v>0</v>
      </c>
      <c r="C11" s="6" t="n">
        <v>0</v>
      </c>
      <c r="D11" s="6" t="n">
        <v>0</v>
      </c>
    </row>
    <row r="12" spans="1:4">
      <c r="A12" s="4" t="s">
        <v>171</v>
      </c>
      <c r="B12" s="6" t="n">
        <v>36</v>
      </c>
      <c r="C12" s="6" t="n">
        <v>-22</v>
      </c>
      <c r="D12" s="6" t="n">
        <v>22</v>
      </c>
    </row>
    <row r="13" spans="1:4">
      <c r="A13" s="4" t="s">
        <v>172</v>
      </c>
      <c r="B13" s="6" t="n">
        <v>-774</v>
      </c>
      <c r="C13" s="6" t="n">
        <v>5858</v>
      </c>
      <c r="D13" s="6" t="n">
        <v>-1571</v>
      </c>
    </row>
    <row r="14" spans="1:4">
      <c r="A14" s="3" t="s">
        <v>173</v>
      </c>
    </row>
    <row r="15" spans="1:4">
      <c r="A15" s="4" t="s">
        <v>174</v>
      </c>
      <c r="B15" s="6" t="n">
        <v>-713</v>
      </c>
      <c r="C15" s="6" t="n">
        <v>-249</v>
      </c>
      <c r="D15" s="6" t="n">
        <v>906</v>
      </c>
    </row>
    <row r="16" spans="1:4">
      <c r="A16" s="4" t="s">
        <v>175</v>
      </c>
      <c r="B16" s="6" t="n">
        <v>7794</v>
      </c>
      <c r="C16" s="6" t="n">
        <v>21</v>
      </c>
      <c r="D16" s="6" t="n">
        <v>2140</v>
      </c>
    </row>
    <row r="17" spans="1:4">
      <c r="A17" s="4" t="s">
        <v>176</v>
      </c>
      <c r="B17" s="6" t="n">
        <v>-7948</v>
      </c>
      <c r="C17" s="6" t="n">
        <v>-7370</v>
      </c>
      <c r="D17" s="6" t="n">
        <v>-863</v>
      </c>
    </row>
    <row r="18" spans="1:4">
      <c r="A18" s="4" t="s">
        <v>134</v>
      </c>
      <c r="B18" s="6" t="n">
        <v>-2693</v>
      </c>
      <c r="C18" s="6" t="n">
        <v>-2494</v>
      </c>
      <c r="D18" s="6" t="n">
        <v>-2376</v>
      </c>
    </row>
    <row r="19" spans="1:4">
      <c r="A19" s="4" t="s">
        <v>177</v>
      </c>
      <c r="B19" s="6" t="n">
        <v>992</v>
      </c>
      <c r="C19" s="6" t="n">
        <v>403</v>
      </c>
      <c r="D19" s="6" t="n">
        <v>428</v>
      </c>
    </row>
    <row r="20" spans="1:4">
      <c r="A20" s="4" t="s">
        <v>138</v>
      </c>
      <c r="B20" s="6" t="n">
        <v>-2877</v>
      </c>
      <c r="C20" s="6" t="n">
        <v>-2171</v>
      </c>
      <c r="D20" s="6" t="n">
        <v>-3544</v>
      </c>
    </row>
    <row r="21" spans="1:4">
      <c r="A21" s="4" t="s">
        <v>1554</v>
      </c>
      <c r="B21" s="6" t="n">
        <v>0</v>
      </c>
      <c r="C21" s="6" t="n">
        <v>0</v>
      </c>
      <c r="D21" s="6" t="n">
        <v>0</v>
      </c>
    </row>
    <row r="22" spans="1:4">
      <c r="A22" s="4" t="s">
        <v>1555</v>
      </c>
      <c r="B22" s="6" t="n">
        <v>0</v>
      </c>
      <c r="C22" s="6" t="n">
        <v>0</v>
      </c>
      <c r="D22" s="6" t="n">
        <v>0</v>
      </c>
    </row>
    <row r="23" spans="1:4">
      <c r="A23" s="4" t="s">
        <v>1556</v>
      </c>
      <c r="B23" s="6" t="n">
        <v>0</v>
      </c>
      <c r="C23" s="6" t="n">
        <v>0</v>
      </c>
      <c r="D23" s="6" t="n">
        <v>0</v>
      </c>
    </row>
    <row r="24" spans="1:4">
      <c r="A24" s="4" t="s">
        <v>178</v>
      </c>
      <c r="B24" s="6" t="n">
        <v>14</v>
      </c>
      <c r="C24" s="6" t="n">
        <v>-94</v>
      </c>
      <c r="D24" s="6" t="n">
        <v>26</v>
      </c>
    </row>
    <row r="25" spans="1:4">
      <c r="A25" s="4" t="s">
        <v>179</v>
      </c>
      <c r="B25" s="6" t="n">
        <v>-5431</v>
      </c>
      <c r="C25" s="6" t="n">
        <v>-11954</v>
      </c>
      <c r="D25" s="6" t="n">
        <v>-3283</v>
      </c>
    </row>
    <row r="26" spans="1:4">
      <c r="A26" s="4" t="s">
        <v>180</v>
      </c>
      <c r="B26" s="6" t="n">
        <v>-78</v>
      </c>
      <c r="C26" s="6" t="n">
        <v>114</v>
      </c>
      <c r="D26" s="6" t="n">
        <v>65</v>
      </c>
    </row>
    <row r="27" spans="1:4">
      <c r="A27" s="4" t="s">
        <v>181</v>
      </c>
      <c r="B27" s="6" t="n">
        <v>724</v>
      </c>
      <c r="C27" s="6" t="n">
        <v>-1298</v>
      </c>
      <c r="D27" s="6" t="n">
        <v>2091</v>
      </c>
    </row>
    <row r="28" spans="1:4">
      <c r="A28" s="4" t="s">
        <v>182</v>
      </c>
      <c r="B28" s="6" t="n">
        <v>3669</v>
      </c>
      <c r="C28" s="6" t="n">
        <v>4967</v>
      </c>
      <c r="D28" s="6" t="n">
        <v>2876</v>
      </c>
    </row>
    <row r="29" spans="1:4">
      <c r="A29" s="4" t="s">
        <v>183</v>
      </c>
      <c r="B29" s="6" t="n">
        <v>4393</v>
      </c>
      <c r="C29" s="6" t="n">
        <v>3669</v>
      </c>
      <c r="D29" s="6" t="n">
        <v>4967</v>
      </c>
    </row>
    <row r="30" spans="1:4">
      <c r="A30" s="4" t="s">
        <v>1535</v>
      </c>
    </row>
    <row r="31" spans="1:4">
      <c r="A31" s="3" t="s">
        <v>152</v>
      </c>
    </row>
    <row r="32" spans="1:4">
      <c r="A32" s="4" t="s">
        <v>164</v>
      </c>
      <c r="B32" s="6" t="n">
        <v>-5919</v>
      </c>
      <c r="C32" s="6" t="n">
        <v>-10572</v>
      </c>
      <c r="D32" s="6" t="n">
        <v>-887</v>
      </c>
    </row>
    <row r="33" spans="1:4">
      <c r="A33" s="3" t="s">
        <v>165</v>
      </c>
    </row>
    <row r="34" spans="1:4">
      <c r="A34" s="4" t="s">
        <v>166</v>
      </c>
      <c r="B34" s="6" t="n">
        <v>0</v>
      </c>
      <c r="C34" s="6" t="n">
        <v>0</v>
      </c>
      <c r="D34" s="6" t="n">
        <v>0</v>
      </c>
    </row>
    <row r="35" spans="1:4">
      <c r="A35" s="4" t="s">
        <v>167</v>
      </c>
      <c r="C35" s="6" t="n">
        <v>0</v>
      </c>
    </row>
    <row r="36" spans="1:4">
      <c r="A36" s="4" t="s">
        <v>168</v>
      </c>
      <c r="B36" s="6" t="n">
        <v>0</v>
      </c>
      <c r="C36" s="6" t="n">
        <v>0</v>
      </c>
      <c r="D36" s="6" t="n">
        <v>0</v>
      </c>
    </row>
    <row r="37" spans="1:4">
      <c r="A37" s="4" t="s">
        <v>169</v>
      </c>
      <c r="B37" s="6" t="n">
        <v>0</v>
      </c>
      <c r="C37" s="6" t="n">
        <v>47</v>
      </c>
      <c r="D37" s="6" t="n">
        <v>162</v>
      </c>
    </row>
    <row r="38" spans="1:4">
      <c r="A38" s="4" t="s">
        <v>170</v>
      </c>
      <c r="B38" s="6" t="n">
        <v>0</v>
      </c>
      <c r="C38" s="6" t="n">
        <v>-47</v>
      </c>
      <c r="D38" s="6" t="n">
        <v>-162</v>
      </c>
    </row>
    <row r="39" spans="1:4">
      <c r="A39" s="4" t="s">
        <v>1553</v>
      </c>
      <c r="B39" s="6" t="n">
        <v>115</v>
      </c>
      <c r="C39" s="6" t="n">
        <v>4259</v>
      </c>
      <c r="D39" s="6" t="n">
        <v>248</v>
      </c>
    </row>
    <row r="40" spans="1:4">
      <c r="A40" s="4" t="s">
        <v>171</v>
      </c>
      <c r="B40" s="6" t="n">
        <v>0</v>
      </c>
      <c r="C40" s="6" t="n">
        <v>0</v>
      </c>
      <c r="D40" s="6" t="n">
        <v>0</v>
      </c>
    </row>
    <row r="41" spans="1:4">
      <c r="A41" s="4" t="s">
        <v>172</v>
      </c>
      <c r="B41" s="6" t="n">
        <v>115</v>
      </c>
      <c r="C41" s="6" t="n">
        <v>4259</v>
      </c>
      <c r="D41" s="6" t="n">
        <v>248</v>
      </c>
    </row>
    <row r="42" spans="1:4">
      <c r="A42" s="3" t="s">
        <v>173</v>
      </c>
    </row>
    <row r="43" spans="1:4">
      <c r="A43" s="4" t="s">
        <v>174</v>
      </c>
      <c r="B43" s="6" t="n">
        <v>0</v>
      </c>
      <c r="C43" s="6" t="n">
        <v>0</v>
      </c>
      <c r="D43" s="6" t="n">
        <v>0</v>
      </c>
    </row>
    <row r="44" spans="1:4">
      <c r="A44" s="4" t="s">
        <v>175</v>
      </c>
      <c r="B44" s="6" t="n">
        <v>0</v>
      </c>
      <c r="C44" s="6" t="n">
        <v>0</v>
      </c>
      <c r="D44" s="6" t="n">
        <v>0</v>
      </c>
    </row>
    <row r="45" spans="1:4">
      <c r="A45" s="4" t="s">
        <v>176</v>
      </c>
      <c r="B45" s="6" t="n">
        <v>0</v>
      </c>
      <c r="C45" s="6" t="n">
        <v>0</v>
      </c>
      <c r="D45" s="6" t="n">
        <v>0</v>
      </c>
    </row>
    <row r="46" spans="1:4">
      <c r="A46" s="4" t="s">
        <v>134</v>
      </c>
      <c r="B46" s="6" t="n">
        <v>0</v>
      </c>
      <c r="C46" s="6" t="n">
        <v>0</v>
      </c>
      <c r="D46" s="6" t="n">
        <v>0</v>
      </c>
    </row>
    <row r="47" spans="1:4">
      <c r="A47" s="4" t="s">
        <v>177</v>
      </c>
      <c r="B47" s="6" t="n">
        <v>0</v>
      </c>
      <c r="C47" s="6" t="n">
        <v>0</v>
      </c>
      <c r="D47" s="6" t="n">
        <v>0</v>
      </c>
    </row>
    <row r="48" spans="1:4">
      <c r="A48" s="4" t="s">
        <v>138</v>
      </c>
      <c r="B48" s="6" t="n">
        <v>0</v>
      </c>
      <c r="C48" s="6" t="n">
        <v>0</v>
      </c>
      <c r="D48" s="6" t="n">
        <v>0</v>
      </c>
    </row>
    <row r="49" spans="1:4">
      <c r="A49" s="4" t="s">
        <v>1554</v>
      </c>
      <c r="B49" s="6" t="n">
        <v>0</v>
      </c>
      <c r="C49" s="6" t="n">
        <v>0</v>
      </c>
      <c r="D49" s="6" t="n">
        <v>0</v>
      </c>
    </row>
    <row r="50" spans="1:4">
      <c r="A50" s="4" t="s">
        <v>1555</v>
      </c>
      <c r="B50" s="6" t="n">
        <v>5919</v>
      </c>
      <c r="C50" s="6" t="n">
        <v>10572</v>
      </c>
      <c r="D50" s="6" t="n">
        <v>887</v>
      </c>
    </row>
    <row r="51" spans="1:4">
      <c r="A51" s="4" t="s">
        <v>1556</v>
      </c>
      <c r="B51" s="6" t="n">
        <v>-115</v>
      </c>
      <c r="C51" s="6" t="n">
        <v>-4259</v>
      </c>
      <c r="D51" s="6" t="n">
        <v>-248</v>
      </c>
    </row>
    <row r="52" spans="1:4">
      <c r="A52" s="4" t="s">
        <v>178</v>
      </c>
      <c r="B52" s="6" t="n">
        <v>0</v>
      </c>
      <c r="C52" s="6" t="n">
        <v>0</v>
      </c>
      <c r="D52" s="6" t="n">
        <v>0</v>
      </c>
    </row>
    <row r="53" spans="1:4">
      <c r="A53" s="4" t="s">
        <v>179</v>
      </c>
      <c r="B53" s="6" t="n">
        <v>5804</v>
      </c>
      <c r="C53" s="6" t="n">
        <v>6313</v>
      </c>
      <c r="D53" s="6" t="n">
        <v>639</v>
      </c>
    </row>
    <row r="54" spans="1:4">
      <c r="A54" s="4" t="s">
        <v>180</v>
      </c>
      <c r="B54" s="6" t="n">
        <v>0</v>
      </c>
      <c r="C54" s="6" t="n">
        <v>0</v>
      </c>
      <c r="D54" s="6" t="n">
        <v>0</v>
      </c>
    </row>
    <row r="55" spans="1:4">
      <c r="A55" s="4" t="s">
        <v>181</v>
      </c>
      <c r="B55" s="6" t="n">
        <v>0</v>
      </c>
      <c r="C55" s="6" t="n">
        <v>0</v>
      </c>
      <c r="D55" s="6" t="n">
        <v>0</v>
      </c>
    </row>
    <row r="56" spans="1:4">
      <c r="A56" s="4" t="s">
        <v>182</v>
      </c>
      <c r="B56" s="6" t="n">
        <v>0</v>
      </c>
      <c r="C56" s="6" t="n">
        <v>0</v>
      </c>
      <c r="D56" s="6" t="n">
        <v>0</v>
      </c>
    </row>
    <row r="57" spans="1:4">
      <c r="A57" s="4" t="s">
        <v>183</v>
      </c>
      <c r="B57" s="6" t="n">
        <v>0</v>
      </c>
      <c r="C57" s="6" t="n">
        <v>0</v>
      </c>
      <c r="D57" s="6" t="n">
        <v>0</v>
      </c>
    </row>
    <row r="58" spans="1:4">
      <c r="A58" s="4" t="s">
        <v>1536</v>
      </c>
    </row>
    <row r="59" spans="1:4">
      <c r="A59" s="3" t="s">
        <v>152</v>
      </c>
    </row>
    <row r="60" spans="1:4">
      <c r="A60" s="4" t="s">
        <v>164</v>
      </c>
      <c r="B60" s="6" t="n">
        <v>-750</v>
      </c>
      <c r="C60" s="6" t="n">
        <v>-1048</v>
      </c>
      <c r="D60" s="6" t="n">
        <v>-1997</v>
      </c>
    </row>
    <row r="61" spans="1:4">
      <c r="A61" s="3" t="s">
        <v>165</v>
      </c>
    </row>
    <row r="62" spans="1:4">
      <c r="A62" s="4" t="s">
        <v>166</v>
      </c>
      <c r="B62" s="6" t="n">
        <v>0</v>
      </c>
      <c r="C62" s="6" t="n">
        <v>0</v>
      </c>
      <c r="D62" s="6" t="n">
        <v>0</v>
      </c>
    </row>
    <row r="63" spans="1:4">
      <c r="A63" s="4" t="s">
        <v>167</v>
      </c>
      <c r="C63" s="6" t="n">
        <v>0</v>
      </c>
    </row>
    <row r="64" spans="1:4">
      <c r="A64" s="4" t="s">
        <v>168</v>
      </c>
      <c r="B64" s="6" t="n">
        <v>0</v>
      </c>
      <c r="C64" s="6" t="n">
        <v>0</v>
      </c>
      <c r="D64" s="6" t="n">
        <v>0</v>
      </c>
    </row>
    <row r="65" spans="1:4">
      <c r="A65" s="4" t="s">
        <v>169</v>
      </c>
      <c r="B65" s="6" t="n">
        <v>0</v>
      </c>
      <c r="C65" s="6" t="n">
        <v>25</v>
      </c>
      <c r="D65" s="6" t="n">
        <v>0</v>
      </c>
    </row>
    <row r="66" spans="1:4">
      <c r="A66" s="4" t="s">
        <v>170</v>
      </c>
      <c r="B66" s="6" t="n">
        <v>0</v>
      </c>
      <c r="C66" s="6" t="n">
        <v>-25</v>
      </c>
      <c r="D66" s="6" t="n">
        <v>0</v>
      </c>
    </row>
    <row r="67" spans="1:4">
      <c r="A67" s="4" t="s">
        <v>1553</v>
      </c>
      <c r="B67" s="6" t="n">
        <v>6364</v>
      </c>
      <c r="C67" s="6" t="n">
        <v>5757</v>
      </c>
      <c r="D67" s="6" t="n">
        <v>537</v>
      </c>
    </row>
    <row r="68" spans="1:4">
      <c r="A68" s="4" t="s">
        <v>171</v>
      </c>
      <c r="B68" s="6" t="n">
        <v>0</v>
      </c>
      <c r="C68" s="6" t="n">
        <v>0</v>
      </c>
      <c r="D68" s="6" t="n">
        <v>0</v>
      </c>
    </row>
    <row r="69" spans="1:4">
      <c r="A69" s="4" t="s">
        <v>172</v>
      </c>
      <c r="B69" s="6" t="n">
        <v>6364</v>
      </c>
      <c r="C69" s="6" t="n">
        <v>5757</v>
      </c>
      <c r="D69" s="6" t="n">
        <v>537</v>
      </c>
    </row>
    <row r="70" spans="1:4">
      <c r="A70" s="3" t="s">
        <v>173</v>
      </c>
    </row>
    <row r="71" spans="1:4">
      <c r="A71" s="4" t="s">
        <v>174</v>
      </c>
      <c r="B71" s="6" t="n">
        <v>0</v>
      </c>
      <c r="C71" s="6" t="n">
        <v>0</v>
      </c>
      <c r="D71" s="6" t="n">
        <v>0</v>
      </c>
    </row>
    <row r="72" spans="1:4">
      <c r="A72" s="4" t="s">
        <v>175</v>
      </c>
      <c r="B72" s="6" t="n">
        <v>0</v>
      </c>
      <c r="C72" s="6" t="n">
        <v>0</v>
      </c>
      <c r="D72" s="6" t="n">
        <v>0</v>
      </c>
    </row>
    <row r="73" spans="1:4">
      <c r="A73" s="4" t="s">
        <v>176</v>
      </c>
      <c r="B73" s="6" t="n">
        <v>0</v>
      </c>
      <c r="C73" s="6" t="n">
        <v>0</v>
      </c>
      <c r="D73" s="6" t="n">
        <v>0</v>
      </c>
    </row>
    <row r="74" spans="1:4">
      <c r="A74" s="4" t="s">
        <v>134</v>
      </c>
      <c r="B74" s="6" t="n">
        <v>0</v>
      </c>
      <c r="C74" s="6" t="n">
        <v>0</v>
      </c>
      <c r="D74" s="6" t="n">
        <v>0</v>
      </c>
    </row>
    <row r="75" spans="1:4">
      <c r="A75" s="4" t="s">
        <v>177</v>
      </c>
      <c r="B75" s="6" t="n">
        <v>0</v>
      </c>
      <c r="C75" s="6" t="n">
        <v>0</v>
      </c>
      <c r="D75" s="6" t="n">
        <v>0</v>
      </c>
    </row>
    <row r="76" spans="1:4">
      <c r="A76" s="4" t="s">
        <v>138</v>
      </c>
      <c r="B76" s="6" t="n">
        <v>0</v>
      </c>
      <c r="C76" s="6" t="n">
        <v>0</v>
      </c>
      <c r="D76" s="6" t="n">
        <v>0</v>
      </c>
    </row>
    <row r="77" spans="1:4">
      <c r="A77" s="4" t="s">
        <v>1554</v>
      </c>
      <c r="B77" s="6" t="n">
        <v>0</v>
      </c>
      <c r="C77" s="6" t="n">
        <v>0</v>
      </c>
      <c r="D77" s="6" t="n">
        <v>0</v>
      </c>
    </row>
    <row r="78" spans="1:4">
      <c r="A78" s="4" t="s">
        <v>1555</v>
      </c>
      <c r="B78" s="6" t="n">
        <v>750</v>
      </c>
      <c r="C78" s="6" t="n">
        <v>1048</v>
      </c>
      <c r="D78" s="6" t="n">
        <v>1997</v>
      </c>
    </row>
    <row r="79" spans="1:4">
      <c r="A79" s="4" t="s">
        <v>1556</v>
      </c>
      <c r="B79" s="6" t="n">
        <v>-6364</v>
      </c>
      <c r="C79" s="6" t="n">
        <v>-5757</v>
      </c>
      <c r="D79" s="6" t="n">
        <v>-537</v>
      </c>
    </row>
    <row r="80" spans="1:4">
      <c r="A80" s="4" t="s">
        <v>178</v>
      </c>
      <c r="B80" s="6" t="n">
        <v>0</v>
      </c>
      <c r="C80" s="6" t="n">
        <v>0</v>
      </c>
      <c r="D80" s="6" t="n">
        <v>0</v>
      </c>
    </row>
    <row r="81" spans="1:4">
      <c r="A81" s="4" t="s">
        <v>179</v>
      </c>
      <c r="B81" s="6" t="n">
        <v>-5614</v>
      </c>
      <c r="C81" s="6" t="n">
        <v>-4709</v>
      </c>
      <c r="D81" s="6" t="n">
        <v>1460</v>
      </c>
    </row>
    <row r="82" spans="1:4">
      <c r="A82" s="4" t="s">
        <v>180</v>
      </c>
      <c r="B82" s="6" t="n">
        <v>0</v>
      </c>
      <c r="C82" s="6" t="n">
        <v>0</v>
      </c>
      <c r="D82" s="6" t="n">
        <v>0</v>
      </c>
    </row>
    <row r="83" spans="1:4">
      <c r="A83" s="4" t="s">
        <v>181</v>
      </c>
      <c r="B83" s="6" t="n">
        <v>0</v>
      </c>
      <c r="C83" s="6" t="n">
        <v>0</v>
      </c>
      <c r="D83" s="6" t="n">
        <v>0</v>
      </c>
    </row>
    <row r="84" spans="1:4">
      <c r="A84" s="4" t="s">
        <v>182</v>
      </c>
      <c r="B84" s="6" t="n">
        <v>0</v>
      </c>
      <c r="C84" s="6" t="n">
        <v>0</v>
      </c>
      <c r="D84" s="6" t="n">
        <v>0</v>
      </c>
    </row>
    <row r="85" spans="1:4">
      <c r="A85" s="4" t="s">
        <v>183</v>
      </c>
      <c r="B85" s="6" t="n">
        <v>0</v>
      </c>
      <c r="C85" s="6" t="n">
        <v>0</v>
      </c>
      <c r="D85" s="6" t="n">
        <v>0</v>
      </c>
    </row>
    <row r="86" spans="1:4">
      <c r="A86" s="4" t="s">
        <v>1537</v>
      </c>
    </row>
    <row r="87" spans="1:4">
      <c r="A87" s="3" t="s">
        <v>152</v>
      </c>
    </row>
    <row r="88" spans="1:4">
      <c r="A88" s="4" t="s">
        <v>164</v>
      </c>
      <c r="B88" s="6" t="n">
        <v>-7</v>
      </c>
      <c r="C88" s="6" t="n">
        <v>155</v>
      </c>
      <c r="D88" s="6" t="n">
        <v>842</v>
      </c>
    </row>
    <row r="89" spans="1:4">
      <c r="A89" s="3" t="s">
        <v>165</v>
      </c>
    </row>
    <row r="90" spans="1:4">
      <c r="A90" s="4" t="s">
        <v>166</v>
      </c>
      <c r="B90" s="6" t="n">
        <v>0</v>
      </c>
      <c r="C90" s="6" t="n">
        <v>0</v>
      </c>
      <c r="D90" s="6" t="n">
        <v>0</v>
      </c>
    </row>
    <row r="91" spans="1:4">
      <c r="A91" s="4" t="s">
        <v>167</v>
      </c>
      <c r="C91" s="6" t="n">
        <v>0</v>
      </c>
    </row>
    <row r="92" spans="1:4">
      <c r="A92" s="4" t="s">
        <v>168</v>
      </c>
      <c r="B92" s="6" t="n">
        <v>0</v>
      </c>
      <c r="C92" s="6" t="n">
        <v>0</v>
      </c>
      <c r="D92" s="6" t="n">
        <v>0</v>
      </c>
    </row>
    <row r="93" spans="1:4">
      <c r="A93" s="4" t="s">
        <v>169</v>
      </c>
      <c r="B93" s="6" t="n">
        <v>0</v>
      </c>
      <c r="C93" s="6" t="n">
        <v>0</v>
      </c>
      <c r="D93" s="6" t="n">
        <v>0</v>
      </c>
    </row>
    <row r="94" spans="1:4">
      <c r="A94" s="4" t="s">
        <v>170</v>
      </c>
      <c r="B94" s="6" t="n">
        <v>0</v>
      </c>
      <c r="C94" s="6" t="n">
        <v>0</v>
      </c>
      <c r="D94" s="6" t="n">
        <v>0</v>
      </c>
    </row>
    <row r="95" spans="1:4">
      <c r="A95" s="4" t="s">
        <v>1553</v>
      </c>
      <c r="B95" s="6" t="n">
        <v>-18</v>
      </c>
      <c r="C95" s="6" t="n">
        <v>0</v>
      </c>
      <c r="D95" s="6" t="n">
        <v>0</v>
      </c>
    </row>
    <row r="96" spans="1:4">
      <c r="A96" s="4" t="s">
        <v>171</v>
      </c>
      <c r="B96" s="6" t="n">
        <v>0</v>
      </c>
      <c r="C96" s="6" t="n">
        <v>0</v>
      </c>
      <c r="D96" s="6" t="n">
        <v>0</v>
      </c>
    </row>
    <row r="97" spans="1:4">
      <c r="A97" s="4" t="s">
        <v>172</v>
      </c>
      <c r="B97" s="6" t="n">
        <v>-18</v>
      </c>
      <c r="C97" s="6" t="n">
        <v>0</v>
      </c>
      <c r="D97" s="6" t="n">
        <v>0</v>
      </c>
    </row>
    <row r="98" spans="1:4">
      <c r="A98" s="3" t="s">
        <v>173</v>
      </c>
    </row>
    <row r="99" spans="1:4">
      <c r="A99" s="4" t="s">
        <v>174</v>
      </c>
      <c r="B99" s="6" t="n">
        <v>0</v>
      </c>
      <c r="C99" s="6" t="n">
        <v>0</v>
      </c>
      <c r="D99" s="6" t="n">
        <v>0</v>
      </c>
    </row>
    <row r="100" spans="1:4">
      <c r="A100" s="4" t="s">
        <v>175</v>
      </c>
      <c r="B100" s="6" t="n">
        <v>0</v>
      </c>
      <c r="C100" s="6" t="n">
        <v>0</v>
      </c>
      <c r="D100" s="6" t="n">
        <v>0</v>
      </c>
    </row>
    <row r="101" spans="1:4">
      <c r="A101" s="4" t="s">
        <v>176</v>
      </c>
      <c r="B101" s="6" t="n">
        <v>0</v>
      </c>
      <c r="C101" s="6" t="n">
        <v>0</v>
      </c>
      <c r="D101" s="6" t="n">
        <v>0</v>
      </c>
    </row>
    <row r="102" spans="1:4">
      <c r="A102" s="4" t="s">
        <v>134</v>
      </c>
      <c r="B102" s="6" t="n">
        <v>-2693</v>
      </c>
      <c r="C102" s="6" t="n">
        <v>-2494</v>
      </c>
      <c r="D102" s="6" t="n">
        <v>-2376</v>
      </c>
    </row>
    <row r="103" spans="1:4">
      <c r="A103" s="4" t="s">
        <v>177</v>
      </c>
      <c r="B103" s="6" t="n">
        <v>992</v>
      </c>
      <c r="C103" s="6" t="n">
        <v>403</v>
      </c>
      <c r="D103" s="6" t="n">
        <v>428</v>
      </c>
    </row>
    <row r="104" spans="1:4">
      <c r="A104" s="4" t="s">
        <v>138</v>
      </c>
      <c r="B104" s="6" t="n">
        <v>-2877</v>
      </c>
      <c r="C104" s="6" t="n">
        <v>-2171</v>
      </c>
      <c r="D104" s="6" t="n">
        <v>-3544</v>
      </c>
    </row>
    <row r="105" spans="1:4">
      <c r="A105" s="4" t="s">
        <v>1554</v>
      </c>
      <c r="B105" s="6" t="n">
        <v>4603</v>
      </c>
      <c r="C105" s="6" t="n">
        <v>4107</v>
      </c>
      <c r="D105" s="6" t="n">
        <v>4650</v>
      </c>
    </row>
    <row r="106" spans="1:4">
      <c r="A106" s="4" t="s">
        <v>1555</v>
      </c>
      <c r="B106" s="6" t="n">
        <v>0</v>
      </c>
      <c r="C106" s="6" t="n">
        <v>0</v>
      </c>
      <c r="D106" s="6" t="n">
        <v>0</v>
      </c>
    </row>
    <row r="107" spans="1:4">
      <c r="A107" s="4" t="s">
        <v>1556</v>
      </c>
      <c r="B107" s="6" t="n">
        <v>0</v>
      </c>
      <c r="C107" s="6" t="n">
        <v>0</v>
      </c>
      <c r="D107" s="6" t="n">
        <v>0</v>
      </c>
    </row>
    <row r="108" spans="1:4">
      <c r="A108" s="4" t="s">
        <v>178</v>
      </c>
      <c r="B108" s="6" t="n">
        <v>0</v>
      </c>
      <c r="C108" s="6" t="n">
        <v>0</v>
      </c>
      <c r="D108" s="6" t="n">
        <v>0</v>
      </c>
    </row>
    <row r="109" spans="1:4">
      <c r="A109" s="4" t="s">
        <v>179</v>
      </c>
      <c r="B109" s="6" t="n">
        <v>25</v>
      </c>
      <c r="C109" s="6" t="n">
        <v>-155</v>
      </c>
      <c r="D109" s="6" t="n">
        <v>-842</v>
      </c>
    </row>
    <row r="110" spans="1:4">
      <c r="A110" s="4" t="s">
        <v>180</v>
      </c>
      <c r="B110" s="6" t="n">
        <v>0</v>
      </c>
      <c r="C110" s="6" t="n">
        <v>0</v>
      </c>
      <c r="D110" s="6" t="n">
        <v>0</v>
      </c>
    </row>
    <row r="111" spans="1:4">
      <c r="A111" s="4" t="s">
        <v>181</v>
      </c>
      <c r="B111" s="6" t="n">
        <v>0</v>
      </c>
      <c r="C111" s="6" t="n">
        <v>0</v>
      </c>
      <c r="D111" s="6" t="n">
        <v>0</v>
      </c>
    </row>
    <row r="112" spans="1:4">
      <c r="A112" s="4" t="s">
        <v>182</v>
      </c>
      <c r="B112" s="6" t="n">
        <v>0</v>
      </c>
      <c r="C112" s="6" t="n">
        <v>0</v>
      </c>
      <c r="D112" s="6" t="n">
        <v>0</v>
      </c>
    </row>
    <row r="113" spans="1:4">
      <c r="A113" s="4" t="s">
        <v>183</v>
      </c>
      <c r="B113" s="6" t="n">
        <v>0</v>
      </c>
      <c r="C113" s="6" t="n">
        <v>0</v>
      </c>
      <c r="D113" s="6" t="n">
        <v>0</v>
      </c>
    </row>
    <row r="114" spans="1:4">
      <c r="A114" s="4" t="s">
        <v>1538</v>
      </c>
    </row>
    <row r="115" spans="1:4">
      <c r="A115" s="3" t="s">
        <v>152</v>
      </c>
    </row>
    <row r="116" spans="1:4">
      <c r="A116" s="4" t="s">
        <v>164</v>
      </c>
      <c r="B116" s="6" t="n">
        <v>-7</v>
      </c>
      <c r="C116" s="6" t="n">
        <v>155</v>
      </c>
      <c r="D116" s="6" t="n">
        <v>842</v>
      </c>
    </row>
    <row r="117" spans="1:4">
      <c r="A117" s="3" t="s">
        <v>165</v>
      </c>
    </row>
    <row r="118" spans="1:4">
      <c r="A118" s="4" t="s">
        <v>166</v>
      </c>
      <c r="B118" s="6" t="n">
        <v>0</v>
      </c>
      <c r="C118" s="6" t="n">
        <v>0</v>
      </c>
      <c r="D118" s="6" t="n">
        <v>0</v>
      </c>
    </row>
    <row r="119" spans="1:4">
      <c r="A119" s="4" t="s">
        <v>167</v>
      </c>
      <c r="C119" s="6" t="n">
        <v>0</v>
      </c>
    </row>
    <row r="120" spans="1:4">
      <c r="A120" s="4" t="s">
        <v>168</v>
      </c>
      <c r="B120" s="6" t="n">
        <v>0</v>
      </c>
      <c r="C120" s="6" t="n">
        <v>0</v>
      </c>
      <c r="D120" s="6" t="n">
        <v>0</v>
      </c>
    </row>
    <row r="121" spans="1:4">
      <c r="A121" s="4" t="s">
        <v>169</v>
      </c>
      <c r="B121" s="6" t="n">
        <v>0</v>
      </c>
      <c r="C121" s="6" t="n">
        <v>0</v>
      </c>
      <c r="D121" s="6" t="n">
        <v>0</v>
      </c>
    </row>
    <row r="122" spans="1:4">
      <c r="A122" s="4" t="s">
        <v>170</v>
      </c>
      <c r="B122" s="6" t="n">
        <v>0</v>
      </c>
      <c r="C122" s="6" t="n">
        <v>0</v>
      </c>
      <c r="D122" s="6" t="n">
        <v>0</v>
      </c>
    </row>
    <row r="123" spans="1:4">
      <c r="A123" s="4" t="s">
        <v>1553</v>
      </c>
      <c r="B123" s="6" t="n">
        <v>-18</v>
      </c>
      <c r="C123" s="6" t="n">
        <v>0</v>
      </c>
      <c r="D123" s="6" t="n">
        <v>0</v>
      </c>
    </row>
    <row r="124" spans="1:4">
      <c r="A124" s="4" t="s">
        <v>171</v>
      </c>
      <c r="B124" s="6" t="n">
        <v>0</v>
      </c>
      <c r="C124" s="6" t="n">
        <v>0</v>
      </c>
      <c r="D124" s="6" t="n">
        <v>0</v>
      </c>
    </row>
    <row r="125" spans="1:4">
      <c r="A125" s="4" t="s">
        <v>172</v>
      </c>
      <c r="B125" s="6" t="n">
        <v>-18</v>
      </c>
      <c r="C125" s="6" t="n">
        <v>0</v>
      </c>
      <c r="D125" s="6" t="n">
        <v>0</v>
      </c>
    </row>
    <row r="126" spans="1:4">
      <c r="A126" s="3" t="s">
        <v>173</v>
      </c>
    </row>
    <row r="127" spans="1:4">
      <c r="A127" s="4" t="s">
        <v>174</v>
      </c>
      <c r="B127" s="6" t="n">
        <v>0</v>
      </c>
      <c r="C127" s="6" t="n">
        <v>0</v>
      </c>
      <c r="D127" s="6" t="n">
        <v>0</v>
      </c>
    </row>
    <row r="128" spans="1:4">
      <c r="A128" s="4" t="s">
        <v>175</v>
      </c>
      <c r="B128" s="6" t="n">
        <v>0</v>
      </c>
      <c r="C128" s="6" t="n">
        <v>0</v>
      </c>
      <c r="D128" s="6" t="n">
        <v>0</v>
      </c>
    </row>
    <row r="129" spans="1:4">
      <c r="A129" s="4" t="s">
        <v>176</v>
      </c>
      <c r="B129" s="6" t="n">
        <v>0</v>
      </c>
      <c r="C129" s="6" t="n">
        <v>0</v>
      </c>
      <c r="D129" s="6" t="n">
        <v>0</v>
      </c>
    </row>
    <row r="130" spans="1:4">
      <c r="A130" s="4" t="s">
        <v>134</v>
      </c>
      <c r="B130" s="6" t="n">
        <v>-2693</v>
      </c>
      <c r="C130" s="6" t="n">
        <v>-2494</v>
      </c>
      <c r="D130" s="6" t="n">
        <v>-2376</v>
      </c>
    </row>
    <row r="131" spans="1:4">
      <c r="A131" s="4" t="s">
        <v>177</v>
      </c>
      <c r="B131" s="6" t="n">
        <v>992</v>
      </c>
      <c r="C131" s="6" t="n">
        <v>403</v>
      </c>
      <c r="D131" s="6" t="n">
        <v>428</v>
      </c>
    </row>
    <row r="132" spans="1:4">
      <c r="A132" s="4" t="s">
        <v>138</v>
      </c>
      <c r="B132" s="6" t="n">
        <v>-2877</v>
      </c>
      <c r="C132" s="6" t="n">
        <v>-2171</v>
      </c>
      <c r="D132" s="6" t="n">
        <v>-3544</v>
      </c>
    </row>
    <row r="133" spans="1:4">
      <c r="A133" s="4" t="s">
        <v>1554</v>
      </c>
      <c r="B133" s="6" t="n">
        <v>4603</v>
      </c>
      <c r="C133" s="6" t="n">
        <v>4107</v>
      </c>
      <c r="D133" s="6" t="n">
        <v>4650</v>
      </c>
    </row>
    <row r="134" spans="1:4">
      <c r="A134" s="4" t="s">
        <v>1555</v>
      </c>
      <c r="B134" s="6" t="n">
        <v>0</v>
      </c>
      <c r="C134" s="6" t="n">
        <v>0</v>
      </c>
      <c r="D134" s="6" t="n">
        <v>0</v>
      </c>
    </row>
    <row r="135" spans="1:4">
      <c r="A135" s="4" t="s">
        <v>1556</v>
      </c>
      <c r="B135" s="6" t="n">
        <v>0</v>
      </c>
      <c r="C135" s="6" t="n">
        <v>0</v>
      </c>
      <c r="D135" s="6" t="n">
        <v>0</v>
      </c>
    </row>
    <row r="136" spans="1:4">
      <c r="A136" s="4" t="s">
        <v>178</v>
      </c>
      <c r="B136" s="6" t="n">
        <v>0</v>
      </c>
      <c r="C136" s="6" t="n">
        <v>0</v>
      </c>
      <c r="D136" s="6" t="n">
        <v>0</v>
      </c>
    </row>
    <row r="137" spans="1:4">
      <c r="A137" s="4" t="s">
        <v>179</v>
      </c>
      <c r="B137" s="6" t="n">
        <v>25</v>
      </c>
      <c r="C137" s="6" t="n">
        <v>-155</v>
      </c>
      <c r="D137" s="6" t="n">
        <v>-842</v>
      </c>
    </row>
    <row r="138" spans="1:4">
      <c r="A138" s="4" t="s">
        <v>180</v>
      </c>
      <c r="B138" s="6" t="n">
        <v>0</v>
      </c>
      <c r="C138" s="6" t="n">
        <v>0</v>
      </c>
      <c r="D138" s="6" t="n">
        <v>0</v>
      </c>
    </row>
    <row r="139" spans="1:4">
      <c r="A139" s="4" t="s">
        <v>181</v>
      </c>
      <c r="B139" s="6" t="n">
        <v>0</v>
      </c>
      <c r="C139" s="6" t="n">
        <v>0</v>
      </c>
      <c r="D139" s="6" t="n">
        <v>0</v>
      </c>
    </row>
    <row r="140" spans="1:4">
      <c r="A140" s="4" t="s">
        <v>182</v>
      </c>
      <c r="B140" s="6" t="n">
        <v>0</v>
      </c>
      <c r="C140" s="6" t="n">
        <v>0</v>
      </c>
      <c r="D140" s="6" t="n">
        <v>0</v>
      </c>
    </row>
    <row r="141" spans="1:4">
      <c r="A141" s="4" t="s">
        <v>183</v>
      </c>
      <c r="B141" s="6" t="n">
        <v>0</v>
      </c>
      <c r="C141" s="6" t="n">
        <v>0</v>
      </c>
      <c r="D141" s="6" t="n">
        <v>0</v>
      </c>
    </row>
    <row r="142" spans="1:4">
      <c r="A142" s="4" t="s">
        <v>1539</v>
      </c>
    </row>
    <row r="143" spans="1:4">
      <c r="A143" s="3" t="s">
        <v>152</v>
      </c>
    </row>
    <row r="144" spans="1:4">
      <c r="A144" s="4" t="s">
        <v>164</v>
      </c>
      <c r="B144" s="6" t="n">
        <v>4944</v>
      </c>
      <c r="C144" s="6" t="n">
        <v>-1567</v>
      </c>
      <c r="D144" s="6" t="n">
        <v>1902</v>
      </c>
    </row>
    <row r="145" spans="1:4">
      <c r="A145" s="3" t="s">
        <v>165</v>
      </c>
    </row>
    <row r="146" spans="1:4">
      <c r="A146" s="4" t="s">
        <v>166</v>
      </c>
      <c r="B146" s="6" t="n">
        <v>-237</v>
      </c>
      <c r="C146" s="6" t="n">
        <v>0</v>
      </c>
      <c r="D146" s="6" t="n">
        <v>-940</v>
      </c>
    </row>
    <row r="147" spans="1:4">
      <c r="A147" s="4" t="s">
        <v>167</v>
      </c>
      <c r="C147" s="6" t="n">
        <v>0</v>
      </c>
    </row>
    <row r="148" spans="1:4">
      <c r="A148" s="4" t="s">
        <v>168</v>
      </c>
      <c r="B148" s="6" t="n">
        <v>-313</v>
      </c>
      <c r="C148" s="6" t="n">
        <v>-340</v>
      </c>
      <c r="D148" s="6" t="n">
        <v>-369</v>
      </c>
    </row>
    <row r="149" spans="1:4">
      <c r="A149" s="4" t="s">
        <v>169</v>
      </c>
      <c r="B149" s="6" t="n">
        <v>0</v>
      </c>
      <c r="C149" s="6" t="n">
        <v>-98</v>
      </c>
      <c r="D149" s="6" t="n">
        <v>0</v>
      </c>
    </row>
    <row r="150" spans="1:4">
      <c r="A150" s="4" t="s">
        <v>170</v>
      </c>
      <c r="B150" s="6" t="n">
        <v>76</v>
      </c>
      <c r="C150" s="6" t="n">
        <v>25</v>
      </c>
      <c r="D150" s="6" t="n">
        <v>210</v>
      </c>
    </row>
    <row r="151" spans="1:4">
      <c r="A151" s="4" t="s">
        <v>1553</v>
      </c>
      <c r="B151" s="6" t="n">
        <v>-97</v>
      </c>
      <c r="C151" s="6" t="n">
        <v>-59</v>
      </c>
      <c r="D151" s="6" t="n">
        <v>-248</v>
      </c>
    </row>
    <row r="152" spans="1:4">
      <c r="A152" s="4" t="s">
        <v>171</v>
      </c>
      <c r="B152" s="6" t="n">
        <v>0</v>
      </c>
      <c r="C152" s="6" t="n">
        <v>0</v>
      </c>
      <c r="D152" s="6" t="n">
        <v>0</v>
      </c>
    </row>
    <row r="153" spans="1:4">
      <c r="A153" s="4" t="s">
        <v>172</v>
      </c>
      <c r="B153" s="6" t="n">
        <v>-571</v>
      </c>
      <c r="C153" s="6" t="n">
        <v>-472</v>
      </c>
      <c r="D153" s="6" t="n">
        <v>-1347</v>
      </c>
    </row>
    <row r="154" spans="1:4">
      <c r="A154" s="3" t="s">
        <v>173</v>
      </c>
    </row>
    <row r="155" spans="1:4">
      <c r="A155" s="4" t="s">
        <v>174</v>
      </c>
      <c r="B155" s="6" t="n">
        <v>0</v>
      </c>
      <c r="C155" s="6" t="n">
        <v>0</v>
      </c>
      <c r="D155" s="6" t="n">
        <v>0</v>
      </c>
    </row>
    <row r="156" spans="1:4">
      <c r="A156" s="4" t="s">
        <v>175</v>
      </c>
      <c r="B156" s="6" t="n">
        <v>0</v>
      </c>
      <c r="C156" s="6" t="n">
        <v>0</v>
      </c>
      <c r="D156" s="6" t="n">
        <v>150</v>
      </c>
    </row>
    <row r="157" spans="1:4">
      <c r="A157" s="4" t="s">
        <v>176</v>
      </c>
      <c r="B157" s="6" t="n">
        <v>-6182</v>
      </c>
      <c r="C157" s="6" t="n">
        <v>-6166</v>
      </c>
      <c r="D157" s="6" t="n">
        <v>-500</v>
      </c>
    </row>
    <row r="158" spans="1:4">
      <c r="A158" s="4" t="s">
        <v>134</v>
      </c>
      <c r="B158" s="6" t="n">
        <v>0</v>
      </c>
      <c r="C158" s="6" t="n">
        <v>0</v>
      </c>
      <c r="D158" s="6" t="n">
        <v>0</v>
      </c>
    </row>
    <row r="159" spans="1:4">
      <c r="A159" s="4" t="s">
        <v>177</v>
      </c>
      <c r="B159" s="6" t="n">
        <v>0</v>
      </c>
      <c r="C159" s="6" t="n">
        <v>0</v>
      </c>
      <c r="D159" s="6" t="n">
        <v>0</v>
      </c>
    </row>
    <row r="160" spans="1:4">
      <c r="A160" s="4" t="s">
        <v>138</v>
      </c>
      <c r="B160" s="6" t="n">
        <v>0</v>
      </c>
      <c r="C160" s="6" t="n">
        <v>0</v>
      </c>
      <c r="D160" s="6" t="n">
        <v>0</v>
      </c>
    </row>
    <row r="161" spans="1:4">
      <c r="A161" s="4" t="s">
        <v>1554</v>
      </c>
      <c r="B161" s="6" t="n">
        <v>1807</v>
      </c>
      <c r="C161" s="6" t="n">
        <v>8180</v>
      </c>
      <c r="D161" s="6" t="n">
        <v>-255</v>
      </c>
    </row>
    <row r="162" spans="1:4">
      <c r="A162" s="4" t="s">
        <v>1555</v>
      </c>
      <c r="B162" s="6" t="n">
        <v>0</v>
      </c>
      <c r="C162" s="6" t="n">
        <v>0</v>
      </c>
      <c r="D162" s="6" t="n">
        <v>0</v>
      </c>
    </row>
    <row r="163" spans="1:4">
      <c r="A163" s="4" t="s">
        <v>1556</v>
      </c>
      <c r="B163" s="6" t="n">
        <v>0</v>
      </c>
      <c r="C163" s="6" t="n">
        <v>0</v>
      </c>
      <c r="D163" s="6" t="n">
        <v>0</v>
      </c>
    </row>
    <row r="164" spans="1:4">
      <c r="A164" s="4" t="s">
        <v>178</v>
      </c>
      <c r="B164" s="6" t="n">
        <v>0</v>
      </c>
      <c r="C164" s="6" t="n">
        <v>0</v>
      </c>
      <c r="D164" s="6" t="n">
        <v>40</v>
      </c>
    </row>
    <row r="165" spans="1:4">
      <c r="A165" s="4" t="s">
        <v>179</v>
      </c>
      <c r="B165" s="6" t="n">
        <v>-4375</v>
      </c>
      <c r="C165" s="6" t="n">
        <v>2014</v>
      </c>
      <c r="D165" s="6" t="n">
        <v>-565</v>
      </c>
    </row>
    <row r="166" spans="1:4">
      <c r="A166" s="4" t="s">
        <v>180</v>
      </c>
      <c r="B166" s="6" t="n">
        <v>0</v>
      </c>
      <c r="C166" s="6" t="n">
        <v>0</v>
      </c>
      <c r="D166" s="6" t="n">
        <v>0</v>
      </c>
    </row>
    <row r="167" spans="1:4">
      <c r="A167" s="4" t="s">
        <v>181</v>
      </c>
      <c r="B167" s="6" t="n">
        <v>-2</v>
      </c>
      <c r="C167" s="6" t="n">
        <v>-25</v>
      </c>
      <c r="D167" s="6" t="n">
        <v>-10</v>
      </c>
    </row>
    <row r="168" spans="1:4">
      <c r="A168" s="4" t="s">
        <v>182</v>
      </c>
      <c r="B168" s="6" t="n">
        <v>20</v>
      </c>
      <c r="C168" s="6" t="n">
        <v>45</v>
      </c>
      <c r="D168" s="6" t="n">
        <v>55</v>
      </c>
    </row>
    <row r="169" spans="1:4">
      <c r="A169" s="4" t="s">
        <v>183</v>
      </c>
      <c r="B169" s="6" t="n">
        <v>18</v>
      </c>
      <c r="C169" s="6" t="n">
        <v>20</v>
      </c>
      <c r="D169" s="6" t="n">
        <v>45</v>
      </c>
    </row>
    <row r="170" spans="1:4">
      <c r="A170" s="4" t="s">
        <v>1540</v>
      </c>
    </row>
    <row r="171" spans="1:4">
      <c r="A171" s="3" t="s">
        <v>152</v>
      </c>
    </row>
    <row r="172" spans="1:4">
      <c r="A172" s="4" t="s">
        <v>164</v>
      </c>
      <c r="B172" s="6" t="n">
        <v>661</v>
      </c>
      <c r="C172" s="6" t="n">
        <v>974</v>
      </c>
      <c r="D172" s="6" t="n">
        <v>1904</v>
      </c>
    </row>
    <row r="173" spans="1:4">
      <c r="A173" s="3" t="s">
        <v>165</v>
      </c>
    </row>
    <row r="174" spans="1:4">
      <c r="A174" s="4" t="s">
        <v>166</v>
      </c>
      <c r="B174" s="6" t="n">
        <v>0</v>
      </c>
      <c r="C174" s="6" t="n">
        <v>0</v>
      </c>
      <c r="D174" s="6" t="n">
        <v>0</v>
      </c>
    </row>
    <row r="175" spans="1:4">
      <c r="A175" s="4" t="s">
        <v>167</v>
      </c>
      <c r="C175" s="6" t="n">
        <v>0</v>
      </c>
    </row>
    <row r="176" spans="1:4">
      <c r="A176" s="4" t="s">
        <v>168</v>
      </c>
      <c r="B176" s="6" t="n">
        <v>0</v>
      </c>
      <c r="C176" s="6" t="n">
        <v>0</v>
      </c>
      <c r="D176" s="6" t="n">
        <v>0</v>
      </c>
    </row>
    <row r="177" spans="1:4">
      <c r="A177" s="4" t="s">
        <v>169</v>
      </c>
      <c r="B177" s="6" t="n">
        <v>0</v>
      </c>
      <c r="C177" s="6" t="n">
        <v>0</v>
      </c>
      <c r="D177" s="6" t="n">
        <v>0</v>
      </c>
    </row>
    <row r="178" spans="1:4">
      <c r="A178" s="4" t="s">
        <v>170</v>
      </c>
      <c r="B178" s="6" t="n">
        <v>0</v>
      </c>
      <c r="C178" s="6" t="n">
        <v>0</v>
      </c>
      <c r="D178" s="6" t="n">
        <v>0</v>
      </c>
    </row>
    <row r="179" spans="1:4">
      <c r="A179" s="4" t="s">
        <v>1553</v>
      </c>
      <c r="B179" s="6" t="n">
        <v>-6346</v>
      </c>
      <c r="C179" s="6" t="n">
        <v>-1557</v>
      </c>
      <c r="D179" s="6" t="n">
        <v>-537</v>
      </c>
    </row>
    <row r="180" spans="1:4">
      <c r="A180" s="4" t="s">
        <v>171</v>
      </c>
      <c r="B180" s="6" t="n">
        <v>0</v>
      </c>
      <c r="C180" s="6" t="n">
        <v>0</v>
      </c>
      <c r="D180" s="6" t="n">
        <v>0</v>
      </c>
    </row>
    <row r="181" spans="1:4">
      <c r="A181" s="4" t="s">
        <v>172</v>
      </c>
      <c r="B181" s="6" t="n">
        <v>-6346</v>
      </c>
      <c r="C181" s="6" t="n">
        <v>-1557</v>
      </c>
      <c r="D181" s="6" t="n">
        <v>-537</v>
      </c>
    </row>
    <row r="182" spans="1:4">
      <c r="A182" s="3" t="s">
        <v>173</v>
      </c>
    </row>
    <row r="183" spans="1:4">
      <c r="A183" s="4" t="s">
        <v>174</v>
      </c>
      <c r="B183" s="6" t="n">
        <v>0</v>
      </c>
      <c r="C183" s="6" t="n">
        <v>0</v>
      </c>
      <c r="D183" s="6" t="n">
        <v>0</v>
      </c>
    </row>
    <row r="184" spans="1:4">
      <c r="A184" s="4" t="s">
        <v>175</v>
      </c>
      <c r="B184" s="6" t="n">
        <v>0</v>
      </c>
      <c r="C184" s="6" t="n">
        <v>0</v>
      </c>
      <c r="D184" s="6" t="n">
        <v>0</v>
      </c>
    </row>
    <row r="185" spans="1:4">
      <c r="A185" s="4" t="s">
        <v>176</v>
      </c>
      <c r="B185" s="6" t="n">
        <v>-732</v>
      </c>
      <c r="C185" s="6" t="n">
        <v>-1150</v>
      </c>
      <c r="D185" s="6" t="n">
        <v>0</v>
      </c>
    </row>
    <row r="186" spans="1:4">
      <c r="A186" s="4" t="s">
        <v>134</v>
      </c>
      <c r="B186" s="6" t="n">
        <v>0</v>
      </c>
      <c r="C186" s="6" t="n">
        <v>0</v>
      </c>
      <c r="D186" s="6" t="n">
        <v>0</v>
      </c>
    </row>
    <row r="187" spans="1:4">
      <c r="A187" s="4" t="s">
        <v>177</v>
      </c>
      <c r="B187" s="6" t="n">
        <v>0</v>
      </c>
      <c r="C187" s="6" t="n">
        <v>0</v>
      </c>
      <c r="D187" s="6" t="n">
        <v>0</v>
      </c>
    </row>
    <row r="188" spans="1:4">
      <c r="A188" s="4" t="s">
        <v>138</v>
      </c>
      <c r="B188" s="6" t="n">
        <v>0</v>
      </c>
      <c r="C188" s="6" t="n">
        <v>0</v>
      </c>
      <c r="D188" s="6" t="n">
        <v>0</v>
      </c>
    </row>
    <row r="189" spans="1:4">
      <c r="A189" s="4" t="s">
        <v>1554</v>
      </c>
      <c r="B189" s="6" t="n">
        <v>6417</v>
      </c>
      <c r="C189" s="6" t="n">
        <v>1700</v>
      </c>
      <c r="D189" s="6" t="n">
        <v>-1542</v>
      </c>
    </row>
    <row r="190" spans="1:4">
      <c r="A190" s="4" t="s">
        <v>1555</v>
      </c>
      <c r="B190" s="6" t="n">
        <v>0</v>
      </c>
      <c r="C190" s="6" t="n">
        <v>0</v>
      </c>
      <c r="D190" s="6" t="n">
        <v>0</v>
      </c>
    </row>
    <row r="191" spans="1:4">
      <c r="A191" s="4" t="s">
        <v>1556</v>
      </c>
      <c r="B191" s="6" t="n">
        <v>0</v>
      </c>
      <c r="C191" s="6" t="n">
        <v>0</v>
      </c>
      <c r="D191" s="6" t="n">
        <v>0</v>
      </c>
    </row>
    <row r="192" spans="1:4">
      <c r="A192" s="4" t="s">
        <v>178</v>
      </c>
      <c r="B192" s="6" t="n">
        <v>0</v>
      </c>
      <c r="C192" s="6" t="n">
        <v>0</v>
      </c>
      <c r="D192" s="6" t="n">
        <v>0</v>
      </c>
    </row>
    <row r="193" spans="1:4">
      <c r="A193" s="4" t="s">
        <v>179</v>
      </c>
      <c r="B193" s="6" t="n">
        <v>5685</v>
      </c>
      <c r="C193" s="6" t="n">
        <v>550</v>
      </c>
      <c r="D193" s="6" t="n">
        <v>-1542</v>
      </c>
    </row>
    <row r="194" spans="1:4">
      <c r="A194" s="4" t="s">
        <v>180</v>
      </c>
      <c r="B194" s="6" t="n">
        <v>0</v>
      </c>
      <c r="C194" s="6" t="n">
        <v>0</v>
      </c>
      <c r="D194" s="6" t="n">
        <v>0</v>
      </c>
    </row>
    <row r="195" spans="1:4">
      <c r="A195" s="4" t="s">
        <v>181</v>
      </c>
      <c r="B195" s="6" t="n">
        <v>0</v>
      </c>
      <c r="C195" s="6" t="n">
        <v>-33</v>
      </c>
      <c r="D195" s="6" t="n">
        <v>-175</v>
      </c>
    </row>
    <row r="196" spans="1:4">
      <c r="A196" s="4" t="s">
        <v>182</v>
      </c>
      <c r="B196" s="6" t="n">
        <v>0</v>
      </c>
      <c r="C196" s="6" t="n">
        <v>33</v>
      </c>
      <c r="D196" s="6" t="n">
        <v>208</v>
      </c>
    </row>
    <row r="197" spans="1:4">
      <c r="A197" s="4" t="s">
        <v>183</v>
      </c>
      <c r="B197" s="6" t="n">
        <v>0</v>
      </c>
      <c r="C197" s="6" t="n">
        <v>0</v>
      </c>
      <c r="D197" s="6" t="n">
        <v>33</v>
      </c>
    </row>
    <row r="198" spans="1:4">
      <c r="A198" s="4" t="s">
        <v>1541</v>
      </c>
    </row>
    <row r="199" spans="1:4">
      <c r="A199" s="3" t="s">
        <v>152</v>
      </c>
    </row>
    <row r="200" spans="1:4">
      <c r="A200" s="4" t="s">
        <v>164</v>
      </c>
      <c r="B200" s="6" t="n">
        <v>298</v>
      </c>
      <c r="C200" s="6" t="n">
        <v>249</v>
      </c>
      <c r="D200" s="6" t="n">
        <v>302</v>
      </c>
    </row>
    <row r="201" spans="1:4">
      <c r="A201" s="3" t="s">
        <v>165</v>
      </c>
    </row>
    <row r="202" spans="1:4">
      <c r="A202" s="4" t="s">
        <v>166</v>
      </c>
      <c r="B202" s="6" t="n">
        <v>0</v>
      </c>
      <c r="C202" s="6" t="n">
        <v>0</v>
      </c>
      <c r="D202" s="6" t="n">
        <v>0</v>
      </c>
    </row>
    <row r="203" spans="1:4">
      <c r="A203" s="4" t="s">
        <v>167</v>
      </c>
      <c r="C203" s="6" t="n">
        <v>0</v>
      </c>
    </row>
    <row r="204" spans="1:4">
      <c r="A204" s="4" t="s">
        <v>168</v>
      </c>
      <c r="B204" s="6" t="n">
        <v>0</v>
      </c>
      <c r="C204" s="6" t="n">
        <v>0</v>
      </c>
      <c r="D204" s="6" t="n">
        <v>0</v>
      </c>
    </row>
    <row r="205" spans="1:4">
      <c r="A205" s="4" t="s">
        <v>169</v>
      </c>
      <c r="B205" s="6" t="n">
        <v>0</v>
      </c>
      <c r="C205" s="6" t="n">
        <v>-25</v>
      </c>
      <c r="D205" s="6" t="n">
        <v>0</v>
      </c>
    </row>
    <row r="206" spans="1:4">
      <c r="A206" s="4" t="s">
        <v>170</v>
      </c>
      <c r="B206" s="6" t="n">
        <v>0</v>
      </c>
      <c r="C206" s="6" t="n">
        <v>0</v>
      </c>
      <c r="D206" s="6" t="n">
        <v>0</v>
      </c>
    </row>
    <row r="207" spans="1:4">
      <c r="A207" s="4" t="s">
        <v>1553</v>
      </c>
      <c r="B207" s="6" t="n">
        <v>0</v>
      </c>
      <c r="C207" s="6" t="n">
        <v>-4200</v>
      </c>
      <c r="D207" s="6" t="n">
        <v>0</v>
      </c>
    </row>
    <row r="208" spans="1:4">
      <c r="A208" s="4" t="s">
        <v>171</v>
      </c>
      <c r="B208" s="6" t="n">
        <v>82</v>
      </c>
      <c r="C208" s="6" t="n">
        <v>0</v>
      </c>
      <c r="D208" s="6" t="n">
        <v>0</v>
      </c>
    </row>
    <row r="209" spans="1:4">
      <c r="A209" s="4" t="s">
        <v>172</v>
      </c>
      <c r="B209" s="6" t="n">
        <v>82</v>
      </c>
      <c r="C209" s="6" t="n">
        <v>-4225</v>
      </c>
      <c r="D209" s="6" t="n">
        <v>0</v>
      </c>
    </row>
    <row r="210" spans="1:4">
      <c r="A210" s="3" t="s">
        <v>173</v>
      </c>
    </row>
    <row r="211" spans="1:4">
      <c r="A211" s="4" t="s">
        <v>174</v>
      </c>
      <c r="B211" s="6" t="n">
        <v>-1696</v>
      </c>
      <c r="C211" s="6" t="n">
        <v>-205</v>
      </c>
      <c r="D211" s="6" t="n">
        <v>901</v>
      </c>
    </row>
    <row r="212" spans="1:4">
      <c r="A212" s="4" t="s">
        <v>175</v>
      </c>
      <c r="B212" s="6" t="n">
        <v>7791</v>
      </c>
      <c r="C212" s="6" t="n">
        <v>0</v>
      </c>
      <c r="D212" s="6" t="n">
        <v>1850</v>
      </c>
    </row>
    <row r="213" spans="1:4">
      <c r="A213" s="4" t="s">
        <v>176</v>
      </c>
      <c r="B213" s="6" t="n">
        <v>0</v>
      </c>
      <c r="C213" s="6" t="n">
        <v>0</v>
      </c>
      <c r="D213" s="6" t="n">
        <v>0</v>
      </c>
    </row>
    <row r="214" spans="1:4">
      <c r="A214" s="4" t="s">
        <v>134</v>
      </c>
      <c r="B214" s="6" t="n">
        <v>0</v>
      </c>
      <c r="C214" s="6" t="n">
        <v>0</v>
      </c>
      <c r="D214" s="6" t="n">
        <v>0</v>
      </c>
    </row>
    <row r="215" spans="1:4">
      <c r="A215" s="4" t="s">
        <v>177</v>
      </c>
      <c r="B215" s="6" t="n">
        <v>0</v>
      </c>
      <c r="C215" s="6" t="n">
        <v>0</v>
      </c>
      <c r="D215" s="6" t="n">
        <v>0</v>
      </c>
    </row>
    <row r="216" spans="1:4">
      <c r="A216" s="4" t="s">
        <v>138</v>
      </c>
      <c r="B216" s="6" t="n">
        <v>0</v>
      </c>
      <c r="C216" s="6" t="n">
        <v>0</v>
      </c>
      <c r="D216" s="6" t="n">
        <v>0</v>
      </c>
    </row>
    <row r="217" spans="1:4">
      <c r="A217" s="4" t="s">
        <v>1554</v>
      </c>
      <c r="B217" s="6" t="n">
        <v>-6518</v>
      </c>
      <c r="C217" s="6" t="n">
        <v>4177</v>
      </c>
      <c r="D217" s="6" t="n">
        <v>-3048</v>
      </c>
    </row>
    <row r="218" spans="1:4">
      <c r="A218" s="4" t="s">
        <v>1555</v>
      </c>
      <c r="B218" s="6" t="n">
        <v>0</v>
      </c>
      <c r="C218" s="6" t="n">
        <v>0</v>
      </c>
      <c r="D218" s="6" t="n">
        <v>0</v>
      </c>
    </row>
    <row r="219" spans="1:4">
      <c r="A219" s="4" t="s">
        <v>1556</v>
      </c>
      <c r="B219" s="6" t="n">
        <v>0</v>
      </c>
      <c r="C219" s="6" t="n">
        <v>0</v>
      </c>
      <c r="D219" s="6" t="n">
        <v>0</v>
      </c>
    </row>
    <row r="220" spans="1:4">
      <c r="A220" s="4" t="s">
        <v>178</v>
      </c>
      <c r="B220" s="6" t="n">
        <v>43</v>
      </c>
      <c r="C220" s="6" t="n">
        <v>0</v>
      </c>
      <c r="D220" s="6" t="n">
        <v>0</v>
      </c>
    </row>
    <row r="221" spans="1:4">
      <c r="A221" s="4" t="s">
        <v>179</v>
      </c>
      <c r="B221" s="6" t="n">
        <v>-380</v>
      </c>
      <c r="C221" s="6" t="n">
        <v>3972</v>
      </c>
      <c r="D221" s="6" t="n">
        <v>-297</v>
      </c>
    </row>
    <row r="222" spans="1:4">
      <c r="A222" s="4" t="s">
        <v>180</v>
      </c>
      <c r="B222" s="6" t="n">
        <v>0</v>
      </c>
      <c r="C222" s="6" t="n">
        <v>0</v>
      </c>
      <c r="D222" s="6" t="n">
        <v>0</v>
      </c>
    </row>
    <row r="223" spans="1:4">
      <c r="A223" s="4" t="s">
        <v>181</v>
      </c>
      <c r="B223" s="6" t="n">
        <v>0</v>
      </c>
      <c r="C223" s="6" t="n">
        <v>-4</v>
      </c>
      <c r="D223" s="6" t="n">
        <v>5</v>
      </c>
    </row>
    <row r="224" spans="1:4">
      <c r="A224" s="4" t="s">
        <v>182</v>
      </c>
      <c r="B224" s="6" t="n">
        <v>1</v>
      </c>
      <c r="C224" s="6" t="n">
        <v>5</v>
      </c>
      <c r="D224" s="6" t="n">
        <v>0</v>
      </c>
    </row>
    <row r="225" spans="1:4">
      <c r="A225" s="4" t="s">
        <v>183</v>
      </c>
      <c r="B225" s="6" t="n">
        <v>1</v>
      </c>
      <c r="C225" s="6" t="n">
        <v>1</v>
      </c>
      <c r="D225" s="6" t="n">
        <v>5</v>
      </c>
    </row>
    <row r="226" spans="1:4">
      <c r="A226" s="4" t="s">
        <v>1542</v>
      </c>
    </row>
    <row r="227" spans="1:4">
      <c r="A227" s="3" t="s">
        <v>152</v>
      </c>
    </row>
    <row r="228" spans="1:4">
      <c r="A228" s="4" t="s">
        <v>164</v>
      </c>
      <c r="B228" s="6" t="n">
        <v>323</v>
      </c>
      <c r="C228" s="6" t="n">
        <v>264</v>
      </c>
      <c r="D228" s="6" t="n">
        <v>302</v>
      </c>
    </row>
    <row r="229" spans="1:4">
      <c r="A229" s="3" t="s">
        <v>165</v>
      </c>
    </row>
    <row r="230" spans="1:4">
      <c r="A230" s="4" t="s">
        <v>166</v>
      </c>
      <c r="B230" s="6" t="n">
        <v>0</v>
      </c>
      <c r="C230" s="6" t="n">
        <v>0</v>
      </c>
      <c r="D230" s="6" t="n">
        <v>0</v>
      </c>
    </row>
    <row r="231" spans="1:4">
      <c r="A231" s="4" t="s">
        <v>167</v>
      </c>
      <c r="C231" s="6" t="n">
        <v>0</v>
      </c>
    </row>
    <row r="232" spans="1:4">
      <c r="A232" s="4" t="s">
        <v>168</v>
      </c>
      <c r="B232" s="6" t="n">
        <v>0</v>
      </c>
      <c r="C232" s="6" t="n">
        <v>0</v>
      </c>
      <c r="D232" s="6" t="n">
        <v>0</v>
      </c>
    </row>
    <row r="233" spans="1:4">
      <c r="A233" s="4" t="s">
        <v>169</v>
      </c>
      <c r="B233" s="6" t="n">
        <v>0</v>
      </c>
      <c r="C233" s="6" t="n">
        <v>-25</v>
      </c>
      <c r="D233" s="6" t="n">
        <v>0</v>
      </c>
    </row>
    <row r="234" spans="1:4">
      <c r="A234" s="4" t="s">
        <v>170</v>
      </c>
      <c r="B234" s="6" t="n">
        <v>0</v>
      </c>
      <c r="C234" s="6" t="n">
        <v>0</v>
      </c>
      <c r="D234" s="6" t="n">
        <v>0</v>
      </c>
    </row>
    <row r="235" spans="1:4">
      <c r="A235" s="4" t="s">
        <v>1553</v>
      </c>
      <c r="B235" s="6" t="n">
        <v>0</v>
      </c>
      <c r="C235" s="6" t="n">
        <v>-4200</v>
      </c>
      <c r="D235" s="6" t="n">
        <v>0</v>
      </c>
    </row>
    <row r="236" spans="1:4">
      <c r="A236" s="4" t="s">
        <v>171</v>
      </c>
      <c r="B236" s="6" t="n">
        <v>82</v>
      </c>
      <c r="C236" s="6" t="n">
        <v>0</v>
      </c>
      <c r="D236" s="6" t="n">
        <v>0</v>
      </c>
    </row>
    <row r="237" spans="1:4">
      <c r="A237" s="4" t="s">
        <v>172</v>
      </c>
      <c r="B237" s="6" t="n">
        <v>82</v>
      </c>
      <c r="C237" s="6" t="n">
        <v>-4225</v>
      </c>
      <c r="D237" s="6" t="n">
        <v>0</v>
      </c>
    </row>
    <row r="238" spans="1:4">
      <c r="A238" s="3" t="s">
        <v>173</v>
      </c>
    </row>
    <row r="239" spans="1:4">
      <c r="A239" s="4" t="s">
        <v>174</v>
      </c>
      <c r="B239" s="6" t="n">
        <v>-1696</v>
      </c>
      <c r="C239" s="6" t="n">
        <v>-205</v>
      </c>
      <c r="D239" s="6" t="n">
        <v>901</v>
      </c>
    </row>
    <row r="240" spans="1:4">
      <c r="A240" s="4" t="s">
        <v>175</v>
      </c>
      <c r="B240" s="6" t="n">
        <v>7791</v>
      </c>
      <c r="C240" s="6" t="n">
        <v>0</v>
      </c>
      <c r="D240" s="6" t="n">
        <v>1850</v>
      </c>
    </row>
    <row r="241" spans="1:4">
      <c r="A241" s="4" t="s">
        <v>176</v>
      </c>
      <c r="B241" s="6" t="n">
        <v>0</v>
      </c>
      <c r="C241" s="6" t="n">
        <v>0</v>
      </c>
      <c r="D241" s="6" t="n">
        <v>0</v>
      </c>
    </row>
    <row r="242" spans="1:4">
      <c r="A242" s="4" t="s">
        <v>134</v>
      </c>
      <c r="B242" s="6" t="n">
        <v>0</v>
      </c>
      <c r="C242" s="6" t="n">
        <v>0</v>
      </c>
      <c r="D242" s="6" t="n">
        <v>0</v>
      </c>
    </row>
    <row r="243" spans="1:4">
      <c r="A243" s="4" t="s">
        <v>177</v>
      </c>
      <c r="B243" s="6" t="n">
        <v>0</v>
      </c>
      <c r="C243" s="6" t="n">
        <v>0</v>
      </c>
      <c r="D243" s="6" t="n">
        <v>0</v>
      </c>
    </row>
    <row r="244" spans="1:4">
      <c r="A244" s="4" t="s">
        <v>138</v>
      </c>
      <c r="B244" s="6" t="n">
        <v>0</v>
      </c>
      <c r="C244" s="6" t="n">
        <v>0</v>
      </c>
      <c r="D244" s="6" t="n">
        <v>0</v>
      </c>
    </row>
    <row r="245" spans="1:4">
      <c r="A245" s="4" t="s">
        <v>1554</v>
      </c>
      <c r="B245" s="6" t="n">
        <v>-6543</v>
      </c>
      <c r="C245" s="6" t="n">
        <v>4162</v>
      </c>
      <c r="D245" s="6" t="n">
        <v>-3048</v>
      </c>
    </row>
    <row r="246" spans="1:4">
      <c r="A246" s="4" t="s">
        <v>1555</v>
      </c>
      <c r="B246" s="6" t="n">
        <v>0</v>
      </c>
      <c r="C246" s="6" t="n">
        <v>0</v>
      </c>
      <c r="D246" s="6" t="n">
        <v>0</v>
      </c>
    </row>
    <row r="247" spans="1:4">
      <c r="A247" s="4" t="s">
        <v>1556</v>
      </c>
      <c r="B247" s="6" t="n">
        <v>0</v>
      </c>
      <c r="C247" s="6" t="n">
        <v>0</v>
      </c>
      <c r="D247" s="6" t="n">
        <v>0</v>
      </c>
    </row>
    <row r="248" spans="1:4">
      <c r="A248" s="4" t="s">
        <v>178</v>
      </c>
      <c r="B248" s="6" t="n">
        <v>43</v>
      </c>
      <c r="C248" s="6" t="n">
        <v>0</v>
      </c>
      <c r="D248" s="6" t="n">
        <v>0</v>
      </c>
    </row>
    <row r="249" spans="1:4">
      <c r="A249" s="4" t="s">
        <v>179</v>
      </c>
      <c r="B249" s="6" t="n">
        <v>-405</v>
      </c>
      <c r="C249" s="6" t="n">
        <v>3957</v>
      </c>
      <c r="D249" s="6" t="n">
        <v>-297</v>
      </c>
    </row>
    <row r="250" spans="1:4">
      <c r="A250" s="4" t="s">
        <v>180</v>
      </c>
      <c r="B250" s="6" t="n">
        <v>0</v>
      </c>
      <c r="C250" s="6" t="n">
        <v>0</v>
      </c>
      <c r="D250" s="6" t="n">
        <v>0</v>
      </c>
    </row>
    <row r="251" spans="1:4">
      <c r="A251" s="4" t="s">
        <v>181</v>
      </c>
      <c r="B251" s="6" t="n">
        <v>0</v>
      </c>
      <c r="C251" s="6" t="n">
        <v>-4</v>
      </c>
      <c r="D251" s="6" t="n">
        <v>5</v>
      </c>
    </row>
    <row r="252" spans="1:4">
      <c r="A252" s="4" t="s">
        <v>182</v>
      </c>
      <c r="B252" s="6" t="n">
        <v>1</v>
      </c>
      <c r="C252" s="6" t="n">
        <v>5</v>
      </c>
      <c r="D252" s="6" t="n">
        <v>0</v>
      </c>
    </row>
    <row r="253" spans="1:4">
      <c r="A253" s="4" t="s">
        <v>183</v>
      </c>
      <c r="B253" s="6" t="n">
        <v>1</v>
      </c>
      <c r="C253" s="6" t="n">
        <v>1</v>
      </c>
      <c r="D253" s="6" t="n">
        <v>5</v>
      </c>
    </row>
    <row r="254" spans="1:4">
      <c r="A254" s="4" t="s">
        <v>1543</v>
      </c>
    </row>
    <row r="255" spans="1:4">
      <c r="A255" s="3" t="s">
        <v>152</v>
      </c>
    </row>
    <row r="256" spans="1:4">
      <c r="A256" s="4" t="s">
        <v>164</v>
      </c>
      <c r="B256" s="6" t="n">
        <v>7691</v>
      </c>
      <c r="C256" s="6" t="n">
        <v>16419</v>
      </c>
      <c r="D256" s="6" t="n">
        <v>4721</v>
      </c>
    </row>
    <row r="257" spans="1:4">
      <c r="A257" s="3" t="s">
        <v>165</v>
      </c>
    </row>
    <row r="258" spans="1:4">
      <c r="A258" s="4" t="s">
        <v>166</v>
      </c>
      <c r="B258" s="6" t="n">
        <v>-1590</v>
      </c>
      <c r="C258" s="6" t="n">
        <v>-137</v>
      </c>
      <c r="D258" s="6" t="n">
        <v>-384</v>
      </c>
    </row>
    <row r="259" spans="1:4">
      <c r="A259" s="4" t="s">
        <v>167</v>
      </c>
      <c r="C259" s="6" t="n">
        <v>6058</v>
      </c>
    </row>
    <row r="260" spans="1:4">
      <c r="A260" s="4" t="s">
        <v>168</v>
      </c>
      <c r="B260" s="6" t="n">
        <v>-821</v>
      </c>
      <c r="C260" s="6" t="n">
        <v>-728</v>
      </c>
      <c r="D260" s="6" t="n">
        <v>-885</v>
      </c>
    </row>
    <row r="261" spans="1:4">
      <c r="A261" s="4" t="s">
        <v>169</v>
      </c>
      <c r="B261" s="6" t="n">
        <v>-2532</v>
      </c>
      <c r="C261" s="6" t="n">
        <v>-3124</v>
      </c>
      <c r="D261" s="6" t="n">
        <v>-4533</v>
      </c>
    </row>
    <row r="262" spans="1:4">
      <c r="A262" s="4" t="s">
        <v>170</v>
      </c>
      <c r="B262" s="6" t="n">
        <v>4607</v>
      </c>
      <c r="C262" s="6" t="n">
        <v>4249</v>
      </c>
      <c r="D262" s="6" t="n">
        <v>5308</v>
      </c>
    </row>
    <row r="263" spans="1:4">
      <c r="A263" s="4" t="s">
        <v>1553</v>
      </c>
      <c r="B263" s="6" t="n">
        <v>0</v>
      </c>
      <c r="C263" s="6" t="n">
        <v>0</v>
      </c>
      <c r="D263" s="6" t="n">
        <v>0</v>
      </c>
    </row>
    <row r="264" spans="1:4">
      <c r="A264" s="4" t="s">
        <v>171</v>
      </c>
      <c r="B264" s="6" t="n">
        <v>-46</v>
      </c>
      <c r="C264" s="6" t="n">
        <v>-22</v>
      </c>
      <c r="D264" s="6" t="n">
        <v>22</v>
      </c>
    </row>
    <row r="265" spans="1:4">
      <c r="A265" s="4" t="s">
        <v>172</v>
      </c>
      <c r="B265" s="6" t="n">
        <v>-382</v>
      </c>
      <c r="C265" s="6" t="n">
        <v>6296</v>
      </c>
      <c r="D265" s="6" t="n">
        <v>-472</v>
      </c>
    </row>
    <row r="266" spans="1:4">
      <c r="A266" s="3" t="s">
        <v>173</v>
      </c>
    </row>
    <row r="267" spans="1:4">
      <c r="A267" s="4" t="s">
        <v>174</v>
      </c>
      <c r="B267" s="6" t="n">
        <v>983</v>
      </c>
      <c r="C267" s="6" t="n">
        <v>-44</v>
      </c>
      <c r="D267" s="6" t="n">
        <v>5</v>
      </c>
    </row>
    <row r="268" spans="1:4">
      <c r="A268" s="4" t="s">
        <v>175</v>
      </c>
      <c r="B268" s="6" t="n">
        <v>3</v>
      </c>
      <c r="C268" s="6" t="n">
        <v>21</v>
      </c>
      <c r="D268" s="6" t="n">
        <v>140</v>
      </c>
    </row>
    <row r="269" spans="1:4">
      <c r="A269" s="4" t="s">
        <v>176</v>
      </c>
      <c r="B269" s="6" t="n">
        <v>-1766</v>
      </c>
      <c r="C269" s="6" t="n">
        <v>-1204</v>
      </c>
      <c r="D269" s="6" t="n">
        <v>-363</v>
      </c>
    </row>
    <row r="270" spans="1:4">
      <c r="A270" s="4" t="s">
        <v>134</v>
      </c>
      <c r="B270" s="6" t="n">
        <v>0</v>
      </c>
      <c r="C270" s="6" t="n">
        <v>0</v>
      </c>
      <c r="D270" s="6" t="n">
        <v>0</v>
      </c>
    </row>
    <row r="271" spans="1:4">
      <c r="A271" s="4" t="s">
        <v>177</v>
      </c>
      <c r="B271" s="6" t="n">
        <v>0</v>
      </c>
      <c r="C271" s="6" t="n">
        <v>0</v>
      </c>
      <c r="D271" s="6" t="n">
        <v>0</v>
      </c>
    </row>
    <row r="272" spans="1:4">
      <c r="A272" s="4" t="s">
        <v>138</v>
      </c>
      <c r="B272" s="6" t="n">
        <v>0</v>
      </c>
      <c r="C272" s="6" t="n">
        <v>0</v>
      </c>
      <c r="D272" s="6" t="n">
        <v>0</v>
      </c>
    </row>
    <row r="273" spans="1:4">
      <c r="A273" s="4" t="s">
        <v>1554</v>
      </c>
      <c r="B273" s="6" t="n">
        <v>108</v>
      </c>
      <c r="C273" s="6" t="n">
        <v>-16464</v>
      </c>
      <c r="D273" s="6" t="n">
        <v>-1347</v>
      </c>
    </row>
    <row r="274" spans="1:4">
      <c r="A274" s="4" t="s">
        <v>1555</v>
      </c>
      <c r="B274" s="6" t="n">
        <v>-5919</v>
      </c>
      <c r="C274" s="6" t="n">
        <v>-10572</v>
      </c>
      <c r="D274" s="6" t="n">
        <v>-887</v>
      </c>
    </row>
    <row r="275" spans="1:4">
      <c r="A275" s="4" t="s">
        <v>1556</v>
      </c>
      <c r="B275" s="6" t="n">
        <v>115</v>
      </c>
      <c r="C275" s="6" t="n">
        <v>4259</v>
      </c>
      <c r="D275" s="6" t="n">
        <v>248</v>
      </c>
    </row>
    <row r="276" spans="1:4">
      <c r="A276" s="4" t="s">
        <v>178</v>
      </c>
      <c r="B276" s="6" t="n">
        <v>-29</v>
      </c>
      <c r="C276" s="6" t="n">
        <v>-94</v>
      </c>
      <c r="D276" s="6" t="n">
        <v>-14</v>
      </c>
    </row>
    <row r="277" spans="1:4">
      <c r="A277" s="4" t="s">
        <v>179</v>
      </c>
      <c r="B277" s="6" t="n">
        <v>-6505</v>
      </c>
      <c r="C277" s="6" t="n">
        <v>-24098</v>
      </c>
      <c r="D277" s="6" t="n">
        <v>-2218</v>
      </c>
    </row>
    <row r="278" spans="1:4">
      <c r="A278" s="4" t="s">
        <v>180</v>
      </c>
      <c r="B278" s="6" t="n">
        <v>-78</v>
      </c>
      <c r="C278" s="6" t="n">
        <v>114</v>
      </c>
      <c r="D278" s="6" t="n">
        <v>65</v>
      </c>
    </row>
    <row r="279" spans="1:4">
      <c r="A279" s="4" t="s">
        <v>181</v>
      </c>
      <c r="B279" s="6" t="n">
        <v>726</v>
      </c>
      <c r="C279" s="6" t="n">
        <v>-1269</v>
      </c>
      <c r="D279" s="6" t="n">
        <v>2096</v>
      </c>
    </row>
    <row r="280" spans="1:4">
      <c r="A280" s="4" t="s">
        <v>182</v>
      </c>
      <c r="B280" s="6" t="n">
        <v>3648</v>
      </c>
      <c r="C280" s="6" t="n">
        <v>4917</v>
      </c>
      <c r="D280" s="6" t="n">
        <v>2821</v>
      </c>
    </row>
    <row r="281" spans="1:4">
      <c r="A281" s="4" t="s">
        <v>183</v>
      </c>
      <c r="B281" s="6" t="n">
        <v>4374</v>
      </c>
      <c r="C281" s="6" t="n">
        <v>3648</v>
      </c>
      <c r="D281" s="6" t="n">
        <v>4917</v>
      </c>
    </row>
    <row r="282" spans="1:4">
      <c r="A282" s="4" t="s">
        <v>1544</v>
      </c>
    </row>
    <row r="283" spans="1:4">
      <c r="A283" s="3" t="s">
        <v>152</v>
      </c>
    </row>
    <row r="284" spans="1:4">
      <c r="A284" s="4" t="s">
        <v>164</v>
      </c>
      <c r="B284" s="6" t="n">
        <v>6780</v>
      </c>
      <c r="C284" s="6" t="n">
        <v>4339</v>
      </c>
      <c r="D284" s="6" t="n">
        <v>5829</v>
      </c>
    </row>
    <row r="285" spans="1:4">
      <c r="A285" s="3" t="s">
        <v>165</v>
      </c>
    </row>
    <row r="286" spans="1:4">
      <c r="A286" s="4" t="s">
        <v>166</v>
      </c>
      <c r="B286" s="6" t="n">
        <v>-1827</v>
      </c>
      <c r="C286" s="6" t="n">
        <v>-137</v>
      </c>
      <c r="D286" s="6" t="n">
        <v>-1324</v>
      </c>
    </row>
    <row r="287" spans="1:4">
      <c r="A287" s="4" t="s">
        <v>167</v>
      </c>
      <c r="C287" s="6" t="n">
        <v>6058</v>
      </c>
    </row>
    <row r="288" spans="1:4">
      <c r="A288" s="4" t="s">
        <v>168</v>
      </c>
      <c r="B288" s="6" t="n">
        <v>-1134</v>
      </c>
      <c r="C288" s="6" t="n">
        <v>-1068</v>
      </c>
      <c r="D288" s="6" t="n">
        <v>-1254</v>
      </c>
    </row>
    <row r="289" spans="1:4">
      <c r="A289" s="4" t="s">
        <v>169</v>
      </c>
      <c r="B289" s="6" t="n">
        <v>-2532</v>
      </c>
      <c r="C289" s="6" t="n">
        <v>-3200</v>
      </c>
      <c r="D289" s="6" t="n">
        <v>-4371</v>
      </c>
    </row>
    <row r="290" spans="1:4">
      <c r="A290" s="4" t="s">
        <v>170</v>
      </c>
      <c r="B290" s="6" t="n">
        <v>4683</v>
      </c>
      <c r="C290" s="6" t="n">
        <v>4252</v>
      </c>
      <c r="D290" s="6" t="n">
        <v>5356</v>
      </c>
    </row>
    <row r="291" spans="1:4">
      <c r="A291" s="4" t="s">
        <v>1553</v>
      </c>
      <c r="B291" s="6" t="n">
        <v>0</v>
      </c>
      <c r="C291" s="6" t="n">
        <v>0</v>
      </c>
      <c r="D291" s="6" t="n">
        <v>0</v>
      </c>
    </row>
    <row r="292" spans="1:4">
      <c r="A292" s="4" t="s">
        <v>171</v>
      </c>
      <c r="B292" s="6" t="n">
        <v>-46</v>
      </c>
      <c r="C292" s="6" t="n">
        <v>-22</v>
      </c>
      <c r="D292" s="6" t="n">
        <v>22</v>
      </c>
    </row>
    <row r="293" spans="1:4">
      <c r="A293" s="4" t="s">
        <v>172</v>
      </c>
      <c r="B293" s="6" t="n">
        <v>-856</v>
      </c>
      <c r="C293" s="6" t="n">
        <v>5883</v>
      </c>
      <c r="D293" s="6" t="n">
        <v>-1571</v>
      </c>
    </row>
    <row r="294" spans="1:4">
      <c r="A294" s="3" t="s">
        <v>173</v>
      </c>
    </row>
    <row r="295" spans="1:4">
      <c r="A295" s="4" t="s">
        <v>174</v>
      </c>
      <c r="B295" s="6" t="n">
        <v>983</v>
      </c>
      <c r="C295" s="6" t="n">
        <v>-44</v>
      </c>
      <c r="D295" s="6" t="n">
        <v>5</v>
      </c>
    </row>
    <row r="296" spans="1:4">
      <c r="A296" s="4" t="s">
        <v>175</v>
      </c>
      <c r="B296" s="6" t="n">
        <v>3</v>
      </c>
      <c r="C296" s="6" t="n">
        <v>21</v>
      </c>
      <c r="D296" s="6" t="n">
        <v>290</v>
      </c>
    </row>
    <row r="297" spans="1:4">
      <c r="A297" s="4" t="s">
        <v>176</v>
      </c>
      <c r="B297" s="6" t="n">
        <v>-7216</v>
      </c>
      <c r="C297" s="6" t="n">
        <v>-6220</v>
      </c>
      <c r="D297" s="6" t="n">
        <v>-863</v>
      </c>
    </row>
    <row r="298" spans="1:4">
      <c r="A298" s="4" t="s">
        <v>134</v>
      </c>
      <c r="B298" s="6" t="n">
        <v>0</v>
      </c>
      <c r="C298" s="6" t="n">
        <v>0</v>
      </c>
      <c r="D298" s="6" t="n">
        <v>0</v>
      </c>
    </row>
    <row r="299" spans="1:4">
      <c r="A299" s="4" t="s">
        <v>177</v>
      </c>
      <c r="B299" s="6" t="n">
        <v>0</v>
      </c>
      <c r="C299" s="6" t="n">
        <v>0</v>
      </c>
      <c r="D299" s="6" t="n">
        <v>0</v>
      </c>
    </row>
    <row r="300" spans="1:4">
      <c r="A300" s="4" t="s">
        <v>138</v>
      </c>
      <c r="B300" s="6" t="n">
        <v>0</v>
      </c>
      <c r="C300" s="6" t="n">
        <v>0</v>
      </c>
      <c r="D300" s="6" t="n">
        <v>0</v>
      </c>
    </row>
    <row r="301" spans="1:4">
      <c r="A301" s="4" t="s">
        <v>1554</v>
      </c>
      <c r="B301" s="6" t="n">
        <v>-4477</v>
      </c>
      <c r="C301" s="6" t="n">
        <v>-9969</v>
      </c>
      <c r="D301" s="6" t="n">
        <v>-60</v>
      </c>
    </row>
    <row r="302" spans="1:4">
      <c r="A302" s="4" t="s">
        <v>1555</v>
      </c>
      <c r="B302" s="6" t="n">
        <v>-750</v>
      </c>
      <c r="C302" s="6" t="n">
        <v>-1048</v>
      </c>
      <c r="D302" s="6" t="n">
        <v>-1997</v>
      </c>
    </row>
    <row r="303" spans="1:4">
      <c r="A303" s="4" t="s">
        <v>1556</v>
      </c>
      <c r="B303" s="6" t="n">
        <v>6364</v>
      </c>
      <c r="C303" s="6" t="n">
        <v>5757</v>
      </c>
      <c r="D303" s="6" t="n">
        <v>537</v>
      </c>
    </row>
    <row r="304" spans="1:4">
      <c r="A304" s="4" t="s">
        <v>178</v>
      </c>
      <c r="B304" s="6" t="n">
        <v>-29</v>
      </c>
      <c r="C304" s="6" t="n">
        <v>-94</v>
      </c>
      <c r="D304" s="6" t="n">
        <v>26</v>
      </c>
    </row>
    <row r="305" spans="1:4">
      <c r="A305" s="4" t="s">
        <v>179</v>
      </c>
      <c r="B305" s="6" t="n">
        <v>-5122</v>
      </c>
      <c r="C305" s="6" t="n">
        <v>-11597</v>
      </c>
      <c r="D305" s="6" t="n">
        <v>-2062</v>
      </c>
    </row>
    <row r="306" spans="1:4">
      <c r="A306" s="4" t="s">
        <v>180</v>
      </c>
      <c r="B306" s="6" t="n">
        <v>-78</v>
      </c>
      <c r="C306" s="6" t="n">
        <v>114</v>
      </c>
      <c r="D306" s="6" t="n">
        <v>65</v>
      </c>
    </row>
    <row r="307" spans="1:4">
      <c r="A307" s="4" t="s">
        <v>181</v>
      </c>
      <c r="B307" s="6" t="n">
        <v>724</v>
      </c>
      <c r="C307" s="6" t="n">
        <v>-1261</v>
      </c>
      <c r="D307" s="6" t="n">
        <v>2261</v>
      </c>
    </row>
    <row r="308" spans="1:4">
      <c r="A308" s="4" t="s">
        <v>182</v>
      </c>
      <c r="B308" s="6" t="n">
        <v>3668</v>
      </c>
      <c r="C308" s="6" t="n">
        <v>4929</v>
      </c>
      <c r="D308" s="6" t="n">
        <v>2668</v>
      </c>
    </row>
    <row r="309" spans="1:4">
      <c r="A309" s="4" t="s">
        <v>183</v>
      </c>
      <c r="B309" s="7" t="n">
        <v>4392</v>
      </c>
      <c r="C309" s="7" t="n">
        <v>3668</v>
      </c>
      <c r="D309" s="7" t="n">
        <v>492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38</v>
      </c>
      <c r="D2" s="2" t="s">
        <v>42</v>
      </c>
    </row>
    <row r="3" spans="1:4">
      <c r="A3" s="4" t="s">
        <v>1558</v>
      </c>
    </row>
    <row r="4" spans="1:4">
      <c r="A4" s="3" t="s">
        <v>1559</v>
      </c>
    </row>
    <row r="5" spans="1:4">
      <c r="A5" s="4" t="s">
        <v>1560</v>
      </c>
      <c r="B5" s="7" t="n">
        <v>193</v>
      </c>
      <c r="C5" s="7" t="n">
        <v>155</v>
      </c>
      <c r="D5" s="7" t="n">
        <v>161</v>
      </c>
    </row>
    <row r="6" spans="1:4">
      <c r="A6" s="4" t="s">
        <v>1561</v>
      </c>
      <c r="B6" s="6" t="n">
        <v>78</v>
      </c>
      <c r="C6" s="6" t="n">
        <v>52</v>
      </c>
      <c r="D6" s="6" t="n">
        <v>39</v>
      </c>
    </row>
    <row r="7" spans="1:4">
      <c r="A7" s="4" t="s">
        <v>1562</v>
      </c>
      <c r="B7" s="6" t="n">
        <v>0</v>
      </c>
      <c r="C7" s="6" t="n">
        <v>0</v>
      </c>
      <c r="D7" s="6" t="n">
        <v>0</v>
      </c>
    </row>
    <row r="8" spans="1:4">
      <c r="A8" s="4" t="s">
        <v>1563</v>
      </c>
      <c r="B8" s="6" t="n">
        <v>-81</v>
      </c>
      <c r="C8" s="6" t="n">
        <v>-14</v>
      </c>
      <c r="D8" s="6" t="n">
        <v>-45</v>
      </c>
    </row>
    <row r="9" spans="1:4">
      <c r="A9" s="4" t="s">
        <v>1564</v>
      </c>
      <c r="B9" s="6" t="n">
        <v>190</v>
      </c>
      <c r="C9" s="6" t="n">
        <v>193</v>
      </c>
      <c r="D9" s="6" t="n">
        <v>155</v>
      </c>
    </row>
    <row r="10" spans="1:4">
      <c r="A10" s="4" t="s">
        <v>1565</v>
      </c>
    </row>
    <row r="11" spans="1:4">
      <c r="A11" s="3" t="s">
        <v>1559</v>
      </c>
    </row>
    <row r="12" spans="1:4">
      <c r="A12" s="4" t="s">
        <v>1560</v>
      </c>
      <c r="B12" s="6" t="n">
        <v>452</v>
      </c>
      <c r="C12" s="6" t="n">
        <v>443</v>
      </c>
      <c r="D12" s="6" t="n">
        <v>426</v>
      </c>
    </row>
    <row r="13" spans="1:4">
      <c r="A13" s="4" t="s">
        <v>1561</v>
      </c>
      <c r="B13" s="6" t="n">
        <v>224</v>
      </c>
      <c r="C13" s="6" t="n">
        <v>170</v>
      </c>
      <c r="D13" s="6" t="n">
        <v>155</v>
      </c>
    </row>
    <row r="14" spans="1:4">
      <c r="A14" s="4" t="s">
        <v>1562</v>
      </c>
      <c r="B14" s="6" t="n">
        <v>0</v>
      </c>
      <c r="C14" s="6" t="n">
        <v>0</v>
      </c>
      <c r="D14" s="6" t="n">
        <v>28</v>
      </c>
    </row>
    <row r="15" spans="1:4">
      <c r="A15" s="4" t="s">
        <v>1563</v>
      </c>
      <c r="B15" s="6" t="n">
        <v>-155</v>
      </c>
      <c r="C15" s="6" t="n">
        <v>-161</v>
      </c>
      <c r="D15" s="6" t="n">
        <v>-166</v>
      </c>
    </row>
    <row r="16" spans="1:4">
      <c r="A16" s="4" t="s">
        <v>1564</v>
      </c>
      <c r="B16" s="6" t="n">
        <v>521</v>
      </c>
      <c r="C16" s="6" t="n">
        <v>452</v>
      </c>
      <c r="D16" s="6" t="n">
        <v>443</v>
      </c>
    </row>
    <row r="17" spans="1:4">
      <c r="A17" s="4" t="s">
        <v>1566</v>
      </c>
    </row>
    <row r="18" spans="1:4">
      <c r="A18" s="3" t="s">
        <v>1559</v>
      </c>
    </row>
    <row r="19" spans="1:4">
      <c r="A19" s="4" t="s">
        <v>1560</v>
      </c>
      <c r="B19" s="6" t="n">
        <v>7166</v>
      </c>
      <c r="C19" s="6" t="n">
        <v>6311</v>
      </c>
      <c r="D19" s="6" t="n">
        <v>7032</v>
      </c>
    </row>
    <row r="20" spans="1:4">
      <c r="A20" s="4" t="s">
        <v>1561</v>
      </c>
      <c r="B20" s="6" t="n">
        <v>378</v>
      </c>
      <c r="C20" s="6" t="n">
        <v>434</v>
      </c>
      <c r="D20" s="6" t="n">
        <v>101</v>
      </c>
    </row>
    <row r="21" spans="1:4">
      <c r="A21" s="4" t="s">
        <v>1562</v>
      </c>
      <c r="B21" s="6" t="n">
        <v>-11</v>
      </c>
      <c r="C21" s="6" t="n">
        <v>21</v>
      </c>
      <c r="D21" s="6" t="n">
        <v>6</v>
      </c>
    </row>
    <row r="22" spans="1:4">
      <c r="A22" s="4" t="s">
        <v>1563</v>
      </c>
      <c r="B22" s="6" t="n">
        <v>-770</v>
      </c>
      <c r="C22" s="6" t="n">
        <v>-171</v>
      </c>
      <c r="D22" s="6" t="n">
        <v>-524</v>
      </c>
    </row>
    <row r="23" spans="1:4">
      <c r="A23" s="4" t="s">
        <v>1567</v>
      </c>
      <c r="B23" s="6" t="n">
        <v>-463</v>
      </c>
      <c r="C23" s="6" t="n">
        <v>571</v>
      </c>
      <c r="D23" s="6" t="n">
        <v>-304</v>
      </c>
    </row>
    <row r="24" spans="1:4">
      <c r="A24" s="4" t="s">
        <v>1564</v>
      </c>
      <c r="B24" s="7" t="n">
        <v>6300</v>
      </c>
      <c r="C24" s="7" t="n">
        <v>7166</v>
      </c>
      <c r="D24" s="7" t="n">
        <v>631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1568</v>
      </c>
      <c r="B1" s="1" t="s">
        <v>1569</v>
      </c>
      <c r="C1" s="2" t="s">
        <v>1570</v>
      </c>
    </row>
    <row r="2" spans="1:4">
      <c r="A2" s="4" t="s">
        <v>1571</v>
      </c>
    </row>
    <row r="3" spans="1:4">
      <c r="A3" s="4" t="s">
        <v>1572</v>
      </c>
      <c r="B3" s="4" t="s">
        <v>1573</v>
      </c>
      <c r="C3" s="7" t="n">
        <v>296000000</v>
      </c>
      <c r="D3" s="4" t="s">
        <v>458</v>
      </c>
    </row>
    <row r="4" spans="1:4"/>
    <row r="5" spans="1:4">
      <c r="A5" s="4" t="s">
        <v>458</v>
      </c>
      <c r="B5" s="4" t="s">
        <v>472</v>
      </c>
    </row>
  </sheetData>
  <mergeCells count="3">
    <mergeCell ref="C1:D1"/>
    <mergeCell ref="A4:C4"/>
    <mergeCell ref="B5:C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4</v>
      </c>
      <c r="B4" s="7" t="n">
        <v>8146</v>
      </c>
      <c r="C4" s="7" t="n">
        <v>7546</v>
      </c>
      <c r="D4" s="7" t="n">
        <v>7481</v>
      </c>
      <c r="E4" s="7" t="n">
        <v>7384</v>
      </c>
      <c r="F4" s="7" t="n">
        <v>8144</v>
      </c>
      <c r="G4" s="7" t="n">
        <v>7369</v>
      </c>
      <c r="H4" s="7" t="n">
        <v>7050</v>
      </c>
      <c r="I4" s="7" t="n">
        <v>7390</v>
      </c>
      <c r="J4" s="7" t="n">
        <v>30557</v>
      </c>
      <c r="K4" s="7" t="n">
        <v>29953</v>
      </c>
      <c r="L4" s="7" t="n">
        <v>29710</v>
      </c>
    </row>
    <row r="5" spans="1:12">
      <c r="A5" s="3" t="s">
        <v>45</v>
      </c>
    </row>
    <row r="6" spans="1:12">
      <c r="A6" s="4" t="s">
        <v>46</v>
      </c>
      <c r="J6" s="6" t="n">
        <v>9155</v>
      </c>
      <c r="K6" s="6" t="n">
        <v>9067</v>
      </c>
      <c r="L6" s="6" t="n">
        <v>9294</v>
      </c>
    </row>
    <row r="7" spans="1:12">
      <c r="A7" s="4" t="s">
        <v>47</v>
      </c>
      <c r="J7" s="6" t="n">
        <v>2330</v>
      </c>
      <c r="K7" s="6" t="n">
        <v>2256</v>
      </c>
      <c r="L7" s="6" t="n">
        <v>2193</v>
      </c>
    </row>
    <row r="8" spans="1:12">
      <c r="A8" s="4" t="s">
        <v>48</v>
      </c>
      <c r="J8" s="6" t="n">
        <v>10418</v>
      </c>
      <c r="K8" s="6" t="n">
        <v>10238</v>
      </c>
      <c r="L8" s="6" t="n">
        <v>10018</v>
      </c>
    </row>
    <row r="9" spans="1:12">
      <c r="A9" s="4" t="s">
        <v>49</v>
      </c>
      <c r="J9" s="6" t="n">
        <v>1764</v>
      </c>
      <c r="K9" s="6" t="n">
        <v>1823</v>
      </c>
      <c r="L9" s="6" t="n">
        <v>1980</v>
      </c>
    </row>
    <row r="10" spans="1:12">
      <c r="A10" s="4" t="s">
        <v>50</v>
      </c>
      <c r="J10" s="6" t="n">
        <v>198</v>
      </c>
      <c r="K10" s="6" t="n">
        <v>30</v>
      </c>
      <c r="L10" s="6" t="n">
        <v>303</v>
      </c>
    </row>
    <row r="11" spans="1:12">
      <c r="A11" s="4" t="s">
        <v>51</v>
      </c>
      <c r="J11" s="6" t="n">
        <v>166</v>
      </c>
      <c r="K11" s="6" t="n">
        <v>61</v>
      </c>
      <c r="L11" s="6" t="n">
        <v>300</v>
      </c>
    </row>
    <row r="12" spans="1:12">
      <c r="A12" s="4" t="s">
        <v>52</v>
      </c>
      <c r="J12" s="6" t="n">
        <v>0</v>
      </c>
      <c r="K12" s="6" t="n">
        <v>-697</v>
      </c>
      <c r="L12" s="6" t="n">
        <v>0</v>
      </c>
    </row>
    <row r="13" spans="1:12">
      <c r="A13" s="4" t="s">
        <v>53</v>
      </c>
      <c r="J13" s="6" t="n">
        <v>258</v>
      </c>
      <c r="K13" s="6" t="n">
        <v>535</v>
      </c>
      <c r="L13" s="6" t="n">
        <v>239</v>
      </c>
    </row>
    <row r="14" spans="1:12">
      <c r="A14" s="4" t="s">
        <v>54</v>
      </c>
      <c r="J14" s="6" t="n">
        <v>6268</v>
      </c>
      <c r="K14" s="6" t="n">
        <v>6640</v>
      </c>
      <c r="L14" s="6" t="n">
        <v>5383</v>
      </c>
    </row>
    <row r="15" spans="1:12">
      <c r="A15" s="4" t="s">
        <v>55</v>
      </c>
      <c r="J15" s="6" t="n">
        <v>-373</v>
      </c>
      <c r="K15" s="6" t="n">
        <v>-181</v>
      </c>
      <c r="L15" s="6" t="n">
        <v>-313</v>
      </c>
    </row>
    <row r="16" spans="1:12">
      <c r="A16" s="4" t="s">
        <v>56</v>
      </c>
      <c r="J16" s="6" t="n">
        <v>1444</v>
      </c>
      <c r="K16" s="6" t="n">
        <v>1146</v>
      </c>
      <c r="L16" s="6" t="n">
        <v>1094</v>
      </c>
    </row>
    <row r="17" spans="1:12">
      <c r="A17" s="4" t="s">
        <v>57</v>
      </c>
      <c r="J17" s="6" t="n">
        <v>5197</v>
      </c>
      <c r="K17" s="6" t="n">
        <v>5675</v>
      </c>
      <c r="L17" s="6" t="n">
        <v>4602</v>
      </c>
    </row>
    <row r="18" spans="1:12">
      <c r="A18" s="4" t="s">
        <v>58</v>
      </c>
      <c r="J18" s="6" t="n">
        <v>547</v>
      </c>
      <c r="K18" s="6" t="n">
        <v>2580</v>
      </c>
      <c r="L18" s="6" t="n">
        <v>578</v>
      </c>
    </row>
    <row r="19" spans="1:12">
      <c r="A19" s="4" t="s">
        <v>59</v>
      </c>
      <c r="B19" s="6" t="n">
        <v>1182</v>
      </c>
      <c r="C19" s="6" t="n">
        <v>1271</v>
      </c>
      <c r="D19" s="6" t="n">
        <v>1120</v>
      </c>
      <c r="E19" s="6" t="n">
        <v>1077</v>
      </c>
      <c r="F19" s="6" t="n">
        <v>1465</v>
      </c>
      <c r="G19" s="6" t="n">
        <v>-1392</v>
      </c>
      <c r="H19" s="6" t="n">
        <v>2013</v>
      </c>
      <c r="I19" s="6" t="n">
        <v>1009</v>
      </c>
      <c r="J19" s="6" t="n">
        <v>4650</v>
      </c>
      <c r="K19" s="6" t="n">
        <v>3095</v>
      </c>
      <c r="L19" s="6" t="n">
        <v>4024</v>
      </c>
    </row>
    <row r="20" spans="1:12">
      <c r="A20" s="4" t="s">
        <v>60</v>
      </c>
      <c r="J20" s="6" t="n">
        <v>-19</v>
      </c>
      <c r="K20" s="6" t="n">
        <v>9</v>
      </c>
      <c r="L20" s="6" t="n">
        <v>4</v>
      </c>
    </row>
    <row r="21" spans="1:12">
      <c r="A21" s="4" t="s">
        <v>61</v>
      </c>
      <c r="B21" s="7" t="n">
        <v>1172</v>
      </c>
      <c r="C21" s="7" t="n">
        <v>1269</v>
      </c>
      <c r="D21" s="7" t="n">
        <v>1115</v>
      </c>
      <c r="E21" s="7" t="n">
        <v>1075</v>
      </c>
      <c r="F21" s="7" t="n">
        <v>1460</v>
      </c>
      <c r="G21" s="7" t="n">
        <v>-1389</v>
      </c>
      <c r="H21" s="7" t="n">
        <v>2017</v>
      </c>
      <c r="I21" s="7" t="n">
        <v>1016</v>
      </c>
      <c r="J21" s="7" t="n">
        <v>4631</v>
      </c>
      <c r="K21" s="7" t="n">
        <v>3104</v>
      </c>
      <c r="L21" s="7" t="n">
        <v>4028</v>
      </c>
    </row>
    <row r="22" spans="1:12">
      <c r="A22" s="4" t="s">
        <v>62</v>
      </c>
      <c r="B22" s="8" t="n">
        <v>0.87</v>
      </c>
      <c r="C22" s="8" t="n">
        <v>0.95</v>
      </c>
      <c r="D22" s="8" t="n">
        <v>0.83</v>
      </c>
      <c r="E22" s="8" t="n">
        <v>0.79</v>
      </c>
      <c r="F22" s="8" t="n">
        <v>1.08</v>
      </c>
      <c r="G22" s="8" t="n">
        <v>-1.03</v>
      </c>
      <c r="H22" s="8" t="n">
        <v>1.49</v>
      </c>
      <c r="I22" s="8" t="n">
        <v>0.75</v>
      </c>
      <c r="J22" s="8" t="n">
        <v>3.44</v>
      </c>
      <c r="K22" s="8" t="n">
        <v>2.29</v>
      </c>
      <c r="L22" s="8" t="n">
        <v>2.92</v>
      </c>
    </row>
    <row r="23" spans="1:12">
      <c r="A23" s="4" t="s">
        <v>63</v>
      </c>
      <c r="B23" s="8" t="n">
        <v>0.87</v>
      </c>
      <c r="C23" s="8" t="n">
        <v>0.9399999999999999</v>
      </c>
      <c r="D23" s="8" t="n">
        <v>0.82</v>
      </c>
      <c r="E23" s="8" t="n">
        <v>0.79</v>
      </c>
      <c r="F23" s="8" t="n">
        <v>1.07</v>
      </c>
      <c r="G23" s="8" t="n">
        <v>-1.03</v>
      </c>
      <c r="H23" s="8" t="n">
        <v>1.48</v>
      </c>
      <c r="I23" s="8" t="n">
        <v>0.74</v>
      </c>
      <c r="J23" s="8" t="n">
        <v>3.41</v>
      </c>
      <c r="K23" s="8" t="n">
        <v>2.27</v>
      </c>
      <c r="L23" s="8" t="n">
        <v>2.89</v>
      </c>
    </row>
    <row r="24" spans="1:12">
      <c r="A24" s="4" t="s">
        <v>64</v>
      </c>
      <c r="J24" s="9" t="n">
        <v>1346.4</v>
      </c>
      <c r="K24" s="9" t="n">
        <v>1356.7</v>
      </c>
      <c r="L24" s="9" t="n">
        <v>1378.9</v>
      </c>
    </row>
    <row r="25" spans="1:12">
      <c r="A25" s="4" t="s">
        <v>65</v>
      </c>
      <c r="J25" s="9" t="n">
        <v>1357.5</v>
      </c>
      <c r="K25" s="9" t="n">
        <v>1368.2</v>
      </c>
      <c r="L25" s="9" t="n">
        <v>1391.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3" t="s">
        <v>238</v>
      </c>
    </row>
    <row r="4" spans="1:2">
      <c r="A4" s="4" t="s">
        <v>129</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v>
      </c>
      <c r="B1" s="2" t="s">
        <v>1</v>
      </c>
    </row>
    <row r="2" spans="1:4">
      <c r="B2" s="2" t="s">
        <v>2</v>
      </c>
      <c r="C2" s="2" t="s">
        <v>38</v>
      </c>
      <c r="D2" s="2" t="s">
        <v>42</v>
      </c>
    </row>
    <row r="3" spans="1:4">
      <c r="A3" s="3" t="s">
        <v>67</v>
      </c>
    </row>
    <row r="4" spans="1:4">
      <c r="A4" s="4" t="s">
        <v>68</v>
      </c>
      <c r="B4" s="7" t="n">
        <v>4650</v>
      </c>
      <c r="C4" s="7" t="n">
        <v>3095</v>
      </c>
      <c r="D4" s="7" t="n">
        <v>4024</v>
      </c>
    </row>
    <row r="5" spans="1:4">
      <c r="A5" s="3" t="s">
        <v>69</v>
      </c>
    </row>
    <row r="6" spans="1:4">
      <c r="A6" s="4" t="s">
        <v>70</v>
      </c>
      <c r="B6" s="6" t="n">
        <v>102</v>
      </c>
      <c r="C6" s="6" t="n">
        <v>-103</v>
      </c>
      <c r="D6" s="6" t="n">
        <v>38</v>
      </c>
    </row>
    <row r="7" spans="1:4">
      <c r="A7" s="4" t="s">
        <v>71</v>
      </c>
      <c r="B7" s="6" t="n">
        <v>-1375</v>
      </c>
      <c r="C7" s="6" t="n">
        <v>1184</v>
      </c>
      <c r="D7" s="6" t="n">
        <v>-977</v>
      </c>
    </row>
    <row r="8" spans="1:4">
      <c r="A8" s="4" t="s">
        <v>72</v>
      </c>
      <c r="B8" s="6" t="n">
        <v>88</v>
      </c>
      <c r="C8" s="6" t="n">
        <v>0</v>
      </c>
      <c r="D8" s="6" t="n">
        <v>0</v>
      </c>
    </row>
    <row r="9" spans="1:4">
      <c r="A9" s="4" t="s">
        <v>73</v>
      </c>
      <c r="B9" s="6" t="n">
        <v>-191</v>
      </c>
      <c r="C9" s="6" t="n">
        <v>167</v>
      </c>
      <c r="D9" s="6" t="n">
        <v>68</v>
      </c>
    </row>
    <row r="10" spans="1:4">
      <c r="A10" s="4" t="s">
        <v>74</v>
      </c>
      <c r="B10" s="6" t="n">
        <v>401</v>
      </c>
      <c r="C10" s="6" t="n">
        <v>-218</v>
      </c>
      <c r="D10" s="6" t="n">
        <v>127</v>
      </c>
    </row>
    <row r="11" spans="1:4">
      <c r="A11" s="4" t="s">
        <v>75</v>
      </c>
      <c r="B11" s="6" t="n">
        <v>-975</v>
      </c>
      <c r="C11" s="6" t="n">
        <v>1030</v>
      </c>
      <c r="D11" s="6" t="n">
        <v>-744</v>
      </c>
    </row>
    <row r="12" spans="1:4">
      <c r="A12" s="4" t="s">
        <v>76</v>
      </c>
      <c r="B12" s="6" t="n">
        <v>3675</v>
      </c>
      <c r="C12" s="6" t="n">
        <v>4125</v>
      </c>
      <c r="D12" s="6" t="n">
        <v>3280</v>
      </c>
    </row>
    <row r="13" spans="1:4">
      <c r="A13" s="4" t="s">
        <v>77</v>
      </c>
      <c r="B13" s="6" t="n">
        <v>-16</v>
      </c>
      <c r="C13" s="6" t="n">
        <v>9</v>
      </c>
      <c r="D13" s="6" t="n">
        <v>3</v>
      </c>
    </row>
    <row r="14" spans="1:4">
      <c r="A14" s="4" t="s">
        <v>78</v>
      </c>
      <c r="B14" s="7" t="n">
        <v>3659</v>
      </c>
      <c r="C14" s="7" t="n">
        <v>4134</v>
      </c>
      <c r="D14" s="7" t="n">
        <v>32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8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82</v>
      </c>
      <c r="B9" s="4" t="s">
        <v>267</v>
      </c>
    </row>
    <row r="10" spans="1:2">
      <c r="A10" s="4" t="s">
        <v>268</v>
      </c>
      <c r="B10" s="4" t="s">
        <v>269</v>
      </c>
    </row>
    <row r="11" spans="1:2">
      <c r="A11" s="4" t="s">
        <v>211</v>
      </c>
      <c r="B11" s="4" t="s">
        <v>270</v>
      </c>
    </row>
    <row r="12" spans="1:2">
      <c r="A12" s="4" t="s">
        <v>217</v>
      </c>
      <c r="B12" s="4" t="s">
        <v>271</v>
      </c>
    </row>
    <row r="13" spans="1:2">
      <c r="A13" s="4" t="s">
        <v>88</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26</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row r="30" spans="1:2">
      <c r="A30" s="4" t="s">
        <v>229</v>
      </c>
      <c r="B30"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19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row r="6" spans="1:2">
      <c r="A6" s="4" t="s">
        <v>327</v>
      </c>
      <c r="B6" s="4" t="s">
        <v>314</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06</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0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12</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8</v>
      </c>
    </row>
    <row r="2" spans="1:3">
      <c r="A2" s="3" t="s">
        <v>80</v>
      </c>
    </row>
    <row r="3" spans="1:3">
      <c r="A3" s="4" t="s">
        <v>81</v>
      </c>
      <c r="B3" s="7" t="n">
        <v>4393</v>
      </c>
      <c r="C3" s="7" t="n">
        <v>3669</v>
      </c>
    </row>
    <row r="4" spans="1:3">
      <c r="A4" s="4" t="s">
        <v>82</v>
      </c>
      <c r="B4" s="6" t="n">
        <v>5455</v>
      </c>
      <c r="C4" s="6" t="n">
        <v>7558</v>
      </c>
    </row>
    <row r="5" spans="1:3">
      <c r="A5" s="4" t="s">
        <v>83</v>
      </c>
      <c r="B5" s="6" t="n">
        <v>6222</v>
      </c>
      <c r="C5" s="6" t="n">
        <v>5987</v>
      </c>
    </row>
    <row r="6" spans="1:3">
      <c r="A6" s="4" t="s">
        <v>84</v>
      </c>
      <c r="B6" s="6" t="n">
        <v>3753</v>
      </c>
      <c r="C6" s="6" t="n">
        <v>3579</v>
      </c>
    </row>
    <row r="7" spans="1:3">
      <c r="A7" s="4" t="s">
        <v>85</v>
      </c>
      <c r="B7" s="6" t="n">
        <v>2144</v>
      </c>
      <c r="C7" s="6" t="n">
        <v>2187</v>
      </c>
    </row>
    <row r="8" spans="1:3">
      <c r="A8" s="4" t="s">
        <v>86</v>
      </c>
      <c r="B8" s="6" t="n">
        <v>21967</v>
      </c>
      <c r="C8" s="6" t="n">
        <v>22980</v>
      </c>
    </row>
    <row r="9" spans="1:3">
      <c r="A9" s="4" t="s">
        <v>87</v>
      </c>
      <c r="B9" s="6" t="n">
        <v>4675</v>
      </c>
      <c r="C9" s="6" t="n">
        <v>4604</v>
      </c>
    </row>
    <row r="10" spans="1:3">
      <c r="A10" s="4" t="s">
        <v>88</v>
      </c>
      <c r="B10" s="6" t="n">
        <v>39959</v>
      </c>
      <c r="C10" s="6" t="n">
        <v>39543</v>
      </c>
    </row>
    <row r="11" spans="1:3">
      <c r="A11" s="4" t="s">
        <v>89</v>
      </c>
      <c r="B11" s="6" t="n">
        <v>20560</v>
      </c>
      <c r="C11" s="6" t="n">
        <v>21723</v>
      </c>
    </row>
    <row r="12" spans="1:3">
      <c r="A12" s="4" t="s">
        <v>90</v>
      </c>
      <c r="B12" s="6" t="n">
        <v>1519</v>
      </c>
      <c r="C12" s="6" t="n">
        <v>1465</v>
      </c>
    </row>
    <row r="13" spans="1:3">
      <c r="A13" s="4" t="s">
        <v>91</v>
      </c>
      <c r="B13" s="6" t="n">
        <v>1014</v>
      </c>
      <c r="C13" s="6" t="n">
        <v>1078</v>
      </c>
    </row>
    <row r="14" spans="1:3">
      <c r="A14" s="4" t="s">
        <v>92</v>
      </c>
      <c r="B14" s="6" t="n">
        <v>89694</v>
      </c>
      <c r="C14" s="6" t="n">
        <v>91393</v>
      </c>
    </row>
    <row r="15" spans="1:3">
      <c r="A15" s="3" t="s">
        <v>93</v>
      </c>
    </row>
    <row r="16" spans="1:3">
      <c r="A16" s="4" t="s">
        <v>94</v>
      </c>
      <c r="B16" s="6" t="n">
        <v>838</v>
      </c>
      <c r="C16" s="6" t="n">
        <v>2058</v>
      </c>
    </row>
    <row r="17" spans="1:3">
      <c r="A17" s="4" t="s">
        <v>95</v>
      </c>
      <c r="B17" s="6" t="n">
        <v>1953</v>
      </c>
      <c r="C17" s="6" t="n">
        <v>1628</v>
      </c>
    </row>
    <row r="18" spans="1:3">
      <c r="A18" s="4" t="s">
        <v>96</v>
      </c>
      <c r="B18" s="6" t="n">
        <v>2189</v>
      </c>
      <c r="C18" s="6" t="n">
        <v>1988</v>
      </c>
    </row>
    <row r="19" spans="1:3">
      <c r="A19" s="4" t="s">
        <v>97</v>
      </c>
      <c r="B19" s="6" t="n">
        <v>567</v>
      </c>
      <c r="C19" s="6" t="n">
        <v>979</v>
      </c>
    </row>
    <row r="20" spans="1:3">
      <c r="A20" s="4" t="s">
        <v>98</v>
      </c>
      <c r="B20" s="6" t="n">
        <v>2925</v>
      </c>
      <c r="C20" s="6" t="n">
        <v>3431</v>
      </c>
    </row>
    <row r="21" spans="1:3">
      <c r="A21" s="4" t="s">
        <v>99</v>
      </c>
      <c r="B21" s="6" t="n">
        <v>8472</v>
      </c>
      <c r="C21" s="6" t="n">
        <v>10084</v>
      </c>
    </row>
    <row r="22" spans="1:3">
      <c r="A22" s="4" t="s">
        <v>100</v>
      </c>
      <c r="B22" s="6" t="n">
        <v>24486</v>
      </c>
      <c r="C22" s="6" t="n">
        <v>23699</v>
      </c>
    </row>
    <row r="23" spans="1:3">
      <c r="A23" s="4" t="s">
        <v>101</v>
      </c>
      <c r="B23" s="6" t="n">
        <v>1651</v>
      </c>
      <c r="C23" s="6" t="n">
        <v>1425</v>
      </c>
    </row>
    <row r="24" spans="1:3">
      <c r="A24" s="4" t="s">
        <v>97</v>
      </c>
      <c r="B24" s="6" t="n">
        <v>2838</v>
      </c>
      <c r="C24" s="6" t="n">
        <v>3051</v>
      </c>
    </row>
    <row r="25" spans="1:3">
      <c r="A25" s="4" t="s">
        <v>102</v>
      </c>
      <c r="B25" s="6" t="n">
        <v>1278</v>
      </c>
      <c r="C25" s="6" t="n">
        <v>1423</v>
      </c>
    </row>
    <row r="26" spans="1:3">
      <c r="A26" s="4" t="s">
        <v>103</v>
      </c>
      <c r="B26" s="6" t="n">
        <v>757</v>
      </c>
      <c r="C26" s="6" t="n">
        <v>889</v>
      </c>
    </row>
    <row r="27" spans="1:3">
      <c r="A27" s="4" t="s">
        <v>104</v>
      </c>
      <c r="B27" s="6" t="n">
        <v>39482</v>
      </c>
      <c r="C27" s="6" t="n">
        <v>40571</v>
      </c>
    </row>
    <row r="28" spans="1:3">
      <c r="A28" s="4" t="s">
        <v>105</v>
      </c>
      <c r="B28" s="4" t="s">
        <v>106</v>
      </c>
      <c r="C28" s="4" t="s">
        <v>106</v>
      </c>
    </row>
    <row r="29" spans="1:3">
      <c r="A29" s="3" t="s">
        <v>107</v>
      </c>
    </row>
    <row r="30" spans="1:3">
      <c r="A30" s="4" t="s">
        <v>108</v>
      </c>
      <c r="B30" s="6" t="n">
        <v>0</v>
      </c>
      <c r="C30" s="6" t="n">
        <v>0</v>
      </c>
    </row>
    <row r="31" spans="1:3">
      <c r="A31" s="4" t="s">
        <v>109</v>
      </c>
      <c r="B31" s="6" t="n">
        <v>26532</v>
      </c>
      <c r="C31" s="6" t="n">
        <v>28127</v>
      </c>
    </row>
    <row r="32" spans="1:3">
      <c r="A32" s="4" t="s">
        <v>110</v>
      </c>
      <c r="B32" s="6" t="n">
        <v>26270</v>
      </c>
      <c r="C32" s="6" t="n">
        <v>24379</v>
      </c>
    </row>
    <row r="33" spans="1:3">
      <c r="A33" s="4" t="s">
        <v>111</v>
      </c>
      <c r="B33" s="6" t="n">
        <v>-2711</v>
      </c>
      <c r="C33" s="6" t="n">
        <v>-1786</v>
      </c>
    </row>
    <row r="34" spans="1:3">
      <c r="A34" s="4" t="s">
        <v>112</v>
      </c>
      <c r="B34" s="6" t="n">
        <v>50091</v>
      </c>
      <c r="C34" s="6" t="n">
        <v>50720</v>
      </c>
    </row>
    <row r="35" spans="1:3">
      <c r="A35" s="4" t="s">
        <v>113</v>
      </c>
      <c r="B35" s="6" t="n">
        <v>121</v>
      </c>
      <c r="C35" s="6" t="n">
        <v>102</v>
      </c>
    </row>
    <row r="36" spans="1:3">
      <c r="A36" s="4" t="s">
        <v>114</v>
      </c>
      <c r="B36" s="6" t="n">
        <v>50212</v>
      </c>
      <c r="C36" s="6" t="n">
        <v>50822</v>
      </c>
    </row>
    <row r="37" spans="1:3">
      <c r="A37" s="4" t="s">
        <v>115</v>
      </c>
      <c r="B37" s="7" t="n">
        <v>89694</v>
      </c>
      <c r="C37" s="7" t="n">
        <v>913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3" t="s">
        <v>215</v>
      </c>
    </row>
    <row r="4" spans="1:2">
      <c r="A4" s="4" t="s">
        <v>369</v>
      </c>
      <c r="B4" s="4" t="s">
        <v>370</v>
      </c>
    </row>
    <row r="5" spans="1:2">
      <c r="A5" s="4" t="s">
        <v>371</v>
      </c>
      <c r="B5" s="4" t="s">
        <v>372</v>
      </c>
    </row>
    <row r="6" spans="1:2">
      <c r="A6" s="4" t="s">
        <v>373</v>
      </c>
      <c r="B6" s="4" t="s">
        <v>372</v>
      </c>
    </row>
    <row r="7" spans="1:2">
      <c r="A7" s="4" t="s">
        <v>374</v>
      </c>
      <c r="B7"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18</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24</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88</v>
      </c>
      <c r="B1" s="2" t="s">
        <v>1</v>
      </c>
    </row>
    <row r="2" spans="1:2">
      <c r="B2" s="2" t="s">
        <v>2</v>
      </c>
    </row>
    <row r="3" spans="1:2">
      <c r="A3" s="3" t="s">
        <v>227</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30</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33</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5</v>
      </c>
      <c r="B1" s="2" t="s">
        <v>1</v>
      </c>
    </row>
    <row r="2" spans="1:2">
      <c r="B2" s="2" t="s">
        <v>2</v>
      </c>
    </row>
    <row r="3" spans="1:2">
      <c r="A3" s="3" t="s">
        <v>236</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8</v>
      </c>
      <c r="B1" s="2" t="s">
        <v>1</v>
      </c>
    </row>
    <row r="2" spans="1:2">
      <c r="B2" s="2" t="s">
        <v>2</v>
      </c>
    </row>
    <row r="3" spans="1:2">
      <c r="A3" s="3" t="s">
        <v>238</v>
      </c>
    </row>
    <row r="4" spans="1:2">
      <c r="A4" s="4" t="s">
        <v>429</v>
      </c>
      <c r="B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1</v>
      </c>
      <c r="B1" s="2" t="s">
        <v>1</v>
      </c>
    </row>
    <row r="2" spans="1:2">
      <c r="B2" s="2" t="s">
        <v>2</v>
      </c>
    </row>
    <row r="3" spans="1:2">
      <c r="A3" s="3" t="s">
        <v>244</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47</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38</v>
      </c>
    </row>
    <row r="2" spans="1:3">
      <c r="A2" s="3" t="s">
        <v>117</v>
      </c>
    </row>
    <row r="3" spans="1:3">
      <c r="A3" s="4" t="s">
        <v>118</v>
      </c>
      <c r="B3" s="7" t="n">
        <v>190</v>
      </c>
      <c r="C3" s="7" t="n">
        <v>193</v>
      </c>
    </row>
    <row r="4" spans="1:3">
      <c r="A4" s="4" t="s">
        <v>119</v>
      </c>
      <c r="B4" s="10" t="n">
        <v>0.0001</v>
      </c>
      <c r="C4" s="10" t="n">
        <v>0.0001</v>
      </c>
    </row>
    <row r="5" spans="1:3">
      <c r="A5" s="4" t="s">
        <v>120</v>
      </c>
      <c r="B5" s="6" t="n">
        <v>2600000000</v>
      </c>
      <c r="C5" s="6" t="n">
        <v>2600000000</v>
      </c>
    </row>
    <row r="6" spans="1:3">
      <c r="A6" s="4" t="s">
        <v>121</v>
      </c>
      <c r="B6" s="6" t="n">
        <v>1340697595</v>
      </c>
      <c r="C6" s="6" t="n">
        <v>1354218154</v>
      </c>
    </row>
    <row r="7" spans="1:3">
      <c r="A7" s="4" t="s">
        <v>122</v>
      </c>
      <c r="B7" s="6" t="n">
        <v>1340697595</v>
      </c>
      <c r="C7" s="6" t="n">
        <v>1354218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250</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450</v>
      </c>
      <c r="B1" s="2" t="s">
        <v>1</v>
      </c>
    </row>
    <row r="2" spans="1:9">
      <c r="B2" s="2" t="s">
        <v>2</v>
      </c>
      <c r="C2" s="2" t="s">
        <v>38</v>
      </c>
      <c r="D2" s="2" t="s">
        <v>42</v>
      </c>
      <c r="E2" s="2" t="s">
        <v>451</v>
      </c>
      <c r="F2" s="2" t="s">
        <v>452</v>
      </c>
      <c r="H2" s="2" t="s">
        <v>453</v>
      </c>
      <c r="I2" s="2" t="s">
        <v>454</v>
      </c>
    </row>
    <row r="3" spans="1:9">
      <c r="A3" s="3" t="s">
        <v>455</v>
      </c>
    </row>
    <row r="4" spans="1:9">
      <c r="A4" s="4" t="s">
        <v>46</v>
      </c>
      <c r="B4" s="7" t="n">
        <v>9155</v>
      </c>
      <c r="C4" s="7" t="n">
        <v>9067</v>
      </c>
      <c r="D4" s="7" t="n">
        <v>9294</v>
      </c>
    </row>
    <row r="5" spans="1:9">
      <c r="A5" s="3" t="s">
        <v>456</v>
      </c>
    </row>
    <row r="6" spans="1:9">
      <c r="A6" s="4" t="s">
        <v>457</v>
      </c>
      <c r="F6" s="7" t="n">
        <v>0</v>
      </c>
      <c r="G6" s="4" t="s">
        <v>458</v>
      </c>
      <c r="H6" s="7" t="n">
        <v>296</v>
      </c>
    </row>
    <row r="7" spans="1:9">
      <c r="A7" s="4" t="s">
        <v>129</v>
      </c>
    </row>
    <row r="8" spans="1:9">
      <c r="A8" s="3" t="s">
        <v>456</v>
      </c>
    </row>
    <row r="9" spans="1:9">
      <c r="A9" s="4" t="s">
        <v>457</v>
      </c>
      <c r="F9" s="6" t="n">
        <v>47</v>
      </c>
      <c r="G9" s="4" t="s">
        <v>458</v>
      </c>
      <c r="H9" s="6" t="n">
        <v>-203</v>
      </c>
    </row>
    <row r="10" spans="1:9">
      <c r="A10" s="4" t="s">
        <v>128</v>
      </c>
    </row>
    <row r="11" spans="1:9">
      <c r="A11" s="3" t="s">
        <v>456</v>
      </c>
    </row>
    <row r="12" spans="1:9">
      <c r="A12" s="4" t="s">
        <v>457</v>
      </c>
      <c r="F12" s="6" t="n">
        <v>-47</v>
      </c>
      <c r="G12" s="4" t="s">
        <v>458</v>
      </c>
      <c r="H12" s="7" t="n">
        <v>499</v>
      </c>
    </row>
    <row r="13" spans="1:9">
      <c r="A13" s="4" t="s">
        <v>459</v>
      </c>
    </row>
    <row r="14" spans="1:9">
      <c r="A14" s="3" t="s">
        <v>456</v>
      </c>
    </row>
    <row r="15" spans="1:9">
      <c r="A15" s="4" t="s">
        <v>457</v>
      </c>
      <c r="F15" s="6" t="n">
        <v>47</v>
      </c>
    </row>
    <row r="16" spans="1:9">
      <c r="A16" s="4" t="s">
        <v>460</v>
      </c>
    </row>
    <row r="17" spans="1:9">
      <c r="A17" s="3" t="s">
        <v>456</v>
      </c>
    </row>
    <row r="18" spans="1:9">
      <c r="A18" s="4" t="s">
        <v>457</v>
      </c>
      <c r="F18" s="7" t="n">
        <v>-47</v>
      </c>
    </row>
    <row r="19" spans="1:9">
      <c r="A19" s="4" t="s">
        <v>461</v>
      </c>
    </row>
    <row r="20" spans="1:9">
      <c r="A20" s="3" t="s">
        <v>456</v>
      </c>
    </row>
    <row r="21" spans="1:9">
      <c r="A21" s="4" t="s">
        <v>462</v>
      </c>
      <c r="C21" s="6" t="n">
        <v>-11</v>
      </c>
      <c r="D21" s="6" t="n">
        <v>53</v>
      </c>
    </row>
    <row r="22" spans="1:9">
      <c r="A22" s="4" t="s">
        <v>463</v>
      </c>
    </row>
    <row r="23" spans="1:9">
      <c r="A23" s="3" t="s">
        <v>456</v>
      </c>
    </row>
    <row r="24" spans="1:9">
      <c r="A24" s="4" t="s">
        <v>464</v>
      </c>
      <c r="E24" s="4" t="s">
        <v>465</v>
      </c>
    </row>
    <row r="25" spans="1:9">
      <c r="A25" s="4" t="s">
        <v>455</v>
      </c>
    </row>
    <row r="26" spans="1:9">
      <c r="A26" s="3" t="s">
        <v>455</v>
      </c>
    </row>
    <row r="27" spans="1:9">
      <c r="A27" s="4" t="s">
        <v>46</v>
      </c>
      <c r="B27" s="7" t="n">
        <v>350</v>
      </c>
      <c r="C27" s="7" t="n">
        <v>363</v>
      </c>
      <c r="D27" s="7" t="n">
        <v>370</v>
      </c>
    </row>
    <row r="28" spans="1:9">
      <c r="A28" s="4" t="s">
        <v>466</v>
      </c>
    </row>
    <row r="29" spans="1:9">
      <c r="A29" s="3" t="s">
        <v>273</v>
      </c>
    </row>
    <row r="30" spans="1:9">
      <c r="A30" s="4" t="s">
        <v>467</v>
      </c>
      <c r="B30" s="4" t="s">
        <v>468</v>
      </c>
    </row>
    <row r="31" spans="1:9">
      <c r="A31" s="4" t="s">
        <v>469</v>
      </c>
    </row>
    <row r="32" spans="1:9">
      <c r="A32" s="3" t="s">
        <v>273</v>
      </c>
    </row>
    <row r="33" spans="1:9">
      <c r="A33" s="4" t="s">
        <v>467</v>
      </c>
      <c r="B33" s="4" t="s">
        <v>470</v>
      </c>
    </row>
    <row r="34" spans="1:9"/>
    <row r="35" spans="1:9">
      <c r="A35" s="4" t="s">
        <v>458</v>
      </c>
      <c r="B35" s="4" t="s">
        <v>471</v>
      </c>
    </row>
    <row r="36" spans="1:9">
      <c r="A36" s="4" t="s">
        <v>454</v>
      </c>
      <c r="B36" s="4" t="s">
        <v>472</v>
      </c>
    </row>
  </sheetData>
  <mergeCells count="39">
    <mergeCell ref="A1:A2"/>
    <mergeCell ref="B1:D1"/>
    <mergeCell ref="F1:G1"/>
    <mergeCell ref="H1:I1"/>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A34:I34"/>
    <mergeCell ref="B35:I35"/>
    <mergeCell ref="B36:I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74</v>
      </c>
    </row>
    <row r="4" spans="1:12">
      <c r="A4" s="4" t="s">
        <v>44</v>
      </c>
      <c r="B4" s="7" t="n">
        <v>8146</v>
      </c>
      <c r="C4" s="7" t="n">
        <v>7546</v>
      </c>
      <c r="D4" s="7" t="n">
        <v>7481</v>
      </c>
      <c r="E4" s="7" t="n">
        <v>7384</v>
      </c>
      <c r="F4" s="7" t="n">
        <v>8144</v>
      </c>
      <c r="G4" s="7" t="n">
        <v>7369</v>
      </c>
      <c r="H4" s="7" t="n">
        <v>7050</v>
      </c>
      <c r="I4" s="7" t="n">
        <v>7390</v>
      </c>
      <c r="J4" s="7" t="n">
        <v>30557</v>
      </c>
      <c r="K4" s="7" t="n">
        <v>29953</v>
      </c>
      <c r="L4" s="7" t="n">
        <v>29710</v>
      </c>
    </row>
    <row r="5" spans="1:12">
      <c r="A5" s="4" t="s">
        <v>475</v>
      </c>
    </row>
    <row r="6" spans="1:12">
      <c r="A6" s="3" t="s">
        <v>474</v>
      </c>
    </row>
    <row r="7" spans="1:12">
      <c r="A7" s="4" t="s">
        <v>44</v>
      </c>
      <c r="J7" s="6" t="n">
        <v>11505</v>
      </c>
      <c r="K7" s="6" t="n">
        <v>11354</v>
      </c>
      <c r="L7" s="6" t="n">
        <v>10498</v>
      </c>
    </row>
    <row r="8" spans="1:12">
      <c r="A8" s="4" t="s">
        <v>476</v>
      </c>
    </row>
    <row r="9" spans="1:12">
      <c r="A9" s="3" t="s">
        <v>474</v>
      </c>
    </row>
    <row r="10" spans="1:12">
      <c r="A10" s="4" t="s">
        <v>44</v>
      </c>
      <c r="J10" s="6" t="n">
        <v>5849</v>
      </c>
      <c r="K10" s="6" t="n">
        <v>5947</v>
      </c>
      <c r="L10" s="6" t="n">
        <v>5649</v>
      </c>
    </row>
    <row r="11" spans="1:12">
      <c r="A11" s="4" t="s">
        <v>477</v>
      </c>
    </row>
    <row r="12" spans="1:12">
      <c r="A12" s="3" t="s">
        <v>474</v>
      </c>
    </row>
    <row r="13" spans="1:12">
      <c r="A13" s="4" t="s">
        <v>44</v>
      </c>
      <c r="J13" s="6" t="n">
        <v>3730</v>
      </c>
      <c r="K13" s="6" t="n">
        <v>3562</v>
      </c>
      <c r="L13" s="6" t="n">
        <v>3113</v>
      </c>
    </row>
    <row r="14" spans="1:12">
      <c r="A14" s="4" t="s">
        <v>478</v>
      </c>
    </row>
    <row r="15" spans="1:12">
      <c r="A15" s="3" t="s">
        <v>474</v>
      </c>
    </row>
    <row r="16" spans="1:12">
      <c r="A16" s="4" t="s">
        <v>44</v>
      </c>
      <c r="J16" s="6" t="n">
        <v>1926</v>
      </c>
      <c r="K16" s="6" t="n">
        <v>1845</v>
      </c>
      <c r="L16" s="6" t="n">
        <v>1736</v>
      </c>
    </row>
    <row r="17" spans="1:12">
      <c r="A17" s="4" t="s">
        <v>479</v>
      </c>
    </row>
    <row r="18" spans="1:12">
      <c r="A18" s="3" t="s">
        <v>474</v>
      </c>
    </row>
    <row r="19" spans="1:12">
      <c r="A19" s="4" t="s">
        <v>44</v>
      </c>
      <c r="J19" s="6" t="n">
        <v>8478</v>
      </c>
      <c r="K19" s="6" t="n">
        <v>8716</v>
      </c>
      <c r="L19" s="6" t="n">
        <v>9919</v>
      </c>
    </row>
    <row r="20" spans="1:12">
      <c r="A20" s="4" t="s">
        <v>480</v>
      </c>
    </row>
    <row r="21" spans="1:12">
      <c r="A21" s="3" t="s">
        <v>474</v>
      </c>
    </row>
    <row r="22" spans="1:12">
      <c r="A22" s="4" t="s">
        <v>44</v>
      </c>
      <c r="J22" s="6" t="n">
        <v>5753</v>
      </c>
      <c r="K22" s="6" t="n">
        <v>5537</v>
      </c>
      <c r="L22" s="6" t="n">
        <v>5145</v>
      </c>
    </row>
    <row r="23" spans="1:12">
      <c r="A23" s="4" t="s">
        <v>481</v>
      </c>
    </row>
    <row r="24" spans="1:12">
      <c r="A24" s="3" t="s">
        <v>474</v>
      </c>
    </row>
    <row r="25" spans="1:12">
      <c r="A25" s="4" t="s">
        <v>44</v>
      </c>
      <c r="J25" s="6" t="n">
        <v>2725</v>
      </c>
      <c r="K25" s="6" t="n">
        <v>3179</v>
      </c>
      <c r="L25" s="6" t="n">
        <v>4774</v>
      </c>
    </row>
    <row r="26" spans="1:12">
      <c r="A26" s="4" t="s">
        <v>482</v>
      </c>
    </row>
    <row r="27" spans="1:12">
      <c r="A27" s="3" t="s">
        <v>474</v>
      </c>
    </row>
    <row r="28" spans="1:12">
      <c r="A28" s="4" t="s">
        <v>44</v>
      </c>
      <c r="J28" s="6" t="n">
        <v>8183</v>
      </c>
      <c r="K28" s="6" t="n">
        <v>7743</v>
      </c>
      <c r="L28" s="6" t="n">
        <v>7366</v>
      </c>
    </row>
    <row r="29" spans="1:12">
      <c r="A29" s="4" t="s">
        <v>483</v>
      </c>
    </row>
    <row r="30" spans="1:12">
      <c r="A30" s="3" t="s">
        <v>474</v>
      </c>
    </row>
    <row r="31" spans="1:12">
      <c r="A31" s="4" t="s">
        <v>44</v>
      </c>
      <c r="J31" s="6" t="n">
        <v>2654</v>
      </c>
      <c r="K31" s="6" t="n">
        <v>2668</v>
      </c>
      <c r="L31" s="6" t="n">
        <v>2641</v>
      </c>
    </row>
    <row r="32" spans="1:12">
      <c r="A32" s="4" t="s">
        <v>484</v>
      </c>
    </row>
    <row r="33" spans="1:12">
      <c r="A33" s="3" t="s">
        <v>474</v>
      </c>
    </row>
    <row r="34" spans="1:12">
      <c r="A34" s="4" t="s">
        <v>44</v>
      </c>
      <c r="J34" s="6" t="n">
        <v>2604</v>
      </c>
      <c r="K34" s="6" t="n">
        <v>2354</v>
      </c>
      <c r="L34" s="6" t="n">
        <v>2098</v>
      </c>
    </row>
    <row r="35" spans="1:12">
      <c r="A35" s="4" t="s">
        <v>485</v>
      </c>
    </row>
    <row r="36" spans="1:12">
      <c r="A36" s="3" t="s">
        <v>474</v>
      </c>
    </row>
    <row r="37" spans="1:12">
      <c r="A37" s="4" t="s">
        <v>44</v>
      </c>
      <c r="J37" s="6" t="n">
        <v>1641</v>
      </c>
      <c r="K37" s="6" t="n">
        <v>1556</v>
      </c>
      <c r="L37" s="6" t="n">
        <v>1491</v>
      </c>
    </row>
    <row r="38" spans="1:12">
      <c r="A38" s="4" t="s">
        <v>486</v>
      </c>
    </row>
    <row r="39" spans="1:12">
      <c r="A39" s="3" t="s">
        <v>474</v>
      </c>
    </row>
    <row r="40" spans="1:12">
      <c r="A40" s="4" t="s">
        <v>44</v>
      </c>
      <c r="J40" s="6" t="n">
        <v>1284</v>
      </c>
      <c r="K40" s="6" t="n">
        <v>1165</v>
      </c>
      <c r="L40" s="6" t="n">
        <v>1136</v>
      </c>
    </row>
    <row r="41" spans="1:12">
      <c r="A41" s="4" t="s">
        <v>487</v>
      </c>
    </row>
    <row r="42" spans="1:12">
      <c r="A42" s="3" t="s">
        <v>474</v>
      </c>
    </row>
    <row r="43" spans="1:12">
      <c r="A43" s="4" t="s">
        <v>44</v>
      </c>
      <c r="J43" s="7" t="n">
        <v>2391</v>
      </c>
      <c r="K43" s="7" t="n">
        <v>2140</v>
      </c>
      <c r="L43" s="7" t="n">
        <v>192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74</v>
      </c>
    </row>
    <row r="4" spans="1:12">
      <c r="A4" s="4" t="s">
        <v>44</v>
      </c>
      <c r="B4" s="7" t="n">
        <v>8146</v>
      </c>
      <c r="C4" s="7" t="n">
        <v>7546</v>
      </c>
      <c r="D4" s="7" t="n">
        <v>7481</v>
      </c>
      <c r="E4" s="7" t="n">
        <v>7384</v>
      </c>
      <c r="F4" s="7" t="n">
        <v>8144</v>
      </c>
      <c r="G4" s="7" t="n">
        <v>7369</v>
      </c>
      <c r="H4" s="7" t="n">
        <v>7050</v>
      </c>
      <c r="I4" s="7" t="n">
        <v>7390</v>
      </c>
      <c r="J4" s="7" t="n">
        <v>30557</v>
      </c>
      <c r="K4" s="7" t="n">
        <v>29953</v>
      </c>
      <c r="L4" s="7" t="n">
        <v>29710</v>
      </c>
    </row>
    <row r="5" spans="1:12">
      <c r="A5" s="4" t="s">
        <v>489</v>
      </c>
    </row>
    <row r="6" spans="1:12">
      <c r="A6" s="3" t="s">
        <v>474</v>
      </c>
    </row>
    <row r="7" spans="1:12">
      <c r="A7" s="4" t="s">
        <v>44</v>
      </c>
      <c r="J7" s="6" t="n">
        <v>16194</v>
      </c>
      <c r="K7" s="6" t="n">
        <v>15875</v>
      </c>
      <c r="L7" s="6" t="n">
        <v>16663</v>
      </c>
    </row>
    <row r="8" spans="1:12">
      <c r="A8" s="4" t="s">
        <v>490</v>
      </c>
    </row>
    <row r="9" spans="1:12">
      <c r="A9" s="3" t="s">
        <v>474</v>
      </c>
    </row>
    <row r="10" spans="1:12">
      <c r="A10" s="4" t="s">
        <v>44</v>
      </c>
      <c r="J10" s="6" t="n">
        <v>9631</v>
      </c>
      <c r="K10" s="6" t="n">
        <v>9627</v>
      </c>
      <c r="L10" s="6" t="n">
        <v>9085</v>
      </c>
    </row>
    <row r="11" spans="1:12">
      <c r="A11" s="4" t="s">
        <v>491</v>
      </c>
    </row>
    <row r="12" spans="1:12">
      <c r="A12" s="3" t="s">
        <v>474</v>
      </c>
    </row>
    <row r="13" spans="1:12">
      <c r="A13" s="4" t="s">
        <v>44</v>
      </c>
      <c r="J13" s="6" t="n">
        <v>4732</v>
      </c>
      <c r="K13" s="6" t="n">
        <v>4451</v>
      </c>
      <c r="L13" s="6" t="n">
        <v>3962</v>
      </c>
    </row>
    <row r="14" spans="1:12">
      <c r="A14" s="4" t="s">
        <v>475</v>
      </c>
    </row>
    <row r="15" spans="1:12">
      <c r="A15" s="3" t="s">
        <v>474</v>
      </c>
    </row>
    <row r="16" spans="1:12">
      <c r="A16" s="4" t="s">
        <v>44</v>
      </c>
      <c r="J16" s="6" t="n">
        <v>11505</v>
      </c>
      <c r="K16" s="6" t="n">
        <v>11354</v>
      </c>
      <c r="L16" s="6" t="n">
        <v>10498</v>
      </c>
    </row>
    <row r="17" spans="1:12">
      <c r="A17" s="4" t="s">
        <v>492</v>
      </c>
    </row>
    <row r="18" spans="1:12">
      <c r="A18" s="3" t="s">
        <v>474</v>
      </c>
    </row>
    <row r="19" spans="1:12">
      <c r="A19" s="4" t="s">
        <v>44</v>
      </c>
      <c r="J19" s="6" t="n">
        <v>5750</v>
      </c>
      <c r="K19" s="6" t="n">
        <v>5681</v>
      </c>
      <c r="L19" s="6" t="n">
        <v>5454</v>
      </c>
    </row>
    <row r="20" spans="1:12">
      <c r="A20" s="4" t="s">
        <v>493</v>
      </c>
    </row>
    <row r="21" spans="1:12">
      <c r="A21" s="3" t="s">
        <v>474</v>
      </c>
    </row>
    <row r="22" spans="1:12">
      <c r="A22" s="4" t="s">
        <v>44</v>
      </c>
      <c r="J22" s="6" t="n">
        <v>3767</v>
      </c>
      <c r="K22" s="6" t="n">
        <v>3790</v>
      </c>
      <c r="L22" s="6" t="n">
        <v>3393</v>
      </c>
    </row>
    <row r="23" spans="1:12">
      <c r="A23" s="4" t="s">
        <v>494</v>
      </c>
    </row>
    <row r="24" spans="1:12">
      <c r="A24" s="3" t="s">
        <v>474</v>
      </c>
    </row>
    <row r="25" spans="1:12">
      <c r="A25" s="4" t="s">
        <v>44</v>
      </c>
      <c r="J25" s="6" t="n">
        <v>1988</v>
      </c>
      <c r="K25" s="6" t="n">
        <v>1883</v>
      </c>
      <c r="L25" s="6" t="n">
        <v>1651</v>
      </c>
    </row>
    <row r="26" spans="1:12">
      <c r="A26" s="4" t="s">
        <v>479</v>
      </c>
    </row>
    <row r="27" spans="1:12">
      <c r="A27" s="3" t="s">
        <v>474</v>
      </c>
    </row>
    <row r="28" spans="1:12">
      <c r="A28" s="4" t="s">
        <v>44</v>
      </c>
      <c r="J28" s="6" t="n">
        <v>8478</v>
      </c>
      <c r="K28" s="6" t="n">
        <v>8716</v>
      </c>
      <c r="L28" s="6" t="n">
        <v>9919</v>
      </c>
    </row>
    <row r="29" spans="1:12">
      <c r="A29" s="4" t="s">
        <v>495</v>
      </c>
    </row>
    <row r="30" spans="1:12">
      <c r="A30" s="3" t="s">
        <v>474</v>
      </c>
    </row>
    <row r="31" spans="1:12">
      <c r="A31" s="4" t="s">
        <v>44</v>
      </c>
      <c r="J31" s="6" t="n">
        <v>3630</v>
      </c>
      <c r="K31" s="6" t="n">
        <v>3804</v>
      </c>
      <c r="L31" s="6" t="n">
        <v>5049</v>
      </c>
    </row>
    <row r="32" spans="1:12">
      <c r="A32" s="4" t="s">
        <v>496</v>
      </c>
    </row>
    <row r="33" spans="1:12">
      <c r="A33" s="3" t="s">
        <v>474</v>
      </c>
    </row>
    <row r="34" spans="1:12">
      <c r="A34" s="4" t="s">
        <v>44</v>
      </c>
      <c r="J34" s="6" t="n">
        <v>3250</v>
      </c>
      <c r="K34" s="6" t="n">
        <v>3378</v>
      </c>
      <c r="L34" s="6" t="n">
        <v>3479</v>
      </c>
    </row>
    <row r="35" spans="1:12">
      <c r="A35" s="4" t="s">
        <v>497</v>
      </c>
    </row>
    <row r="36" spans="1:12">
      <c r="A36" s="3" t="s">
        <v>474</v>
      </c>
    </row>
    <row r="37" spans="1:12">
      <c r="A37" s="4" t="s">
        <v>44</v>
      </c>
      <c r="J37" s="6" t="n">
        <v>1598</v>
      </c>
      <c r="K37" s="6" t="n">
        <v>1534</v>
      </c>
      <c r="L37" s="6" t="n">
        <v>1391</v>
      </c>
    </row>
    <row r="38" spans="1:12">
      <c r="A38" s="4" t="s">
        <v>482</v>
      </c>
    </row>
    <row r="39" spans="1:12">
      <c r="A39" s="3" t="s">
        <v>474</v>
      </c>
    </row>
    <row r="40" spans="1:12">
      <c r="A40" s="4" t="s">
        <v>44</v>
      </c>
      <c r="J40" s="6" t="n">
        <v>8183</v>
      </c>
      <c r="K40" s="6" t="n">
        <v>7743</v>
      </c>
      <c r="L40" s="6" t="n">
        <v>7366</v>
      </c>
    </row>
    <row r="41" spans="1:12">
      <c r="A41" s="4" t="s">
        <v>498</v>
      </c>
    </row>
    <row r="42" spans="1:12">
      <c r="A42" s="3" t="s">
        <v>474</v>
      </c>
    </row>
    <row r="43" spans="1:12">
      <c r="A43" s="4" t="s">
        <v>44</v>
      </c>
      <c r="J43" s="6" t="n">
        <v>5478</v>
      </c>
      <c r="K43" s="6" t="n">
        <v>5164</v>
      </c>
      <c r="L43" s="6" t="n">
        <v>5012</v>
      </c>
    </row>
    <row r="44" spans="1:12">
      <c r="A44" s="4" t="s">
        <v>499</v>
      </c>
    </row>
    <row r="45" spans="1:12">
      <c r="A45" s="3" t="s">
        <v>474</v>
      </c>
    </row>
    <row r="46" spans="1:12">
      <c r="A46" s="4" t="s">
        <v>44</v>
      </c>
      <c r="J46" s="6" t="n">
        <v>1759</v>
      </c>
      <c r="K46" s="6" t="n">
        <v>1720</v>
      </c>
      <c r="L46" s="6" t="n">
        <v>1588</v>
      </c>
    </row>
    <row r="47" spans="1:12">
      <c r="A47" s="4" t="s">
        <v>500</v>
      </c>
    </row>
    <row r="48" spans="1:12">
      <c r="A48" s="3" t="s">
        <v>474</v>
      </c>
    </row>
    <row r="49" spans="1:12">
      <c r="A49" s="4" t="s">
        <v>44</v>
      </c>
      <c r="J49" s="6" t="n">
        <v>946</v>
      </c>
      <c r="K49" s="6" t="n">
        <v>859</v>
      </c>
      <c r="L49" s="6" t="n">
        <v>766</v>
      </c>
    </row>
    <row r="50" spans="1:12">
      <c r="A50" s="4" t="s">
        <v>487</v>
      </c>
    </row>
    <row r="51" spans="1:12">
      <c r="A51" s="3" t="s">
        <v>474</v>
      </c>
    </row>
    <row r="52" spans="1:12">
      <c r="A52" s="4" t="s">
        <v>44</v>
      </c>
      <c r="J52" s="6" t="n">
        <v>2391</v>
      </c>
      <c r="K52" s="6" t="n">
        <v>2140</v>
      </c>
      <c r="L52" s="6" t="n">
        <v>1927</v>
      </c>
    </row>
    <row r="53" spans="1:12">
      <c r="A53" s="4" t="s">
        <v>501</v>
      </c>
    </row>
    <row r="54" spans="1:12">
      <c r="A54" s="3" t="s">
        <v>474</v>
      </c>
    </row>
    <row r="55" spans="1:12">
      <c r="A55" s="4" t="s">
        <v>44</v>
      </c>
      <c r="J55" s="6" t="n">
        <v>1336</v>
      </c>
      <c r="K55" s="6" t="n">
        <v>1226</v>
      </c>
      <c r="L55" s="6" t="n">
        <v>1148</v>
      </c>
    </row>
    <row r="56" spans="1:12">
      <c r="A56" s="4" t="s">
        <v>502</v>
      </c>
    </row>
    <row r="57" spans="1:12">
      <c r="A57" s="3" t="s">
        <v>474</v>
      </c>
    </row>
    <row r="58" spans="1:12">
      <c r="A58" s="4" t="s">
        <v>44</v>
      </c>
      <c r="J58" s="6" t="n">
        <v>855</v>
      </c>
      <c r="K58" s="6" t="n">
        <v>739</v>
      </c>
      <c r="L58" s="6" t="n">
        <v>625</v>
      </c>
    </row>
    <row r="59" spans="1:12">
      <c r="A59" s="4" t="s">
        <v>503</v>
      </c>
    </row>
    <row r="60" spans="1:12">
      <c r="A60" s="3" t="s">
        <v>474</v>
      </c>
    </row>
    <row r="61" spans="1:12">
      <c r="A61" s="4" t="s">
        <v>44</v>
      </c>
      <c r="J61" s="7" t="n">
        <v>200</v>
      </c>
      <c r="K61" s="7" t="n">
        <v>175</v>
      </c>
      <c r="L61" s="7" t="n">
        <v>15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8</v>
      </c>
    </row>
    <row r="3" spans="1:3">
      <c r="A3" s="3" t="s">
        <v>474</v>
      </c>
    </row>
    <row r="4" spans="1:3">
      <c r="A4" s="4" t="s">
        <v>505</v>
      </c>
      <c r="B4" s="7" t="n">
        <v>315</v>
      </c>
      <c r="C4" s="7" t="n">
        <v>289</v>
      </c>
    </row>
    <row r="5" spans="1:3">
      <c r="A5" s="4" t="s">
        <v>506</v>
      </c>
      <c r="B5" s="6" t="n">
        <v>199</v>
      </c>
    </row>
    <row r="6" spans="1:3">
      <c r="A6" s="4" t="s">
        <v>507</v>
      </c>
      <c r="B6" s="7" t="n">
        <v>900</v>
      </c>
    </row>
    <row r="7" spans="1:3">
      <c r="A7" s="4" t="s">
        <v>508</v>
      </c>
      <c r="B7" s="4" t="s">
        <v>509</v>
      </c>
    </row>
    <row r="8" spans="1:3">
      <c r="A8" s="4" t="s">
        <v>98</v>
      </c>
    </row>
    <row r="9" spans="1:3">
      <c r="A9" s="3" t="s">
        <v>474</v>
      </c>
    </row>
    <row r="10" spans="1:3">
      <c r="A10" s="4" t="s">
        <v>510</v>
      </c>
      <c r="B10" s="7" t="n">
        <v>764</v>
      </c>
      <c r="C10" s="6" t="n">
        <v>614</v>
      </c>
    </row>
    <row r="11" spans="1:3">
      <c r="A11" s="4" t="s">
        <v>505</v>
      </c>
      <c r="B11" s="6" t="n">
        <v>211</v>
      </c>
      <c r="C11" s="6" t="n">
        <v>196</v>
      </c>
    </row>
    <row r="12" spans="1:3">
      <c r="A12" s="4" t="s">
        <v>511</v>
      </c>
    </row>
    <row r="13" spans="1:3">
      <c r="A13" s="3" t="s">
        <v>474</v>
      </c>
    </row>
    <row r="14" spans="1:3">
      <c r="A14" s="4" t="s">
        <v>510</v>
      </c>
      <c r="B14" s="6" t="n">
        <v>432</v>
      </c>
      <c r="C14" s="6" t="n">
        <v>376</v>
      </c>
    </row>
    <row r="15" spans="1:3">
      <c r="A15" s="4" t="s">
        <v>103</v>
      </c>
    </row>
    <row r="16" spans="1:3">
      <c r="A16" s="3" t="s">
        <v>474</v>
      </c>
    </row>
    <row r="17" spans="1:3">
      <c r="A17" s="4" t="s">
        <v>505</v>
      </c>
      <c r="B17" s="7" t="n">
        <v>104</v>
      </c>
      <c r="C17" s="7" t="n">
        <v>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2</v>
      </c>
      <c r="C1" s="2" t="s">
        <v>513</v>
      </c>
      <c r="D1" s="2" t="s">
        <v>514</v>
      </c>
      <c r="E1" s="2" t="s">
        <v>38</v>
      </c>
      <c r="F1" s="2" t="s">
        <v>42</v>
      </c>
    </row>
    <row r="2" spans="1:6">
      <c r="A2" s="3" t="s">
        <v>515</v>
      </c>
    </row>
    <row r="3" spans="1:6">
      <c r="A3" s="4" t="s">
        <v>88</v>
      </c>
      <c r="B3" s="7" t="n">
        <v>39959</v>
      </c>
      <c r="E3" s="7" t="n">
        <v>39543</v>
      </c>
      <c r="F3" s="7" t="n">
        <v>38515</v>
      </c>
    </row>
    <row r="4" spans="1:6">
      <c r="A4" s="4" t="s">
        <v>124</v>
      </c>
    </row>
    <row r="5" spans="1:6">
      <c r="A5" s="3" t="s">
        <v>515</v>
      </c>
    </row>
    <row r="6" spans="1:6">
      <c r="A6" s="4" t="s">
        <v>81</v>
      </c>
      <c r="B6" s="6" t="n">
        <v>115</v>
      </c>
    </row>
    <row r="7" spans="1:6">
      <c r="A7" s="4" t="s">
        <v>82</v>
      </c>
      <c r="B7" s="6" t="n">
        <v>52</v>
      </c>
    </row>
    <row r="8" spans="1:6">
      <c r="A8" s="4" t="s">
        <v>516</v>
      </c>
      <c r="B8" s="6" t="n">
        <v>12</v>
      </c>
    </row>
    <row r="9" spans="1:6">
      <c r="A9" s="4" t="s">
        <v>517</v>
      </c>
      <c r="B9" s="6" t="n">
        <v>34</v>
      </c>
    </row>
    <row r="10" spans="1:6">
      <c r="A10" s="4" t="s">
        <v>85</v>
      </c>
      <c r="B10" s="6" t="n">
        <v>6</v>
      </c>
    </row>
    <row r="11" spans="1:6">
      <c r="A11" s="4" t="s">
        <v>518</v>
      </c>
      <c r="B11" s="6" t="n">
        <v>33</v>
      </c>
    </row>
    <row r="12" spans="1:6">
      <c r="A12" s="4" t="s">
        <v>88</v>
      </c>
      <c r="B12" s="6" t="n">
        <v>1510</v>
      </c>
      <c r="E12" s="6" t="n">
        <v>52</v>
      </c>
    </row>
    <row r="13" spans="1:6">
      <c r="A13" s="4" t="s">
        <v>519</v>
      </c>
      <c r="B13" s="6" t="n">
        <v>771</v>
      </c>
    </row>
    <row r="14" spans="1:6">
      <c r="A14" s="4" t="s">
        <v>90</v>
      </c>
      <c r="B14" s="6" t="n">
        <v>13</v>
      </c>
    </row>
    <row r="15" spans="1:6">
      <c r="A15" s="4" t="s">
        <v>91</v>
      </c>
      <c r="B15" s="6" t="n">
        <v>3</v>
      </c>
    </row>
    <row r="16" spans="1:6">
      <c r="A16" s="4" t="s">
        <v>520</v>
      </c>
      <c r="B16" s="6" t="n">
        <v>2549</v>
      </c>
      <c r="E16" s="6" t="n">
        <v>156</v>
      </c>
    </row>
    <row r="17" spans="1:6">
      <c r="A17" s="4" t="s">
        <v>521</v>
      </c>
      <c r="B17" s="6" t="n">
        <v>103</v>
      </c>
    </row>
    <row r="18" spans="1:6">
      <c r="A18" s="4" t="s">
        <v>97</v>
      </c>
      <c r="B18" s="6" t="n">
        <v>5</v>
      </c>
    </row>
    <row r="19" spans="1:6">
      <c r="A19" s="4" t="s">
        <v>102</v>
      </c>
      <c r="B19" s="6" t="n">
        <v>69</v>
      </c>
    </row>
    <row r="20" spans="1:6">
      <c r="A20" s="4" t="s">
        <v>522</v>
      </c>
      <c r="B20" s="6" t="n">
        <v>177</v>
      </c>
      <c r="E20" s="6" t="n">
        <v>4</v>
      </c>
    </row>
    <row r="21" spans="1:6">
      <c r="A21" s="4" t="s">
        <v>523</v>
      </c>
      <c r="B21" s="6" t="n">
        <v>2372</v>
      </c>
      <c r="E21" s="7" t="n">
        <v>152</v>
      </c>
    </row>
    <row r="22" spans="1:6">
      <c r="A22" s="4" t="s">
        <v>524</v>
      </c>
    </row>
    <row r="23" spans="1:6">
      <c r="A23" s="3" t="s">
        <v>515</v>
      </c>
    </row>
    <row r="24" spans="1:6">
      <c r="A24" s="4" t="s">
        <v>81</v>
      </c>
      <c r="D24" s="7" t="n">
        <v>109</v>
      </c>
    </row>
    <row r="25" spans="1:6">
      <c r="A25" s="4" t="s">
        <v>82</v>
      </c>
      <c r="D25" s="6" t="n">
        <v>52</v>
      </c>
    </row>
    <row r="26" spans="1:6">
      <c r="A26" s="4" t="s">
        <v>516</v>
      </c>
      <c r="D26" s="6" t="n">
        <v>10</v>
      </c>
    </row>
    <row r="27" spans="1:6">
      <c r="A27" s="4" t="s">
        <v>517</v>
      </c>
      <c r="D27" s="6" t="n">
        <v>7</v>
      </c>
    </row>
    <row r="28" spans="1:6">
      <c r="A28" s="4" t="s">
        <v>85</v>
      </c>
      <c r="D28" s="6" t="n">
        <v>2</v>
      </c>
    </row>
    <row r="29" spans="1:6">
      <c r="A29" s="4" t="s">
        <v>518</v>
      </c>
      <c r="D29" s="6" t="n">
        <v>3</v>
      </c>
    </row>
    <row r="30" spans="1:6">
      <c r="A30" s="4" t="s">
        <v>88</v>
      </c>
      <c r="D30" s="6" t="n">
        <v>1197</v>
      </c>
    </row>
    <row r="31" spans="1:6">
      <c r="A31" s="4" t="s">
        <v>519</v>
      </c>
      <c r="D31" s="6" t="n">
        <v>399</v>
      </c>
    </row>
    <row r="32" spans="1:6">
      <c r="A32" s="4" t="s">
        <v>90</v>
      </c>
      <c r="D32" s="6" t="n">
        <v>6</v>
      </c>
    </row>
    <row r="33" spans="1:6">
      <c r="A33" s="4" t="s">
        <v>91</v>
      </c>
      <c r="D33" s="6" t="n">
        <v>1</v>
      </c>
    </row>
    <row r="34" spans="1:6">
      <c r="A34" s="4" t="s">
        <v>520</v>
      </c>
      <c r="D34" s="6" t="n">
        <v>1786</v>
      </c>
    </row>
    <row r="35" spans="1:6">
      <c r="A35" s="4" t="s">
        <v>521</v>
      </c>
      <c r="D35" s="6" t="n">
        <v>54</v>
      </c>
    </row>
    <row r="36" spans="1:6">
      <c r="A36" s="4" t="s">
        <v>97</v>
      </c>
      <c r="D36" s="6" t="n">
        <v>0</v>
      </c>
    </row>
    <row r="37" spans="1:6">
      <c r="A37" s="4" t="s">
        <v>102</v>
      </c>
      <c r="D37" s="6" t="n">
        <v>58</v>
      </c>
    </row>
    <row r="38" spans="1:6">
      <c r="A38" s="4" t="s">
        <v>522</v>
      </c>
      <c r="D38" s="6" t="n">
        <v>112</v>
      </c>
    </row>
    <row r="39" spans="1:6">
      <c r="A39" s="4" t="s">
        <v>523</v>
      </c>
      <c r="D39" s="7" t="n">
        <v>1674</v>
      </c>
    </row>
    <row r="40" spans="1:6">
      <c r="A40" s="4" t="s">
        <v>525</v>
      </c>
    </row>
    <row r="41" spans="1:6">
      <c r="A41" s="3" t="s">
        <v>515</v>
      </c>
    </row>
    <row r="42" spans="1:6">
      <c r="A42" s="4" t="s">
        <v>81</v>
      </c>
      <c r="C42" s="7" t="n">
        <v>3</v>
      </c>
    </row>
    <row r="43" spans="1:6">
      <c r="A43" s="4" t="s">
        <v>82</v>
      </c>
      <c r="C43" s="6" t="n">
        <v>0</v>
      </c>
    </row>
    <row r="44" spans="1:6">
      <c r="A44" s="4" t="s">
        <v>516</v>
      </c>
      <c r="C44" s="6" t="n">
        <v>0</v>
      </c>
    </row>
    <row r="45" spans="1:6">
      <c r="A45" s="4" t="s">
        <v>517</v>
      </c>
      <c r="C45" s="6" t="n">
        <v>0</v>
      </c>
    </row>
    <row r="46" spans="1:6">
      <c r="A46" s="4" t="s">
        <v>85</v>
      </c>
      <c r="C46" s="6" t="n">
        <v>1</v>
      </c>
    </row>
    <row r="47" spans="1:6">
      <c r="A47" s="4" t="s">
        <v>518</v>
      </c>
      <c r="C47" s="6" t="n">
        <v>1</v>
      </c>
    </row>
    <row r="48" spans="1:6">
      <c r="A48" s="4" t="s">
        <v>88</v>
      </c>
      <c r="C48" s="6" t="n">
        <v>165</v>
      </c>
    </row>
    <row r="49" spans="1:6">
      <c r="A49" s="4" t="s">
        <v>519</v>
      </c>
      <c r="C49" s="6" t="n">
        <v>162</v>
      </c>
    </row>
    <row r="50" spans="1:6">
      <c r="A50" s="4" t="s">
        <v>90</v>
      </c>
      <c r="C50" s="6" t="n">
        <v>0</v>
      </c>
    </row>
    <row r="51" spans="1:6">
      <c r="A51" s="4" t="s">
        <v>91</v>
      </c>
      <c r="C51" s="6" t="n">
        <v>2</v>
      </c>
    </row>
    <row r="52" spans="1:6">
      <c r="A52" s="4" t="s">
        <v>520</v>
      </c>
      <c r="C52" s="6" t="n">
        <v>334</v>
      </c>
    </row>
    <row r="53" spans="1:6">
      <c r="A53" s="4" t="s">
        <v>521</v>
      </c>
      <c r="C53" s="6" t="n">
        <v>4</v>
      </c>
    </row>
    <row r="54" spans="1:6">
      <c r="A54" s="4" t="s">
        <v>97</v>
      </c>
      <c r="C54" s="6" t="n">
        <v>0</v>
      </c>
    </row>
    <row r="55" spans="1:6">
      <c r="A55" s="4" t="s">
        <v>102</v>
      </c>
      <c r="C55" s="6" t="n">
        <v>11</v>
      </c>
    </row>
    <row r="56" spans="1:6">
      <c r="A56" s="4" t="s">
        <v>522</v>
      </c>
      <c r="C56" s="6" t="n">
        <v>15</v>
      </c>
    </row>
    <row r="57" spans="1:6">
      <c r="A57" s="4" t="s">
        <v>523</v>
      </c>
      <c r="C57" s="7" t="n">
        <v>319</v>
      </c>
    </row>
    <row r="58" spans="1:6">
      <c r="A58" s="4" t="s">
        <v>526</v>
      </c>
    </row>
    <row r="59" spans="1:6">
      <c r="A59" s="3" t="s">
        <v>515</v>
      </c>
    </row>
    <row r="60" spans="1:6">
      <c r="A60" s="4" t="s">
        <v>81</v>
      </c>
      <c r="B60" s="6" t="n">
        <v>3</v>
      </c>
    </row>
    <row r="61" spans="1:6">
      <c r="A61" s="4" t="s">
        <v>82</v>
      </c>
      <c r="B61" s="6" t="n">
        <v>0</v>
      </c>
    </row>
    <row r="62" spans="1:6">
      <c r="A62" s="4" t="s">
        <v>516</v>
      </c>
      <c r="B62" s="6" t="n">
        <v>2</v>
      </c>
    </row>
    <row r="63" spans="1:6">
      <c r="A63" s="4" t="s">
        <v>517</v>
      </c>
      <c r="B63" s="6" t="n">
        <v>27</v>
      </c>
    </row>
    <row r="64" spans="1:6">
      <c r="A64" s="4" t="s">
        <v>85</v>
      </c>
      <c r="B64" s="6" t="n">
        <v>3</v>
      </c>
    </row>
    <row r="65" spans="1:6">
      <c r="A65" s="4" t="s">
        <v>518</v>
      </c>
      <c r="B65" s="6" t="n">
        <v>29</v>
      </c>
    </row>
    <row r="66" spans="1:6">
      <c r="A66" s="4" t="s">
        <v>88</v>
      </c>
      <c r="B66" s="6" t="n">
        <v>148</v>
      </c>
    </row>
    <row r="67" spans="1:6">
      <c r="A67" s="4" t="s">
        <v>519</v>
      </c>
      <c r="B67" s="6" t="n">
        <v>210</v>
      </c>
    </row>
    <row r="68" spans="1:6">
      <c r="A68" s="4" t="s">
        <v>90</v>
      </c>
      <c r="B68" s="6" t="n">
        <v>7</v>
      </c>
    </row>
    <row r="69" spans="1:6">
      <c r="A69" s="4" t="s">
        <v>91</v>
      </c>
      <c r="B69" s="6" t="n">
        <v>0</v>
      </c>
    </row>
    <row r="70" spans="1:6">
      <c r="A70" s="4" t="s">
        <v>520</v>
      </c>
      <c r="B70" s="6" t="n">
        <v>429</v>
      </c>
    </row>
    <row r="71" spans="1:6">
      <c r="A71" s="4" t="s">
        <v>521</v>
      </c>
      <c r="B71" s="6" t="n">
        <v>45</v>
      </c>
    </row>
    <row r="72" spans="1:6">
      <c r="A72" s="4" t="s">
        <v>97</v>
      </c>
      <c r="B72" s="6" t="n">
        <v>5</v>
      </c>
    </row>
    <row r="73" spans="1:6">
      <c r="A73" s="4" t="s">
        <v>102</v>
      </c>
      <c r="B73" s="6" t="n">
        <v>0</v>
      </c>
    </row>
    <row r="74" spans="1:6">
      <c r="A74" s="4" t="s">
        <v>522</v>
      </c>
      <c r="B74" s="6" t="n">
        <v>50</v>
      </c>
    </row>
    <row r="75" spans="1:6">
      <c r="A75" s="4" t="s">
        <v>523</v>
      </c>
      <c r="B75" s="7" t="n">
        <v>3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6"/>
    <col customWidth="1" max="7" min="7" width="16"/>
  </cols>
  <sheetData>
    <row r="1" spans="1:7">
      <c r="A1" s="1" t="s">
        <v>527</v>
      </c>
      <c r="B1" s="2" t="s">
        <v>513</v>
      </c>
      <c r="C1" s="2" t="s">
        <v>514</v>
      </c>
      <c r="D1" s="2" t="s">
        <v>41</v>
      </c>
      <c r="E1" s="2" t="s">
        <v>2</v>
      </c>
      <c r="F1" s="2" t="s">
        <v>38</v>
      </c>
      <c r="G1" s="2" t="s">
        <v>42</v>
      </c>
    </row>
    <row r="2" spans="1:7">
      <c r="A2" s="3" t="s">
        <v>515</v>
      </c>
    </row>
    <row r="3" spans="1:7">
      <c r="A3" s="4" t="s">
        <v>88</v>
      </c>
      <c r="E3" s="7" t="n">
        <v>39959000000</v>
      </c>
      <c r="F3" s="7" t="n">
        <v>39543000000</v>
      </c>
      <c r="G3" s="7" t="n">
        <v>38515000000</v>
      </c>
    </row>
    <row r="4" spans="1:7">
      <c r="A4" s="4" t="s">
        <v>528</v>
      </c>
      <c r="F4" s="6" t="n">
        <v>54000000</v>
      </c>
    </row>
    <row r="5" spans="1:7">
      <c r="A5" s="4" t="s">
        <v>529</v>
      </c>
      <c r="E5" s="6" t="n">
        <v>222000000</v>
      </c>
      <c r="F5" s="6" t="n">
        <v>173000000</v>
      </c>
      <c r="G5" s="7" t="n">
        <v>246000000</v>
      </c>
    </row>
    <row r="6" spans="1:7">
      <c r="A6" s="4" t="s">
        <v>103</v>
      </c>
    </row>
    <row r="7" spans="1:7">
      <c r="A7" s="3" t="s">
        <v>515</v>
      </c>
    </row>
    <row r="8" spans="1:7">
      <c r="A8" s="4" t="s">
        <v>529</v>
      </c>
      <c r="E8" s="6" t="n">
        <v>149000000</v>
      </c>
      <c r="F8" s="6" t="n">
        <v>65000000</v>
      </c>
    </row>
    <row r="9" spans="1:7">
      <c r="A9" s="4" t="s">
        <v>98</v>
      </c>
    </row>
    <row r="10" spans="1:7">
      <c r="A10" s="3" t="s">
        <v>515</v>
      </c>
    </row>
    <row r="11" spans="1:7">
      <c r="A11" s="4" t="s">
        <v>529</v>
      </c>
      <c r="E11" s="6" t="n">
        <v>73000000</v>
      </c>
      <c r="F11" s="6" t="n">
        <v>108000000</v>
      </c>
    </row>
    <row r="12" spans="1:7">
      <c r="A12" s="4" t="s">
        <v>275</v>
      </c>
    </row>
    <row r="13" spans="1:7">
      <c r="A13" s="3" t="s">
        <v>515</v>
      </c>
    </row>
    <row r="14" spans="1:7">
      <c r="A14" s="4" t="s">
        <v>530</v>
      </c>
      <c r="E14" s="7" t="n">
        <v>38000000</v>
      </c>
      <c r="F14" s="6" t="n">
        <v>0</v>
      </c>
    </row>
    <row r="15" spans="1:7">
      <c r="A15" s="4" t="s">
        <v>466</v>
      </c>
    </row>
    <row r="16" spans="1:7">
      <c r="A16" s="3" t="s">
        <v>515</v>
      </c>
    </row>
    <row r="17" spans="1:7">
      <c r="A17" s="4" t="s">
        <v>531</v>
      </c>
      <c r="E17" s="4" t="s">
        <v>468</v>
      </c>
    </row>
    <row r="18" spans="1:7">
      <c r="A18" s="4" t="s">
        <v>469</v>
      </c>
    </row>
    <row r="19" spans="1:7">
      <c r="A19" s="3" t="s">
        <v>515</v>
      </c>
    </row>
    <row r="20" spans="1:7">
      <c r="A20" s="4" t="s">
        <v>531</v>
      </c>
      <c r="E20" s="4" t="s">
        <v>470</v>
      </c>
    </row>
    <row r="21" spans="1:7">
      <c r="A21" s="4" t="s">
        <v>532</v>
      </c>
    </row>
    <row r="22" spans="1:7">
      <c r="A22" s="3" t="s">
        <v>515</v>
      </c>
    </row>
    <row r="23" spans="1:7">
      <c r="A23" s="4" t="s">
        <v>533</v>
      </c>
      <c r="E23" s="7" t="n">
        <v>771000000</v>
      </c>
    </row>
    <row r="24" spans="1:7">
      <c r="A24" s="4" t="s">
        <v>88</v>
      </c>
      <c r="E24" s="6" t="n">
        <v>1510000000</v>
      </c>
      <c r="F24" s="6" t="n">
        <v>52000000</v>
      </c>
    </row>
    <row r="25" spans="1:7">
      <c r="A25" s="4" t="s">
        <v>523</v>
      </c>
      <c r="E25" s="6" t="n">
        <v>2372000000</v>
      </c>
      <c r="F25" s="6" t="n">
        <v>152000000</v>
      </c>
    </row>
    <row r="26" spans="1:7">
      <c r="A26" s="4" t="s">
        <v>534</v>
      </c>
      <c r="E26" s="6" t="n">
        <v>2549000000</v>
      </c>
      <c r="F26" s="6" t="n">
        <v>156000000</v>
      </c>
    </row>
    <row r="27" spans="1:7">
      <c r="A27" s="4" t="s">
        <v>535</v>
      </c>
      <c r="E27" s="6" t="n">
        <v>177000000</v>
      </c>
      <c r="F27" s="6" t="n">
        <v>4000000</v>
      </c>
    </row>
    <row r="28" spans="1:7">
      <c r="A28" s="4" t="s">
        <v>536</v>
      </c>
    </row>
    <row r="29" spans="1:7">
      <c r="A29" s="3" t="s">
        <v>515</v>
      </c>
    </row>
    <row r="30" spans="1:7">
      <c r="A30" s="4" t="s">
        <v>533</v>
      </c>
      <c r="F30" s="7" t="n">
        <v>47000000</v>
      </c>
    </row>
    <row r="31" spans="1:7">
      <c r="A31" s="4" t="s">
        <v>537</v>
      </c>
    </row>
    <row r="32" spans="1:7">
      <c r="A32" s="3" t="s">
        <v>515</v>
      </c>
    </row>
    <row r="33" spans="1:7">
      <c r="A33" s="4" t="s">
        <v>531</v>
      </c>
      <c r="F33" s="4" t="s">
        <v>538</v>
      </c>
    </row>
    <row r="34" spans="1:7">
      <c r="A34" s="4" t="s">
        <v>539</v>
      </c>
    </row>
    <row r="35" spans="1:7">
      <c r="A35" s="3" t="s">
        <v>515</v>
      </c>
    </row>
    <row r="36" spans="1:7">
      <c r="A36" s="4" t="s">
        <v>531</v>
      </c>
      <c r="F36" s="4" t="s">
        <v>540</v>
      </c>
    </row>
    <row r="37" spans="1:7">
      <c r="A37" s="4" t="s">
        <v>541</v>
      </c>
    </row>
    <row r="38" spans="1:7">
      <c r="A38" s="3" t="s">
        <v>515</v>
      </c>
    </row>
    <row r="39" spans="1:7">
      <c r="A39" s="4" t="s">
        <v>533</v>
      </c>
      <c r="F39" s="7" t="n">
        <v>48000000</v>
      </c>
    </row>
    <row r="40" spans="1:7">
      <c r="A40" s="4" t="s">
        <v>531</v>
      </c>
      <c r="F40" s="4" t="s">
        <v>542</v>
      </c>
    </row>
    <row r="41" spans="1:7">
      <c r="A41" s="4" t="s">
        <v>524</v>
      </c>
    </row>
    <row r="42" spans="1:7">
      <c r="A42" s="3" t="s">
        <v>515</v>
      </c>
    </row>
    <row r="43" spans="1:7">
      <c r="A43" s="4" t="s">
        <v>543</v>
      </c>
      <c r="C43" s="7" t="n">
        <v>1600000000</v>
      </c>
    </row>
    <row r="44" spans="1:7">
      <c r="A44" s="4" t="s">
        <v>544</v>
      </c>
      <c r="C44" s="6" t="n">
        <v>1300000000</v>
      </c>
    </row>
    <row r="45" spans="1:7">
      <c r="A45" s="4" t="s">
        <v>545</v>
      </c>
      <c r="C45" s="6" t="n">
        <v>246000000</v>
      </c>
    </row>
    <row r="46" spans="1:7">
      <c r="A46" s="4" t="s">
        <v>533</v>
      </c>
      <c r="C46" s="6" t="n">
        <v>399000000</v>
      </c>
    </row>
    <row r="47" spans="1:7">
      <c r="A47" s="4" t="s">
        <v>88</v>
      </c>
      <c r="C47" s="6" t="n">
        <v>1197000000</v>
      </c>
    </row>
    <row r="48" spans="1:7">
      <c r="A48" s="4" t="s">
        <v>546</v>
      </c>
      <c r="E48" s="7" t="n">
        <v>51000000</v>
      </c>
    </row>
    <row r="49" spans="1:7">
      <c r="A49" s="4" t="s">
        <v>523</v>
      </c>
      <c r="C49" s="6" t="n">
        <v>1674000000</v>
      </c>
    </row>
    <row r="50" spans="1:7">
      <c r="A50" s="4" t="s">
        <v>534</v>
      </c>
      <c r="C50" s="6" t="n">
        <v>1786000000</v>
      </c>
    </row>
    <row r="51" spans="1:7">
      <c r="A51" s="4" t="s">
        <v>535</v>
      </c>
      <c r="C51" s="6" t="n">
        <v>112000000</v>
      </c>
    </row>
    <row r="52" spans="1:7">
      <c r="A52" s="4" t="s">
        <v>547</v>
      </c>
    </row>
    <row r="53" spans="1:7">
      <c r="A53" s="3" t="s">
        <v>515</v>
      </c>
    </row>
    <row r="54" spans="1:7">
      <c r="A54" s="4" t="s">
        <v>533</v>
      </c>
      <c r="C54" s="7" t="n">
        <v>383000000</v>
      </c>
    </row>
    <row r="55" spans="1:7">
      <c r="A55" s="4" t="s">
        <v>531</v>
      </c>
      <c r="C55" s="4" t="s">
        <v>538</v>
      </c>
    </row>
    <row r="56" spans="1:7">
      <c r="A56" s="4" t="s">
        <v>548</v>
      </c>
    </row>
    <row r="57" spans="1:7">
      <c r="A57" s="3" t="s">
        <v>515</v>
      </c>
    </row>
    <row r="58" spans="1:7">
      <c r="A58" s="4" t="s">
        <v>533</v>
      </c>
      <c r="C58" s="7" t="n">
        <v>16000000</v>
      </c>
    </row>
    <row r="59" spans="1:7">
      <c r="A59" s="4" t="s">
        <v>531</v>
      </c>
      <c r="C59" s="4" t="s">
        <v>538</v>
      </c>
    </row>
    <row r="60" spans="1:7">
      <c r="A60" s="4" t="s">
        <v>525</v>
      </c>
    </row>
    <row r="61" spans="1:7">
      <c r="A61" s="3" t="s">
        <v>515</v>
      </c>
    </row>
    <row r="62" spans="1:7">
      <c r="A62" s="4" t="s">
        <v>544</v>
      </c>
      <c r="B62" s="7" t="n">
        <v>216000000</v>
      </c>
    </row>
    <row r="63" spans="1:7">
      <c r="A63" s="4" t="s">
        <v>533</v>
      </c>
      <c r="B63" s="6" t="n">
        <v>162000000</v>
      </c>
    </row>
    <row r="64" spans="1:7">
      <c r="A64" s="4" t="s">
        <v>88</v>
      </c>
      <c r="B64" s="6" t="n">
        <v>165000000</v>
      </c>
    </row>
    <row r="65" spans="1:7">
      <c r="A65" s="4" t="s">
        <v>549</v>
      </c>
      <c r="B65" s="6" t="n">
        <v>316000000</v>
      </c>
    </row>
    <row r="66" spans="1:7">
      <c r="A66" s="4" t="s">
        <v>523</v>
      </c>
      <c r="B66" s="6" t="n">
        <v>319000000</v>
      </c>
    </row>
    <row r="67" spans="1:7">
      <c r="A67" s="4" t="s">
        <v>534</v>
      </c>
      <c r="B67" s="6" t="n">
        <v>334000000</v>
      </c>
    </row>
    <row r="68" spans="1:7">
      <c r="A68" s="4" t="s">
        <v>535</v>
      </c>
      <c r="B68" s="6" t="n">
        <v>15000000</v>
      </c>
    </row>
    <row r="69" spans="1:7">
      <c r="A69" s="4" t="s">
        <v>550</v>
      </c>
      <c r="B69" s="6" t="n">
        <v>100000000</v>
      </c>
    </row>
    <row r="70" spans="1:7">
      <c r="A70" s="4" t="s">
        <v>551</v>
      </c>
    </row>
    <row r="71" spans="1:7">
      <c r="A71" s="3" t="s">
        <v>515</v>
      </c>
    </row>
    <row r="72" spans="1:7">
      <c r="A72" s="4" t="s">
        <v>552</v>
      </c>
      <c r="B72" s="7" t="n">
        <v>162000000</v>
      </c>
    </row>
    <row r="73" spans="1:7">
      <c r="A73" s="4" t="s">
        <v>553</v>
      </c>
    </row>
    <row r="74" spans="1:7">
      <c r="A74" s="3" t="s">
        <v>515</v>
      </c>
    </row>
    <row r="75" spans="1:7">
      <c r="A75" s="4" t="s">
        <v>528</v>
      </c>
      <c r="D75" s="7" t="n">
        <v>54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4</v>
      </c>
      <c r="B1" s="2" t="s">
        <v>1</v>
      </c>
    </row>
    <row r="2" spans="1:4">
      <c r="B2" s="2" t="s">
        <v>555</v>
      </c>
      <c r="C2" s="2" t="s">
        <v>556</v>
      </c>
      <c r="D2" s="2" t="s">
        <v>555</v>
      </c>
    </row>
    <row r="3" spans="1:4">
      <c r="A3" s="3" t="s">
        <v>557</v>
      </c>
    </row>
    <row r="4" spans="1:4">
      <c r="A4" s="4" t="s">
        <v>558</v>
      </c>
      <c r="B4" s="7" t="n">
        <v>173</v>
      </c>
      <c r="C4" s="7" t="n">
        <v>246</v>
      </c>
    </row>
    <row r="5" spans="1:4">
      <c r="A5" s="4" t="s">
        <v>559</v>
      </c>
      <c r="B5" s="6" t="n">
        <v>151</v>
      </c>
      <c r="C5" s="6" t="n">
        <v>28</v>
      </c>
    </row>
    <row r="6" spans="1:4">
      <c r="A6" s="4" t="s">
        <v>560</v>
      </c>
      <c r="B6" s="6" t="n">
        <v>-36</v>
      </c>
      <c r="C6" s="6" t="n">
        <v>-72</v>
      </c>
    </row>
    <row r="7" spans="1:4">
      <c r="A7" s="4" t="s">
        <v>561</v>
      </c>
      <c r="B7" s="6" t="n">
        <v>-66</v>
      </c>
      <c r="C7" s="6" t="n">
        <v>-29</v>
      </c>
    </row>
    <row r="8" spans="1:4">
      <c r="A8" s="4" t="s">
        <v>562</v>
      </c>
      <c r="B8" s="6" t="n">
        <v>222</v>
      </c>
      <c r="C8" s="6" t="n">
        <v>173</v>
      </c>
    </row>
    <row r="9" spans="1:4">
      <c r="A9" s="3" t="s">
        <v>563</v>
      </c>
    </row>
    <row r="10" spans="1:4">
      <c r="A10" s="4" t="s">
        <v>550</v>
      </c>
      <c r="B10" s="6" t="n">
        <v>173</v>
      </c>
      <c r="C10" s="7" t="n">
        <v>173</v>
      </c>
      <c r="D10" s="7" t="n">
        <v>222</v>
      </c>
    </row>
    <row r="11" spans="1:4">
      <c r="A11" s="4" t="s">
        <v>564</v>
      </c>
    </row>
    <row r="12" spans="1:4">
      <c r="A12" s="3" t="s">
        <v>557</v>
      </c>
    </row>
    <row r="13" spans="1:4">
      <c r="A13" s="4" t="s">
        <v>562</v>
      </c>
      <c r="B13" s="6" t="n">
        <v>90</v>
      </c>
    </row>
    <row r="14" spans="1:4">
      <c r="A14" s="3" t="s">
        <v>563</v>
      </c>
    </row>
    <row r="15" spans="1:4">
      <c r="A15" s="4" t="s">
        <v>550</v>
      </c>
      <c r="B15" s="6" t="n">
        <v>90</v>
      </c>
      <c r="D15" s="7" t="n">
        <v>90</v>
      </c>
    </row>
    <row r="16" spans="1:4">
      <c r="A16" s="4" t="s">
        <v>565</v>
      </c>
    </row>
    <row r="17" spans="1:4">
      <c r="A17" s="3" t="s">
        <v>566</v>
      </c>
    </row>
    <row r="18" spans="1:4">
      <c r="A18" s="4" t="s">
        <v>567</v>
      </c>
      <c r="D18" s="11" t="n">
        <v>0.115</v>
      </c>
    </row>
    <row r="19" spans="1:4">
      <c r="A19" s="4" t="s">
        <v>568</v>
      </c>
    </row>
    <row r="20" spans="1:4">
      <c r="A20" s="3" t="s">
        <v>566</v>
      </c>
    </row>
    <row r="21" spans="1:4">
      <c r="A21" s="4" t="s">
        <v>567</v>
      </c>
      <c r="D21" s="11" t="n">
        <v>0.325</v>
      </c>
    </row>
    <row r="22" spans="1:4">
      <c r="A22" s="4" t="s">
        <v>569</v>
      </c>
    </row>
    <row r="23" spans="1:4">
      <c r="A23" s="3" t="s">
        <v>566</v>
      </c>
    </row>
    <row r="24" spans="1:4">
      <c r="A24" s="4" t="s">
        <v>567</v>
      </c>
      <c r="D24" s="12" t="n">
        <v>0.65</v>
      </c>
    </row>
    <row r="25" spans="1:4">
      <c r="A25" s="4" t="s">
        <v>570</v>
      </c>
    </row>
    <row r="26" spans="1:4">
      <c r="A26" s="3" t="s">
        <v>566</v>
      </c>
    </row>
    <row r="27" spans="1:4">
      <c r="A27" s="4" t="s">
        <v>567</v>
      </c>
      <c r="D27" s="6" t="n">
        <v>1</v>
      </c>
    </row>
    <row r="28" spans="1:4">
      <c r="A28" s="4" t="s">
        <v>571</v>
      </c>
    </row>
    <row r="29" spans="1:4">
      <c r="A29" s="3" t="s">
        <v>557</v>
      </c>
    </row>
    <row r="30" spans="1:4">
      <c r="A30" s="4" t="s">
        <v>562</v>
      </c>
      <c r="B30" s="6" t="n">
        <v>132</v>
      </c>
    </row>
    <row r="31" spans="1:4">
      <c r="A31" s="3" t="s">
        <v>563</v>
      </c>
    </row>
    <row r="32" spans="1:4">
      <c r="A32" s="4" t="s">
        <v>550</v>
      </c>
      <c r="B32" s="7" t="n">
        <v>132</v>
      </c>
      <c r="D32" s="7" t="n">
        <v>132</v>
      </c>
    </row>
    <row r="33" spans="1:4">
      <c r="A33" s="4" t="s">
        <v>572</v>
      </c>
    </row>
    <row r="34" spans="1:4">
      <c r="A34" s="3" t="s">
        <v>566</v>
      </c>
    </row>
    <row r="35" spans="1:4">
      <c r="A35" s="4" t="s">
        <v>567</v>
      </c>
      <c r="D35" s="11" t="n">
        <v>0.055</v>
      </c>
    </row>
    <row r="36" spans="1:4">
      <c r="A36" s="4" t="s">
        <v>573</v>
      </c>
    </row>
    <row r="37" spans="1:4">
      <c r="A37" s="3" t="s">
        <v>566</v>
      </c>
    </row>
    <row r="38" spans="1:4">
      <c r="A38" s="4" t="s">
        <v>567</v>
      </c>
      <c r="D38" s="12" t="n">
        <v>0.75</v>
      </c>
    </row>
    <row r="39" spans="1:4">
      <c r="A39" s="4" t="s">
        <v>574</v>
      </c>
    </row>
    <row r="40" spans="1:4">
      <c r="A40" s="3" t="s">
        <v>566</v>
      </c>
    </row>
    <row r="41" spans="1:4">
      <c r="A41" s="4" t="s">
        <v>567</v>
      </c>
      <c r="D41"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75</v>
      </c>
      <c r="B1" s="2" t="s">
        <v>576</v>
      </c>
      <c r="C1" s="2" t="s">
        <v>555</v>
      </c>
      <c r="D1" s="2" t="s">
        <v>556</v>
      </c>
      <c r="E1" s="2" t="s">
        <v>577</v>
      </c>
    </row>
    <row r="2" spans="1:5">
      <c r="A2" s="3" t="s">
        <v>578</v>
      </c>
    </row>
    <row r="3" spans="1:5">
      <c r="A3" s="4" t="s">
        <v>167</v>
      </c>
      <c r="C3" s="7" t="n">
        <v>0</v>
      </c>
      <c r="D3" s="7" t="n">
        <v>6058000000</v>
      </c>
      <c r="E3" s="7" t="n">
        <v>0</v>
      </c>
    </row>
    <row r="4" spans="1:5">
      <c r="A4" s="4" t="s">
        <v>52</v>
      </c>
      <c r="C4" s="6" t="n">
        <v>0</v>
      </c>
      <c r="D4" s="6" t="n">
        <v>697000000</v>
      </c>
      <c r="E4" s="6" t="n">
        <v>0</v>
      </c>
    </row>
    <row r="5" spans="1:5">
      <c r="A5" s="4" t="s">
        <v>579</v>
      </c>
      <c r="E5" s="7" t="n">
        <v>0</v>
      </c>
    </row>
    <row r="6" spans="1:5">
      <c r="A6" s="4" t="s">
        <v>580</v>
      </c>
    </row>
    <row r="7" spans="1:5">
      <c r="A7" s="3" t="s">
        <v>578</v>
      </c>
    </row>
    <row r="8" spans="1:5">
      <c r="A8" s="4" t="s">
        <v>167</v>
      </c>
      <c r="B8" s="7" t="n">
        <v>6100000000</v>
      </c>
    </row>
    <row r="9" spans="1:5">
      <c r="A9" s="4" t="s">
        <v>52</v>
      </c>
      <c r="B9" s="7" t="n">
        <v>697000000</v>
      </c>
    </row>
    <row r="10" spans="1:5">
      <c r="A10" s="4" t="s">
        <v>581</v>
      </c>
      <c r="B10" s="6" t="n">
        <v>17</v>
      </c>
    </row>
    <row r="11" spans="1:5">
      <c r="A11" s="4" t="s">
        <v>582</v>
      </c>
    </row>
    <row r="12" spans="1:5">
      <c r="A12" s="3" t="s">
        <v>578</v>
      </c>
    </row>
    <row r="13" spans="1:5">
      <c r="A13" s="4" t="s">
        <v>579</v>
      </c>
      <c r="C13" s="7" t="n">
        <v>0</v>
      </c>
      <c r="D13" s="6" t="n">
        <v>115000000</v>
      </c>
    </row>
    <row r="14" spans="1:5">
      <c r="A14" s="4" t="s">
        <v>583</v>
      </c>
      <c r="D14" s="7" t="n">
        <v>1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8</v>
      </c>
      <c r="D2" s="2" t="s">
        <v>42</v>
      </c>
    </row>
    <row r="3" spans="1:4">
      <c r="A3" s="3" t="s">
        <v>317</v>
      </c>
    </row>
    <row r="4" spans="1:4">
      <c r="A4" s="4" t="s">
        <v>585</v>
      </c>
      <c r="B4" s="7" t="n">
        <v>407000000</v>
      </c>
      <c r="C4" s="7" t="n">
        <v>107000000</v>
      </c>
    </row>
    <row r="5" spans="1:4">
      <c r="A5" s="4" t="s">
        <v>586</v>
      </c>
      <c r="B5" s="6" t="n">
        <v>17000000</v>
      </c>
      <c r="C5" s="6" t="n">
        <v>34000000</v>
      </c>
    </row>
    <row r="6" spans="1:4">
      <c r="A6" s="4" t="s">
        <v>316</v>
      </c>
    </row>
    <row r="7" spans="1:4">
      <c r="A7" s="3" t="s">
        <v>317</v>
      </c>
    </row>
    <row r="8" spans="1:4">
      <c r="A8" s="4" t="s">
        <v>585</v>
      </c>
      <c r="C8" s="6" t="n">
        <v>96000000</v>
      </c>
    </row>
    <row r="9" spans="1:4">
      <c r="A9" s="4" t="s">
        <v>587</v>
      </c>
      <c r="B9" s="6" t="n">
        <v>424000000</v>
      </c>
      <c r="C9" s="6" t="n">
        <v>96000000</v>
      </c>
    </row>
    <row r="10" spans="1:4">
      <c r="A10" s="4" t="s">
        <v>588</v>
      </c>
      <c r="B10" s="6" t="n">
        <v>17000000</v>
      </c>
    </row>
    <row r="11" spans="1:4">
      <c r="A11" s="4" t="s">
        <v>589</v>
      </c>
    </row>
    <row r="12" spans="1:4">
      <c r="A12" s="3" t="s">
        <v>317</v>
      </c>
    </row>
    <row r="13" spans="1:4">
      <c r="A13" s="4" t="s">
        <v>587</v>
      </c>
      <c r="B13" s="6" t="n">
        <v>91000000</v>
      </c>
      <c r="C13" s="6" t="n">
        <v>28000000</v>
      </c>
    </row>
    <row r="14" spans="1:4">
      <c r="A14" s="4" t="s">
        <v>590</v>
      </c>
    </row>
    <row r="15" spans="1:4">
      <c r="A15" s="3" t="s">
        <v>317</v>
      </c>
    </row>
    <row r="16" spans="1:4">
      <c r="A16" s="4" t="s">
        <v>587</v>
      </c>
      <c r="B16" s="6" t="n">
        <v>118000000</v>
      </c>
      <c r="C16" s="6" t="n">
        <v>33000000</v>
      </c>
    </row>
    <row r="17" spans="1:4">
      <c r="A17" s="4" t="s">
        <v>320</v>
      </c>
    </row>
    <row r="18" spans="1:4">
      <c r="A18" s="3" t="s">
        <v>317</v>
      </c>
    </row>
    <row r="19" spans="1:4">
      <c r="A19" s="4" t="s">
        <v>585</v>
      </c>
      <c r="C19" s="6" t="n">
        <v>11000000</v>
      </c>
      <c r="D19" s="7" t="n">
        <v>300000000</v>
      </c>
    </row>
    <row r="20" spans="1:4">
      <c r="A20" s="4" t="s">
        <v>586</v>
      </c>
      <c r="B20" s="6" t="n">
        <v>17000000</v>
      </c>
      <c r="C20" s="6" t="n">
        <v>34000000</v>
      </c>
      <c r="D20" s="6" t="n">
        <v>68000000</v>
      </c>
    </row>
    <row r="21" spans="1:4">
      <c r="A21" s="4" t="s">
        <v>587</v>
      </c>
      <c r="B21" s="6" t="n">
        <v>0</v>
      </c>
      <c r="C21" s="6" t="n">
        <v>45000000</v>
      </c>
      <c r="D21" s="6" t="n">
        <v>368000000</v>
      </c>
    </row>
    <row r="22" spans="1:4">
      <c r="A22" s="4" t="s">
        <v>591</v>
      </c>
      <c r="D22" s="6" t="n">
        <v>441000000</v>
      </c>
    </row>
    <row r="23" spans="1:4">
      <c r="A23" s="4" t="s">
        <v>592</v>
      </c>
      <c r="D23" s="6" t="n">
        <v>73000000</v>
      </c>
    </row>
    <row r="24" spans="1:4">
      <c r="A24" s="4" t="s">
        <v>588</v>
      </c>
      <c r="D24" s="6" t="n">
        <v>27000000</v>
      </c>
    </row>
    <row r="25" spans="1:4">
      <c r="A25" s="4" t="s">
        <v>593</v>
      </c>
    </row>
    <row r="26" spans="1:4">
      <c r="A26" s="3" t="s">
        <v>317</v>
      </c>
    </row>
    <row r="27" spans="1:4">
      <c r="A27" s="4" t="s">
        <v>587</v>
      </c>
      <c r="C27" s="6" t="n">
        <v>12000000</v>
      </c>
    </row>
    <row r="28" spans="1:4">
      <c r="A28" s="4" t="s">
        <v>594</v>
      </c>
    </row>
    <row r="29" spans="1:4">
      <c r="A29" s="3" t="s">
        <v>317</v>
      </c>
    </row>
    <row r="30" spans="1:4">
      <c r="A30" s="4" t="s">
        <v>587</v>
      </c>
      <c r="C30" s="7" t="n">
        <v>4000000</v>
      </c>
    </row>
    <row r="31" spans="1:4">
      <c r="A31" s="4" t="s">
        <v>595</v>
      </c>
    </row>
    <row r="32" spans="1:4">
      <c r="A32" s="3" t="s">
        <v>317</v>
      </c>
    </row>
    <row r="33" spans="1:4">
      <c r="A33" s="4" t="s">
        <v>588</v>
      </c>
      <c r="D33" s="6" t="n">
        <v>17000000</v>
      </c>
    </row>
    <row r="34" spans="1:4">
      <c r="A34" s="4" t="s">
        <v>596</v>
      </c>
    </row>
    <row r="35" spans="1:4">
      <c r="A35" s="3" t="s">
        <v>317</v>
      </c>
    </row>
    <row r="36" spans="1:4">
      <c r="A36" s="4" t="s">
        <v>588</v>
      </c>
      <c r="D36" s="7" t="n">
        <v>10000000</v>
      </c>
    </row>
    <row r="37" spans="1:4">
      <c r="A37" s="4" t="s">
        <v>597</v>
      </c>
    </row>
    <row r="38" spans="1:4">
      <c r="A38" s="3" t="s">
        <v>317</v>
      </c>
    </row>
    <row r="39" spans="1:4">
      <c r="A39" s="4" t="s">
        <v>598</v>
      </c>
      <c r="B39" s="6" t="n">
        <v>1600000000</v>
      </c>
    </row>
    <row r="40" spans="1:4">
      <c r="A40" s="4" t="s">
        <v>599</v>
      </c>
    </row>
    <row r="41" spans="1:4">
      <c r="A41" s="3" t="s">
        <v>317</v>
      </c>
    </row>
    <row r="42" spans="1:4">
      <c r="A42" s="4" t="s">
        <v>598</v>
      </c>
      <c r="B42" s="7" t="n">
        <v>1800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8"/>
    <col customWidth="1" max="2" min="2" width="11"/>
    <col customWidth="1" max="3" min="3" width="27"/>
    <col customWidth="1" max="4" min="4" width="16"/>
    <col customWidth="1" max="5" min="5" width="27"/>
    <col customWidth="1" max="6" min="6" width="18"/>
    <col customWidth="1" max="7" min="7" width="37"/>
    <col customWidth="1" max="8" min="8" width="25"/>
  </cols>
  <sheetData>
    <row r="1" spans="1:8">
      <c r="A1" s="1" t="s">
        <v>123</v>
      </c>
      <c r="B1" s="2" t="s">
        <v>124</v>
      </c>
      <c r="C1" s="2" t="s">
        <v>125</v>
      </c>
      <c r="D1" s="2" t="s">
        <v>126</v>
      </c>
      <c r="E1" s="2" t="s">
        <v>127</v>
      </c>
      <c r="F1" s="2" t="s">
        <v>128</v>
      </c>
      <c r="G1" s="2" t="s">
        <v>129</v>
      </c>
      <c r="H1" s="2" t="s">
        <v>130</v>
      </c>
    </row>
    <row r="2" spans="1:8">
      <c r="A2" s="4" t="s">
        <v>131</v>
      </c>
      <c r="D2" s="6" t="n">
        <v>1399000000</v>
      </c>
    </row>
    <row r="3" spans="1:8">
      <c r="A3" s="4" t="s">
        <v>132</v>
      </c>
      <c r="B3" s="7" t="n">
        <v>51977</v>
      </c>
      <c r="C3" s="7" t="n">
        <v>51977</v>
      </c>
      <c r="D3" s="7" t="n">
        <v>0</v>
      </c>
      <c r="E3" s="7" t="n">
        <v>32227</v>
      </c>
      <c r="F3" s="7" t="n">
        <v>21618</v>
      </c>
      <c r="G3" s="7" t="n">
        <v>-1868</v>
      </c>
      <c r="H3" s="7" t="n">
        <v>0</v>
      </c>
    </row>
    <row r="4" spans="1:8">
      <c r="A4" s="3" t="s">
        <v>133</v>
      </c>
    </row>
    <row r="5" spans="1:8">
      <c r="A5" s="4" t="s">
        <v>59</v>
      </c>
      <c r="B5" s="6" t="n">
        <v>4024</v>
      </c>
      <c r="C5" s="6" t="n">
        <v>4028</v>
      </c>
      <c r="F5" s="6" t="n">
        <v>4028</v>
      </c>
      <c r="H5" s="6" t="n">
        <v>-4</v>
      </c>
    </row>
    <row r="6" spans="1:8">
      <c r="A6" s="4" t="s">
        <v>75</v>
      </c>
      <c r="B6" s="6" t="n">
        <v>-744</v>
      </c>
      <c r="C6" s="6" t="n">
        <v>-745</v>
      </c>
      <c r="G6" s="6" t="n">
        <v>-745</v>
      </c>
      <c r="H6" s="6" t="n">
        <v>1</v>
      </c>
    </row>
    <row r="7" spans="1:8">
      <c r="A7" s="4" t="s">
        <v>134</v>
      </c>
      <c r="B7" s="6" t="n">
        <v>-2376</v>
      </c>
      <c r="C7" s="6" t="n">
        <v>-2376</v>
      </c>
      <c r="F7" s="6" t="n">
        <v>-2376</v>
      </c>
    </row>
    <row r="8" spans="1:8">
      <c r="A8" s="4" t="s">
        <v>135</v>
      </c>
      <c r="D8" s="6" t="n">
        <v>13000000</v>
      </c>
    </row>
    <row r="9" spans="1:8">
      <c r="A9" s="4" t="s">
        <v>136</v>
      </c>
      <c r="B9" s="6" t="n">
        <v>428</v>
      </c>
      <c r="C9" s="6" t="n">
        <v>428</v>
      </c>
      <c r="E9" s="6" t="n">
        <v>428</v>
      </c>
    </row>
    <row r="10" spans="1:8">
      <c r="A10" s="4" t="s">
        <v>137</v>
      </c>
      <c r="D10" s="6" t="n">
        <v>-43000000</v>
      </c>
    </row>
    <row r="11" spans="1:8">
      <c r="A11" s="4" t="s">
        <v>138</v>
      </c>
      <c r="B11" s="6" t="n">
        <v>-3544</v>
      </c>
      <c r="C11" s="6" t="n">
        <v>-3544</v>
      </c>
      <c r="E11" s="6" t="n">
        <v>-3544</v>
      </c>
    </row>
    <row r="12" spans="1:8">
      <c r="A12" s="4" t="s">
        <v>139</v>
      </c>
      <c r="B12" s="6" t="n">
        <v>92</v>
      </c>
      <c r="C12" s="6" t="n">
        <v>92</v>
      </c>
      <c r="E12" s="6" t="n">
        <v>92</v>
      </c>
    </row>
    <row r="13" spans="1:8">
      <c r="A13" s="4" t="s">
        <v>140</v>
      </c>
      <c r="B13" s="6" t="n">
        <v>348</v>
      </c>
      <c r="C13" s="6" t="n">
        <v>348</v>
      </c>
      <c r="E13" s="6" t="n">
        <v>348</v>
      </c>
    </row>
    <row r="14" spans="1:8">
      <c r="A14" s="4" t="s">
        <v>141</v>
      </c>
      <c r="B14" s="6" t="n">
        <v>125</v>
      </c>
      <c r="H14" s="6" t="n">
        <v>125</v>
      </c>
    </row>
    <row r="15" spans="1:8">
      <c r="A15" s="4" t="s">
        <v>142</v>
      </c>
      <c r="D15" s="6" t="n">
        <v>1369000000</v>
      </c>
    </row>
    <row r="16" spans="1:8">
      <c r="A16" s="4" t="s">
        <v>143</v>
      </c>
      <c r="B16" s="6" t="n">
        <v>50330</v>
      </c>
      <c r="C16" s="6" t="n">
        <v>50208</v>
      </c>
      <c r="D16" s="7" t="n">
        <v>0</v>
      </c>
      <c r="E16" s="6" t="n">
        <v>29551</v>
      </c>
      <c r="F16" s="6" t="n">
        <v>23270</v>
      </c>
      <c r="G16" s="6" t="n">
        <v>-2613</v>
      </c>
      <c r="H16" s="6" t="n">
        <v>122</v>
      </c>
    </row>
    <row r="17" spans="1:8">
      <c r="A17" s="3" t="s">
        <v>133</v>
      </c>
    </row>
    <row r="18" spans="1:8">
      <c r="A18" s="4" t="s">
        <v>59</v>
      </c>
      <c r="B18" s="6" t="n">
        <v>3095</v>
      </c>
      <c r="C18" s="6" t="n">
        <v>3104</v>
      </c>
      <c r="F18" s="6" t="n">
        <v>3104</v>
      </c>
      <c r="H18" s="6" t="n">
        <v>-9</v>
      </c>
    </row>
    <row r="19" spans="1:8">
      <c r="A19" s="4" t="s">
        <v>75</v>
      </c>
      <c r="B19" s="6" t="n">
        <v>1030</v>
      </c>
      <c r="C19" s="6" t="n">
        <v>1030</v>
      </c>
      <c r="G19" s="6" t="n">
        <v>1030</v>
      </c>
    </row>
    <row r="20" spans="1:8">
      <c r="A20" s="4" t="s">
        <v>134</v>
      </c>
      <c r="B20" s="6" t="n">
        <v>-2494</v>
      </c>
      <c r="C20" s="6" t="n">
        <v>-2494</v>
      </c>
      <c r="F20" s="6" t="n">
        <v>-2494</v>
      </c>
    </row>
    <row r="21" spans="1:8">
      <c r="A21" s="4" t="s">
        <v>135</v>
      </c>
      <c r="D21" s="6" t="n">
        <v>10000000</v>
      </c>
    </row>
    <row r="22" spans="1:8">
      <c r="A22" s="4" t="s">
        <v>136</v>
      </c>
      <c r="B22" s="6" t="n">
        <v>329</v>
      </c>
      <c r="C22" s="6" t="n">
        <v>329</v>
      </c>
      <c r="E22" s="6" t="n">
        <v>329</v>
      </c>
    </row>
    <row r="23" spans="1:8">
      <c r="A23" s="4" t="s">
        <v>137</v>
      </c>
      <c r="D23" s="6" t="n">
        <v>-25000000</v>
      </c>
    </row>
    <row r="24" spans="1:8">
      <c r="A24" s="4" t="s">
        <v>138</v>
      </c>
      <c r="B24" s="6" t="n">
        <v>-2097</v>
      </c>
      <c r="C24" s="6" t="n">
        <v>-2097</v>
      </c>
      <c r="E24" s="6" t="n">
        <v>-2097</v>
      </c>
    </row>
    <row r="25" spans="1:8">
      <c r="A25" s="4" t="s">
        <v>140</v>
      </c>
      <c r="B25" s="6" t="n">
        <v>344</v>
      </c>
      <c r="C25" s="6" t="n">
        <v>344</v>
      </c>
      <c r="E25" s="6" t="n">
        <v>344</v>
      </c>
    </row>
    <row r="26" spans="1:8">
      <c r="A26" s="4" t="s">
        <v>141</v>
      </c>
      <c r="B26" s="7" t="n">
        <v>-11</v>
      </c>
      <c r="H26" s="6" t="n">
        <v>-11</v>
      </c>
    </row>
    <row r="27" spans="1:8">
      <c r="A27" s="4" t="s">
        <v>144</v>
      </c>
      <c r="B27" s="6" t="n">
        <v>1354218154</v>
      </c>
      <c r="D27" s="6" t="n">
        <v>1354000000</v>
      </c>
    </row>
    <row r="28" spans="1:8">
      <c r="A28" s="4" t="s">
        <v>145</v>
      </c>
      <c r="B28" s="7" t="n">
        <v>50822</v>
      </c>
      <c r="C28" s="6" t="n">
        <v>50720</v>
      </c>
      <c r="D28" s="7" t="n">
        <v>0</v>
      </c>
      <c r="E28" s="6" t="n">
        <v>28127</v>
      </c>
      <c r="F28" s="6" t="n">
        <v>24379</v>
      </c>
      <c r="G28" s="6" t="n">
        <v>-1786</v>
      </c>
      <c r="H28" s="6" t="n">
        <v>102</v>
      </c>
    </row>
    <row r="29" spans="1:8">
      <c r="A29" s="3" t="s">
        <v>133</v>
      </c>
    </row>
    <row r="30" spans="1:8">
      <c r="A30" s="4" t="s">
        <v>59</v>
      </c>
      <c r="B30" s="6" t="n">
        <v>4650</v>
      </c>
      <c r="C30" s="6" t="n">
        <v>4631</v>
      </c>
      <c r="F30" s="6" t="n">
        <v>4631</v>
      </c>
      <c r="H30" s="6" t="n">
        <v>19</v>
      </c>
    </row>
    <row r="31" spans="1:8">
      <c r="A31" s="4" t="s">
        <v>75</v>
      </c>
      <c r="B31" s="6" t="n">
        <v>-975</v>
      </c>
      <c r="C31" s="6" t="n">
        <v>-972</v>
      </c>
      <c r="G31" s="6" t="n">
        <v>-972</v>
      </c>
      <c r="H31" s="6" t="n">
        <v>-3</v>
      </c>
    </row>
    <row r="32" spans="1:8">
      <c r="A32" s="4" t="s">
        <v>134</v>
      </c>
      <c r="B32" s="6" t="n">
        <v>-2693</v>
      </c>
      <c r="C32" s="6" t="n">
        <v>-2693</v>
      </c>
      <c r="F32" s="6" t="n">
        <v>-2693</v>
      </c>
    </row>
    <row r="33" spans="1:8">
      <c r="A33" s="4" t="s">
        <v>135</v>
      </c>
      <c r="D33" s="6" t="n">
        <v>18000000</v>
      </c>
    </row>
    <row r="34" spans="1:8">
      <c r="A34" s="4" t="s">
        <v>136</v>
      </c>
      <c r="B34" s="6" t="n">
        <v>923</v>
      </c>
      <c r="C34" s="6" t="n">
        <v>923</v>
      </c>
      <c r="E34" s="6" t="n">
        <v>923</v>
      </c>
    </row>
    <row r="35" spans="1:8">
      <c r="A35" s="4" t="s">
        <v>137</v>
      </c>
      <c r="D35" s="6" t="n">
        <v>-31000000</v>
      </c>
    </row>
    <row r="36" spans="1:8">
      <c r="A36" s="4" t="s">
        <v>138</v>
      </c>
      <c r="B36" s="6" t="n">
        <v>-2808</v>
      </c>
      <c r="C36" s="6" t="n">
        <v>-2808</v>
      </c>
      <c r="E36" s="6" t="n">
        <v>-2808</v>
      </c>
    </row>
    <row r="37" spans="1:8">
      <c r="A37" s="4" t="s">
        <v>140</v>
      </c>
      <c r="B37" s="6" t="n">
        <v>290</v>
      </c>
      <c r="C37" s="6" t="n">
        <v>290</v>
      </c>
      <c r="E37" s="6" t="n">
        <v>290</v>
      </c>
    </row>
    <row r="38" spans="1:8">
      <c r="A38" s="4" t="s">
        <v>141</v>
      </c>
      <c r="B38" s="7" t="n">
        <v>3</v>
      </c>
      <c r="H38" s="6" t="n">
        <v>3</v>
      </c>
    </row>
    <row r="39" spans="1:8">
      <c r="A39" s="4" t="s">
        <v>146</v>
      </c>
      <c r="B39" s="6" t="n">
        <v>1340697595</v>
      </c>
      <c r="D39" s="6" t="n">
        <v>1341000000</v>
      </c>
    </row>
    <row r="40" spans="1:8">
      <c r="A40" s="4" t="s">
        <v>147</v>
      </c>
      <c r="B40" s="7" t="n">
        <v>50212</v>
      </c>
      <c r="C40" s="7" t="n">
        <v>50091</v>
      </c>
      <c r="D40" s="7" t="n">
        <v>0</v>
      </c>
      <c r="E40" s="7" t="n">
        <v>26532</v>
      </c>
      <c r="F40" s="7" t="n">
        <v>26270</v>
      </c>
      <c r="G40" s="7" t="n">
        <v>-2711</v>
      </c>
      <c r="H40" s="7" t="n">
        <v>1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00</v>
      </c>
      <c r="B1" s="2" t="s">
        <v>1</v>
      </c>
    </row>
    <row r="2" spans="1:4">
      <c r="B2" s="2" t="s">
        <v>2</v>
      </c>
      <c r="C2" s="2" t="s">
        <v>38</v>
      </c>
      <c r="D2" s="2" t="s">
        <v>42</v>
      </c>
    </row>
    <row r="3" spans="1:4">
      <c r="A3" s="3" t="s">
        <v>601</v>
      </c>
    </row>
    <row r="4" spans="1:4">
      <c r="A4" s="4" t="s">
        <v>586</v>
      </c>
      <c r="B4" s="7" t="n">
        <v>-17000000</v>
      </c>
      <c r="C4" s="7" t="n">
        <v>-34000000</v>
      </c>
    </row>
    <row r="5" spans="1:4">
      <c r="A5" s="4" t="s">
        <v>316</v>
      </c>
    </row>
    <row r="6" spans="1:4">
      <c r="A6" s="3" t="s">
        <v>601</v>
      </c>
    </row>
    <row r="7" spans="1:4">
      <c r="A7" s="4" t="s">
        <v>602</v>
      </c>
      <c r="B7" s="6" t="n">
        <v>29000000</v>
      </c>
      <c r="C7" s="6" t="n">
        <v>0</v>
      </c>
    </row>
    <row r="8" spans="1:4">
      <c r="A8" s="4" t="s">
        <v>603</v>
      </c>
      <c r="B8" s="6" t="n">
        <v>424000000</v>
      </c>
      <c r="C8" s="6" t="n">
        <v>96000000</v>
      </c>
    </row>
    <row r="9" spans="1:4">
      <c r="A9" s="4" t="s">
        <v>604</v>
      </c>
      <c r="B9" s="6" t="n">
        <v>-314000000</v>
      </c>
      <c r="C9" s="6" t="n">
        <v>-67000000</v>
      </c>
    </row>
    <row r="10" spans="1:4">
      <c r="A10" s="4" t="s">
        <v>605</v>
      </c>
      <c r="B10" s="6" t="n">
        <v>-17000000</v>
      </c>
    </row>
    <row r="11" spans="1:4">
      <c r="A11" s="4" t="s">
        <v>606</v>
      </c>
      <c r="B11" s="6" t="n">
        <v>122000000</v>
      </c>
      <c r="C11" s="6" t="n">
        <v>29000000</v>
      </c>
      <c r="D11" s="7" t="n">
        <v>0</v>
      </c>
    </row>
    <row r="12" spans="1:4">
      <c r="A12" s="4" t="s">
        <v>607</v>
      </c>
    </row>
    <row r="13" spans="1:4">
      <c r="A13" s="3" t="s">
        <v>601</v>
      </c>
    </row>
    <row r="14" spans="1:4">
      <c r="A14" s="4" t="s">
        <v>602</v>
      </c>
      <c r="B14" s="6" t="n">
        <v>27000000</v>
      </c>
      <c r="C14" s="6" t="n">
        <v>0</v>
      </c>
    </row>
    <row r="15" spans="1:4">
      <c r="A15" s="4" t="s">
        <v>603</v>
      </c>
      <c r="B15" s="6" t="n">
        <v>192000000</v>
      </c>
      <c r="C15" s="6" t="n">
        <v>35000000</v>
      </c>
    </row>
    <row r="16" spans="1:4">
      <c r="A16" s="4" t="s">
        <v>604</v>
      </c>
      <c r="B16" s="6" t="n">
        <v>-118000000</v>
      </c>
      <c r="C16" s="6" t="n">
        <v>-8000000</v>
      </c>
    </row>
    <row r="17" spans="1:4">
      <c r="A17" s="4" t="s">
        <v>605</v>
      </c>
      <c r="B17" s="6" t="n">
        <v>0</v>
      </c>
    </row>
    <row r="18" spans="1:4">
      <c r="A18" s="4" t="s">
        <v>606</v>
      </c>
      <c r="B18" s="6" t="n">
        <v>101000000</v>
      </c>
      <c r="C18" s="6" t="n">
        <v>27000000</v>
      </c>
      <c r="D18" s="6" t="n">
        <v>0</v>
      </c>
    </row>
    <row r="19" spans="1:4">
      <c r="A19" s="4" t="s">
        <v>608</v>
      </c>
    </row>
    <row r="20" spans="1:4">
      <c r="A20" s="3" t="s">
        <v>601</v>
      </c>
    </row>
    <row r="21" spans="1:4">
      <c r="A21" s="4" t="s">
        <v>602</v>
      </c>
      <c r="B21" s="6" t="n">
        <v>2000000</v>
      </c>
      <c r="C21" s="6" t="n">
        <v>0</v>
      </c>
    </row>
    <row r="22" spans="1:4">
      <c r="A22" s="4" t="s">
        <v>603</v>
      </c>
      <c r="B22" s="6" t="n">
        <v>193000000</v>
      </c>
      <c r="C22" s="6" t="n">
        <v>61000000</v>
      </c>
    </row>
    <row r="23" spans="1:4">
      <c r="A23" s="4" t="s">
        <v>604</v>
      </c>
      <c r="B23" s="6" t="n">
        <v>-186000000</v>
      </c>
      <c r="C23" s="6" t="n">
        <v>-59000000</v>
      </c>
    </row>
    <row r="24" spans="1:4">
      <c r="A24" s="4" t="s">
        <v>605</v>
      </c>
      <c r="B24" s="6" t="n">
        <v>0</v>
      </c>
    </row>
    <row r="25" spans="1:4">
      <c r="A25" s="4" t="s">
        <v>606</v>
      </c>
      <c r="B25" s="6" t="n">
        <v>9000000</v>
      </c>
      <c r="C25" s="6" t="n">
        <v>2000000</v>
      </c>
      <c r="D25" s="6" t="n">
        <v>0</v>
      </c>
    </row>
    <row r="26" spans="1:4">
      <c r="A26" s="4" t="s">
        <v>609</v>
      </c>
    </row>
    <row r="27" spans="1:4">
      <c r="A27" s="3" t="s">
        <v>601</v>
      </c>
    </row>
    <row r="28" spans="1:4">
      <c r="A28" s="4" t="s">
        <v>602</v>
      </c>
      <c r="B28" s="6" t="n">
        <v>0</v>
      </c>
      <c r="C28" s="6" t="n">
        <v>0</v>
      </c>
    </row>
    <row r="29" spans="1:4">
      <c r="A29" s="4" t="s">
        <v>603</v>
      </c>
      <c r="B29" s="6" t="n">
        <v>17000000</v>
      </c>
      <c r="C29" s="6" t="n">
        <v>0</v>
      </c>
    </row>
    <row r="30" spans="1:4">
      <c r="A30" s="4" t="s">
        <v>604</v>
      </c>
      <c r="B30" s="6" t="n">
        <v>0</v>
      </c>
      <c r="C30" s="6" t="n">
        <v>0</v>
      </c>
    </row>
    <row r="31" spans="1:4">
      <c r="A31" s="4" t="s">
        <v>605</v>
      </c>
      <c r="B31" s="6" t="n">
        <v>-17000000</v>
      </c>
    </row>
    <row r="32" spans="1:4">
      <c r="A32" s="4" t="s">
        <v>606</v>
      </c>
      <c r="B32" s="6" t="n">
        <v>0</v>
      </c>
      <c r="C32" s="6" t="n">
        <v>0</v>
      </c>
      <c r="D32" s="6" t="n">
        <v>0</v>
      </c>
    </row>
    <row r="33" spans="1:4">
      <c r="A33" s="4" t="s">
        <v>610</v>
      </c>
    </row>
    <row r="34" spans="1:4">
      <c r="A34" s="3" t="s">
        <v>601</v>
      </c>
    </row>
    <row r="35" spans="1:4">
      <c r="A35" s="4" t="s">
        <v>602</v>
      </c>
      <c r="B35" s="6" t="n">
        <v>0</v>
      </c>
      <c r="C35" s="6" t="n">
        <v>0</v>
      </c>
    </row>
    <row r="36" spans="1:4">
      <c r="A36" s="4" t="s">
        <v>603</v>
      </c>
      <c r="B36" s="6" t="n">
        <v>22000000</v>
      </c>
      <c r="C36" s="6" t="n">
        <v>0</v>
      </c>
    </row>
    <row r="37" spans="1:4">
      <c r="A37" s="4" t="s">
        <v>604</v>
      </c>
      <c r="B37" s="6" t="n">
        <v>-10000000</v>
      </c>
      <c r="C37" s="6" t="n">
        <v>0</v>
      </c>
    </row>
    <row r="38" spans="1:4">
      <c r="A38" s="4" t="s">
        <v>605</v>
      </c>
      <c r="B38" s="6" t="n">
        <v>0</v>
      </c>
    </row>
    <row r="39" spans="1:4">
      <c r="A39" s="4" t="s">
        <v>606</v>
      </c>
      <c r="B39" s="6" t="n">
        <v>12000000</v>
      </c>
      <c r="C39" s="6" t="n">
        <v>0</v>
      </c>
      <c r="D39" s="6" t="n">
        <v>0</v>
      </c>
    </row>
    <row r="40" spans="1:4">
      <c r="A40" s="4" t="s">
        <v>320</v>
      </c>
    </row>
    <row r="41" spans="1:4">
      <c r="A41" s="3" t="s">
        <v>601</v>
      </c>
    </row>
    <row r="42" spans="1:4">
      <c r="A42" s="4" t="s">
        <v>602</v>
      </c>
      <c r="B42" s="6" t="n">
        <v>138000000</v>
      </c>
      <c r="C42" s="6" t="n">
        <v>291000000</v>
      </c>
      <c r="D42" s="6" t="n">
        <v>250000000</v>
      </c>
    </row>
    <row r="43" spans="1:4">
      <c r="A43" s="4" t="s">
        <v>603</v>
      </c>
      <c r="B43" s="6" t="n">
        <v>0</v>
      </c>
      <c r="C43" s="6" t="n">
        <v>45000000</v>
      </c>
      <c r="D43" s="6" t="n">
        <v>368000000</v>
      </c>
    </row>
    <row r="44" spans="1:4">
      <c r="A44" s="4" t="s">
        <v>604</v>
      </c>
      <c r="B44" s="6" t="n">
        <v>-57000000</v>
      </c>
      <c r="C44" s="6" t="n">
        <v>-164000000</v>
      </c>
      <c r="D44" s="6" t="n">
        <v>-232000000</v>
      </c>
    </row>
    <row r="45" spans="1:4">
      <c r="A45" s="4" t="s">
        <v>605</v>
      </c>
      <c r="D45" s="6" t="n">
        <v>-27000000</v>
      </c>
    </row>
    <row r="46" spans="1:4">
      <c r="A46" s="4" t="s">
        <v>586</v>
      </c>
      <c r="B46" s="6" t="n">
        <v>-17000000</v>
      </c>
      <c r="C46" s="6" t="n">
        <v>-34000000</v>
      </c>
      <c r="D46" s="6" t="n">
        <v>-68000000</v>
      </c>
    </row>
    <row r="47" spans="1:4">
      <c r="A47" s="4" t="s">
        <v>606</v>
      </c>
      <c r="B47" s="6" t="n">
        <v>64000000</v>
      </c>
      <c r="C47" s="6" t="n">
        <v>138000000</v>
      </c>
      <c r="D47" s="6" t="n">
        <v>291000000</v>
      </c>
    </row>
    <row r="48" spans="1:4">
      <c r="A48" s="4" t="s">
        <v>611</v>
      </c>
    </row>
    <row r="49" spans="1:4">
      <c r="A49" s="3" t="s">
        <v>601</v>
      </c>
    </row>
    <row r="50" spans="1:4">
      <c r="A50" s="4" t="s">
        <v>602</v>
      </c>
      <c r="B50" s="6" t="n">
        <v>116000000</v>
      </c>
      <c r="C50" s="6" t="n">
        <v>261000000</v>
      </c>
      <c r="D50" s="6" t="n">
        <v>213000000</v>
      </c>
    </row>
    <row r="51" spans="1:4">
      <c r="A51" s="4" t="s">
        <v>603</v>
      </c>
      <c r="C51" s="6" t="n">
        <v>25000000</v>
      </c>
      <c r="D51" s="6" t="n">
        <v>287000000</v>
      </c>
    </row>
    <row r="52" spans="1:4">
      <c r="A52" s="4" t="s">
        <v>604</v>
      </c>
      <c r="B52" s="6" t="n">
        <v>-44000000</v>
      </c>
      <c r="C52" s="6" t="n">
        <v>-132000000</v>
      </c>
      <c r="D52" s="6" t="n">
        <v>-179000000</v>
      </c>
    </row>
    <row r="53" spans="1:4">
      <c r="A53" s="4" t="s">
        <v>605</v>
      </c>
      <c r="D53" s="6" t="n">
        <v>0</v>
      </c>
    </row>
    <row r="54" spans="1:4">
      <c r="A54" s="4" t="s">
        <v>586</v>
      </c>
      <c r="B54" s="6" t="n">
        <v>-13000000</v>
      </c>
      <c r="C54" s="6" t="n">
        <v>-38000000</v>
      </c>
      <c r="D54" s="6" t="n">
        <v>-60000000</v>
      </c>
    </row>
    <row r="55" spans="1:4">
      <c r="A55" s="4" t="s">
        <v>606</v>
      </c>
      <c r="B55" s="6" t="n">
        <v>59000000</v>
      </c>
      <c r="C55" s="6" t="n">
        <v>116000000</v>
      </c>
      <c r="D55" s="6" t="n">
        <v>261000000</v>
      </c>
    </row>
    <row r="56" spans="1:4">
      <c r="A56" s="4" t="s">
        <v>612</v>
      </c>
    </row>
    <row r="57" spans="1:4">
      <c r="A57" s="3" t="s">
        <v>601</v>
      </c>
    </row>
    <row r="58" spans="1:4">
      <c r="A58" s="4" t="s">
        <v>602</v>
      </c>
      <c r="B58" s="6" t="n">
        <v>0</v>
      </c>
      <c r="C58" s="6" t="n">
        <v>0</v>
      </c>
      <c r="D58" s="6" t="n">
        <v>0</v>
      </c>
    </row>
    <row r="59" spans="1:4">
      <c r="A59" s="4" t="s">
        <v>603</v>
      </c>
      <c r="C59" s="6" t="n">
        <v>0</v>
      </c>
      <c r="D59" s="6" t="n">
        <v>27000000</v>
      </c>
    </row>
    <row r="60" spans="1:4">
      <c r="A60" s="4" t="s">
        <v>604</v>
      </c>
      <c r="B60" s="6" t="n">
        <v>0</v>
      </c>
      <c r="C60" s="6" t="n">
        <v>0</v>
      </c>
      <c r="D60" s="6" t="n">
        <v>0</v>
      </c>
    </row>
    <row r="61" spans="1:4">
      <c r="A61" s="4" t="s">
        <v>605</v>
      </c>
      <c r="D61" s="6" t="n">
        <v>-27000000</v>
      </c>
    </row>
    <row r="62" spans="1:4">
      <c r="A62" s="4" t="s">
        <v>586</v>
      </c>
      <c r="B62" s="6" t="n">
        <v>0</v>
      </c>
      <c r="C62" s="6" t="n">
        <v>0</v>
      </c>
      <c r="D62" s="6" t="n">
        <v>0</v>
      </c>
    </row>
    <row r="63" spans="1:4">
      <c r="A63" s="4" t="s">
        <v>606</v>
      </c>
      <c r="B63" s="6" t="n">
        <v>0</v>
      </c>
      <c r="C63" s="6" t="n">
        <v>0</v>
      </c>
      <c r="D63" s="6" t="n">
        <v>0</v>
      </c>
    </row>
    <row r="64" spans="1:4">
      <c r="A64" s="4" t="s">
        <v>613</v>
      </c>
    </row>
    <row r="65" spans="1:4">
      <c r="A65" s="3" t="s">
        <v>601</v>
      </c>
    </row>
    <row r="66" spans="1:4">
      <c r="A66" s="4" t="s">
        <v>602</v>
      </c>
      <c r="B66" s="6" t="n">
        <v>22000000</v>
      </c>
      <c r="C66" s="6" t="n">
        <v>30000000</v>
      </c>
      <c r="D66" s="6" t="n">
        <v>37000000</v>
      </c>
    </row>
    <row r="67" spans="1:4">
      <c r="A67" s="4" t="s">
        <v>603</v>
      </c>
      <c r="C67" s="6" t="n">
        <v>20000000</v>
      </c>
      <c r="D67" s="6" t="n">
        <v>54000000</v>
      </c>
    </row>
    <row r="68" spans="1:4">
      <c r="A68" s="4" t="s">
        <v>604</v>
      </c>
      <c r="B68" s="6" t="n">
        <v>-13000000</v>
      </c>
      <c r="C68" s="6" t="n">
        <v>-32000000</v>
      </c>
      <c r="D68" s="6" t="n">
        <v>-53000000</v>
      </c>
    </row>
    <row r="69" spans="1:4">
      <c r="A69" s="4" t="s">
        <v>605</v>
      </c>
      <c r="D69" s="6" t="n">
        <v>0</v>
      </c>
    </row>
    <row r="70" spans="1:4">
      <c r="A70" s="4" t="s">
        <v>586</v>
      </c>
      <c r="B70" s="6" t="n">
        <v>-4000000</v>
      </c>
      <c r="C70" s="6" t="n">
        <v>4000000</v>
      </c>
      <c r="D70" s="6" t="n">
        <v>-8000000</v>
      </c>
    </row>
    <row r="71" spans="1:4">
      <c r="A71" s="4" t="s">
        <v>606</v>
      </c>
      <c r="B71" s="7" t="n">
        <v>5000000</v>
      </c>
      <c r="C71" s="7" t="n">
        <v>22000000</v>
      </c>
      <c r="D71" s="7" t="n">
        <v>3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8</v>
      </c>
    </row>
    <row r="2" spans="1:3">
      <c r="A2" s="3" t="s">
        <v>615</v>
      </c>
    </row>
    <row r="3" spans="1:3">
      <c r="A3" s="4" t="s">
        <v>616</v>
      </c>
      <c r="B3" s="7" t="n">
        <v>5540</v>
      </c>
      <c r="C3" s="7" t="n">
        <v>6963</v>
      </c>
    </row>
    <row r="4" spans="1:3">
      <c r="A4" s="4" t="s">
        <v>617</v>
      </c>
      <c r="B4" s="6" t="n">
        <v>20</v>
      </c>
      <c r="C4" s="6" t="n">
        <v>22</v>
      </c>
    </row>
    <row r="5" spans="1:3">
      <c r="A5" s="4" t="s">
        <v>618</v>
      </c>
      <c r="B5" s="6" t="n">
        <v>-61</v>
      </c>
      <c r="C5" s="6" t="n">
        <v>-165</v>
      </c>
    </row>
    <row r="6" spans="1:3">
      <c r="A6" s="4" t="s">
        <v>619</v>
      </c>
      <c r="B6" s="6" t="n">
        <v>5499</v>
      </c>
      <c r="C6" s="6" t="n">
        <v>6820</v>
      </c>
    </row>
    <row r="7" spans="1:3">
      <c r="A7" s="4" t="s">
        <v>82</v>
      </c>
    </row>
    <row r="8" spans="1:3">
      <c r="A8" s="3" t="s">
        <v>615</v>
      </c>
    </row>
    <row r="9" spans="1:3">
      <c r="A9" s="4" t="s">
        <v>619</v>
      </c>
      <c r="B9" s="6" t="n">
        <v>5455</v>
      </c>
      <c r="C9" s="6" t="n">
        <v>6776</v>
      </c>
    </row>
    <row r="10" spans="1:3">
      <c r="A10" s="4" t="s">
        <v>620</v>
      </c>
    </row>
    <row r="11" spans="1:3">
      <c r="A11" s="3" t="s">
        <v>615</v>
      </c>
    </row>
    <row r="12" spans="1:3">
      <c r="A12" s="4" t="s">
        <v>619</v>
      </c>
      <c r="B12" s="6" t="n">
        <v>44</v>
      </c>
      <c r="C12" s="6" t="n">
        <v>44</v>
      </c>
    </row>
    <row r="13" spans="1:3">
      <c r="A13" s="4" t="s">
        <v>621</v>
      </c>
    </row>
    <row r="14" spans="1:3">
      <c r="A14" s="3" t="s">
        <v>615</v>
      </c>
    </row>
    <row r="15" spans="1:3">
      <c r="A15" s="4" t="s">
        <v>616</v>
      </c>
      <c r="B15" s="6" t="n">
        <v>529</v>
      </c>
      <c r="C15" s="6" t="n">
        <v>732</v>
      </c>
    </row>
    <row r="16" spans="1:3">
      <c r="A16" s="4" t="s">
        <v>617</v>
      </c>
      <c r="B16" s="6" t="n">
        <v>1</v>
      </c>
      <c r="C16" s="6" t="n">
        <v>0</v>
      </c>
    </row>
    <row r="17" spans="1:3">
      <c r="A17" s="4" t="s">
        <v>618</v>
      </c>
      <c r="B17" s="6" t="n">
        <v>-7</v>
      </c>
      <c r="C17" s="6" t="n">
        <v>-26</v>
      </c>
    </row>
    <row r="18" spans="1:3">
      <c r="A18" s="4" t="s">
        <v>619</v>
      </c>
      <c r="B18" s="6" t="n">
        <v>523</v>
      </c>
      <c r="C18" s="6" t="n">
        <v>706</v>
      </c>
    </row>
    <row r="19" spans="1:3">
      <c r="A19" s="4" t="s">
        <v>622</v>
      </c>
    </row>
    <row r="20" spans="1:3">
      <c r="A20" s="3" t="s">
        <v>615</v>
      </c>
    </row>
    <row r="21" spans="1:3">
      <c r="A21" s="4" t="s">
        <v>619</v>
      </c>
      <c r="B21" s="6" t="n">
        <v>523</v>
      </c>
      <c r="C21" s="6" t="n">
        <v>706</v>
      </c>
    </row>
    <row r="22" spans="1:3">
      <c r="A22" s="4" t="s">
        <v>623</v>
      </c>
    </row>
    <row r="23" spans="1:3">
      <c r="A23" s="3" t="s">
        <v>615</v>
      </c>
    </row>
    <row r="24" spans="1:3">
      <c r="A24" s="4" t="s">
        <v>619</v>
      </c>
      <c r="B24" s="6" t="n">
        <v>0</v>
      </c>
      <c r="C24" s="6" t="n">
        <v>0</v>
      </c>
    </row>
    <row r="25" spans="1:3">
      <c r="A25" s="4" t="s">
        <v>624</v>
      </c>
    </row>
    <row r="26" spans="1:3">
      <c r="A26" s="3" t="s">
        <v>615</v>
      </c>
    </row>
    <row r="27" spans="1:3">
      <c r="A27" s="4" t="s">
        <v>616</v>
      </c>
      <c r="B27" s="6" t="n">
        <v>4964</v>
      </c>
      <c r="C27" s="6" t="n">
        <v>6184</v>
      </c>
    </row>
    <row r="28" spans="1:3">
      <c r="A28" s="4" t="s">
        <v>617</v>
      </c>
      <c r="B28" s="6" t="n">
        <v>19</v>
      </c>
      <c r="C28" s="6" t="n">
        <v>22</v>
      </c>
    </row>
    <row r="29" spans="1:3">
      <c r="A29" s="4" t="s">
        <v>618</v>
      </c>
      <c r="B29" s="6" t="n">
        <v>-51</v>
      </c>
      <c r="C29" s="6" t="n">
        <v>-136</v>
      </c>
    </row>
    <row r="30" spans="1:3">
      <c r="A30" s="4" t="s">
        <v>619</v>
      </c>
      <c r="B30" s="6" t="n">
        <v>4932</v>
      </c>
      <c r="C30" s="6" t="n">
        <v>6070</v>
      </c>
    </row>
    <row r="31" spans="1:3">
      <c r="A31" s="4" t="s">
        <v>625</v>
      </c>
    </row>
    <row r="32" spans="1:3">
      <c r="A32" s="3" t="s">
        <v>615</v>
      </c>
    </row>
    <row r="33" spans="1:3">
      <c r="A33" s="4" t="s">
        <v>619</v>
      </c>
      <c r="B33" s="6" t="n">
        <v>4932</v>
      </c>
      <c r="C33" s="6" t="n">
        <v>6070</v>
      </c>
    </row>
    <row r="34" spans="1:3">
      <c r="A34" s="4" t="s">
        <v>626</v>
      </c>
    </row>
    <row r="35" spans="1:3">
      <c r="A35" s="3" t="s">
        <v>615</v>
      </c>
    </row>
    <row r="36" spans="1:3">
      <c r="A36" s="4" t="s">
        <v>619</v>
      </c>
      <c r="B36" s="6" t="n">
        <v>0</v>
      </c>
      <c r="C36" s="6" t="n">
        <v>0</v>
      </c>
    </row>
    <row r="37" spans="1:3">
      <c r="A37" s="4" t="s">
        <v>627</v>
      </c>
    </row>
    <row r="38" spans="1:3">
      <c r="A38" s="3" t="s">
        <v>615</v>
      </c>
    </row>
    <row r="39" spans="1:3">
      <c r="A39" s="4" t="s">
        <v>616</v>
      </c>
      <c r="B39" s="6" t="n">
        <v>387</v>
      </c>
      <c r="C39" s="6" t="n">
        <v>848</v>
      </c>
    </row>
    <row r="40" spans="1:3">
      <c r="A40" s="4" t="s">
        <v>617</v>
      </c>
      <c r="B40" s="6" t="n">
        <v>1</v>
      </c>
      <c r="C40" s="6" t="n">
        <v>0</v>
      </c>
    </row>
    <row r="41" spans="1:3">
      <c r="A41" s="4" t="s">
        <v>618</v>
      </c>
      <c r="B41" s="6" t="n">
        <v>-7</v>
      </c>
      <c r="C41" s="6" t="n">
        <v>-24</v>
      </c>
    </row>
    <row r="42" spans="1:3">
      <c r="A42" s="4" t="s">
        <v>619</v>
      </c>
      <c r="B42" s="6" t="n">
        <v>381</v>
      </c>
      <c r="C42" s="6" t="n">
        <v>824</v>
      </c>
    </row>
    <row r="43" spans="1:3">
      <c r="A43" s="4" t="s">
        <v>628</v>
      </c>
    </row>
    <row r="44" spans="1:3">
      <c r="A44" s="3" t="s">
        <v>615</v>
      </c>
    </row>
    <row r="45" spans="1:3">
      <c r="A45" s="4" t="s">
        <v>619</v>
      </c>
      <c r="B45" s="6" t="n">
        <v>381</v>
      </c>
      <c r="C45" s="6" t="n">
        <v>824</v>
      </c>
    </row>
    <row r="46" spans="1:3">
      <c r="A46" s="4" t="s">
        <v>629</v>
      </c>
    </row>
    <row r="47" spans="1:3">
      <c r="A47" s="3" t="s">
        <v>615</v>
      </c>
    </row>
    <row r="48" spans="1:3">
      <c r="A48" s="4" t="s">
        <v>619</v>
      </c>
      <c r="B48" s="6" t="n">
        <v>0</v>
      </c>
      <c r="C48" s="6" t="n">
        <v>0</v>
      </c>
    </row>
    <row r="49" spans="1:3">
      <c r="A49" s="4" t="s">
        <v>630</v>
      </c>
    </row>
    <row r="50" spans="1:3">
      <c r="A50" s="3" t="s">
        <v>615</v>
      </c>
    </row>
    <row r="51" spans="1:3">
      <c r="A51" s="4" t="s">
        <v>616</v>
      </c>
      <c r="B51" s="6" t="n">
        <v>3500</v>
      </c>
      <c r="C51" s="6" t="n">
        <v>4179</v>
      </c>
    </row>
    <row r="52" spans="1:3">
      <c r="A52" s="4" t="s">
        <v>617</v>
      </c>
      <c r="B52" s="6" t="n">
        <v>14</v>
      </c>
      <c r="C52" s="6" t="n">
        <v>20</v>
      </c>
    </row>
    <row r="53" spans="1:3">
      <c r="A53" s="4" t="s">
        <v>618</v>
      </c>
      <c r="B53" s="6" t="n">
        <v>-21</v>
      </c>
      <c r="C53" s="6" t="n">
        <v>-75</v>
      </c>
    </row>
    <row r="54" spans="1:3">
      <c r="A54" s="4" t="s">
        <v>619</v>
      </c>
      <c r="B54" s="6" t="n">
        <v>3493</v>
      </c>
      <c r="C54" s="6" t="n">
        <v>4124</v>
      </c>
    </row>
    <row r="55" spans="1:3">
      <c r="A55" s="4" t="s">
        <v>631</v>
      </c>
    </row>
    <row r="56" spans="1:3">
      <c r="A56" s="3" t="s">
        <v>615</v>
      </c>
    </row>
    <row r="57" spans="1:3">
      <c r="A57" s="4" t="s">
        <v>619</v>
      </c>
      <c r="B57" s="6" t="n">
        <v>3493</v>
      </c>
      <c r="C57" s="6" t="n">
        <v>4124</v>
      </c>
    </row>
    <row r="58" spans="1:3">
      <c r="A58" s="4" t="s">
        <v>632</v>
      </c>
    </row>
    <row r="59" spans="1:3">
      <c r="A59" s="3" t="s">
        <v>615</v>
      </c>
    </row>
    <row r="60" spans="1:3">
      <c r="A60" s="4" t="s">
        <v>619</v>
      </c>
      <c r="B60" s="6" t="n">
        <v>0</v>
      </c>
      <c r="C60" s="6" t="n">
        <v>0</v>
      </c>
    </row>
    <row r="61" spans="1:3">
      <c r="A61" s="4" t="s">
        <v>633</v>
      </c>
    </row>
    <row r="62" spans="1:3">
      <c r="A62" s="3" t="s">
        <v>615</v>
      </c>
    </row>
    <row r="63" spans="1:3">
      <c r="A63" s="4" t="s">
        <v>616</v>
      </c>
      <c r="B63" s="6" t="n">
        <v>537</v>
      </c>
      <c r="C63" s="6" t="n">
        <v>725</v>
      </c>
    </row>
    <row r="64" spans="1:3">
      <c r="A64" s="4" t="s">
        <v>617</v>
      </c>
      <c r="B64" s="6" t="n">
        <v>3</v>
      </c>
      <c r="C64" s="6" t="n">
        <v>2</v>
      </c>
    </row>
    <row r="65" spans="1:3">
      <c r="A65" s="4" t="s">
        <v>618</v>
      </c>
      <c r="B65" s="6" t="n">
        <v>-20</v>
      </c>
      <c r="C65" s="6" t="n">
        <v>-34</v>
      </c>
    </row>
    <row r="66" spans="1:3">
      <c r="A66" s="4" t="s">
        <v>619</v>
      </c>
      <c r="B66" s="6" t="n">
        <v>520</v>
      </c>
      <c r="C66" s="6" t="n">
        <v>693</v>
      </c>
    </row>
    <row r="67" spans="1:3">
      <c r="A67" s="4" t="s">
        <v>634</v>
      </c>
    </row>
    <row r="68" spans="1:3">
      <c r="A68" s="3" t="s">
        <v>615</v>
      </c>
    </row>
    <row r="69" spans="1:3">
      <c r="A69" s="4" t="s">
        <v>619</v>
      </c>
      <c r="B69" s="6" t="n">
        <v>520</v>
      </c>
      <c r="C69" s="6" t="n">
        <v>693</v>
      </c>
    </row>
    <row r="70" spans="1:3">
      <c r="A70" s="4" t="s">
        <v>635</v>
      </c>
    </row>
    <row r="71" spans="1:3">
      <c r="A71" s="3" t="s">
        <v>615</v>
      </c>
    </row>
    <row r="72" spans="1:3">
      <c r="A72" s="4" t="s">
        <v>619</v>
      </c>
      <c r="B72" s="6" t="n">
        <v>0</v>
      </c>
      <c r="C72" s="6" t="n">
        <v>0</v>
      </c>
    </row>
    <row r="73" spans="1:3">
      <c r="A73" s="4" t="s">
        <v>636</v>
      </c>
    </row>
    <row r="74" spans="1:3">
      <c r="A74" s="3" t="s">
        <v>615</v>
      </c>
    </row>
    <row r="75" spans="1:3">
      <c r="A75" s="4" t="s">
        <v>616</v>
      </c>
      <c r="B75" s="6" t="n">
        <v>11</v>
      </c>
      <c r="C75" s="6" t="n">
        <v>74</v>
      </c>
    </row>
    <row r="76" spans="1:3">
      <c r="A76" s="4" t="s">
        <v>617</v>
      </c>
      <c r="B76" s="6" t="n">
        <v>0</v>
      </c>
      <c r="C76" s="6" t="n">
        <v>0</v>
      </c>
    </row>
    <row r="77" spans="1:3">
      <c r="A77" s="4" t="s">
        <v>618</v>
      </c>
      <c r="B77" s="6" t="n">
        <v>0</v>
      </c>
      <c r="C77" s="6" t="n">
        <v>-1</v>
      </c>
    </row>
    <row r="78" spans="1:3">
      <c r="A78" s="4" t="s">
        <v>619</v>
      </c>
      <c r="B78" s="6" t="n">
        <v>11</v>
      </c>
      <c r="C78" s="6" t="n">
        <v>73</v>
      </c>
    </row>
    <row r="79" spans="1:3">
      <c r="A79" s="4" t="s">
        <v>637</v>
      </c>
    </row>
    <row r="80" spans="1:3">
      <c r="A80" s="3" t="s">
        <v>615</v>
      </c>
    </row>
    <row r="81" spans="1:3">
      <c r="A81" s="4" t="s">
        <v>619</v>
      </c>
      <c r="B81" s="6" t="n">
        <v>11</v>
      </c>
      <c r="C81" s="6" t="n">
        <v>73</v>
      </c>
    </row>
    <row r="82" spans="1:3">
      <c r="A82" s="4" t="s">
        <v>638</v>
      </c>
    </row>
    <row r="83" spans="1:3">
      <c r="A83" s="3" t="s">
        <v>615</v>
      </c>
    </row>
    <row r="84" spans="1:3">
      <c r="A84" s="4" t="s">
        <v>619</v>
      </c>
      <c r="B84" s="6" t="n">
        <v>0</v>
      </c>
      <c r="C84" s="6" t="n">
        <v>0</v>
      </c>
    </row>
    <row r="85" spans="1:3">
      <c r="A85" s="4" t="s">
        <v>639</v>
      </c>
    </row>
    <row r="86" spans="1:3">
      <c r="A86" s="3" t="s">
        <v>615</v>
      </c>
    </row>
    <row r="87" spans="1:3">
      <c r="A87" s="4" t="s">
        <v>616</v>
      </c>
      <c r="B87" s="6" t="n">
        <v>529</v>
      </c>
      <c r="C87" s="6" t="n">
        <v>358</v>
      </c>
    </row>
    <row r="88" spans="1:3">
      <c r="A88" s="4" t="s">
        <v>617</v>
      </c>
      <c r="B88" s="6" t="n">
        <v>1</v>
      </c>
      <c r="C88" s="6" t="n">
        <v>0</v>
      </c>
    </row>
    <row r="89" spans="1:3">
      <c r="A89" s="4" t="s">
        <v>618</v>
      </c>
      <c r="B89" s="6" t="n">
        <v>-3</v>
      </c>
      <c r="C89" s="6" t="n">
        <v>-2</v>
      </c>
    </row>
    <row r="90" spans="1:3">
      <c r="A90" s="4" t="s">
        <v>619</v>
      </c>
      <c r="B90" s="6" t="n">
        <v>527</v>
      </c>
      <c r="C90" s="6" t="n">
        <v>356</v>
      </c>
    </row>
    <row r="91" spans="1:3">
      <c r="A91" s="4" t="s">
        <v>640</v>
      </c>
    </row>
    <row r="92" spans="1:3">
      <c r="A92" s="3" t="s">
        <v>615</v>
      </c>
    </row>
    <row r="93" spans="1:3">
      <c r="A93" s="4" t="s">
        <v>619</v>
      </c>
      <c r="B93" s="6" t="n">
        <v>527</v>
      </c>
      <c r="C93" s="6" t="n">
        <v>356</v>
      </c>
    </row>
    <row r="94" spans="1:3">
      <c r="A94" s="4" t="s">
        <v>641</v>
      </c>
    </row>
    <row r="95" spans="1:3">
      <c r="A95" s="3" t="s">
        <v>615</v>
      </c>
    </row>
    <row r="96" spans="1:3">
      <c r="A96" s="4" t="s">
        <v>619</v>
      </c>
      <c r="B96" s="6" t="n">
        <v>0</v>
      </c>
      <c r="C96" s="6" t="n">
        <v>0</v>
      </c>
    </row>
    <row r="97" spans="1:3">
      <c r="A97" s="4" t="s">
        <v>642</v>
      </c>
    </row>
    <row r="98" spans="1:3">
      <c r="A98" s="3" t="s">
        <v>615</v>
      </c>
    </row>
    <row r="99" spans="1:3">
      <c r="A99" s="4" t="s">
        <v>616</v>
      </c>
      <c r="B99" s="6" t="n">
        <v>47</v>
      </c>
      <c r="C99" s="6" t="n">
        <v>47</v>
      </c>
    </row>
    <row r="100" spans="1:3">
      <c r="A100" s="4" t="s">
        <v>617</v>
      </c>
      <c r="B100" s="6" t="n">
        <v>0</v>
      </c>
      <c r="C100" s="6" t="n">
        <v>0</v>
      </c>
    </row>
    <row r="101" spans="1:3">
      <c r="A101" s="4" t="s">
        <v>618</v>
      </c>
      <c r="B101" s="6" t="n">
        <v>-3</v>
      </c>
      <c r="C101" s="6" t="n">
        <v>-3</v>
      </c>
    </row>
    <row r="102" spans="1:3">
      <c r="A102" s="4" t="s">
        <v>619</v>
      </c>
      <c r="B102" s="6" t="n">
        <v>44</v>
      </c>
      <c r="C102" s="6" t="n">
        <v>44</v>
      </c>
    </row>
    <row r="103" spans="1:3">
      <c r="A103" s="4" t="s">
        <v>643</v>
      </c>
    </row>
    <row r="104" spans="1:3">
      <c r="A104" s="3" t="s">
        <v>615</v>
      </c>
    </row>
    <row r="105" spans="1:3">
      <c r="A105" s="4" t="s">
        <v>619</v>
      </c>
      <c r="B105" s="6" t="n">
        <v>0</v>
      </c>
      <c r="C105" s="6" t="n">
        <v>0</v>
      </c>
    </row>
    <row r="106" spans="1:3">
      <c r="A106" s="4" t="s">
        <v>644</v>
      </c>
    </row>
    <row r="107" spans="1:3">
      <c r="A107" s="3" t="s">
        <v>615</v>
      </c>
    </row>
    <row r="108" spans="1:3">
      <c r="A108" s="4" t="s">
        <v>619</v>
      </c>
      <c r="B108" s="7" t="n">
        <v>44</v>
      </c>
      <c r="C108" s="7" t="n">
        <v>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8</v>
      </c>
    </row>
    <row r="2" spans="1:3">
      <c r="A2" s="3" t="s">
        <v>619</v>
      </c>
    </row>
    <row r="3" spans="1:3">
      <c r="A3" s="4" t="s">
        <v>646</v>
      </c>
      <c r="B3" s="7" t="n">
        <v>1075</v>
      </c>
      <c r="C3" s="7" t="n">
        <v>4094</v>
      </c>
    </row>
    <row r="4" spans="1:3">
      <c r="A4" s="4" t="s">
        <v>647</v>
      </c>
      <c r="B4" s="6" t="n">
        <v>2181</v>
      </c>
      <c r="C4" s="6" t="n">
        <v>891</v>
      </c>
    </row>
    <row r="5" spans="1:3">
      <c r="A5" s="3" t="s">
        <v>618</v>
      </c>
    </row>
    <row r="6" spans="1:3">
      <c r="A6" s="4" t="s">
        <v>646</v>
      </c>
      <c r="B6" s="6" t="n">
        <v>-9</v>
      </c>
      <c r="C6" s="6" t="n">
        <v>-107</v>
      </c>
    </row>
    <row r="7" spans="1:3">
      <c r="A7" s="4" t="s">
        <v>647</v>
      </c>
      <c r="B7" s="6" t="n">
        <v>-52</v>
      </c>
      <c r="C7" s="6" t="n">
        <v>-58</v>
      </c>
    </row>
    <row r="8" spans="1:3">
      <c r="A8" s="4" t="s">
        <v>648</v>
      </c>
    </row>
    <row r="9" spans="1:3">
      <c r="A9" s="3" t="s">
        <v>619</v>
      </c>
    </row>
    <row r="10" spans="1:3">
      <c r="A10" s="4" t="s">
        <v>646</v>
      </c>
      <c r="B10" s="6" t="n">
        <v>130</v>
      </c>
      <c r="C10" s="6" t="n">
        <v>762</v>
      </c>
    </row>
    <row r="11" spans="1:3">
      <c r="A11" s="4" t="s">
        <v>647</v>
      </c>
      <c r="B11" s="6" t="n">
        <v>649</v>
      </c>
      <c r="C11" s="6" t="n">
        <v>374</v>
      </c>
    </row>
    <row r="12" spans="1:3">
      <c r="A12" s="3" t="s">
        <v>618</v>
      </c>
    </row>
    <row r="13" spans="1:3">
      <c r="A13" s="4" t="s">
        <v>646</v>
      </c>
      <c r="B13" s="6" t="n">
        <v>-1</v>
      </c>
      <c r="C13" s="6" t="n">
        <v>-33</v>
      </c>
    </row>
    <row r="14" spans="1:3">
      <c r="A14" s="4" t="s">
        <v>647</v>
      </c>
      <c r="B14" s="6" t="n">
        <v>-13</v>
      </c>
      <c r="C14" s="6" t="n">
        <v>-17</v>
      </c>
    </row>
    <row r="15" spans="1:3">
      <c r="A15" s="4" t="s">
        <v>649</v>
      </c>
    </row>
    <row r="16" spans="1:3">
      <c r="A16" s="3" t="s">
        <v>619</v>
      </c>
    </row>
    <row r="17" spans="1:3">
      <c r="A17" s="4" t="s">
        <v>646</v>
      </c>
      <c r="B17" s="6" t="n">
        <v>582</v>
      </c>
      <c r="C17" s="6" t="n">
        <v>2620</v>
      </c>
    </row>
    <row r="18" spans="1:3">
      <c r="A18" s="4" t="s">
        <v>647</v>
      </c>
      <c r="B18" s="6" t="n">
        <v>1153</v>
      </c>
      <c r="C18" s="6" t="n">
        <v>272</v>
      </c>
    </row>
    <row r="19" spans="1:3">
      <c r="A19" s="3" t="s">
        <v>618</v>
      </c>
    </row>
    <row r="20" spans="1:3">
      <c r="A20" s="4" t="s">
        <v>646</v>
      </c>
      <c r="B20" s="6" t="n">
        <v>-5</v>
      </c>
      <c r="C20" s="6" t="n">
        <v>-58</v>
      </c>
    </row>
    <row r="21" spans="1:3">
      <c r="A21" s="4" t="s">
        <v>647</v>
      </c>
      <c r="B21" s="6" t="n">
        <v>-16</v>
      </c>
      <c r="C21" s="6" t="n">
        <v>-17</v>
      </c>
    </row>
    <row r="22" spans="1:3">
      <c r="A22" s="4" t="s">
        <v>650</v>
      </c>
    </row>
    <row r="23" spans="1:3">
      <c r="A23" s="3" t="s">
        <v>619</v>
      </c>
    </row>
    <row r="24" spans="1:3">
      <c r="A24" s="4" t="s">
        <v>646</v>
      </c>
      <c r="B24" s="6" t="n">
        <v>73</v>
      </c>
      <c r="C24" s="6" t="n">
        <v>442</v>
      </c>
    </row>
    <row r="25" spans="1:3">
      <c r="A25" s="4" t="s">
        <v>647</v>
      </c>
      <c r="B25" s="6" t="n">
        <v>250</v>
      </c>
      <c r="C25" s="6" t="n">
        <v>102</v>
      </c>
    </row>
    <row r="26" spans="1:3">
      <c r="A26" s="3" t="s">
        <v>618</v>
      </c>
    </row>
    <row r="27" spans="1:3">
      <c r="A27" s="4" t="s">
        <v>646</v>
      </c>
      <c r="B27" s="6" t="n">
        <v>-1</v>
      </c>
      <c r="C27" s="6" t="n">
        <v>-15</v>
      </c>
    </row>
    <row r="28" spans="1:3">
      <c r="A28" s="4" t="s">
        <v>647</v>
      </c>
      <c r="B28" s="6" t="n">
        <v>-19</v>
      </c>
      <c r="C28" s="6" t="n">
        <v>-19</v>
      </c>
    </row>
    <row r="29" spans="1:3">
      <c r="A29" s="4" t="s">
        <v>651</v>
      </c>
    </row>
    <row r="30" spans="1:3">
      <c r="A30" s="3" t="s">
        <v>619</v>
      </c>
    </row>
    <row r="31" spans="1:3">
      <c r="A31" s="4" t="s">
        <v>646</v>
      </c>
      <c r="C31" s="6" t="n">
        <v>32</v>
      </c>
    </row>
    <row r="32" spans="1:3">
      <c r="A32" s="4" t="s">
        <v>647</v>
      </c>
      <c r="C32" s="6" t="n">
        <v>36</v>
      </c>
    </row>
    <row r="33" spans="1:3">
      <c r="A33" s="3" t="s">
        <v>618</v>
      </c>
    </row>
    <row r="34" spans="1:3">
      <c r="A34" s="4" t="s">
        <v>646</v>
      </c>
      <c r="C34" s="6" t="n">
        <v>0</v>
      </c>
    </row>
    <row r="35" spans="1:3">
      <c r="A35" s="4" t="s">
        <v>647</v>
      </c>
      <c r="C35" s="6" t="n">
        <v>-1</v>
      </c>
    </row>
    <row r="36" spans="1:3">
      <c r="A36" s="4" t="s">
        <v>652</v>
      </c>
    </row>
    <row r="37" spans="1:3">
      <c r="A37" s="3" t="s">
        <v>619</v>
      </c>
    </row>
    <row r="38" spans="1:3">
      <c r="A38" s="4" t="s">
        <v>646</v>
      </c>
      <c r="B38" s="6" t="n">
        <v>290</v>
      </c>
      <c r="C38" s="6" t="n">
        <v>238</v>
      </c>
    </row>
    <row r="39" spans="1:3">
      <c r="A39" s="4" t="s">
        <v>647</v>
      </c>
      <c r="B39" s="6" t="n">
        <v>85</v>
      </c>
      <c r="C39" s="6" t="n">
        <v>63</v>
      </c>
    </row>
    <row r="40" spans="1:3">
      <c r="A40" s="3" t="s">
        <v>618</v>
      </c>
    </row>
    <row r="41" spans="1:3">
      <c r="A41" s="4" t="s">
        <v>646</v>
      </c>
      <c r="B41" s="6" t="n">
        <v>-2</v>
      </c>
      <c r="C41" s="6" t="n">
        <v>-1</v>
      </c>
    </row>
    <row r="42" spans="1:3">
      <c r="A42" s="4" t="s">
        <v>647</v>
      </c>
      <c r="B42" s="6" t="n">
        <v>-1</v>
      </c>
      <c r="C42" s="6" t="n">
        <v>-1</v>
      </c>
    </row>
    <row r="43" spans="1:3">
      <c r="A43" s="4" t="s">
        <v>653</v>
      </c>
    </row>
    <row r="44" spans="1:3">
      <c r="A44" s="3" t="s">
        <v>619</v>
      </c>
    </row>
    <row r="45" spans="1:3">
      <c r="A45" s="4" t="s">
        <v>646</v>
      </c>
      <c r="B45" s="6" t="n">
        <v>0</v>
      </c>
      <c r="C45" s="6" t="n">
        <v>0</v>
      </c>
    </row>
    <row r="46" spans="1:3">
      <c r="A46" s="4" t="s">
        <v>647</v>
      </c>
      <c r="B46" s="6" t="n">
        <v>44</v>
      </c>
      <c r="C46" s="6" t="n">
        <v>44</v>
      </c>
    </row>
    <row r="47" spans="1:3">
      <c r="A47" s="3" t="s">
        <v>618</v>
      </c>
    </row>
    <row r="48" spans="1:3">
      <c r="A48" s="4" t="s">
        <v>646</v>
      </c>
      <c r="B48" s="6" t="n">
        <v>0</v>
      </c>
      <c r="C48" s="6" t="n">
        <v>0</v>
      </c>
    </row>
    <row r="49" spans="1:3">
      <c r="A49" s="4" t="s">
        <v>647</v>
      </c>
      <c r="B49" s="7" t="n">
        <v>-3</v>
      </c>
      <c r="C49" s="7"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654</v>
      </c>
      <c r="B1" s="2" t="s">
        <v>2</v>
      </c>
    </row>
    <row r="2" spans="1:2">
      <c r="A2" s="3" t="s">
        <v>655</v>
      </c>
    </row>
    <row r="3" spans="1:2">
      <c r="A3" s="4" t="s">
        <v>656</v>
      </c>
      <c r="B3" s="4" t="s">
        <v>468</v>
      </c>
    </row>
    <row r="4" spans="1:2">
      <c r="A4" s="4" t="s">
        <v>657</v>
      </c>
    </row>
    <row r="5" spans="1:2">
      <c r="A5" s="3" t="s">
        <v>655</v>
      </c>
    </row>
    <row r="6" spans="1:2">
      <c r="A6" s="4" t="s">
        <v>658</v>
      </c>
      <c r="B6" s="12" t="n">
        <v>0.06</v>
      </c>
    </row>
    <row r="7" spans="1:2">
      <c r="A7" s="4" t="s">
        <v>466</v>
      </c>
    </row>
    <row r="8" spans="1:2">
      <c r="A8" s="3" t="s">
        <v>655</v>
      </c>
    </row>
    <row r="9" spans="1:2">
      <c r="A9" s="4" t="s">
        <v>656</v>
      </c>
      <c r="B9" s="4" t="s">
        <v>659</v>
      </c>
    </row>
    <row r="10" spans="1:2">
      <c r="A10" s="4" t="s">
        <v>469</v>
      </c>
    </row>
    <row r="11" spans="1:2">
      <c r="A11" s="3" t="s">
        <v>655</v>
      </c>
    </row>
    <row r="12" spans="1:2">
      <c r="A12" s="4" t="s">
        <v>656</v>
      </c>
      <c r="B12" s="4" t="s">
        <v>5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8</v>
      </c>
    </row>
    <row r="3" spans="1:3">
      <c r="A3" s="3" t="s">
        <v>661</v>
      </c>
    </row>
    <row r="4" spans="1:3">
      <c r="A4" s="4" t="s">
        <v>602</v>
      </c>
      <c r="B4" s="7" t="n">
        <v>44</v>
      </c>
      <c r="C4" s="7" t="n">
        <v>45</v>
      </c>
    </row>
    <row r="5" spans="1:3">
      <c r="A5" s="4" t="s">
        <v>662</v>
      </c>
      <c r="B5" s="6" t="n">
        <v>0</v>
      </c>
      <c r="C5" s="6" t="n">
        <v>-1</v>
      </c>
    </row>
    <row r="6" spans="1:3">
      <c r="A6" s="4" t="s">
        <v>606</v>
      </c>
      <c r="B6" s="6" t="n">
        <v>44</v>
      </c>
      <c r="C6" s="6" t="n">
        <v>44</v>
      </c>
    </row>
    <row r="7" spans="1:3">
      <c r="A7" s="4" t="s">
        <v>649</v>
      </c>
    </row>
    <row r="8" spans="1:3">
      <c r="A8" s="3" t="s">
        <v>661</v>
      </c>
    </row>
    <row r="9" spans="1:3">
      <c r="A9" s="4" t="s">
        <v>602</v>
      </c>
      <c r="B9" s="6" t="n">
        <v>0</v>
      </c>
      <c r="C9" s="6" t="n">
        <v>1</v>
      </c>
    </row>
    <row r="10" spans="1:3">
      <c r="A10" s="4" t="s">
        <v>662</v>
      </c>
      <c r="B10" s="6" t="n">
        <v>0</v>
      </c>
      <c r="C10" s="6" t="n">
        <v>-1</v>
      </c>
    </row>
    <row r="11" spans="1:3">
      <c r="A11" s="4" t="s">
        <v>606</v>
      </c>
      <c r="B11" s="6" t="n">
        <v>0</v>
      </c>
      <c r="C11" s="6" t="n">
        <v>0</v>
      </c>
    </row>
    <row r="12" spans="1:3">
      <c r="A12" s="4" t="s">
        <v>653</v>
      </c>
    </row>
    <row r="13" spans="1:3">
      <c r="A13" s="3" t="s">
        <v>661</v>
      </c>
    </row>
    <row r="14" spans="1:3">
      <c r="A14" s="4" t="s">
        <v>602</v>
      </c>
      <c r="B14" s="6" t="n">
        <v>44</v>
      </c>
      <c r="C14" s="6" t="n">
        <v>44</v>
      </c>
    </row>
    <row r="15" spans="1:3">
      <c r="A15" s="4" t="s">
        <v>662</v>
      </c>
      <c r="B15" s="6" t="n">
        <v>0</v>
      </c>
      <c r="C15" s="6" t="n">
        <v>0</v>
      </c>
    </row>
    <row r="16" spans="1:3">
      <c r="A16" s="4" t="s">
        <v>606</v>
      </c>
      <c r="B16" s="7" t="n">
        <v>44</v>
      </c>
      <c r="C16" s="7" t="n">
        <v>4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8</v>
      </c>
      <c r="D2" s="2" t="s">
        <v>42</v>
      </c>
    </row>
    <row r="3" spans="1:4">
      <c r="A3" s="3" t="s">
        <v>664</v>
      </c>
    </row>
    <row r="4" spans="1:4">
      <c r="A4" s="4" t="s">
        <v>665</v>
      </c>
      <c r="B4" s="7" t="n">
        <v>3718</v>
      </c>
      <c r="C4" s="7" t="n">
        <v>3309</v>
      </c>
      <c r="D4" s="7" t="n">
        <v>3646</v>
      </c>
    </row>
    <row r="5" spans="1:4">
      <c r="A5" s="4" t="s">
        <v>666</v>
      </c>
      <c r="B5" s="6" t="n">
        <v>18</v>
      </c>
      <c r="C5" s="6" t="n">
        <v>27</v>
      </c>
      <c r="D5" s="6" t="n">
        <v>49</v>
      </c>
    </row>
    <row r="6" spans="1:4">
      <c r="A6" s="4" t="s">
        <v>667</v>
      </c>
      <c r="B6" s="6" t="n">
        <v>-62</v>
      </c>
      <c r="C6" s="6" t="n">
        <v>-21</v>
      </c>
      <c r="D6" s="7" t="n">
        <v>-14</v>
      </c>
    </row>
    <row r="7" spans="1:4">
      <c r="A7" s="3" t="s">
        <v>668</v>
      </c>
    </row>
    <row r="8" spans="1:4">
      <c r="A8" s="4" t="s">
        <v>669</v>
      </c>
      <c r="B8" s="6" t="n">
        <v>1022</v>
      </c>
    </row>
    <row r="9" spans="1:4">
      <c r="A9" s="4" t="s">
        <v>670</v>
      </c>
      <c r="B9" s="6" t="n">
        <v>2198</v>
      </c>
    </row>
    <row r="10" spans="1:4">
      <c r="A10" s="4" t="s">
        <v>671</v>
      </c>
      <c r="B10" s="6" t="n">
        <v>2244</v>
      </c>
    </row>
    <row r="11" spans="1:4">
      <c r="A11" s="4" t="s">
        <v>672</v>
      </c>
      <c r="B11" s="6" t="n">
        <v>35</v>
      </c>
    </row>
    <row r="12" spans="1:4">
      <c r="A12" s="4" t="s">
        <v>673</v>
      </c>
      <c r="B12" s="7" t="n">
        <v>5499</v>
      </c>
      <c r="C12" s="7" t="n">
        <v>68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674</v>
      </c>
      <c r="B1" s="2" t="s">
        <v>1</v>
      </c>
    </row>
    <row r="2" spans="1:8">
      <c r="B2" s="2" t="s">
        <v>2</v>
      </c>
      <c r="C2" s="2" t="s">
        <v>38</v>
      </c>
      <c r="D2" s="2" t="s">
        <v>42</v>
      </c>
      <c r="E2" s="2" t="s">
        <v>452</v>
      </c>
      <c r="G2" s="2" t="s">
        <v>453</v>
      </c>
      <c r="H2" s="2" t="s">
        <v>454</v>
      </c>
    </row>
    <row r="3" spans="1:8">
      <c r="A3" s="3" t="s">
        <v>615</v>
      </c>
    </row>
    <row r="4" spans="1:8">
      <c r="A4" s="4" t="s">
        <v>675</v>
      </c>
      <c r="B4" s="7" t="n">
        <v>0</v>
      </c>
      <c r="C4" s="7" t="n">
        <v>0</v>
      </c>
    </row>
    <row r="5" spans="1:8">
      <c r="A5" s="4" t="s">
        <v>676</v>
      </c>
      <c r="B5" s="6" t="n">
        <v>0</v>
      </c>
      <c r="C5" s="6" t="n">
        <v>0</v>
      </c>
    </row>
    <row r="6" spans="1:8">
      <c r="A6" s="4" t="s">
        <v>457</v>
      </c>
      <c r="E6" s="7" t="n">
        <v>0</v>
      </c>
      <c r="F6" s="4" t="s">
        <v>458</v>
      </c>
      <c r="G6" s="7" t="n">
        <v>296</v>
      </c>
    </row>
    <row r="7" spans="1:8">
      <c r="A7" s="4" t="s">
        <v>158</v>
      </c>
      <c r="B7" s="6" t="n">
        <v>0</v>
      </c>
      <c r="C7" s="6" t="n">
        <v>227</v>
      </c>
      <c r="D7" s="7" t="n">
        <v>0</v>
      </c>
    </row>
    <row r="8" spans="1:8">
      <c r="A8" s="4" t="s">
        <v>677</v>
      </c>
      <c r="C8" s="6" t="n">
        <v>317</v>
      </c>
    </row>
    <row r="9" spans="1:8">
      <c r="A9" s="4" t="s">
        <v>158</v>
      </c>
    </row>
    <row r="10" spans="1:8">
      <c r="A10" s="3" t="s">
        <v>615</v>
      </c>
    </row>
    <row r="11" spans="1:8">
      <c r="A11" s="4" t="s">
        <v>158</v>
      </c>
      <c r="C11" s="6" t="n">
        <v>227</v>
      </c>
    </row>
    <row r="12" spans="1:8">
      <c r="A12" s="4" t="s">
        <v>678</v>
      </c>
    </row>
    <row r="13" spans="1:8">
      <c r="A13" s="3" t="s">
        <v>615</v>
      </c>
    </row>
    <row r="14" spans="1:8">
      <c r="A14" s="4" t="s">
        <v>679</v>
      </c>
      <c r="B14" s="6" t="n">
        <v>104</v>
      </c>
    </row>
    <row r="15" spans="1:8">
      <c r="A15" s="4" t="s">
        <v>680</v>
      </c>
      <c r="B15" s="6" t="n">
        <v>94</v>
      </c>
    </row>
    <row r="16" spans="1:8">
      <c r="A16" s="4" t="s">
        <v>681</v>
      </c>
      <c r="B16" s="6" t="n">
        <v>10</v>
      </c>
    </row>
    <row r="17" spans="1:8">
      <c r="A17" s="4" t="s">
        <v>158</v>
      </c>
      <c r="B17" s="7" t="n">
        <v>45</v>
      </c>
      <c r="C17" s="7" t="n">
        <v>231</v>
      </c>
      <c r="D17" s="7" t="n">
        <v>30</v>
      </c>
    </row>
    <row r="18" spans="1:8">
      <c r="A18" s="4" t="s">
        <v>129</v>
      </c>
    </row>
    <row r="19" spans="1:8">
      <c r="A19" s="3" t="s">
        <v>615</v>
      </c>
    </row>
    <row r="20" spans="1:8">
      <c r="A20" s="4" t="s">
        <v>457</v>
      </c>
      <c r="E20" s="6" t="n">
        <v>47</v>
      </c>
      <c r="F20" s="4" t="s">
        <v>458</v>
      </c>
      <c r="G20" s="6" t="n">
        <v>-203</v>
      </c>
    </row>
    <row r="21" spans="1:8">
      <c r="A21" s="4" t="s">
        <v>682</v>
      </c>
    </row>
    <row r="22" spans="1:8">
      <c r="A22" s="3" t="s">
        <v>615</v>
      </c>
    </row>
    <row r="23" spans="1:8">
      <c r="A23" s="4" t="s">
        <v>457</v>
      </c>
      <c r="E23" s="6" t="n">
        <v>47</v>
      </c>
    </row>
    <row r="24" spans="1:8">
      <c r="A24" s="4" t="s">
        <v>128</v>
      </c>
    </row>
    <row r="25" spans="1:8">
      <c r="A25" s="3" t="s">
        <v>615</v>
      </c>
    </row>
    <row r="26" spans="1:8">
      <c r="A26" s="4" t="s">
        <v>457</v>
      </c>
      <c r="E26" s="6" t="n">
        <v>-47</v>
      </c>
      <c r="F26" s="4" t="s">
        <v>458</v>
      </c>
      <c r="G26" s="7" t="n">
        <v>499</v>
      </c>
    </row>
    <row r="27" spans="1:8">
      <c r="A27" s="4" t="s">
        <v>683</v>
      </c>
    </row>
    <row r="28" spans="1:8">
      <c r="A28" s="3" t="s">
        <v>615</v>
      </c>
    </row>
    <row r="29" spans="1:8">
      <c r="A29" s="4" t="s">
        <v>457</v>
      </c>
      <c r="E29" s="7" t="n">
        <v>-47</v>
      </c>
    </row>
    <row r="30" spans="1:8"/>
    <row r="31" spans="1:8">
      <c r="A31" s="4" t="s">
        <v>458</v>
      </c>
      <c r="B31" s="4" t="s">
        <v>471</v>
      </c>
    </row>
    <row r="32" spans="1:8">
      <c r="A32" s="4" t="s">
        <v>454</v>
      </c>
      <c r="B32" s="4" t="s">
        <v>472</v>
      </c>
    </row>
  </sheetData>
  <mergeCells count="35">
    <mergeCell ref="A1:A2"/>
    <mergeCell ref="B1:D1"/>
    <mergeCell ref="E1:F1"/>
    <mergeCell ref="G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A30:H30"/>
    <mergeCell ref="B31:H31"/>
    <mergeCell ref="B32:H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555</v>
      </c>
    </row>
    <row r="2" spans="1:2">
      <c r="A2" s="3" t="s">
        <v>685</v>
      </c>
    </row>
    <row r="3" spans="1:2">
      <c r="A3" s="4" t="s">
        <v>686</v>
      </c>
      <c r="B3" s="7" t="n">
        <v>308</v>
      </c>
    </row>
    <row r="4" spans="1:2">
      <c r="A4" s="4" t="s">
        <v>687</v>
      </c>
      <c r="B4" s="6" t="n">
        <v>64</v>
      </c>
    </row>
    <row r="5" spans="1:2">
      <c r="A5" s="4" t="s">
        <v>688</v>
      </c>
      <c r="B5" s="7" t="n">
        <v>3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556</v>
      </c>
    </row>
    <row r="2" spans="1:2">
      <c r="A2" s="4" t="s">
        <v>678</v>
      </c>
    </row>
    <row r="3" spans="1:2">
      <c r="A3" s="3" t="s">
        <v>690</v>
      </c>
    </row>
    <row r="4" spans="1:2">
      <c r="A4" s="4" t="s">
        <v>616</v>
      </c>
      <c r="B4" s="7" t="n">
        <v>1001</v>
      </c>
    </row>
    <row r="5" spans="1:2">
      <c r="A5" s="4" t="s">
        <v>617</v>
      </c>
      <c r="B5" s="6" t="n">
        <v>99</v>
      </c>
    </row>
    <row r="6" spans="1:2">
      <c r="A6" s="4" t="s">
        <v>618</v>
      </c>
      <c r="B6" s="6" t="n">
        <v>-156</v>
      </c>
    </row>
    <row r="7" spans="1:2">
      <c r="A7" s="4" t="s">
        <v>619</v>
      </c>
      <c r="B7" s="6" t="n">
        <v>944</v>
      </c>
    </row>
    <row r="8" spans="1:2">
      <c r="A8" s="3" t="s">
        <v>688</v>
      </c>
    </row>
    <row r="9" spans="1:2">
      <c r="A9" s="4" t="s">
        <v>616</v>
      </c>
      <c r="B9" s="6" t="n">
        <v>1354</v>
      </c>
    </row>
    <row r="10" spans="1:2">
      <c r="A10" s="4" t="s">
        <v>617</v>
      </c>
      <c r="B10" s="6" t="n">
        <v>99</v>
      </c>
    </row>
    <row r="11" spans="1:2">
      <c r="A11" s="4" t="s">
        <v>618</v>
      </c>
      <c r="B11" s="6" t="n">
        <v>-156</v>
      </c>
    </row>
    <row r="12" spans="1:2">
      <c r="A12" s="4" t="s">
        <v>619</v>
      </c>
      <c r="B12" s="6" t="n">
        <v>944</v>
      </c>
    </row>
    <row r="13" spans="1:2">
      <c r="A13" s="4" t="s">
        <v>691</v>
      </c>
    </row>
    <row r="14" spans="1:2">
      <c r="A14" s="3" t="s">
        <v>692</v>
      </c>
    </row>
    <row r="15" spans="1:2">
      <c r="A15" s="4" t="s">
        <v>616</v>
      </c>
      <c r="B15" s="6" t="n">
        <v>353</v>
      </c>
    </row>
    <row r="16" spans="1:2">
      <c r="A16" s="4" t="s">
        <v>693</v>
      </c>
    </row>
    <row r="17" spans="1:2">
      <c r="A17" s="3" t="s">
        <v>690</v>
      </c>
    </row>
    <row r="18" spans="1:2">
      <c r="A18" s="4" t="s">
        <v>619</v>
      </c>
      <c r="B18" s="6" t="n">
        <v>782</v>
      </c>
    </row>
    <row r="19" spans="1:2">
      <c r="A19" s="3" t="s">
        <v>688</v>
      </c>
    </row>
    <row r="20" spans="1:2">
      <c r="A20" s="4" t="s">
        <v>619</v>
      </c>
      <c r="B20" s="6" t="n">
        <v>782</v>
      </c>
    </row>
    <row r="21" spans="1:2">
      <c r="A21" s="4" t="s">
        <v>694</v>
      </c>
    </row>
    <row r="22" spans="1:2">
      <c r="A22" s="3" t="s">
        <v>692</v>
      </c>
    </row>
    <row r="23" spans="1:2">
      <c r="A23" s="4" t="s">
        <v>616</v>
      </c>
      <c r="B23" s="6" t="n">
        <v>0</v>
      </c>
    </row>
    <row r="24" spans="1:2">
      <c r="A24" s="4" t="s">
        <v>695</v>
      </c>
    </row>
    <row r="25" spans="1:2">
      <c r="A25" s="3" t="s">
        <v>690</v>
      </c>
    </row>
    <row r="26" spans="1:2">
      <c r="A26" s="4" t="s">
        <v>619</v>
      </c>
      <c r="B26" s="6" t="n">
        <v>162</v>
      </c>
    </row>
    <row r="27" spans="1:2">
      <c r="A27" s="3" t="s">
        <v>688</v>
      </c>
    </row>
    <row r="28" spans="1:2">
      <c r="A28" s="4" t="s">
        <v>619</v>
      </c>
      <c r="B28" s="6" t="n">
        <v>515</v>
      </c>
    </row>
    <row r="29" spans="1:2">
      <c r="A29" s="4" t="s">
        <v>696</v>
      </c>
    </row>
    <row r="30" spans="1:2">
      <c r="A30" s="3" t="s">
        <v>692</v>
      </c>
    </row>
    <row r="31" spans="1:2">
      <c r="A31" s="4" t="s">
        <v>616</v>
      </c>
      <c r="B31" s="6" t="n">
        <v>353</v>
      </c>
    </row>
    <row r="32" spans="1:2">
      <c r="A32" s="4" t="s">
        <v>697</v>
      </c>
    </row>
    <row r="33" spans="1:2">
      <c r="A33" s="3" t="s">
        <v>690</v>
      </c>
    </row>
    <row r="34" spans="1:2">
      <c r="A34" s="4" t="s">
        <v>616</v>
      </c>
      <c r="B34" s="6" t="n">
        <v>63</v>
      </c>
    </row>
    <row r="35" spans="1:2">
      <c r="A35" s="4" t="s">
        <v>617</v>
      </c>
      <c r="B35" s="6" t="n">
        <v>99</v>
      </c>
    </row>
    <row r="36" spans="1:2">
      <c r="A36" s="4" t="s">
        <v>618</v>
      </c>
      <c r="B36" s="6" t="n">
        <v>0</v>
      </c>
    </row>
    <row r="37" spans="1:2">
      <c r="A37" s="4" t="s">
        <v>619</v>
      </c>
      <c r="B37" s="6" t="n">
        <v>162</v>
      </c>
    </row>
    <row r="38" spans="1:2">
      <c r="A38" s="4" t="s">
        <v>698</v>
      </c>
    </row>
    <row r="39" spans="1:2">
      <c r="A39" s="3" t="s">
        <v>690</v>
      </c>
    </row>
    <row r="40" spans="1:2">
      <c r="A40" s="4" t="s">
        <v>619</v>
      </c>
      <c r="B40" s="6" t="n">
        <v>0</v>
      </c>
    </row>
    <row r="41" spans="1:2">
      <c r="A41" s="4" t="s">
        <v>699</v>
      </c>
    </row>
    <row r="42" spans="1:2">
      <c r="A42" s="3" t="s">
        <v>690</v>
      </c>
    </row>
    <row r="43" spans="1:2">
      <c r="A43" s="4" t="s">
        <v>619</v>
      </c>
      <c r="B43" s="6" t="n">
        <v>162</v>
      </c>
    </row>
    <row r="44" spans="1:2">
      <c r="A44" s="4" t="s">
        <v>700</v>
      </c>
    </row>
    <row r="45" spans="1:2">
      <c r="A45" s="3" t="s">
        <v>690</v>
      </c>
    </row>
    <row r="46" spans="1:2">
      <c r="A46" s="4" t="s">
        <v>616</v>
      </c>
      <c r="B46" s="6" t="n">
        <v>739</v>
      </c>
    </row>
    <row r="47" spans="1:2">
      <c r="A47" s="4" t="s">
        <v>617</v>
      </c>
      <c r="B47" s="6" t="n">
        <v>0</v>
      </c>
    </row>
    <row r="48" spans="1:2">
      <c r="A48" s="4" t="s">
        <v>618</v>
      </c>
      <c r="B48" s="6" t="n">
        <v>-154</v>
      </c>
    </row>
    <row r="49" spans="1:2">
      <c r="A49" s="4" t="s">
        <v>619</v>
      </c>
      <c r="B49" s="6" t="n">
        <v>585</v>
      </c>
    </row>
    <row r="50" spans="1:2">
      <c r="A50" s="4" t="s">
        <v>701</v>
      </c>
    </row>
    <row r="51" spans="1:2">
      <c r="A51" s="3" t="s">
        <v>690</v>
      </c>
    </row>
    <row r="52" spans="1:2">
      <c r="A52" s="4" t="s">
        <v>616</v>
      </c>
      <c r="B52" s="6" t="n">
        <v>199</v>
      </c>
    </row>
    <row r="53" spans="1:2">
      <c r="A53" s="4" t="s">
        <v>617</v>
      </c>
      <c r="B53" s="6" t="n">
        <v>0</v>
      </c>
    </row>
    <row r="54" spans="1:2">
      <c r="A54" s="4" t="s">
        <v>618</v>
      </c>
      <c r="B54" s="6" t="n">
        <v>-2</v>
      </c>
    </row>
    <row r="55" spans="1:2">
      <c r="A55" s="4" t="s">
        <v>619</v>
      </c>
      <c r="B55" s="6" t="n">
        <v>197</v>
      </c>
    </row>
    <row r="56" spans="1:2">
      <c r="A56" s="4" t="s">
        <v>702</v>
      </c>
    </row>
    <row r="57" spans="1:2">
      <c r="A57" s="3" t="s">
        <v>690</v>
      </c>
    </row>
    <row r="58" spans="1:2">
      <c r="A58" s="4" t="s">
        <v>619</v>
      </c>
      <c r="B58" s="6" t="n">
        <v>585</v>
      </c>
    </row>
    <row r="59" spans="1:2">
      <c r="A59" s="4" t="s">
        <v>703</v>
      </c>
    </row>
    <row r="60" spans="1:2">
      <c r="A60" s="3" t="s">
        <v>690</v>
      </c>
    </row>
    <row r="61" spans="1:2">
      <c r="A61" s="4" t="s">
        <v>619</v>
      </c>
      <c r="B61" s="6" t="n">
        <v>197</v>
      </c>
    </row>
    <row r="62" spans="1:2">
      <c r="A62" s="4" t="s">
        <v>704</v>
      </c>
    </row>
    <row r="63" spans="1:2">
      <c r="A63" s="3" t="s">
        <v>690</v>
      </c>
    </row>
    <row r="64" spans="1:2">
      <c r="A64" s="4" t="s">
        <v>619</v>
      </c>
      <c r="B64" s="6" t="n">
        <v>0</v>
      </c>
    </row>
    <row r="65" spans="1:2">
      <c r="A65" s="4" t="s">
        <v>705</v>
      </c>
    </row>
    <row r="66" spans="1:2">
      <c r="A66" s="3" t="s">
        <v>690</v>
      </c>
    </row>
    <row r="67" spans="1:2">
      <c r="A67" s="4" t="s">
        <v>619</v>
      </c>
      <c r="B67"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8</v>
      </c>
      <c r="D2" s="2" t="s">
        <v>42</v>
      </c>
    </row>
    <row r="3" spans="1:4">
      <c r="A3" s="3" t="s">
        <v>685</v>
      </c>
    </row>
    <row r="4" spans="1:4">
      <c r="A4" s="4" t="s">
        <v>665</v>
      </c>
      <c r="B4" s="7" t="n">
        <v>4683</v>
      </c>
      <c r="C4" s="7" t="n">
        <v>4227</v>
      </c>
      <c r="D4" s="7" t="n">
        <v>5356</v>
      </c>
    </row>
    <row r="5" spans="1:4">
      <c r="A5" s="4" t="s">
        <v>707</v>
      </c>
      <c r="B5" s="6" t="n">
        <v>0</v>
      </c>
      <c r="C5" s="6" t="n">
        <v>-227</v>
      </c>
      <c r="D5" s="6" t="n">
        <v>0</v>
      </c>
    </row>
    <row r="6" spans="1:4">
      <c r="A6" s="4" t="s">
        <v>678</v>
      </c>
    </row>
    <row r="7" spans="1:4">
      <c r="A7" s="3" t="s">
        <v>685</v>
      </c>
    </row>
    <row r="8" spans="1:4">
      <c r="A8" s="4" t="s">
        <v>665</v>
      </c>
      <c r="B8" s="6" t="n">
        <v>964</v>
      </c>
      <c r="C8" s="6" t="n">
        <v>918</v>
      </c>
      <c r="D8" s="6" t="n">
        <v>1710</v>
      </c>
    </row>
    <row r="9" spans="1:4">
      <c r="A9" s="4" t="s">
        <v>666</v>
      </c>
      <c r="B9" s="6" t="n">
        <v>134</v>
      </c>
      <c r="C9" s="6" t="n">
        <v>18</v>
      </c>
      <c r="D9" s="6" t="n">
        <v>75</v>
      </c>
    </row>
    <row r="10" spans="1:4">
      <c r="A10" s="4" t="s">
        <v>667</v>
      </c>
      <c r="B10" s="6" t="n">
        <v>-30</v>
      </c>
      <c r="C10" s="6" t="n">
        <v>-4</v>
      </c>
      <c r="D10" s="6" t="n">
        <v>-42</v>
      </c>
    </row>
    <row r="11" spans="1:4">
      <c r="A11" s="4" t="s">
        <v>707</v>
      </c>
      <c r="B11" s="7" t="n">
        <v>-45</v>
      </c>
      <c r="C11" s="7" t="n">
        <v>-231</v>
      </c>
      <c r="D11" s="7" t="n">
        <v>-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8</v>
      </c>
      <c r="B1" s="2" t="s">
        <v>1</v>
      </c>
    </row>
    <row r="2" spans="1:4">
      <c r="B2" s="2" t="s">
        <v>2</v>
      </c>
      <c r="C2" s="2" t="s">
        <v>38</v>
      </c>
      <c r="D2" s="2" t="s">
        <v>42</v>
      </c>
    </row>
    <row r="3" spans="1:4">
      <c r="A3" s="3" t="s">
        <v>149</v>
      </c>
    </row>
    <row r="4" spans="1:4">
      <c r="A4" s="4" t="s">
        <v>150</v>
      </c>
      <c r="B4" s="7" t="n">
        <v>2</v>
      </c>
      <c r="C4" s="8" t="n">
        <v>1.84</v>
      </c>
      <c r="D4" s="8" t="n">
        <v>1.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5"/>
  </cols>
  <sheetData>
    <row r="1" spans="1:3">
      <c r="A1" s="1" t="s">
        <v>708</v>
      </c>
      <c r="B1" s="2" t="s">
        <v>1</v>
      </c>
    </row>
    <row r="2" spans="1:3">
      <c r="B2" s="2" t="s">
        <v>2</v>
      </c>
      <c r="C2" s="2" t="s">
        <v>38</v>
      </c>
    </row>
    <row r="3" spans="1:3">
      <c r="A3" s="3" t="s">
        <v>709</v>
      </c>
    </row>
    <row r="4" spans="1:3">
      <c r="A4" s="4" t="s">
        <v>94</v>
      </c>
      <c r="B4" s="7" t="n">
        <v>838000000</v>
      </c>
      <c r="C4" s="7" t="n">
        <v>2058000000</v>
      </c>
    </row>
    <row r="5" spans="1:3">
      <c r="A5" s="4" t="s">
        <v>710</v>
      </c>
    </row>
    <row r="6" spans="1:3">
      <c r="A6" s="3" t="s">
        <v>709</v>
      </c>
    </row>
    <row r="7" spans="1:3">
      <c r="A7" s="4" t="s">
        <v>94</v>
      </c>
      <c r="B7" s="6" t="n">
        <v>332000000</v>
      </c>
      <c r="C7" s="6" t="n">
        <v>355000000</v>
      </c>
    </row>
    <row r="8" spans="1:3">
      <c r="A8" s="4" t="s">
        <v>711</v>
      </c>
    </row>
    <row r="9" spans="1:3">
      <c r="A9" s="3" t="s">
        <v>709</v>
      </c>
    </row>
    <row r="10" spans="1:3">
      <c r="A10" s="4" t="s">
        <v>94</v>
      </c>
      <c r="B10" s="6" t="n">
        <v>6000000</v>
      </c>
      <c r="C10" s="6" t="n">
        <v>5000000</v>
      </c>
    </row>
    <row r="11" spans="1:3">
      <c r="A11" s="4" t="s">
        <v>712</v>
      </c>
    </row>
    <row r="12" spans="1:3">
      <c r="A12" s="3" t="s">
        <v>709</v>
      </c>
    </row>
    <row r="13" spans="1:3">
      <c r="A13" s="4" t="s">
        <v>94</v>
      </c>
      <c r="B13" s="7" t="n">
        <v>0</v>
      </c>
      <c r="C13" s="6" t="n">
        <v>698000000</v>
      </c>
    </row>
    <row r="14" spans="1:3">
      <c r="A14" s="4" t="s">
        <v>713</v>
      </c>
    </row>
    <row r="15" spans="1:3">
      <c r="A15" s="3" t="s">
        <v>709</v>
      </c>
    </row>
    <row r="16" spans="1:3">
      <c r="A16" s="4" t="s">
        <v>714</v>
      </c>
      <c r="B16" s="4" t="s">
        <v>715</v>
      </c>
    </row>
    <row r="17" spans="1:3">
      <c r="A17" s="4" t="s">
        <v>94</v>
      </c>
      <c r="B17" s="7" t="n">
        <v>500000000</v>
      </c>
      <c r="C17" s="6" t="n">
        <v>0</v>
      </c>
    </row>
    <row r="18" spans="1:3">
      <c r="A18" s="4" t="s">
        <v>716</v>
      </c>
    </row>
    <row r="19" spans="1:3">
      <c r="A19" s="3" t="s">
        <v>709</v>
      </c>
    </row>
    <row r="20" spans="1:3">
      <c r="A20" s="4" t="s">
        <v>717</v>
      </c>
      <c r="B20" s="4" t="s">
        <v>718</v>
      </c>
    </row>
    <row r="21" spans="1:3">
      <c r="A21" s="4" t="s">
        <v>714</v>
      </c>
      <c r="B21" s="4" t="s">
        <v>659</v>
      </c>
    </row>
    <row r="22" spans="1:3">
      <c r="A22" s="4" t="s">
        <v>94</v>
      </c>
      <c r="B22" s="7" t="n">
        <v>0</v>
      </c>
      <c r="C22" s="7" t="n">
        <v>100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59"/>
    <col customWidth="1" max="2" min="2" width="30"/>
    <col customWidth="1" max="3" min="3" width="28"/>
    <col customWidth="1" max="4" min="4" width="21"/>
    <col customWidth="1" max="5" min="5" width="21"/>
    <col customWidth="1" max="6" min="6" width="21"/>
    <col customWidth="1" max="7" min="7" width="21"/>
    <col customWidth="1" max="8" min="8" width="28"/>
    <col customWidth="1" max="9" min="9" width="21"/>
  </cols>
  <sheetData>
    <row r="1" spans="1:9">
      <c r="A1" s="1" t="s">
        <v>719</v>
      </c>
      <c r="B1" s="2" t="s">
        <v>720</v>
      </c>
      <c r="C1" s="2" t="s">
        <v>721</v>
      </c>
      <c r="D1" s="2" t="s">
        <v>556</v>
      </c>
      <c r="E1" s="2" t="s">
        <v>555</v>
      </c>
      <c r="F1" s="2" t="s">
        <v>556</v>
      </c>
      <c r="G1" s="2" t="s">
        <v>577</v>
      </c>
      <c r="H1" s="2" t="s">
        <v>722</v>
      </c>
      <c r="I1" s="2" t="s">
        <v>723</v>
      </c>
    </row>
    <row r="2" spans="1:9">
      <c r="A2" s="3" t="s">
        <v>724</v>
      </c>
    </row>
    <row r="3" spans="1:9">
      <c r="A3" s="4" t="s">
        <v>725</v>
      </c>
      <c r="D3" s="7" t="n">
        <v>2058000000</v>
      </c>
      <c r="E3" s="7" t="n">
        <v>838000000</v>
      </c>
      <c r="F3" s="7" t="n">
        <v>2058000000</v>
      </c>
    </row>
    <row r="4" spans="1:9">
      <c r="A4" s="4" t="s">
        <v>726</v>
      </c>
      <c r="D4" s="6" t="n">
        <v>24500000000</v>
      </c>
      <c r="E4" s="6" t="n">
        <v>25000000000</v>
      </c>
      <c r="F4" s="6" t="n">
        <v>24500000000</v>
      </c>
    </row>
    <row r="5" spans="1:9">
      <c r="A5" s="4" t="s">
        <v>727</v>
      </c>
      <c r="E5" s="6" t="n">
        <v>7794000000</v>
      </c>
      <c r="F5" s="6" t="n">
        <v>21000000</v>
      </c>
      <c r="G5" s="7" t="n">
        <v>2140000000</v>
      </c>
    </row>
    <row r="6" spans="1:9">
      <c r="A6" s="4" t="s">
        <v>157</v>
      </c>
      <c r="E6" s="6" t="n">
        <v>457000000</v>
      </c>
      <c r="F6" s="6" t="n">
        <v>38000000</v>
      </c>
      <c r="G6" s="7" t="n">
        <v>0</v>
      </c>
    </row>
    <row r="7" spans="1:9">
      <c r="A7" s="4" t="s">
        <v>728</v>
      </c>
      <c r="D7" s="6" t="n">
        <v>25100000000</v>
      </c>
      <c r="E7" s="6" t="n">
        <v>26200000000</v>
      </c>
      <c r="F7" s="6" t="n">
        <v>25100000000</v>
      </c>
    </row>
    <row r="8" spans="1:9">
      <c r="A8" s="4" t="s">
        <v>729</v>
      </c>
    </row>
    <row r="9" spans="1:9">
      <c r="A9" s="3" t="s">
        <v>724</v>
      </c>
    </row>
    <row r="10" spans="1:9">
      <c r="A10" s="4" t="s">
        <v>730</v>
      </c>
      <c r="C10" s="7" t="n">
        <v>6400000000</v>
      </c>
      <c r="D10" s="6" t="n">
        <v>1200000000</v>
      </c>
      <c r="F10" s="6" t="n">
        <v>1200000000</v>
      </c>
    </row>
    <row r="11" spans="1:9">
      <c r="A11" s="4" t="s">
        <v>731</v>
      </c>
      <c r="C11" s="6" t="n">
        <v>6900000000</v>
      </c>
      <c r="D11" s="6" t="n">
        <v>1200000000</v>
      </c>
    </row>
    <row r="12" spans="1:9">
      <c r="A12" s="4" t="s">
        <v>157</v>
      </c>
      <c r="C12" s="7" t="n">
        <v>485000000</v>
      </c>
    </row>
    <row r="13" spans="1:9">
      <c r="A13" s="4" t="s">
        <v>732</v>
      </c>
      <c r="D13" s="6" t="n">
        <v>38000000</v>
      </c>
    </row>
    <row r="14" spans="1:9">
      <c r="A14" s="4" t="s">
        <v>733</v>
      </c>
    </row>
    <row r="15" spans="1:9">
      <c r="A15" s="3" t="s">
        <v>724</v>
      </c>
    </row>
    <row r="16" spans="1:9">
      <c r="A16" s="4" t="s">
        <v>734</v>
      </c>
      <c r="B16" s="7" t="n">
        <v>3500000000</v>
      </c>
    </row>
    <row r="17" spans="1:9">
      <c r="A17" s="4" t="s">
        <v>714</v>
      </c>
      <c r="B17" s="4" t="s">
        <v>715</v>
      </c>
    </row>
    <row r="18" spans="1:9">
      <c r="A18" s="4" t="s">
        <v>735</v>
      </c>
      <c r="B18" s="6" t="n">
        <v>2</v>
      </c>
    </row>
    <row r="19" spans="1:9">
      <c r="A19" s="4" t="s">
        <v>736</v>
      </c>
      <c r="B19" s="4" t="s">
        <v>737</v>
      </c>
    </row>
    <row r="20" spans="1:9">
      <c r="A20" s="4" t="s">
        <v>738</v>
      </c>
      <c r="B20" s="7" t="n">
        <v>1000000000</v>
      </c>
    </row>
    <row r="21" spans="1:9">
      <c r="A21" s="4" t="s">
        <v>739</v>
      </c>
      <c r="D21" s="7" t="n">
        <v>0</v>
      </c>
      <c r="E21" s="7" t="n">
        <v>0</v>
      </c>
      <c r="F21" s="7" t="n">
        <v>0</v>
      </c>
    </row>
    <row r="22" spans="1:9">
      <c r="A22" s="4" t="s">
        <v>740</v>
      </c>
    </row>
    <row r="23" spans="1:9">
      <c r="A23" s="3" t="s">
        <v>724</v>
      </c>
    </row>
    <row r="24" spans="1:9">
      <c r="A24" s="4" t="s">
        <v>741</v>
      </c>
      <c r="C24" s="6" t="n">
        <v>6</v>
      </c>
      <c r="H24" s="6" t="n">
        <v>6</v>
      </c>
    </row>
    <row r="25" spans="1:9">
      <c r="A25" s="4" t="s">
        <v>742</v>
      </c>
      <c r="H25" s="13" t="n">
        <v>7000000000</v>
      </c>
    </row>
    <row r="26" spans="1:9">
      <c r="A26" s="4" t="s">
        <v>727</v>
      </c>
      <c r="C26" s="7" t="n">
        <v>7800000000</v>
      </c>
    </row>
    <row r="27" spans="1:9">
      <c r="A27" s="4" t="s">
        <v>743</v>
      </c>
    </row>
    <row r="28" spans="1:9">
      <c r="A28" s="3" t="s">
        <v>724</v>
      </c>
    </row>
    <row r="29" spans="1:9">
      <c r="A29" s="4" t="s">
        <v>714</v>
      </c>
      <c r="E29" s="4" t="s">
        <v>659</v>
      </c>
    </row>
    <row r="30" spans="1:9">
      <c r="A30" s="4" t="s">
        <v>742</v>
      </c>
      <c r="H30" s="13" t="n">
        <v>500000000</v>
      </c>
    </row>
    <row r="31" spans="1:9">
      <c r="A31" s="4" t="s">
        <v>744</v>
      </c>
    </row>
    <row r="32" spans="1:9">
      <c r="A32" s="3" t="s">
        <v>724</v>
      </c>
    </row>
    <row r="33" spans="1:9">
      <c r="A33" s="4" t="s">
        <v>717</v>
      </c>
      <c r="C33" s="4" t="s">
        <v>745</v>
      </c>
      <c r="E33" s="4" t="s">
        <v>745</v>
      </c>
      <c r="H33" s="4" t="s">
        <v>745</v>
      </c>
    </row>
    <row r="34" spans="1:9">
      <c r="A34" s="4" t="s">
        <v>714</v>
      </c>
      <c r="E34" s="4" t="s">
        <v>659</v>
      </c>
    </row>
    <row r="35" spans="1:9">
      <c r="A35" s="4" t="s">
        <v>742</v>
      </c>
      <c r="H35" s="13" t="n">
        <v>1500000000</v>
      </c>
    </row>
    <row r="36" spans="1:9">
      <c r="A36" s="4" t="s">
        <v>746</v>
      </c>
    </row>
    <row r="37" spans="1:9">
      <c r="A37" s="3" t="s">
        <v>724</v>
      </c>
    </row>
    <row r="38" spans="1:9">
      <c r="A38" s="4" t="s">
        <v>717</v>
      </c>
      <c r="C38" s="4" t="s">
        <v>747</v>
      </c>
      <c r="E38" s="4" t="s">
        <v>747</v>
      </c>
      <c r="H38" s="4" t="s">
        <v>747</v>
      </c>
    </row>
    <row r="39" spans="1:9">
      <c r="A39" s="4" t="s">
        <v>714</v>
      </c>
      <c r="E39" s="4" t="s">
        <v>509</v>
      </c>
    </row>
    <row r="40" spans="1:9">
      <c r="A40" s="4" t="s">
        <v>742</v>
      </c>
      <c r="H40" s="13" t="n">
        <v>1500000000</v>
      </c>
    </row>
    <row r="41" spans="1:9">
      <c r="A41" s="4" t="s">
        <v>748</v>
      </c>
    </row>
    <row r="42" spans="1:9">
      <c r="A42" s="3" t="s">
        <v>724</v>
      </c>
    </row>
    <row r="43" spans="1:9">
      <c r="A43" s="4" t="s">
        <v>717</v>
      </c>
      <c r="C43" s="4" t="s">
        <v>749</v>
      </c>
      <c r="E43" s="4" t="s">
        <v>749</v>
      </c>
      <c r="H43" s="4" t="s">
        <v>749</v>
      </c>
    </row>
    <row r="44" spans="1:9">
      <c r="A44" s="4" t="s">
        <v>714</v>
      </c>
      <c r="E44" s="4" t="s">
        <v>750</v>
      </c>
    </row>
    <row r="45" spans="1:9">
      <c r="A45" s="4" t="s">
        <v>742</v>
      </c>
      <c r="H45" s="13" t="n">
        <v>1500000000</v>
      </c>
    </row>
    <row r="46" spans="1:9">
      <c r="A46" s="4" t="s">
        <v>751</v>
      </c>
    </row>
    <row r="47" spans="1:9">
      <c r="A47" s="3" t="s">
        <v>724</v>
      </c>
    </row>
    <row r="48" spans="1:9">
      <c r="A48" s="4" t="s">
        <v>717</v>
      </c>
      <c r="C48" s="4" t="s">
        <v>752</v>
      </c>
      <c r="E48" s="4" t="s">
        <v>752</v>
      </c>
      <c r="H48" s="4" t="s">
        <v>752</v>
      </c>
    </row>
    <row r="49" spans="1:9">
      <c r="A49" s="4" t="s">
        <v>714</v>
      </c>
      <c r="E49" s="4" t="s">
        <v>540</v>
      </c>
    </row>
    <row r="50" spans="1:9">
      <c r="A50" s="4" t="s">
        <v>742</v>
      </c>
      <c r="H50" s="13" t="n">
        <v>1000000000</v>
      </c>
    </row>
    <row r="51" spans="1:9">
      <c r="A51" s="4" t="s">
        <v>753</v>
      </c>
    </row>
    <row r="52" spans="1:9">
      <c r="A52" s="3" t="s">
        <v>724</v>
      </c>
    </row>
    <row r="53" spans="1:9">
      <c r="A53" s="4" t="s">
        <v>717</v>
      </c>
      <c r="C53" s="4" t="s">
        <v>754</v>
      </c>
      <c r="E53" s="4" t="s">
        <v>754</v>
      </c>
      <c r="H53" s="4" t="s">
        <v>754</v>
      </c>
    </row>
    <row r="54" spans="1:9">
      <c r="A54" s="4" t="s">
        <v>714</v>
      </c>
      <c r="E54" s="4" t="s">
        <v>470</v>
      </c>
    </row>
    <row r="55" spans="1:9">
      <c r="A55" s="4" t="s">
        <v>742</v>
      </c>
      <c r="H55" s="13" t="n">
        <v>1000000000</v>
      </c>
    </row>
    <row r="56" spans="1:9">
      <c r="A56" s="4" t="s">
        <v>755</v>
      </c>
    </row>
    <row r="57" spans="1:9">
      <c r="A57" s="3" t="s">
        <v>724</v>
      </c>
    </row>
    <row r="58" spans="1:9">
      <c r="A58" s="4" t="s">
        <v>717</v>
      </c>
      <c r="D58" s="4" t="s">
        <v>756</v>
      </c>
      <c r="E58" s="4" t="s">
        <v>756</v>
      </c>
      <c r="F58" s="4" t="s">
        <v>756</v>
      </c>
    </row>
    <row r="59" spans="1:9">
      <c r="A59" s="4" t="s">
        <v>714</v>
      </c>
      <c r="E59" s="4" t="s">
        <v>538</v>
      </c>
    </row>
    <row r="60" spans="1:9">
      <c r="A60" s="4" t="s">
        <v>726</v>
      </c>
      <c r="D60" s="7" t="n">
        <v>500000000</v>
      </c>
      <c r="E60" s="7" t="n">
        <v>500000000</v>
      </c>
      <c r="F60" s="7" t="n">
        <v>500000000</v>
      </c>
    </row>
    <row r="61" spans="1:9">
      <c r="A61" s="4" t="s">
        <v>757</v>
      </c>
    </row>
    <row r="62" spans="1:9">
      <c r="A62" s="3" t="s">
        <v>724</v>
      </c>
    </row>
    <row r="63" spans="1:9">
      <c r="A63" s="4" t="s">
        <v>717</v>
      </c>
      <c r="D63" s="4" t="s">
        <v>758</v>
      </c>
      <c r="E63" s="4" t="s">
        <v>758</v>
      </c>
      <c r="F63" s="4" t="s">
        <v>758</v>
      </c>
    </row>
    <row r="64" spans="1:9">
      <c r="A64" s="4" t="s">
        <v>714</v>
      </c>
      <c r="E64" s="4" t="s">
        <v>538</v>
      </c>
    </row>
    <row r="65" spans="1:9">
      <c r="A65" s="4" t="s">
        <v>726</v>
      </c>
      <c r="D65" s="7" t="n">
        <v>675000000</v>
      </c>
      <c r="E65" s="7" t="n">
        <v>675000000</v>
      </c>
      <c r="F65" s="7" t="n">
        <v>675000000</v>
      </c>
    </row>
    <row r="66" spans="1:9">
      <c r="A66" s="4" t="s">
        <v>716</v>
      </c>
    </row>
    <row r="67" spans="1:9">
      <c r="A67" s="3" t="s">
        <v>724</v>
      </c>
    </row>
    <row r="68" spans="1:9">
      <c r="A68" s="4" t="s">
        <v>717</v>
      </c>
      <c r="E68" s="4" t="s">
        <v>718</v>
      </c>
    </row>
    <row r="69" spans="1:9">
      <c r="A69" s="4" t="s">
        <v>725</v>
      </c>
      <c r="D69" s="6" t="n">
        <v>1000000000</v>
      </c>
      <c r="E69" s="7" t="n">
        <v>0</v>
      </c>
      <c r="F69" s="6" t="n">
        <v>1000000000</v>
      </c>
    </row>
    <row r="70" spans="1:9">
      <c r="A70" s="4" t="s">
        <v>714</v>
      </c>
      <c r="E70" s="4" t="s">
        <v>659</v>
      </c>
    </row>
    <row r="71" spans="1:9">
      <c r="A71" s="4" t="s">
        <v>759</v>
      </c>
      <c r="C71" s="7" t="n">
        <v>1000000000</v>
      </c>
    </row>
    <row r="72" spans="1:9">
      <c r="A72" s="4" t="s">
        <v>710</v>
      </c>
    </row>
    <row r="73" spans="1:9">
      <c r="A73" s="3" t="s">
        <v>724</v>
      </c>
    </row>
    <row r="74" spans="1:9">
      <c r="A74" s="4" t="s">
        <v>725</v>
      </c>
      <c r="D74" s="7" t="n">
        <v>355000000</v>
      </c>
      <c r="E74" s="7" t="n">
        <v>332000000</v>
      </c>
      <c r="F74" s="7" t="n">
        <v>355000000</v>
      </c>
    </row>
    <row r="75" spans="1:9">
      <c r="A75" s="4" t="s">
        <v>760</v>
      </c>
    </row>
    <row r="76" spans="1:9">
      <c r="A76" s="3" t="s">
        <v>724</v>
      </c>
    </row>
    <row r="77" spans="1:9">
      <c r="A77" s="4" t="s">
        <v>717</v>
      </c>
      <c r="E77" s="4" t="s">
        <v>761</v>
      </c>
    </row>
    <row r="78" spans="1:9">
      <c r="A78" s="4" t="s">
        <v>762</v>
      </c>
    </row>
    <row r="79" spans="1:9">
      <c r="A79" s="3" t="s">
        <v>724</v>
      </c>
    </row>
    <row r="80" spans="1:9">
      <c r="A80" s="4" t="s">
        <v>763</v>
      </c>
      <c r="E80" s="4" t="s">
        <v>764</v>
      </c>
      <c r="F80" s="4" t="s">
        <v>765</v>
      </c>
    </row>
    <row r="81" spans="1:9">
      <c r="A81" s="4" t="s">
        <v>766</v>
      </c>
      <c r="D81" s="4" t="s">
        <v>767</v>
      </c>
      <c r="E81" s="4" t="s">
        <v>768</v>
      </c>
      <c r="F81" s="4" t="s">
        <v>767</v>
      </c>
    </row>
    <row r="82" spans="1:9">
      <c r="A82" s="4" t="s">
        <v>712</v>
      </c>
    </row>
    <row r="83" spans="1:9">
      <c r="A83" s="3" t="s">
        <v>724</v>
      </c>
    </row>
    <row r="84" spans="1:9">
      <c r="A84" s="4" t="s">
        <v>769</v>
      </c>
      <c r="I84" s="7" t="n">
        <v>3500000000</v>
      </c>
    </row>
    <row r="85" spans="1:9">
      <c r="A85" s="4" t="s">
        <v>725</v>
      </c>
      <c r="D85" s="7" t="n">
        <v>698000000</v>
      </c>
      <c r="E85" s="7" t="n">
        <v>0</v>
      </c>
      <c r="F85" s="7" t="n">
        <v>698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0</v>
      </c>
      <c r="B1" s="2" t="s">
        <v>1</v>
      </c>
    </row>
    <row r="2" spans="1:4">
      <c r="B2" s="2" t="s">
        <v>2</v>
      </c>
      <c r="C2" s="2" t="s">
        <v>771</v>
      </c>
      <c r="D2" s="2" t="s">
        <v>38</v>
      </c>
    </row>
    <row r="3" spans="1:4">
      <c r="A3" s="3" t="s">
        <v>724</v>
      </c>
    </row>
    <row r="4" spans="1:4">
      <c r="A4" s="4" t="s">
        <v>772</v>
      </c>
      <c r="B4" s="7" t="n">
        <v>29</v>
      </c>
      <c r="D4" s="7" t="n">
        <v>120</v>
      </c>
    </row>
    <row r="5" spans="1:4">
      <c r="A5" s="4" t="s">
        <v>773</v>
      </c>
      <c r="B5" s="6" t="n">
        <v>-104</v>
      </c>
      <c r="D5" s="6" t="n">
        <v>-107</v>
      </c>
    </row>
    <row r="6" spans="1:4">
      <c r="A6" s="4" t="s">
        <v>100</v>
      </c>
      <c r="B6" s="6" t="n">
        <v>24486</v>
      </c>
      <c r="D6" s="6" t="n">
        <v>23699</v>
      </c>
    </row>
    <row r="7" spans="1:4">
      <c r="A7" s="4" t="s">
        <v>774</v>
      </c>
    </row>
    <row r="8" spans="1:4">
      <c r="A8" s="3" t="s">
        <v>724</v>
      </c>
    </row>
    <row r="9" spans="1:4">
      <c r="A9" s="4" t="s">
        <v>774</v>
      </c>
      <c r="B9" s="7" t="n">
        <v>9</v>
      </c>
      <c r="D9" s="6" t="n">
        <v>-6</v>
      </c>
    </row>
    <row r="10" spans="1:4">
      <c r="A10" s="4" t="s">
        <v>713</v>
      </c>
    </row>
    <row r="11" spans="1:4">
      <c r="A11" s="3" t="s">
        <v>724</v>
      </c>
    </row>
    <row r="12" spans="1:4">
      <c r="A12" s="4" t="s">
        <v>714</v>
      </c>
      <c r="B12" s="4" t="s">
        <v>715</v>
      </c>
    </row>
    <row r="13" spans="1:4">
      <c r="A13" s="4" t="s">
        <v>775</v>
      </c>
      <c r="B13" s="7" t="n">
        <v>0</v>
      </c>
      <c r="D13" s="7" t="n">
        <v>500</v>
      </c>
    </row>
    <row r="14" spans="1:4">
      <c r="A14" s="4" t="s">
        <v>776</v>
      </c>
      <c r="B14" s="4" t="s">
        <v>745</v>
      </c>
      <c r="D14" s="4" t="s">
        <v>777</v>
      </c>
    </row>
    <row r="15" spans="1:4">
      <c r="A15" s="4" t="s">
        <v>778</v>
      </c>
    </row>
    <row r="16" spans="1:4">
      <c r="A16" s="3" t="s">
        <v>724</v>
      </c>
    </row>
    <row r="17" spans="1:4">
      <c r="A17" s="4" t="s">
        <v>717</v>
      </c>
      <c r="B17" s="4" t="s">
        <v>779</v>
      </c>
    </row>
    <row r="18" spans="1:4">
      <c r="A18" s="4" t="s">
        <v>714</v>
      </c>
      <c r="B18" s="4" t="s">
        <v>715</v>
      </c>
    </row>
    <row r="19" spans="1:4">
      <c r="A19" s="4" t="s">
        <v>775</v>
      </c>
      <c r="B19" s="7" t="n">
        <v>0</v>
      </c>
      <c r="D19" s="7" t="n">
        <v>2500</v>
      </c>
    </row>
    <row r="20" spans="1:4">
      <c r="A20" s="4" t="s">
        <v>776</v>
      </c>
      <c r="B20" s="4" t="s">
        <v>745</v>
      </c>
      <c r="D20" s="4" t="s">
        <v>780</v>
      </c>
    </row>
    <row r="21" spans="1:4">
      <c r="A21" s="4" t="s">
        <v>781</v>
      </c>
    </row>
    <row r="22" spans="1:4">
      <c r="A22" s="3" t="s">
        <v>724</v>
      </c>
    </row>
    <row r="23" spans="1:4">
      <c r="A23" s="4" t="s">
        <v>717</v>
      </c>
      <c r="B23" s="4" t="s">
        <v>782</v>
      </c>
    </row>
    <row r="24" spans="1:4">
      <c r="A24" s="4" t="s">
        <v>714</v>
      </c>
      <c r="B24" s="4" t="s">
        <v>538</v>
      </c>
    </row>
    <row r="25" spans="1:4">
      <c r="A25" s="4" t="s">
        <v>775</v>
      </c>
      <c r="B25" s="7" t="n">
        <v>0</v>
      </c>
      <c r="D25" s="7" t="n">
        <v>600</v>
      </c>
    </row>
    <row r="26" spans="1:4">
      <c r="A26" s="4" t="s">
        <v>776</v>
      </c>
      <c r="B26" s="4" t="s">
        <v>745</v>
      </c>
      <c r="D26" s="4" t="s">
        <v>783</v>
      </c>
    </row>
    <row r="27" spans="1:4">
      <c r="A27" s="4" t="s">
        <v>784</v>
      </c>
    </row>
    <row r="28" spans="1:4">
      <c r="A28" s="3" t="s">
        <v>724</v>
      </c>
    </row>
    <row r="29" spans="1:4">
      <c r="A29" s="4" t="s">
        <v>717</v>
      </c>
      <c r="B29" s="4" t="s">
        <v>745</v>
      </c>
      <c r="C29" s="4" t="s">
        <v>745</v>
      </c>
    </row>
    <row r="30" spans="1:4">
      <c r="A30" s="4" t="s">
        <v>714</v>
      </c>
      <c r="B30" s="4" t="s">
        <v>659</v>
      </c>
    </row>
    <row r="31" spans="1:4">
      <c r="A31" s="4" t="s">
        <v>775</v>
      </c>
      <c r="B31" s="7" t="n">
        <v>1681</v>
      </c>
      <c r="D31" s="7" t="n">
        <v>0</v>
      </c>
    </row>
    <row r="32" spans="1:4">
      <c r="A32" s="4" t="s">
        <v>776</v>
      </c>
      <c r="B32" s="4" t="s">
        <v>785</v>
      </c>
      <c r="D32" s="4" t="s">
        <v>745</v>
      </c>
    </row>
    <row r="33" spans="1:4">
      <c r="A33" s="4" t="s">
        <v>786</v>
      </c>
    </row>
    <row r="34" spans="1:4">
      <c r="A34" s="3" t="s">
        <v>724</v>
      </c>
    </row>
    <row r="35" spans="1:4">
      <c r="A35" s="4" t="s">
        <v>714</v>
      </c>
      <c r="B35" s="4" t="s">
        <v>659</v>
      </c>
    </row>
    <row r="36" spans="1:4">
      <c r="A36" s="4" t="s">
        <v>775</v>
      </c>
      <c r="B36" s="7" t="n">
        <v>560</v>
      </c>
      <c r="D36" s="7" t="n">
        <v>0</v>
      </c>
    </row>
    <row r="37" spans="1:4">
      <c r="A37" s="4" t="s">
        <v>776</v>
      </c>
      <c r="B37" s="4" t="s">
        <v>787</v>
      </c>
      <c r="D37" s="4" t="s">
        <v>745</v>
      </c>
    </row>
    <row r="38" spans="1:4">
      <c r="A38" s="4" t="s">
        <v>788</v>
      </c>
    </row>
    <row r="39" spans="1:4">
      <c r="A39" s="3" t="s">
        <v>724</v>
      </c>
    </row>
    <row r="40" spans="1:4">
      <c r="A40" s="4" t="s">
        <v>717</v>
      </c>
      <c r="B40" s="4" t="s">
        <v>756</v>
      </c>
      <c r="D40" s="4" t="s">
        <v>756</v>
      </c>
    </row>
    <row r="41" spans="1:4">
      <c r="A41" s="4" t="s">
        <v>714</v>
      </c>
      <c r="B41" s="4" t="s">
        <v>538</v>
      </c>
    </row>
    <row r="42" spans="1:4">
      <c r="A42" s="4" t="s">
        <v>775</v>
      </c>
      <c r="B42" s="7" t="n">
        <v>500</v>
      </c>
      <c r="D42" s="7" t="n">
        <v>500</v>
      </c>
    </row>
    <row r="43" spans="1:4">
      <c r="A43" s="4" t="s">
        <v>776</v>
      </c>
      <c r="B43" s="4" t="s">
        <v>789</v>
      </c>
      <c r="D43" s="4" t="s">
        <v>789</v>
      </c>
    </row>
    <row r="44" spans="1:4">
      <c r="A44" s="4" t="s">
        <v>790</v>
      </c>
    </row>
    <row r="45" spans="1:4">
      <c r="A45" s="3" t="s">
        <v>724</v>
      </c>
    </row>
    <row r="46" spans="1:4">
      <c r="A46" s="4" t="s">
        <v>717</v>
      </c>
      <c r="B46" s="4" t="s">
        <v>791</v>
      </c>
    </row>
    <row r="47" spans="1:4">
      <c r="A47" s="4" t="s">
        <v>714</v>
      </c>
      <c r="B47" s="4" t="s">
        <v>542</v>
      </c>
    </row>
    <row r="48" spans="1:4">
      <c r="A48" s="4" t="s">
        <v>775</v>
      </c>
      <c r="B48" s="7" t="n">
        <v>2500</v>
      </c>
      <c r="D48" s="7" t="n">
        <v>2500</v>
      </c>
    </row>
    <row r="49" spans="1:4">
      <c r="A49" s="4" t="s">
        <v>776</v>
      </c>
      <c r="B49" s="4" t="s">
        <v>792</v>
      </c>
      <c r="D49" s="4" t="s">
        <v>792</v>
      </c>
    </row>
    <row r="50" spans="1:4">
      <c r="A50" s="4" t="s">
        <v>793</v>
      </c>
    </row>
    <row r="51" spans="1:4">
      <c r="A51" s="3" t="s">
        <v>724</v>
      </c>
    </row>
    <row r="52" spans="1:4">
      <c r="A52" s="4" t="s">
        <v>717</v>
      </c>
      <c r="B52" s="4" t="s">
        <v>758</v>
      </c>
      <c r="D52" s="4" t="s">
        <v>758</v>
      </c>
    </row>
    <row r="53" spans="1:4">
      <c r="A53" s="4" t="s">
        <v>714</v>
      </c>
      <c r="B53" s="4" t="s">
        <v>538</v>
      </c>
    </row>
    <row r="54" spans="1:4">
      <c r="A54" s="4" t="s">
        <v>775</v>
      </c>
      <c r="B54" s="7" t="n">
        <v>675</v>
      </c>
      <c r="D54" s="7" t="n">
        <v>675</v>
      </c>
    </row>
    <row r="55" spans="1:4">
      <c r="A55" s="4" t="s">
        <v>776</v>
      </c>
      <c r="B55" s="4" t="s">
        <v>794</v>
      </c>
      <c r="D55" s="4" t="s">
        <v>794</v>
      </c>
    </row>
    <row r="56" spans="1:4">
      <c r="A56" s="4" t="s">
        <v>795</v>
      </c>
    </row>
    <row r="57" spans="1:4">
      <c r="A57" s="3" t="s">
        <v>724</v>
      </c>
    </row>
    <row r="58" spans="1:4">
      <c r="A58" s="4" t="s">
        <v>717</v>
      </c>
      <c r="B58" s="4" t="s">
        <v>796</v>
      </c>
    </row>
    <row r="59" spans="1:4">
      <c r="A59" s="4" t="s">
        <v>714</v>
      </c>
      <c r="B59" s="4" t="s">
        <v>538</v>
      </c>
    </row>
    <row r="60" spans="1:4">
      <c r="A60" s="4" t="s">
        <v>775</v>
      </c>
      <c r="B60" s="7" t="n">
        <v>650</v>
      </c>
      <c r="D60" s="7" t="n">
        <v>650</v>
      </c>
    </row>
    <row r="61" spans="1:4">
      <c r="A61" s="4" t="s">
        <v>776</v>
      </c>
      <c r="B61" s="4" t="s">
        <v>797</v>
      </c>
      <c r="D61" s="4" t="s">
        <v>797</v>
      </c>
    </row>
    <row r="62" spans="1:4">
      <c r="A62" s="4" t="s">
        <v>798</v>
      </c>
    </row>
    <row r="63" spans="1:4">
      <c r="A63" s="3" t="s">
        <v>724</v>
      </c>
    </row>
    <row r="64" spans="1:4">
      <c r="A64" s="4" t="s">
        <v>717</v>
      </c>
      <c r="B64" s="4" t="s">
        <v>747</v>
      </c>
      <c r="C64" s="4" t="s">
        <v>747</v>
      </c>
    </row>
    <row r="65" spans="1:4">
      <c r="A65" s="4" t="s">
        <v>714</v>
      </c>
      <c r="B65" s="4" t="s">
        <v>509</v>
      </c>
    </row>
    <row r="66" spans="1:4">
      <c r="A66" s="4" t="s">
        <v>775</v>
      </c>
      <c r="B66" s="7" t="n">
        <v>1681</v>
      </c>
      <c r="D66" s="7" t="n">
        <v>0</v>
      </c>
    </row>
    <row r="67" spans="1:4">
      <c r="A67" s="4" t="s">
        <v>776</v>
      </c>
      <c r="B67" s="4" t="s">
        <v>799</v>
      </c>
      <c r="D67" s="4" t="s">
        <v>745</v>
      </c>
    </row>
    <row r="68" spans="1:4">
      <c r="A68" s="4" t="s">
        <v>800</v>
      </c>
    </row>
    <row r="69" spans="1:4">
      <c r="A69" s="3" t="s">
        <v>724</v>
      </c>
    </row>
    <row r="70" spans="1:4">
      <c r="A70" s="4" t="s">
        <v>717</v>
      </c>
      <c r="B70" s="4" t="s">
        <v>801</v>
      </c>
    </row>
    <row r="71" spans="1:4">
      <c r="A71" s="4" t="s">
        <v>714</v>
      </c>
      <c r="B71" s="4" t="s">
        <v>538</v>
      </c>
    </row>
    <row r="72" spans="1:4">
      <c r="A72" s="4" t="s">
        <v>775</v>
      </c>
      <c r="B72" s="7" t="n">
        <v>530</v>
      </c>
      <c r="D72" s="7" t="n">
        <v>530</v>
      </c>
    </row>
    <row r="73" spans="1:4">
      <c r="A73" s="4" t="s">
        <v>776</v>
      </c>
      <c r="B73" s="4" t="s">
        <v>802</v>
      </c>
      <c r="D73" s="4" t="s">
        <v>802</v>
      </c>
    </row>
    <row r="74" spans="1:4">
      <c r="A74" s="4" t="s">
        <v>803</v>
      </c>
    </row>
    <row r="75" spans="1:4">
      <c r="A75" s="3" t="s">
        <v>724</v>
      </c>
    </row>
    <row r="76" spans="1:4">
      <c r="A76" s="4" t="s">
        <v>717</v>
      </c>
      <c r="B76" s="4" t="s">
        <v>804</v>
      </c>
    </row>
    <row r="77" spans="1:4">
      <c r="A77" s="4" t="s">
        <v>714</v>
      </c>
      <c r="B77" s="4" t="s">
        <v>538</v>
      </c>
    </row>
    <row r="78" spans="1:4">
      <c r="A78" s="4" t="s">
        <v>775</v>
      </c>
      <c r="B78" s="7" t="n">
        <v>310</v>
      </c>
      <c r="D78" s="7" t="n">
        <v>310</v>
      </c>
    </row>
    <row r="79" spans="1:4">
      <c r="A79" s="4" t="s">
        <v>776</v>
      </c>
      <c r="B79" s="4" t="s">
        <v>805</v>
      </c>
      <c r="D79" s="4" t="s">
        <v>805</v>
      </c>
    </row>
    <row r="80" spans="1:4">
      <c r="A80" s="4" t="s">
        <v>806</v>
      </c>
    </row>
    <row r="81" spans="1:4">
      <c r="A81" s="3" t="s">
        <v>724</v>
      </c>
    </row>
    <row r="82" spans="1:4">
      <c r="A82" s="4" t="s">
        <v>717</v>
      </c>
      <c r="B82" s="4" t="s">
        <v>807</v>
      </c>
    </row>
    <row r="83" spans="1:4">
      <c r="A83" s="4" t="s">
        <v>714</v>
      </c>
      <c r="B83" s="4" t="s">
        <v>538</v>
      </c>
    </row>
    <row r="84" spans="1:4">
      <c r="A84" s="4" t="s">
        <v>775</v>
      </c>
      <c r="B84" s="7" t="n">
        <v>850</v>
      </c>
      <c r="D84" s="7" t="n">
        <v>850</v>
      </c>
    </row>
    <row r="85" spans="1:4">
      <c r="A85" s="4" t="s">
        <v>776</v>
      </c>
      <c r="B85" s="4" t="s">
        <v>808</v>
      </c>
      <c r="D85" s="4" t="s">
        <v>808</v>
      </c>
    </row>
    <row r="86" spans="1:4">
      <c r="A86" s="4" t="s">
        <v>809</v>
      </c>
    </row>
    <row r="87" spans="1:4">
      <c r="A87" s="3" t="s">
        <v>724</v>
      </c>
    </row>
    <row r="88" spans="1:4">
      <c r="A88" s="4" t="s">
        <v>717</v>
      </c>
      <c r="B88" s="4" t="s">
        <v>810</v>
      </c>
    </row>
    <row r="89" spans="1:4">
      <c r="A89" s="4" t="s">
        <v>714</v>
      </c>
      <c r="B89" s="4" t="s">
        <v>538</v>
      </c>
    </row>
    <row r="90" spans="1:4">
      <c r="A90" s="4" t="s">
        <v>775</v>
      </c>
      <c r="B90" s="7" t="n">
        <v>4000</v>
      </c>
      <c r="D90" s="7" t="n">
        <v>4000</v>
      </c>
    </row>
    <row r="91" spans="1:4">
      <c r="A91" s="4" t="s">
        <v>776</v>
      </c>
      <c r="B91" s="4" t="s">
        <v>811</v>
      </c>
      <c r="D91" s="4" t="s">
        <v>811</v>
      </c>
    </row>
    <row r="92" spans="1:4">
      <c r="A92" s="4" t="s">
        <v>812</v>
      </c>
    </row>
    <row r="93" spans="1:4">
      <c r="A93" s="3" t="s">
        <v>724</v>
      </c>
    </row>
    <row r="94" spans="1:4">
      <c r="A94" s="4" t="s">
        <v>717</v>
      </c>
      <c r="B94" s="4" t="s">
        <v>749</v>
      </c>
      <c r="C94" s="4" t="s">
        <v>749</v>
      </c>
    </row>
    <row r="95" spans="1:4">
      <c r="A95" s="4" t="s">
        <v>714</v>
      </c>
      <c r="B95" s="4" t="s">
        <v>750</v>
      </c>
    </row>
    <row r="96" spans="1:4">
      <c r="A96" s="4" t="s">
        <v>775</v>
      </c>
      <c r="B96" s="7" t="n">
        <v>1681</v>
      </c>
      <c r="D96" s="7" t="n">
        <v>0</v>
      </c>
    </row>
    <row r="97" spans="1:4">
      <c r="A97" s="4" t="s">
        <v>776</v>
      </c>
      <c r="B97" s="4" t="s">
        <v>813</v>
      </c>
      <c r="D97" s="4" t="s">
        <v>745</v>
      </c>
    </row>
    <row r="98" spans="1:4">
      <c r="A98" s="4" t="s">
        <v>814</v>
      </c>
    </row>
    <row r="99" spans="1:4">
      <c r="A99" s="3" t="s">
        <v>724</v>
      </c>
    </row>
    <row r="100" spans="1:4">
      <c r="A100" s="4" t="s">
        <v>717</v>
      </c>
      <c r="B100" s="4" t="s">
        <v>815</v>
      </c>
    </row>
    <row r="101" spans="1:4">
      <c r="A101" s="4" t="s">
        <v>714</v>
      </c>
      <c r="B101" s="4" t="s">
        <v>538</v>
      </c>
    </row>
    <row r="102" spans="1:4">
      <c r="A102" s="4" t="s">
        <v>775</v>
      </c>
      <c r="B102" s="7" t="n">
        <v>850</v>
      </c>
      <c r="D102" s="7" t="n">
        <v>850</v>
      </c>
    </row>
    <row r="103" spans="1:4">
      <c r="A103" s="4" t="s">
        <v>776</v>
      </c>
      <c r="B103" s="4" t="s">
        <v>816</v>
      </c>
      <c r="D103" s="4" t="s">
        <v>816</v>
      </c>
    </row>
    <row r="104" spans="1:4">
      <c r="A104" s="4" t="s">
        <v>817</v>
      </c>
    </row>
    <row r="105" spans="1:4">
      <c r="A105" s="3" t="s">
        <v>724</v>
      </c>
    </row>
    <row r="106" spans="1:4">
      <c r="A106" s="4" t="s">
        <v>717</v>
      </c>
      <c r="B106" s="4" t="s">
        <v>752</v>
      </c>
      <c r="C106" s="4" t="s">
        <v>752</v>
      </c>
    </row>
    <row r="107" spans="1:4">
      <c r="A107" s="4" t="s">
        <v>714</v>
      </c>
      <c r="B107" s="4" t="s">
        <v>540</v>
      </c>
    </row>
    <row r="108" spans="1:4">
      <c r="A108" s="4" t="s">
        <v>775</v>
      </c>
      <c r="B108" s="7" t="n">
        <v>1121</v>
      </c>
      <c r="D108" s="7" t="n">
        <v>0</v>
      </c>
    </row>
    <row r="109" spans="1:4">
      <c r="A109" s="4" t="s">
        <v>776</v>
      </c>
      <c r="B109" s="4" t="s">
        <v>818</v>
      </c>
      <c r="D109" s="4" t="s">
        <v>745</v>
      </c>
    </row>
    <row r="110" spans="1:4">
      <c r="A110" s="4" t="s">
        <v>819</v>
      </c>
    </row>
    <row r="111" spans="1:4">
      <c r="A111" s="3" t="s">
        <v>724</v>
      </c>
    </row>
    <row r="112" spans="1:4">
      <c r="A112" s="4" t="s">
        <v>717</v>
      </c>
      <c r="B112" s="4" t="s">
        <v>820</v>
      </c>
    </row>
    <row r="113" spans="1:4">
      <c r="A113" s="4" t="s">
        <v>714</v>
      </c>
      <c r="B113" s="4" t="s">
        <v>470</v>
      </c>
    </row>
    <row r="114" spans="1:4">
      <c r="A114" s="4" t="s">
        <v>775</v>
      </c>
      <c r="B114" s="7" t="n">
        <v>2382</v>
      </c>
      <c r="D114" s="7" t="n">
        <v>2382</v>
      </c>
    </row>
    <row r="115" spans="1:4">
      <c r="A115" s="4" t="s">
        <v>776</v>
      </c>
      <c r="B115" s="4" t="s">
        <v>821</v>
      </c>
      <c r="D115" s="4" t="s">
        <v>821</v>
      </c>
    </row>
    <row r="116" spans="1:4">
      <c r="A116" s="4" t="s">
        <v>822</v>
      </c>
    </row>
    <row r="117" spans="1:4">
      <c r="A117" s="3" t="s">
        <v>724</v>
      </c>
    </row>
    <row r="118" spans="1:4">
      <c r="A118" s="4" t="s">
        <v>717</v>
      </c>
      <c r="B118" s="4" t="s">
        <v>823</v>
      </c>
    </row>
    <row r="119" spans="1:4">
      <c r="A119" s="4" t="s">
        <v>714</v>
      </c>
      <c r="B119" s="4" t="s">
        <v>824</v>
      </c>
    </row>
    <row r="120" spans="1:4">
      <c r="A120" s="4" t="s">
        <v>775</v>
      </c>
      <c r="B120" s="7" t="n">
        <v>284</v>
      </c>
      <c r="D120" s="7" t="n">
        <v>374</v>
      </c>
    </row>
    <row r="121" spans="1:4">
      <c r="A121" s="4" t="s">
        <v>776</v>
      </c>
      <c r="B121" s="4" t="s">
        <v>825</v>
      </c>
      <c r="D121" s="4" t="s">
        <v>825</v>
      </c>
    </row>
    <row r="122" spans="1:4">
      <c r="A122" s="4" t="s">
        <v>826</v>
      </c>
    </row>
    <row r="123" spans="1:4">
      <c r="A123" s="3" t="s">
        <v>724</v>
      </c>
    </row>
    <row r="124" spans="1:4">
      <c r="A124" s="4" t="s">
        <v>717</v>
      </c>
      <c r="B124" s="4" t="s">
        <v>754</v>
      </c>
      <c r="C124" s="4" t="s">
        <v>754</v>
      </c>
    </row>
    <row r="125" spans="1:4">
      <c r="A125" s="4" t="s">
        <v>714</v>
      </c>
      <c r="B125" s="4" t="s">
        <v>470</v>
      </c>
    </row>
    <row r="126" spans="1:4">
      <c r="A126" s="4" t="s">
        <v>775</v>
      </c>
      <c r="B126" s="7" t="n">
        <v>1121</v>
      </c>
      <c r="D126" s="7" t="n">
        <v>0</v>
      </c>
    </row>
    <row r="127" spans="1:4">
      <c r="A127" s="4" t="s">
        <v>776</v>
      </c>
      <c r="B127" s="4" t="s">
        <v>827</v>
      </c>
      <c r="D127" s="4" t="s">
        <v>745</v>
      </c>
    </row>
    <row r="128" spans="1:4">
      <c r="A128" s="4" t="s">
        <v>828</v>
      </c>
    </row>
    <row r="129" spans="1:4">
      <c r="A129" s="3" t="s">
        <v>724</v>
      </c>
    </row>
    <row r="130" spans="1:4">
      <c r="A130" s="4" t="s">
        <v>717</v>
      </c>
      <c r="B130" s="4" t="s">
        <v>829</v>
      </c>
    </row>
    <row r="131" spans="1:4">
      <c r="A131" s="4" t="s">
        <v>714</v>
      </c>
      <c r="B131" s="4" t="s">
        <v>824</v>
      </c>
    </row>
    <row r="132" spans="1:4">
      <c r="A132" s="4" t="s">
        <v>775</v>
      </c>
      <c r="B132" s="7" t="n">
        <v>183</v>
      </c>
      <c r="D132" s="7" t="n">
        <v>300</v>
      </c>
    </row>
    <row r="133" spans="1:4">
      <c r="A133" s="4" t="s">
        <v>776</v>
      </c>
      <c r="B133" s="4" t="s">
        <v>830</v>
      </c>
      <c r="D133" s="4" t="s">
        <v>830</v>
      </c>
    </row>
    <row r="134" spans="1:4">
      <c r="A134" s="4" t="s">
        <v>831</v>
      </c>
    </row>
    <row r="135" spans="1:4">
      <c r="A135" s="3" t="s">
        <v>724</v>
      </c>
    </row>
    <row r="136" spans="1:4">
      <c r="A136" s="4" t="s">
        <v>717</v>
      </c>
      <c r="B136" s="4" t="s">
        <v>832</v>
      </c>
    </row>
    <row r="137" spans="1:4">
      <c r="A137" s="4" t="s">
        <v>714</v>
      </c>
      <c r="B137" s="4" t="s">
        <v>824</v>
      </c>
    </row>
    <row r="138" spans="1:4">
      <c r="A138" s="4" t="s">
        <v>775</v>
      </c>
      <c r="B138" s="7" t="n">
        <v>306</v>
      </c>
      <c r="D138" s="7" t="n">
        <v>500</v>
      </c>
    </row>
    <row r="139" spans="1:4">
      <c r="A139" s="4" t="s">
        <v>776</v>
      </c>
      <c r="B139" s="4" t="s">
        <v>833</v>
      </c>
      <c r="D139" s="4" t="s">
        <v>833</v>
      </c>
    </row>
    <row r="140" spans="1:4">
      <c r="A140" s="4" t="s">
        <v>834</v>
      </c>
    </row>
    <row r="141" spans="1:4">
      <c r="A141" s="3" t="s">
        <v>724</v>
      </c>
    </row>
    <row r="142" spans="1:4">
      <c r="A142" s="4" t="s">
        <v>717</v>
      </c>
      <c r="B142" s="4" t="s">
        <v>835</v>
      </c>
    </row>
    <row r="143" spans="1:4">
      <c r="A143" s="4" t="s">
        <v>714</v>
      </c>
      <c r="B143" s="4" t="s">
        <v>824</v>
      </c>
    </row>
    <row r="144" spans="1:4">
      <c r="A144" s="4" t="s">
        <v>775</v>
      </c>
      <c r="B144" s="7" t="n">
        <v>129</v>
      </c>
      <c r="D144" s="7" t="n">
        <v>400</v>
      </c>
    </row>
    <row r="145" spans="1:4">
      <c r="A145" s="4" t="s">
        <v>776</v>
      </c>
      <c r="B145" s="4" t="s">
        <v>836</v>
      </c>
      <c r="D145" s="4" t="s">
        <v>836</v>
      </c>
    </row>
    <row r="146" spans="1:4">
      <c r="A146" s="4" t="s">
        <v>837</v>
      </c>
    </row>
    <row r="147" spans="1:4">
      <c r="A147" s="3" t="s">
        <v>724</v>
      </c>
    </row>
    <row r="148" spans="1:4">
      <c r="A148" s="4" t="s">
        <v>717</v>
      </c>
      <c r="B148" s="4" t="s">
        <v>838</v>
      </c>
    </row>
    <row r="149" spans="1:4">
      <c r="A149" s="4" t="s">
        <v>714</v>
      </c>
      <c r="B149" s="4" t="s">
        <v>824</v>
      </c>
    </row>
    <row r="150" spans="1:4">
      <c r="A150" s="4" t="s">
        <v>775</v>
      </c>
      <c r="B150" s="7" t="n">
        <v>325</v>
      </c>
      <c r="D150" s="7" t="n">
        <v>325</v>
      </c>
    </row>
    <row r="151" spans="1:4">
      <c r="A151" s="4" t="s">
        <v>776</v>
      </c>
      <c r="B151" s="4" t="s">
        <v>839</v>
      </c>
      <c r="D151" s="4" t="s">
        <v>839</v>
      </c>
    </row>
    <row r="152" spans="1:4">
      <c r="A152" s="4" t="s">
        <v>840</v>
      </c>
    </row>
    <row r="153" spans="1:4">
      <c r="A153" s="3" t="s">
        <v>724</v>
      </c>
    </row>
    <row r="154" spans="1:4">
      <c r="A154" s="4" t="s">
        <v>717</v>
      </c>
      <c r="B154" s="4" t="s">
        <v>841</v>
      </c>
    </row>
    <row r="155" spans="1:4">
      <c r="A155" s="4" t="s">
        <v>714</v>
      </c>
      <c r="B155" s="4" t="s">
        <v>824</v>
      </c>
    </row>
    <row r="156" spans="1:4">
      <c r="A156" s="4" t="s">
        <v>775</v>
      </c>
      <c r="B156" s="7" t="n">
        <v>177</v>
      </c>
      <c r="D156" s="7" t="n">
        <v>650</v>
      </c>
    </row>
    <row r="157" spans="1:4">
      <c r="A157" s="4" t="s">
        <v>776</v>
      </c>
      <c r="B157" s="4" t="s">
        <v>842</v>
      </c>
      <c r="D157" s="4" t="s">
        <v>842</v>
      </c>
    </row>
    <row r="158" spans="1:4">
      <c r="A158" s="4" t="s">
        <v>843</v>
      </c>
    </row>
    <row r="159" spans="1:4">
      <c r="A159" s="3" t="s">
        <v>724</v>
      </c>
    </row>
    <row r="160" spans="1:4">
      <c r="A160" s="4" t="s">
        <v>717</v>
      </c>
      <c r="B160" s="4" t="s">
        <v>841</v>
      </c>
    </row>
    <row r="161" spans="1:4">
      <c r="A161" s="4" t="s">
        <v>714</v>
      </c>
      <c r="B161" s="4" t="s">
        <v>824</v>
      </c>
    </row>
    <row r="162" spans="1:4">
      <c r="A162" s="4" t="s">
        <v>775</v>
      </c>
      <c r="B162" s="7" t="n">
        <v>1963</v>
      </c>
      <c r="D162" s="7" t="n">
        <v>4150</v>
      </c>
    </row>
    <row r="163" spans="1:4">
      <c r="A163" s="4" t="s">
        <v>776</v>
      </c>
      <c r="B163" s="4" t="s">
        <v>844</v>
      </c>
      <c r="D163" s="4" t="s">
        <v>844</v>
      </c>
    </row>
    <row r="164" spans="1:4">
      <c r="A164" s="4" t="s">
        <v>710</v>
      </c>
    </row>
    <row r="165" spans="1:4">
      <c r="A165" s="3" t="s">
        <v>724</v>
      </c>
    </row>
    <row r="166" spans="1:4">
      <c r="A166" s="4" t="s">
        <v>775</v>
      </c>
      <c r="B166" s="7" t="n">
        <v>83</v>
      </c>
      <c r="D166" s="7" t="n">
        <v>125</v>
      </c>
    </row>
    <row r="167" spans="1:4">
      <c r="A167" s="4" t="s">
        <v>776</v>
      </c>
      <c r="B167" s="4" t="s">
        <v>845</v>
      </c>
      <c r="D167" s="4" t="s">
        <v>846</v>
      </c>
    </row>
    <row r="168" spans="1:4">
      <c r="A168" s="4" t="s">
        <v>711</v>
      </c>
    </row>
    <row r="169" spans="1:4">
      <c r="A169" s="3" t="s">
        <v>724</v>
      </c>
    </row>
    <row r="170" spans="1:4">
      <c r="A170" s="4" t="s">
        <v>711</v>
      </c>
      <c r="B170" s="7" t="n">
        <v>10</v>
      </c>
      <c r="D170" s="7" t="n">
        <v>21</v>
      </c>
    </row>
    <row r="171" spans="1:4">
      <c r="A171" s="4" t="s">
        <v>776</v>
      </c>
      <c r="B171" s="4" t="s">
        <v>847</v>
      </c>
      <c r="D171" s="4" t="s">
        <v>8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849</v>
      </c>
      <c r="B1" s="2" t="s">
        <v>555</v>
      </c>
    </row>
    <row r="2" spans="1:2">
      <c r="A2" s="3" t="s">
        <v>850</v>
      </c>
    </row>
    <row r="3" spans="1:2">
      <c r="A3" s="4" t="s">
        <v>851</v>
      </c>
      <c r="B3" s="7" t="n">
        <v>838</v>
      </c>
    </row>
    <row r="4" spans="1:2">
      <c r="A4" s="4" t="s">
        <v>852</v>
      </c>
      <c r="B4" s="6" t="n">
        <v>2747</v>
      </c>
    </row>
    <row r="5" spans="1:2">
      <c r="A5" s="4" t="s">
        <v>853</v>
      </c>
      <c r="B5" s="6" t="n">
        <v>3258</v>
      </c>
    </row>
    <row r="6" spans="1:2">
      <c r="A6" s="4" t="s">
        <v>854</v>
      </c>
      <c r="B6" s="6" t="n">
        <v>2862</v>
      </c>
    </row>
    <row r="7" spans="1:2">
      <c r="A7" s="4" t="s">
        <v>855</v>
      </c>
      <c r="B7" s="6" t="n">
        <v>1161</v>
      </c>
    </row>
    <row r="8" spans="1:2">
      <c r="A8" s="4" t="s">
        <v>856</v>
      </c>
      <c r="B8" s="6" t="n">
        <v>14524</v>
      </c>
    </row>
    <row r="9" spans="1:2">
      <c r="A9" s="4" t="s">
        <v>857</v>
      </c>
      <c r="B9" s="6" t="n">
        <v>25390</v>
      </c>
    </row>
    <row r="10" spans="1:2">
      <c r="A10" s="4" t="s">
        <v>858</v>
      </c>
      <c r="B10" s="6" t="n">
        <v>838</v>
      </c>
    </row>
    <row r="11" spans="1:2">
      <c r="A11" s="4" t="s">
        <v>100</v>
      </c>
      <c r="B11" s="7" t="n">
        <v>245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59</v>
      </c>
      <c r="B1" s="2" t="s">
        <v>1</v>
      </c>
    </row>
    <row r="2" spans="1:4">
      <c r="B2" s="2" t="s">
        <v>2</v>
      </c>
      <c r="C2" s="2" t="s">
        <v>38</v>
      </c>
      <c r="D2" s="2" t="s">
        <v>42</v>
      </c>
    </row>
    <row r="3" spans="1:4">
      <c r="A3" s="3" t="s">
        <v>860</v>
      </c>
    </row>
    <row r="4" spans="1:4">
      <c r="A4" s="4" t="s">
        <v>861</v>
      </c>
      <c r="B4" s="7" t="n">
        <v>0</v>
      </c>
      <c r="C4" s="7" t="n">
        <v>0</v>
      </c>
      <c r="D4" s="7" t="n">
        <v>0</v>
      </c>
    </row>
    <row r="5" spans="1:4">
      <c r="A5" s="4" t="s">
        <v>862</v>
      </c>
      <c r="D5" s="6" t="n">
        <v>0</v>
      </c>
    </row>
    <row r="6" spans="1:4">
      <c r="A6" s="4" t="s">
        <v>863</v>
      </c>
      <c r="B6" s="6" t="n">
        <v>194000000</v>
      </c>
      <c r="C6" s="6" t="n">
        <v>-207000000</v>
      </c>
    </row>
    <row r="7" spans="1:4">
      <c r="A7" s="4" t="s">
        <v>864</v>
      </c>
      <c r="B7" s="6" t="n">
        <v>175000000</v>
      </c>
    </row>
    <row r="8" spans="1:4">
      <c r="A8" s="4" t="s">
        <v>865</v>
      </c>
    </row>
    <row r="9" spans="1:4">
      <c r="A9" s="3" t="s">
        <v>860</v>
      </c>
    </row>
    <row r="10" spans="1:4">
      <c r="A10" s="4" t="s">
        <v>866</v>
      </c>
      <c r="B10" s="6" t="n">
        <v>11100000000</v>
      </c>
      <c r="C10" s="6" t="n">
        <v>11500000000</v>
      </c>
    </row>
    <row r="11" spans="1:4">
      <c r="A11" s="4" t="s">
        <v>867</v>
      </c>
    </row>
    <row r="12" spans="1:4">
      <c r="A12" s="3" t="s">
        <v>860</v>
      </c>
    </row>
    <row r="13" spans="1:4">
      <c r="A13" s="4" t="s">
        <v>866</v>
      </c>
      <c r="B13" s="6" t="n">
        <v>4300000000</v>
      </c>
      <c r="C13" s="6" t="n">
        <v>5200000000</v>
      </c>
    </row>
    <row r="14" spans="1:4">
      <c r="A14" s="4" t="s">
        <v>868</v>
      </c>
    </row>
    <row r="15" spans="1:4">
      <c r="A15" s="3" t="s">
        <v>860</v>
      </c>
    </row>
    <row r="16" spans="1:4">
      <c r="A16" s="4" t="s">
        <v>866</v>
      </c>
      <c r="B16" s="6" t="n">
        <v>6800000000</v>
      </c>
      <c r="C16" s="7" t="n">
        <v>6300000000</v>
      </c>
    </row>
    <row r="17" spans="1:4">
      <c r="A17" s="4" t="s">
        <v>869</v>
      </c>
      <c r="C17" s="4" t="s">
        <v>659</v>
      </c>
    </row>
    <row r="18" spans="1:4">
      <c r="A18" s="4" t="s">
        <v>870</v>
      </c>
    </row>
    <row r="19" spans="1:4">
      <c r="A19" s="3" t="s">
        <v>860</v>
      </c>
    </row>
    <row r="20" spans="1:4">
      <c r="A20" s="4" t="s">
        <v>866</v>
      </c>
      <c r="B20" s="7" t="n">
        <v>191000000</v>
      </c>
      <c r="C20" s="7" t="n">
        <v>210000000</v>
      </c>
    </row>
    <row r="21" spans="1:4">
      <c r="A21" s="4" t="s">
        <v>774</v>
      </c>
    </row>
    <row r="22" spans="1:4">
      <c r="A22" s="3" t="s">
        <v>860</v>
      </c>
    </row>
    <row r="23" spans="1:4">
      <c r="A23" s="4" t="s">
        <v>871</v>
      </c>
      <c r="D23" s="6" t="n">
        <v>21000000</v>
      </c>
    </row>
    <row r="24" spans="1:4">
      <c r="A24" s="4" t="s">
        <v>872</v>
      </c>
    </row>
    <row r="25" spans="1:4">
      <c r="A25" s="3" t="s">
        <v>860</v>
      </c>
    </row>
    <row r="26" spans="1:4">
      <c r="A26" s="4" t="s">
        <v>873</v>
      </c>
      <c r="D26" s="7" t="n">
        <v>300000000</v>
      </c>
    </row>
    <row r="27" spans="1:4">
      <c r="A27" s="4" t="s">
        <v>874</v>
      </c>
      <c r="D27" s="4" t="s">
        <v>8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8</v>
      </c>
      <c r="D2" s="2" t="s">
        <v>42</v>
      </c>
    </row>
    <row r="3" spans="1:4">
      <c r="A3" s="3" t="s">
        <v>860</v>
      </c>
    </row>
    <row r="4" spans="1:4">
      <c r="A4" s="4" t="s">
        <v>124</v>
      </c>
      <c r="B4" s="7" t="n">
        <v>236</v>
      </c>
      <c r="C4" s="7" t="n">
        <v>-226</v>
      </c>
      <c r="D4" s="7" t="n">
        <v>54</v>
      </c>
    </row>
    <row r="5" spans="1:4">
      <c r="A5" s="4" t="s">
        <v>877</v>
      </c>
    </row>
    <row r="6" spans="1:4">
      <c r="A6" s="3" t="s">
        <v>860</v>
      </c>
    </row>
    <row r="7" spans="1:4">
      <c r="A7" s="4" t="s">
        <v>124</v>
      </c>
      <c r="B7" s="6" t="n">
        <v>218</v>
      </c>
      <c r="C7" s="6" t="n">
        <v>-253</v>
      </c>
      <c r="D7" s="6" t="n">
        <v>54</v>
      </c>
    </row>
    <row r="8" spans="1:4">
      <c r="A8" s="4" t="s">
        <v>878</v>
      </c>
    </row>
    <row r="9" spans="1:4">
      <c r="A9" s="3" t="s">
        <v>860</v>
      </c>
    </row>
    <row r="10" spans="1:4">
      <c r="A10" s="4" t="s">
        <v>124</v>
      </c>
      <c r="B10" s="7" t="n">
        <v>18</v>
      </c>
      <c r="C10" s="7" t="n">
        <v>27</v>
      </c>
      <c r="D10"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8</v>
      </c>
      <c r="D2" s="2" t="s">
        <v>42</v>
      </c>
    </row>
    <row r="3" spans="1:4">
      <c r="A3" s="3" t="s">
        <v>860</v>
      </c>
    </row>
    <row r="4" spans="1:4">
      <c r="A4" s="4" t="s">
        <v>880</v>
      </c>
      <c r="B4" s="7" t="n">
        <v>401</v>
      </c>
      <c r="C4" s="7" t="n">
        <v>-218</v>
      </c>
      <c r="D4" s="7" t="n">
        <v>127</v>
      </c>
    </row>
    <row r="5" spans="1:4">
      <c r="A5" s="4" t="s">
        <v>881</v>
      </c>
      <c r="B5" s="6" t="n">
        <v>88</v>
      </c>
      <c r="C5" s="6" t="n">
        <v>0</v>
      </c>
      <c r="D5" s="6" t="n">
        <v>0</v>
      </c>
    </row>
    <row r="6" spans="1:4">
      <c r="A6" s="4" t="s">
        <v>882</v>
      </c>
    </row>
    <row r="7" spans="1:4">
      <c r="A7" s="3" t="s">
        <v>860</v>
      </c>
    </row>
    <row r="8" spans="1:4">
      <c r="A8" s="4" t="s">
        <v>880</v>
      </c>
      <c r="B8" s="6" t="n">
        <v>615</v>
      </c>
      <c r="C8" s="6" t="n">
        <v>-404</v>
      </c>
      <c r="D8" s="6" t="n">
        <v>342</v>
      </c>
    </row>
    <row r="9" spans="1:4">
      <c r="A9" s="4" t="s">
        <v>883</v>
      </c>
    </row>
    <row r="10" spans="1:4">
      <c r="A10" s="3" t="s">
        <v>860</v>
      </c>
    </row>
    <row r="11" spans="1:4">
      <c r="A11" s="4" t="s">
        <v>881</v>
      </c>
      <c r="B11" s="6" t="n">
        <v>88</v>
      </c>
      <c r="C11" s="6" t="n">
        <v>0</v>
      </c>
      <c r="D11" s="6" t="n">
        <v>0</v>
      </c>
    </row>
    <row r="12" spans="1:4">
      <c r="A12" s="4" t="s">
        <v>884</v>
      </c>
    </row>
    <row r="13" spans="1:4">
      <c r="A13" s="3" t="s">
        <v>860</v>
      </c>
    </row>
    <row r="14" spans="1:4">
      <c r="A14" s="4" t="s">
        <v>885</v>
      </c>
      <c r="B14" s="6" t="n">
        <v>108</v>
      </c>
      <c r="C14" s="6" t="n">
        <v>-69</v>
      </c>
      <c r="D14" s="6" t="n">
        <v>173</v>
      </c>
    </row>
    <row r="15" spans="1:4">
      <c r="A15" s="4" t="s">
        <v>886</v>
      </c>
    </row>
    <row r="16" spans="1:4">
      <c r="A16" s="3" t="s">
        <v>860</v>
      </c>
    </row>
    <row r="17" spans="1:4">
      <c r="A17" s="4" t="s">
        <v>887</v>
      </c>
      <c r="B17" s="7" t="n">
        <v>12</v>
      </c>
      <c r="C17" s="7" t="n">
        <v>0</v>
      </c>
      <c r="D17"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88</v>
      </c>
      <c r="B1" s="2" t="s">
        <v>1</v>
      </c>
    </row>
    <row r="2" spans="1:4">
      <c r="B2" s="2" t="s">
        <v>2</v>
      </c>
      <c r="C2" s="2" t="s">
        <v>38</v>
      </c>
      <c r="D2" s="2" t="s">
        <v>42</v>
      </c>
    </row>
    <row r="3" spans="1:4">
      <c r="A3" s="3" t="s">
        <v>889</v>
      </c>
    </row>
    <row r="4" spans="1:4">
      <c r="A4" s="4" t="s">
        <v>863</v>
      </c>
      <c r="B4" s="7" t="n">
        <v>-169000000</v>
      </c>
      <c r="C4" s="7" t="n">
        <v>-257000000</v>
      </c>
    </row>
    <row r="5" spans="1:4">
      <c r="A5" s="4" t="s">
        <v>890</v>
      </c>
      <c r="B5" s="6" t="n">
        <v>0</v>
      </c>
    </row>
    <row r="6" spans="1:4">
      <c r="A6" s="4" t="s">
        <v>891</v>
      </c>
      <c r="B6" s="6" t="n">
        <v>0</v>
      </c>
      <c r="C6" s="6" t="n">
        <v>0</v>
      </c>
      <c r="D6" s="7" t="n">
        <v>0</v>
      </c>
    </row>
    <row r="7" spans="1:4">
      <c r="A7" s="4" t="s">
        <v>892</v>
      </c>
      <c r="B7" s="6" t="n">
        <v>0</v>
      </c>
      <c r="C7" s="6" t="n">
        <v>0</v>
      </c>
      <c r="D7" s="6" t="n">
        <v>0</v>
      </c>
    </row>
    <row r="8" spans="1:4">
      <c r="A8" s="4" t="s">
        <v>893</v>
      </c>
      <c r="B8" s="6" t="n">
        <v>25000000000</v>
      </c>
      <c r="C8" s="6" t="n">
        <v>24500000000</v>
      </c>
    </row>
    <row r="9" spans="1:4">
      <c r="A9" s="4" t="s">
        <v>894</v>
      </c>
      <c r="B9" s="6" t="n">
        <v>0</v>
      </c>
      <c r="C9" s="6" t="n">
        <v>0</v>
      </c>
      <c r="D9" s="6" t="n">
        <v>0</v>
      </c>
    </row>
    <row r="10" spans="1:4">
      <c r="A10" s="4" t="s">
        <v>895</v>
      </c>
      <c r="B10" s="6" t="n">
        <v>0</v>
      </c>
      <c r="C10" s="6" t="n">
        <v>0</v>
      </c>
      <c r="D10" s="7" t="n">
        <v>0</v>
      </c>
    </row>
    <row r="11" spans="1:4">
      <c r="A11" s="4" t="s">
        <v>788</v>
      </c>
    </row>
    <row r="12" spans="1:4">
      <c r="A12" s="3" t="s">
        <v>889</v>
      </c>
    </row>
    <row r="13" spans="1:4">
      <c r="A13" s="4" t="s">
        <v>893</v>
      </c>
      <c r="B13" s="7" t="n">
        <v>500000000</v>
      </c>
      <c r="C13" s="7" t="n">
        <v>500000000</v>
      </c>
    </row>
    <row r="14" spans="1:4">
      <c r="A14" s="4" t="s">
        <v>717</v>
      </c>
      <c r="B14" s="4" t="s">
        <v>756</v>
      </c>
      <c r="C14" s="4" t="s">
        <v>756</v>
      </c>
    </row>
    <row r="15" spans="1:4">
      <c r="A15" s="4" t="s">
        <v>793</v>
      </c>
    </row>
    <row r="16" spans="1:4">
      <c r="A16" s="3" t="s">
        <v>889</v>
      </c>
    </row>
    <row r="17" spans="1:4">
      <c r="A17" s="4" t="s">
        <v>893</v>
      </c>
      <c r="B17" s="7" t="n">
        <v>675000000</v>
      </c>
      <c r="C17" s="7" t="n">
        <v>675000000</v>
      </c>
    </row>
    <row r="18" spans="1:4">
      <c r="A18" s="4" t="s">
        <v>717</v>
      </c>
      <c r="B18" s="4" t="s">
        <v>758</v>
      </c>
      <c r="C18" s="4" t="s">
        <v>758</v>
      </c>
    </row>
    <row r="19" spans="1:4">
      <c r="A19" s="4" t="s">
        <v>865</v>
      </c>
    </row>
    <row r="20" spans="1:4">
      <c r="A20" s="3" t="s">
        <v>889</v>
      </c>
    </row>
    <row r="21" spans="1:4">
      <c r="A21" s="4" t="s">
        <v>866</v>
      </c>
      <c r="B21" s="7" t="n">
        <v>11100000000</v>
      </c>
      <c r="C21" s="7" t="n">
        <v>11500000000</v>
      </c>
    </row>
    <row r="22" spans="1:4">
      <c r="A22" s="4" t="s">
        <v>896</v>
      </c>
    </row>
    <row r="23" spans="1:4">
      <c r="A23" s="3" t="s">
        <v>889</v>
      </c>
    </row>
    <row r="24" spans="1:4">
      <c r="A24" s="4" t="s">
        <v>866</v>
      </c>
      <c r="B24" s="6" t="n">
        <v>7800000000</v>
      </c>
    </row>
    <row r="25" spans="1:4">
      <c r="A25" s="4" t="s">
        <v>897</v>
      </c>
    </row>
    <row r="26" spans="1:4">
      <c r="A26" s="3" t="s">
        <v>889</v>
      </c>
    </row>
    <row r="27" spans="1:4">
      <c r="A27" s="4" t="s">
        <v>866</v>
      </c>
      <c r="B27" s="6" t="n">
        <v>1200000000</v>
      </c>
      <c r="C27" s="6" t="n">
        <v>1200000000</v>
      </c>
    </row>
    <row r="28" spans="1:4">
      <c r="A28" s="4" t="s">
        <v>898</v>
      </c>
      <c r="B28" s="7" t="n">
        <v>9000000</v>
      </c>
      <c r="C28" s="7" t="n">
        <v>-6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8</v>
      </c>
    </row>
    <row r="2" spans="1:3">
      <c r="A2" s="3" t="s">
        <v>900</v>
      </c>
    </row>
    <row r="3" spans="1:3">
      <c r="A3" s="4" t="s">
        <v>901</v>
      </c>
      <c r="B3" s="7" t="n">
        <v>365</v>
      </c>
      <c r="C3" s="7" t="n">
        <v>118</v>
      </c>
    </row>
    <row r="4" spans="1:3">
      <c r="A4" s="4" t="s">
        <v>902</v>
      </c>
      <c r="B4" s="6" t="n">
        <v>19</v>
      </c>
      <c r="C4" s="6" t="n">
        <v>258</v>
      </c>
    </row>
    <row r="5" spans="1:3">
      <c r="A5" s="4" t="s">
        <v>865</v>
      </c>
    </row>
    <row r="6" spans="1:3">
      <c r="A6" s="3" t="s">
        <v>900</v>
      </c>
    </row>
    <row r="7" spans="1:3">
      <c r="A7" s="4" t="s">
        <v>901</v>
      </c>
      <c r="B7" s="6" t="n">
        <v>335</v>
      </c>
      <c r="C7" s="6" t="n">
        <v>79</v>
      </c>
    </row>
    <row r="8" spans="1:3">
      <c r="A8" s="4" t="s">
        <v>902</v>
      </c>
      <c r="B8" s="6" t="n">
        <v>19</v>
      </c>
      <c r="C8" s="6" t="n">
        <v>238</v>
      </c>
    </row>
    <row r="9" spans="1:3">
      <c r="A9" s="4" t="s">
        <v>903</v>
      </c>
    </row>
    <row r="10" spans="1:3">
      <c r="A10" s="3" t="s">
        <v>900</v>
      </c>
    </row>
    <row r="11" spans="1:3">
      <c r="A11" s="4" t="s">
        <v>901</v>
      </c>
      <c r="B11" s="6" t="n">
        <v>9</v>
      </c>
      <c r="C11" s="6" t="n">
        <v>8</v>
      </c>
    </row>
    <row r="12" spans="1:3">
      <c r="A12" s="4" t="s">
        <v>902</v>
      </c>
      <c r="C12" s="6" t="n">
        <v>14</v>
      </c>
    </row>
    <row r="13" spans="1:3">
      <c r="A13" s="4" t="s">
        <v>904</v>
      </c>
    </row>
    <row r="14" spans="1:3">
      <c r="A14" s="3" t="s">
        <v>900</v>
      </c>
    </row>
    <row r="15" spans="1:3">
      <c r="A15" s="4" t="s">
        <v>901</v>
      </c>
      <c r="B15" s="6" t="n">
        <v>15</v>
      </c>
      <c r="C15" s="6" t="n">
        <v>4</v>
      </c>
    </row>
    <row r="16" spans="1:3">
      <c r="A16" s="4" t="s">
        <v>905</v>
      </c>
    </row>
    <row r="17" spans="1:3">
      <c r="A17" s="3" t="s">
        <v>900</v>
      </c>
    </row>
    <row r="18" spans="1:3">
      <c r="A18" s="4" t="s">
        <v>901</v>
      </c>
      <c r="C18" s="6" t="n">
        <v>21</v>
      </c>
    </row>
    <row r="19" spans="1:3">
      <c r="A19" s="4" t="s">
        <v>906</v>
      </c>
    </row>
    <row r="20" spans="1:3">
      <c r="A20" s="3" t="s">
        <v>900</v>
      </c>
    </row>
    <row r="21" spans="1:3">
      <c r="A21" s="4" t="s">
        <v>901</v>
      </c>
      <c r="B21" s="6" t="n">
        <v>6</v>
      </c>
      <c r="C21" s="6" t="n">
        <v>6</v>
      </c>
    </row>
    <row r="22" spans="1:3">
      <c r="A22" s="4" t="s">
        <v>902</v>
      </c>
      <c r="C22" s="6" t="n">
        <v>6</v>
      </c>
    </row>
    <row r="23" spans="1:3">
      <c r="A23" s="4" t="s">
        <v>907</v>
      </c>
    </row>
    <row r="24" spans="1:3">
      <c r="A24" s="3" t="s">
        <v>900</v>
      </c>
    </row>
    <row r="25" spans="1:3">
      <c r="A25" s="4" t="s">
        <v>901</v>
      </c>
      <c r="B25" s="6" t="n">
        <v>321</v>
      </c>
      <c r="C25" s="6" t="n">
        <v>56</v>
      </c>
    </row>
    <row r="26" spans="1:3">
      <c r="A26" s="4" t="s">
        <v>902</v>
      </c>
      <c r="B26" s="6" t="n">
        <v>2</v>
      </c>
      <c r="C26" s="6" t="n">
        <v>227</v>
      </c>
    </row>
    <row r="27" spans="1:3">
      <c r="A27" s="4" t="s">
        <v>908</v>
      </c>
    </row>
    <row r="28" spans="1:3">
      <c r="A28" s="3" t="s">
        <v>900</v>
      </c>
    </row>
    <row r="29" spans="1:3">
      <c r="A29" s="4" t="s">
        <v>901</v>
      </c>
      <c r="B29" s="6" t="n">
        <v>234</v>
      </c>
      <c r="C29" s="6" t="n">
        <v>37</v>
      </c>
    </row>
    <row r="30" spans="1:3">
      <c r="A30" s="4" t="s">
        <v>909</v>
      </c>
    </row>
    <row r="31" spans="1:3">
      <c r="A31" s="3" t="s">
        <v>900</v>
      </c>
    </row>
    <row r="32" spans="1:3">
      <c r="A32" s="4" t="s">
        <v>901</v>
      </c>
      <c r="B32" s="6" t="n">
        <v>78</v>
      </c>
      <c r="C32" s="6" t="n">
        <v>11</v>
      </c>
    </row>
    <row r="33" spans="1:3">
      <c r="A33" s="4" t="s">
        <v>910</v>
      </c>
    </row>
    <row r="34" spans="1:3">
      <c r="A34" s="3" t="s">
        <v>900</v>
      </c>
    </row>
    <row r="35" spans="1:3">
      <c r="A35" s="4" t="s">
        <v>902</v>
      </c>
      <c r="B35" s="6" t="n">
        <v>1</v>
      </c>
      <c r="C35" s="6" t="n">
        <v>162</v>
      </c>
    </row>
    <row r="36" spans="1:3">
      <c r="A36" s="4" t="s">
        <v>911</v>
      </c>
    </row>
    <row r="37" spans="1:3">
      <c r="A37" s="3" t="s">
        <v>900</v>
      </c>
    </row>
    <row r="38" spans="1:3">
      <c r="A38" s="4" t="s">
        <v>902</v>
      </c>
      <c r="B38" s="6" t="n">
        <v>1</v>
      </c>
      <c r="C38" s="6" t="n">
        <v>51</v>
      </c>
    </row>
    <row r="39" spans="1:3">
      <c r="A39" s="4" t="s">
        <v>912</v>
      </c>
    </row>
    <row r="40" spans="1:3">
      <c r="A40" s="3" t="s">
        <v>900</v>
      </c>
    </row>
    <row r="41" spans="1:3">
      <c r="A41" s="4" t="s">
        <v>901</v>
      </c>
      <c r="B41" s="6" t="n">
        <v>9</v>
      </c>
      <c r="C41" s="6" t="n">
        <v>8</v>
      </c>
    </row>
    <row r="42" spans="1:3">
      <c r="A42" s="4" t="s">
        <v>913</v>
      </c>
    </row>
    <row r="43" spans="1:3">
      <c r="A43" s="3" t="s">
        <v>900</v>
      </c>
    </row>
    <row r="44" spans="1:3">
      <c r="A44" s="4" t="s">
        <v>902</v>
      </c>
      <c r="B44" s="6" t="n">
        <v>0</v>
      </c>
      <c r="C44" s="6" t="n">
        <v>14</v>
      </c>
    </row>
    <row r="45" spans="1:3">
      <c r="A45" s="4" t="s">
        <v>914</v>
      </c>
    </row>
    <row r="46" spans="1:3">
      <c r="A46" s="3" t="s">
        <v>900</v>
      </c>
    </row>
    <row r="47" spans="1:3">
      <c r="A47" s="4" t="s">
        <v>901</v>
      </c>
      <c r="B47" s="6" t="n">
        <v>44</v>
      </c>
      <c r="C47" s="6" t="n">
        <v>62</v>
      </c>
    </row>
    <row r="48" spans="1:3">
      <c r="A48" s="4" t="s">
        <v>902</v>
      </c>
      <c r="B48" s="6" t="n">
        <v>17</v>
      </c>
      <c r="C48" s="6" t="n">
        <v>31</v>
      </c>
    </row>
    <row r="49" spans="1:3">
      <c r="A49" s="4" t="s">
        <v>915</v>
      </c>
    </row>
    <row r="50" spans="1:3">
      <c r="A50" s="3" t="s">
        <v>900</v>
      </c>
    </row>
    <row r="51" spans="1:3">
      <c r="A51" s="4" t="s">
        <v>901</v>
      </c>
      <c r="B51" s="6" t="n">
        <v>23</v>
      </c>
      <c r="C51" s="6" t="n">
        <v>31</v>
      </c>
    </row>
    <row r="52" spans="1:3">
      <c r="A52" s="4" t="s">
        <v>916</v>
      </c>
    </row>
    <row r="53" spans="1:3">
      <c r="A53" s="3" t="s">
        <v>900</v>
      </c>
    </row>
    <row r="54" spans="1:3">
      <c r="A54" s="4" t="s">
        <v>902</v>
      </c>
      <c r="B54" s="6" t="n">
        <v>17</v>
      </c>
      <c r="C54" s="6" t="n">
        <v>25</v>
      </c>
    </row>
    <row r="55" spans="1:3">
      <c r="A55" s="4" t="s">
        <v>917</v>
      </c>
    </row>
    <row r="56" spans="1:3">
      <c r="A56" s="3" t="s">
        <v>900</v>
      </c>
    </row>
    <row r="57" spans="1:3">
      <c r="A57" s="4" t="s">
        <v>901</v>
      </c>
      <c r="B57" s="6" t="n">
        <v>15</v>
      </c>
      <c r="C57" s="6" t="n">
        <v>4</v>
      </c>
    </row>
    <row r="58" spans="1:3">
      <c r="A58" s="4" t="s">
        <v>918</v>
      </c>
    </row>
    <row r="59" spans="1:3">
      <c r="A59" s="3" t="s">
        <v>900</v>
      </c>
    </row>
    <row r="60" spans="1:3">
      <c r="A60" s="4" t="s">
        <v>902</v>
      </c>
      <c r="B60" s="6" t="n">
        <v>0</v>
      </c>
      <c r="C60" s="6" t="n">
        <v>0</v>
      </c>
    </row>
    <row r="61" spans="1:3">
      <c r="A61" s="4" t="s">
        <v>919</v>
      </c>
    </row>
    <row r="62" spans="1:3">
      <c r="A62" s="3" t="s">
        <v>900</v>
      </c>
    </row>
    <row r="63" spans="1:3">
      <c r="A63" s="4" t="s">
        <v>901</v>
      </c>
      <c r="C63" s="6" t="n">
        <v>21</v>
      </c>
    </row>
    <row r="64" spans="1:3">
      <c r="A64" s="4" t="s">
        <v>920</v>
      </c>
    </row>
    <row r="65" spans="1:3">
      <c r="A65" s="3" t="s">
        <v>900</v>
      </c>
    </row>
    <row r="66" spans="1:3">
      <c r="A66" s="4" t="s">
        <v>902</v>
      </c>
      <c r="C66" s="6" t="n">
        <v>0</v>
      </c>
    </row>
    <row r="67" spans="1:3">
      <c r="A67" s="4" t="s">
        <v>921</v>
      </c>
    </row>
    <row r="68" spans="1:3">
      <c r="A68" s="3" t="s">
        <v>900</v>
      </c>
    </row>
    <row r="69" spans="1:3">
      <c r="A69" s="4" t="s">
        <v>901</v>
      </c>
      <c r="B69" s="6" t="n">
        <v>6</v>
      </c>
      <c r="C69" s="6" t="n">
        <v>6</v>
      </c>
    </row>
    <row r="70" spans="1:3">
      <c r="A70" s="4" t="s">
        <v>922</v>
      </c>
    </row>
    <row r="71" spans="1:3">
      <c r="A71" s="3" t="s">
        <v>900</v>
      </c>
    </row>
    <row r="72" spans="1:3">
      <c r="A72" s="4" t="s">
        <v>902</v>
      </c>
      <c r="B72" s="7" t="n">
        <v>0</v>
      </c>
      <c r="C72" s="7" t="n">
        <v>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8</v>
      </c>
    </row>
    <row r="2" spans="1:3">
      <c r="A2" s="4" t="s">
        <v>924</v>
      </c>
    </row>
    <row r="3" spans="1:3">
      <c r="A3" s="3" t="s">
        <v>925</v>
      </c>
    </row>
    <row r="4" spans="1:3">
      <c r="A4" s="4" t="s">
        <v>926</v>
      </c>
      <c r="B4" s="7" t="n">
        <v>335</v>
      </c>
      <c r="C4" s="7" t="n">
        <v>79</v>
      </c>
    </row>
    <row r="5" spans="1:3">
      <c r="A5" s="4" t="s">
        <v>927</v>
      </c>
      <c r="B5" s="6" t="n">
        <v>19</v>
      </c>
      <c r="C5" s="6" t="n">
        <v>238</v>
      </c>
    </row>
    <row r="6" spans="1:3">
      <c r="A6" s="4" t="s">
        <v>624</v>
      </c>
    </row>
    <row r="7" spans="1:3">
      <c r="A7" s="3" t="s">
        <v>925</v>
      </c>
    </row>
    <row r="8" spans="1:3">
      <c r="A8" s="4" t="s">
        <v>926</v>
      </c>
      <c r="B8" s="6" t="n">
        <v>30</v>
      </c>
      <c r="C8" s="6" t="n">
        <v>39</v>
      </c>
    </row>
    <row r="9" spans="1:3">
      <c r="A9" s="4" t="s">
        <v>927</v>
      </c>
      <c r="B9" s="7" t="n">
        <v>0</v>
      </c>
      <c r="C9" s="7"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8</v>
      </c>
      <c r="D2" s="2" t="s">
        <v>42</v>
      </c>
    </row>
    <row r="3" spans="1:4">
      <c r="A3" s="3" t="s">
        <v>152</v>
      </c>
    </row>
    <row r="4" spans="1:4">
      <c r="A4" s="4" t="s">
        <v>68</v>
      </c>
      <c r="B4" s="7" t="n">
        <v>4650</v>
      </c>
      <c r="C4" s="7" t="n">
        <v>3095</v>
      </c>
      <c r="D4" s="7" t="n">
        <v>4024</v>
      </c>
    </row>
    <row r="5" spans="1:4">
      <c r="A5" s="3" t="s">
        <v>153</v>
      </c>
    </row>
    <row r="6" spans="1:4">
      <c r="A6" s="4" t="s">
        <v>154</v>
      </c>
      <c r="B6" s="6" t="n">
        <v>2659</v>
      </c>
      <c r="C6" s="6" t="n">
        <v>2644</v>
      </c>
      <c r="D6" s="6" t="n">
        <v>2917</v>
      </c>
    </row>
    <row r="7" spans="1:4">
      <c r="A7" s="4" t="s">
        <v>155</v>
      </c>
      <c r="B7" s="6" t="n">
        <v>78</v>
      </c>
      <c r="C7" s="6" t="n">
        <v>52</v>
      </c>
      <c r="D7" s="6" t="n">
        <v>39</v>
      </c>
    </row>
    <row r="8" spans="1:4">
      <c r="A8" s="4" t="s">
        <v>156</v>
      </c>
      <c r="B8" s="6" t="n">
        <v>-304</v>
      </c>
      <c r="C8" s="6" t="n">
        <v>-919</v>
      </c>
      <c r="D8" s="6" t="n">
        <v>-459</v>
      </c>
    </row>
    <row r="9" spans="1:4">
      <c r="A9" s="4" t="s">
        <v>140</v>
      </c>
      <c r="B9" s="6" t="n">
        <v>290</v>
      </c>
      <c r="C9" s="6" t="n">
        <v>344</v>
      </c>
      <c r="D9" s="6" t="n">
        <v>348</v>
      </c>
    </row>
    <row r="10" spans="1:4">
      <c r="A10" s="4" t="s">
        <v>157</v>
      </c>
      <c r="B10" s="6" t="n">
        <v>457</v>
      </c>
      <c r="C10" s="6" t="n">
        <v>38</v>
      </c>
      <c r="D10" s="6" t="n">
        <v>0</v>
      </c>
    </row>
    <row r="11" spans="1:4">
      <c r="A11" s="4" t="s">
        <v>52</v>
      </c>
      <c r="B11" s="6" t="n">
        <v>0</v>
      </c>
      <c r="C11" s="6" t="n">
        <v>-697</v>
      </c>
      <c r="D11" s="6" t="n">
        <v>0</v>
      </c>
    </row>
    <row r="12" spans="1:4">
      <c r="A12" s="4" t="s">
        <v>158</v>
      </c>
      <c r="B12" s="6" t="n">
        <v>0</v>
      </c>
      <c r="C12" s="6" t="n">
        <v>227</v>
      </c>
      <c r="D12" s="6" t="n">
        <v>0</v>
      </c>
    </row>
    <row r="13" spans="1:4">
      <c r="A13" s="4" t="s">
        <v>159</v>
      </c>
      <c r="B13" s="6" t="n">
        <v>257</v>
      </c>
      <c r="C13" s="6" t="n">
        <v>73</v>
      </c>
      <c r="D13" s="6" t="n">
        <v>-128</v>
      </c>
    </row>
    <row r="14" spans="1:4">
      <c r="A14" s="3" t="s">
        <v>160</v>
      </c>
    </row>
    <row r="15" spans="1:4">
      <c r="A15" s="4" t="s">
        <v>161</v>
      </c>
      <c r="B15" s="6" t="n">
        <v>-581</v>
      </c>
      <c r="C15" s="6" t="n">
        <v>-275</v>
      </c>
      <c r="D15" s="6" t="n">
        <v>-75</v>
      </c>
    </row>
    <row r="16" spans="1:4">
      <c r="A16" s="4" t="s">
        <v>84</v>
      </c>
      <c r="B16" s="6" t="n">
        <v>-274</v>
      </c>
      <c r="C16" s="6" t="n">
        <v>-192</v>
      </c>
      <c r="D16" s="6" t="n">
        <v>-227</v>
      </c>
    </row>
    <row r="17" spans="1:4">
      <c r="A17" s="4" t="s">
        <v>162</v>
      </c>
      <c r="B17" s="6" t="n">
        <v>399</v>
      </c>
      <c r="C17" s="6" t="n">
        <v>65</v>
      </c>
      <c r="D17" s="6" t="n">
        <v>356</v>
      </c>
    </row>
    <row r="18" spans="1:4">
      <c r="A18" s="4" t="s">
        <v>163</v>
      </c>
      <c r="B18" s="6" t="n">
        <v>-624</v>
      </c>
      <c r="C18" s="6" t="n">
        <v>229</v>
      </c>
      <c r="D18" s="6" t="n">
        <v>85</v>
      </c>
    </row>
    <row r="19" spans="1:4">
      <c r="A19" s="4" t="s">
        <v>164</v>
      </c>
      <c r="B19" s="6" t="n">
        <v>7007</v>
      </c>
      <c r="C19" s="6" t="n">
        <v>4684</v>
      </c>
      <c r="D19" s="6" t="n">
        <v>6880</v>
      </c>
    </row>
    <row r="20" spans="1:4">
      <c r="A20" s="3" t="s">
        <v>165</v>
      </c>
    </row>
    <row r="21" spans="1:4">
      <c r="A21" s="4" t="s">
        <v>166</v>
      </c>
      <c r="B21" s="6" t="n">
        <v>-1827</v>
      </c>
      <c r="C21" s="6" t="n">
        <v>-137</v>
      </c>
      <c r="D21" s="6" t="n">
        <v>-1324</v>
      </c>
    </row>
    <row r="22" spans="1:4">
      <c r="A22" s="4" t="s">
        <v>167</v>
      </c>
      <c r="B22" s="6" t="n">
        <v>0</v>
      </c>
      <c r="C22" s="6" t="n">
        <v>6058</v>
      </c>
      <c r="D22" s="6" t="n">
        <v>0</v>
      </c>
    </row>
    <row r="23" spans="1:4">
      <c r="A23" s="4" t="s">
        <v>168</v>
      </c>
      <c r="B23" s="6" t="n">
        <v>-1134</v>
      </c>
      <c r="C23" s="6" t="n">
        <v>-1068</v>
      </c>
      <c r="D23" s="6" t="n">
        <v>-1254</v>
      </c>
    </row>
    <row r="24" spans="1:4">
      <c r="A24" s="4" t="s">
        <v>169</v>
      </c>
      <c r="B24" s="6" t="n">
        <v>-2532</v>
      </c>
      <c r="C24" s="6" t="n">
        <v>-3200</v>
      </c>
      <c r="D24" s="6" t="n">
        <v>-4371</v>
      </c>
    </row>
    <row r="25" spans="1:4">
      <c r="A25" s="4" t="s">
        <v>170</v>
      </c>
      <c r="B25" s="6" t="n">
        <v>4683</v>
      </c>
      <c r="C25" s="6" t="n">
        <v>4227</v>
      </c>
      <c r="D25" s="6" t="n">
        <v>5356</v>
      </c>
    </row>
    <row r="26" spans="1:4">
      <c r="A26" s="4" t="s">
        <v>171</v>
      </c>
      <c r="B26" s="6" t="n">
        <v>36</v>
      </c>
      <c r="C26" s="6" t="n">
        <v>-22</v>
      </c>
      <c r="D26" s="6" t="n">
        <v>22</v>
      </c>
    </row>
    <row r="27" spans="1:4">
      <c r="A27" s="4" t="s">
        <v>172</v>
      </c>
      <c r="B27" s="6" t="n">
        <v>-774</v>
      </c>
      <c r="C27" s="6" t="n">
        <v>5858</v>
      </c>
      <c r="D27" s="6" t="n">
        <v>-1571</v>
      </c>
    </row>
    <row r="28" spans="1:4">
      <c r="A28" s="3" t="s">
        <v>173</v>
      </c>
    </row>
    <row r="29" spans="1:4">
      <c r="A29" s="4" t="s">
        <v>174</v>
      </c>
      <c r="B29" s="6" t="n">
        <v>-713</v>
      </c>
      <c r="C29" s="6" t="n">
        <v>-249</v>
      </c>
      <c r="D29" s="6" t="n">
        <v>906</v>
      </c>
    </row>
    <row r="30" spans="1:4">
      <c r="A30" s="4" t="s">
        <v>175</v>
      </c>
      <c r="B30" s="6" t="n">
        <v>7794</v>
      </c>
      <c r="C30" s="6" t="n">
        <v>21</v>
      </c>
      <c r="D30" s="6" t="n">
        <v>2140</v>
      </c>
    </row>
    <row r="31" spans="1:4">
      <c r="A31" s="4" t="s">
        <v>176</v>
      </c>
      <c r="B31" s="6" t="n">
        <v>-7948</v>
      </c>
      <c r="C31" s="6" t="n">
        <v>-7370</v>
      </c>
      <c r="D31" s="6" t="n">
        <v>-863</v>
      </c>
    </row>
    <row r="32" spans="1:4">
      <c r="A32" s="4" t="s">
        <v>134</v>
      </c>
      <c r="B32" s="6" t="n">
        <v>-2693</v>
      </c>
      <c r="C32" s="6" t="n">
        <v>-2494</v>
      </c>
      <c r="D32" s="6" t="n">
        <v>-2376</v>
      </c>
    </row>
    <row r="33" spans="1:4">
      <c r="A33" s="4" t="s">
        <v>177</v>
      </c>
      <c r="B33" s="6" t="n">
        <v>992</v>
      </c>
      <c r="C33" s="6" t="n">
        <v>403</v>
      </c>
      <c r="D33" s="6" t="n">
        <v>428</v>
      </c>
    </row>
    <row r="34" spans="1:4">
      <c r="A34" s="4" t="s">
        <v>138</v>
      </c>
      <c r="B34" s="6" t="n">
        <v>-2877</v>
      </c>
      <c r="C34" s="6" t="n">
        <v>-2171</v>
      </c>
      <c r="D34" s="6" t="n">
        <v>-3544</v>
      </c>
    </row>
    <row r="35" spans="1:4">
      <c r="A35" s="4" t="s">
        <v>178</v>
      </c>
      <c r="B35" s="6" t="n">
        <v>14</v>
      </c>
      <c r="C35" s="6" t="n">
        <v>-94</v>
      </c>
      <c r="D35" s="6" t="n">
        <v>26</v>
      </c>
    </row>
    <row r="36" spans="1:4">
      <c r="A36" s="4" t="s">
        <v>179</v>
      </c>
      <c r="B36" s="6" t="n">
        <v>-5431</v>
      </c>
      <c r="C36" s="6" t="n">
        <v>-11954</v>
      </c>
      <c r="D36" s="6" t="n">
        <v>-3283</v>
      </c>
    </row>
    <row r="37" spans="1:4">
      <c r="A37" s="4" t="s">
        <v>180</v>
      </c>
      <c r="B37" s="6" t="n">
        <v>-78</v>
      </c>
      <c r="C37" s="6" t="n">
        <v>114</v>
      </c>
      <c r="D37" s="6" t="n">
        <v>65</v>
      </c>
    </row>
    <row r="38" spans="1:4">
      <c r="A38" s="4" t="s">
        <v>181</v>
      </c>
      <c r="B38" s="6" t="n">
        <v>724</v>
      </c>
      <c r="C38" s="6" t="n">
        <v>-1298</v>
      </c>
      <c r="D38" s="6" t="n">
        <v>2091</v>
      </c>
    </row>
    <row r="39" spans="1:4">
      <c r="A39" s="4" t="s">
        <v>182</v>
      </c>
      <c r="B39" s="6" t="n">
        <v>3669</v>
      </c>
      <c r="C39" s="6" t="n">
        <v>4967</v>
      </c>
      <c r="D39" s="6" t="n">
        <v>2876</v>
      </c>
    </row>
    <row r="40" spans="1:4">
      <c r="A40" s="4" t="s">
        <v>183</v>
      </c>
      <c r="B40" s="6" t="n">
        <v>4393</v>
      </c>
      <c r="C40" s="6" t="n">
        <v>3669</v>
      </c>
      <c r="D40" s="6" t="n">
        <v>4967</v>
      </c>
    </row>
    <row r="41" spans="1:4">
      <c r="A41" s="3" t="s">
        <v>184</v>
      </c>
    </row>
    <row r="42" spans="1:4">
      <c r="A42" s="4" t="s">
        <v>185</v>
      </c>
      <c r="B42" s="6" t="n">
        <v>1558</v>
      </c>
      <c r="C42" s="6" t="n">
        <v>2542</v>
      </c>
      <c r="D42" s="6" t="n">
        <v>1029</v>
      </c>
    </row>
    <row r="43" spans="1:4">
      <c r="A43" s="4" t="s">
        <v>186</v>
      </c>
      <c r="B43" s="7" t="n">
        <v>973</v>
      </c>
      <c r="C43" s="7" t="n">
        <v>1147</v>
      </c>
      <c r="D43" s="7" t="n">
        <v>11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8</v>
      </c>
    </row>
    <row r="2" spans="1:3">
      <c r="A2" s="3" t="s">
        <v>929</v>
      </c>
    </row>
    <row r="3" spans="1:3">
      <c r="A3" s="4" t="s">
        <v>930</v>
      </c>
      <c r="B3" s="7" t="n">
        <v>365</v>
      </c>
      <c r="C3" s="7" t="n">
        <v>118</v>
      </c>
    </row>
    <row r="4" spans="1:3">
      <c r="A4" s="4" t="s">
        <v>931</v>
      </c>
      <c r="B4" s="6" t="n">
        <v>-9</v>
      </c>
      <c r="C4" s="6" t="n">
        <v>-71</v>
      </c>
    </row>
    <row r="5" spans="1:3">
      <c r="A5" s="4" t="s">
        <v>932</v>
      </c>
      <c r="B5" s="6" t="n">
        <v>-44</v>
      </c>
      <c r="C5" s="6" t="n">
        <v>0</v>
      </c>
    </row>
    <row r="6" spans="1:3">
      <c r="A6" s="4" t="s">
        <v>933</v>
      </c>
      <c r="B6" s="6" t="n">
        <v>0</v>
      </c>
      <c r="C6" s="6" t="n">
        <v>0</v>
      </c>
    </row>
    <row r="7" spans="1:3">
      <c r="A7" s="4" t="s">
        <v>934</v>
      </c>
      <c r="B7" s="6" t="n">
        <v>312</v>
      </c>
      <c r="C7" s="6" t="n">
        <v>47</v>
      </c>
    </row>
    <row r="8" spans="1:3">
      <c r="A8" s="3" t="s">
        <v>935</v>
      </c>
    </row>
    <row r="9" spans="1:3">
      <c r="A9" s="4" t="s">
        <v>930</v>
      </c>
      <c r="B9" s="6" t="n">
        <v>-19</v>
      </c>
      <c r="C9" s="6" t="n">
        <v>-258</v>
      </c>
    </row>
    <row r="10" spans="1:3">
      <c r="A10" s="4" t="s">
        <v>931</v>
      </c>
      <c r="B10" s="6" t="n">
        <v>9</v>
      </c>
      <c r="C10" s="6" t="n">
        <v>71</v>
      </c>
    </row>
    <row r="11" spans="1:3">
      <c r="A11" s="4" t="s">
        <v>932</v>
      </c>
      <c r="B11" s="6" t="n">
        <v>0</v>
      </c>
      <c r="C11" s="6" t="n">
        <v>0</v>
      </c>
    </row>
    <row r="12" spans="1:3">
      <c r="A12" s="4" t="s">
        <v>933</v>
      </c>
      <c r="B12" s="6" t="n">
        <v>0</v>
      </c>
      <c r="C12" s="6" t="n">
        <v>76</v>
      </c>
    </row>
    <row r="13" spans="1:3">
      <c r="A13" s="4" t="s">
        <v>934</v>
      </c>
      <c r="B13" s="6" t="n">
        <v>-10</v>
      </c>
      <c r="C13" s="6" t="n">
        <v>-111</v>
      </c>
    </row>
    <row r="14" spans="1:3">
      <c r="A14" s="3" t="s">
        <v>124</v>
      </c>
    </row>
    <row r="15" spans="1:3">
      <c r="A15" s="4" t="s">
        <v>930</v>
      </c>
      <c r="B15" s="6" t="n">
        <v>346</v>
      </c>
      <c r="C15" s="6" t="n">
        <v>-140</v>
      </c>
    </row>
    <row r="16" spans="1:3">
      <c r="A16" s="4" t="s">
        <v>931</v>
      </c>
      <c r="B16" s="6" t="n">
        <v>0</v>
      </c>
      <c r="C16" s="6" t="n">
        <v>0</v>
      </c>
    </row>
    <row r="17" spans="1:3">
      <c r="A17" s="4" t="s">
        <v>932</v>
      </c>
      <c r="B17" s="6" t="n">
        <v>-44</v>
      </c>
      <c r="C17" s="6" t="n">
        <v>0</v>
      </c>
    </row>
    <row r="18" spans="1:3">
      <c r="A18" s="4" t="s">
        <v>933</v>
      </c>
      <c r="B18" s="6" t="n">
        <v>0</v>
      </c>
      <c r="C18" s="6" t="n">
        <v>76</v>
      </c>
    </row>
    <row r="19" spans="1:3">
      <c r="A19" s="4" t="s">
        <v>934</v>
      </c>
      <c r="B19" s="6" t="n">
        <v>302</v>
      </c>
      <c r="C19" s="6" t="n">
        <v>-64</v>
      </c>
    </row>
    <row r="20" spans="1:3">
      <c r="A20" s="4" t="s">
        <v>865</v>
      </c>
    </row>
    <row r="21" spans="1:3">
      <c r="A21" s="3" t="s">
        <v>929</v>
      </c>
    </row>
    <row r="22" spans="1:3">
      <c r="A22" s="4" t="s">
        <v>930</v>
      </c>
      <c r="B22" s="6" t="n">
        <v>335</v>
      </c>
      <c r="C22" s="6" t="n">
        <v>79</v>
      </c>
    </row>
    <row r="23" spans="1:3">
      <c r="A23" s="4" t="s">
        <v>931</v>
      </c>
      <c r="B23" s="6" t="n">
        <v>-9</v>
      </c>
      <c r="C23" s="6" t="n">
        <v>-61</v>
      </c>
    </row>
    <row r="24" spans="1:3">
      <c r="A24" s="4" t="s">
        <v>932</v>
      </c>
      <c r="B24" s="6" t="n">
        <v>-43</v>
      </c>
      <c r="C24" s="6" t="n">
        <v>0</v>
      </c>
    </row>
    <row r="25" spans="1:3">
      <c r="A25" s="4" t="s">
        <v>933</v>
      </c>
      <c r="B25" s="6" t="n">
        <v>0</v>
      </c>
      <c r="C25" s="6" t="n">
        <v>0</v>
      </c>
    </row>
    <row r="26" spans="1:3">
      <c r="A26" s="4" t="s">
        <v>934</v>
      </c>
      <c r="B26" s="6" t="n">
        <v>283</v>
      </c>
      <c r="C26" s="6" t="n">
        <v>18</v>
      </c>
    </row>
    <row r="27" spans="1:3">
      <c r="A27" s="3" t="s">
        <v>935</v>
      </c>
    </row>
    <row r="28" spans="1:3">
      <c r="A28" s="4" t="s">
        <v>930</v>
      </c>
      <c r="B28" s="6" t="n">
        <v>-19</v>
      </c>
      <c r="C28" s="6" t="n">
        <v>-238</v>
      </c>
    </row>
    <row r="29" spans="1:3">
      <c r="A29" s="4" t="s">
        <v>931</v>
      </c>
      <c r="B29" s="6" t="n">
        <v>9</v>
      </c>
      <c r="C29" s="6" t="n">
        <v>61</v>
      </c>
    </row>
    <row r="30" spans="1:3">
      <c r="A30" s="4" t="s">
        <v>932</v>
      </c>
      <c r="B30" s="6" t="n">
        <v>0</v>
      </c>
      <c r="C30" s="6" t="n">
        <v>0</v>
      </c>
    </row>
    <row r="31" spans="1:3">
      <c r="A31" s="4" t="s">
        <v>933</v>
      </c>
      <c r="B31" s="6" t="n">
        <v>0</v>
      </c>
      <c r="C31" s="6" t="n">
        <v>74</v>
      </c>
    </row>
    <row r="32" spans="1:3">
      <c r="A32" s="4" t="s">
        <v>934</v>
      </c>
      <c r="B32" s="6" t="n">
        <v>-10</v>
      </c>
      <c r="C32" s="6" t="n">
        <v>-103</v>
      </c>
    </row>
    <row r="33" spans="1:3">
      <c r="A33" s="4" t="s">
        <v>903</v>
      </c>
    </row>
    <row r="34" spans="1:3">
      <c r="A34" s="3" t="s">
        <v>929</v>
      </c>
    </row>
    <row r="35" spans="1:3">
      <c r="A35" s="4" t="s">
        <v>930</v>
      </c>
      <c r="B35" s="6" t="n">
        <v>9</v>
      </c>
      <c r="C35" s="6" t="n">
        <v>8</v>
      </c>
    </row>
    <row r="36" spans="1:3">
      <c r="A36" s="4" t="s">
        <v>931</v>
      </c>
      <c r="B36" s="6" t="n">
        <v>0</v>
      </c>
      <c r="C36" s="6" t="n">
        <v>-6</v>
      </c>
    </row>
    <row r="37" spans="1:3">
      <c r="A37" s="4" t="s">
        <v>932</v>
      </c>
      <c r="B37" s="6" t="n">
        <v>-1</v>
      </c>
      <c r="C37" s="6" t="n">
        <v>0</v>
      </c>
    </row>
    <row r="38" spans="1:3">
      <c r="A38" s="4" t="s">
        <v>933</v>
      </c>
      <c r="B38" s="6" t="n">
        <v>0</v>
      </c>
      <c r="C38" s="6" t="n">
        <v>0</v>
      </c>
    </row>
    <row r="39" spans="1:3">
      <c r="A39" s="4" t="s">
        <v>934</v>
      </c>
      <c r="B39" s="6" t="n">
        <v>8</v>
      </c>
      <c r="C39" s="6" t="n">
        <v>2</v>
      </c>
    </row>
    <row r="40" spans="1:3">
      <c r="A40" s="3" t="s">
        <v>935</v>
      </c>
    </row>
    <row r="41" spans="1:3">
      <c r="A41" s="4" t="s">
        <v>930</v>
      </c>
      <c r="C41" s="6" t="n">
        <v>-14</v>
      </c>
    </row>
    <row r="42" spans="1:3">
      <c r="A42" s="4" t="s">
        <v>931</v>
      </c>
      <c r="C42" s="6" t="n">
        <v>6</v>
      </c>
    </row>
    <row r="43" spans="1:3">
      <c r="A43" s="4" t="s">
        <v>932</v>
      </c>
      <c r="C43" s="6" t="n">
        <v>0</v>
      </c>
    </row>
    <row r="44" spans="1:3">
      <c r="A44" s="4" t="s">
        <v>933</v>
      </c>
      <c r="C44" s="6" t="n">
        <v>2</v>
      </c>
    </row>
    <row r="45" spans="1:3">
      <c r="A45" s="4" t="s">
        <v>934</v>
      </c>
      <c r="C45" s="6" t="n">
        <v>-6</v>
      </c>
    </row>
    <row r="46" spans="1:3">
      <c r="A46" s="4" t="s">
        <v>904</v>
      </c>
    </row>
    <row r="47" spans="1:3">
      <c r="A47" s="3" t="s">
        <v>929</v>
      </c>
    </row>
    <row r="48" spans="1:3">
      <c r="A48" s="4" t="s">
        <v>930</v>
      </c>
      <c r="B48" s="6" t="n">
        <v>15</v>
      </c>
      <c r="C48" s="6" t="n">
        <v>4</v>
      </c>
    </row>
    <row r="49" spans="1:3">
      <c r="A49" s="4" t="s">
        <v>931</v>
      </c>
      <c r="B49" s="6" t="n">
        <v>0</v>
      </c>
      <c r="C49" s="6" t="n">
        <v>0</v>
      </c>
    </row>
    <row r="50" spans="1:3">
      <c r="A50" s="4" t="s">
        <v>932</v>
      </c>
      <c r="B50" s="6" t="n">
        <v>0</v>
      </c>
      <c r="C50" s="6" t="n">
        <v>0</v>
      </c>
    </row>
    <row r="51" spans="1:3">
      <c r="A51" s="4" t="s">
        <v>933</v>
      </c>
      <c r="B51" s="6" t="n">
        <v>0</v>
      </c>
      <c r="C51" s="6" t="n">
        <v>0</v>
      </c>
    </row>
    <row r="52" spans="1:3">
      <c r="A52" s="4" t="s">
        <v>934</v>
      </c>
      <c r="B52" s="6" t="n">
        <v>15</v>
      </c>
      <c r="C52" s="6" t="n">
        <v>4</v>
      </c>
    </row>
    <row r="53" spans="1:3">
      <c r="A53" s="4" t="s">
        <v>905</v>
      </c>
    </row>
    <row r="54" spans="1:3">
      <c r="A54" s="3" t="s">
        <v>929</v>
      </c>
    </row>
    <row r="55" spans="1:3">
      <c r="A55" s="4" t="s">
        <v>930</v>
      </c>
      <c r="C55" s="6" t="n">
        <v>21</v>
      </c>
    </row>
    <row r="56" spans="1:3">
      <c r="A56" s="4" t="s">
        <v>931</v>
      </c>
      <c r="C56" s="6" t="n">
        <v>0</v>
      </c>
    </row>
    <row r="57" spans="1:3">
      <c r="A57" s="4" t="s">
        <v>932</v>
      </c>
      <c r="C57" s="6" t="n">
        <v>0</v>
      </c>
    </row>
    <row r="58" spans="1:3">
      <c r="A58" s="4" t="s">
        <v>933</v>
      </c>
      <c r="C58" s="6" t="n">
        <v>0</v>
      </c>
    </row>
    <row r="59" spans="1:3">
      <c r="A59" s="4" t="s">
        <v>934</v>
      </c>
      <c r="C59" s="6" t="n">
        <v>21</v>
      </c>
    </row>
    <row r="60" spans="1:3">
      <c r="A60" s="4" t="s">
        <v>906</v>
      </c>
    </row>
    <row r="61" spans="1:3">
      <c r="A61" s="3" t="s">
        <v>929</v>
      </c>
    </row>
    <row r="62" spans="1:3">
      <c r="A62" s="4" t="s">
        <v>930</v>
      </c>
      <c r="B62" s="6" t="n">
        <v>6</v>
      </c>
      <c r="C62" s="6" t="n">
        <v>6</v>
      </c>
    </row>
    <row r="63" spans="1:3">
      <c r="A63" s="4" t="s">
        <v>931</v>
      </c>
      <c r="B63" s="6" t="n">
        <v>0</v>
      </c>
      <c r="C63" s="6" t="n">
        <v>-4</v>
      </c>
    </row>
    <row r="64" spans="1:3">
      <c r="A64" s="4" t="s">
        <v>932</v>
      </c>
      <c r="B64" s="6" t="n">
        <v>0</v>
      </c>
      <c r="C64" s="6" t="n">
        <v>0</v>
      </c>
    </row>
    <row r="65" spans="1:3">
      <c r="A65" s="4" t="s">
        <v>933</v>
      </c>
      <c r="B65" s="6" t="n">
        <v>0</v>
      </c>
      <c r="C65" s="6" t="n">
        <v>0</v>
      </c>
    </row>
    <row r="66" spans="1:3">
      <c r="A66" s="4" t="s">
        <v>934</v>
      </c>
      <c r="B66" s="7" t="n">
        <v>6</v>
      </c>
      <c r="C66" s="6" t="n">
        <v>2</v>
      </c>
    </row>
    <row r="67" spans="1:3">
      <c r="A67" s="3" t="s">
        <v>935</v>
      </c>
    </row>
    <row r="68" spans="1:3">
      <c r="A68" s="4" t="s">
        <v>930</v>
      </c>
      <c r="C68" s="6" t="n">
        <v>-6</v>
      </c>
    </row>
    <row r="69" spans="1:3">
      <c r="A69" s="4" t="s">
        <v>931</v>
      </c>
      <c r="C69" s="6" t="n">
        <v>4</v>
      </c>
    </row>
    <row r="70" spans="1:3">
      <c r="A70" s="4" t="s">
        <v>932</v>
      </c>
      <c r="C70" s="6" t="n">
        <v>0</v>
      </c>
    </row>
    <row r="71" spans="1:3">
      <c r="A71" s="4" t="s">
        <v>933</v>
      </c>
      <c r="C71" s="6" t="n">
        <v>0</v>
      </c>
    </row>
    <row r="72" spans="1:3">
      <c r="A72" s="4" t="s">
        <v>934</v>
      </c>
      <c r="C72" s="7"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8</v>
      </c>
    </row>
    <row r="2" spans="1:3">
      <c r="A2" s="3" t="s">
        <v>209</v>
      </c>
    </row>
    <row r="3" spans="1:3">
      <c r="A3" s="4" t="s">
        <v>937</v>
      </c>
      <c r="B3" s="7" t="n">
        <v>44</v>
      </c>
      <c r="C3" s="7" t="n">
        <v>0</v>
      </c>
    </row>
    <row r="4" spans="1:3">
      <c r="A4" s="4" t="s">
        <v>938</v>
      </c>
      <c r="B4" s="7" t="n">
        <v>0</v>
      </c>
      <c r="C4" s="7" t="n">
        <v>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39</v>
      </c>
      <c r="B1" s="2" t="s">
        <v>2</v>
      </c>
      <c r="C1" s="2" t="s">
        <v>38</v>
      </c>
    </row>
    <row r="2" spans="1:3">
      <c r="A2" s="3" t="s">
        <v>212</v>
      </c>
    </row>
    <row r="3" spans="1:3">
      <c r="A3" s="4" t="s">
        <v>940</v>
      </c>
      <c r="B3" s="7" t="n">
        <v>2476</v>
      </c>
      <c r="C3" s="7" t="n">
        <v>2407</v>
      </c>
    </row>
    <row r="4" spans="1:3">
      <c r="A4" s="4" t="s">
        <v>941</v>
      </c>
      <c r="B4" s="6" t="n">
        <v>572</v>
      </c>
      <c r="C4" s="6" t="n">
        <v>496</v>
      </c>
    </row>
    <row r="5" spans="1:3">
      <c r="A5" s="4" t="s">
        <v>942</v>
      </c>
      <c r="B5" s="6" t="n">
        <v>705</v>
      </c>
      <c r="C5" s="6" t="n">
        <v>676</v>
      </c>
    </row>
    <row r="6" spans="1:3">
      <c r="A6" s="4" t="s">
        <v>124</v>
      </c>
      <c r="B6" s="7" t="n">
        <v>3753</v>
      </c>
      <c r="C6" s="7" t="n">
        <v>35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943</v>
      </c>
      <c r="B1" s="2" t="s">
        <v>1</v>
      </c>
    </row>
    <row r="2" spans="1:4">
      <c r="B2" s="2" t="s">
        <v>2</v>
      </c>
      <c r="C2" s="2" t="s">
        <v>38</v>
      </c>
      <c r="D2" s="2" t="s">
        <v>42</v>
      </c>
    </row>
    <row r="3" spans="1:4">
      <c r="A3" s="3" t="s">
        <v>944</v>
      </c>
    </row>
    <row r="4" spans="1:4">
      <c r="A4" s="4" t="s">
        <v>945</v>
      </c>
      <c r="B4" s="7" t="n">
        <v>39543000000</v>
      </c>
      <c r="C4" s="7" t="n">
        <v>38515000000</v>
      </c>
    </row>
    <row r="5" spans="1:4">
      <c r="A5" s="4" t="s">
        <v>946</v>
      </c>
      <c r="B5" s="6" t="n">
        <v>1510000000</v>
      </c>
      <c r="C5" s="6" t="n">
        <v>52000000</v>
      </c>
    </row>
    <row r="6" spans="1:4">
      <c r="A6" s="4" t="s">
        <v>947</v>
      </c>
      <c r="C6" s="6" t="n">
        <v>54000000</v>
      </c>
    </row>
    <row r="7" spans="1:4">
      <c r="A7" s="4" t="s">
        <v>948</v>
      </c>
      <c r="B7" s="6" t="n">
        <v>-1094000000</v>
      </c>
      <c r="C7" s="6" t="n">
        <v>922000000</v>
      </c>
    </row>
    <row r="8" spans="1:4">
      <c r="A8" s="4" t="s">
        <v>949</v>
      </c>
      <c r="B8" s="6" t="n">
        <v>39959000000</v>
      </c>
      <c r="C8" s="6" t="n">
        <v>39543000000</v>
      </c>
      <c r="D8" s="7" t="n">
        <v>38515000000</v>
      </c>
    </row>
    <row r="9" spans="1:4">
      <c r="A9" s="4" t="s">
        <v>950</v>
      </c>
      <c r="B9" s="6" t="n">
        <v>0</v>
      </c>
      <c r="C9" s="6" t="n">
        <v>0</v>
      </c>
      <c r="D9" s="6" t="n">
        <v>0</v>
      </c>
    </row>
    <row r="10" spans="1:4">
      <c r="A10" s="4" t="s">
        <v>475</v>
      </c>
    </row>
    <row r="11" spans="1:4">
      <c r="A11" s="3" t="s">
        <v>944</v>
      </c>
    </row>
    <row r="12" spans="1:4">
      <c r="A12" s="4" t="s">
        <v>945</v>
      </c>
      <c r="B12" s="6" t="n">
        <v>6791000000</v>
      </c>
      <c r="C12" s="6" t="n">
        <v>6651000000</v>
      </c>
    </row>
    <row r="13" spans="1:4">
      <c r="A13" s="4" t="s">
        <v>946</v>
      </c>
      <c r="B13" s="6" t="n">
        <v>165000000</v>
      </c>
      <c r="C13" s="6" t="n">
        <v>6000000</v>
      </c>
    </row>
    <row r="14" spans="1:4">
      <c r="A14" s="4" t="s">
        <v>947</v>
      </c>
      <c r="C14" s="6" t="n">
        <v>54000000</v>
      </c>
    </row>
    <row r="15" spans="1:4">
      <c r="A15" s="4" t="s">
        <v>948</v>
      </c>
      <c r="B15" s="6" t="n">
        <v>-102000000</v>
      </c>
      <c r="C15" s="6" t="n">
        <v>80000000</v>
      </c>
    </row>
    <row r="16" spans="1:4">
      <c r="A16" s="4" t="s">
        <v>949</v>
      </c>
      <c r="B16" s="6" t="n">
        <v>6854000000</v>
      </c>
      <c r="C16" s="6" t="n">
        <v>6791000000</v>
      </c>
      <c r="D16" s="6" t="n">
        <v>6651000000</v>
      </c>
    </row>
    <row r="17" spans="1:4">
      <c r="A17" s="4" t="s">
        <v>479</v>
      </c>
    </row>
    <row r="18" spans="1:4">
      <c r="A18" s="3" t="s">
        <v>944</v>
      </c>
    </row>
    <row r="19" spans="1:4">
      <c r="A19" s="4" t="s">
        <v>945</v>
      </c>
      <c r="B19" s="6" t="n">
        <v>21155000000</v>
      </c>
      <c r="C19" s="6" t="n">
        <v>20411000000</v>
      </c>
    </row>
    <row r="20" spans="1:4">
      <c r="A20" s="4" t="s">
        <v>946</v>
      </c>
      <c r="B20" s="6" t="n">
        <v>83000000</v>
      </c>
      <c r="C20" s="6" t="n">
        <v>10000000</v>
      </c>
    </row>
    <row r="21" spans="1:4">
      <c r="A21" s="4" t="s">
        <v>947</v>
      </c>
      <c r="C21" s="6" t="n">
        <v>0</v>
      </c>
    </row>
    <row r="22" spans="1:4">
      <c r="A22" s="4" t="s">
        <v>948</v>
      </c>
      <c r="B22" s="6" t="n">
        <v>-857000000</v>
      </c>
      <c r="C22" s="6" t="n">
        <v>734000000</v>
      </c>
    </row>
    <row r="23" spans="1:4">
      <c r="A23" s="4" t="s">
        <v>949</v>
      </c>
      <c r="B23" s="6" t="n">
        <v>20381000000</v>
      </c>
      <c r="C23" s="6" t="n">
        <v>21155000000</v>
      </c>
      <c r="D23" s="6" t="n">
        <v>20411000000</v>
      </c>
    </row>
    <row r="24" spans="1:4">
      <c r="A24" s="4" t="s">
        <v>482</v>
      </c>
    </row>
    <row r="25" spans="1:4">
      <c r="A25" s="3" t="s">
        <v>944</v>
      </c>
    </row>
    <row r="26" spans="1:4">
      <c r="A26" s="4" t="s">
        <v>945</v>
      </c>
      <c r="B26" s="6" t="n">
        <v>9717000000</v>
      </c>
      <c r="C26" s="6" t="n">
        <v>9600000000</v>
      </c>
    </row>
    <row r="27" spans="1:4">
      <c r="A27" s="4" t="s">
        <v>946</v>
      </c>
      <c r="B27" s="6" t="n">
        <v>1238000000</v>
      </c>
      <c r="C27" s="6" t="n">
        <v>9000000</v>
      </c>
    </row>
    <row r="28" spans="1:4">
      <c r="A28" s="4" t="s">
        <v>947</v>
      </c>
      <c r="C28" s="6" t="n">
        <v>0</v>
      </c>
    </row>
    <row r="29" spans="1:4">
      <c r="A29" s="4" t="s">
        <v>948</v>
      </c>
      <c r="B29" s="6" t="n">
        <v>-134000000</v>
      </c>
      <c r="C29" s="6" t="n">
        <v>108000000</v>
      </c>
    </row>
    <row r="30" spans="1:4">
      <c r="A30" s="4" t="s">
        <v>949</v>
      </c>
      <c r="B30" s="6" t="n">
        <v>10821000000</v>
      </c>
      <c r="C30" s="6" t="n">
        <v>9717000000</v>
      </c>
      <c r="D30" s="6" t="n">
        <v>9600000000</v>
      </c>
    </row>
    <row r="31" spans="1:4">
      <c r="A31" s="4" t="s">
        <v>487</v>
      </c>
    </row>
    <row r="32" spans="1:4">
      <c r="A32" s="3" t="s">
        <v>944</v>
      </c>
    </row>
    <row r="33" spans="1:4">
      <c r="A33" s="4" t="s">
        <v>945</v>
      </c>
      <c r="B33" s="6" t="n">
        <v>1880000000</v>
      </c>
      <c r="C33" s="6" t="n">
        <v>1853000000</v>
      </c>
    </row>
    <row r="34" spans="1:4">
      <c r="A34" s="4" t="s">
        <v>946</v>
      </c>
      <c r="B34" s="6" t="n">
        <v>24000000</v>
      </c>
      <c r="C34" s="6" t="n">
        <v>27000000</v>
      </c>
    </row>
    <row r="35" spans="1:4">
      <c r="A35" s="4" t="s">
        <v>947</v>
      </c>
      <c r="C35" s="6" t="n">
        <v>0</v>
      </c>
    </row>
    <row r="36" spans="1:4">
      <c r="A36" s="4" t="s">
        <v>948</v>
      </c>
      <c r="B36" s="6" t="n">
        <v>-1000000</v>
      </c>
      <c r="C36" s="6" t="n">
        <v>0</v>
      </c>
    </row>
    <row r="37" spans="1:4">
      <c r="A37" s="4" t="s">
        <v>949</v>
      </c>
      <c r="B37" s="7" t="n">
        <v>1903000000</v>
      </c>
      <c r="C37" s="7" t="n">
        <v>1880000000</v>
      </c>
      <c r="D37" s="7" t="n">
        <v>1853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951</v>
      </c>
      <c r="B1" s="2" t="s">
        <v>1</v>
      </c>
    </row>
    <row r="2" spans="1:4">
      <c r="B2" s="2" t="s">
        <v>2</v>
      </c>
      <c r="C2" s="2" t="s">
        <v>38</v>
      </c>
      <c r="D2" s="2" t="s">
        <v>42</v>
      </c>
    </row>
    <row r="3" spans="1:4">
      <c r="A3" s="3" t="s">
        <v>952</v>
      </c>
    </row>
    <row r="4" spans="1:4">
      <c r="A4" s="4" t="s">
        <v>953</v>
      </c>
      <c r="B4" s="7" t="n">
        <v>29004000000</v>
      </c>
      <c r="C4" s="7" t="n">
        <v>29434000000</v>
      </c>
    </row>
    <row r="5" spans="1:4">
      <c r="A5" s="4" t="s">
        <v>954</v>
      </c>
      <c r="B5" s="6" t="n">
        <v>-9048000000</v>
      </c>
      <c r="C5" s="6" t="n">
        <v>-8201000000</v>
      </c>
    </row>
    <row r="6" spans="1:4">
      <c r="A6" s="4" t="s">
        <v>955</v>
      </c>
      <c r="B6" s="6" t="n">
        <v>87000000</v>
      </c>
      <c r="C6" s="6" t="n">
        <v>0</v>
      </c>
      <c r="D6" s="7" t="n">
        <v>0</v>
      </c>
    </row>
    <row r="7" spans="1:4">
      <c r="A7" s="4" t="s">
        <v>956</v>
      </c>
      <c r="B7" s="6" t="n">
        <v>30000000</v>
      </c>
      <c r="C7" s="6" t="n">
        <v>68000000</v>
      </c>
      <c r="D7" s="7" t="n">
        <v>0</v>
      </c>
    </row>
    <row r="8" spans="1:4">
      <c r="A8" s="4" t="s">
        <v>275</v>
      </c>
    </row>
    <row r="9" spans="1:4">
      <c r="A9" s="3" t="s">
        <v>952</v>
      </c>
    </row>
    <row r="10" spans="1:4">
      <c r="A10" s="4" t="s">
        <v>957</v>
      </c>
      <c r="B10" s="6" t="n">
        <v>604000000</v>
      </c>
      <c r="C10" s="6" t="n">
        <v>490000000</v>
      </c>
    </row>
    <row r="11" spans="1:4">
      <c r="A11" s="4" t="s">
        <v>958</v>
      </c>
    </row>
    <row r="12" spans="1:4">
      <c r="A12" s="3" t="s">
        <v>952</v>
      </c>
    </row>
    <row r="13" spans="1:4">
      <c r="A13" s="4" t="s">
        <v>953</v>
      </c>
      <c r="B13" s="6" t="n">
        <v>16944000000</v>
      </c>
      <c r="C13" s="6" t="n">
        <v>16949000000</v>
      </c>
    </row>
    <row r="14" spans="1:4">
      <c r="A14" s="4" t="s">
        <v>954</v>
      </c>
      <c r="B14" s="6" t="n">
        <v>-4095000000</v>
      </c>
      <c r="C14" s="6" t="n">
        <v>-3139000000</v>
      </c>
    </row>
    <row r="15" spans="1:4">
      <c r="A15" s="4" t="s">
        <v>959</v>
      </c>
    </row>
    <row r="16" spans="1:4">
      <c r="A16" s="3" t="s">
        <v>952</v>
      </c>
    </row>
    <row r="17" spans="1:4">
      <c r="A17" s="4" t="s">
        <v>953</v>
      </c>
      <c r="B17" s="6" t="n">
        <v>11405000000</v>
      </c>
      <c r="C17" s="6" t="n">
        <v>11569000000</v>
      </c>
    </row>
    <row r="18" spans="1:4">
      <c r="A18" s="4" t="s">
        <v>954</v>
      </c>
      <c r="B18" s="6" t="n">
        <v>-4570000000</v>
      </c>
      <c r="C18" s="6" t="n">
        <v>-4441000000</v>
      </c>
    </row>
    <row r="19" spans="1:4">
      <c r="A19" s="4" t="s">
        <v>960</v>
      </c>
    </row>
    <row r="20" spans="1:4">
      <c r="A20" s="3" t="s">
        <v>952</v>
      </c>
    </row>
    <row r="21" spans="1:4">
      <c r="A21" s="4" t="s">
        <v>953</v>
      </c>
      <c r="B21" s="6" t="n">
        <v>570000000</v>
      </c>
      <c r="C21" s="6" t="n">
        <v>822000000</v>
      </c>
    </row>
    <row r="22" spans="1:4">
      <c r="A22" s="4" t="s">
        <v>954</v>
      </c>
      <c r="B22" s="6" t="n">
        <v>-324000000</v>
      </c>
      <c r="C22" s="6" t="n">
        <v>-569000000</v>
      </c>
    </row>
    <row r="23" spans="1:4">
      <c r="A23" s="4" t="s">
        <v>961</v>
      </c>
    </row>
    <row r="24" spans="1:4">
      <c r="A24" s="3" t="s">
        <v>952</v>
      </c>
    </row>
    <row r="25" spans="1:4">
      <c r="A25" s="4" t="s">
        <v>953</v>
      </c>
      <c r="B25" s="6" t="n">
        <v>85000000</v>
      </c>
      <c r="C25" s="6" t="n">
        <v>94000000</v>
      </c>
    </row>
    <row r="26" spans="1:4">
      <c r="A26" s="4" t="s">
        <v>954</v>
      </c>
      <c r="B26" s="6" t="n">
        <v>-59000000</v>
      </c>
      <c r="C26" s="7" t="n">
        <v>-52000000</v>
      </c>
    </row>
    <row r="27" spans="1:4">
      <c r="A27" s="4" t="s">
        <v>475</v>
      </c>
    </row>
    <row r="28" spans="1:4">
      <c r="A28" s="3" t="s">
        <v>952</v>
      </c>
    </row>
    <row r="29" spans="1:4">
      <c r="A29" s="4" t="s">
        <v>955</v>
      </c>
      <c r="B29" s="6" t="n">
        <v>61000000</v>
      </c>
    </row>
    <row r="30" spans="1:4">
      <c r="A30" s="4" t="s">
        <v>956</v>
      </c>
      <c r="B30" s="6" t="n">
        <v>9000000</v>
      </c>
    </row>
    <row r="31" spans="1:4">
      <c r="A31" s="4" t="s">
        <v>482</v>
      </c>
    </row>
    <row r="32" spans="1:4">
      <c r="A32" s="3" t="s">
        <v>952</v>
      </c>
    </row>
    <row r="33" spans="1:4">
      <c r="A33" s="4" t="s">
        <v>955</v>
      </c>
      <c r="B33" s="6" t="n">
        <v>26000000</v>
      </c>
    </row>
    <row r="34" spans="1:4">
      <c r="A34" s="4" t="s">
        <v>956</v>
      </c>
      <c r="B34" s="6" t="n">
        <v>11000000</v>
      </c>
    </row>
    <row r="35" spans="1:4">
      <c r="A35" s="4" t="s">
        <v>479</v>
      </c>
    </row>
    <row r="36" spans="1:4">
      <c r="A36" s="3" t="s">
        <v>952</v>
      </c>
    </row>
    <row r="37" spans="1:4">
      <c r="A37" s="4" t="s">
        <v>956</v>
      </c>
      <c r="B37" s="7" t="n">
        <v>10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8</v>
      </c>
      <c r="D2" s="2" t="s">
        <v>42</v>
      </c>
    </row>
    <row r="3" spans="1:4">
      <c r="A3" s="3" t="s">
        <v>215</v>
      </c>
    </row>
    <row r="4" spans="1:4">
      <c r="A4" s="4" t="s">
        <v>963</v>
      </c>
      <c r="B4" s="7" t="n">
        <v>1764</v>
      </c>
      <c r="C4" s="7" t="n">
        <v>1823</v>
      </c>
      <c r="D4" s="7" t="n">
        <v>1980</v>
      </c>
    </row>
    <row r="5" spans="1:4">
      <c r="A5" s="4" t="s">
        <v>851</v>
      </c>
      <c r="B5" s="6" t="n">
        <v>1741</v>
      </c>
    </row>
    <row r="6" spans="1:4">
      <c r="A6" s="4" t="s">
        <v>852</v>
      </c>
      <c r="B6" s="6" t="n">
        <v>1724</v>
      </c>
    </row>
    <row r="7" spans="1:4">
      <c r="A7" s="4" t="s">
        <v>853</v>
      </c>
      <c r="B7" s="6" t="n">
        <v>1684</v>
      </c>
    </row>
    <row r="8" spans="1:4">
      <c r="A8" s="4" t="s">
        <v>854</v>
      </c>
      <c r="B8" s="6" t="n">
        <v>1615</v>
      </c>
    </row>
    <row r="9" spans="1:4">
      <c r="A9" s="4" t="s">
        <v>855</v>
      </c>
      <c r="B9" s="7" t="n">
        <v>15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4</v>
      </c>
      <c r="B1" s="2" t="s">
        <v>1</v>
      </c>
    </row>
    <row r="2" spans="1:4">
      <c r="B2" s="2" t="s">
        <v>2</v>
      </c>
      <c r="C2" s="2" t="s">
        <v>38</v>
      </c>
      <c r="D2" s="2" t="s">
        <v>42</v>
      </c>
    </row>
    <row r="3" spans="1:4">
      <c r="A3" s="3" t="s">
        <v>965</v>
      </c>
    </row>
    <row r="4" spans="1:4">
      <c r="A4" s="4" t="s">
        <v>518</v>
      </c>
      <c r="B4" s="7" t="n">
        <v>10920</v>
      </c>
      <c r="C4" s="7" t="n">
        <v>10259</v>
      </c>
    </row>
    <row r="5" spans="1:4">
      <c r="A5" s="4" t="s">
        <v>966</v>
      </c>
      <c r="B5" s="6" t="n">
        <v>-6245</v>
      </c>
      <c r="C5" s="6" t="n">
        <v>-5655</v>
      </c>
    </row>
    <row r="6" spans="1:4">
      <c r="A6" s="4" t="s">
        <v>87</v>
      </c>
      <c r="B6" s="6" t="n">
        <v>4675</v>
      </c>
      <c r="C6" s="6" t="n">
        <v>4604</v>
      </c>
    </row>
    <row r="7" spans="1:4">
      <c r="A7" s="4" t="s">
        <v>967</v>
      </c>
      <c r="B7" s="6" t="n">
        <v>895</v>
      </c>
      <c r="C7" s="6" t="n">
        <v>821</v>
      </c>
      <c r="D7" s="7" t="n">
        <v>937</v>
      </c>
    </row>
    <row r="8" spans="1:4">
      <c r="A8" s="4" t="s">
        <v>968</v>
      </c>
    </row>
    <row r="9" spans="1:4">
      <c r="A9" s="3" t="s">
        <v>965</v>
      </c>
    </row>
    <row r="10" spans="1:4">
      <c r="A10" s="4" t="s">
        <v>518</v>
      </c>
      <c r="B10" s="7" t="n">
        <v>5519</v>
      </c>
      <c r="C10" s="6" t="n">
        <v>5171</v>
      </c>
    </row>
    <row r="11" spans="1:4">
      <c r="A11" s="4" t="s">
        <v>969</v>
      </c>
      <c r="B11" s="4" t="s">
        <v>970</v>
      </c>
    </row>
    <row r="12" spans="1:4">
      <c r="A12" s="4" t="s">
        <v>971</v>
      </c>
    </row>
    <row r="13" spans="1:4">
      <c r="A13" s="3" t="s">
        <v>965</v>
      </c>
    </row>
    <row r="14" spans="1:4">
      <c r="A14" s="4" t="s">
        <v>969</v>
      </c>
      <c r="B14" s="4" t="s">
        <v>659</v>
      </c>
    </row>
    <row r="15" spans="1:4">
      <c r="A15" s="4" t="s">
        <v>972</v>
      </c>
    </row>
    <row r="16" spans="1:4">
      <c r="A16" s="3" t="s">
        <v>965</v>
      </c>
    </row>
    <row r="17" spans="1:4">
      <c r="A17" s="4" t="s">
        <v>969</v>
      </c>
      <c r="B17" s="4" t="s">
        <v>542</v>
      </c>
    </row>
    <row r="18" spans="1:4">
      <c r="A18" s="4" t="s">
        <v>973</v>
      </c>
    </row>
    <row r="19" spans="1:4">
      <c r="A19" s="3" t="s">
        <v>965</v>
      </c>
    </row>
    <row r="20" spans="1:4">
      <c r="A20" s="4" t="s">
        <v>518</v>
      </c>
      <c r="B20" s="7" t="n">
        <v>1842</v>
      </c>
      <c r="C20" s="6" t="n">
        <v>1578</v>
      </c>
    </row>
    <row r="21" spans="1:4">
      <c r="A21" s="4" t="s">
        <v>974</v>
      </c>
    </row>
    <row r="22" spans="1:4">
      <c r="A22" s="3" t="s">
        <v>965</v>
      </c>
    </row>
    <row r="23" spans="1:4">
      <c r="A23" s="4" t="s">
        <v>969</v>
      </c>
      <c r="B23" s="4" t="s">
        <v>715</v>
      </c>
    </row>
    <row r="24" spans="1:4">
      <c r="A24" s="4" t="s">
        <v>975</v>
      </c>
    </row>
    <row r="25" spans="1:4">
      <c r="A25" s="3" t="s">
        <v>965</v>
      </c>
    </row>
    <row r="26" spans="1:4">
      <c r="A26" s="4" t="s">
        <v>518</v>
      </c>
      <c r="B26" s="7" t="n">
        <v>181</v>
      </c>
      <c r="C26" s="6" t="n">
        <v>187</v>
      </c>
    </row>
    <row r="27" spans="1:4">
      <c r="A27" s="4" t="s">
        <v>976</v>
      </c>
    </row>
    <row r="28" spans="1:4">
      <c r="A28" s="3" t="s">
        <v>965</v>
      </c>
    </row>
    <row r="29" spans="1:4">
      <c r="A29" s="4" t="s">
        <v>969</v>
      </c>
      <c r="B29" s="4" t="s">
        <v>470</v>
      </c>
    </row>
    <row r="30" spans="1:4">
      <c r="A30" s="4" t="s">
        <v>977</v>
      </c>
    </row>
    <row r="31" spans="1:4">
      <c r="A31" s="3" t="s">
        <v>965</v>
      </c>
    </row>
    <row r="32" spans="1:4">
      <c r="A32" s="4" t="s">
        <v>518</v>
      </c>
      <c r="B32" s="7" t="n">
        <v>2267</v>
      </c>
      <c r="C32" s="6" t="n">
        <v>2265</v>
      </c>
    </row>
    <row r="33" spans="1:4">
      <c r="A33" s="4" t="s">
        <v>978</v>
      </c>
    </row>
    <row r="34" spans="1:4">
      <c r="A34" s="3" t="s">
        <v>965</v>
      </c>
    </row>
    <row r="35" spans="1:4">
      <c r="A35" s="4" t="s">
        <v>969</v>
      </c>
      <c r="B35" s="4" t="s">
        <v>979</v>
      </c>
    </row>
    <row r="36" spans="1:4">
      <c r="A36" s="4" t="s">
        <v>980</v>
      </c>
    </row>
    <row r="37" spans="1:4">
      <c r="A37" s="3" t="s">
        <v>965</v>
      </c>
    </row>
    <row r="38" spans="1:4">
      <c r="A38" s="4" t="s">
        <v>518</v>
      </c>
      <c r="B38" s="7" t="n">
        <v>1111</v>
      </c>
      <c r="C38" s="7" t="n">
        <v>10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3"/>
    <col customWidth="1" max="2" min="2" width="37"/>
    <col customWidth="1" max="3" min="3" width="30"/>
    <col customWidth="1" max="4" min="4" width="37"/>
    <col customWidth="1" max="5" min="5" width="24"/>
    <col customWidth="1" max="6" min="6" width="21"/>
    <col customWidth="1" max="7" min="7" width="21"/>
    <col customWidth="1" max="8" min="8" width="20"/>
  </cols>
  <sheetData>
    <row r="1" spans="1:8">
      <c r="A1" s="1" t="s">
        <v>981</v>
      </c>
      <c r="B1" s="2" t="s">
        <v>1</v>
      </c>
      <c r="D1" s="2" t="s">
        <v>982</v>
      </c>
    </row>
    <row r="2" spans="1:8">
      <c r="B2" s="2" t="s">
        <v>983</v>
      </c>
      <c r="C2" s="2" t="s">
        <v>984</v>
      </c>
      <c r="D2" s="2" t="s">
        <v>983</v>
      </c>
      <c r="E2" s="2" t="s">
        <v>985</v>
      </c>
      <c r="F2" s="2" t="s">
        <v>986</v>
      </c>
      <c r="G2" s="2" t="s">
        <v>987</v>
      </c>
      <c r="H2" s="2" t="s">
        <v>988</v>
      </c>
    </row>
    <row r="3" spans="1:8">
      <c r="A3" s="3" t="s">
        <v>989</v>
      </c>
    </row>
    <row r="4" spans="1:8">
      <c r="A4" s="4" t="s">
        <v>120</v>
      </c>
      <c r="B4" s="6" t="n">
        <v>2600000000</v>
      </c>
      <c r="C4" s="6" t="n">
        <v>2600000000</v>
      </c>
      <c r="D4" s="6" t="n">
        <v>2600000000</v>
      </c>
    </row>
    <row r="5" spans="1:8">
      <c r="A5" s="4" t="s">
        <v>990</v>
      </c>
      <c r="B5" s="10" t="n">
        <v>0.0001</v>
      </c>
      <c r="C5" s="10" t="n">
        <v>0.0001</v>
      </c>
      <c r="D5" s="10" t="n">
        <v>0.0001</v>
      </c>
    </row>
    <row r="6" spans="1:8">
      <c r="A6" s="4" t="s">
        <v>991</v>
      </c>
      <c r="B6" s="6" t="n">
        <v>40000</v>
      </c>
      <c r="D6" s="6" t="n">
        <v>40000</v>
      </c>
    </row>
    <row r="7" spans="1:8">
      <c r="A7" s="4" t="s">
        <v>992</v>
      </c>
      <c r="E7" s="13" t="n">
        <v>1</v>
      </c>
    </row>
    <row r="8" spans="1:8">
      <c r="A8" s="4" t="s">
        <v>993</v>
      </c>
      <c r="B8" s="6" t="n">
        <v>127500000</v>
      </c>
      <c r="D8" s="6" t="n">
        <v>127500000</v>
      </c>
    </row>
    <row r="9" spans="1:8">
      <c r="A9" s="4" t="s">
        <v>994</v>
      </c>
      <c r="B9" s="8" t="n">
        <v>0.2</v>
      </c>
      <c r="D9" s="8" t="n">
        <v>0.2</v>
      </c>
    </row>
    <row r="10" spans="1:8">
      <c r="A10" s="4" t="s">
        <v>995</v>
      </c>
      <c r="B10" s="6" t="n">
        <v>0</v>
      </c>
      <c r="D10" s="6" t="n">
        <v>0</v>
      </c>
    </row>
    <row r="11" spans="1:8">
      <c r="A11" s="4" t="s">
        <v>996</v>
      </c>
      <c r="B11" s="6" t="n">
        <v>0</v>
      </c>
      <c r="D11" s="6" t="n">
        <v>0</v>
      </c>
    </row>
    <row r="12" spans="1:8">
      <c r="A12" s="4" t="s">
        <v>997</v>
      </c>
      <c r="B12" s="6" t="n">
        <v>0</v>
      </c>
      <c r="D12" s="6" t="n">
        <v>0</v>
      </c>
    </row>
    <row r="13" spans="1:8">
      <c r="A13" s="4" t="s">
        <v>998</v>
      </c>
      <c r="B13" s="6" t="n">
        <v>0</v>
      </c>
      <c r="D13" s="6" t="n">
        <v>0</v>
      </c>
    </row>
    <row r="14" spans="1:8">
      <c r="A14" s="4" t="s">
        <v>999</v>
      </c>
    </row>
    <row r="15" spans="1:8">
      <c r="A15" s="3" t="s">
        <v>989</v>
      </c>
    </row>
    <row r="16" spans="1:8">
      <c r="A16" s="4" t="s">
        <v>1000</v>
      </c>
      <c r="B16" s="6" t="n">
        <v>31000000</v>
      </c>
      <c r="C16" s="6" t="n">
        <v>25000000</v>
      </c>
    </row>
    <row r="17" spans="1:8">
      <c r="A17" s="4" t="s">
        <v>1001</v>
      </c>
      <c r="B17" s="8" t="n">
        <v>91.43000000000001</v>
      </c>
      <c r="C17" s="8" t="n">
        <v>83.70999999999999</v>
      </c>
    </row>
    <row r="18" spans="1:8">
      <c r="A18" s="4" t="s">
        <v>1002</v>
      </c>
      <c r="H18" s="6" t="n">
        <v>80000000</v>
      </c>
    </row>
    <row r="19" spans="1:8">
      <c r="A19" s="4" t="s">
        <v>1003</v>
      </c>
      <c r="C19" s="6" t="n">
        <v>13000000</v>
      </c>
    </row>
    <row r="20" spans="1:8">
      <c r="A20" s="4" t="s">
        <v>1004</v>
      </c>
    </row>
    <row r="21" spans="1:8">
      <c r="A21" s="3" t="s">
        <v>989</v>
      </c>
    </row>
    <row r="22" spans="1:8">
      <c r="A22" s="4" t="s">
        <v>1005</v>
      </c>
      <c r="B22" s="7" t="n">
        <v>11000000000</v>
      </c>
      <c r="D22" s="7" t="n">
        <v>11000000000</v>
      </c>
      <c r="G22" s="7" t="n">
        <v>5000000000</v>
      </c>
    </row>
    <row r="23" spans="1:8">
      <c r="A23" s="4" t="s">
        <v>1006</v>
      </c>
      <c r="F23" s="7" t="n">
        <v>6000000000</v>
      </c>
    </row>
    <row r="24" spans="1:8">
      <c r="A24" s="4" t="s">
        <v>1007</v>
      </c>
      <c r="D24" s="6" t="n">
        <v>3800000000</v>
      </c>
    </row>
    <row r="25" spans="1:8">
      <c r="A25" s="4" t="s">
        <v>1008</v>
      </c>
      <c r="B25" s="7" t="n">
        <v>7200000000</v>
      </c>
      <c r="D25" s="7" t="n">
        <v>7200000000</v>
      </c>
    </row>
    <row r="26" spans="1:8">
      <c r="A26" s="4" t="s">
        <v>1009</v>
      </c>
    </row>
    <row r="27" spans="1:8">
      <c r="A27" s="3" t="s">
        <v>989</v>
      </c>
    </row>
    <row r="28" spans="1:8">
      <c r="A28" s="4" t="s">
        <v>993</v>
      </c>
      <c r="B28" s="6" t="n">
        <v>500000</v>
      </c>
      <c r="D28" s="6" t="n">
        <v>500000</v>
      </c>
    </row>
    <row r="29" spans="1:8">
      <c r="A29" s="4" t="s">
        <v>994</v>
      </c>
      <c r="B29" s="7" t="n">
        <v>1</v>
      </c>
      <c r="D29" s="7" t="n">
        <v>1</v>
      </c>
    </row>
    <row r="30" spans="1:8">
      <c r="A30" s="4" t="s">
        <v>998</v>
      </c>
      <c r="B30" s="6" t="n">
        <v>1872</v>
      </c>
      <c r="D30" s="6" t="n">
        <v>18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10</v>
      </c>
      <c r="B1" s="2" t="s">
        <v>1</v>
      </c>
    </row>
    <row r="2" spans="1:3">
      <c r="B2" s="2" t="s">
        <v>2</v>
      </c>
      <c r="C2" s="2" t="s">
        <v>38</v>
      </c>
    </row>
    <row r="3" spans="1:3">
      <c r="A3" s="4" t="s">
        <v>1011</v>
      </c>
    </row>
    <row r="4" spans="1:3">
      <c r="A4" s="3" t="s">
        <v>1012</v>
      </c>
    </row>
    <row r="5" spans="1:3">
      <c r="A5" s="4" t="s">
        <v>1013</v>
      </c>
      <c r="B5" s="4" t="s">
        <v>538</v>
      </c>
    </row>
    <row r="6" spans="1:3">
      <c r="A6" s="4" t="s">
        <v>1014</v>
      </c>
      <c r="B6" s="4" t="s">
        <v>509</v>
      </c>
    </row>
    <row r="7" spans="1:3">
      <c r="A7" s="4" t="s">
        <v>1015</v>
      </c>
      <c r="B7" s="7" t="n">
        <v>67</v>
      </c>
    </row>
    <row r="8" spans="1:3">
      <c r="A8" s="4" t="s">
        <v>1016</v>
      </c>
      <c r="B8" s="4" t="s">
        <v>1017</v>
      </c>
    </row>
    <row r="9" spans="1:3">
      <c r="A9" s="4" t="s">
        <v>1018</v>
      </c>
    </row>
    <row r="10" spans="1:3">
      <c r="A10" s="3" t="s">
        <v>1012</v>
      </c>
    </row>
    <row r="11" spans="1:3">
      <c r="A11" s="4" t="s">
        <v>1014</v>
      </c>
      <c r="B11" s="4" t="s">
        <v>468</v>
      </c>
    </row>
    <row r="12" spans="1:3">
      <c r="A12" s="4" t="s">
        <v>1019</v>
      </c>
    </row>
    <row r="13" spans="1:3">
      <c r="A13" s="3" t="s">
        <v>1012</v>
      </c>
    </row>
    <row r="14" spans="1:3">
      <c r="A14" s="4" t="s">
        <v>1020</v>
      </c>
      <c r="B14" s="6" t="n">
        <v>0</v>
      </c>
    </row>
    <row r="15" spans="1:3">
      <c r="A15" s="4" t="s">
        <v>1021</v>
      </c>
    </row>
    <row r="16" spans="1:3">
      <c r="A16" s="3" t="s">
        <v>1012</v>
      </c>
    </row>
    <row r="17" spans="1:3">
      <c r="A17" s="4" t="s">
        <v>1014</v>
      </c>
      <c r="B17" s="4" t="s">
        <v>509</v>
      </c>
    </row>
    <row r="18" spans="1:3">
      <c r="A18" s="4" t="s">
        <v>1020</v>
      </c>
      <c r="B18" s="6" t="n">
        <v>7996000</v>
      </c>
      <c r="C18" s="6" t="n">
        <v>8236000</v>
      </c>
    </row>
    <row r="19" spans="1:3">
      <c r="A19" s="4" t="s">
        <v>1016</v>
      </c>
      <c r="B19" s="4" t="s">
        <v>1017</v>
      </c>
    </row>
    <row r="20" spans="1:3">
      <c r="A20" s="4" t="s">
        <v>1022</v>
      </c>
      <c r="B20" s="7" t="n">
        <v>353</v>
      </c>
    </row>
    <row r="21" spans="1:3">
      <c r="A21" s="4" t="s">
        <v>1023</v>
      </c>
    </row>
    <row r="22" spans="1:3">
      <c r="A22" s="3" t="s">
        <v>1012</v>
      </c>
    </row>
    <row r="23" spans="1:3">
      <c r="A23" s="4" t="s">
        <v>1014</v>
      </c>
      <c r="B23" s="4" t="s">
        <v>468</v>
      </c>
    </row>
    <row r="24" spans="1:3">
      <c r="A24" s="4" t="s">
        <v>1024</v>
      </c>
    </row>
    <row r="25" spans="1:3">
      <c r="A25" s="3" t="s">
        <v>1012</v>
      </c>
    </row>
    <row r="26" spans="1:3">
      <c r="A26" s="4" t="s">
        <v>1025</v>
      </c>
      <c r="B26" s="4" t="s">
        <v>1026</v>
      </c>
    </row>
    <row r="27" spans="1:3">
      <c r="A27" s="4" t="s">
        <v>1027</v>
      </c>
      <c r="B27" s="4" t="s">
        <v>1028</v>
      </c>
    </row>
    <row r="28" spans="1:3">
      <c r="A28" s="4" t="s">
        <v>1029</v>
      </c>
      <c r="B28" s="4" t="s">
        <v>1030</v>
      </c>
    </row>
    <row r="29" spans="1:3">
      <c r="A29" s="4" t="s">
        <v>1031</v>
      </c>
      <c r="B29" s="4" t="s">
        <v>1032</v>
      </c>
    </row>
    <row r="30" spans="1:3">
      <c r="A30" s="4" t="s">
        <v>1033</v>
      </c>
      <c r="B30" s="6" t="n">
        <v>2000000</v>
      </c>
    </row>
    <row r="31" spans="1:3">
      <c r="A31" s="4" t="s">
        <v>1034</v>
      </c>
      <c r="B31" s="8" t="n">
        <v>77.73999999999999</v>
      </c>
    </row>
    <row r="32" spans="1:3">
      <c r="A32" s="4" t="s">
        <v>1035</v>
      </c>
      <c r="B32" s="7" t="n">
        <v>12</v>
      </c>
    </row>
    <row r="33" spans="1:3">
      <c r="A33" s="4" t="s">
        <v>1036</v>
      </c>
      <c r="B33" s="6" t="n">
        <v>13000000</v>
      </c>
    </row>
    <row r="34" spans="1:3">
      <c r="A34" s="4" t="s">
        <v>1037</v>
      </c>
    </row>
    <row r="35" spans="1:3">
      <c r="A35" s="3" t="s">
        <v>1012</v>
      </c>
    </row>
    <row r="36" spans="1:3">
      <c r="A36" s="4" t="s">
        <v>1038</v>
      </c>
      <c r="B36" s="6" t="n">
        <v>51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23"/>
    <col customWidth="1" max="3" min="3" width="24"/>
    <col customWidth="1" max="4" min="4" width="24"/>
  </cols>
  <sheetData>
    <row r="1" spans="1:4">
      <c r="A1" s="1" t="s">
        <v>1039</v>
      </c>
      <c r="B1" s="2" t="s">
        <v>1</v>
      </c>
    </row>
    <row r="2" spans="1:4">
      <c r="B2" s="2" t="s">
        <v>2</v>
      </c>
      <c r="C2" s="2" t="s">
        <v>38</v>
      </c>
      <c r="D2" s="2" t="s">
        <v>42</v>
      </c>
    </row>
    <row r="3" spans="1:4">
      <c r="A3" s="3" t="s">
        <v>224</v>
      </c>
    </row>
    <row r="4" spans="1:4">
      <c r="A4" s="4" t="s">
        <v>1040</v>
      </c>
      <c r="B4" s="8" t="n">
        <v>14.77</v>
      </c>
      <c r="C4" s="8" t="n">
        <v>13.71</v>
      </c>
      <c r="D4" s="8" t="n">
        <v>14.7</v>
      </c>
    </row>
    <row r="5" spans="1:4">
      <c r="A5" s="3" t="s">
        <v>1041</v>
      </c>
    </row>
    <row r="6" spans="1:4">
      <c r="A6" s="4" t="s">
        <v>1042</v>
      </c>
      <c r="B6" s="4" t="s">
        <v>1043</v>
      </c>
      <c r="C6" s="4" t="s">
        <v>1044</v>
      </c>
      <c r="D6" s="4" t="s">
        <v>1045</v>
      </c>
    </row>
    <row r="7" spans="1:4">
      <c r="A7" s="4" t="s">
        <v>1046</v>
      </c>
      <c r="B7" s="4" t="s">
        <v>1047</v>
      </c>
      <c r="C7" s="4" t="s">
        <v>1028</v>
      </c>
      <c r="D7" s="4" t="s">
        <v>1048</v>
      </c>
    </row>
    <row r="8" spans="1:4">
      <c r="A8" s="4" t="s">
        <v>1049</v>
      </c>
      <c r="B8" s="4" t="s">
        <v>1050</v>
      </c>
      <c r="C8" s="4" t="s">
        <v>1051</v>
      </c>
      <c r="D8" s="4" t="s">
        <v>1052</v>
      </c>
    </row>
    <row r="9" spans="1:4">
      <c r="A9" s="4" t="s">
        <v>1053</v>
      </c>
      <c r="B9" s="4" t="s">
        <v>754</v>
      </c>
      <c r="C9" s="4" t="s">
        <v>1054</v>
      </c>
      <c r="D9" s="4" t="s">
        <v>10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8</v>
      </c>
      <c r="D2" s="2" t="s">
        <v>42</v>
      </c>
    </row>
    <row r="3" spans="1:4">
      <c r="A3" s="3" t="s">
        <v>1012</v>
      </c>
    </row>
    <row r="4" spans="1:4">
      <c r="A4" s="4" t="s">
        <v>1057</v>
      </c>
      <c r="B4" s="7" t="n">
        <v>290</v>
      </c>
      <c r="C4" s="7" t="n">
        <v>344</v>
      </c>
      <c r="D4" s="7" t="n">
        <v>348</v>
      </c>
    </row>
    <row r="5" spans="1:4">
      <c r="A5" s="4" t="s">
        <v>1058</v>
      </c>
      <c r="B5" s="6" t="n">
        <v>-54</v>
      </c>
      <c r="C5" s="6" t="n">
        <v>-82</v>
      </c>
      <c r="D5" s="6" t="n">
        <v>-98</v>
      </c>
    </row>
    <row r="6" spans="1:4">
      <c r="A6" s="4" t="s">
        <v>1059</v>
      </c>
      <c r="B6" s="6" t="n">
        <v>236</v>
      </c>
      <c r="C6" s="6" t="n">
        <v>262</v>
      </c>
      <c r="D6" s="6" t="n">
        <v>250</v>
      </c>
    </row>
    <row r="7" spans="1:4">
      <c r="A7" s="4" t="s">
        <v>46</v>
      </c>
    </row>
    <row r="8" spans="1:4">
      <c r="A8" s="3" t="s">
        <v>1012</v>
      </c>
    </row>
    <row r="9" spans="1:4">
      <c r="A9" s="4" t="s">
        <v>1057</v>
      </c>
      <c r="B9" s="6" t="n">
        <v>30</v>
      </c>
      <c r="C9" s="6" t="n">
        <v>44</v>
      </c>
      <c r="D9" s="6" t="n">
        <v>49</v>
      </c>
    </row>
    <row r="10" spans="1:4">
      <c r="A10" s="4" t="s">
        <v>47</v>
      </c>
    </row>
    <row r="11" spans="1:4">
      <c r="A11" s="3" t="s">
        <v>1012</v>
      </c>
    </row>
    <row r="12" spans="1:4">
      <c r="A12" s="4" t="s">
        <v>1057</v>
      </c>
      <c r="B12" s="6" t="n">
        <v>36</v>
      </c>
      <c r="C12" s="6" t="n">
        <v>38</v>
      </c>
      <c r="D12" s="6" t="n">
        <v>41</v>
      </c>
    </row>
    <row r="13" spans="1:4">
      <c r="A13" s="4" t="s">
        <v>48</v>
      </c>
    </row>
    <row r="14" spans="1:4">
      <c r="A14" s="3" t="s">
        <v>1012</v>
      </c>
    </row>
    <row r="15" spans="1:4">
      <c r="A15" s="4" t="s">
        <v>1057</v>
      </c>
      <c r="B15" s="6" t="n">
        <v>224</v>
      </c>
      <c r="C15" s="6" t="n">
        <v>262</v>
      </c>
      <c r="D15" s="6" t="n">
        <v>256</v>
      </c>
    </row>
    <row r="16" spans="1:4">
      <c r="A16" s="4" t="s">
        <v>50</v>
      </c>
    </row>
    <row r="17" spans="1:4">
      <c r="A17" s="3" t="s">
        <v>1012</v>
      </c>
    </row>
    <row r="18" spans="1:4">
      <c r="A18" s="4" t="s">
        <v>1057</v>
      </c>
      <c r="B18" s="6" t="n">
        <v>0</v>
      </c>
      <c r="C18" s="6" t="n">
        <v>0</v>
      </c>
      <c r="D18" s="6" t="n">
        <v>2</v>
      </c>
    </row>
    <row r="19" spans="1:4">
      <c r="A19" s="4" t="s">
        <v>1011</v>
      </c>
    </row>
    <row r="20" spans="1:4">
      <c r="A20" s="3" t="s">
        <v>1012</v>
      </c>
    </row>
    <row r="21" spans="1:4">
      <c r="A21" s="4" t="s">
        <v>1057</v>
      </c>
      <c r="B21" s="6" t="n">
        <v>72</v>
      </c>
      <c r="C21" s="6" t="n">
        <v>132</v>
      </c>
      <c r="D21" s="6" t="n">
        <v>157</v>
      </c>
    </row>
    <row r="22" spans="1:4">
      <c r="A22" s="4" t="s">
        <v>1021</v>
      </c>
    </row>
    <row r="23" spans="1:4">
      <c r="A23" s="3" t="s">
        <v>1012</v>
      </c>
    </row>
    <row r="24" spans="1:4">
      <c r="A24" s="4" t="s">
        <v>1057</v>
      </c>
      <c r="B24" s="6" t="n">
        <v>189</v>
      </c>
      <c r="C24" s="6" t="n">
        <v>185</v>
      </c>
      <c r="D24" s="6" t="n">
        <v>169</v>
      </c>
    </row>
    <row r="25" spans="1:4">
      <c r="A25" s="4" t="s">
        <v>1024</v>
      </c>
    </row>
    <row r="26" spans="1:4">
      <c r="A26" s="3" t="s">
        <v>1012</v>
      </c>
    </row>
    <row r="27" spans="1:4">
      <c r="A27" s="4" t="s">
        <v>1057</v>
      </c>
      <c r="B27" s="7" t="n">
        <v>29</v>
      </c>
      <c r="C27" s="7" t="n">
        <v>27</v>
      </c>
      <c r="D27" s="7" t="n">
        <v>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60</v>
      </c>
      <c r="B1" s="2" t="s">
        <v>1</v>
      </c>
    </row>
    <row r="2" spans="1:4">
      <c r="B2" s="2" t="s">
        <v>2</v>
      </c>
      <c r="C2" s="2" t="s">
        <v>38</v>
      </c>
      <c r="D2" s="2" t="s">
        <v>42</v>
      </c>
    </row>
    <row r="3" spans="1:4">
      <c r="A3" s="3" t="s">
        <v>1061</v>
      </c>
    </row>
    <row r="4" spans="1:4">
      <c r="A4" s="4" t="s">
        <v>1062</v>
      </c>
      <c r="B4" s="6" t="n">
        <v>41039</v>
      </c>
    </row>
    <row r="5" spans="1:4">
      <c r="A5" s="4" t="s">
        <v>1063</v>
      </c>
      <c r="B5" s="6" t="n">
        <v>5407</v>
      </c>
    </row>
    <row r="6" spans="1:4">
      <c r="A6" s="4" t="s">
        <v>1064</v>
      </c>
      <c r="B6" s="6" t="n">
        <v>-13767</v>
      </c>
    </row>
    <row r="7" spans="1:4">
      <c r="A7" s="4" t="s">
        <v>1065</v>
      </c>
      <c r="B7" s="6" t="n">
        <v>-1002</v>
      </c>
    </row>
    <row r="8" spans="1:4">
      <c r="A8" s="4" t="s">
        <v>1066</v>
      </c>
      <c r="B8" s="6" t="n">
        <v>31677</v>
      </c>
      <c r="C8" s="6" t="n">
        <v>41039</v>
      </c>
    </row>
    <row r="9" spans="1:4">
      <c r="A9" s="4" t="s">
        <v>1067</v>
      </c>
      <c r="B9" s="6" t="n">
        <v>9086</v>
      </c>
    </row>
    <row r="10" spans="1:4">
      <c r="A10" s="4" t="s">
        <v>1068</v>
      </c>
      <c r="B10" s="6" t="n">
        <v>22102</v>
      </c>
    </row>
    <row r="11" spans="1:4">
      <c r="A11" s="3" t="s">
        <v>1069</v>
      </c>
    </row>
    <row r="12" spans="1:4">
      <c r="A12" s="4" t="s">
        <v>1070</v>
      </c>
      <c r="B12" s="8" t="n">
        <v>66.56</v>
      </c>
    </row>
    <row r="13" spans="1:4">
      <c r="A13" s="4" t="s">
        <v>1071</v>
      </c>
      <c r="B13" s="12" t="n">
        <v>89.05</v>
      </c>
    </row>
    <row r="14" spans="1:4">
      <c r="A14" s="4" t="s">
        <v>1072</v>
      </c>
      <c r="B14" s="12" t="n">
        <v>62.76</v>
      </c>
    </row>
    <row r="15" spans="1:4">
      <c r="A15" s="4" t="s">
        <v>1073</v>
      </c>
      <c r="B15" s="12" t="n">
        <v>83.17</v>
      </c>
    </row>
    <row r="16" spans="1:4">
      <c r="A16" s="4" t="s">
        <v>1074</v>
      </c>
      <c r="B16" s="12" t="n">
        <v>71.52</v>
      </c>
      <c r="C16" s="8" t="n">
        <v>66.56</v>
      </c>
    </row>
    <row r="17" spans="1:4">
      <c r="A17" s="4" t="s">
        <v>1075</v>
      </c>
      <c r="B17" s="12" t="n">
        <v>86.54000000000001</v>
      </c>
    </row>
    <row r="18" spans="1:4">
      <c r="A18" s="4" t="s">
        <v>1076</v>
      </c>
      <c r="B18" s="8" t="n">
        <v>65.01000000000001</v>
      </c>
    </row>
    <row r="19" spans="1:4">
      <c r="A19" s="3" t="s">
        <v>1077</v>
      </c>
    </row>
    <row r="20" spans="1:4">
      <c r="A20" s="4" t="s">
        <v>1078</v>
      </c>
      <c r="B20" s="4" t="s">
        <v>1079</v>
      </c>
    </row>
    <row r="21" spans="1:4">
      <c r="A21" s="4" t="s">
        <v>1080</v>
      </c>
      <c r="B21" s="4" t="s">
        <v>1081</v>
      </c>
    </row>
    <row r="22" spans="1:4">
      <c r="A22" s="4" t="s">
        <v>1082</v>
      </c>
      <c r="B22" s="4" t="s">
        <v>1083</v>
      </c>
    </row>
    <row r="23" spans="1:4">
      <c r="A23" s="4" t="s">
        <v>1084</v>
      </c>
      <c r="B23" s="7" t="n">
        <v>512</v>
      </c>
    </row>
    <row r="24" spans="1:4">
      <c r="A24" s="4" t="s">
        <v>1085</v>
      </c>
      <c r="B24" s="6" t="n">
        <v>16</v>
      </c>
    </row>
    <row r="25" spans="1:4">
      <c r="A25" s="4" t="s">
        <v>1086</v>
      </c>
      <c r="B25" s="6" t="n">
        <v>495</v>
      </c>
    </row>
    <row r="26" spans="1:4">
      <c r="A26" s="4" t="s">
        <v>1087</v>
      </c>
      <c r="B26" s="6" t="n">
        <v>825</v>
      </c>
      <c r="C26" s="7" t="n">
        <v>250</v>
      </c>
      <c r="D26" s="7" t="n">
        <v>367</v>
      </c>
    </row>
    <row r="27" spans="1:4">
      <c r="A27" s="4" t="s">
        <v>1088</v>
      </c>
      <c r="B27" s="6" t="n">
        <v>383</v>
      </c>
      <c r="C27" s="6" t="n">
        <v>248</v>
      </c>
      <c r="D27" s="6" t="n">
        <v>403</v>
      </c>
    </row>
    <row r="28" spans="1:4">
      <c r="A28" s="4" t="s">
        <v>1089</v>
      </c>
      <c r="B28" s="7" t="n">
        <v>78</v>
      </c>
      <c r="C28" s="7" t="n">
        <v>75</v>
      </c>
      <c r="D28" s="7" t="n">
        <v>1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8</v>
      </c>
      <c r="D2" s="2" t="s">
        <v>42</v>
      </c>
    </row>
    <row r="3" spans="1:4">
      <c r="A3" s="3" t="s">
        <v>1091</v>
      </c>
    </row>
    <row r="4" spans="1:4">
      <c r="A4" s="4" t="s">
        <v>1092</v>
      </c>
      <c r="B4" s="6" t="n">
        <v>8236</v>
      </c>
    </row>
    <row r="5" spans="1:4">
      <c r="A5" s="4" t="s">
        <v>1063</v>
      </c>
      <c r="B5" s="6" t="n">
        <v>2812</v>
      </c>
    </row>
    <row r="6" spans="1:4">
      <c r="A6" s="4" t="s">
        <v>1093</v>
      </c>
      <c r="B6" s="6" t="n">
        <v>-2397</v>
      </c>
    </row>
    <row r="7" spans="1:4">
      <c r="A7" s="4" t="s">
        <v>1094</v>
      </c>
      <c r="B7" s="6" t="n">
        <v>-655</v>
      </c>
    </row>
    <row r="8" spans="1:4">
      <c r="A8" s="4" t="s">
        <v>1095</v>
      </c>
      <c r="B8" s="6" t="n">
        <v>7996</v>
      </c>
      <c r="C8" s="6" t="n">
        <v>8236</v>
      </c>
    </row>
    <row r="9" spans="1:4">
      <c r="A9" s="3" t="s">
        <v>1096</v>
      </c>
    </row>
    <row r="10" spans="1:4">
      <c r="A10" s="4" t="s">
        <v>1097</v>
      </c>
      <c r="B10" s="8" t="n">
        <v>83.34999999999999</v>
      </c>
    </row>
    <row r="11" spans="1:4">
      <c r="A11" s="4" t="s">
        <v>1071</v>
      </c>
      <c r="B11" s="12" t="n">
        <v>88.78</v>
      </c>
      <c r="C11" s="8" t="n">
        <v>83.88</v>
      </c>
      <c r="D11" s="8" t="n">
        <v>85.06999999999999</v>
      </c>
    </row>
    <row r="12" spans="1:4">
      <c r="A12" s="4" t="s">
        <v>1098</v>
      </c>
      <c r="B12" s="12" t="n">
        <v>72.78</v>
      </c>
    </row>
    <row r="13" spans="1:4">
      <c r="A13" s="4" t="s">
        <v>1099</v>
      </c>
      <c r="B13" s="12" t="n">
        <v>83.73</v>
      </c>
    </row>
    <row r="14" spans="1:4">
      <c r="A14" s="4" t="s">
        <v>1100</v>
      </c>
      <c r="B14" s="8" t="n">
        <v>88.40000000000001</v>
      </c>
      <c r="C14" s="8" t="n">
        <v>83.34999999999999</v>
      </c>
    </row>
    <row r="15" spans="1:4">
      <c r="A15" s="4" t="s">
        <v>1101</v>
      </c>
      <c r="B15" s="7" t="n">
        <v>174</v>
      </c>
      <c r="C15" s="7" t="n">
        <v>160</v>
      </c>
      <c r="D15" s="7" t="n">
        <v>131</v>
      </c>
    </row>
    <row r="16" spans="1:4">
      <c r="A16" s="4" t="s">
        <v>1102</v>
      </c>
      <c r="B16" s="7" t="n">
        <v>45</v>
      </c>
      <c r="C16" s="7" t="n">
        <v>63</v>
      </c>
      <c r="D16" s="7" t="n">
        <v>7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8</v>
      </c>
      <c r="D2" s="2" t="s">
        <v>42</v>
      </c>
    </row>
    <row r="3" spans="1:4">
      <c r="A3" s="3" t="s">
        <v>227</v>
      </c>
    </row>
    <row r="4" spans="1:4">
      <c r="A4" s="4" t="s">
        <v>489</v>
      </c>
      <c r="B4" s="7" t="n">
        <v>877</v>
      </c>
      <c r="C4" s="7" t="n">
        <v>-958</v>
      </c>
      <c r="D4" s="7" t="n">
        <v>-234</v>
      </c>
    </row>
    <row r="5" spans="1:4">
      <c r="A5" s="4" t="s">
        <v>1104</v>
      </c>
      <c r="B5" s="6" t="n">
        <v>4320</v>
      </c>
      <c r="C5" s="6" t="n">
        <v>6633</v>
      </c>
      <c r="D5" s="6" t="n">
        <v>4836</v>
      </c>
    </row>
    <row r="6" spans="1:4">
      <c r="A6" s="4" t="s">
        <v>57</v>
      </c>
      <c r="B6" s="7" t="n">
        <v>5197</v>
      </c>
      <c r="C6" s="7" t="n">
        <v>5675</v>
      </c>
      <c r="D6" s="7" t="n">
        <v>46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05</v>
      </c>
      <c r="B1" s="2" t="s">
        <v>1</v>
      </c>
    </row>
    <row r="2" spans="1:4">
      <c r="B2" s="2" t="s">
        <v>2</v>
      </c>
      <c r="C2" s="2" t="s">
        <v>38</v>
      </c>
      <c r="D2" s="2" t="s">
        <v>42</v>
      </c>
    </row>
    <row r="3" spans="1:4">
      <c r="A3" s="3" t="s">
        <v>1106</v>
      </c>
    </row>
    <row r="4" spans="1:4">
      <c r="A4" s="4" t="s">
        <v>489</v>
      </c>
      <c r="B4" s="7" t="n">
        <v>579</v>
      </c>
      <c r="C4" s="7" t="n">
        <v>2899</v>
      </c>
      <c r="D4" s="7" t="n">
        <v>614</v>
      </c>
    </row>
    <row r="5" spans="1:4">
      <c r="A5" s="4" t="s">
        <v>1104</v>
      </c>
      <c r="B5" s="6" t="n">
        <v>406</v>
      </c>
      <c r="C5" s="6" t="n">
        <v>796</v>
      </c>
      <c r="D5" s="6" t="n">
        <v>840</v>
      </c>
    </row>
    <row r="6" spans="1:4">
      <c r="A6" s="4" t="s">
        <v>1107</v>
      </c>
      <c r="B6" s="6" t="n">
        <v>985</v>
      </c>
      <c r="C6" s="6" t="n">
        <v>3695</v>
      </c>
      <c r="D6" s="6" t="n">
        <v>1454</v>
      </c>
    </row>
    <row r="7" spans="1:4">
      <c r="A7" s="3" t="s">
        <v>1108</v>
      </c>
    </row>
    <row r="8" spans="1:4">
      <c r="A8" s="4" t="s">
        <v>489</v>
      </c>
      <c r="B8" s="6" t="n">
        <v>-310</v>
      </c>
      <c r="C8" s="6" t="n">
        <v>45</v>
      </c>
      <c r="D8" s="6" t="n">
        <v>-399</v>
      </c>
    </row>
    <row r="9" spans="1:4">
      <c r="A9" s="4" t="s">
        <v>1104</v>
      </c>
      <c r="B9" s="6" t="n">
        <v>-128</v>
      </c>
      <c r="C9" s="6" t="n">
        <v>-1160</v>
      </c>
      <c r="D9" s="6" t="n">
        <v>-477</v>
      </c>
    </row>
    <row r="10" spans="1:4">
      <c r="A10" s="4" t="s">
        <v>1109</v>
      </c>
      <c r="B10" s="6" t="n">
        <v>-438</v>
      </c>
      <c r="C10" s="6" t="n">
        <v>-1115</v>
      </c>
      <c r="D10" s="6" t="n">
        <v>-876</v>
      </c>
    </row>
    <row r="11" spans="1:4">
      <c r="A11" s="4" t="s">
        <v>58</v>
      </c>
      <c r="B11" s="7" t="n">
        <v>547</v>
      </c>
      <c r="C11" s="7" t="n">
        <v>2580</v>
      </c>
      <c r="D11" s="7" t="n">
        <v>5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0</v>
      </c>
      <c r="B1" s="2" t="s">
        <v>1</v>
      </c>
    </row>
    <row r="2" spans="1:5">
      <c r="B2" s="2" t="s">
        <v>2</v>
      </c>
      <c r="C2" s="2" t="s">
        <v>38</v>
      </c>
      <c r="D2" s="2" t="s">
        <v>42</v>
      </c>
      <c r="E2" s="2" t="s">
        <v>1111</v>
      </c>
    </row>
    <row r="3" spans="1:5">
      <c r="A3" s="3" t="s">
        <v>1112</v>
      </c>
    </row>
    <row r="4" spans="1:5">
      <c r="A4" s="4" t="s">
        <v>1113</v>
      </c>
      <c r="B4" s="7" t="n">
        <v>2400</v>
      </c>
    </row>
    <row r="5" spans="1:5">
      <c r="A5" s="4" t="s">
        <v>1114</v>
      </c>
      <c r="B5" s="6" t="n">
        <v>2400</v>
      </c>
    </row>
    <row r="6" spans="1:5">
      <c r="A6" s="4" t="s">
        <v>1115</v>
      </c>
      <c r="B6" s="6" t="n">
        <v>118</v>
      </c>
    </row>
    <row r="7" spans="1:5">
      <c r="A7" s="4" t="s">
        <v>1116</v>
      </c>
      <c r="B7" s="6" t="n">
        <v>-75</v>
      </c>
    </row>
    <row r="8" spans="1:5">
      <c r="A8" s="4" t="s">
        <v>1117</v>
      </c>
      <c r="B8" s="6" t="n">
        <v>64100</v>
      </c>
      <c r="C8" s="7" t="n">
        <v>61000</v>
      </c>
    </row>
    <row r="9" spans="1:5">
      <c r="A9" s="4" t="s">
        <v>1118</v>
      </c>
      <c r="B9" s="6" t="n">
        <v>178</v>
      </c>
    </row>
    <row r="10" spans="1:5">
      <c r="A10" s="4" t="s">
        <v>1119</v>
      </c>
      <c r="B10" s="6" t="n">
        <v>66</v>
      </c>
    </row>
    <row r="11" spans="1:5">
      <c r="A11" s="4" t="s">
        <v>1120</v>
      </c>
      <c r="B11" s="6" t="n">
        <v>6300</v>
      </c>
      <c r="C11" s="6" t="n">
        <v>7166</v>
      </c>
    </row>
    <row r="12" spans="1:5">
      <c r="A12" s="4" t="s">
        <v>1121</v>
      </c>
      <c r="B12" s="6" t="n">
        <v>-40</v>
      </c>
      <c r="C12" s="6" t="n">
        <v>1900</v>
      </c>
      <c r="D12" s="7" t="n">
        <v>202</v>
      </c>
    </row>
    <row r="13" spans="1:5">
      <c r="A13" s="4" t="s">
        <v>1122</v>
      </c>
      <c r="B13" s="6" t="n">
        <v>30</v>
      </c>
    </row>
    <row r="14" spans="1:5">
      <c r="A14" s="4" t="s">
        <v>1123</v>
      </c>
      <c r="B14" s="6" t="n">
        <v>42</v>
      </c>
    </row>
    <row r="15" spans="1:5">
      <c r="A15" s="4" t="s">
        <v>1124</v>
      </c>
      <c r="B15" s="6" t="n">
        <v>32</v>
      </c>
    </row>
    <row r="16" spans="1:5">
      <c r="A16" s="4" t="s">
        <v>1125</v>
      </c>
      <c r="B16" s="6" t="n">
        <v>-20</v>
      </c>
      <c r="D16" s="6" t="n">
        <v>125</v>
      </c>
    </row>
    <row r="17" spans="1:5">
      <c r="A17" s="4" t="s">
        <v>1126</v>
      </c>
      <c r="C17" s="6" t="n">
        <v>2400</v>
      </c>
    </row>
    <row r="18" spans="1:5">
      <c r="A18" s="4" t="s">
        <v>1127</v>
      </c>
      <c r="C18" s="6" t="n">
        <v>73</v>
      </c>
    </row>
    <row r="19" spans="1:5">
      <c r="A19" s="4" t="s">
        <v>1128</v>
      </c>
      <c r="C19" s="6" t="n">
        <v>579</v>
      </c>
    </row>
    <row r="20" spans="1:5">
      <c r="A20" s="4" t="s">
        <v>1129</v>
      </c>
      <c r="D20" s="6" t="n">
        <v>404</v>
      </c>
    </row>
    <row r="21" spans="1:5">
      <c r="A21" s="4" t="s">
        <v>1130</v>
      </c>
      <c r="D21" s="6" t="n">
        <v>86</v>
      </c>
    </row>
    <row r="22" spans="1:5">
      <c r="A22" s="4" t="s">
        <v>1131</v>
      </c>
      <c r="D22" s="6" t="n">
        <v>18</v>
      </c>
    </row>
    <row r="23" spans="1:5">
      <c r="A23" s="4" t="s">
        <v>1132</v>
      </c>
      <c r="D23" s="6" t="n">
        <v>431</v>
      </c>
    </row>
    <row r="24" spans="1:5">
      <c r="A24" s="4" t="s">
        <v>1133</v>
      </c>
      <c r="B24" s="6" t="n">
        <v>437</v>
      </c>
      <c r="C24" s="6" t="n">
        <v>446</v>
      </c>
      <c r="D24" s="6" t="n">
        <v>475</v>
      </c>
    </row>
    <row r="25" spans="1:5">
      <c r="A25" s="4" t="s">
        <v>1134</v>
      </c>
      <c r="B25" s="6" t="n">
        <v>1836</v>
      </c>
      <c r="C25" s="6" t="n">
        <v>1727</v>
      </c>
      <c r="D25" s="6" t="n">
        <v>1896</v>
      </c>
      <c r="E25" s="7" t="n">
        <v>2703</v>
      </c>
    </row>
    <row r="26" spans="1:5">
      <c r="A26" s="4" t="s">
        <v>1135</v>
      </c>
      <c r="B26" s="6" t="n">
        <v>1800</v>
      </c>
      <c r="C26" s="6" t="n">
        <v>1700</v>
      </c>
      <c r="D26" s="6" t="n">
        <v>1800</v>
      </c>
    </row>
    <row r="27" spans="1:5">
      <c r="A27" s="4" t="s">
        <v>1136</v>
      </c>
      <c r="B27" s="6" t="n">
        <v>977</v>
      </c>
    </row>
    <row r="28" spans="1:5">
      <c r="A28" s="4" t="s">
        <v>1137</v>
      </c>
      <c r="B28" s="6" t="n">
        <v>172</v>
      </c>
      <c r="C28" s="6" t="n">
        <v>128</v>
      </c>
      <c r="D28" s="6" t="n">
        <v>360</v>
      </c>
    </row>
    <row r="29" spans="1:5">
      <c r="A29" s="4" t="s">
        <v>1138</v>
      </c>
      <c r="B29" s="6" t="n">
        <v>48</v>
      </c>
      <c r="C29" s="6" t="n">
        <v>84</v>
      </c>
      <c r="D29" s="7" t="n">
        <v>-208</v>
      </c>
    </row>
    <row r="30" spans="1:5">
      <c r="A30" s="4" t="s">
        <v>1139</v>
      </c>
    </row>
    <row r="31" spans="1:5">
      <c r="A31" s="3" t="s">
        <v>1112</v>
      </c>
    </row>
    <row r="32" spans="1:5">
      <c r="A32" s="4" t="s">
        <v>1140</v>
      </c>
      <c r="C32" s="6" t="n">
        <v>1100</v>
      </c>
    </row>
    <row r="33" spans="1:5">
      <c r="A33" s="4" t="s">
        <v>1141</v>
      </c>
      <c r="C33" s="6" t="n">
        <v>859</v>
      </c>
    </row>
    <row r="34" spans="1:5">
      <c r="A34" s="4" t="s">
        <v>186</v>
      </c>
      <c r="C34" s="7" t="n">
        <v>285</v>
      </c>
    </row>
    <row r="35" spans="1:5">
      <c r="A35" s="4" t="s">
        <v>1142</v>
      </c>
    </row>
    <row r="36" spans="1:5">
      <c r="A36" s="3" t="s">
        <v>1112</v>
      </c>
    </row>
    <row r="37" spans="1:5">
      <c r="A37" s="4" t="s">
        <v>1143</v>
      </c>
      <c r="B37" s="6" t="n">
        <v>26200</v>
      </c>
    </row>
    <row r="38" spans="1:5">
      <c r="A38" s="4" t="s">
        <v>1144</v>
      </c>
      <c r="B38" s="6" t="n">
        <v>22900</v>
      </c>
    </row>
    <row r="39" spans="1:5">
      <c r="A39" s="4" t="s">
        <v>1145</v>
      </c>
      <c r="B39" s="6" t="n">
        <v>3300</v>
      </c>
    </row>
    <row r="40" spans="1:5">
      <c r="A40" s="4" t="s">
        <v>1146</v>
      </c>
      <c r="B40" s="7" t="n">
        <v>8100</v>
      </c>
    </row>
    <row r="41" spans="1:5">
      <c r="A41" s="4" t="s">
        <v>1147</v>
      </c>
      <c r="B41" s="8" t="n">
        <v>0.32</v>
      </c>
      <c r="C41" s="8" t="n">
        <v>0.33</v>
      </c>
      <c r="D41" s="8" t="n">
        <v>0.34</v>
      </c>
    </row>
    <row r="42" spans="1:5">
      <c r="A42" s="4" t="s">
        <v>1148</v>
      </c>
    </row>
    <row r="43" spans="1:5">
      <c r="A43" s="3" t="s">
        <v>1112</v>
      </c>
    </row>
    <row r="44" spans="1:5">
      <c r="A44" s="4" t="s">
        <v>1143</v>
      </c>
      <c r="B44" s="7" t="n">
        <v>18100</v>
      </c>
    </row>
    <row r="45" spans="1:5">
      <c r="A45" s="4" t="s">
        <v>1149</v>
      </c>
    </row>
    <row r="46" spans="1:5">
      <c r="A46" s="3" t="s">
        <v>1112</v>
      </c>
    </row>
    <row r="47" spans="1:5">
      <c r="A47" s="4" t="s">
        <v>1143</v>
      </c>
      <c r="B47" s="6" t="n">
        <v>682</v>
      </c>
    </row>
    <row r="48" spans="1:5">
      <c r="A48" s="4" t="s">
        <v>1150</v>
      </c>
    </row>
    <row r="49" spans="1:5">
      <c r="A49" s="3" t="s">
        <v>1112</v>
      </c>
    </row>
    <row r="50" spans="1:5">
      <c r="A50" s="4" t="s">
        <v>1143</v>
      </c>
      <c r="B50" s="7" t="n">
        <v>1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8</v>
      </c>
    </row>
    <row r="2" spans="1:3">
      <c r="A2" s="3" t="s">
        <v>1152</v>
      </c>
    </row>
    <row r="3" spans="1:3">
      <c r="A3" s="4" t="s">
        <v>1153</v>
      </c>
      <c r="B3" s="7" t="n">
        <v>6574</v>
      </c>
      <c r="C3" s="7" t="n">
        <v>7463</v>
      </c>
    </row>
    <row r="4" spans="1:3">
      <c r="A4" s="4" t="s">
        <v>1154</v>
      </c>
      <c r="B4" s="6" t="n">
        <v>389</v>
      </c>
      <c r="C4" s="6" t="n">
        <v>410</v>
      </c>
    </row>
    <row r="5" spans="1:3">
      <c r="A5" s="4" t="s">
        <v>96</v>
      </c>
      <c r="B5" s="6" t="n">
        <v>315</v>
      </c>
      <c r="C5" s="6" t="n">
        <v>209</v>
      </c>
    </row>
    <row r="6" spans="1:3">
      <c r="A6" s="4" t="s">
        <v>1155</v>
      </c>
      <c r="B6" s="6" t="n">
        <v>300</v>
      </c>
      <c r="C6" s="6" t="n">
        <v>256</v>
      </c>
    </row>
    <row r="7" spans="1:3">
      <c r="A7" s="4" t="s">
        <v>140</v>
      </c>
      <c r="B7" s="6" t="n">
        <v>162</v>
      </c>
      <c r="C7" s="6" t="n">
        <v>190</v>
      </c>
    </row>
    <row r="8" spans="1:3">
      <c r="A8" s="4" t="s">
        <v>961</v>
      </c>
      <c r="B8" s="6" t="n">
        <v>339</v>
      </c>
      <c r="C8" s="6" t="n">
        <v>332</v>
      </c>
    </row>
    <row r="9" spans="1:3">
      <c r="A9" s="4" t="s">
        <v>517</v>
      </c>
      <c r="B9" s="6" t="n">
        <v>194</v>
      </c>
      <c r="C9" s="6" t="n">
        <v>207</v>
      </c>
    </row>
    <row r="10" spans="1:3">
      <c r="A10" s="4" t="s">
        <v>1156</v>
      </c>
      <c r="B10" s="6" t="n">
        <v>83</v>
      </c>
      <c r="C10" s="6" t="n">
        <v>67</v>
      </c>
    </row>
    <row r="11" spans="1:3">
      <c r="A11" s="4" t="s">
        <v>1157</v>
      </c>
      <c r="B11" s="6" t="n">
        <v>111</v>
      </c>
      <c r="C11" s="6" t="n">
        <v>0</v>
      </c>
    </row>
    <row r="12" spans="1:3">
      <c r="A12" s="4" t="s">
        <v>1158</v>
      </c>
      <c r="B12" s="6" t="n">
        <v>17</v>
      </c>
      <c r="C12" s="6" t="n">
        <v>93</v>
      </c>
    </row>
    <row r="13" spans="1:3">
      <c r="A13" s="4" t="s">
        <v>1159</v>
      </c>
      <c r="B13" s="6" t="n">
        <v>8484</v>
      </c>
      <c r="C13" s="6" t="n">
        <v>9227</v>
      </c>
    </row>
    <row r="14" spans="1:3">
      <c r="A14" s="4" t="s">
        <v>1120</v>
      </c>
      <c r="B14" s="6" t="n">
        <v>-6300</v>
      </c>
      <c r="C14" s="6" t="n">
        <v>-7166</v>
      </c>
    </row>
    <row r="15" spans="1:3">
      <c r="A15" s="4" t="s">
        <v>1160</v>
      </c>
      <c r="B15" s="6" t="n">
        <v>2184</v>
      </c>
      <c r="C15" s="6" t="n">
        <v>2061</v>
      </c>
    </row>
    <row r="16" spans="1:3">
      <c r="A16" s="3" t="s">
        <v>1161</v>
      </c>
    </row>
    <row r="17" spans="1:3">
      <c r="A17" s="4" t="s">
        <v>1162</v>
      </c>
      <c r="B17" s="6" t="n">
        <v>-1614</v>
      </c>
      <c r="C17" s="6" t="n">
        <v>-1697</v>
      </c>
    </row>
    <row r="18" spans="1:3">
      <c r="A18" s="4" t="s">
        <v>1163</v>
      </c>
      <c r="B18" s="6" t="n">
        <v>-70</v>
      </c>
      <c r="C18" s="6" t="n">
        <v>-69</v>
      </c>
    </row>
    <row r="19" spans="1:3">
      <c r="A19" s="4" t="s">
        <v>961</v>
      </c>
      <c r="B19" s="6" t="n">
        <v>-152</v>
      </c>
      <c r="C19" s="6" t="n">
        <v>-143</v>
      </c>
    </row>
    <row r="20" spans="1:3">
      <c r="A20" s="4" t="s">
        <v>1164</v>
      </c>
      <c r="B20" s="6" t="n">
        <v>-38</v>
      </c>
      <c r="C20" s="6" t="n">
        <v>-38</v>
      </c>
    </row>
    <row r="21" spans="1:3">
      <c r="A21" s="4" t="s">
        <v>1165</v>
      </c>
      <c r="B21" s="6" t="n">
        <v>-119</v>
      </c>
      <c r="C21" s="6" t="n">
        <v>-131</v>
      </c>
    </row>
    <row r="22" spans="1:3">
      <c r="A22" s="4" t="s">
        <v>1166</v>
      </c>
      <c r="B22" s="6" t="n">
        <v>-1993</v>
      </c>
      <c r="C22" s="6" t="n">
        <v>-2078</v>
      </c>
    </row>
    <row r="23" spans="1:3">
      <c r="A23" s="4" t="s">
        <v>1167</v>
      </c>
      <c r="B23" s="6" t="n">
        <v>363</v>
      </c>
      <c r="C23" s="6" t="n">
        <v>406</v>
      </c>
    </row>
    <row r="24" spans="1:3">
      <c r="A24" s="4" t="s">
        <v>1168</v>
      </c>
      <c r="B24" s="6" t="n">
        <v>335</v>
      </c>
      <c r="C24" s="6" t="n">
        <v>315</v>
      </c>
    </row>
    <row r="25" spans="1:3">
      <c r="A25" s="4" t="s">
        <v>1169</v>
      </c>
      <c r="B25" s="6" t="n">
        <v>889</v>
      </c>
      <c r="C25" s="6" t="n">
        <v>704</v>
      </c>
    </row>
    <row r="26" spans="1:3">
      <c r="A26" s="3" t="s">
        <v>1170</v>
      </c>
    </row>
    <row r="27" spans="1:3">
      <c r="A27" s="4" t="s">
        <v>85</v>
      </c>
      <c r="B27" s="6" t="n">
        <v>648</v>
      </c>
      <c r="C27" s="6" t="n">
        <v>662</v>
      </c>
    </row>
    <row r="28" spans="1:3">
      <c r="A28" s="4" t="s">
        <v>90</v>
      </c>
      <c r="B28" s="6" t="n">
        <v>1519</v>
      </c>
      <c r="C28" s="6" t="n">
        <v>1465</v>
      </c>
    </row>
    <row r="29" spans="1:3">
      <c r="A29" s="4" t="s">
        <v>102</v>
      </c>
      <c r="B29" s="7" t="n">
        <v>-1278</v>
      </c>
      <c r="C29" s="7" t="n">
        <v>-14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71</v>
      </c>
      <c r="B1" s="2" t="s">
        <v>1</v>
      </c>
    </row>
    <row r="2" spans="1:4">
      <c r="B2" s="2" t="s">
        <v>2</v>
      </c>
      <c r="C2" s="2" t="s">
        <v>38</v>
      </c>
      <c r="D2" s="2" t="s">
        <v>42</v>
      </c>
    </row>
    <row r="3" spans="1:4">
      <c r="A3" s="3" t="s">
        <v>227</v>
      </c>
    </row>
    <row r="4" spans="1:4">
      <c r="A4" s="4" t="s">
        <v>1172</v>
      </c>
      <c r="B4" s="4" t="s">
        <v>1173</v>
      </c>
      <c r="C4" s="4" t="s">
        <v>1174</v>
      </c>
      <c r="D4" s="4" t="s">
        <v>1175</v>
      </c>
    </row>
    <row r="5" spans="1:4">
      <c r="A5" s="3" t="s">
        <v>1176</v>
      </c>
    </row>
    <row r="6" spans="1:4">
      <c r="A6" s="4" t="s">
        <v>1177</v>
      </c>
      <c r="B6" s="4" t="s">
        <v>1178</v>
      </c>
      <c r="C6" s="4" t="s">
        <v>1179</v>
      </c>
      <c r="D6" s="4" t="s">
        <v>465</v>
      </c>
    </row>
    <row r="7" spans="1:4">
      <c r="A7" s="4" t="s">
        <v>1180</v>
      </c>
      <c r="B7" s="4" t="s">
        <v>1181</v>
      </c>
      <c r="C7" s="4" t="s">
        <v>1182</v>
      </c>
      <c r="D7" s="4" t="s">
        <v>1183</v>
      </c>
    </row>
    <row r="8" spans="1:4">
      <c r="A8" s="4" t="s">
        <v>1184</v>
      </c>
      <c r="B8" s="4" t="s">
        <v>1185</v>
      </c>
      <c r="C8" s="4" t="s">
        <v>1186</v>
      </c>
      <c r="D8" s="4" t="s">
        <v>1187</v>
      </c>
    </row>
    <row r="9" spans="1:4">
      <c r="A9" s="4" t="s">
        <v>1104</v>
      </c>
      <c r="B9" s="4" t="s">
        <v>1188</v>
      </c>
      <c r="C9" s="4" t="s">
        <v>1189</v>
      </c>
      <c r="D9" s="4" t="s">
        <v>1190</v>
      </c>
    </row>
    <row r="10" spans="1:4">
      <c r="A10" s="4" t="s">
        <v>1191</v>
      </c>
      <c r="B10" s="4" t="s">
        <v>1192</v>
      </c>
      <c r="C10" s="4" t="s">
        <v>1193</v>
      </c>
      <c r="D10" s="4" t="s">
        <v>745</v>
      </c>
    </row>
    <row r="11" spans="1:4">
      <c r="A11" s="4" t="s">
        <v>1194</v>
      </c>
      <c r="B11" s="4" t="s">
        <v>1195</v>
      </c>
      <c r="C11" s="4" t="s">
        <v>1195</v>
      </c>
      <c r="D11" s="4" t="s">
        <v>745</v>
      </c>
    </row>
    <row r="12" spans="1:4">
      <c r="A12" s="4" t="s">
        <v>159</v>
      </c>
      <c r="B12" s="4" t="s">
        <v>1196</v>
      </c>
      <c r="C12" s="4" t="s">
        <v>1197</v>
      </c>
      <c r="D12" s="4" t="s">
        <v>1195</v>
      </c>
    </row>
    <row r="13" spans="1:4">
      <c r="A13" s="4" t="s">
        <v>1198</v>
      </c>
      <c r="B13" s="4" t="s">
        <v>745</v>
      </c>
      <c r="C13" s="4" t="s">
        <v>1199</v>
      </c>
      <c r="D13" s="4" t="s">
        <v>745</v>
      </c>
    </row>
    <row r="14" spans="1:4">
      <c r="A14" s="4" t="s">
        <v>1200</v>
      </c>
      <c r="B14" s="4" t="s">
        <v>1195</v>
      </c>
      <c r="C14" s="4" t="s">
        <v>1201</v>
      </c>
      <c r="D14" s="4" t="s">
        <v>1202</v>
      </c>
    </row>
    <row r="15" spans="1:4">
      <c r="A15" s="4" t="s">
        <v>1203</v>
      </c>
      <c r="B15" s="4" t="s">
        <v>839</v>
      </c>
      <c r="C15" s="4" t="s">
        <v>1204</v>
      </c>
      <c r="D15" s="4" t="s">
        <v>810</v>
      </c>
    </row>
    <row r="16" spans="1:4">
      <c r="A16" s="4" t="s">
        <v>1205</v>
      </c>
      <c r="B16" s="4" t="s">
        <v>1206</v>
      </c>
      <c r="C16" s="4" t="s">
        <v>1207</v>
      </c>
      <c r="D16" s="4" t="s">
        <v>12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8</v>
      </c>
      <c r="D2" s="2" t="s">
        <v>42</v>
      </c>
    </row>
    <row r="3" spans="1:4">
      <c r="A3" s="3" t="s">
        <v>1210</v>
      </c>
    </row>
    <row r="4" spans="1:4">
      <c r="A4" s="4" t="s">
        <v>1211</v>
      </c>
      <c r="B4" s="7" t="n">
        <v>1727</v>
      </c>
      <c r="C4" s="7" t="n">
        <v>1896</v>
      </c>
      <c r="D4" s="7" t="n">
        <v>2703</v>
      </c>
    </row>
    <row r="5" spans="1:4">
      <c r="A5" s="3" t="s">
        <v>1212</v>
      </c>
    </row>
    <row r="6" spans="1:4">
      <c r="A6" s="4" t="s">
        <v>1213</v>
      </c>
      <c r="B6" s="6" t="n">
        <v>34</v>
      </c>
      <c r="C6" s="6" t="n">
        <v>13</v>
      </c>
      <c r="D6" s="6" t="n">
        <v>147</v>
      </c>
    </row>
    <row r="7" spans="1:4">
      <c r="A7" s="4" t="s">
        <v>1214</v>
      </c>
      <c r="B7" s="6" t="n">
        <v>109</v>
      </c>
      <c r="C7" s="6" t="n">
        <v>63</v>
      </c>
      <c r="D7" s="6" t="n">
        <v>75</v>
      </c>
    </row>
    <row r="8" spans="1:4">
      <c r="A8" s="4" t="s">
        <v>193</v>
      </c>
      <c r="B8" s="6" t="n">
        <v>0</v>
      </c>
      <c r="C8" s="6" t="n">
        <v>0</v>
      </c>
      <c r="D8" s="6" t="n">
        <v>4</v>
      </c>
    </row>
    <row r="9" spans="1:4">
      <c r="A9" s="3" t="s">
        <v>1215</v>
      </c>
    </row>
    <row r="10" spans="1:4">
      <c r="A10" s="4" t="s">
        <v>1213</v>
      </c>
      <c r="B10" s="6" t="n">
        <v>-14</v>
      </c>
      <c r="C10" s="6" t="n">
        <v>-120</v>
      </c>
      <c r="D10" s="6" t="n">
        <v>-538</v>
      </c>
    </row>
    <row r="11" spans="1:4">
      <c r="A11" s="4" t="s">
        <v>662</v>
      </c>
      <c r="B11" s="6" t="n">
        <v>0</v>
      </c>
      <c r="C11" s="6" t="n">
        <v>-80</v>
      </c>
      <c r="D11" s="6" t="n">
        <v>-467</v>
      </c>
    </row>
    <row r="12" spans="1:4">
      <c r="A12" s="4" t="s">
        <v>1216</v>
      </c>
      <c r="B12" s="6" t="n">
        <v>-20</v>
      </c>
      <c r="C12" s="6" t="n">
        <v>-45</v>
      </c>
      <c r="D12" s="6" t="n">
        <v>-28</v>
      </c>
    </row>
    <row r="13" spans="1:4">
      <c r="A13" s="4" t="s">
        <v>1217</v>
      </c>
      <c r="B13" s="6" t="n">
        <v>1836</v>
      </c>
      <c r="C13" s="6" t="n">
        <v>1727</v>
      </c>
      <c r="D13" s="6" t="n">
        <v>1896</v>
      </c>
    </row>
    <row r="14" spans="1:4">
      <c r="A14" s="4" t="s">
        <v>1218</v>
      </c>
      <c r="B14" s="6" t="n">
        <v>-859</v>
      </c>
      <c r="C14" s="6" t="n">
        <v>-859</v>
      </c>
      <c r="D14" s="6" t="n">
        <v>0</v>
      </c>
    </row>
    <row r="15" spans="1:4">
      <c r="A15" s="4" t="s">
        <v>1219</v>
      </c>
      <c r="B15" s="7" t="n">
        <v>977</v>
      </c>
      <c r="C15" s="7" t="n">
        <v>868</v>
      </c>
      <c r="D15" s="7" t="n">
        <v>18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221</v>
      </c>
    </row>
    <row r="4" spans="1:12">
      <c r="A4" s="4" t="s">
        <v>1222</v>
      </c>
      <c r="B4" s="7" t="n">
        <v>1172</v>
      </c>
      <c r="C4" s="7" t="n">
        <v>1269</v>
      </c>
      <c r="D4" s="7" t="n">
        <v>1115</v>
      </c>
      <c r="E4" s="7" t="n">
        <v>1075</v>
      </c>
      <c r="F4" s="7" t="n">
        <v>1460</v>
      </c>
      <c r="G4" s="7" t="n">
        <v>-1389</v>
      </c>
      <c r="H4" s="7" t="n">
        <v>2017</v>
      </c>
      <c r="I4" s="7" t="n">
        <v>1016</v>
      </c>
      <c r="J4" s="7" t="n">
        <v>4631</v>
      </c>
      <c r="K4" s="7" t="n">
        <v>3104</v>
      </c>
      <c r="L4" s="7" t="n">
        <v>4028</v>
      </c>
    </row>
    <row r="5" spans="1:12">
      <c r="A5" s="3" t="s">
        <v>1223</v>
      </c>
    </row>
    <row r="6" spans="1:12">
      <c r="A6" s="4" t="s">
        <v>1224</v>
      </c>
      <c r="J6" s="9" t="n">
        <v>1346.4</v>
      </c>
      <c r="K6" s="9" t="n">
        <v>1356.7</v>
      </c>
      <c r="L6" s="9" t="n">
        <v>1378.9</v>
      </c>
    </row>
    <row r="7" spans="1:12">
      <c r="A7" s="3" t="s">
        <v>1225</v>
      </c>
    </row>
    <row r="8" spans="1:12">
      <c r="A8" s="4" t="s">
        <v>1226</v>
      </c>
      <c r="J8" s="9" t="n">
        <v>7.6</v>
      </c>
      <c r="K8" s="9" t="n">
        <v>7.9</v>
      </c>
      <c r="L8" s="6" t="n">
        <v>9</v>
      </c>
    </row>
    <row r="9" spans="1:12">
      <c r="A9" s="4" t="s">
        <v>1227</v>
      </c>
      <c r="J9" s="9" t="n">
        <v>3.2</v>
      </c>
      <c r="K9" s="9" t="n">
        <v>3.3</v>
      </c>
      <c r="L9" s="9" t="n">
        <v>3.4</v>
      </c>
    </row>
    <row r="10" spans="1:12">
      <c r="A10" s="4" t="s">
        <v>1228</v>
      </c>
      <c r="J10" s="9" t="n">
        <v>0.3</v>
      </c>
      <c r="K10" s="9" t="n">
        <v>0.3</v>
      </c>
      <c r="L10" s="9" t="n">
        <v>0.1</v>
      </c>
    </row>
    <row r="11" spans="1:12">
      <c r="A11" s="4" t="s">
        <v>1229</v>
      </c>
      <c r="J11" s="9" t="n">
        <v>1357.5</v>
      </c>
      <c r="K11" s="9" t="n">
        <v>1368.2</v>
      </c>
      <c r="L11" s="9" t="n">
        <v>1391.4</v>
      </c>
    </row>
    <row r="12" spans="1:12">
      <c r="A12" s="4" t="s">
        <v>62</v>
      </c>
      <c r="B12" s="8" t="n">
        <v>0.87</v>
      </c>
      <c r="C12" s="8" t="n">
        <v>0.95</v>
      </c>
      <c r="D12" s="8" t="n">
        <v>0.83</v>
      </c>
      <c r="E12" s="8" t="n">
        <v>0.79</v>
      </c>
      <c r="F12" s="8" t="n">
        <v>1.08</v>
      </c>
      <c r="G12" s="8" t="n">
        <v>-1.03</v>
      </c>
      <c r="H12" s="8" t="n">
        <v>1.49</v>
      </c>
      <c r="I12" s="8" t="n">
        <v>0.75</v>
      </c>
      <c r="J12" s="8" t="n">
        <v>3.44</v>
      </c>
      <c r="K12" s="8" t="n">
        <v>2.29</v>
      </c>
      <c r="L12" s="8" t="n">
        <v>2.92</v>
      </c>
    </row>
    <row r="13" spans="1:12">
      <c r="A13" s="4" t="s">
        <v>63</v>
      </c>
      <c r="B13" s="8" t="n">
        <v>0.87</v>
      </c>
      <c r="C13" s="8" t="n">
        <v>0.9399999999999999</v>
      </c>
      <c r="D13" s="8" t="n">
        <v>0.82</v>
      </c>
      <c r="E13" s="8" t="n">
        <v>0.79</v>
      </c>
      <c r="F13" s="8" t="n">
        <v>1.07</v>
      </c>
      <c r="G13" s="8" t="n">
        <v>-1.03</v>
      </c>
      <c r="H13" s="8" t="n">
        <v>1.48</v>
      </c>
      <c r="I13" s="8" t="n">
        <v>0.74</v>
      </c>
      <c r="J13" s="8" t="n">
        <v>3.41</v>
      </c>
      <c r="K13" s="8" t="n">
        <v>2.27</v>
      </c>
      <c r="L13" s="8" t="n">
        <v>2.89</v>
      </c>
    </row>
    <row r="14" spans="1:12">
      <c r="A14" s="4" t="s">
        <v>1011</v>
      </c>
    </row>
    <row r="15" spans="1:12">
      <c r="A15" s="3" t="s">
        <v>1230</v>
      </c>
    </row>
    <row r="16" spans="1:12">
      <c r="A16" s="4" t="s">
        <v>1231</v>
      </c>
      <c r="J16" s="6" t="n">
        <v>7</v>
      </c>
      <c r="K16" s="6" t="n">
        <v>10</v>
      </c>
      <c r="L16" s="6" t="n">
        <v>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06:49:35Z</dcterms:created>
  <dcterms:modified xmlns:dcterms="http://purl.org/dc/terms/" xmlns:xsi="http://www.w3.org/2001/XMLSchema-instance" xsi:type="dcterms:W3CDTF">2019-06-21T06:49:35Z</dcterms:modified>
</cp:coreProperties>
</file>